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1. COMPANY'S OPERATIONS" sheetId="8" state="visible" r:id="rId8"/>
    <sheet xmlns:r="http://schemas.openxmlformats.org/officeDocument/2006/relationships" name="2. MANAGEMENT'S STATEMENT AND B" sheetId="9" state="visible" r:id="rId9"/>
    <sheet xmlns:r="http://schemas.openxmlformats.org/officeDocument/2006/relationships" name="3. SUMMARY OF SIGNIFICANT ACCOU" sheetId="10" state="visible" r:id="rId10"/>
    <sheet xmlns:r="http://schemas.openxmlformats.org/officeDocument/2006/relationships" name="4. FINANCIAL INSTRUMENTS AND RI" sheetId="11" state="visible" r:id="rId11"/>
    <sheet xmlns:r="http://schemas.openxmlformats.org/officeDocument/2006/relationships" name="5. SEGMENT INFORMATION" sheetId="12" state="visible" r:id="rId12"/>
    <sheet xmlns:r="http://schemas.openxmlformats.org/officeDocument/2006/relationships" name="6. CASH AND CASH EQUIVALENTS" sheetId="13" state="visible" r:id="rId13"/>
    <sheet xmlns:r="http://schemas.openxmlformats.org/officeDocument/2006/relationships" name="7. MARKETABLE SECURITIES" sheetId="14" state="visible" r:id="rId14"/>
    <sheet xmlns:r="http://schemas.openxmlformats.org/officeDocument/2006/relationships" name="8. TRADE ACCOUNTS RECEIVABLE, N" sheetId="15" state="visible" r:id="rId15"/>
    <sheet xmlns:r="http://schemas.openxmlformats.org/officeDocument/2006/relationships" name="9. INVENTORIES" sheetId="16" state="visible" r:id="rId16"/>
    <sheet xmlns:r="http://schemas.openxmlformats.org/officeDocument/2006/relationships" name="10. BIOLOGICAL ASSETS" sheetId="17" state="visible" r:id="rId17"/>
    <sheet xmlns:r="http://schemas.openxmlformats.org/officeDocument/2006/relationships" name="11. RECOVERABLE AND INCOME AND " sheetId="18" state="visible" r:id="rId18"/>
    <sheet xmlns:r="http://schemas.openxmlformats.org/officeDocument/2006/relationships" name="12. ASSETS AND LIABILITIES HELD" sheetId="19" state="visible" r:id="rId19"/>
    <sheet xmlns:r="http://schemas.openxmlformats.org/officeDocument/2006/relationships" name="13. INCOME AND SOCIAL CONTRIBUT" sheetId="20" state="visible" r:id="rId20"/>
    <sheet xmlns:r="http://schemas.openxmlformats.org/officeDocument/2006/relationships" name="14. JUDICIAL DEPOSITS" sheetId="21" state="visible" r:id="rId21"/>
    <sheet xmlns:r="http://schemas.openxmlformats.org/officeDocument/2006/relationships" name="15. RESTRICTED CASH" sheetId="22" state="visible" r:id="rId22"/>
    <sheet xmlns:r="http://schemas.openxmlformats.org/officeDocument/2006/relationships" name="16. INVESTMENTS" sheetId="23" state="visible" r:id="rId23"/>
    <sheet xmlns:r="http://schemas.openxmlformats.org/officeDocument/2006/relationships" name="17. PROPERTY, PLANT AND EQUIPME" sheetId="24" state="visible" r:id="rId24"/>
    <sheet xmlns:r="http://schemas.openxmlformats.org/officeDocument/2006/relationships" name="18. INTANGIBLE ASSETS" sheetId="25" state="visible" r:id="rId25"/>
    <sheet xmlns:r="http://schemas.openxmlformats.org/officeDocument/2006/relationships" name="19. LOANS AND FINANCING" sheetId="26" state="visible" r:id="rId26"/>
    <sheet xmlns:r="http://schemas.openxmlformats.org/officeDocument/2006/relationships" name="20. TRADE ACCOUNTS PAYABLE" sheetId="27" state="visible" r:id="rId27"/>
    <sheet xmlns:r="http://schemas.openxmlformats.org/officeDocument/2006/relationships" name="21. SUPPLY CHAIN FINANCE" sheetId="28" state="visible" r:id="rId28"/>
    <sheet xmlns:r="http://schemas.openxmlformats.org/officeDocument/2006/relationships" name="22. DERIVATIVE FINANCIAL INSTRU" sheetId="29" state="visible" r:id="rId29"/>
    <sheet xmlns:r="http://schemas.openxmlformats.org/officeDocument/2006/relationships" name="23. LEASES" sheetId="30" state="visible" r:id="rId30"/>
    <sheet xmlns:r="http://schemas.openxmlformats.org/officeDocument/2006/relationships" name="24. SHARE-BASED PAYMENT" sheetId="31" state="visible" r:id="rId31"/>
    <sheet xmlns:r="http://schemas.openxmlformats.org/officeDocument/2006/relationships" name="25. EMPLOYEES BENEFITS PLANS" sheetId="32" state="visible" r:id="rId32"/>
    <sheet xmlns:r="http://schemas.openxmlformats.org/officeDocument/2006/relationships" name="26. PROVISION FOR TAX, CIVIL AN" sheetId="33" state="visible" r:id="rId33"/>
    <sheet xmlns:r="http://schemas.openxmlformats.org/officeDocument/2006/relationships" name="27. SHAREHOLDERS' EQUITY" sheetId="34" state="visible" r:id="rId34"/>
    <sheet xmlns:r="http://schemas.openxmlformats.org/officeDocument/2006/relationships" name="28. LOSS PER SHARE" sheetId="35" state="visible" r:id="rId35"/>
    <sheet xmlns:r="http://schemas.openxmlformats.org/officeDocument/2006/relationships" name="29. GOVERNMENT GRANTS" sheetId="36" state="visible" r:id="rId36"/>
    <sheet xmlns:r="http://schemas.openxmlformats.org/officeDocument/2006/relationships" name="30. RELATED PARTIES" sheetId="37" state="visible" r:id="rId37"/>
    <sheet xmlns:r="http://schemas.openxmlformats.org/officeDocument/2006/relationships" name="31. NET SALES" sheetId="38" state="visible" r:id="rId38"/>
    <sheet xmlns:r="http://schemas.openxmlformats.org/officeDocument/2006/relationships" name="32. RESEARCH AND DEVELOPMENT CO" sheetId="39" state="visible" r:id="rId39"/>
    <sheet xmlns:r="http://schemas.openxmlformats.org/officeDocument/2006/relationships" name="33. OTHER OPERATING INCOME (EXP" sheetId="40" state="visible" r:id="rId40"/>
    <sheet xmlns:r="http://schemas.openxmlformats.org/officeDocument/2006/relationships" name="34. FINANCIAL INCOME (EXPENSES)" sheetId="41" state="visible" r:id="rId41"/>
    <sheet xmlns:r="http://schemas.openxmlformats.org/officeDocument/2006/relationships" name="35. STATEMENT OF INCOME BY NATU" sheetId="42" state="visible" r:id="rId42"/>
    <sheet xmlns:r="http://schemas.openxmlformats.org/officeDocument/2006/relationships" name="36. INSURANCE COVERAGE" sheetId="43" state="visible" r:id="rId43"/>
    <sheet xmlns:r="http://schemas.openxmlformats.org/officeDocument/2006/relationships" name="37. NEW ACCOUNTING PRONOUNCEMEN" sheetId="44" state="visible" r:id="rId44"/>
    <sheet xmlns:r="http://schemas.openxmlformats.org/officeDocument/2006/relationships" name="38. TRANSACTIONS THAT DO NOT IN" sheetId="45" state="visible" r:id="rId45"/>
    <sheet xmlns:r="http://schemas.openxmlformats.org/officeDocument/2006/relationships" name="39. APPROVAL OF THE CONSOLIDATE" sheetId="46" state="visible" r:id="rId46"/>
    <sheet xmlns:r="http://schemas.openxmlformats.org/officeDocument/2006/relationships" name="3. SUMMARY OF SIGNIFICANT ACC_2" sheetId="47" state="visible" r:id="rId47"/>
    <sheet xmlns:r="http://schemas.openxmlformats.org/officeDocument/2006/relationships" name="1. COMPANY'S OPERATIONS (Tables" sheetId="48" state="visible" r:id="rId48"/>
    <sheet xmlns:r="http://schemas.openxmlformats.org/officeDocument/2006/relationships" name="3. SUMMARY OF SIGNIFICANT ACC_3" sheetId="49" state="visible" r:id="rId49"/>
    <sheet xmlns:r="http://schemas.openxmlformats.org/officeDocument/2006/relationships" name="4. FINANCIAL INSTRUMENTS AND _2" sheetId="50" state="visible" r:id="rId50"/>
    <sheet xmlns:r="http://schemas.openxmlformats.org/officeDocument/2006/relationships" name="5. SEGMENT INFORMATION (Tables)" sheetId="51" state="visible" r:id="rId51"/>
    <sheet xmlns:r="http://schemas.openxmlformats.org/officeDocument/2006/relationships" name="6. CASH AND CASH EQUIVALENTS (T" sheetId="52" state="visible" r:id="rId52"/>
    <sheet xmlns:r="http://schemas.openxmlformats.org/officeDocument/2006/relationships" name="7. MARKETABLE SECURITIES (Table" sheetId="53" state="visible" r:id="rId53"/>
    <sheet xmlns:r="http://schemas.openxmlformats.org/officeDocument/2006/relationships" name="8. TRADE ACCOUNTS RECEIVABLE,_2" sheetId="54" state="visible" r:id="rId54"/>
    <sheet xmlns:r="http://schemas.openxmlformats.org/officeDocument/2006/relationships" name="9. INVENTORIES (Tables)" sheetId="55" state="visible" r:id="rId55"/>
    <sheet xmlns:r="http://schemas.openxmlformats.org/officeDocument/2006/relationships" name="10. BIOLOGICAL ASSETS (Tables)" sheetId="56" state="visible" r:id="rId56"/>
    <sheet xmlns:r="http://schemas.openxmlformats.org/officeDocument/2006/relationships" name="11. RECOVERABLE AND INCOME AN_2" sheetId="57" state="visible" r:id="rId57"/>
    <sheet xmlns:r="http://schemas.openxmlformats.org/officeDocument/2006/relationships" name="12. ASSETS AND LIABILITIES HE_2" sheetId="58" state="visible" r:id="rId58"/>
    <sheet xmlns:r="http://schemas.openxmlformats.org/officeDocument/2006/relationships" name="13. INCOME AND SOCIAL CONTRIB_2" sheetId="59" state="visible" r:id="rId59"/>
    <sheet xmlns:r="http://schemas.openxmlformats.org/officeDocument/2006/relationships" name="14. JUDICIAL DEPOSITS (Tables)" sheetId="60" state="visible" r:id="rId60"/>
    <sheet xmlns:r="http://schemas.openxmlformats.org/officeDocument/2006/relationships" name="15. RESTRICTED CASH (Tables)" sheetId="61" state="visible" r:id="rId61"/>
    <sheet xmlns:r="http://schemas.openxmlformats.org/officeDocument/2006/relationships" name="16. INVESTMENTS (Tables)" sheetId="62" state="visible" r:id="rId62"/>
    <sheet xmlns:r="http://schemas.openxmlformats.org/officeDocument/2006/relationships" name="17. PROPERTY, PLANT AND EQUIP_2" sheetId="63" state="visible" r:id="rId63"/>
    <sheet xmlns:r="http://schemas.openxmlformats.org/officeDocument/2006/relationships" name="18. INTANGIBLE ASSETS (Tables)" sheetId="64" state="visible" r:id="rId64"/>
    <sheet xmlns:r="http://schemas.openxmlformats.org/officeDocument/2006/relationships" name="19. LOANS AND FINANCING (Tables" sheetId="65" state="visible" r:id="rId65"/>
    <sheet xmlns:r="http://schemas.openxmlformats.org/officeDocument/2006/relationships" name="20. TRADE ACCOUNTS PAYABLE (Tab" sheetId="66" state="visible" r:id="rId66"/>
    <sheet xmlns:r="http://schemas.openxmlformats.org/officeDocument/2006/relationships" name="21. SUPPLY CHAIN FINANCE (Table" sheetId="67" state="visible" r:id="rId67"/>
    <sheet xmlns:r="http://schemas.openxmlformats.org/officeDocument/2006/relationships" name="22. DERIVATIVE FINANCIAL INST_2" sheetId="68" state="visible" r:id="rId68"/>
    <sheet xmlns:r="http://schemas.openxmlformats.org/officeDocument/2006/relationships" name="23. LEASES (Tables)" sheetId="69" state="visible" r:id="rId69"/>
    <sheet xmlns:r="http://schemas.openxmlformats.org/officeDocument/2006/relationships" name="24. SHARE BASED PAYMENT (Tables" sheetId="70" state="visible" r:id="rId70"/>
    <sheet xmlns:r="http://schemas.openxmlformats.org/officeDocument/2006/relationships" name="25. EMPLOYEES BENEFITS PLANS (T" sheetId="71" state="visible" r:id="rId71"/>
    <sheet xmlns:r="http://schemas.openxmlformats.org/officeDocument/2006/relationships" name="26. PROVISION FOR TAX, CIVIL _2" sheetId="72" state="visible" r:id="rId72"/>
    <sheet xmlns:r="http://schemas.openxmlformats.org/officeDocument/2006/relationships" name="27. SHAREHOLDERS' EQUITY (Table" sheetId="73" state="visible" r:id="rId73"/>
    <sheet xmlns:r="http://schemas.openxmlformats.org/officeDocument/2006/relationships" name="28. LOSS PER SHARE (Tables)" sheetId="74" state="visible" r:id="rId74"/>
    <sheet xmlns:r="http://schemas.openxmlformats.org/officeDocument/2006/relationships" name="30. RELATED PARTIES (Tables)" sheetId="75" state="visible" r:id="rId75"/>
    <sheet xmlns:r="http://schemas.openxmlformats.org/officeDocument/2006/relationships" name="31. NET SALES (Tables)" sheetId="76" state="visible" r:id="rId76"/>
    <sheet xmlns:r="http://schemas.openxmlformats.org/officeDocument/2006/relationships" name="33. OTHER OPERATING INCOME (E_2" sheetId="77" state="visible" r:id="rId77"/>
    <sheet xmlns:r="http://schemas.openxmlformats.org/officeDocument/2006/relationships" name="34. FINANCIAL INCOME (EXPENSE_2" sheetId="78" state="visible" r:id="rId78"/>
    <sheet xmlns:r="http://schemas.openxmlformats.org/officeDocument/2006/relationships" name="35. STATEMENT OF INCOME BY NA_2" sheetId="79" state="visible" r:id="rId79"/>
    <sheet xmlns:r="http://schemas.openxmlformats.org/officeDocument/2006/relationships" name="36. INSURANCE COVERAGE (Tables)" sheetId="80" state="visible" r:id="rId80"/>
    <sheet xmlns:r="http://schemas.openxmlformats.org/officeDocument/2006/relationships" name="1. COMPANY'S OPERATIONS (Detail" sheetId="81" state="visible" r:id="rId81"/>
    <sheet xmlns:r="http://schemas.openxmlformats.org/officeDocument/2006/relationships" name="3. SUMMARY OF SIGNIFICANT ACC_4" sheetId="82" state="visible" r:id="rId82"/>
    <sheet xmlns:r="http://schemas.openxmlformats.org/officeDocument/2006/relationships" name="3. SUMMARY OF SIGNIFICANT ACC_5" sheetId="83" state="visible" r:id="rId83"/>
    <sheet xmlns:r="http://schemas.openxmlformats.org/officeDocument/2006/relationships" name="3. SUMMARY OF SIGNIFICANT ACC_6" sheetId="84" state="visible" r:id="rId84"/>
    <sheet xmlns:r="http://schemas.openxmlformats.org/officeDocument/2006/relationships" name="4. FINANCIAL INSTRUMENTS AND _3" sheetId="85" state="visible" r:id="rId85"/>
    <sheet xmlns:r="http://schemas.openxmlformats.org/officeDocument/2006/relationships" name="4. FINANCIAL INSTRUMENTS AND _4" sheetId="86" state="visible" r:id="rId86"/>
    <sheet xmlns:r="http://schemas.openxmlformats.org/officeDocument/2006/relationships" name="4. FINANCIAL INSTRUMENTS AND _5" sheetId="87" state="visible" r:id="rId87"/>
    <sheet xmlns:r="http://schemas.openxmlformats.org/officeDocument/2006/relationships" name="4. FINANCIAL INSTRUMENTS AND _6" sheetId="88" state="visible" r:id="rId88"/>
    <sheet xmlns:r="http://schemas.openxmlformats.org/officeDocument/2006/relationships" name="4. FINANCIAL INSTRUMENTS AND _7" sheetId="89" state="visible" r:id="rId89"/>
    <sheet xmlns:r="http://schemas.openxmlformats.org/officeDocument/2006/relationships" name="4. FINANCIAL INSTRUMENTS AND _8" sheetId="90" state="visible" r:id="rId90"/>
    <sheet xmlns:r="http://schemas.openxmlformats.org/officeDocument/2006/relationships" name="4. FINANCIAL INSTRUMENTS AND _9" sheetId="91" state="visible" r:id="rId91"/>
    <sheet xmlns:r="http://schemas.openxmlformats.org/officeDocument/2006/relationships" name="4. FINANCIAL INSTRUMENTS AND_10" sheetId="92" state="visible" r:id="rId92"/>
    <sheet xmlns:r="http://schemas.openxmlformats.org/officeDocument/2006/relationships" name="4. FINANCIAL INSTRUMENTS AND_11" sheetId="93" state="visible" r:id="rId93"/>
    <sheet xmlns:r="http://schemas.openxmlformats.org/officeDocument/2006/relationships" name="4. FINANCIAL INSTRUMENTS AND_12" sheetId="94" state="visible" r:id="rId94"/>
    <sheet xmlns:r="http://schemas.openxmlformats.org/officeDocument/2006/relationships" name="4. FINANCIAL INSTRUMENTS AND_13" sheetId="95" state="visible" r:id="rId95"/>
    <sheet xmlns:r="http://schemas.openxmlformats.org/officeDocument/2006/relationships" name="4. FINANCIAL INSTRUMENTS AND_14" sheetId="96" state="visible" r:id="rId96"/>
    <sheet xmlns:r="http://schemas.openxmlformats.org/officeDocument/2006/relationships" name="4. FINANCIAL INSTRUMENTS AND_15" sheetId="97" state="visible" r:id="rId97"/>
    <sheet xmlns:r="http://schemas.openxmlformats.org/officeDocument/2006/relationships" name="4. FINANCIAL INSTRUMENTS AND_16" sheetId="98" state="visible" r:id="rId98"/>
    <sheet xmlns:r="http://schemas.openxmlformats.org/officeDocument/2006/relationships" name="5. SEGMENT INFORMATION (Details" sheetId="99" state="visible" r:id="rId99"/>
    <sheet xmlns:r="http://schemas.openxmlformats.org/officeDocument/2006/relationships" name="5. SEGMENT INFORMATION (Detai_2" sheetId="100" state="visible" r:id="rId100"/>
    <sheet xmlns:r="http://schemas.openxmlformats.org/officeDocument/2006/relationships" name="6. CASH AND CASH EQUIVALENTS (D" sheetId="101" state="visible" r:id="rId101"/>
    <sheet xmlns:r="http://schemas.openxmlformats.org/officeDocument/2006/relationships" name="7. MARKETABLE SECURITIES (Detai" sheetId="102" state="visible" r:id="rId102"/>
    <sheet xmlns:r="http://schemas.openxmlformats.org/officeDocument/2006/relationships" name="8. TRADE ACCOUNTS RECEIVABLE,_3" sheetId="103" state="visible" r:id="rId103"/>
    <sheet xmlns:r="http://schemas.openxmlformats.org/officeDocument/2006/relationships" name="8. TRADE ACCOUNTS RECEIVABLE,_4" sheetId="104" state="visible" r:id="rId104"/>
    <sheet xmlns:r="http://schemas.openxmlformats.org/officeDocument/2006/relationships" name="8. TRADE ACCOUNTS RECEIVABLE,_5" sheetId="105" state="visible" r:id="rId105"/>
    <sheet xmlns:r="http://schemas.openxmlformats.org/officeDocument/2006/relationships" name="8. TRADE ACCOUNTS RECEIVABLE,_6" sheetId="106" state="visible" r:id="rId106"/>
    <sheet xmlns:r="http://schemas.openxmlformats.org/officeDocument/2006/relationships" name="9. INVENTORIES (Details)" sheetId="107" state="visible" r:id="rId107"/>
    <sheet xmlns:r="http://schemas.openxmlformats.org/officeDocument/2006/relationships" name="9. INVENTORIES (Details 1)" sheetId="108" state="visible" r:id="rId108"/>
    <sheet xmlns:r="http://schemas.openxmlformats.org/officeDocument/2006/relationships" name="10. BIOLOGICAL ASSETS (Details)" sheetId="109" state="visible" r:id="rId109"/>
    <sheet xmlns:r="http://schemas.openxmlformats.org/officeDocument/2006/relationships" name="10. BIOLOGICAL ASSETS (Details " sheetId="110" state="visible" r:id="rId110"/>
    <sheet xmlns:r="http://schemas.openxmlformats.org/officeDocument/2006/relationships" name="10. BIOLOGICAL ASSETS (Detail_2" sheetId="111" state="visible" r:id="rId111"/>
    <sheet xmlns:r="http://schemas.openxmlformats.org/officeDocument/2006/relationships" name="10. BIOLOGICAL ASSETS (Detail_3" sheetId="112" state="visible" r:id="rId112"/>
    <sheet xmlns:r="http://schemas.openxmlformats.org/officeDocument/2006/relationships" name="11. RECOVERABLE AND INCOME AN_3" sheetId="113" state="visible" r:id="rId113"/>
    <sheet xmlns:r="http://schemas.openxmlformats.org/officeDocument/2006/relationships" name="11. RECOVERABLE AND INCOME AN_4" sheetId="114" state="visible" r:id="rId114"/>
    <sheet xmlns:r="http://schemas.openxmlformats.org/officeDocument/2006/relationships" name="13. INCOME AND SOCIAL CONTRIB_3" sheetId="115" state="visible" r:id="rId115"/>
    <sheet xmlns:r="http://schemas.openxmlformats.org/officeDocument/2006/relationships" name="13. INCOME AND SOCIAL CONTRIB_4" sheetId="116" state="visible" r:id="rId116"/>
    <sheet xmlns:r="http://schemas.openxmlformats.org/officeDocument/2006/relationships" name="13. INCOME AND SOCIAL CONTRIB_5" sheetId="117" state="visible" r:id="rId117"/>
    <sheet xmlns:r="http://schemas.openxmlformats.org/officeDocument/2006/relationships" name="13. INCOME AND SOCIAL CONTRIB_6" sheetId="118" state="visible" r:id="rId118"/>
    <sheet xmlns:r="http://schemas.openxmlformats.org/officeDocument/2006/relationships" name="13. INCOME AND SOCIAL CONTRIB_7" sheetId="119" state="visible" r:id="rId119"/>
    <sheet xmlns:r="http://schemas.openxmlformats.org/officeDocument/2006/relationships" name="13. INCOME AND SOCIAL CONTRIB_8" sheetId="120" state="visible" r:id="rId120"/>
    <sheet xmlns:r="http://schemas.openxmlformats.org/officeDocument/2006/relationships" name="14. JUDICIAL DEPOSITS (Details)" sheetId="121" state="visible" r:id="rId121"/>
    <sheet xmlns:r="http://schemas.openxmlformats.org/officeDocument/2006/relationships" name="15. RESTRICTED CASH (Details)" sheetId="122" state="visible" r:id="rId122"/>
    <sheet xmlns:r="http://schemas.openxmlformats.org/officeDocument/2006/relationships" name="16. INVESTMENTS (Details)" sheetId="123" state="visible" r:id="rId123"/>
    <sheet xmlns:r="http://schemas.openxmlformats.org/officeDocument/2006/relationships" name="17. PROPERTY, PLANT AND EQUIP_3" sheetId="124" state="visible" r:id="rId124"/>
    <sheet xmlns:r="http://schemas.openxmlformats.org/officeDocument/2006/relationships" name="17. PROPERTY, PLANT AND EQUIP_4" sheetId="125" state="visible" r:id="rId125"/>
    <sheet xmlns:r="http://schemas.openxmlformats.org/officeDocument/2006/relationships" name="17. PROPERTY, PLANT AND EQUIP_5" sheetId="126" state="visible" r:id="rId126"/>
    <sheet xmlns:r="http://schemas.openxmlformats.org/officeDocument/2006/relationships" name="17. PROPERTY, PLANT AND EQUIP_6" sheetId="127" state="visible" r:id="rId127"/>
    <sheet xmlns:r="http://schemas.openxmlformats.org/officeDocument/2006/relationships" name="18. INTANGIBLE ASSETS (Details)" sheetId="128" state="visible" r:id="rId128"/>
    <sheet xmlns:r="http://schemas.openxmlformats.org/officeDocument/2006/relationships" name="18. INTANGIBLE ASSETS (Details " sheetId="129" state="visible" r:id="rId129"/>
    <sheet xmlns:r="http://schemas.openxmlformats.org/officeDocument/2006/relationships" name="18. INTANGIBLE ASSETS (Detail_2" sheetId="130" state="visible" r:id="rId130"/>
    <sheet xmlns:r="http://schemas.openxmlformats.org/officeDocument/2006/relationships" name="19. LOANS AND FINANCING (Detail" sheetId="131" state="visible" r:id="rId131"/>
    <sheet xmlns:r="http://schemas.openxmlformats.org/officeDocument/2006/relationships" name="19. LOANS AND FINANCING (Deta_2" sheetId="132" state="visible" r:id="rId132"/>
    <sheet xmlns:r="http://schemas.openxmlformats.org/officeDocument/2006/relationships" name="19. LOANS AND FINANCING (Deta_3" sheetId="133" state="visible" r:id="rId133"/>
    <sheet xmlns:r="http://schemas.openxmlformats.org/officeDocument/2006/relationships" name="19. LOANS AND FINANCING (Deta_4" sheetId="134" state="visible" r:id="rId134"/>
    <sheet xmlns:r="http://schemas.openxmlformats.org/officeDocument/2006/relationships" name="20. TRADE ACCOUNTS PAYABLE (Det" sheetId="135" state="visible" r:id="rId135"/>
    <sheet xmlns:r="http://schemas.openxmlformats.org/officeDocument/2006/relationships" name="20. TRADE ACCOUNTS PAYABLE (D_2" sheetId="136" state="visible" r:id="rId136"/>
    <sheet xmlns:r="http://schemas.openxmlformats.org/officeDocument/2006/relationships" name="21. SUPPLY CHAIN FINANCE (Detai" sheetId="137" state="visible" r:id="rId137"/>
    <sheet xmlns:r="http://schemas.openxmlformats.org/officeDocument/2006/relationships" name="21. SUPPLY CHAIN FINANCE (Det_2" sheetId="138" state="visible" r:id="rId138"/>
    <sheet xmlns:r="http://schemas.openxmlformats.org/officeDocument/2006/relationships" name="22. DERIVATIVE FINANCIAL INST_3" sheetId="139" state="visible" r:id="rId139"/>
    <sheet xmlns:r="http://schemas.openxmlformats.org/officeDocument/2006/relationships" name="23. LEASES (Details)" sheetId="140" state="visible" r:id="rId140"/>
    <sheet xmlns:r="http://schemas.openxmlformats.org/officeDocument/2006/relationships" name="23. LEASES (Details 1)" sheetId="141" state="visible" r:id="rId141"/>
    <sheet xmlns:r="http://schemas.openxmlformats.org/officeDocument/2006/relationships" name="23. LEASES (Details 2)" sheetId="142" state="visible" r:id="rId142"/>
    <sheet xmlns:r="http://schemas.openxmlformats.org/officeDocument/2006/relationships" name="23. LEASES (Details 3)" sheetId="143" state="visible" r:id="rId143"/>
    <sheet xmlns:r="http://schemas.openxmlformats.org/officeDocument/2006/relationships" name="24. SHARE BASED PAYMENT (Detail" sheetId="144" state="visible" r:id="rId144"/>
    <sheet xmlns:r="http://schemas.openxmlformats.org/officeDocument/2006/relationships" name="24. SHARE BASED PAYMENT (Deta_2" sheetId="145" state="visible" r:id="rId145"/>
    <sheet xmlns:r="http://schemas.openxmlformats.org/officeDocument/2006/relationships" name="24. SHARE BASED PAYMENT (Deta_3" sheetId="146" state="visible" r:id="rId146"/>
    <sheet xmlns:r="http://schemas.openxmlformats.org/officeDocument/2006/relationships" name="24. SHARE BASED PAYMENT (Deta_4" sheetId="147" state="visible" r:id="rId147"/>
    <sheet xmlns:r="http://schemas.openxmlformats.org/officeDocument/2006/relationships" name="24. SHARE BASED PAYMENT (Deta_5" sheetId="148" state="visible" r:id="rId148"/>
    <sheet xmlns:r="http://schemas.openxmlformats.org/officeDocument/2006/relationships" name="24. SHARE BASED PAYMENT (Deta_6" sheetId="149" state="visible" r:id="rId149"/>
    <sheet xmlns:r="http://schemas.openxmlformats.org/officeDocument/2006/relationships" name="25. EMPLOYEES BENEFITS PLANS (D" sheetId="150" state="visible" r:id="rId150"/>
    <sheet xmlns:r="http://schemas.openxmlformats.org/officeDocument/2006/relationships" name="25. EMPLOYEES BENEFITS PLANS _2" sheetId="151" state="visible" r:id="rId151"/>
    <sheet xmlns:r="http://schemas.openxmlformats.org/officeDocument/2006/relationships" name="25. EMPLOYEES BENEFITS PLANS _3" sheetId="152" state="visible" r:id="rId152"/>
    <sheet xmlns:r="http://schemas.openxmlformats.org/officeDocument/2006/relationships" name="25. EMPLOYEES BENEFITS PLANS _4" sheetId="153" state="visible" r:id="rId153"/>
    <sheet xmlns:r="http://schemas.openxmlformats.org/officeDocument/2006/relationships" name="25. EMPLOYEES BENEFITS PLANS _5" sheetId="154" state="visible" r:id="rId154"/>
    <sheet xmlns:r="http://schemas.openxmlformats.org/officeDocument/2006/relationships" name="25. EMPLOYEES BENEFITS PLANS _6" sheetId="155" state="visible" r:id="rId155"/>
    <sheet xmlns:r="http://schemas.openxmlformats.org/officeDocument/2006/relationships" name="25. EMPLOYEES BENEFITS PLANS _7" sheetId="156" state="visible" r:id="rId156"/>
    <sheet xmlns:r="http://schemas.openxmlformats.org/officeDocument/2006/relationships" name="25. EMPLOYEES BENEFITS PLANS _8" sheetId="157" state="visible" r:id="rId157"/>
    <sheet xmlns:r="http://schemas.openxmlformats.org/officeDocument/2006/relationships" name="25. EMPLOYEES BENEFITS PLANS _9" sheetId="158" state="visible" r:id="rId158"/>
    <sheet xmlns:r="http://schemas.openxmlformats.org/officeDocument/2006/relationships" name="25. EMPLOYEES BENEFITS PLANS_10" sheetId="159" state="visible" r:id="rId159"/>
    <sheet xmlns:r="http://schemas.openxmlformats.org/officeDocument/2006/relationships" name="25. EMPLOYEES BENEFITS PLANS_11" sheetId="160" state="visible" r:id="rId160"/>
    <sheet xmlns:r="http://schemas.openxmlformats.org/officeDocument/2006/relationships" name="26. PROVISION FOR TAX, CIVIL _3" sheetId="161" state="visible" r:id="rId161"/>
    <sheet xmlns:r="http://schemas.openxmlformats.org/officeDocument/2006/relationships" name="26. PROVISION FOR TAX, CIVIL _4" sheetId="162" state="visible" r:id="rId162"/>
    <sheet xmlns:r="http://schemas.openxmlformats.org/officeDocument/2006/relationships" name="27. SHAREHOLDERS' EQUITY (Detai" sheetId="163" state="visible" r:id="rId163"/>
    <sheet xmlns:r="http://schemas.openxmlformats.org/officeDocument/2006/relationships" name="27. SHAREHOLDERS' EQUITY (Det_2" sheetId="164" state="visible" r:id="rId164"/>
    <sheet xmlns:r="http://schemas.openxmlformats.org/officeDocument/2006/relationships" name="27. SHAREHOLDERS' EQUITY (Det_3" sheetId="165" state="visible" r:id="rId165"/>
    <sheet xmlns:r="http://schemas.openxmlformats.org/officeDocument/2006/relationships" name="27. SHAREHOLDERS' EQUITY (Det_4" sheetId="166" state="visible" r:id="rId166"/>
    <sheet xmlns:r="http://schemas.openxmlformats.org/officeDocument/2006/relationships" name="27. SHAREHOLDERS' EQUITY (Det_5" sheetId="167" state="visible" r:id="rId167"/>
    <sheet xmlns:r="http://schemas.openxmlformats.org/officeDocument/2006/relationships" name="27. SHAREHOLDERS' EQUITY (Det_6" sheetId="168" state="visible" r:id="rId168"/>
    <sheet xmlns:r="http://schemas.openxmlformats.org/officeDocument/2006/relationships" name="27. SHAREHOLDERS' EQUITY (Det_7" sheetId="169" state="visible" r:id="rId169"/>
    <sheet xmlns:r="http://schemas.openxmlformats.org/officeDocument/2006/relationships" name="27. SHAREHOLDERS' EQUITY (Det_8" sheetId="170" state="visible" r:id="rId170"/>
    <sheet xmlns:r="http://schemas.openxmlformats.org/officeDocument/2006/relationships" name="28. LOSS PER SHARE (Details)" sheetId="171" state="visible" r:id="rId171"/>
    <sheet xmlns:r="http://schemas.openxmlformats.org/officeDocument/2006/relationships" name="28. LOSS PER SHARE (Details 1)" sheetId="172" state="visible" r:id="rId172"/>
    <sheet xmlns:r="http://schemas.openxmlformats.org/officeDocument/2006/relationships" name="28. LOSS PER SHARE (Details 2)" sheetId="173" state="visible" r:id="rId173"/>
    <sheet xmlns:r="http://schemas.openxmlformats.org/officeDocument/2006/relationships" name="29. GOVERNMENT GRANTS (Details " sheetId="174" state="visible" r:id="rId174"/>
    <sheet xmlns:r="http://schemas.openxmlformats.org/officeDocument/2006/relationships" name="30. RELATED PARTIES (Details)" sheetId="175" state="visible" r:id="rId175"/>
    <sheet xmlns:r="http://schemas.openxmlformats.org/officeDocument/2006/relationships" name="30. RELATED PARTIES (Details 1)" sheetId="176" state="visible" r:id="rId176"/>
    <sheet xmlns:r="http://schemas.openxmlformats.org/officeDocument/2006/relationships" name="30. RELATED PARTIES (Details Na" sheetId="177" state="visible" r:id="rId177"/>
    <sheet xmlns:r="http://schemas.openxmlformats.org/officeDocument/2006/relationships" name="31. NET SALES (Details)" sheetId="178" state="visible" r:id="rId178"/>
    <sheet xmlns:r="http://schemas.openxmlformats.org/officeDocument/2006/relationships" name="32. RESEARCH AND DEVELOPMENT _2" sheetId="179" state="visible" r:id="rId179"/>
    <sheet xmlns:r="http://schemas.openxmlformats.org/officeDocument/2006/relationships" name="33. OTHER OPERATING INCOME (E_3" sheetId="180" state="visible" r:id="rId180"/>
    <sheet xmlns:r="http://schemas.openxmlformats.org/officeDocument/2006/relationships" name="34. FINANCIAL INCOME (EXPENSE_3" sheetId="181" state="visible" r:id="rId181"/>
    <sheet xmlns:r="http://schemas.openxmlformats.org/officeDocument/2006/relationships" name="35. STATEMENT OF INCOME BY NA_3" sheetId="182" state="visible" r:id="rId182"/>
    <sheet xmlns:r="http://schemas.openxmlformats.org/officeDocument/2006/relationships" name="36. INSURANCE COVERAGE (Details" sheetId="183" state="visible" r:id="rId183"/>
  </sheets>
  <definedNames/>
  <calcPr calcId="124519" fullCalcOnLoad="1"/>
</workbook>
</file>

<file path=xl/sharedStrings.xml><?xml version="1.0" encoding="utf-8"?>
<sst xmlns="http://schemas.openxmlformats.org/spreadsheetml/2006/main" uniqueCount="2985">
  <si>
    <t>Document and Entity Information</t>
  </si>
  <si>
    <t>12 Months Ended</t>
  </si>
  <si>
    <t>Dec. 31, 2018shares</t>
  </si>
  <si>
    <t>Document And Entity Information</t>
  </si>
  <si>
    <t>Entity Registrant Name</t>
  </si>
  <si>
    <t>BRF S.A.</t>
  </si>
  <si>
    <t>Entity Central Index Key</t>
  </si>
  <si>
    <t>0001122491</t>
  </si>
  <si>
    <t>Document Type</t>
  </si>
  <si>
    <t>20-F</t>
  </si>
  <si>
    <t>Document Period End Date</t>
  </si>
  <si>
    <t>Dec. 31,
		2018</t>
  </si>
  <si>
    <t>Trading Symbol</t>
  </si>
  <si>
    <t>BRF</t>
  </si>
  <si>
    <t>Amendment Flag</t>
  </si>
  <si>
    <t>false</t>
  </si>
  <si>
    <t>Current Fiscal Year End Date</t>
  </si>
  <si>
    <t>--12-31</t>
  </si>
  <si>
    <t>Entity a Well-known Seasoned Issuer</t>
  </si>
  <si>
    <t>Yes</t>
  </si>
  <si>
    <t>Entity a Voluntary Filer</t>
  </si>
  <si>
    <t>No</t>
  </si>
  <si>
    <t>Entity's Reporting Status Current</t>
  </si>
  <si>
    <t>Entity Filer Category</t>
  </si>
  <si>
    <t>Large Accelerated Filer</t>
  </si>
  <si>
    <t>Entity Emerging Growth Company</t>
  </si>
  <si>
    <t>Entity Shell Company</t>
  </si>
  <si>
    <t>Entity Common Stock, Shares Outstanding</t>
  </si>
  <si>
    <t>Document Fiscal Period Focus</t>
  </si>
  <si>
    <t>FY</t>
  </si>
  <si>
    <t>Document Fiscal Year Focus</t>
  </si>
  <si>
    <t>2018</t>
  </si>
  <si>
    <t>CONSOLIDATED STATEMENTS OF FINANCIAL POSITION - BRL (R$) R$ in Millions</t>
  </si>
  <si>
    <t>Dec. 31, 2018</t>
  </si>
  <si>
    <t>Dec. 31, 2017</t>
  </si>
  <si>
    <t>CURRENT ASSETS</t>
  </si>
  <si>
    <t>Cash and cash equivalents</t>
  </si>
  <si>
    <t>R$ 4869.6</t>
  </si>
  <si>
    <t>R$ 6010.8</t>
  </si>
  <si>
    <t>Marketable securities</t>
  </si>
  <si>
    <t>Trade accounts receivable, net</t>
  </si>
  <si>
    <t>Notes receivable</t>
  </si>
  <si>
    <t>Interest on shareholders' equity receivable</t>
  </si>
  <si>
    <t>Inventories</t>
  </si>
  <si>
    <t>Biological assets</t>
  </si>
  <si>
    <t>Recoverable taxes</t>
  </si>
  <si>
    <t>Income and social contribution tax recoverable</t>
  </si>
  <si>
    <t>Derivative financial instruments</t>
  </si>
  <si>
    <t>Restricted cash</t>
  </si>
  <si>
    <t>Other current assets</t>
  </si>
  <si>
    <t>Total current assets</t>
  </si>
  <si>
    <t>Assets held for sale</t>
  </si>
  <si>
    <t>NON-CURRENT ASSETS</t>
  </si>
  <si>
    <t>Deferred income and social contribution taxes</t>
  </si>
  <si>
    <t>Judicial deposits</t>
  </si>
  <si>
    <t>Other non-current assets</t>
  </si>
  <si>
    <t>Investments</t>
  </si>
  <si>
    <t>Property, plant and equipment, net</t>
  </si>
  <si>
    <t>Intangible assets</t>
  </si>
  <si>
    <t>Total non-current assets</t>
  </si>
  <si>
    <t>TOTAL ASSETS</t>
  </si>
  <si>
    <t>CURRENT LIABILITIES</t>
  </si>
  <si>
    <t>Short-term debt</t>
  </si>
  <si>
    <t>Trade accounts payable</t>
  </si>
  <si>
    <t>Supply chain finance</t>
  </si>
  <si>
    <t>Payroll and related charges</t>
  </si>
  <si>
    <t>Tax payable</t>
  </si>
  <si>
    <t>Interest on shareholders' equity payable</t>
  </si>
  <si>
    <t>Employee and management profit sharing</t>
  </si>
  <si>
    <t>Provision for tax, civil and labor risks</t>
  </si>
  <si>
    <t>Pension and other post-employment plans</t>
  </si>
  <si>
    <t>Other current liabilities</t>
  </si>
  <si>
    <t>Current liabilities</t>
  </si>
  <si>
    <t>Liabilities directly associated with the assets held for sale</t>
  </si>
  <si>
    <t>Total current liabilities</t>
  </si>
  <si>
    <t>NON-CURRENT LIABILITIES</t>
  </si>
  <si>
    <t>Long-term debt</t>
  </si>
  <si>
    <t>Employee benefits plans</t>
  </si>
  <si>
    <t>Other non-current liabilities</t>
  </si>
  <si>
    <t>Total non-current liabilities</t>
  </si>
  <si>
    <t>EQUITY</t>
  </si>
  <si>
    <t>Capital</t>
  </si>
  <si>
    <t>Capital reserves</t>
  </si>
  <si>
    <t>Income reserves</t>
  </si>
  <si>
    <t>Accumulated losses</t>
  </si>
  <si>
    <t>Treasury shares</t>
  </si>
  <si>
    <t>Accumulated other comprehensive loss</t>
  </si>
  <si>
    <t>Equity attributable to interest of controlling shareholders</t>
  </si>
  <si>
    <t>Equity attributable to non-controlling interest</t>
  </si>
  <si>
    <t>Total shareholders' equity</t>
  </si>
  <si>
    <t>TOTAL LIABILITIES AND EQUITY</t>
  </si>
  <si>
    <t>R$ 42382.4</t>
  </si>
  <si>
    <t>R$ 45228.5</t>
  </si>
  <si>
    <t>CONSOLIDATED STATEMENTS OF INCOME (LOSS) - BRL (R$) R$ in Millions</t>
  </si>
  <si>
    <t>Dec. 31, 2016</t>
  </si>
  <si>
    <t>CONTINUING OPERATIONS</t>
  </si>
  <si>
    <t>NET SALES</t>
  </si>
  <si>
    <t>R$ 30188.4</t>
  </si>
  <si>
    <t>R$ 28314.1</t>
  </si>
  <si>
    <t>R$ 27883.9</t>
  </si>
  <si>
    <t>Cost of sales</t>
  </si>
  <si>
    <t>GROSS PROFIT</t>
  </si>
  <si>
    <t>OPERATING INCOME (EXPENSES)</t>
  </si>
  <si>
    <t>Selling expenses</t>
  </si>
  <si>
    <t>General and administrative expenses</t>
  </si>
  <si>
    <t>Impairment loss on trade and other receivables</t>
  </si>
  <si>
    <t>Other operating income (expenses), net</t>
  </si>
  <si>
    <t>Income from associates and joint ventures</t>
  </si>
  <si>
    <t>INCOME (LOSS) BEFORE FINANCIAL RESULTS AND INCOME TAXES</t>
  </si>
  <si>
    <t>Financial expenses</t>
  </si>
  <si>
    <t>Financial income</t>
  </si>
  <si>
    <t>INCOME (LOSS) BEFORE TAXES FROM CONTINUED OPERATIONS</t>
  </si>
  <si>
    <t>Current income taxes</t>
  </si>
  <si>
    <t>Deferred income taxes</t>
  </si>
  <si>
    <t>LOSS FROM CONTINUED OPERATIONS</t>
  </si>
  <si>
    <t>DISCONTINUED OPERATIONS</t>
  </si>
  <si>
    <t>LOSS FROM DISCONTINUED OPERATIONS</t>
  </si>
  <si>
    <t>LOSS FOR THE YEAR</t>
  </si>
  <si>
    <t>Attributable to</t>
  </si>
  <si>
    <t>Controlling shareholders</t>
  </si>
  <si>
    <t>Non-controlling interest</t>
  </si>
  <si>
    <t>R$ 2351.7</t>
  </si>
  <si>
    <t>R$ 132.1</t>
  </si>
  <si>
    <t>R$ 256.3</t>
  </si>
  <si>
    <t>LOSSES PER SHARE FROM CONTINUED OPERATIONS</t>
  </si>
  <si>
    <t>Weighted average shares outstanding - basic</t>
  </si>
  <si>
    <t>Losses per share - basic</t>
  </si>
  <si>
    <t>R$ 2.60691</t>
  </si>
  <si>
    <t>R$ 1.22486</t>
  </si>
  <si>
    <t>R$ 0.13442</t>
  </si>
  <si>
    <t>Weighted average shares outstanding - diluted</t>
  </si>
  <si>
    <t>Losses per share - diluted</t>
  </si>
  <si>
    <t>LOSSES PER SHARE FROM DISCONTINUED OPERATIONS</t>
  </si>
  <si>
    <t>(Losses) earnings per share - basic</t>
  </si>
  <si>
    <t>R$ 2.87577</t>
  </si>
  <si>
    <t>R$ 0.17588</t>
  </si>
  <si>
    <t>R$ 0.32996</t>
  </si>
  <si>
    <t>(Losses) earnings per share - diluted</t>
  </si>
  <si>
    <t>CONSOLIDATED STATEMENTS OF COMPREHENSIVE INCOME (LOSS) - BRL (R$) R$ in Millions</t>
  </si>
  <si>
    <t>Consolidated Statements Of Comprehensive Income</t>
  </si>
  <si>
    <t>Loss for the year</t>
  </si>
  <si>
    <t>R$ 4466.2</t>
  </si>
  <si>
    <t>R$ 1098.9</t>
  </si>
  <si>
    <t>R$ 367.3</t>
  </si>
  <si>
    <t>Other comprehensive income (loss)</t>
  </si>
  <si>
    <t>Gain (loss) on foreign currency translation adjustments</t>
  </si>
  <si>
    <t>Losses on marketable securities at FVTOCI</t>
  </si>
  <si>
    <t>Taxes on unrealized losses on marketable securities at FVTOCI</t>
  </si>
  <si>
    <t>Unrealized gains (losses) on cash flow hedge</t>
  </si>
  <si>
    <t>Taxes on unrealized gain (loss) on cash flow hegde</t>
  </si>
  <si>
    <t>Net other comprehensive income (loss), to be reclassified to the statement of income in subsequent periods</t>
  </si>
  <si>
    <t>Actuarial gains on pension and post-employment plans</t>
  </si>
  <si>
    <t>Taxes on realized gains on pension and post-employment plans</t>
  </si>
  <si>
    <t>Net other comprehensive income (loss), with no impact into subsequent statement of income</t>
  </si>
  <si>
    <t>Total comprehensive income (loss), net</t>
  </si>
  <si>
    <t>Total comprehensive (loss) income</t>
  </si>
  <si>
    <t>R$ 4311.7</t>
  </si>
  <si>
    <t>R$ 1090.6</t>
  </si>
  <si>
    <t>R$ 503.8</t>
  </si>
  <si>
    <t>CONSOLIDATED STATEMENTS OF CHANGES IN EQUITY - BRL (R$) R$ in Millions</t>
  </si>
  <si>
    <t>Paid-in capital [Member]</t>
  </si>
  <si>
    <t>Capital Reserve [Member]</t>
  </si>
  <si>
    <t>Treasury Shares [Member]</t>
  </si>
  <si>
    <t>Legal reserve [Member]</t>
  </si>
  <si>
    <t>Reserve for expansion [Member]</t>
  </si>
  <si>
    <t>Reserve for capital increases [Member]</t>
  </si>
  <si>
    <t>Reserve for tax incentives [Member]</t>
  </si>
  <si>
    <t>Acumulated foreign currency translation adjustments [Member]</t>
  </si>
  <si>
    <t>Available for sale marketable securities [Member]</t>
  </si>
  <si>
    <t>Gain (losses) on cash flow hedge [Member]</t>
  </si>
  <si>
    <t>Actuarial gains (losses) [Member]</t>
  </si>
  <si>
    <t>Retained earnings (losses) [Member]</t>
  </si>
  <si>
    <t>Total equity [Member]</t>
  </si>
  <si>
    <t>Non-controlling interest [Member]</t>
  </si>
  <si>
    <t>Total</t>
  </si>
  <si>
    <t>BALANCES AT BEGINNING at Dec. 31, 2015</t>
  </si>
  <si>
    <t>R$ 12460.5</t>
  </si>
  <si>
    <t>R$ 7.0</t>
  </si>
  <si>
    <t>R$ 3947.9</t>
  </si>
  <si>
    <t>R$ 540.2</t>
  </si>
  <si>
    <t>R$ 3120.8</t>
  </si>
  <si>
    <t>R$ 1898.6</t>
  </si>
  <si>
    <t>R$ 517.2</t>
  </si>
  <si>
    <t>R$ 32.3</t>
  </si>
  <si>
    <t>R$ 8.5</t>
  </si>
  <si>
    <t>R$ 1123.2</t>
  </si>
  <si>
    <t>R$ 19.9</t>
  </si>
  <si>
    <t xml:space="preserve"> </t>
  </si>
  <si>
    <t>R$ 13516.8</t>
  </si>
  <si>
    <t>R$ 319.1</t>
  </si>
  <si>
    <t>R$ 13836.0</t>
  </si>
  <si>
    <t>Unrealized gain (loss) in available for sale marketable securities</t>
  </si>
  <si>
    <t>Unrealized gain (loss) in cash flow hedge</t>
  </si>
  <si>
    <t>Actuarial gains (losses) on pension and post-employment plans</t>
  </si>
  <si>
    <t>Net profit (loss) for the year</t>
  </si>
  <si>
    <t>SUB-TOTAL COMPREHENSIVE INCOME</t>
  </si>
  <si>
    <t>Dividends outstanding share at the end of year</t>
  </si>
  <si>
    <t>Interest on shareholders' equity outstanding share at the end of year</t>
  </si>
  <si>
    <t>Loss absorbing with future capital increase</t>
  </si>
  <si>
    <t>Reserve for tax incentives</t>
  </si>
  <si>
    <t>Share-based payments</t>
  </si>
  <si>
    <t>Losses on shares sold</t>
  </si>
  <si>
    <t>Valuation of shares</t>
  </si>
  <si>
    <t>Options forfeited</t>
  </si>
  <si>
    <t>Treasury shares acquired</t>
  </si>
  <si>
    <t>Treasury shares sold</t>
  </si>
  <si>
    <t>Treasury Shares Canceled</t>
  </si>
  <si>
    <t>BALANCES AT END at Dec. 31, 2016</t>
  </si>
  <si>
    <t>Loss absorbed by with legal reserve</t>
  </si>
  <si>
    <t>Acquisition of non-controlling interest</t>
  </si>
  <si>
    <t>Losses in Treasury Shares Sold</t>
  </si>
  <si>
    <t>BALANCES AT END at Dec. 31, 2017</t>
  </si>
  <si>
    <t>Adoption of IFRS 9</t>
  </si>
  <si>
    <t>Restatement by hyperinflation</t>
  </si>
  <si>
    <t>Realized loss in marketable securities at FVTOCI</t>
  </si>
  <si>
    <t>Loss on changes in ownership interest - controlled entities</t>
  </si>
  <si>
    <t>BALANCES AT END at Dec. 31, 2018</t>
  </si>
  <si>
    <t>R$ 115.4</t>
  </si>
  <si>
    <t>R$ 56.7</t>
  </si>
  <si>
    <t>R$ 0.0</t>
  </si>
  <si>
    <t>R$ 752.8</t>
  </si>
  <si>
    <t>R$ 98.5</t>
  </si>
  <si>
    <t>R$ 396.2</t>
  </si>
  <si>
    <t>R$ 28.0</t>
  </si>
  <si>
    <t>R$ 4279.0</t>
  </si>
  <si>
    <t>R$ 6964.6</t>
  </si>
  <si>
    <t>R$ 567.2</t>
  </si>
  <si>
    <t>R$ 7531.8</t>
  </si>
  <si>
    <t>CONSOLIDATED STATEMENTS OF CHANGES IN EQUITY  (Parenthetical)</t>
  </si>
  <si>
    <t>Dec. 31, 2016R$ / shares</t>
  </si>
  <si>
    <t>Statement of changes in equity [abstract]</t>
  </si>
  <si>
    <t>Outstanding dividend per share</t>
  </si>
  <si>
    <t>R$ 0.121749293</t>
  </si>
  <si>
    <t>Interest on shareholders equity per share</t>
  </si>
  <si>
    <t>R$ 0.642347435</t>
  </si>
  <si>
    <t>CONSOLIDATED STATEMENTS OF CASH FLOWS - BRL (R$) R$ in Millions</t>
  </si>
  <si>
    <t>OPERATING ACTIVITIES</t>
  </si>
  <si>
    <t>Loss from continued operations</t>
  </si>
  <si>
    <t>R$ 2114.5</t>
  </si>
  <si>
    <t>R$ 966.8</t>
  </si>
  <si>
    <t>R$ 111.0</t>
  </si>
  <si>
    <t>Adjustments to reconcile net income (loss) to net cash provided by operating activities</t>
  </si>
  <si>
    <t>Depreciation and amortization</t>
  </si>
  <si>
    <t>Depreciation and depletion of biological assets</t>
  </si>
  <si>
    <t>Loss (gain) on disposals of property, plant and equipments</t>
  </si>
  <si>
    <t>Gain in business combination</t>
  </si>
  <si>
    <t>Provision for losses in inventories</t>
  </si>
  <si>
    <t>Tax Amnesty Program ("PERT")</t>
  </si>
  <si>
    <t>Income (loss) from associates and joint ventures</t>
  </si>
  <si>
    <t>Financial results, net</t>
  </si>
  <si>
    <t>Deferred income tax</t>
  </si>
  <si>
    <t>Other</t>
  </si>
  <si>
    <t>Cash flow provided by operating activities before working capital</t>
  </si>
  <si>
    <t>Trade accounts receivable</t>
  </si>
  <si>
    <t>Biological assets - current assets</t>
  </si>
  <si>
    <t>Cash generated by operating activities</t>
  </si>
  <si>
    <t>Changes in operating assets and liabilities</t>
  </si>
  <si>
    <t>Investments in securities at FVTPL</t>
  </si>
  <si>
    <t>Redemptions of securities at FVTPL</t>
  </si>
  <si>
    <t>Interest received</t>
  </si>
  <si>
    <t>Interest on shareholders' equity received</t>
  </si>
  <si>
    <t>Payment of tax, civil and labor risks</t>
  </si>
  <si>
    <t>Interest paid</t>
  </si>
  <si>
    <t>Payment of income tax and social contribution</t>
  </si>
  <si>
    <t>Other assets and liabilities</t>
  </si>
  <si>
    <t>Net cash provided by operating activities</t>
  </si>
  <si>
    <t>Net cash provided by operating activities from discontinued operations</t>
  </si>
  <si>
    <t>INVESTING ACTIVITIES</t>
  </si>
  <si>
    <t>Investments in securities at amortized cost</t>
  </si>
  <si>
    <t>Redemptions of securities at amortized cost</t>
  </si>
  <si>
    <t>Investments in securities at FVTOCI</t>
  </si>
  <si>
    <t>Redemptions of securities at FVTOCI</t>
  </si>
  <si>
    <t>Redemptions of (investments in) restricted cash</t>
  </si>
  <si>
    <t>Additions to property, plant and equipment</t>
  </si>
  <si>
    <t>Additions to biological assets - non-current assets</t>
  </si>
  <si>
    <t>Proceeds from disposals of property, plant and equipment</t>
  </si>
  <si>
    <t>Additions to intangible assets</t>
  </si>
  <si>
    <t>Business combination, net of cash acquired</t>
  </si>
  <si>
    <t>Sale (Acquisition) of participation in joint ventures and associates</t>
  </si>
  <si>
    <t>Net cash used in investing activities</t>
  </si>
  <si>
    <t>Net cash used in investing activities from discontinued operations</t>
  </si>
  <si>
    <t>FINANCING ACTIVITIES</t>
  </si>
  <si>
    <t>Proceeds from debt issuance</t>
  </si>
  <si>
    <t>Repayment of debt</t>
  </si>
  <si>
    <t>Treasury shares disposed</t>
  </si>
  <si>
    <t>Payments of interest on shareholders' equity and dividends</t>
  </si>
  <si>
    <t>Commercial leasing</t>
  </si>
  <si>
    <t>Net cash provided by financing activities</t>
  </si>
  <si>
    <t>Net cash provided (used in) by financing activities from discontinued operations</t>
  </si>
  <si>
    <t>EFFECT ON EXCHANGE RATE VARIATION ON CASH AND CASH EQUIVALENTS</t>
  </si>
  <si>
    <t>Net increase (decrease) in cash and cash equivalents</t>
  </si>
  <si>
    <t>At the beginning of the year</t>
  </si>
  <si>
    <t>At the end of the year</t>
  </si>
  <si>
    <t>R$ 5036.0</t>
  </si>
  <si>
    <t>R$ 6356.9</t>
  </si>
  <si>
    <t>1. COMPANY'S OPERATIONS</t>
  </si>
  <si>
    <t>Companys Operations</t>
  </si>
  <si>
    <t>COMPANY'S OPERATIONS</t>
  </si>
  <si>
    <t xml:space="preserve">BRF S.A. (“BRF”) and its
consolidated subsidiaries (collectively the “Company”) is a multinational Brazilian Company, which owns a comprehensive
and diverse portfolio of products and it is one of the world’s largest producers of food. With a focus on raising, producing
and slaughtering of poultry and pork for processing, production and sale of fresh meat, processed products, pasta, frozen vegetables
and soybean by-products, among which the following are highlighted:
· Whole chickens and frozen cuts of chicken, turkey and pork;
· Ham products, bologna, sausages, frankfurters and other smoked products;
· Hamburgers, breaded meat products and meatballs;
· Lasagnas, pizzas, cheese breads, pies and frozen vegetables;
· Margarine; and
· Soy meal and refined soy flour, as well as animal feed. BRF is a public company, listed on the
New Market of B3 (“Brasil, Bolsa, Balcão”), under the ticker BRFS3, and listed on the New York Stock Exchange
(“NYSE”), under the ticker BRFS. Its headquarters are located at 475 Jorge Tzachel street, in the City of Itajaí,
State of Santa Catarina. Our portfolio strategy is focused on
creating new, convenient, practical and healthy products for our consumers based on their needs, through a strong innovation process
that provide us with increasing value-added items which will differentiate us from our competitors and strengthen our brands. The Company's business model is by means
of a vertical and integrated production system, which are distributed through an extensive distribution network, reaching the 5
continents, to meet supermarkets, retail stores, wholesalers, restaurants and other institutional customers. In addition, our facilities
are strategically located near to their raw material suppliers or its main consumption centers. The Company has as main brands Sadia,
Perdigão, Qualy, Chester(R), Perdix and Banvit that are highly recognized, especially in Brazil, Turkey and the Middle East.
On February, 2018 the Company launched the Kidelli brand in Brazil, which presents a portfolio of products different from other
brands and very diversified, based on poultry and pork, offering our quality products with competitive prices. The Company went through a financial
and operational restructuring during 2018, as detailed in note 1.4, which resulted in a change in its management structure, so
that the Company's activities were organized into 4 operational segments: Brazil, International, Halal and Other segments (note
5). Thus, the numbers of 2017 were adjusted and restated.
1.1. Equity interest
Accounting method % equity interest
Entity Main activity Country Participation 12.31.18 12.31.17
BRF Energia S.A. Commercialization of eletric energy Brazil Direct Consolidated 100.00% 100.00%
BRF GmbH Holding Austria Direct Consolidated 100.00% 100.00%
BRF Foods LLC Import and commercialization of products Russia Indirect Consolidated 99.90% 99.90%
BRF France SARL (l) Marketing and logistics services France Indirect Consolidated 100.00% 100.00%
BRF Global Company Nigeria Ltd. Marketing and logistics services Nigeria Indirect Consolidated 99.00% 99.00%
BRF Global Company South Africa Proprietary Ltd. Import and commercialization of products South Africa Indirect Consolidated 100.00% 100.00%
BRF Global Company Nigeria Ltd. Marketing and logistics services Nigeria Indirect Consolidated 1.00% 1.00%
BRF Global GmbH (b) Holding and trading Austria Indirect Consolidated 100.00% 100.00%
BRF Foods LLC Import and commercialization of products Russia Indirect Consolidated 0.10% 0.10%
Qualy 5201 B.V. (b) (l) Import, commercialization of products and holding The Netherlands Indirect Consolidated 100.00% 100.00%
Xamol Consultores Serviços Ltda. (l) Import and commercialization of products Portugal Indirect Consolidated 100.00% 100.00%
BRF Japan KK Marketing and logistics services Japan Indirect Consolidated 100.00% 100.00%
BRF Korea LLC Marketing and logistics services Korea Indirect Consolidated 100.00% 100.00%
BRF Shanghai Management Consulting Co. Ltd. Advisory and related services China Indirect Consolidated 100.00% 100.00%
BRF Shanghai Trading Co. Ltd. Commercialization and distribution of products China Indirect Consolidated 100.00% 100.00%
BRF Singapore PTE Ltd. Marketing and logistics services Singapore Indirect Consolidated 100.00% 100.00%
BRF Germany GmbH (l) Import and commercialization of products Germany Indirect Consolidated 100.00% 100.00%
BRF GmbH Turkiye Irtibat (g) Import and commercialization of products Turkey Indirect Consolidated - 100.00%
BRF Holland B.V. (l) Import and commercialization of products The Netherlands Indirect Consolidated 100.00% 100.00%
Campo Austral S.A. (k) Industrialization and commercialization of products Argentina Indirect Consolidated 2.66% 2.66%
Eclipse Holding Cöoperatief U.A. (k) Holding The Netherlands Indirect Consolidated 0.01% 0.01%
BRF B.V. (l) Industrialization, import and commercialization of products The Netherlands Indirect Consolidated 100.00% 100.00%
ProudFood Lda Import and commercialization of products Angola Indirect Consolidated 10.00% 10.00%
BRF Hungary LLC Import and commercialization of products Hungary Indirect Consolidated 100.00% 100.00%
BRF Iberia Alimentos SL (l) Import and commercialization of products Spain Indirect Consolidated 100.00% 100.00%
BRF Invicta Ltd. Import, commercialization and distribution of products England Indirect Consolidated 69.16% 69.16%
Invicta Food Products Ltd. (l) Import and commercialization of products England Indirect Consolidated 100.00% 100.00%
BRF Wrexham Ltd. (l) Industrialization, import and commercialization of products England Indirect Consolidated 100.00% 100.00%
Invicta Food Group Ltd. (b) (l) Import, commercialization and distribution of products England Indirect Consolidated 100.00% 100.00%
Invicta Foods Ltd. (l) Import, commercialization and distribution of products England Indirect Consolidated 100.00% 100.00%
Invicta Foodservice Ltd. (l) Import, commercialization and distribution of products England Indirect Consolidated 100.00% 100.00%
Universal Meats (UK) Ltd. (b) (l) Import, Industrialization, commercialization and distribution of products England Indirect Consolidated 100.00% 100.00%
BRF Italia SPA (l) Import and commercialization of products Italy Indirect Consolidated 67.00% 67.00%
Compañía Paraguaya Comercial S.A. Import and commercialization of products Paraguay Indirect Consolidated 99.00% 99.00%
Campo Austral S.A. (k) Industrialization and commercialization of products Argentina Indirect Consolidated 50.48% 50.48%
Itega S.A. (k) Holding Argentina Indirect Consolidated 96.00% 96.00%
Eclipse Holding Cöoperatief U.A. (k) Holding The Netherlands Indirect Consolidated 99.99% 99.99%
Buenos Aires Fortune S.A. (k) Holding Argentina Indirect Consolidated 5.00% 5.00%
Campo Austral S.A. (k) Industrialization and commercialization of products Argentina Indirect Consolidated 8.44% 8.44%
Eclipse Latam Holdings (k) Holding Spain Indirect Consolidated 100.00% 100.00%
Buenos Aires Fortune S.A. (k) Holding Argentina Indirect Consolidated 95.00% 95.00%
Campo Austral S.A. (k) Industrialization and commercialization of products Argentina Indirect Consolidated 6.53% 6.53%
Campo Austral S.A. (k) Industrialization and commercialization of products Argentina Indirect Consolidated 31.89% 31.89%
Itega S.A. (k) Holding Argentina Indirect Consolidated 4.00% 4.00%
Golden Foods Poultry Limited (l) Holding Thailand Indirect Consolidated 48.52% 48.52%
Golden Poultry Siam Limited (l) Holding Thailand Indirect Consolidated 51.84% 51.84%
Golden Poultry Siam Limited (l) Holding Thailand Indirect Consolidated 48.16% 48.16%
BRF Thailand Limited (l) Import, Industrialization, commercialization and distribution of products Thailand Indirect Consolidated 100.00% 100.00%
BRF Feed Thailand Limited (l) Import, Industrialization, commercialization and distribution of products Thailand Indirect Consolidated 100.00% 100.00%
Golden Foods Sales (Europe) Limited (l) Holding and trading England Indirect Consolidated 100.00% 100.00%
Golden Quality Foods Europe BV (l) Import, commercialization and distribution of products The Netherlands Indirect Consolidated 100.00% 100.00%
Golden Quality Foods Netherlands BV (l) Import, commercialization and distribution of products The Netherlands Indirect Consolidated 100.00% 100.00%
Golden Foods Siam Europe Limited (b) (l) Import, commercialization and distribution of products England Indirect Consolidated 100.00% 100.00%
Golden Quality Poultry (UK) Ltd (l) Import, commercialization and distribution of products England Indirect Consolidated 100.00% 100.00%
Perdigão Europe Lda. Import and export of products Portugal Indirect Consolidated 100.00% 100.00%
Perdigão International Ltd. Import and export of products Cayman Island Indirect Consolidated 100.00% 100.00%
BFF International Ltd. Financial fundraising Cayman Island Indirect Consolidated 100.00% 100.00%
Highline International (a) Financial fundraising Cayman Island Indirect Consolidated 100.00% 100.00%
Sadia Overseas Ltd. Financial fundraising Cayman Island Indirect Consolidated 98.00% 98.00%
ProudFood Lda Import and commercialization of products Angola Indirect Consolidated 90.00% 90.00%
Sadia Chile S.A. Import and commercialization of products Chile Indirect Consolidated 40.00% 40.00%
Sadia Foods GmbH (c) Import and commercialization of products Germany Indirect Consolidated - 100.00%
SATS BRF Food PTE Ltd. Import, industrialization, commercialization and distribution of products Singapore Joint venture Equity pick-up 49.00% 49.00%
BRF Global Namíbia Import and commercialization of products Namibia Indirect Consolidated 100.00% 100.00%
Wellax Food Logistics C.P.A.S.U. Lda. Import and commercialization of products Portugal Indirect Consolidated 100.00% 100.00%
BRF Luxembourg Sarl Holding Luxemburgo Direct Consolidated 100.00% 100.00%
BRF Austria GmbH Holding Austria Indirect Consolidated 100.00% 100.00%
One Foods Holdings Ltd Holding United Arab Emirates Indirect Consolidated 100.00% 100.00%
Al-Wafi Food Products Factory LLC Industrialization and commercialization of products United Arab Emirates Indirect Consolidated 49.00% 49.00%
Badi Ltd. Holding United Arab Emirates Indirect Consolidated 100.00% 100.00%
Al-Wafi Al-Takamol International for Foods Products Import and commercialization of products Saudi Arabia Indirect Consolidated 75.00% 75.00%
BRF Al Yasra Food K.S.C.C. ("BRF AFC") Import, commercialization and distribution of products Kuwait Indirect Consolidated 49.00% 49.00%
BRF Foods GmbH Industrialization, import and commercialization of products Austria Indirect Consolidated 100.00% 100.00%
Al Khan Foodstuff LLC ("AKF") Import, commercialization and distribution of products Oman Indirect Consolidated 70.00% 70.00%
FFM Further Processing Sdn. Bhd. Industrialization, import and commercialization of products Malaysia Indirect Consolidated 70.00% 70.00%
FFQ GmbH (i) Industrialization, import and commercialization of products Austria Indirect Consolidated 100.00% -
SHB Comércio e Indústria de Alimentos S.A. (f) (j) Industrialization and commercialization of products Brazil Indirect Consolidated - 99.99%
BQ Foods GmbH Holding Austria Indirect Consolidated 60.00% 60.00%
Banvit Bandirma Vitaminli Industrialization and commercialization of products Turkey Indirect Consolidated 91.71% 91.71%
Banvit Enerji ve Elektrik Üretim Ltd. Sti. Commercialization of eletric energy Turkey Indirect Consolidated 100.00% 100.00%
Banvit Foods SRL Industrialization of grains and animal feed Romania Indirect Consolidated 0.01% 0.01%
Nutrinvestments BV Holding The Netherlands Indirect Consolidated 100.00% 100.00%
Banvit ME FZE Marketing and logistics services United Arab Emirates Indirect Consolidated 100.00% 100.00%
Banvit Foods SRL Industrialization of grains and animal feed Romania Indirect Consolidated 99.99% 99.99%
One Foods Malaysia SDN. BHD. (d) Marketing and logistics services Malaysia Indireta Consolidated 100.00% 100.00%
Federal Foods LLC Import, commercialization and distribution of products United Arab Emirates Indirect Consolidated 49.00% 49.00%
Federal Foods Qatar Import, commercialization and distribution of products Qatar Indirect Consolidated 49.00% 49.00%
SHB Comércio e Indústria de Alimentos S.A. (f) (j) Industrialization and commercialization of products Brazil Indirect Consolidated - 0.01%
BRF Hong Kong LLC Import, commercialization and distribution of products Hong Kong Indirect Consolidated 100.00% 100.00%
Establecimiento Levino Zaccardi y Cia. S.A. (a) (k) Industrialization and commercialization of dairy products Argentina Direct Consolidated 99.94% 99.94%
BRF Pet S.A. Industrialization and commercialization and distribution of feed and nutrients for animals Brazil Direct Consolidated 100.00% 100.00%
PP-BIO Administração de bem próprio S.A. (h) Management of assets Brazil Affiliate Equity pick-up 66.66% 33.33%
PSA Laboratório Veterinário Ltda. Veterinary activities Brazil Direct Consolidated 99.99% 99.99%
Sino dos Alpes Alimentos Ltda. (a) Industrialization and commercialization of products Brazil Indirect Consolidated 99.99% 99.99%
PR-SAD Administração de bem próprio S.A. (e) Management of assets Brazil Affiliate Equity pick-up - 33.33%
Quickfood S.A. (k) Industrialization and commercialization of products Argentina Direct Consolidated 91.21% 91.21%
Sadia Alimentos S.A. (k) Holding Argentina Direct Consolidated 43.10% 43.10%
Avex S.A. (k) Industrialization and commercialization of products Argentina Indirect Consolidated 33.98% 33.98%
Sadia International Ltd. Import and commercialization of products Cayman Island Direct Consolidated 100.00% 100.00%
Sadia Chile S.A. Import and commercialization of products Chile Indirect Consolidated 60.00% 60.00%
Sadia Uruguay S.A. Import and commercialization of products Uruguay Indirect Consolidated 5.10% 5.10%
Avex S.A. (k) Industrialization and commercialization of products Argentina Indirect Consolidated 66.02% 66.02%
Compañía Paraguaya Comercial S.A. Import and commercialization of products Paraguay Indirect Consolidated 1.00% 1.00%
Sadia Alimentos S.A. (k) Holding Argentina Indirect Consolidated 56.90% 56.90%
Sadia Overseas Ltd. Financial fundraising Cayman Island Direct Consolidated 2.00% 2.00%
Sadia Uruguay S.A. Import and commercialization of products Uruguay Direct Consolidated 94.90% 94.90%
SHB Comércio e Indústria de Alimentos S.A. (f) (j) Industrialization and commercialization of products Brazil Direct Consolidated - -
UP Alimentos Ltda. (m) Industrialization and commercialization of products Brazil Affiliate Equity pick-up 50.00% 50.00%
Vip S.A. Empreendimentos e Participações Imobiliárias Commercialization of owned real state Brazil Direct Consolidated 100.00% 100.00%
Establecimiento Levino Zaccardi y Cia. S.A. (a) (k) Industrialization and commercialization of dairy products Argentina Indirect Consolidated 0.06% 0.06%
PSA Laboratório Veterinário Ltda. Veterinary activities Brazil Indirect Consolidated 0.01% 0.01%
Sino dos Alpes Alimentos Ltda. (a) Industrialization and commercialization of products Brazil Indirect Consolidated 0.01% 0.01% (a)
(b)
(c)
(d)
(e)
(f)
(g)
(h)
(i)
(j)
(k)
(l)
(m)
1.2. Investigations involving BRF The Company has been subject to two external
investigations, denominated “ Carne Fraca Trapaça For the year ended December
31, 2018, the main impacts observed as result of the referred operations were recorded in: (i) cost of goods sold in the amount
of R$403.3 (R$285.0 in 12.31.17) mostly related to inventory losses, adjustments to net realizable value and idleness, (ii) other
operating expenses in the amount of R$78.9 (R$78.3 in 12.31.17) mostly related to expenditures with lawyers, legal advisors and
consultants, and (iii) sales deductions in the amount of R$10.6 related to legal expenses with import quotas in Europe, which totaled
R$492.8 (R$363.4 in 12.31.17). The independent investigations
create, in addition to the impacts already recorded, uncertainties about the outcome of these operations which may result in penalties,
fines and normative sanctions, right restrictions and other forms of liabilities, for which the Company is not able to make a reliable
estimate of the potential losses. The outcome may result in
payments of substantial amounts, which may cause a material adverse effect on the Company´s financial position, results and
cash flows in the future.
1.2.1. Carne Fraca On March 17, 2017, BRF became
aware of a decision issued by a judge of the 14 th Carne Fraca In
April 2017, the Brazilian Federal Police and the Brazilian federal prosecutors filed charges against BRF employees, which were
accepted by the judge responsible for the process, and its main allegations in this phase involve misconduct related to improper
offers and/or promises to government inspectors. On June 04, 2018, the Company
was informed about the establishment of a responsibility administrative process (“PAR”) by the Office of the Comptroller
General (“CGU”), under the Law Nº 12,846/2013 (“Anti-corruption Law”), which aims to verify eventual
administrative responsibilities related to the facts object of the criminal lawsuit Nº 5016879-04.2017.4.04.7000, (“Criminal
Lawsuit”) in progress under the 14th Federal Court of the subsection of Curitiba/PR, as a consequence of the Carne Fraca BRF
has informed certain regulators and governmental entities, including the U.S. Securities and Exchange Commission and the U.S. Department
of Justice about the Carne Fraca On September 28, 2018, the
sentence of the Criminal Lawsuit in first instance was published, discharging one of the BRF employees and convicting the other
one for six months of detention with the possibility of substitution for a right-restricting penalty. The Brazilian federal
prosecutors presented appeal to the first instance decision. The appeal is being analyzed by the Federal Regional Court of the
4th region.
1.2.2. Trapaça On March 5, 2018, the Company
learned of a decision issued by a judge of the 1 st Trapaça On May 14, 2018, the Company received
the formal notice that 12 plants located in Brazil were removed from the list that permits imports of animal origin products by
the European Union’s countries. The measure came into force as of May 16, 2018 and affects only the plants located in Brazil
and which have export licenses to the European Union, not affecting the supply to other markets or other BRF plants located outside
Brazil that export to the European market. On October 15, 2018, the Federal Police
Department submitted to the 1st Federal Criminal Court of the Judicial Branch of Ponta Grossa – PR the final report of its
investigation in connection to the Trapaça
1.2.3. Governance enhancement The Company, in the light of the facts
related to the investigations of the authorities collaborates to the complete clarification of the facts. In this sense, the Company
has decided to move away, independently of the results of the investigations, all employees mentioned in the Federal Police’s
final report of the Trapaça BRF interacts in a wide and transparent
way with the authorities, with the objective of collaborating with the full elucidation of the facts. Simultaneously, it will proceed
with the internal investigations led by the Independent Investigation Committee and by the Audit and Integrity Committee to clarify
all the facts identified or that may be identified in the future. The Company believes that this cooperation
process with the authorities strengthens and consolidates its governance through ongoing actions to ensure the highest levels of
safety standards, integrity and quality, as well as greater autonomy to its Compliance Department. Among the actions implemented, are: (i)
strengthening in the risk management, specially compliance, (ii) strengthening of the Compliance, Internal Audit and Internal Controls
departments, (iii) issuance of new policies and procedures specifically related to the anticorruption law, (iv) reputational verification
of business partners, (v) revision of the process of internal investigation, (vi) expansion of the independent reporting channel,
(vii) review of transactional controls, and (viii) new consequence policy for misconduct.
1.3. U.S. Class Action On March 12, 2018, a shareholder class
action lawsuit was filed against the Company and certain current and former administrators in the U.S. Federal District Court in
the city of New York alleging that the Company and those administrators engaged in securities fraud or other unlawful business
practices mentioned, among others, in the Carne Fraca Trapaça
1.4. Financial and operational restructuring plan On June 29, 2018, the Board of Directors
approved the financial and operational restructuring plan of the Company ("the Plan"), with the objective to improve its
share capital structure, by reducing its debt leverage, which also enhances its controlling and quality processes. The Company’s decision is it to
focus its transactions in the Brazilian market, in Asia and in the Muslim market. Then, the segmentation of the businesses was
changed as disclosed in note 5. As a result of the Plan, the following
actions will be taken: (i) sale of operational units in Argentina (denominated Argentina Operations), and Europe and Thailand (denominated
Europe and Thailand Operations); (ii) sale of real estate and non-operating assets; (iii) sale of non-controlling interests in
companies and (iv) operational restructuring plan with the purpose to adjust its productive structure to the market demand and
includes adjustments in its the production lines, collective paid leave and a reduction of around 5% of the factory unit employees
in Brazil. During the fourth quarter of 2018, the
Company evolved in the negotiations for the sale of the assets abovementioned in items (i) and (ii) and met the requirements for
its classifications as assets held for sale and discontinued operations (note 12). On July 20, 2018, following
the simplification of the organizational structure, the Company’s Board of Directors approved the hiring and the appointment
of new executives for the following positions (i) Sidney Manzaro, assumed his position on August 13, 2018, as Vice-President of
Brazilian Market, in substitution of Alexandre Almeida (ii) Vinícius Guimarães Barbosa, assumed his position on
August 01, 2018, as Vice-President of Operations and (iii) Bruno Ferla, who previously served as a consultant to the Company and
heading its Legal Department, assumed his position on August 01, 2018, as Vice-President of Institutional Affairs, Legal, and Compliance. For the year ended December
31, 2018, the impacts recorded due to the operational restructuring plan previously mentioned, such includes termination of contracts
with suppliers and outgrowers, employee terminations, inventory and biological assets losses, as well as increase in idleness,
in total amount of R$213.5 and were recorded in (i) cost of goods sold in the amount of R$195.7 an (ii) other operating expenses
in the amount of R$17.8.
1.5. Strike of truck drivers There was a national strike
lasting approximately 10 days which resulted in blocked roads and interruption of the transport of goods and supplies, impacting
several of the company´s facilities plants. As a result of the strike, the Company incurred in inventory and biological assets
losses and idleness during the days of the strike, as well incurred in additional logistics costs to restart its activities. For
the year ended December 31, 2018, such losses amounted to R$85.0 and were recorded in (i) cost of goods sold in the amount of R$72.7
and (ii) selling expenses in the amount of R$12.4.
1.6. Credit rights investment fund (“FIDC”) On December 12, 2018, the
Company concluded the structuring of the Credit rights investment fund – BRF Customers (“FIDC BRF”), whose exclusive
objective is to acquire receivables originated from commercial operations between the Company and its customers in Brazil. The structuring was made in
association with the coordinators Banco Bradesco BBI S.A., BB – Banco de Investimento S.A. and Banco Votorantim S.A. in the
format of a close-end fund and has a duration of 5 years. From the 875,000 quotas that
were subscribed and paid-in, 787,500 are senior quotas, 21,875 mezzanine A quotas, 51,012 mezzanine B quotas and 14,613 junior
quotas, in the amounts of R$787.5, R$21.9, R$51.0 and R$14.6 respectively. The Company holds the 14,613 junior quotas, which are
recorded as marketable securities (note 7). The transfer of the receivables
to the FIDC BRF fulfil the requirements for derecognition of financial assets and, therefore, the Accounts Receivable transferred
are written-off of the Company’s financial statements. The effects of the discount rate charged on the transfer are recorded
in the account of Financial Expenses (note 34). This operation occurs in continuity
to the operational and financial restructuring plan and allows an additional offer of credit for domestic customers.
1.7. Incorporation of the wholly-owned subsidiary SHB Comércio e Indústria de Alimentos S.A. ("SHB") On December 31, 2018, the
wholly-owned subsidiary SHB was merged into BRF S.A. with the objective of unifying and centralizing the Company's activities related
to the Halal products business, to promote greater simplification, efficiency and transparency of the organizational structure.
1.8. Seasonality In Brazil operating segment, as well
as in discontinued operations related to the activities of Argentina, on November and December of each year, the Company is impacted
by seasonality due to Christmas and New Year’s Celebrations, being the best-selling products in this period: turkey, Chester(R),
ham and pork loins. In Halal operating segment (former name
of One Foods), seasonality is due to Ramadan, which is the holy month of the Muslim Calendar. The start of Ramadan depends on the
beginning of the moon cycle and therefore can vary each year. </t>
  </si>
  <si>
    <t>2. MANAGEMENT'S STATEMENT AND BASIS OF PREPARATION AND PRESENTATION OF FINANCIAL STATEMENTS</t>
  </si>
  <si>
    <t>Managements Statement And Basis Of Preparation And Presentation Of Financial Statements</t>
  </si>
  <si>
    <t>MANAGEMENT'S STATEMENT AND BASIS OF PREPARATION AND PRESENTATION OF FINANCIAL STATEMENTS</t>
  </si>
  <si>
    <t>The Company’s consolidated financial statements
are prepared in accordance with the International Financial Reporting Standards (“IFRS”) issued by the International
Accounting Standards Board (“IASB”). The Company’s consolidated financial statements
are expressed in millions of Brazilian Reais (“R$”), as well as the amounts of other currencies disclosed in the financial
statements. Amounts disclosed in Brazilian Reais are informed when applicable. The preparation of the Company’s financial
statements requires Management to make judgments, use estimates and adopt assumptions that affect the reported amounts of revenues,
expenses, assets and liabilities, as well as the disclosures of contingent liabilities, as of the reporting date. However, the
uncertainty inherent to these judgments, assumptions and estimates could result in material adjustments to the carrying amount
of the affected assets and liabilities in future periods. The Company reviews its judgments, estimates
and assumptions on a quarterly basis. The consolidated financial statements were prepared
on the historical cost basis except for the following items which are measured at fair value:
i. derivative and non-derivative financial instruments;
ii. share-based payments;
iii. biological assets; and
iv. certain assets held for sale are recorded at fair value less cost to
sell. The Company’s Management notes that the
consolidated financial statements were prepared in a going concern basis. In addition, all the relevant information was
disclosed in the explanatory notes, in order to clarify and complement the accounting basis used in the preparation of the financial
statements and used by the Management.</t>
  </si>
  <si>
    <t>3. SUMMARY OF SIGNIFICANT ACCOUNTING POLICIES</t>
  </si>
  <si>
    <t>Summary Of Significant Accounting Policies</t>
  </si>
  <si>
    <t>SUMMARY OF SIGNIFICANT ACCOUNTING POLICIES</t>
  </si>
  <si>
    <t xml:space="preserve">3.1. Consolidation
3.2. Functional
currency and foreign currency transactions The
financial statements of foreign subsidiaries are translated into Brazilian Reais in accordance with their functional currency
using the following criteria: Foreign
subsidiaries with functional currency – Argentine Peso, Thailand Bath, Chilean Peso, United Arab Emirates Dirham, Euro,
Forint Hungary, Hong Kong Dollar, Kuwait Dinar, Oman Riyal, Pound Sterling, South African Rand, Renminbi Yuan China, Ringgit Malaysia,
Riyal Saudi Arabia, Riyal Qatar, Romanian Leu, Ruble Russia, Singapore Dollar, Turkish Lira, Uruguayan Peso, U.S. Dollar, Vietnamese
Dong, Won South Korea and Yen.
· Assets
and liabilities are translated at the exchange rate in effect at year-end;
· Statement
of income accounts are translated based on the monthly average rate; and
· The
cumulative effects of gains or losses upon translation are recognized as Accumulated Foreign Currency Translation Adjustments
component of other comprehensive income. Foreign
subsidiaries with functional currency – Brazilian Reais
· Non-monetary
assets and liabilities are translated at the historical rate of the transaction;
· Monetary
assets and liabilities are translated at the exchange rate in effect at year-end;
· Statement
of income accounts are translated based on monthly average rate;
· The
cumulative effects of gains or losses upon translation of monetary assets and liabilities are recognized in the statement
of income; and
· The
cumulative effects of gains or losses upon translation of non-monetary assets and liabilities are recognized in the other
comprehensive income. Goodwill
arising from business combination with entities in foreign market is expressed in the functional currency of that entity and converted
by the closing exchange rate for the reporting currency of the of the acquirer, with the effects recognized in other comprehensive
income. The
accounting policies have been consistently applied by all subsidiaries included in consolidation, with the exception of the adoption
of new accounting standards as discloses in notes 3.7 and 3.27.
3.3. Investments
3.4. Business
combinations When
the investment has simply been moved from one part of the group to another, the acquirer in a common control transaction use book
value (carry-over basis) accounting. When
acquiring a business, management evaluate the assets acquired and the liabilities assumed in order to classify and allocate them
assessing the terms of the agreement, economic circumstances and other conditions at the acquisition date. Goodwill
is initially measured as the excess of the consideration paid over the fair value of the net assets acquired. After
initial recognition, goodwill is measured at cost, net of any accumulated impairment losses. For purposes of impairment testing,
the goodwill recognized in a business combination, as from the acquisition date, is allocated to each of the Company’s cash
generating units.
3.5. Segment
information
3.6. Cash
and cash equivalents:
3.7. Financial
instruments: Classification
of Financial Assets IFRS
9 contains a new classification and measurement approach for financial assets which contains three principal classification categories:
measured at amortized cost, fair value through other comprehensive income (FVOCI) and fair value through profit and loss (FVTPL).
The standard eliminates the IAS 39 categories of held to maturity, held for trading, loans and receivables and available for sale. This
change did not cause any retrospective impact in the measurement of the Company’s financial assets. Prospectively, for equity
instruments measured at FVOCI, when settled or transferred, the gains and losses accumulated in other comprehensive income no
longer affect income statement, being immediately reclassified to accumulated profits or losses, in equity. The
classification of financial assets is based on individual characteristics of the instrument and the business model of the portfolio
in which it is contained. For already existent financial instruments on January 01, 2018, the Company has considered the categories
on the following manner: (i) Financial
assets held to maturity and loans and receivables were transferred to the amortized cost category; (ii) Financial
assets held for trading were transferred to the FVTPL classification; (iii) Financial
assets available for sale were transferred to the FVOCI classification; The
charts related to financial instruments in notes 4 and 7 now follow the categories described above. Hedge
accounting The
Company has chosen to apply the new hedge accounting requirements of IFRS 9. The standard requires that hedge accounting relationships
are aligned with the Company’s risk management objectives and strategy, the application of a more qualitative and forward-looking
approach to assessing hedge effectiveness and prohibits voluntary discontinuation of hedge accounting. For
financial instruments designated into cash flow hedge relations, the Company has begun to account for the time value of purchased
options, the forward element of forward contracts and foreign currency basis spreads as cost of hedging, into other comprehensive
income. When the instrument is terminated, the costs of hedge are reclassified to the income statement together with the intrinsic
values of the instrument. The
categories and designation models for hedge accounting remain unchanged. Impairment
of Financial Assets IFRS
9 replaces the ‘incurred loss’ model in IAS 39 with a forward-looking ‘expected credit loss’ model. This
model is applicable to financial assets measured at amortized cost or at FVOCI, except for equity instruments. For
financial investments and cash and equivalents, the Company did not have any relevant impact on credit losses, due to the elevated
ratings of its counterparties. For
trade receivables and notes receivables, the Company has elected the practical expedient of the aging-based provision matrix in
the item B5.5.35 of IFRS 9, with the appropriate groupings of the receivables. The
Company prepared a study of historical losses and recoveries of its customers portfolios for every acting region, taking into
consideration the dynamics of the markets and the instruments hired to reduce credit exposures, such as: letters of credit, insurances
and guarantees. In addition to the analysis of the consolidated portfolios, specific clients with different credit risks were
treated separately. Based
on the studies, expected losses indexes were calculated for each portfolio and aging class. The indexes were applied to the accounts
receivable balances and generated the amounts of expected credit losses. The Company monitors the indexes, customers and portfolios
constantly, recognizing the respective changes into the impairment loss on trade and other receivables account. The
adoption of the new standard has impacted the Company’s equity as per below:
Retained
Earnings Impact
of IFRS 9 adoption
Increase
in expected credit losses with trade accounts receivable 12.6
Increase
in expected credit losses with notes receivable 6.5
Increase
in expected credit losses with financial investments 1.4
Deferred
taxes (6.0)
Impact
on 01.01.18 14.5 Transition Changes
in accounting policies resulting from the adoption of IFRS 9 were applied retrospectively, except as described below:
· The
Company took advantage of the exemption allowing it not to restate comparative information for prior periods with respect
to classification and measurement (including impairment) changes. Differences in carrying amounts of financial assets and
financial liabilities resulting from the adoption of IFRS 9 were recognized in retained earnings at January 01, 2018; and
· The
new hedge accounting requirements were applied prospectively.
3.8. Adjustment
to present value
3.9. Trade
accounts receivables and other receivables The
Company adopts procedures and analysis to establish credit limits and substantially does not require collateral from customers.
In the event of default, collection attempts are made, which include direct contact with customers and collection through third
parties. Should these efforts prove unsuccessful, court measures are considered and the notes are reclassified to non-current
assets at the same time an allowance is recognized. The notes are written-off from the allowance when management considers that
they are not recoverable after taking all appropriate measures to collect them.
3.10. Inventories
3.11. Biological
assets
3.12. Assets
held for sale and discontinued operations: The
statement of income (loss) and cash flows from discontinued operations are presented separately from those of continued operations
of the Company. The
comparative periods are reclassified in the case of the statement of income (loss) for the year and cash flows, however the statement
of financial position remains as presented in the past.
3.13. Property,
plant and equipment Depreciation
is recognized based on the estimated economic useful life of each asset on a straight-line basis. The estimated useful life, residual
values and depreciation methods are annually reviewed and the effects of any changes in estimates are accounted for prospectively.
Land is not depreciated. The
Company annually performs an analysis of impairment indicators of property, plant and equipment. The recoverability of these assets
was tested for impairment in 2018, and no adjustments were identified. The realization of the test involved the adoption of assumptions
and judgments, as disclosed in note 18. An impairment for loss for property, plant and equipment, is only recognized if the related
cash-generating unit is devalued. Such condition is also applied if the asset’s recoverable amount is less than its carrying
amount. The recoverable amount of asset or cash-generating unit is the greater of its value in use and its fair value less cost
to sell. Gains
and losses on disposals of property, plant and equipment items are calculated by comparing the proceeds of the disposals with
their net book values and recognized in the statement of income (loss) at the disposal date.
3.14. Intangible
assets The
useful life of intangible assets is assessed as finite or indefinite. Intangible
assets with a finite life are amortized over the economic useful life and reviewed for impairment whenever there is an indication
that their carrying values may be impaired. The amortization period and method for an intangible asset with a finite useful life
are reviewed at least at the end of each fiscal year. The amortization of intangible assets with a finite useful life is recognized
in the statement of income as an expense related to its use and consistently with the economic useful life of the intangible asset. Intangible
assets with an indefinite useful life are not amortized, but are tested annually for impairment on an individual basis or at the
cash generating unit level. The Company records goodwill and trademarks as intangibles assets with indefinite useful life. Goodwill
recoverability was tested for fiscal year 2018 and no impairment loss was identified. Such test involved the adoption of assumptions
and judgments, disclosed in note 18.
3.15. Income
taxes The
income from foreign subsidiaries is subject to taxation pursuant to the local tax rates and legislation. In Brazil, these incomes
are taxed according to the Law 12.973/14, respecting the tax treaty signed by each country with Brazil in order to avoid double
taxation. Deferred
taxes are recorded on IRPJ and CSLL tax losses, and on temporary differences between the tax basis and the carrying amount on
assets and liabilities and classified as non-current assets. When the Company’s analysis indicates that the realization
of these credits is not probable, the asset is derecognized. In 2018, the need to derecognise part of the Company's deferred tax
assets was identified, as demonstrated in note 13.3. Deferred
tax assets and liabilities are offset if a legally enforceable right exists to set off current tax assets against current tax
liabilities and they relate to income taxes levied by the same tax authority on the same taxable entity. In the consolidated financial
statements, the Company’s tax assets and liabilities can be offset against the tax assets and liabilities of the subsidiaries
if, and only if, these entities have a legally enforceable right to make or receive a single net payment and intend to make or
receive this net payment, or recover the assets and settle the liabilities simultaneously. Therefore, for presentation purposes,
the balances of tax assets and tax liabilities are being disclosed separately. Deferred
tax assets and liabilities must be measured by enacted or substantially enacted rates that are expected to be applicable for the
period when the assets are realized and liabilities settled.
3.16. Accounts
payable and trade accounts payable
3.17. Provision
for tax, civil and labor risks and contingent liabilities The
Company is part of various lawsuits, including, tax, labor and civil claims, mainly in Brazil. The assessment of the likelihood
of an unfavorable outcome in these lawsuits includes the analysis of the available evidence, the hierarchy of the laws, available
prior court decisions, as well as the most recent court decisions and their importance to the Brazilian legal system, as well
as the opinion of external legal counsel. The provisions are reviewed and adjusted to reflect changes in the circumstances, such
as the applicable statute of limitation, conclusions of tax inspections or additional exposures identified based on new claims
or court decisions. A
contingent liabilities of business combinations are recognized if they arise from a present obligation that arose from past events
and if their fair value can be measured reliably and subsequently are measured at the higher of:
· the
amount that would be recognized in accordance with the accounting policy for the provisions above; or
· the
amount initially recognized less, where appropriate, of recognized revenue in accordance with the policy of recognizing revenue
from customer contracts. As
a result of the business combinations with Sadia, the Company recognized contingent liabilities related to tax.
3.18. Leases Finance
lease agreements are recognized in property, plant and equipment and in liabilities at the lower of the present value of the minimum
future payments of the agreement and the fair value of the asset, including, when applicable, the initial direct costs incurred
in the transaction. The amounts recorded in property, plant and equipment are depreciated and the underlying interest is recorded
in the statement of income in accordance with the terms of the lease agreement. Operating
lease agreements are recognized as straight-line expenses throughout the lease terms. Gains
or losses arising from sale-leaseback transactions classified after the sale of the assets as operating leases are recognized
as follows: -
Immediately in profit or loss when the transaction was measured at fair value; -
If the transaction price is established below or above the fair value, the profit or loss is recognized immediately in profit
or loss, unless the result is offset by future lease payments below market value. On
January 01, 2019, IFRS 16 is effective, whose impacts are described in note 37.
3.19. Share
based payments The
expense or income arising from the movement during the year is recognized in the statement of income according to the function
performed by the beneficiary. Expense is reversed/trued up in case of failure to satisfy a service vesting condition (forfeiture). The
effect of outstanding options is reflected as additional dilution in the calculation of diluted earnings per share.
3.20. Pension
and other post-employment plans The
measurements comprise the actuarial gains and losses, the effect of a limit on contributions and returns on plan assets, are recognized
in the statement of financial position with a contra entry in other comprehensive income when incurred. These measurements are
not reclassified to statement of income (loss) in subsequent periods. The
Company recognizes the net defined benefit asset, when:
· controls
a resource and has the ability to use the surplus to generate future benefits;
· the
control is a result of past events; and
· the
future economic benefits are available to the Company in the form of a reduction in future contributions or a cash refund,
either directly to the Company or indirectly to another deficitary plan. The asset ceiling is the present value of those future
benefits. The
past service cost is recognized in the statement of income at the earliest of the following dates:
· when
the plan amendment or curtailment occurs, or
· when
the Company recognizes related restructuring costs. The
past service cost and net interest on net defined benefit liability or asset are recognized in the statement of income (loss).
3.21. Earnings
(Losses) per share
3.22. Employee
and management bonuses
3.23. Financial
income and expenses interest on loans and financing and monetary variation on contingencies
and tax credits
3.24. Grants
and government assistance
3.25. Transactions
and balances in foreign currency The
exchange rates in Brazilian Reais effective at the statement of financial position dates were as follows:
Exchange
rate at the balance sheet date 12.31.18 12.31.17
Thailand
Bath (THB) 0.1198 0.1015
Kwait
Dinar (KWD) 12.7755 10.9791
United
Arab Emirates Dirham (AED) 1.0550 0.9006
Singapore
Dollar (SGD) 2.8464 2.4753
U.S.
Dollar (US$ or USD) 3.8748 3.3080
Vietnamese
Dong (VND) 0.0002 0.0002
Hong
Kong dollar (HKD) 0.4948 0.4233
Euro
(€ or EUR) 4.4390 3.9693
Forint
Hungary (HUF) 0.0138 0.0128
Yen
(JPY) 0.0353 0.0294
Romanian
leu (RON) 0.9527 0.8511
Pound
Sterling (£ or GBP) 4.9617 4.4714
Turkish
Lira (TRY) 0.7331 0.8752
Argentinian
Peso ($ or ARS) 0.1029 0.1755
Chilean
Peso (CLP) 0.0056 0.0054
Uruguayan
Peso (UYU) 0.1199 0.1149
South
African Rand (ZAR) 0.2699 0.2690
Renminbi
Yuan China (CNY) 0.5636 0.5087
Saudi
Riyal (SAR) 1.0330 0.8821
Qatar
Riyal (QAR) 1.0643 0.9088
Omani
Riyal (OMR) 10.0696 8.6011
Ringgit
Malaysia (MYR) 0.9382 0.8180
Ruble
Russia (RUB) 0.0556 0.0574
Won
South Korea (KRW) 0.0035 0.0031
Average rates 12.31.18 12.31.17
Thailand
Bath (THB) 0.1130 0.0942
Kwait
Dinar (KWD) 12.1043 10.5318
United
Arab Emirates Dirham (AED) 0.9950 0.8692
Singapore
Dollar (SGD) 2.7071 2.3130
U.S.
Dollar (US$ or USD) 3.6545 3.1920
Vietnamese
Dong (VND) 0.0002 0.0001
Hong
Kong dollar (HKD) 0.4663 0.4096
Euro
(€ or EUR) 4.3092 3.6071
Forint
Hungary (HUF) 0.0135 0.0117
Yen
(JPY) 0.0331 0.0285
Romanian
leu (RON) 0.9265 0.7896
Pound
Sterling (£ or GBP) 4.8701 4.1150
Turkish
Lira (TRY) 0.7696 0.8759
Argentinian
Peso ($ or ARS) 0.1369 0.1934
Chilean
Peso (CLP) 0.0057 0.0049
Uruguayan
Peso (UYU) 0.1190 0.1115
South
African Rand (ZAR) 0.2764 0.2401
Renminbi
Yuan China (CNY) 0.5521 0.4726
Saudi
Riyal (SAR) 0.9744 0.8512
Qatar
Riyal (QAR) 1.0039 0.8727
Omani
Riyal (OMR) 9.4947 8.2978
Ringgit
Malaysia (MYR) 0.9053 0.7435
Ruble
Russia (RUB) 0.0582 0.0548
Won
South Korea (KRW) 0.0033 0.0028 3.26.
Accounting judgments, estimates and assumptions Main
judgments: -
control, significant influence and consolidation (note 1.1); -
share-based payment transactions (note 24); -
definition of the moment when ownership is transferred in recognizing revenue. Main
estimates: -
fair value of financial instruments (note 4); -
impairment of non-financial assets (note 5 and 18); -
expected credit losses (note 8); -
net realizable value provision for inventories (note 9); -
fair value of biological assets (note 10); -
loss on the reduction of recoverable value of taxes (note 11 and 13); -
fair value of assets held for sale (note 12); -
useful lives of property, plant and equipment and intangible (note 17 and 18); -
pension and post-employment plans (note 25); and -
provision for tax, civil and labor risks (note 26); The
Company reviews the estimates and underlying assumptions used in its accounting estimates on a quarterly basis. Revisions to accounting
estimates are recognized in the period in which the estimates are revised. 3.27.
IFRS 15 – Revenue from contracts with customers The
Company´s revenue comprises the value of the consideration received or to be received for the sale of products, net of corresponding
taxes, returns and applicable discounts. Revenues
are recognized in an accrual basis when the sales value is reliably measurable, the Company no longer has control over the goods
sold, or any involvement related to the ownership, and is probable that economic benefits will be received by the Company. The
Company´s sales can be done either at sight payments or term payments, which are discounted to present value in order to
recognize the financial component (note 3.8). The average days outstanding is 31 days. 3.28.
IAS 29 - Hyperinflationary economies: As
a result, the Company has adopted the IAS 29 - Financial Reporting in Hyperinflationary Economies. Non-monetary
items and income statement balances were restated to reflect the terms of the measuring unit current at the end of the reporting
exercise. The balances were calculated by applying the changes on the index from the initial recognition date to the reporting
date. As
the hyperinflation concepts are applicable only to the subsidiaries located in Argentina, and the Parent company is not on a country
with hyperinflationary economy, the Company has made an accounting policy election to record the results of the hyperinflation
in other comprehensive income (loss) as of January 01, 2018 and not restate prior periods. The impacts of the changes on net monetary
position from the initial recognition date until December 31, 2017 were recorded against Equity, generating a positive impact
of R$130.2, while the changes on the monetary position for the year ended December 31, 2018 were recorded against the result of
discontinued operations. The
translation of the balances of a hyperinflationary economy to the reporting currency were based on the closing rate of the reporting
period for both statement of financial position and statement of income (loss) balances. The
impact caused by the adoption of the abovementioned standard on the Company´s net result was a gain of R$370.0 recorded in
discontinued operations. The
Company used the General Consumer Price Index (“IPC”) for the calculation of hyperinflation effects on the balances
from January 01, 2017 until current period. For the hyperinflation effects from prior periods until December 31, 2016 the Company
used the National Wholesale Price Index (“IPIM”), as until December 2016 the IPC wasn´t published in a consistent
basis to assure the reliability of the index. Both indexes were obtained from INDEC. The
inflation rates used in 2017 and 2018 are described in the table below:
Period Accumulated
inflation rates
2016 34.60%
2017 24.80%
2018 48.01% 3.29.
Comparability of the statement of income and cash flows For
the purposes of comparability with the previous year, the Company reclassified the amount of R$500.1 during the year ended December
31, 2017 from other operating income (expenses), net, to (i) cost of sales in the amount of R$484.1 (ii) selling expenses in the
amount of R$13.4 and (iii) administrative expenses in the amount of R$2.6 mainly impacted by the cancellation of shares granted.
The amount related to discontinued operations in R$2.8, reclassified from other operation income (expenses) to costs of sales.
In 2016, the Company reclassified the amount of R$190.5 from other operating income (expenses), net, to (i) cost of sales in the
amount of R$168.7 (ii) selling expenses in the amount of R$17.1 and (iii) administrative expenses in the amount of R$4.7. For
the cash flow, the Company reclassified the expenses with finance lease previously classified as operating activities to financing
activities in the amount of R$149.9. </t>
  </si>
  <si>
    <t>4. FINANCIAL INSTRUMENTS AND RISK MANAGEMENT</t>
  </si>
  <si>
    <t>Financial Instruments And Risk Management</t>
  </si>
  <si>
    <t>FINANCIAL INSTRUMENTS AND RISK MANAGEMENT</t>
  </si>
  <si>
    <t xml:space="preserve">4.1. Overview In the ordinary course of business, the
Company is exposed to credit, liquidity and market risks, which are actively managed in compliance with the Financial Risk Management
Policy and Strategic Documents (“Risk Policy”) and internal guidelines subject to such policy. The Risk Policy is under the management
of the Board of Directors, Risk Management Committee and Financial Risk Management department, with clear and defined roles and
responsibilities, as follows:
· The Board of Directors is responsible for approving the Risk Policy further defining the tolerance limits for the different risks identified as acceptable to the Company on behalf of its shareholders. The current risk policy was reviewed and approved and is valid until on November 26, 2019;
· The Financial Risk Management Committee formally and subordinated to the Executive Board, is in charge of the execution of the Risk Policy, which comprises the supervision of the risk management process, planning and verification of the impacts of the decisions implemented, as well as the evaluation and approval of hedging strategies and monitoring the risk exposure levels to ensure compliance with Risk Policy; and
· The Risk Management Department has the key role in monitoring, evaluating and reporting the financial risks taken by the Company. The Risk Policy determines that derivatives
can only be used for hedge purposes, and prohibits entering into any leveraged derivative transaction. Additionally, any individual
hedge operation (notional amount) must not exceed 2.5% of the Company’s shareholders’ equity.
4.2. Credit risk management The Company is exposed to credit risk
related to the financial assets held by: trade and non-trade accounts receivable, marketable securities, derivative instruments
and cash and equivalents.
a. Accounts receivable credit risk Credit risk associated with trade accounts
receivable is actively managed through specific systems and is supported by internal policies for credit analysis. The significant
level of diversification and geographical dispersion of the customer portfolio significantly reduces the risk, however, the Company
choses to complement the risk management tactic by acquiring insurance policies for specific markets. The impairment of these financial
assets is carried out based on IFRS 9 (note 3.7).
b. Counterparty credit risk Credit risk associated with marketable
securities, cash and cash equivalents and derivative instruments is limited to counterparties with Investment Grade ratings. The
risk concentration is constantly assessed according to credit ratings and the Company’s portfolio. On December 31, 2018, the
Company had financial investments over R$100.0 at the following financial institutions: Banco Bradesco, Banco BIC, Banco BTG Pactual,
Banco do Brasil, Banco Itaú, Banco Safra, Banco Santander, Caixa Econômica Federal, HSBC and J.P. Morgan Chase Bank. The Company also held derivative contracts
with the following financial institutions: Banco Bradesco, Banco do Brasil, Banco Itaú, Banco Santander, Banco Votorantim,
Bank of America Merrill Lynch, Citibank, ING Bank, Morgan Stanley and Rabobank.
4.3. Capital management and liquidity risk The Company is exposed to liquidity risk
as far as it needs cash or other financial assets to settle its obligations in the respective terms. The Company’s cash and
liquidity strategy takes into consideration historical results volatility scenarios as well as simulations of sectorial and systemic
crisis, grounded by allowing resilience in scenarios of capital restriction. BRF’s ideal capital structure definition
is essentially associated with (i) cash strength as tolerance factor to liquidity shocks, contemplating an analysis of minimum
cash, (ii) financial leverage and (iii) maximization of the opportunity cost of capital. The Company is constantly seeking to
diversify sources of financing in order to reduce the concentration of its credit exposure, as well as to monitor the financial
and capital markets in search of opportunities that improve its net debt in order to optimize the relation to the cost of capital
and the average term of the amortization of its obligations. As guideline, the gross debt must be
concentrated in the long term. On December 31, 2018, the long term consolidated gross debt represented 78.7% (74.3% as of December
31, 2017) of the total indebtedness with an average term higher than 3 years. The Company monitors the net debt and
indebtedness as set forth below:
12.31.18 12.31.17
Current Non-current Total Total
Foreign currency debt (1,470.3) (10,068.0) (11,538.3) (11,101.3)
Local currency debt (3,077.1) (7,550.0) (10,627.1) (9,343.0)
Derivative financial instruments liabilities (235.0) - (235.0) (299.5)
Gross debt (4,782.4) (17,618.0) (22,400.4) (20,743.8)
Marketable securities and cash and cash equivalents 5,376.6 290.6 5,667.2 6,808.1
Derivative financial instruments assets 182.3 - 182.3 90.5
Restricted cash 277.3 584.3 861.6 535.6
Net debt 1,053.8 (16,743.1) (15,689.3) (13,309.6) The table below summarizes the significant
commitments and contractual obligations that may impact the Company’s liquidity:
Book value Cash flow contracted 2019 2020 2021 2022 2023 2024 onwards
Non derivative financial liabilities
Loans and financing 12,419.0 14,324.4 4,791.9 3,644.7 3,617.6 613.4 1,656.8 -
BRF bonds 7,487.8 8,965.1 302.6 302.6 302.6 2,968.4 2,113.7 2,975.2
BFF bonds 343.0 369.9 24.2 345.7 - - - -
BRF GMBH bonds 1,915.7 2,611.6 84.3 84.3 84.3 84.3 84.3 2,190.1
Trade accounts payable 5,516.9 5,564.9 5,564.9 - - - - -
Supply chain finance 885.8 885.8 885.8 - - - - -
Financial lease 215.4 305.5 82.5 56.2 29.6 23.6 19.6 94.0
Operational lease - 2,126.4 421.7 103.7 108.4 49.4 157.3 1,285.9
Derivative financial liabilities
Financial instruments designated as cash flow hedge
Swap (Interest rate and exchange rate) - - - - - - - -
Currency derivatives (NDF) 21.0 17.1 17.1 - - - - -
Commodities derivatives - Corn (NDF) 3.5 3.5 3.5 - - - - -
Commodities derivatives - Soybean meal (NDF) 2.7 2.7 2.7 - - - - -
Commodities derivatives - Soybean oil (NDF) 4.3 4.3 4.3 - - - - -
Commodities derivatives - Soybean (NDF) 3.3 3.3 3.3 - - - - -
Currency derivatives (options) 75.8 75.8 75.8 - - - - -
Commodities derivatives (Future) 0.1 0.1 0.1 - - - - -
Financial instruments not designated as cash flow hedge
Currency derivatives (NDF) 12.3 36.1 36.1 - - - - -
Currency derivatives (Future) 9.4 9.4 9.4 - - - - -
Swap (index / currency / stocks) 99.2 98.9 98.9 - - - - -
Commodities derivatives (Future) 3.4 3.4 3.4 - - - - -
4.4. Market risk management
a. Interest rate risk Interest rate risk is the one that may
cause economic losses to the Company resulting from volatility of the rates, affecting its assets and liabilities. The Company’s Risk Policy does
not restrict exposure to different interest rates, neither establishes limits for fixed or floating rates. However, the Company
continually monitors the market interest rates, in order to
evaluate any need to enter into hedging transaction to protect from the exposure to fluctuation of such rates and manage the mismatch
between its financial investments and debts. The Company’s indebtedness is essentially
linked to the London Interbank Offered Rate ("LIBOR"), fixed coupon (“R$ and USD”), Interbank Deposit Certificate
(“CDI”) and Broad Consumer Price Index (“IPCA”). In situations of adverse market changes that result in
an increase in LIBOR, CDI and IPCA, the cost of floating-rate debt rises and on the other hand, the cost of fixed-rate debt decreases
in relative terms. Regarding the marketable securities,
the Company holds mainly instruments indexed by the Interbank Deposit Certificate ("CDI") for investments in Brazil and
fixed coupon (“USD”) for investments in the foreign market. The derivative instruments held to reduce
the interest rate risk exposure as of December 31, 2018 are set forth below:
12.31.18
Cash flow hedges - Derivative instruments Maturity Hedged Object Asset Liability Notional Fair value (R$)
Interest rate swap 02.01.19 Debt LIBOR 6M + 2.70% p.a. 5.90% p.a. 25.0 US$ -
Interest rate swap 02.01.19 Debt LIBOR 6M + 2.70% p.a. 5.88% p.a. 25.0 US$ -
12.31.18
Derivative instruments not designated Maturity Hedged Object Asset Liability Notional Fair value (R$)
Interest rate swap 04.02.19 Debt R$ (Fixed 9.61% p.a.) 95.00% CDI 250.0 BRL 13.3
Interest rate swap 04.02.19 Debt R$ (Fixed 9.61% p.a.) 93.54% CDI 249.0 BRL 13.8
27.1
b. Foreing exchange risk Foreign exchange risk is the one that
may cause unexpected losses to the Company resulting from volatility of the FX rates, reducing its assets or revenues or increasing
its liabilities and costs. The Company’s exposure is managed in two dimensions: statement of financial position exposure
and operating income exposure.
i. Statement of financial position exposure The Risk Policy regarding the statement
of financial position exposure has the objective to balance assets and liabilities denominated in foreign currencies, hedging the
Company’s statement of financial position by using natural hedges, over-the-counter derivatives and exchange traded futures. The Company’s consolidated
financial statements are mainly impacted by variations in the following currencies: Kuwait Dinar, United Arab Emirates Dirhan,
U.S. Dollar, Euro, Yen, Turkish Lira, Saudi Arabian Riyal, Qatari Riyal and Russian Ruble, Thai Baht, Pound Sterling, Argentinian
Peso. The last three shall loose relevance in 2019, aligned with the discontinuation of the Argentina, Europe and Thailand Operations. Assets and liabilities denominated in
foreign currency which exchange variations are recognized in the income statement are as follows, summarized in Brazilian Reais:
12.31.18 12.31.17
Cash and cash equivalents 127.3 278.1
Trade accounts receivable 65.8 862.2
Trade accounts payable (861.3) 31.4
Loans and financing (7,348.0) (6,136.4)
Hedge 5,209.2 3,049.7
Investments, net 2,571.9 1,985.7
Other assets and liabilities, net 0.3 (15.3)
Exposure in result (234.8) 55.4 The investments, net line item is comprised
of natural hedges derived from assets and liabilities of foreign subsidiaries with Brazilian Reais as functional currency. The net P&amp;L exposure is mainly composed
of the following currencies:
12.31.18 12.31.17
Net P&amp;L Exposure in millions Equivalent in millions of R$ in millions Equivalent in millions of R$
Argentinian Peso 1,812.8 186.5 1,066.3 187.1
Euros (87.7) (389.4) (41.0) (162.8)
Pound Sterling (14.4) (71.3) 2.9 13.1
Yen 114.6 4.0 1,309.7 38.5
Rubles 1,649.3 91.7 1,334.3 76.6
Turkish Liras (475.6) (348.6) (391.2) (342.4)
U.S. Dollars 75.4 292.3 74.2 245.3
Total (234.8) 55.4 The Company’s foreign subsidiaries
have amounts denominated in Brazilian Reais registered as trade accounts payable, which reduces the exposure to liabilities in
foreign currencies registered in Brazil. On December
31, 2017, this effect overcame the amount of trade accounts payable in foreign currencies registered in Brazil, generating an inversion
of the trade accounts payable exposure when compared to December 31, 2018. In other situations, this dynamic may
also occur for cash and cash equivalents. In addition, the Company has a foreign
exchange exposure related to investments abroad that impacts shareholders’ equity equivalent to R$5,872.0 on December 31,
2018 (R$5,519.3 on December 31, 2017). This exposure does not contemplate the effects of the financial instruments designated as
hedging instruments, whose changes in fair value present a temporary effect on shareholders’ equity. The derivative financial instruments
hired to hedge foreign currency statement of financial position exposure on December 31, 2018 are not designated as hedge accounting
and are set forth below:
12.31.18
Derivative instruments not designated Asset Liability Maturity Notional Average Rate Fair value (R$)
Non-deliverable forward USD BRL 1st Qtr. 2019 127.0 US$ 3.9152 (2.5)
Non-deliverable forward EUR BRL 1st Qtr. 2019 396.0 EUR 4.5145 (9.1)
Non-deliverable forward GBP BRL 1st Qtr. 2019 49.0 GBP 4.9844 (0.7)
Futures - B3 USD BRL 02.2019 594.8 US$ 3.8786 (9.4)
Currency swap US$ + 2.61% p.a. 89.00% CDI 04.2019 50.4 US$ - 4.4
Currency swap US$ + 4.67% p.a. 109.00% CDI 11.2019 55.0 US$ - 4.9
Non-deliverable forward EUR US$ 1st Qtr. 2019 100.0 EUR 1.1468 2.4
Collar TRY US$ 1st Qtr. 2019 50.0 US$ 5.6215 (0.8)
Total (10.8)
ii. Operating income exposure The Risk Policy regarding operating income
exposure has the objective to hedge revenues and costs denominated in foreign currencies. The Company is supported by internal
models to measure and monitor these risks, and uses financial instruments for hedging, designating the relations as cash flow hedges. The derivative and non-derivative financial
instruments designated as cash flow hedges for FX operating exposure on December 31, 2018 are set forth below:
12.31.18
Cash flow hedges - Derivative instruments Hedged object Asset Liability Maturity Notional Average Rate Fair value (R$)
Non-deliverable forward USD Exports BRL US$ 1st Qtr. 2019 70.0 US$ 3.8642 (1.5)
Non-deliverable forward USD Exports BRL US$ 2nd Qtr. 2019 20.0 US$ 3.8868 (0.3)
Non-deliverable forward USD Exports BRL US$ 3rd Qtr. 2019 30.0 US$ 3.9845 1.2
Non-deliverable forward USD Cost BRL US$ 1st Qtr. 2019 54.8 US$ 3.8014 (4.5)
Non-deliverable forward USD Cost BRL US$ 2nd Qtr. 2019 40.8 US$ 3.9258 0.3
Non-deliverable forward USD Cost BRL US$ 3rd Qtr. 2019 11.7 US$ 4.1418 2.3
Non-deliverable forward USD Cost BRL US$ 4th Qtr. 2019 2.5 US$ 3.9441 (0.1)
Non-deliverable forward EUR Exports BRL EUR 1st Qtr. 2019 10.0 EUR 4.4645 0.2
Non-deliverable forward JPY Exports BRL JPY 1st Qtr. 2019 6,365.6 JPY 0.0351 (1.8)
Collar USD Exports BRL US$ 1st Qtr. 2019 385.0 US$ 3.9664 22.8
Collar USD Exports BRL US$ 2nd Qtr. 2019 180.0 US$ 3.9560 3.9
Collar USD Exports BRL US$ 3rd Qtr. 2019 80.0 US$ 4.0912 7.6
Collar USD Exports BRL US$ 4th Qtr. 2019 35.0 US$ 3.9471 (1.5)
Collar USD Exports BRL US$ 1st Qtr. 2019 25.0 US$ 3.5172 (7.2)
Total 21.4
12.31.18
Cash flow hedges - Non-derivative instruments Coverage Asset Liability Maturity Notional Average Rate Fair value (R$) (1)
Export prepayment - PPE USD Exports - US$ 01.2019 to 02.2019 33.3 US$ 1.8758 (129.1)
Bond BRF SA BRFSBZ5 USD Exports - US$ 06.2022 118.7 US$ 2.0213 (561.4)
Bond BRF SA BRFSBZ3 USD Exports - US$ 05.2023 150.0 US$ 2.0387 (581.2)
Total (1,271.7)
(1) Notional amount converted by the Ptax rate at the end of the period or partial revocation dates. This amount represents the total that may impact the Company's shareholders' equity.
c. Commodities price risk In the ordinary course of business, the
Company purchases commodities, mainly corn, soybean, soybean meal and soybean oil, individual components of the production costs. Corn, soy, grain prices are subject to
volatility resulting from weather conditions, harvest productivity, transport and warehouse costs, government agricultural policies,
FX rates and international market prices, among other factors. The Risk Policy establishes coverage
limits to the flow of purchases of corn, grain and soy with the purpose of reducing the impact due to a price increase of these
raw materials. The hedge may be reached using derivatives or by inventory management. The financial instruments designated
as cash flow hedges and fair value hedges for the commodities price exposure on December 31, 2018 are set forth below:
12.31.18
Cash flow hedges - Derivative instruments Hedged object Index Maturity Quantity Average rate (US$/Ton) Fair value (R$)
Non-deliverable forward - buy Soybean meal purchase - floating price Soybean meal - CBOT 1st Qtr. 2019 6.0 ton 144.56 (1.5)
Non-deliverable forward - buy Soybean meal purchase - floating price Soybean meal - CBOT 2nd Qtr. 2019 14.0 ton 128.80 (0.7)
Non-deliverable forward - buy Soybean meal purchase - floating price Soybean meal - CBOT 3rd Qtr. 2019 21.0 ton 127.54 (0.4)
Non-deliverable forward - buy Soybean meal purchase - floating price Soybean meal - CBOT 4th Qtr. 2019 10.0 ton 127.21 (0.1)
Non-deliverable forward - buy Soybean purchase - fixed price Soybean - CBOT 1st Qtr. 2019 17.0 ton 356.46 (1.8)
Non-deliverable forward - buy Soybean purchase - fixed price Soybean - CBOT 2nd Qtr. 2019 29.0 ton 342.35 (0.9)
Non-deliverable forward - buy Corn purchase - floating price Corn - CBOT 1st Qtr. 2019 15.0 ton 143.04 0.3
Non-deliverable forward - buy Corn purchase - floating price Corn - CBOT 2nd Qtr. 2019 46.0 ton 148.56 0.4
Corn futures - buy Corn purchase - floating price Corn - B3 1st Qtr. 2019 10.8 ton 599.58 -
Corn futures - buy Corn purchase - floating price Corn - B3 2nd Qtr. 2019 23.5 ton 611.43 (0.1)
Non-deliverable forward - buy Soybean oil purchase - floating price Soybean oil - CBOT 1st Qtr. 2019 10.0 ton 726.42 (4.3)
Total (9.1)
12.31.18
Fair value hedges - Derivative instruments Hedged object Index Maturity Quantity Average rate (US$/Ton) Fair value (R$)
Non-deliverable forward - sell Corn purchase - floating price Corn - CBOT 1st Qtr. 2019 364.7 ton 157.56 14.0
Non-deliverable forward - sell Corn purchase - floating price Corn - CBOT 2nd Qtr. 2019 263.7 ton 157.28 4.4
Non-deliverable forward - sell Corn purchase - floating price Corn - CBOT 3rd Qtr. 2019 84.3 ton 153.06 (0.6)
Non-deliverable forward - sell Corn purchase - floating price Corn - CBOT 1st Qtr. 2019 22.2 ton 157.40 0.1
Total 17.9
d. Stock price risk On August 16, 2017, the Company sold
shares held in treasury and entered into a Total Return Swap instrument registered in B3, in equivalent amount, settled on February
05, 2019. By this instrument, the paid the variation on the stock price (BRFS3) in exchange for the payment of interest indexed
to CDI. This swap does not qualify as hedge accounting and therefore was not designated as such. Additionally, there are securities
given as guarantee to the counterparty, as demonstrated in note 15. The position of the Total Return Swap
on December 31, 2018 is set forth below:
12.31.18
Derivative instruments not designated Maturity Asset Liability Notional Fair value (R$)
Total Return Swap 02.2019 BRFS3 110.00% CDI 170.0 R$ (99.2)
(99.2)
4.5. Hedge accounting
4.5.1. Relations designated as hedge accounting The Company applies hedge accounting
rules for derivative and non-derivative financial instruments that qualify as cash flow hedges and fair value hedges, in accordance
with the Risk Policy determinations. For all the hedge relations, the hedge index, which represents the proportion of the object
hedged by the instrument, is 100%. The Company formally designates its hedge
accounting relations in compliance with IFRS 09 and the Risk Policy. The hedge accounting relations used by the company as of December
31, 2018 and their effects are described below:
i. Cash flow hedge accounting – exports in foreign currencies The future exports in foreign currencies
are highly probable and qualify as hedged object since the Company expects to keep its sales in foreign currencies for future periods,
based on sales already committed and historical exports. The derivative and non-derivative financial
instruments used for hedging (detailed in note 4.4.b.ii) have a direct economic relation with the objects risk, since both are
transactions in the same currency. The main source of ineffectiveness in this relation is the possible mismatch between the instruments
maturity dates and the sales dates. However, this mismatch is limited within the month of designation and it is not expected to
compromise the hedge relation.
ii. Cash flow hedge – commodities The future commodities purchases are
highly probable and qualify as hedge object as far as these inputs are essential for the productive process of the Company. The
exposure consists of purchases already committed and of historical purchase volumes. The derivative instruments used as hedge
(detailed in note 4.4.c) have a strong economic relation with the objects risk, since the purchase prices negotiated with the suppliers
are indexed to the same prices used as coverage. The main source of ineffectiveness is the sales seasonality, which in atypical
situations may delay or anticipate the orders. It is not expected that this ineffectiveness may compromise the hedge relation.
iii. Fair value hedge – commodities The Company has agreements with suppliers
for future purchases at fixed prices. These agreements are firm commitments, which the company designates as fair value hedge objects. The derivative instruments used as hedge
(detailed in note 4.4.c) have a strong economic relation with the objects risk, since the purchase prices negotiated with the suppliers
are indexed to the same prices used as coverage. There are no identified sources of ineffectiveness that may compromise the hedge
relation.
4.5.2. Gains and losses with hedge accounting instruments The gains and losses with the instruments
designated as cash flow hedge, while unrealized, are registered as a component of other comprehensive income. For hedging instruments
designated in fair value hedge relations, the unrealized gains and losses are recorded in inventories, item in which the object
will be registered at initial recognition.
12.31.18
Cash flow hedge Fair value hedge
Interest Foreign exchange Commodities Commodities
Derivatives Derivatives Non-derivatives Derivatives Derivatives Total
Fair value at the beginning of the exercise (13.3) (161.0) (1,679.5) (8.7) 1.7 (1,860.8)
Settlement 5.3 576.3 647.9 28.4 11.0 1,268.9
Inventories - - - (7.5) 4.0 (3.5)
Other comprehensive income 8.5 186.0 81.8 (11.5) - 264.8
Operating result - income - (379.8) (43.9) - - (423.7)
Operating result - cost - (86.1) (41.9) (9.8) 1.2 (136.6)
Financial result (0.6) (113.9) (236.2) - - (350.7)
Fair value at the end of the exercise (0.1) 21.5 (1,271.8) (9.1) 17.9 (1,241.6)
4.6. Sensitivity analysis The Management understands that the most
relevant risks that may affect the Company’s income are: volatility of commodities prices, stock prices and foreign exchange
rates. Currently the fluctuation of the interest rates do not affect significantly the Company’s results since Management
has chosen to keep at fixed rates a considerable portion of its debts. The scenarios below are compliant with
CVM Instruction 475/08 and present the possible impacts of the financial instruments considering situations of increase and decrease
in the selected risk factors. The amounts of exports used correspond to the notional amount of the financial instruments designated
for hedge accounting. The information used in the preparation
of the analysis are based on the position as of December 31, 2018, which were described in the items above. The future results
to be measured may diverge significantly of the estimated values if the reality presents different than the considered premises.
Positive values indicate gains and negative values indicate losses.
3.8748 3.4873 2.9061 4.8435 5.8122
Parity - Brazilian Reais x U.S. Dollar Current Scenario I Scenario II Scenario III Scenario IV
Transaction/Instrument Risk Scenario 10% appreciation 25% appreciation 25% devaluation 50% devaluation
Designated as hedge accouting
Non-deliverable forward Devaluation of R$ 4.1 93.2 226.8 (218.5) (441.2)
Options - currencies Devaluation of R$ 32.7 278.0 680.9 (559.4) (1,242.3)
Export prepayments Devaluation of R$ (66.6) (53.7) (34.3) (98.9) (131.2)
Bonds Devaluation of R$ (495.4) (391.3) (235.1) (755.6) (1,015.9)
Exports (object) Appreciation of R$ 526.5 117.7 (530.5) 1,527.4 2,619.1
Cost (object) Appreciation of R$ (1.4) (43.9) (107.8) 105.1 211.5
Not designated as hedge accouting
NDF - Purchase Appreciation of R$ (5.1) (54.3) (128.2) 117.9 240.9
Future purchase - B3 Appreciation of R$ (2.3) (232.7) (578.4) 573.9 1,150.0
Net effect (7.5) (287.0) (706.6) 691.9 1,390.9
4.4390 3.9951 3.3293 5.5488 6.6585
Parity - Brazilian Reais x Euro Current Scenario I Scenario II Scenario III Scenario IV
Transaction/Instrument Risk Scenario 10% appreciation 25% appreciation 25% devaluation 50% devaluation
Designated as hedge accouting
Non-deliverable forward Devaluation of R$ 0.3 4.7 11.4 (10.8) (21.9)
Exports (object) Appreciation of R$ (0.3) (4.7) (11.4) 10.8 21.9
Not designated as hedge accouting
NDF - Purchase EUR x US$ Devaluation of R$ (0.5) (44.9) (111.5) 110.5 221.5
NDF - Purchase Devaluation of R$ (29.9) (205.7) (469.4) 409.6 849.0
Net effect (30.4) (250.6) (580.9) 520.1 1,070.5
4.9617 4.4655 3.7213 6.2021 7.4426
Parity - Brazilian Reais x GBP Current Scenario I Scenario II Scenario III Scenario IV
Transaction/Instrument Risk Scenario 10% appreciation 25% appreciation 25% devaluation 50% devaluation
Designated as hedge accouting
Non-deliverable forward Devaluation of R$ (1.1) (25.4) (61.9) 59.7 120.4
Net effect (1.1) (25.4) (61.9) 59.7 120.4
Parity - Brazilian Reais x JPY Current Scenario I Scenario II Scenario III Scenario IV
Transaction/Instrument Risk Scenario 10% appreciation 25% appreciation 25% devaluation 50% devaluation
Designated as hedge accounting
Non-deliverable forward Devaluation of R$ (1.1) 21.4 55.0 (57.2) (113.4)
Exports (object) Appreciation of R$ 1.1 (21.4) (55.0) 57.2 113.4
Net effect - - - - -
150.60 135.54 112.95 188.25 225.90
Price parity CBOT - Corn - US$/Ton Current Scenario I Scenario II Scenario III Scenario IV
Transaction/Instrument Risk Scenario Decrease 10% Decrease 25% Increase 25% Increase 50%
Designated as hedge accounting
Non-deliverable forward - Corn sale Increase in the price of corn 18.1 60.9 125.3 (89.1) (196.4)
Non-deliverable forward - Corn purchase Decrease in the price of corn 0.8 (2.7) (8.1) 9.7 18.6
Cost (object) Decrease in the price of corn (18.9) (58.2) (117.2) 79.4 177.8
Net effect - - - - -
124.99 112.49 93.74 156.24 187.49
Price parity CBOT - Soybean meal - US$/Ton Current Scenario I Scenario II Scenario III Scenario IV
Transaction/Instrument Risk Scenario Decrease 10% Decrease 25% Increase 25% Increase 50%
Designated as hedge accounting
Non-deliverable forward - Soybeal meal purchase Decrease in the price of soybean meal (1.0) (3.4) (7.1) 5.2 11.4
Cost (object) Increase in the price of soybean meal 1.0 3.4 7.1 (5.2) (11.4)
Net effect - - - - -
332.31 299.08 249.23 415.39 498.46
Price parity CBOT - Soybean - US$/Ton Current Scenario I Scenario II Scenario III Scenario IV
Transaction/Instrument Risk Scenario Decrease 10% Decrease 25% Increase 25% Increase 50%
Designated as hedge accounting
NDF - Soybean purchase Decrease in the price of soybean (2.7) (8.6) (17.5) 12.1 26.9
Cost (object) Increase in the price of soybean 2.7 8.6 17.5 (12.1) (26.9)
Net effect - - - - -
613.99 552.59 460.49 767.48 920.98
Price parity CBOT - soybean oil - US$/Ton Current Scenario I Scenario II Scenario III Scenario IV
Transaction/Instrument Risk Scenario Decrease 10% Decrease 25% Increase 25% Increase 50%
Designated as hedge accounting
NDF - Soybean oil purchase Decrease in the price of soybean oil (4.4) (6.7) (10.3) 1.6 7.5
Cost (object) Increase in the price of soybean oil 4.4 6.7 10.3 (1.6) (7.5)
Net effect - - - - -
21.93 19.74 16.45 27.41 32.90
Price parity - Shares BRFS3 - R$ Current Scenario I Scenario II Scenario III Scenario IV
Transaction/Instrument Risk Scenario Decrease 10% Decrease 25% Increase 25% Increase 50%
Not designated as hedge accounting
Stock swap Decrease in the share price (99.2) (108.0) (121.3) (77.0) (54.8)
Net effect (99.2) (108.0) (121.3) (77.0) (54.8)
4.7. Financial instruments by category
12.31.18
Amortized cost Fair value through other comprehensive income Fair value through profit and loss Total
Equity instruments Debt instruments
Assets
Cash and bank 722.9 - - - 722.9
Cash equivalents - - - 4,146.7 4,146.7
Marketable securities 331.4 139.5 16.4 310.4 797.7
Restricted cash 861.6 - - - 861.6
Trade accounts receivable 2,409.7 - - 203.2 2,612.9
Other credits 204.1 - - - 204.1
Derivatives not designated - - - 41.4 41.4
Derivatives designated as hedge accounting (1) - - - 140.9 140.9
Liabilities
Trade accounts payable (5,732.3) - - - (5,732.3)
Supply chain finance (885.8) - - - (885.8)
Loans and financing (22,165.4) - - - (22,165.4)
Finance lease payable (215.4) - - - (215.4)
Derivatives not designated - - - (124.2) (124.2)
Derivatives designated as hedge accounting (1) - - - (110.8) (110.8)
(24,469.2) 139.5 16.4 4,607.6 (19,705.7) (1) All derivatives are measured at fair value. Those designated as hedge accounting have their gains and losses also affecting
other comprehensive income and inventories.
12.31.17
Amortized cost Fair value through other comprehensive income Fair value through profit and loss Total
Equity instruments Debt instruments
Assets
Cash and bank 1,670.1 - - - 1,670.1
Cash equivalents - - - 4,340.7 4,340.7
Marketable securities 257.0 328.8 15.4 196.0 797.2
Restricted cash 535.6 - - - 535.6
Trade accounts receivable 3,925.3 - - - 3,925.3
Other credits 229.5 - - - 229.5
Other receivables 28.9 - - - 28.9
Derivatives not designated - - - 63.1 63.1
Derivatives designated as hedge accounting (1) - - - 27.5 27.5
Liabilities
Trade accounts payable (6,642.2) - - - (6,642.2)
Supply chain finance (715.2) - - - (715.2)
Loans and financing (20,444.4) - - - (20,444.4)
Finance lease payable (232.6) - - - (232.6)
Derivatives not designated - - - (90.7) (90.7)
Derivatives designated as hedge accounting (1) - - - (208.8) (208.8)
(21,388.0) 328.8 15.4 4,327.8 (16,716.0) (1) All derivatives are measured at fair value. Those designated as hedge accounting have their gains and losses also affecting
other comprehensive income and inventories.
4.8. Fair value of the financial instruments The fair value is the price that would
be received to sell an asset or paid to transfer a liability in an orderly transaction between market participants at the measurement
date. Depending on the inputs used for measurement,
the financial instruments at fair value are classified into 3 hierarchy levels:
· Level 1 – Prices quoted (not adjusted) for identical instruments in active markets. In this category are investments in stocks, credit linked notes, savings accounts, overnights, term deposits, Financial Treasury Bills (“LFT”) and investment funds are classified at level 1;
· Level 2 – Prices quoted in active markets for similar instruments, prices quoted for identical or similar instruments in non-active markets and evaluation models for which inputs are observable. Investments in Bank Deposit Certificates (“CDB”) and derivatives, which are measured by well-known pricing models: discounted cash flows and Black-Scholes. The observable inputs are interest rates and curves, volatility factors and foreign exchange rates; and
· Level 3 – Instruments whose significant inputs are non-observable. The Company does not have financial instruments in this classification. The table below presents the overall
classification of financial instruments measured at fair value by measurement hierarchy. For the period ended on December 31, 2018,
there were no changes between the 3 levels of hierarchy.
12.31.18 12.31.17
Level 1 Level 2 Total Level 1 Level 2 Total
Financial Assets
Fair value through other comprehensive income
Credit linked notes 16.4 - 16.4 15.5 - 15.5
Stocks 139.5 - 139.5 328.8 - 328.8
Fair value through profit and loss
Savings account and overnight 401.1 - 401.1 649.6 - 649.6
Term deposits 21.2 - 21.2 158.0 - 158.0
Bank deposit certificates - 3,720.7 3,720.7 - 3,527.8 3,527.8
Financial treasury bills 295.7 - 295.7 166.3 - 166.3
Investment funds 3.7 - 3.7 35.0 - 35.0
Derivatives - 182.3 182.3 - 90.5 90.5
Financial Liabilities
Fair value through profit and loss
Derivatives - (235.0) (235.0) - (299.5) (299.5)
877.6 3,668.0 4,545.6 1,353.2 3,318.8 4,672.0 Except for the items set forth below,
the book value of all other financial instruments approximates their fair value. The fair value of financial instruments set forth
below is based in prices observed in active markets, level 1 of the fair value hierarchy.
12.31.18 12.31.17
Maturity Book value Fair value Book value Fair value
BRF bonds
BRF SA BRFSBZ5 2022 (451.5) (456.2) (369.6) (406.7)
BRF SA BRFSBZ4 2024 (2,898.9) (2,695.9) - -
BRF SA BRFSBZ3 2023 (1,888.8) (1,754.6) (1,608.3) (1,578.7)
BRF SA BRFSBZ7 2018 - - (503.8) (502.4)
BRF SA BRFSBZ2 2022 (2,248.5) (2,190.0) (1,997.5) (1,974.5)
BFF bonds
Sadia Overseas BRFSBZ7 2020 (343.0) (349.2) (292.2) (299.9)
Bonds BRF - SHB
BRF SA BRFSBZ4 2024 - - (2,465.4) (2,427.8)
Bonds BRF Gmbh
BRF SA BRFSBZ4 2026 (1,915.7) (1,702.2) (1,628.9) (1,553.1)
Quickfood bonds
Quickfood 2022 - - (168.0) (168.0)
Consolidated (9,746.4) (9,148.1) (9,033.7) (8,911.1) On December 31, 2018, the balance of
the bond of Quickfood was reclassified to liabilities directly associated with the assets held for sale, according to note 12. </t>
  </si>
  <si>
    <t>5. SEGMENT INFORMATION</t>
  </si>
  <si>
    <t>Segment Information</t>
  </si>
  <si>
    <t>SEGMENT INFORMATION</t>
  </si>
  <si>
    <t xml:space="preserve">The operating segments are reported consistently
with the management reports provided to the chief operating decision maker for assessing the performance of each segment and allocating
resources. With the discontinuation of
Operations in Argentina, Europe and Thailand the Company has changed its operating segments which primarily observe the Company's
business areas, being: (i) Brazil; (ii) Halal (formerly One Foods); (iii) International, which absorbed the continued operations
formerly reported in the Southern Cone, and no longer presenting operations in Europe and Thailand; and (iv) Other Segments. During
the fourth quarter of 2018, the Southern Cone was extinct. These segments include sales of all distribution
channels and operations subdivided according to the nature of the products whose characteristics are described below:
· Poultry
· Pork and other
· Processed
· Other sales Other segments are divided into:
· Ingredients
· Other segments The net sales for each reportable operating
segment are set forth below:
Net sales 12.31.18 Restated 12.31.17 Restated 12.31.16
Brazil
In-natura 3,996.8 3,489.9 3,109.0
Poultry 3,197.1 2,697.5 2,410.3
Pork and other 799.7 792.4 698.7
Processed 12,271.3 11,681.6 11,600.8
Other sales 16.7 17.1 98.2
16,284.8 15,188.6 14,808.0
Halal
In-natura 6,685.1 5,588.8 5,584.3
Poultry 6,632.9 5,554.4 5,542.1
Other 52.2 34.4 42.2
Processed 1,295.6 909.7 642.3
Other sales 312.6 195.5 -
8,293.3 6,694.0 6,226.6
International
In-natura 4,213.5 4,736.9 5,125.2
Poultry 3,382.4 3,401.4 4,106.5
Pork and other 831.1 1,335.5 1,018.7
Processed 553.4 654.0 863.7
Other sales 0.3 222.6 11.2
4,767.2 5,613.5 6,000.1
Other segments
Ingredients 436.2 269.2 -
Other sales 406.9 548.8 849.2
843.1 818.0 849.2
30,188.4 28,314.1 27,883.9
The operating income for each reportable operating
segment is set forth below:
12.31.18 Restated 12.31.17 Restated 12.31.16
Brazil 589.5 960.7 1,012.1
Halal 323.9 7.5 348.6
International (287.5) 46.1 690.5
Other segments 77.6 71.9 20.7
Ingredients 115.0 52.1 -
Other sales (37.4) 19.8 20.7
Sub total 703.5 1,086.2 2,071.9
Corporate (909.8) (423.0) (109.0)
(206.3) 663.2 1,962.9 (1) The Corporate line presented above refers
to relevant events not attributable to the normal course of its business either to the operating segments. For the year ended December
31, 2018, the main events were R$492.8 related to Trapaça Carne Fraca Carne Fraca No customer individually or in aggregate
accounted (economic group) for more than 5% of net sales for the year ended on December 31, 2018, 2017 and 2016. The goodwill and intangible assets with
indefinite useful life (trademarks) arising from business combination were allocated to the reportable operating segments, considering
the nature of the products manufactured in each segment (cash-generating unit), as presented below:
Goodwill Trademarks Total
12.31.18 12.31.17 12.31.18 12.31.17 12.31.18 12.31.17
Brazil 1,151.5 1,151.5 982.5 982.5 2,134.0 2,134.0
Halal 1,465.2 1,388.1 353.7 389.2 1,818.9 1,777.3
International 78.3 1,345.4 - 24.5 78.3 1,369.9
Southern Cone - 307.2 - 253.7 - 560.9
2,695.0 4,192.2 1,336.2 1,649.9 4,031.2 5,842.1 Information referring to the total assets
by reportable segments is not being disclosed, as it is not included in the set of information made available to the chief operating
decision maker, which take investment decisions and determine allocation of assets on a consolidated basis. </t>
  </si>
  <si>
    <t>6. CASH AND CASH EQUIVALENTS</t>
  </si>
  <si>
    <t>Cash and cash equivalents [abstract]</t>
  </si>
  <si>
    <t>CASH AND CASH EQUIVALENTS</t>
  </si>
  <si>
    <t xml:space="preserve">Average rate (p.a.)
12.31.18 12.31.17
Cash and bank accounts
U.S. Dollar - 118.9 525.1
Brazilian Reais - 97.4 135.0
Euro - 52.8 181.8
Other currencies - 453.7 828.3
722.8 1,670.2
Cash equivalents
In Brazilian Reais
Investment funds 1.80% 3.7 5.3
Savings account 2.56% - 4.0
Bank deposit certificates 5.75% 3,720.8 3,527.8
3,724.5 3,537.1
In U.S. Dollar
Term deposit - - 66.2
Overnight 0.54% 401.1 645.6
Other currencies
Term deposit 2.68% 21.2 91.7
422.3 803.5
4,869.6 6,010.8 </t>
  </si>
  <si>
    <t>7. MARKETABLE SECURITIES</t>
  </si>
  <si>
    <t>Marketable Securities</t>
  </si>
  <si>
    <t>MARKETABLE SECURITIES</t>
  </si>
  <si>
    <t xml:space="preserve">Average interest rate (p.a.)
WATM (1) Currency 12.31.18 12.31.17
Fair value through other comprehensive income
Credit linked note (a) 1.08 US$ 3.85% 16.4 15.4
Stocks (b) - R$ and HKD - 139.4 328.8
155.8 344.2
Fair value through profit and loss
Financial treasury bills (c) 5.31 R$ 6.40% 295.7 166.3
Fundo de Investimentos - FIDC (d) 4.96 R$ - 14.7 -
Investment funds - ARS - - 29.7
310.4 196.0
Amortized cost
Sovereign bonds and others (c) 3.36 AOA and R$ 3.82% to 6.40% 331.4 257.0
797.6 797.2
Current 507.0 228.4
Non-current (2) 290.6 568.8
(1) Weighted average maturity in years.
(2) Maturity within up to September 01, 2024.
(a) The credit linked note is a structured operation with a first-class financial institution that
bears periodic interest (LIBOR + spread) and corresponds to a credit note that contemplates the Company’s risk.
(b) Is composed as set forth below:
Quantity of shares Share value Total
Entities Ticker 12.31.18 12.31.17 12.31.18 12.31.17 12.31.18 12.31.17
Minerva BEEF3 15,204,100 26,000,000 4.99 10.65 75.9 276.9
Cofco Meat 1610 77,583,000 77,583,000 HKD1,45 / R$0,72 HKD1,58 / R$0,67 HKD112,5 / R$55,6 HKD122,6 / R$51,9
Eletrobras ELET6 275,039 0 28.17 - 7.7 -
Engie Brasil EGIE3 5,055 0 33.02 - 0.2 -
(c) Comprised of Financial Treasury Bills (“LFT”) remunerated at the rate of the Special
System for Settlement and Custody (“SELIC”) and securities of the Angola Government denominated in Kwanzas.
(d) Application in junior quotas of the Credit rights investment fund (“FIDC BRF”), as
described in note 1.6. The unrealized loss on the marketable securities
measured at fair value through other comprehensive income, recorded in Shareholders' Equity, corresponds to the accumulated amount
of R$98.5 net of income tax of R$43.8 (loss of R$56.3 net of income tax of R$23.0 as of December 31, 2017). The loss realized on
disposal of these investments, recorded in accumulated losses, is R$64.0. The balance of expected credit losses in marketable securities
measured at amortized cost at on December 31, 2018 is R$9.0, of which R$7.6 was recognized in the financial expenses for the year. Additionally, on December 31, 2018, of the total
of marketable securities, R$288.0 (R$16.2 as of December 31, 2017) were pledged as collateral (without restrictions for use) for
operations with future contracts denominated in U.S. Dollars, traded on the B3 S.A. – Brasil, Bolsa, Balcão (“B3”). </t>
  </si>
  <si>
    <t>8. TRADE ACCOUNTS RECEIVABLE, NET AND OTHER RECEIVABLES</t>
  </si>
  <si>
    <t>Trade Accounts Receivable Net And Other Receivables</t>
  </si>
  <si>
    <t>TRADE ACCOUNTS RECEIVABLE, NET AND OTHER RECEIVABLES</t>
  </si>
  <si>
    <t xml:space="preserve">12.31.18 12.31.17
Trade accounts receivable,
net
Domestic
customers 1,098.7 1,622.8
Domestic
related parties - 2.6
Foreign
customers 1,974.0 2,754.0
Foreign
related parties 59.3 27.2
3,132.0 4,406.6
(
- ) Adjustment to present value (10.3) (13.7)
(
- ) Expected credit losses (508.8) (467.6)
2,612.9 3,925.3
Current 2,604.9 3,919.0
Non-current 8.0 6.3
Notes
receivable 235.4 260.6
(
- ) Adjustment to present value (0.3) (0.3)
(
- ) Expected credit losses (31.0) (30.8)
204.1 229.5
Current 115.1 113.1
Non-current (1) 89.0 116.4 The
assignment of credits to FIDC BRF, as presented in note 1.6, reflected in a significant reduction in the amount of accounts receivable
- third parties in the country. On December 31, 2008, the amount transferred to the Fund is R$ 643.7. Part
of the balance with foreign related parties is tied to Agribusiness Receivable Certificate (“CRA) operation, as disclosed
in the note 19.2.
12.31.18
Operation Date Maturity Average
rate Principal
value Updated
Value
CRA 2019 - 2sd Issue 04.19.2016 04.19.2019 96,5% CDI 1,000.0 1,026.9
CRA 2020 - 3th Issue 12.16.2016 12.16.2020 96,0% CDI 780.0 781.7
CRA 2023 - 3th Issue 12.16.2016 12.18.2023 IPCA + 5,90% 720.0 788.9
2,500.0 2,597.5 On
December 31, 2018 notes receivable are comprised mainly by receivables from the sales of several other assets and farms with an
amount of R$189.1. The
trade accounts receivable from related parties are disclosed in note 30. The consolidated balances, refers to transaction with
joint ventures SATS BRF, in foreign market. The
roll-forward of the allowance for expected credit losses is set forth below:
12.31.18 12.31.17
Beginning
balance (467.6) (406.5)
Inicial
adoption IFRS 9 (12.6) -
Transfer
- held for sale (1) 9.0 -
Business
combination - (11.6)
Provision (46.3) (75.3)
Write-offs 49.5 30.8
Exchange
rate variation (40.8) (5.0)
Ending
balance (508.8) (467.6)
(1) Amount
transferred to discontinued operations (note 12). The
aging of trade accounts receivable is as follows:
12.31.18 12.31.17
Current 2,451.6 3,272.1
Overdue
01
to 60 days 133.0 364.3
61
to 90 days 25.4 98.9
91
to 120 days 10.6 33.7
121
to 180 days 27.0 74.6
181
to 360 days 36.8 170.8
More
than 360 days 447.6 392.2
( - ) Adjustment to present value (10.3) (13.7)
( - ) Expected credit losses (508.8) (467.6)
2,612.9 3,925.3 </t>
  </si>
  <si>
    <t>9. INVENTORIES</t>
  </si>
  <si>
    <t>Inventories Abstract</t>
  </si>
  <si>
    <t>INVENTORIES</t>
  </si>
  <si>
    <t>12.31.18 12.31.17
Finished goods 2,200.8 2,986.5
Work in process 140.5 155.0
Raw materials 847.5 1,086.3
Packaging materials 73.8 87.0
Secondary materials 338.0 321.1
Warehouse 196.2 239.8
Imports in transit 103.9 103.9
Other 9.9 11.4
(-) Adjustment to present value (33.3) (42.8)
3,877.3 4,948.2 The costs of sales attributed to
products sold during the year ended December 31, 2018 totaled R$25,320.8 (R$22,601.2 in 2017 and R$20,934.1 in 2016). Such amounts
include the additions and reversals of inventory provisions, set forth in the table below:
Provision for adjustment to realizable value Provision for deterioration Provision for obsolescence Total
12.31.18 12.31.17 12.31.18 12.31.17 12.31.18 12.31.17 12.31.18 12.31.17
Beginning balance (253.7) (93.5) (66.4) (26.2) (6.9) (7.7) (327.0) (127.4)
Additions (317.1) (240.7) (153.2) (62.4) (25.2) (2.4) (495.5) (305.5)
Reversals 143.4 80.8 - - - - 143.4 80.8
Write-offs 342.8 - 152.8 22.3 19.9 2.2 515.5 24.5
Restatement by Hyperinflation (4.9) - (0.5) - - - (5.4) -
Transfer - held for sale (1) 23.9 - 7.2 - 0.3 - 31.4 -
Business combination - - - - - 0.8 - 0.8
Exchange rate variation 0.1 (0.3) (0.5) (0.1) (0.1) 0.2 (0.5) (0.2)
Ending balance (65.5) (253.7) (60.6) (66.4) (12.0) (6.9) (138.1) (327.0)
(1) Amount arising from the assets held for sale (note 12). In 2018, the roll-forward of provisions presented
above includes the impacts related to Trapaça Carne Fraca On December 31, 2018 and December 31, 2017,
there were no inventory items pledged as collateral.</t>
  </si>
  <si>
    <t>10. BIOLOGICAL ASSETS</t>
  </si>
  <si>
    <t>Biological Assets</t>
  </si>
  <si>
    <t>BIOLOGICAL ASSETS</t>
  </si>
  <si>
    <t xml:space="preserve">The balance of biological assets is segregated
in current and non-current assets are set forth below:
12.31.18 12.31.17
Live animals 1,513.1 1,510.5
Total current 1,513.1 1,510.5
Live animals 698.4 639.8
Forests 362.9 263.9
Total non-current 1,061.3 903.7
2,574.4 2,414.2 The
rollforward of biological assets for the year is set forth below:
Current Non-current
Live animals Total Live animals Forests Total
Poultry Pork Poultry Pork
12.31.18 12.31.17 12.31.18 12.31.17 12.31.18 12.31.17 12.31.18 12.31.17 12.31.18 12.31.17 12.31.18 12.31.17 12.31.18 12.31.17
Beginning balance 699.9 770.8 810.6 874.3 1,510.5 1,645.1 325.9 349.1 313.9 298.3 263.9 270.0 903.7 917.4
Additions/Transfer 415.4 547.9 1,820.0 1,692.0 2,235.4 2,239.9 246.3 84.3 233.6 203.8 31.9 35.3 511.8 323.4
Business combination - 103.0 - - - 103.0 - - - - - - - -
Changes in fair value (1) 967.0 1,290.4 228.1 88.7 1,195.1 1,379.1 (95.9) (31.0) (144.7) (113.4) 106.9 7.4 (133.7) (137.0)
Harvest - - - - - - - - - - (36.6) (41.2) (36.6) (41.2)
Write-off - - - - - - (6.2) (8.4) - (0.2) (8.1) (3.7) (14.3) (12.3)
Transfer between current and non-current 65.1 69.9 71.4 78.7 136.5 148.6 (65.1) (69.9) (71.5) (72.5) - - (136.6) (142.4)
Transfer to inventories (1,539.5) (2,076.2) (1,980.5) (1,921.2) (3,520.0) (3,997.4) - - - - - - - -
Exchange variation (18.7) (5.9) (6.5) (1.9) (25.2) (7.8) (3.5) 1.8 (5.8) (2.1) - - (9.3) (0.3)
Restatement by Hyperinflation - - - - - - 0.1 - 3.1 - - - 3.2 -
Transfer to assets held for sale (2) (6.4) - (12.8) - (19.2) - (20.1) - (11.6) - 4.9 (3.9) (26.8) (3.9)
Ending balance 582.8 699.9 930.3 810.6 1,513.1 1,510.5 381.4 325.9 317.0 313.9 362.9 263.9 1,061.3 903.7 (1)
(2)
The acquisitions of biological assets
for production (non-current) occur when there is an expectation that the production plan cannot be met with its own animals
and, usually, these acquisitions refer to immature animals in the beginning of the life cycle. The living animals comprises poultry
and pork and are segregated into consumable and for production. The animals classified as
consumables are those intended for slaughtering to produce in-natura meat or processed products. Until they reach the adequate
weight for slaughtering, they are classified as immature. The slaughtering and production process occurs sequentially and in a
very short period of time, so that only live animals ready for slaughtering are classified as mature. The animals classified as for production
(breeding stock) are those that have the function of producing other biological assets. Until they reach the age of reproduction
they are classified as immature and when they are able to initiate the reproductive cycle, they are classified as mature. The Company determined that
cost approach is the most appropriate methodology in order to obtain the fair value of its live animals. This is mainly due to
the short life period of the animal, and the price that would be received in a sale in an active market that represent the amount
near to the cost to produce an animal in the same level of maturity. For the breeding stock the
production cost is reduced throughout its life considering its normal devaluation. The Company determined that income approach
is the most appropriate methodology in order to obtain the fair value of its forests, as the asset value is correlated to the present
value of the future cash flows generated by the biological asset. The quantities and balances per live
animal assets are set forth below:
12.31.18 12.31.17
Quantity (thousand of heads) Value Quantity (thousand of heads) Value
Consumable biological assets
Immature poultry 188,248 582.8 199,337 699.9
Immature pork 4,011 930.3 3,987 810.6
Total current 192,259 1,513.1 203,324 1,510.5
Production biological assets
Immature poultry 6,538 134.4 6,693 117.2
Mature poultry 11,958 246.8 11,113 208.6
Immature pork 203 74.1 229 67.8
Mature pork 439 243.1 445 246.2
Total non-current 19,138 698.4 18,480 639.8
211,397 2,211.5 221,804 2,150.3 The Company has forests as collateral
for loan and tax/civil contingencies in the amount of R$66.3 (R$56.1 as of December 31, 2017).
10.1. Table of sensitivity analysis The live animals and forests
fair value is determined using non-observable information and the best practices and data available at the moment the appraisal
is done, being classified as level 3 in the fair value hierarchy.
Impact on fair value measurement
The estimated fair value can be change if:
Asset Valuation methodology Non observable significant inputs Increase Decrease
Forests Income approach Estimated price of standing wood Increase in the wood price Decrease in the wood price
Productivity estimated per hectare Increase in yield per hectare Decrease in yield per hectare
Harvest and transport cost Decrease of harvest cost Increase of harvest cost
Discount rate Descrease in discount rate Increase in discount rate The assumptions applied include
sensitivity to the prices used in the evaluation and the discount rate used in the discounted cash flow. Prices refer to the prices
obtained in the regions in which the Company is located and obtained through market research. The discount rate corresponds to
the average cost of capital and other assumptions to a market participant. The weighted average price
used in the appraisal of the biological assets (forests) for the year ended December 31, 2018 was equivalent to R$33.00 (thirty-three
Reais) per stereo (R$30.00 per stereo at December 31, 2017). The real discount rate used
in the appraisal of the biological assets (forests) for the year ended December 31, 2018 was 7.01% (7.51% at December 31, 2017). </t>
  </si>
  <si>
    <t>11. RECOVERABLE AND INCOME AND SOCIAL CONTRIBUTION TAXES</t>
  </si>
  <si>
    <t>Recoverable And Income And Social Contribution Taxes</t>
  </si>
  <si>
    <t>RECOVERABLE AND INCOME AND SOCIAL CONTRIBUTION TAXES</t>
  </si>
  <si>
    <t xml:space="preserve">Recoverable taxes 12.31.18 12.31.17
ICMS ("State VAT") 1,632.1 1,681.9
PIS and COFINS ("Federal Taxes to Social Fund Programs") 946.4 430.2
IPI ("Federal VAT") 836.7 791.2
INSS ("Brazilian Social Security") 307.9 280.4
Other 155.8 123.9
(-) Provision for losses (176.0) (160.5)
3,702.9 3,147.1
Current 560.4 728.9
Non-current 3,142.5 2,418.2
Income and social contribution tax
Income and social contribution tax (IR/CS) 522.8 528.3
(-) Provision for losses (9.0) (9.0)
513.8 519.3
Current 506.5 499.3
Non-current 7.3 20.0 The rollforward of the provision for losses
is set forth below:
ICMS ("State VAT") PIS and COFINS ("Federal Taxes to Social Fund Programs") Income and social contribution tax IPI ("Federal VAT") Other Total
12.31.18 12.31.17 12.31.18 12.31.17 12.31.18 12.31.17 12.31.18 12.31.17 12.31.18 12.31.17 12.31.18 12.31.17
Beginning balance (122.9) (114.3) (19.7) (19.9) (9.0) (9.0) (13.6) (14.7) (4.3) (6.7) (169.5) (164.6)
Additions (80.0) (37.7) - - - - - - (3.7) (2.3) (83.7) (40.0)
Write-offs 61.9 29.1 2.3 0.2 - - - 1.2 0.5 4.0 64.7 34.5
Exchange rate variation - - - - - - - - 1.5 0.6 1.5 0.6
Transfer - held for sale (1) - - - - - - - - 2.0 - 2.0 -
Ending balance (141.0) (122.9) (17.4) (19.7) (9.0) (9.0) (13.6) (13.5) (4.0) (4.4) (185.0) (169.5)
(1) Amount transferred to discontinued operations (note 12). 11.1. State ICMS (“VAT”) Due to its (i) export activity, (ii)
tax benefits, (iii) domestic sales that are subject to reduced tax rates and (iv) acquisition of property, plant and equipment,
the Company generates tax credits that are offset against debits generated in sales in the domestic market or transferred to third
parties and/or suppliers. The Company has ICMS credit balances
in the states of Paraná, Santa Catarina, Mato Grosso do Sul and Amazonas, which will be carried out in the short and long
term, based on a recovery study approved by Management. 11.2. PIS and COFINS Tax credits on Contribution to the
Social Integration Program (“PIS”) and Contribution to Social Fund Programs (“COFINS”) arise from credits
on purchases of raw materials used in the production of exported products or products that are taxed at zero rate, such as in-natura
meat and margarine. In the year 2018, the credits of
the company SHB were incorporated into the Parent Company (note 1.7). On November 27, 2018, the Company,
based on a final decision of its merged company Perdigão Agroindustrial, had recognized its right to exclude ICMS from the
PIS and COFINS calculation basis from 1992 to 2009. In accordance with the final and unappealable decision of this lawsuit, the
Company calculated and accounted for the PIS/COFINS credit, which will be qualified for compensation with federal taxes. The value
of the asset recognized is R$557.0, of which the principal amount of R$225.6 was recorded in other operating income, and interest
and monetary restatements of R$331.4 recorded in financial income. The Company has other lawsuits of a similar nature in progress,
as described in note 26.3.1. The use of these credits will occur
through compensation with domestic sales operations of taxed products, with other federal taxes, and more recently with social
security contributions, or even, if necessary, for requests for restitution. 11.3. Income and social contribution
taxes Correspond to withholding taxes on
marketable securities, interest and prepayments of income and social contribution taxes, which can be offset against other federal
taxes. </t>
  </si>
  <si>
    <t>12. ASSETS AND LIABILITIES HELD FOR SALE</t>
  </si>
  <si>
    <t>Assets And Liabilities Held For Sale</t>
  </si>
  <si>
    <t>ASSETS AND LIABILITIES HELD FOR SALE</t>
  </si>
  <si>
    <t xml:space="preserve"> On December 7, 2018, the Company of
purchase and sale of its subsidiary Quickfood S.A. in Argentina, whereby Marfrig agreed to acquire 91.89% of its share capital
for US$60.0 (equivalent to R$232.5). In addition, on the same date, it entered into a contract in which Marfrig makes the commitment to
purchase certain properties and equipment of the Várzea Grande-MT plant, as well as an agreement for the supply of finished
goods for the Company for 60 months. On January 23, 2019, the sale of properties and equipment was concluded for R$100.0. Following the signing of the commitment
contracts of Quickfood S.A. by Marfrig, on January 02, 2019, the sale of the shares representing 91.89% of the subsidiary's capital
was completed. On this date, Marfrig paid the amount of US$54.9 (equivalent to R$212.7) to BRF S.A. On December 19, 2018, the Company
entered into an Instrument for the Purchase and Sale of Shares of its subsidiary Avex S.A. in Argentina, whereby Granja Tres Arroyos
S.A. and Fribel S.A. agreed to acquire 100% of its share capital for US$50.0 (equivalent to R$193.7). On February 4, 2019 the transaction
was completed. The sale value was US$44.8, of which US$22.5 was paid in cash and US$22.3 through the settlement of liabilities
of Avex S.A. with BRF. During the fourth quarter of 2018,
the Company has received binding offers for its subsidiary Campo Austral S.A. in Argentina and on January 10, 2019, a sale agreement
has been executed for US$35.5 (equivalent to R$137.6). The transaction consists of (i) the sale of the plant located in the City
of Florencio Varela, in Argentina, and all related assets and liabilities, including the "Bocatti" and "Calchaquí"
trademarks, to the Argentinean company BOGS S.A. , (ii) the sale of 100% of the shares issued by Campo Austral S.A., including
its San Andrés de Giles and Pilar plants and the Campo Austral trademark, to the Argentinean company La Piamontesa de Averaldo
Giacosa y Compañía S.A.. On February 28, 2019 and on March 11, 2019, the sales to BOGS and to La Piamontesa were completed,
respectively. Additionally, the negotiations for the sale
of the operations in Europe and Thailand have developed significantly. On February 7, 2019 the Company executed a sale and purchase
agreement with Tyson International Holding Co., providing for the terms and conditions for the sale of 100% of the shares held
by the Company in subsidiaries located in Europe and Thailand. The amount agreed in this transaction is US$340.0 (equivalent to
R$1,317.4). The closing of the sale of Europe
and Thailand businesses is subject to the confirmation of the precedent conditions applicable to transactions of similar nature. The balances of the assets reclassified to assets
held for sale and liabilities directly associated with assets held for sale are reflected below.
12.31.18 12.31.17
Operations from Argentina Operation from Europe and Thailand Others Total Others
ASSETS
CURRENT ASSETS
Cash and cash equivalents 31.7 134.8 - 166.5 -
Marketable securities 68.7 - - 68.7 -
Trade accounts receivable, net 244.7 333.2 - 577.9 -
Inventories 254.1 645.2 - 899.3 -
Biological assets 19.2 - - 19.2 -
Recoverable taxes 59.7 48.7 - 108.4 -
Assets held for sale - 0.4 - 0.4 -
Other current assets 18.1 6.3 - 24.4 -
Total current assets 696.2 1,168.6 - 1,864.8 -
NON-CURRENT ASSETS
Trade accounts receivable, net 0.6 - - 0.6 -
Deferred income and social contribution taxes - 8.0 - 8.0 -
Biological assets 11.6 20.1 - 31.7 -
Recoverable taxes 4.8 - - 4.8 -
Other non-current assets 7.3 0.5 - 7.8 -
Property, plant and equipment, net 329.6 327.2 169.8 826.6 41.6
Intangible assets 318.7 263.3 - 582.0 -
Total non-current assets 672.6 619.1 169.8 1,461.5 41.6
TOTAL ASSETS 1,368.8 1,787.7 169.8 3,326.3 41.6
LIABILITIES
CURRENT LIABILITIES
Short-term debt 88.4 - - 88.4 -
Trade accounts payable 270.8 155.1 - 425.9 -
Payroll and related charges 42.1 42.7 - 84.8 -
Liabilities with related parties 0.2 - - 0.2 -
Employee and management profit sharing 3.0 3.0 - 6.0 -
Tax payable 13.6 24.8 - 38.4 -
Other current liabilities 51.1 95.2 - 146.3 -
Total current liabilities 469.2 320.8 - 790.0 -
NON-CURRENT LIABILITIES
Long-term debt 67.4 - - 67.4 -
Deferred income and social contribution taxes 142.0 26.2 - 168.2 -
Provision for tax, civil and labor risks 70.6 0.3 - 70.9 -
Other non-current liabilities - 35.0 - 35.0 -
Total non-current liabilities 280.0 61.5 - 341.5 -
TOTAL LIABILITIES AND EQUITY 749.2 382.3 - 1,131.5 -
Assets and liabilities held for sale 619.6 1,405.4 169.8 2,194.8 41.6 When reclassifying to assets held for sale,
assets began to be measured at the lower of the book value previously recorded and the fair value net of selling expenses. This
measurement led to an impairment of these assets in the amount of R$56.5 in continued operations and R$2,476.2 in discontinued
operations. The consolidated balance of other
comprehensive income correlated to these operations on December 31, 2018 is R$701.0 related to cumulative translation adjustment
and hyperinflation. This balance will be recognized as an expense at the moment of the effective sale. On December 31, 2018 the Argentine, Europe and
Thailand operations accomplished the requirements of IFRS 5 and therefore were classified as Discontinued Operations. The statement
of income (loss) and statement of cash flow of these operations are as follows:
BRF S.A.
STATEMENTS OF INCOME (LOSS) - DISCONTINUED OPERATIONS
12.31.18
Operations from Argentina Operations from Europe and Thailand Total
NET SALES 1,737.4 2,603.2 4,340.6
Cost of sales (1,691.1) (2,331.3) (4,022.4)
GROSS PROFIT 46.3 271.9 318.2
OPERATING INCOME (EXPENSES)
Selling expenses (175.9) (220.4) (396.3)
General and administrative expenses (36.1) (83.6) (119.7)
Impairment loss on trade and other receivables (4.7) 4.6 (0.1)
Other operating income (expenses), net 2.7 (36.4) (33.7)
LOSS BEFORE FINANCIAL RESULTS AND INCOME TAXES (167.7) (63.9) (231.6)
Financial expenses 261.5 132.2 393.7
Financial income 88.3 1.8 90.1
INCOME BEFORE TAXES 182.1 70.1 252.2
Current income taxes - (23.0) (23.0)
Deferred income taxes (113.3) 8.5 (104.8)
NET INCOME 68.8 55.6 124.4
Impairment loss on the remesuarement to fair value less cost to sell (1,060.1) (1,416.1) (2,476.2)
LOSS (991.3) (1,360.5) (2,351.7)
Net loss from discontinued operation attributable to
Controlling shareholders (995.1) (1,338.0) (2,333.1)
Non-controlling interest 3.9 (22.5) (18.6)
BRF S.A.
STATEMENTS OF INCOME (LOSS) - DISCONTINUED OPERATIONS
12.31.17
Operations from Argentina Operations from Europe and Thailand Total
NET SALES 2,024.9 3,130.3 5,155.2
Cost of sales (1,845.9) (2,602.3) (4,448.2)
GROSS PROFIT 179.0 528.0 707.0
OPERATING INCOME (EXPENSES)
Selling expenses (221.5) (238.0) (459.5)
General and administrative expenses (39.7) (72.4) (112.1)
Impairment loss on trade and other receivables (1.1) (6.8) (7.9)
Other operating expenses, net (50.5) (4.1) (54.6)
INCOME (LOSS) BEFORE FINANCIAL RESULTS AND INCOME TAXES (133.8) 206.7 72.9
Financial expenses (342.9) 65.6 (277.3)
Financial income 71.6 5.8 77.4
INCOME (LOSS) BEFORE TAXES (405.1) 278.1 (127.0)
Current income taxes (1.3) (23.2) (24.5)
Deferred income taxes 4.0 15.4 19.4
INCOME (LOSS) (402.4) 270.3 (132.1)
Net income (loss) from discontinued operation attributable to
Controlling shareholders (389.5) 248.2 (141.3)
Non-controlling interest (12.9) 22.1 9.2
BRF S.A.
STATEMENTS OF INCOME (LOSS) - DISCONTINUED OPERATIONS
12.31.16
Operations from Argentina Operations from Europe and Thailand Total
NET SALES 1,994.0 3,854.9 5,848.9
Cost of sales (1,769.5) (3,671.6) (5,441.1)
GROSS PROFIT 224.5 183.3 407.8
OPERATING INCOME (EXPENSES)
Selling expenses (226.4) (184.7) (411.1)
General and administrative expenses (59.9) (79.5) (139.4)
Impairment loss on trade and other receivables 2.7 0.3 3.0
Other operating income (expenses), net 10.2 (18.2) (8.0)
LOSS BEFORE FINANCIAL RESULTS AND INCOME TAXES (48.9) (98.8) (147.7)
Financial expenses (256.7) (16.8) (273.5)
Financial income 74.0 7.8 81.8
LOSS BEFORE TAXES (231.6) (107.8) (339.4)
Current income taxes 9.1 (14.2) (5.1)
Deferred income taxes 79.3 8.9 88.2
NET LOSS (143.2) (113.1) (256.3)
Net loss from discontinued operation attributable to
Controlling shareholders (132.0) (132.6) (264.6)
Non-controlling interest (11.2) 19.4 8.2
BRF S.A.
STATEMENTS OF CASH FLOWS - DISCONTINUED OPERATIONS
Consolidated
12.31.18 12.31.17 12.31.16
OPERATING ACTIVITIES
Loss for the year from discontinued operations (2,351.7) (132.1) (256.3)
Adjustments to reconcile loss to net cash
Depreciation and amortization 228.8 263.8 170.2
Depreciation and depletion of biological assets 27.2 21.9 22.9
Loss on disposals of property, plant and equipments 8.6 8.6 (4.7)
Provision (reversal) for tax, civil and labor risks (67.0) 134.2 15.2
Impairment 2,476.2 - -
Financial results, net (483.8) 199.8 179.8
Deferred income tax 104.7 (19.4) (88.2)
Restatement by hyperinflation (426.5) - -
Others (17.4) (45.2) (62.5)
Cash flow (used in) provided by operating activities before working capital (500.9) 431.6 (23.6)
Trade accounts receivable 37.9 (104.6) 1,133.2
Inventories 71.7 (319.7) 318.2
Biological assets - current assets 3.0 4.9 (1.8)
Trade accounts payable (269.4) (161.0) (2,425.1)
Supply chain finance (0.4) 0.3 -
Cash flow used in operating activities (658.1) (148.5) (999.1)
Investments in securities at FVTPL (403.2) (321.5) (682.7)
Redemptions of securities at FVTPL 340.7 322.1 782.6
Interest received - - 0.3
Interest paid (29.8) (45.7) (65.2)
Other assets and liabilities 617.7 173.2 447.8
Cash flow used in operating activities (132.7) (20.4) (516.3)
INVESTING ACTIVITIES
Additions to property, plant and equipment (57.3) (52.5) (745.5)
Additions to biological assets - non-current assets (31.8) (31.5) (40.8)
Additions to intangible assets (0.1) (0.1) (0.7)
Business combination, net of cash acquired - - (2,078.0)
Net cash used in investing activities (89.2) (84.1) (2,865.0)
FINANCING ACTIVITIES
Proceeds from debt issuance 821.7 1,678.1 666.4
Repayment of debt (921.5) (1,668.7) (539.9)
Net cash (used in) provided by financing activities (99.8) 9.4 126.5
Net decrease in cash and cash equivalents (321.7) (95.1) (3,254.8)
At the beginning of the year 488.2 583.3 3,838.1
At the end of the year 166.5 488.2 583.3 </t>
  </si>
  <si>
    <t>13. INCOME AND SOCIAL CONTRIBUTION TAXES</t>
  </si>
  <si>
    <t>Income And Social Contribution Taxes</t>
  </si>
  <si>
    <t>INCOME AND SOCIAL CONTRIBUTION TAXES</t>
  </si>
  <si>
    <t xml:space="preserve">13.1. Deferred income and social contribution taxes
12.31.18 12.31.17
Assets
Tax loss carryforwards (corporate income tax) 1,724.0 1,438.9
Negative calculation basis (social contribution tax) 652.4 401.4
Temporary differences
Provisions for tax, civil and labor risks 323.0 398.0
Suspended collection taxes 22.9 12.3
Expected credit losses 126.6 116.1
Provision for property, plant and equipment losses 37.1 6.3
Provision for losses on tax credits 62.7 53.2
Provision for other obligations 106.9 92.8
Provision for inventory losses 39.5 98.6
Employees' benefits plan 137.5 127.4
Unrealized losses on derivatives financial instruments 30.5 80.4
Unrealized losses on inventories 2.4 4.4
Provision for losses - notes receivables 6.9 13.7
Business combination - Sadia (1) 84.6 206.8
Other temporary differences 131.1 96.7
3,488.1 3,147.0
Temporary differences
Unrealized gains on fair value (101.4) (38.5)
Difference between tax and accounting basis of goodwill amortization (318.5) (301.8)
Difference between tax and accounting depreciation rate (754.1) (694.2)
Business combination - Sadia (1) (724.0) (727.1)
Business combination - AKF (19.2) (17.8)
Business combination - Dánica and Avex - (4.5)
Business combination - Invicta - (30.9)
Business combination - other companies (20.4) (35.8)
Other - exchange rate variation (60.8) (54.9)
Other temporary differences (35.8) (27.4)
(2,034.2) (1,932.9)
Total deferred tax 1,453.9 1,214.1
Total Assets 1,519.7 1,369.4
Total Liabilities (65.8) (155.3)
1,453.9 1,214.1
(1) The deferred tax asset on the business combination with Sadia is mainly computed on the difference
between the goodwill amortization tax and accounting basis identified in the purchase price allocation. Deferred tax liability
on business combination with Sadia is substantially represented by the fair value of property, plant and equipment, trademarks
and contingent liabilities. The roll-forward of deferred tax is set forth
below:
12.31.18 12.31.17
Beginning balance 1,214.1 947.0
Deferred income and social contribution taxes recognized in the statement of income 340.1 210.6
Deferred income and social contribution taxes writte-off for fiscal loss and negative calculation basis - PERT - (56.9)
Deferred income and social contribution taxes recognized in other comprehensive income (68.7) 15.2
Deferred income and social contribution taxes on disposals of goodwill from BRF Gmbh and Invicta - 44.4
Deferred income and social contribution taxes related to discontinued operations (35.4) 19.4
Other 3.8 34.4
Ending balance 1,453.9 1,214.1
13.2. Estimated time of realization Deferred tax arising from temporary differences
will be realized as these differences are settled. The period of the settlement or realization of such differences is uncertain
and is tied to several factors that are not under control of the Management. When assessing the likelihood of the realization
of deferred tax assets on income tax loss carryforward and negative calculation basis of social contribution tax, Management considers
the Company’s budget, strategic plan and projected taxable income, which were approved by the Company's Board of Directors
and Fiscal Council. Based on this estimate, Management believes that it is more likely than not that the deferred tax will be realized,
as set forth below:
2019 0.1
2020 31.9
2021 134.3
2022 184.2
2023 286.4
2024 to 2026 1,010.4
2027 onwards 729.1
2,376.4
13.3. Income and social contribution taxes reconciliation
12.31.18 Restated Restated
Loss before income and social contribution taxes - continued operations (2,447.8) (1,218.6) 22.0
Nominal tax rate 34% 34% 34%
Credit (expense) at nominal rate 832.3 414.3 (7.5)
Reconciling itens
Income from associates and joint ventures (104.0) (64.1) 42.3
Exchange rate variation on foreign investments 110.0 71.7 (224.6)
Difference of tax rates on results of foreign subsidiaries 389.4 (205.1) (144.9)
Deferred tax assets not recognized (1) (591.7) - -
Interest on shareholders' equity - - 174.5
Stock options (5.8) (7.3) (14.8)
Transfer price (79.0) (15.8) (1.5)
Investment grant 59.2 49.1 41.7
Special Regime for the Reintegration of Tax Values for Exporting Companies (Reintegra) 2.3 8.4 1.0
Write-off of unrealized tax assets (2) (268.7) - -
Other permanent differences (10.7) 0.6 0.8
333.3 251.8 (133.0)
Current income tax (6.8) 41.2 (148.8)
Deferred income tax 340.1 210.6 15.8
(1) Amount referring to the non-recognition of deferred tax on tax loss and negative basis in the amount
of R$2,104.8.
(2) R$ 268.7 related to the write-off of deferred income tax and social contribution due to the merge
of SHB. The taxable income, current and deferred income
tax from foreign subsidiaries is set forth below:
12.31.18 12.31.17 12.31.16
Taxable income from foreign subsidiaries, before taxes 1,066.1 (446.7) (950.3)
Current income tax credit from foreign subsidiaries (6.7) (42.5) (53.1)
Deferred income tax from foreign subsidiaries (247.9) (37.5) 259.9 The Company determined that the earnings recorded
by the holdings of its wholly-owned subsidiaries located abroad will not be redistributed. Such resources will be used for investments
in the subsidiaries, and thus no deferred income tax was recognized. The total of undistributed earnings corresponds to R$3,401.4
as of December 31, 2018 (R$3,182.4 as of December 31, 2017). Brazilian income taxes are subject to review
for a five-year period, during which the tax authorities might audit and assess the Company for additional taxes and penalties.
Subsidiaries located abroad are taxed in their respective jurisdictions, according to local regulations. </t>
  </si>
  <si>
    <t>14. JUDICIAL DEPOSITS</t>
  </si>
  <si>
    <t>Judicial Deposits</t>
  </si>
  <si>
    <t>JUDICIAL DEPOSITS</t>
  </si>
  <si>
    <t xml:space="preserve">The rollforward of the judicial deposits is
set forth below:
Tax Labor Civil, commercial and other Total
12.31.18 12.31.17 12.31.18 12.31.17 12.31.18 12.31.17 12.31.18 12.31.17
Beginning balance 292.5 312.5 360.0 377.4 36.4 42.7 688.9 732.6
Additions 19.1 23.4 181.7 188.3 2.9 7.8 203.7 219.5
Transfer - held for sale (1) (0.1) - (6.8) - - - (6.9) -
Reversals (5.3) (52.5) (47.2) (78.7) (3.0) (4.4) (55.5) (135.6)
Write-offs (31.9) (9.0) (146.2) (136.5) (8.6) (10.5) (186.7) (156.0)
Price index update 14.1 18.2 14.6 11.2 1.4 0.8 30.1 30.2
Exchange rate variation (0.1) (0.1) (4.4) (1.7) - - (4.5) (1.8)
Ending balance 288.3 292.5 351.7 360.0 29.1 36.4 669.1 688.9
(1) Amount transferred to discontinued operations (note 12). </t>
  </si>
  <si>
    <t>15. RESTRICTED CASH</t>
  </si>
  <si>
    <t>Restricted Cash</t>
  </si>
  <si>
    <t>RESTRICTED CASH</t>
  </si>
  <si>
    <t>Maturity (1) Currency Average interest rate (p.a.) 12.31.18 12.31.17
Bank deposit certificates (2) 1.81 R$ 6.70% 504.5 326.4
National treasury certificates (3) 1.25 R$ 19.55% 233.7 190.2
Bank deposit (4) - US$ - 21.0 19.0
Time Deposit (5) 1.47 US$ 3.89% 102.4 -
861.6 535.6
Current 277.3 127.8
Non-current 584.3 407.8
(1) Weighted average maturity in years.
(2) The deposit was pledged as collateral in the disposal of the dairy segment to Groupe Lactalis (“Parmalat”)
with maturity in 2021 and by the transaction of total return swap, with maturity in 2019 (note 4.4.ii.d) and the sale of company
Gale.
(3) The national treasury certificates, which mature in 2020, are pledged as collateral for the loan
obtained through the Special Program Asset Restructuring (“PESA”) (note 18).
(4) Deposit linked to operations in the international market.
(5) Time Deposit linked to operations of Credit Export Notes (NCE).</t>
  </si>
  <si>
    <t>16. INVESTMENTS</t>
  </si>
  <si>
    <t>Investments In Associates And Joint Ventures Abstract</t>
  </si>
  <si>
    <t>INVESTMENTS</t>
  </si>
  <si>
    <t xml:space="preserve">16.1. Investments breakdown
12.31.18 12.31.17
Investment in associates and affiliates 70.5 54.1
Goodwill SATS BRF 7.1 6.1
77.6 60.2
Other investments 8.4 8.0
86.0 68.2 On December 31, 2018, these associates, affiliates and joint ventures do not have any restriction to repay
their loans or advances to the Com </t>
  </si>
  <si>
    <t>17. PROPERTY, PLANT AND EQUIPMENT, NET</t>
  </si>
  <si>
    <t>Property Plant And Equipment Net</t>
  </si>
  <si>
    <t>PROPERTY, PLANT AND EQUIPMENT, NET</t>
  </si>
  <si>
    <t>Property, plant and equipment roll-forward is
set forth below:
Weighted average depreciation rate (p.a.) 12.31.17 Additions Disposals Restatement by Hyperinflation (1) Exchange rate variation Transfers (2) 12.31.18
Cost
Land - 706.2 0.1 (25.7) 32.7 (17.2) (159.3) 536.9
Buildings and improvements - 6,102.8 4.8 (113.4) 205.3 (4.3) 1,251.1 7,446.3
Machinery and equipment - 8,881.2 64.3 (234.5) 346.4 (77.8) (707.2) 8,272.5
Facilities - 2,175.0 0.7 (21.1) 0.3 8.9 (2,019.5) 144.3
Furniture and fixtures - 171.5 25.3 (5.6) 9.5 1.6 (42.3) 160.0
Vehicles - 28.6 3.1 (0.7) 2.8 0.2 (16.5) 17.5
Construction in progress - 453.9 585.4 - 15.5 (25.2) (619.9) 409.7
Advances to suppliers - 13.7 0.4 - - 1.2 (1.9) 13.5
18,532.9 684.1 (401.0) 612.5 (112.6) (2,315.5) 17,000.7
Depreciation
Buildings and improvements 3.00% (1,872.4) (188.1) 28.9 (63.5) (12.5) (471.3) (2,578.8)
Machinery and equipment 5.95% (3,656.5) (562.7) 136.1 (192.7) (0.2) 655.6 (3,620.4)
Facilities 4.49% (724.5) (93.8) 13.0 (0.2) 3.5 778.7 (23.3)
Furniture 8.09% (77.7) (17.0) 3.2 (7.0) (0.7) 28.3 (71.0)
Vehicles 19.91% (11.2) (2.1) 0.5 (2.6) 0.9 4.3 (10.2)
(6,342.3) (863.7) 181.7 (266.0) (9.0) 995.6 (6,303.7)
12,190.6 (179.6) (219.3) 346.5 (121.6) (1,319.9) 10,697.0
(1) Refers to the price index update as disclosed in note 3.28.
(2) Refers to the transfer of R$122.1 to intangible assets, R$31.9 to biological assets and R$1,165.8
to assets held for sale.
Weighted average depreciation rate (p.a.) 12.31.16 Additions Business combinations Disposals Transfers Exchange rate variation 12.31.17
Cost
Land - 575.9 6.2 123.5 (2.0) 6.1 (3.5) 706.2
Buildings and improvements - 5,648.6 60.2 258.8 (36.7) 183.6 (11.8) 6,102.8
Machinery and equipment - 7,994.1 57.9 389.1 (175.4) 569.8 45.7 8,881.2
Facilities - 2,047.9 14.8 - (25.8) 137.3 0.8 2,175.0
Furniture - 163.5 2.1 16.1 (4.2) 5.8 (11.8) 171.5
Vehicles - 27.3 0.3 4.8 (8.9) 4.8 0.3 28.6
Construction in progress - 886.0 693.6 13.6 (5.6) (1,091.0) (42.7) 453.9
Advances to suppliers - 16.1 15.8 - - (17.6) (0.6) 13.7
17,359.4 850.9 805.9 (258.6) (201.2) (23.6) 18,532.9
Depreciation
Buildings and improvements 3.02% (1,694.4) (184.0) (11.4) 17.0 3.7 (3.4) (1,872.4)
Machinery and equipment 5.93% (3,193.9) (567.2) (21.0) 107.4 3.5 14.7 (3,656.5)
Facilities 3.78% (646.3) (91.3) - 10.8 0.5 1.8 (724.5)
Furniture 8.05% (66.5) (13.4) - 3.1 (0.9) - (77.7)
Vehicles 19.99% (12.1) (3.2) (2.8) 7.2 (1.3) 1.0 (11.2)
(5,613.2) (859.1) (35.2) 145.5 5.5 14.1 (6,342.3)
11,746.2 (8.2) 770.7 (113.1) (195.7) (9.5) 12,190.6 The Company has fully depreciated items that
are still operating, which are set forth below:
12.31.18 12.31.17
Cost
Buildings and improvements 151.8 138.2
Machinery and equipment 692.1 700.0
Facilities 85.6 74.0
Furniture and fixtures 27.3 22.7
Vehicles 5.3 5.3
962.1 940.2 During the year ended December 31,
2018, the Company capitalized interest in the amount of R$19.6 (R$33.6 as of December 31, 2017). The weighted average interest
rate utilized to determine the capitalized amount was 3.27% p.a. (7.41% p.a. as of December 31, 2017). The amount related to discontinued
operations is R$12.4 on December 31, 2018 (R$1.8 as of December 31, 2017). On December 31, 2018, except for the built to
suit agreement mentioned in note 23.2, the Company had no commitments related to acquisition or construction of property, plant
and equipment items. The property, plant and equipment items that
are pledged as collateral for transactions of different natures are set forth below:
12.31.18 12.31.17
Type of collateral Book value of the collateral Book value of the collateral
Land Financial/Tax 239.0 330.0
Buildings and improvements Financial/Tax 1,220.7 1,290.4
Machinery and equipment Financial/Labor/Tax/Civil 1,877.4 2,318.7
Facilities Financial/Tax 579.4 540.9
Furniture and fixtures Financial/Tax 18.6 21.9
Vehicles Financial/Tax 0.6 1.5
Other Financial/Tax - 0.4
3,935.7 4,503.8</t>
  </si>
  <si>
    <t>18. INTANGIBLE ASSETS</t>
  </si>
  <si>
    <t>Intangible Assets</t>
  </si>
  <si>
    <t>INTANGIBLE ASSETS</t>
  </si>
  <si>
    <t xml:space="preserve">The intangible assets roll-forward is set forth
below:
Weighted average amortization rate (p.a.) 12.31.17 Additions Disposals Transfers Restatement by Hyperinflation (1) Exchange rate variation Transfer - held for sale (2) 12.31.18
Cost
Non-compete agreement - 62.0 33.7 - - 9.1 (0.1) (14.7) 90.0
Goodwill - 4,192.2 - - - 324.0 116.8 (1,937.9) 2,695.1
AKF - 131.5 - - - - 22.5 - 154.0
Alimentos Calchaquí - 157.9 - - - 0.8 (65.3) (93.4) -
Ava - 49.4 - - - - - - 49.4
Avex - 16.1 - - - 20.7 (6.6) (30.0) 0.2
Banvit Bandirma Vitaminli - 193.8 - - - - (31.5) - 162.3
BRF AFC - 131.9 - - - - 21.6 - 153.5
BRF Holland B.V. - 26.0 - - - - 3.1 (29.1) -
BRF Invicta - 131.9 - - - - 14.5 (146.4) -
Dánica - 4.1 - - - 5.7 (1.7) (8.1) -
Eclipse Holding Cooperatief - 1.4 - - - 94.2 (0.5) (94.9) 0.2
Eleva Alimentos - 808.1 - - - - - (111.5) 696.6
Federal Foods LLC - 63.9 - - - - 10.9 - 74.8
Federal Foods Qatar L.L.C - 313.2 - - - - 53.6 - 366.8
GFS Group - 771.6 - - - - 130.3 (902.0) (0.1)
GQFE - Golden Quality Foods Europe - 2.8 - - - - 0.3 (3.1) -
Incubatório Paraíso - 0.7 - - - - - - 0.7
Invicta Food Group - 0.7 - - - - 0.1 (0.8) -
Paraíso Agroindustrial - 16.8 - - - - - - 16.8
Perdigão Mato Grosso - 7.6 - - - - - - 7.6
Quickfood - 97.1 - - - 202.6 (40.2) (259.5) -
Sadia - 1,214.0 - - - - - (201.4) 1,012.6
Universal Meats Ltd. - 52.0 - - - - 5.7 (57.7) -
Import quotas - 111.8 - - - - 12.3 (124.0) 0.1
Outgrowers relationship - 15.0 - - - - - - 15.0
Trademarks - 1,649.9 - - - 250.7 (140.2) (424.3) 1,336.1
Patents - 6.8 - - (0.1) - (0.2) (0.6) 5.9
Customer relationship - 1,220.8 - - - 149.1 19.3 (493.1) 896.1
Supplier relationship - 2.1 - - - - 0.4 (2.4) 0.1
Software - 516.3 2.0 (121.9) 121.8 30.5 (2.4) (54.5) 491.8
7,776.9 35.7 (121.9) 121.7 763.4 5.9 (3,051.5) 5,530.2
Amortization
Non-compete agreement 32.70% (23.4) (26.8) - - (5.8) 0.9 9.4 (45.7)
Import quotas 89.94% (93.1) (14.4) - - - (11.3) 118.8 -
Outgrowers relationship 13.24% (9.6) (2.0) - - - - - (11.6)
Patents 19.98% (4.9) (0.8) - - (0.9) 0.2 1.3 (5.1)
Customer relationship 9.50% (154.5) (99.7) - - (55.6) (11.8) 149.1 (172.5)
Supplier relationship 5.00% (0.1) (0.1) - - - - 0.2 -
Software 19.68% (293.7) (127.4) 121.9 0.3 (27.0) 3.6 46.4 (275.9)
(579.3) (271.2) 121.9 0.3 (89.3) (18.4) 325.2 (510.8)
7,197.6 (235.5) - 122.0 674.1 (12.5) (2,726.3) 5,019.4
(1) Refers to the price index update as disclosed in note 3.28.
(2) Amounts transferred to assets held for sale (note 12).
Weighted average amortization rate (p.a.) 12.31.16 Additions Disposals Business combination Transfers Exchange rate variation 12.31.17
Cost
Non-compete agreement - 51.0 11.5 - 0.5 - (1.0) 62.0
Goodwill - 4,343.5 - - (203.6) - 52.4 4,192.3
AKF - 129.5 - - (2.1) - 4.1 131.5
Alimentos Calchaquí - 342.0 - - (152.3) - (31.8) 157.9
Ava - 49.4 - - - - - 49.4
Avex - 18.8 - - - - (2.7) 16.1
Banvit Bandirma Vitaminli - - - - 203.8 - (10.0) 193.8
BRF AFC - 162.7 - - (33.4) - 2.6 131.9
BRF Holland B.V. - 22.5 - - - - 3.5 26.0
BRF Invicta - 119.0 - - - - 12.9 131.9
Dánica - 4.8 - - - - (0.7) 4.1
Eclipse Holding Cooperatief - 209.9 - - (202.1) - (6.4) 1.4
Eleva Alimentos - 808.1 - - - - - 808.1
Federal Foods LLC - 70.5 - - (7.3) - 0.7 63.9
Federal Foods Qatar L.L.C - 308.4 - - - - 4.8 313.2
GFS Group - 684.5 - - - - 87.1 771.6
GQFE - Golden Quality Foods Europe - 2.4 - - - - 0.4 2.8
Incubatório Paraíso - 0.7 - - - - - 0.7
Invicta Food Group - 0.6 - - - - 0.1 0.7
Paraíso Agroindustrial - 16.8 - - - - - 16.8
Perdigão Mato Grosso - 7.6 - - - - - 7.6
Quickfood - 113.8 - - - - (16.7) 97.1
Sadia - 1,214.0 - - - - - 1,214.0
Universal Meats Ltd. - 57.6 - - (10.2) - 4.6 52.0
Import quotas - 58.2 - - 42.2 - 11.4 111.8
Outgrowers relationship - 14.7 0.3 - - - - 15.0
Trademarks - 1,313.2 - - 386.9 - (50.2) 1,649.9
Patents - 6.9 - - - - (0.1) 6.8
Customer relationship - 815.2 - - 403.5 10.6 (8.5) 1,220.8
Supplier relationship - 14.6 - (2.0) - (10.6) 0.1 2.1
Software - 504.3 40.3 (176.9) 2.7 146.3 (0.4) 516.3
7,121.6 52.1 (178.9) 632.2 146.3 3.7 7,777.0
Amortization
Non-compete agreement 27.59% (7.6) (16.1) - - - 0.3 (23.4)
Import quotas 73.63% (21.7) (63.5) - - - (7.9) (93.1)
Outgrowers relationship 13.15% (7.7) (1.9) - - - - (9.6)
Patents 27.42% (3.9) (1.1) - - - 0.1 (4.9)
Customer relationship 7.59% (81.3) (72.2) - 0.2 - (1.2) (154.5)
Supplier relationship 5.00% (2.0) (0.1) 2.0 - - - (0.1)
Software 19.93% (324.8) (145.0) 175.5 - - 0.6 (293.7)
(449.0) (299.9) 177.5 0.2 - (8.1) (579.3)
6,672.6 (247.8) (1.4) 632.4 146.3 (4.4) 7,197.7 Amortization of outgrowers relationship is recognized
as a cost of sales in the statement of income (loss), the amortization of customer relationship is recognized in selling expenses,
while non-compete agreement, patents and software amortization is recorded according to its use as cost of sales, administrative
or sales expenses. Trademarks recorded in intangible assets come
mainly from the business combination with Sadia and Banvit and are considered assets with indefinite useful life. The goodwill is based on expected future profitability
supported by valuation reports, after purchase price allocation. Goodwill and intangible assets with indefinite
useful life (trademarks) are allocated to cash-generating units as presented in note 5. The impairment test of the cash generating
units is performed annually based on the value in use through the discounted cash flow method. In 2018, the Company used the strategic
plan and annual budget projected until 2023 and the average perpetuity of the cash generating units of 3.06% from this date, which
was based on historical information, economic and financial projections from each specific market that the Company has operations
and information disclosed by independent institutions and government agencies, such as banks, economic advisories, the International
Monetary Fund (IMF), Brazilian Central Bank (BACEN), among others. The discount rate adopted by the
Management varied from 9.33% to 10.22%, depending on the operating segment. The assumptions in the table below were also adopted:
2019 2020 2021 2022 2023
GDP Brazil 2.57% 3.05% 3.07% 2.67% 2.63%
GDP Halal 3.30% 3.20% 3.20% 3.20% 3.20%
Inflation Brazil 4.09% 4.23% 4.00% 4.00% 4.00%
Exchange rate - BRL / USD 3.68 3.71 3.75 3.80 3.84
Exchange rate - EUR / USD 0.85 0.84 0.82 0.81 0.80 The rates above do not consider any
tax effect. Based on management analyses
performed during 2018, no impairment loss was identified. In addition to the above-mentioned
recovery analysis, management prepared a deterministic sensitivity analysis considering the variations in the EBIT margin and in
the discount rate as presented below:
Variations
Apreciation (devaluation) 1.0% 0.0% -1.0%
BRAZIL
Discount rate 11.22% 10.22% 9.22%
Ebit Margin 10.32% 9.32% 8.32%
INTERNATIONAL
Discount rate 10.33% 9.33% 8.33%
Ebit Margin 11.05% 10.05% 9.05%
HALAL
Discount rate 11.17% 10.17% 9.17%
Ebit Margin 11.42% 10.42% 9.42% The Company in its sensitivity analysis has
not identified possible and reasonable scenarios in which identified the need for impairment in the intangible assets with indefinite
useful life. </t>
  </si>
  <si>
    <t>19. LOANS AND FINANCING</t>
  </si>
  <si>
    <t>Loans And Financing</t>
  </si>
  <si>
    <t>LOANS AND FINANCING</t>
  </si>
  <si>
    <t xml:space="preserve">Charges (p.a.) Weighted average WAMT (1) Current Non-current 12.31.18 Captured Transfer - held for sale (2) Amortization Interest paid Interest accrued Exchange rate variation Current Non-current 12.31.17
Local currency
Working capital 'Fixed rate / 118% of CDI 7.78% 1.7 1,695.4 4,167.6 5,863.0 4,431.1 - (1,235.9) (149.7) 262.1 - 1,631.5 923.9 2,555.4
Certificate of agribusiness receivables 96.40% of CDI / IPCA + 5,90% 6.08% 1.6 1,114.9 1,482.6 2,597.5 - - (997.0) (223.1) 246.0 - 1,097.9 2,473.8 3,571.7
Development bank credit lines Fixed rate / Selic / TJLP + 1.25% 6.16% 1.1 220.4 44.1 264.5 - - (315.1) (20.3) 29.9 - 313.3 256.8 570.1
Bonds (7.75% on 12.31.17) (7.75% on 12.31.17) - - - - - - (500.0) (19.4) 15.6 - 503.8 - 503.8
Export credit facility 109.45% of CDI 9.02% 3.2 39.3 1,586.0 1,625.3 1,621.1 - (1,850.0) (188.7) 153.7 - 39.2 1,850.0 1,889.2
Special program asset restructuring Fixed rate / IGPM + 4.90% 12.45% 1.4 3.8 269.7 273.5 - - - (8.1) 32.2 - 3.5 245.8 249.3
Fiscal incentives 2.40% 2.40% 0.5 3.3 - 3.3 57.2 - (57.5) (0.4) 0.5 - 3.6 - 3.6
3,077.1 7,550.0 10,627.1 6,109.4 - (4,955.5) (609.7) 740.0 - 3,592.8 5,750.3 9,343.1
Foreign currency
Bonds 4.07% 4.07% 4.8 99.5 9,646.9 9,746.4 - (87.1) (14.8) (466.6) 506.5 1,278.5 105.1 8,424.8 8,529.9
Export credit facility LIBOR + 0.25% 2.47% 0.8 998.7 384.5 1,383.2 8.4 - (1,067.4) (75.9) 67.6 299.7 953.5 1,197.2 2,150.7
Advances for foreign exchange rate contracts 4.67% + e.r. US$ 4.67% + e.r. US$ 0.8 214.2 - 214.2 208.5 - - - 1.1 4.6 - - -
Development bank credit lines (UMBNDES + 1.73% on 12.31.17) (6.22% on 12.31.17) - - - - - - (3.9) (0.2) 0.5 - 2.6 1.0 3.6
Working capital 46.84% 46.84% - - - - 813.3 (68.7) (898.3) (3.6) 46.0 (56.6) 128.2 39.7 167.9
Working capital 21.91% (15.95% on 12.31.17) + e.r TRY 21.91% (15.95% on 12.31.17) + e.r TRY 0.7 157.9 36.7 194.6 193.1 - (216.6) (21.1) 35.9 (46.1) 249.2 - 249.2
1,470.3 10,068.1 11,538.4 1,223.3 (155.8) (2,201.0) (567.4) 657.6 1,480.1 1,438.6 9,662.7 11,101.3
4,547.4 17,618.1 22,165.5 7,332.7 (155.8) (7,156.5) (1,177.1) 1,397.6 1,480.1 5,031.4 15,413.0 20,444.4
(1) Weighted average maturity in years.
(2) Amounts transferred to discontinued operations (note 12).
Encargos (a.a.) Taxa média ponderada de juros (a.a.) PMPV Circulante Não Circulante Saldo 31.12.17 Tomado Combinação de negócios Amortização Juros Juros apropriados Variação cambial Atualização Monetária Circulante Não Circulante Saldo 31.12.16
Moeda nacional
Capital de giro 7,79% 7,79% 0.8 1,631.5 923.9 2,555.4 3,579.4 - (2,401.0) (162.2) 213.0 - - 1,326.1 - 1,326.1
Certificado de recebíveis do agronegócio 96,51% do CDI / IPCA + 5,90% 7,41% 2.4 1,097.9 2,473.8 3,571.7 780.0 - (779.2) (393.8) 334.6 - - 168.1 3,462.0 3,630.1
Linhas de crédito de bancos de desenvolvimento Taxa fixa/Selic/ TJLP + 1,48% 6,78% 1.7 313.3 256.8 570.1 62.4 - (403.8) (37.3) 47.4 0.2 20.1 381.3 499.7 881.0
Bonds 7,75% (7,75% em 31.12.16) 7,75% (7,75% em 31.12.16) 0.4 503.8 - 503.8 - - - (38.8) 46.4 - (6.8) 4.1 498.8 502.9
Linhas de crédito de exportação 100,35% do CDI 6,91% 1.2 39.2 1,850.0 1,889.2 - - - (214.3) 181.2 - - 72.3 1,850.0 1,922.3
Programa especial de saneamento de ativos Taxa fixa / IGPM + 4,90% 4,36% 2.2 3.5 245.8 249.3 - - - (8.1) 9.7 (1.7) (2.2) 3.5 248.0 251.5
Outras dívidas garantidas (8,50% em 31.12.16) (8,50% em 31.12.16) - - - - - - (129.9) (8.9) 9.2 - - 32.3 97.3 129.6
Incentivos fiscais 2,40% 2,40% 0.5 3.6 - 3.6 34.4 - (30.9) (0.2) 0.2 - - 0.1 - 0.1
3,592.8 5,750.3 9,343.1 4,456.2 - (3,744.8) (863.6) 841.7 (1.5) 11.1 1,987.8 6,655.8 8,643.6
Moeda estrangeira
Bonds 4,08% 4,08% 6.0 105.1 8,424.8 8,529.9 77.1 - (396.0) (382.0) 410.4 326.7 - 489.2 8,004.4 8,493.6
Linhas de crédito de exportação LIBOR + 1,85% 3,35% 2.2 953.5 1,197.2 2,150.7 3,576.0 - (2,981.2) (98.5) 105.5 238.3 - 312.2 998.4 1,310.6
Adiantamentos de contratos de câmbio (2,39% em 31.12.16) + v.c. US$ (2,39% em 31.12.16) + v.c. US$ - - - - 4.1 - (203.4) (4.7) 0.3 (9.1) - 212.8 - 212.8
Linhas de crédito de bancos de desenvolvimento UMBNDES + 1,73% 6,22% 1.0 2.6 1.0 3.6 - - (5.9) (0.4) 1.2 (0.3) - 5.9 3.0 8.9
Capital de giro 23,10% 23,10% 1.5 128.2 39.7 167.9 1,584.8 - (1,629.4) (19.8) 59.2 (119.7) - 236.9 55.8 292.7
Capital de giro 15,95% + v.c TRY 15,95% + v.c TRY 0.1 249.2 - 249.2 - 389.2 (40.6) - 5.1 (104.3) - - - -
1,438.6 9,662.7 11,101.3 5,242.0 389.2 (5,256.5) (505.4) 581.7 331.6 - 1,257.0 9,061.6 10,318.6
5,031.4 15,413.0 20,444.4 9,698.2 389.2 (9,001.3) (1,369.0) 1,423.4 330.1 11.1 3,244.8 15,717.4 18,962.2
19.1. Working capital Rural credit Working capital in foreign currency
19.2. Agribusiness receivables certificates (“CRA”) On April 19, 2016, the Company completed the
CRA issuance related to the public distribution offering of the 1 st th On December 16, 2016, the Company completed
the CRA issuance related to the public distribution offering of the 1 st nd st st nd
19.3. Development bank credit lines The Company and its subsidiaries have several
outstanding obligations with National Bank for Economic and Social Development (“BNDES”). The loans were obtained for
the acquisition of equipment and expansion of productive facilities. FINEM FINEP
19.4. Bonds BFF Notes 2020 : Senior Notes BRF2022 Senior Notes BRF 2022 (“Green Bonds”) Senior Notes BRF 2023 Senior Notes BRF 2024 Senior Notes BRF 2026 yield to maturity
19.5. Export credit facilities Export prepayments Commercial credit lines
19.6. Special Program Asset Recovery (“PESA”) The Company has a loan facility obtained through
the Special Program for Asset Recovery (“Programa Especial de Saneamento de Ativos”) promoted by the federal government
and securitized by commercial financial institutions. Such loan facility is subject to the variations of the General Market Price
Index (“IGPM”) plus interest of 4.90% p.a. The principal is payable in a single installment with maturity date in 2020,
being secured by endorsements and pledges of public debt securities (note 15).
19.7. Rotative credit line (“Revolver Credit Facility”) With the purpose of improving its financial
liquidity, the Company and its wholly-owned subsidiary BRF Global GmbH obtained a credit line Revolving Credit Facility ("Revolver
Credit Facility") in the amount of US$1,000.0, with a maturity date in May 2019, from a syndicate comprised of 28 banks. The
transaction was structured to allow the Company to utilize the credit line at any time, during the contracted period. On December
31, 2018 the line was available but not used and it was terminated on February 22, 2019.
19.8. Loans and financing maturity schedule The maturity schedule of the loans and financing
balances is as follows:
12.31.18
2019 4,555.9
2020 3,395.4
2021 2,936.0
2022 3,072.7
2023 3,399.9
2024 onwards 4,805.6
22,165.5
19.9. Guarantees
12.31.18 12.31.17
Total of loans and financing 22,165.5 20,444.4
Mortgage guarantees 267.8 577.2
Related to FINEM-BNDES 217.6 462.8
Related to tax incentives and other 50.2 114.4 The Company is the guarantor of a loan obtained
by Instituto Sadia de Sustentabilidade from the BNDES. The loan was obtained with the purpose of allowing the implementation of
biodigesters in the farms of the outgrowers which take part in the Company´s integration system, targeting the reduction of
the emission of Greenhouse Gases. The value of these guarantees on December 31, 2018 totaled R$6.0 (R$17.3 as of December 31, 2017). The Company is the guarantor of loans related
to a special program, which aimed the local development of outgrowers in the central region of Brazil. The proceeds of such loans
are utilized by the outgrowers to improve farm conditions and will be paid by them in 10 years, taking as collateral the land and
equipment acquired by the outgrowers through this program. The value of these guarantees on December 31, 2018 totaled R$29.8 (R$87.1
as of December 31, 2017). On December 31, 2018, the Company contracted
bank guarantees in the amount of R$784.0 (R$1,477.8 as of December 31, 2017) offered mainly in litigations involving the Company´s
use of tax credits. These guarantees have an average cost of 1.57% p.a. (1.09% p.a. as of December 31, 2017).
19.10. Commitments In the normal course of the business, the Company
enters into agreements with third parties for the purchase of raw materials with future delivery, mainly of corn and soymeal. The
agreed prices in these agreements can be fixed or to be fixed. The Company enters into other agreements, such as electricity, packaging
supplies and manufacturing activities. The amount of the agreements at the date of these financial statements are set forth below:
12.31.18
2019 4,338.1
2020 527.8
2021 257.5
2022 158.9
2023 111.6
2024 onwards 315.0
5,708.9 </t>
  </si>
  <si>
    <t>20. TRADE ACCOUNTS PAYABLE</t>
  </si>
  <si>
    <t>Trade Accounts Payable</t>
  </si>
  <si>
    <t>TRADE ACCOUNTS PAYABLE</t>
  </si>
  <si>
    <t xml:space="preserve">12.31.18 12.31.17
Domestic suppliers
Third parties 4,700.8 4,647.7
Related parties - 16.6
4,700.8 4,664.3
Foreign suppliers
Third parties 1,079.4 2,030.7
Related parties - -
1,079.4 2,030.7
(-) Adjustment to present value (48.0) (52.8)
5,732.2 6,642.2
Current 5,552.4 6,445.5
Non-current 179.8 196.8 For the year ended December 31, 2018, the days
payable outstanding is 94 days (97 days on December 31, 2017). On the suppliers’ balance as of December
31, 2018, R$1,301.3 (R$1,787.7 as of December 31, 2017) corresponds to the supply chain finance transactions on which there were
no changes in the payment terms and prices negotiated with the suppliers. The information on accounts payable involving
related parties is set forth in note 30. The trade accounts payable to related parties refer to transactions with UP! in domestic
market. </t>
  </si>
  <si>
    <t>21. SUPPLY CHAIN FINANCE</t>
  </si>
  <si>
    <t>Supply Chain Finance</t>
  </si>
  <si>
    <t>SUPPLY CHAIN FINANCE</t>
  </si>
  <si>
    <t xml:space="preserve">12.31.18 12.31.17
Supply chain finance - Domestic suppliers 715.3 518.4
Supply chain finance - Foreign suppliers 170.5 196.8
885.8 715.2 The Company has partnerships with
several financial institutions that allow the suppliers to borrow against their future receivables. The suppliers have the freedom
to choose whether to participate and if so, with which institution. The anticipation allows the suppliers to better manage their
cash flow needs. This flexibility allows the Company to intensify its commercial relations with the network of suppliers by potentially
leveraging benefits such as preference for supply in case of restricted supply, better price conditions and / or more flexible
payment terms, among others. The Company has not identified a
material change in the existing commercial conditions with its suppliers. On December 31, 2018, the discount
rates applied to the supply chain finance transactions agreed between our suppliers and the financial institutions in the internal
market were set between 0.52% to 0.75% p.m. (0.57% to 0.84% p.m. on December 31, 2017). On December 31, 2018, the discount rates applied
to the supply chain finance transactions agreed between our suppliers and the financial institutions in the external market were
set between 0.31% to 0.50% p.a. (0.19% to 0.29% p.m. on December 31, 2017). </t>
  </si>
  <si>
    <t>22. DERIVATIVE FINANCIAL INSTRUMENTS</t>
  </si>
  <si>
    <t>Derivative Financial Instruments</t>
  </si>
  <si>
    <t>DERIVATIVE FINANCIAL INSTRUMENTS</t>
  </si>
  <si>
    <t xml:space="preserve">12.31.18 12.31.17
Derivatives designated as hedge accounting
Assets
Non-deliverable forward (NDF) 16.8 1.1
Currency option contracts 101.4 23.5
Commodities (corn) non-deliverable forward (NDF) 22.1 0.8
Corn option contracts - B3 - 0.8
Commodities (soybean) non-deliverable forward (NDF) 0.6 1.1
Commodities (soybean oil) non-deliverable forward (NDF) - 0.1
140.9 27.4
Liabilities
Non-deliverable forward of currency (NDF) (21.0) (6.8)
Currency option contracts (75.8) (25.9)
Commodities (corn) non-deliverable forward (NDF) (3.5) (4.6)
Corn future contracts - B3 (0.1) -
Corn option contracts - B3 - (0.6)
Commodities (soybean) non-deliverable forward (NDF) (3.3) -
Commodities (soybean meal) non-deliverable forward (NDF) (2.7) (3.0)
Soybean meal option contracts - (1.5)
Commodities (soybean oil) non-deliverable forward (NDF) (4.3) (0.1)
Exchange rate contracts currency (Swap) - (166.3)
(110.7) (208.8)
Derivatives not designated as hedge accounting
Assets
Non-deliverable forward of currency (NDF) 2.4 36.4
Currency option contracts 2.6 1.5
Exchange rate contracts currency (Swap) 36.4 25.2
41.4 63.1
Liabilities
Non-deliverable forward of currency (NDF) (12.3) (2.0)
Currency future contracts - B3 (9.4) (0.2)
Swap (index / currency / stocks) (3.4) (2.0)
Deliverable forwards contracts (99.2) (86.5)
(124.3) (90.7)
Current assets 182.3 90.5
Current liabilities (235.0) (299.5) The collateral given in the transactions set
forth above are disclosed in note 7. </t>
  </si>
  <si>
    <t>23. LEASES</t>
  </si>
  <si>
    <t>Leases</t>
  </si>
  <si>
    <t>LEASES</t>
  </si>
  <si>
    <t xml:space="preserve">The Company is lessee in several contracts,
which for the year ended in December 31, 2018 were classified as operating or finance lease. From January 01, 2019 onwards, the
accounting policy changed according to the details provided in Note 37.
23.1. Operating lease The minimum future payments of non-cancellable
operating lease are set forth below:
12.31.18
2019 421.7
2020 103.7
2021 108.4
2022 49.4
2023 157.3
2024 onwards 1,285.8
2,126.4 The payments of operating lease agreements
recognized in the statement of income in the year ended December 31, 2018 amounted to R$480.2 (R$289.7 in the same period of the
previous year). The amount related to discontinued operations is R$13.7 in the year ended December 31, 2018 (R$17.0 at December
31, 2007). In 2018, Sale-leaseback transaction in
the amount of R$175.0, of which R$140.0 refers to the Distribution Center of Vitória de Santo Antão (PE) and R$35.0 related
to the Property in Duque de Caxias (RJ). Sales with subsequent rental of the same property, guaranteeing the Purchasers the
receipt of the rents for the determined term of 20 years and 10 years respectively, both were classified as operating leases with
immediate gain for the Company of R$62.0, recorded in other operating results.
23.2. Finance lease The Company enters into finance leases mainly
for the acquisitions of machinery, equipment, vehicles, software and buildings, set forth below:
Weighted average depreciation rate 12.31.18 Restated
Cost
Machinery and equipment 129.6 97.6
Software 68.4 97.1
Buildings 214.2 216.6
Facilities 14.5 14.7
426.7 426.0
Accumulated depreciation
Machinery and equipment 35.15% (75.4) (45.1)
Software 39.85% (57.5) (84.6)
Buildings 6.75% (74.5) (58.8)
Facilities 6.67% (1.7) (0.7)
(209.1) (189.2)
217.6 236.8
(1) The period of depreciation of leased assets corresponds to the lowest of term of the contract and
the useful life of the asset. The minimum future payments required for these
finance leases are segregated as follows, and were recorded in current and non-current liabilities:
12.31.18
Present value of minimum payments Interest Minimum future payments
2019 64.8 17.7 82.5
2020 42.1 14.0 56.1
2021 21.0 8.6 29.6
2022 16.4 7.3 23.7
2023 12.8 6.8 19.6
2024 onwards 58.3 35.8 94.1
215.4 90.2 305.6 The contract terms for both modalities, with
respect to renewal, adjustment and purchase option, are according to market practices. In addition, there are no clauses of contingent
payments or restrictions on dividends distribution, payments of interest on shareholders’ equity or obtaining debt. In addition, the Company also has commitments
regarding financial leases, related to a built to suit agreement for the construction of facilities which will be built by
third parties. The agreements term will be 13 years from the signing date as well as the charge of rent expenses. If the Company
defaults on its obligations, it will be subject to fines and/or acceleration of outstanding rent installments falling due, according
to the terms of the contract. The contract was classified as a finance lease. The estimated schedule of future payments related
to this agreement is set forth below:
12.31.18
2019 9.4
2020 9.4
2021 9.4
2022 9.4
2023 onwards 84.8
122.4 </t>
  </si>
  <si>
    <t>24. SHARE-BASED PAYMENT</t>
  </si>
  <si>
    <t>Share-based Payment</t>
  </si>
  <si>
    <t>SHARE-BASED PAYMENT</t>
  </si>
  <si>
    <t xml:space="preserve">24.1. Stock options plan The Company grants stock options to its employees
eligible by the Board of Directors, which are determined in stock options plans that were approved by an Ordinary and a Special
Meeting of Shareholders on March 31, 2010 (Plan I) and April 08, 2015 (Plan II). Plan I comprises two instruments: (i) annual
stock option grant, and (ii) an additional stock option grant, which the employee might adhere using part of its profit sharing
bonus. Plan II comprises only the annual grant. The vesting conditions are based on attainment
of results and in the value of the Company businesses. The plans include shares issued by the Company
up to the limit of 2% of the total stock, and its purpose is to: (i) attract, retain and motivate the beneficiaries, (ii) add value
for shareholders, and (iii) encourage the view of entrepreneur of the business. The plans are managed by the Board of Directors,
within the limits established by the general guidelines of the plan and applicable legislation. The quantity of granted options is determined
by the Board of Directors, with an exercise price equivalent to the average amount of the closing price of the share at the last
twenty trading sessions of the B3, prior to the grant date. The exercise price is updated monthly by the variation of the Amplified
Consumer Price Index (“IPCA”) between the grant date and the month prior to the option exercise notice by the beneficiary. The vesting period during which the participant
cannot exercise the purchase of the shares for Plan I is 1 to 3 years and for Plan II is 1 to 4 years, respecting the following
deadlines from the grant date of the option.
Plan I Plan II
Quantity Deadline Quantity Deadline
1/3 1 year 1/4 1 year
2/3 2 years 2/4 2 years
3/3 3 years 3/4 3 years
- - 4/4 4 years After the vesting period and within no more
than five years for Plan I and six years for Plan II from the grant date, the beneficiary is no longer entitled to the right to
the unexercised options. To satisfy the exercise of the options, the Company may issue new shares or use shares held in treasury. The breakdown of the outstanding granted options
is presented as follows:
Date Quantity Grant (1) Strike price (1)
Grant date Beggining of exercise End of the exercise Options granted Outstanding options Fair value of the option Granting date Updated IPCA
Plan I
04.04.14 04.03.15 04.03.19 1,552,564 407,556 12.56 44.48 58.11
05.02.14 05.01.15 05.01.19 1,610,450 314,113 14.11 47.98 62.27
12.18.14 12.17.15 12.17.19 5,702,714 1,540,640 14.58 63.49 80.27
8,865,728 2,262,309
Plan II
04.26.16 04.30.17 12.30.22 8,724,733 2,375,000 9.21 56.00 61.48
05.31.16 05.31.17 12.30.22 3,351,220 1,327,100 10.97 46.68 50.85
03.30.17 03.30.18 12.29.23 863,528 193,045 9.45 38.43 40.59
12,939,481 3,895,145
21,805,209 6,157,454
(1) Amounts expressed in Brazilian Reais.
24.2. Restricted shares plan In 2018, 2,857,394 restricted shares were granted
in accordance with the plan that were approved by an Ordinary and a Special Meeting of Shareholders on April 26, 2018. The purpose
of this plan is: (i) to stimulate the expansion, success and achievement of the Company's social objectives; (ii) to align the
interests of the Company's shareholders with those of the eligible persons; and (iii) to enable the Company and the companies under
its control to attract and retain the persons related to it. Under the terms of the plan, directors may be
elected, statutory or not, and people occupying other positions of the Company or subsidiaries. The granting of rights to beneficiaries
is conditional on: (i) continuity of the employment relationship with the Company for 3 years after the grant date; (ii) achievement
of a minimum shareholder return defined by the Board of Directors in the granting agreements and determined at the end of the vesting
period; or (iii) any other conditions determined by the Board of Directors in each grant made. Each year, or whenever deemed appropriate, the
Board of Directors shall approve the grant of restricted shares, electing the beneficiaries in favor of which the Company will
sell the restricted shares, establishing the terms, quantities and conditions of acquisition of rights related to restricted shares. The total number of restricted shares that may
be granted under the plan shall not exceed 0.5% of the registered common, nominative, and uncertificated shares with no par value,
representing the Company's total share capital.
Date Quantity Grant (1)
Grant Term of acquisition of the right Shares granted Outstanding shares Fair value of the shares
Restricted shares plan
08.31.17 08.31.19 716,846 250,334 41.85
04.26.18 04.26.20 276,000 276,000 22.29
06.14.18 06.14.20 270,000 270,000 20.00
10.01.18 10.01.20 2,311,394 2,294,717 21.44
3,574,240 3,091,051
24.3. Roll-forward of the stock options and restricted shares plans The roll-forward of the outstanding granted
options and shares for the year ended December 31, 2018 is presented as follows:
Outstanding options/shares as of December 31, 2017 12,872,189
Issued - grant of 2018
June 2018 - (Restricted shares plan) 270,000
April 2018 - (Restricted shares plan) 276,000
May 2018 150,000
October 2018 2,311,394
Antecipated transfer
Antecipated transfer on april 2018 (Restricted shares plan) (200,100)
Exercised:
Exercised on December of 2018 (Restricted shares plan) (214)
Exercised on December of 2017 (Restricted shares plan) (76,163)
Forfeiture:
Grant of 2018 (150,000)
Grant of 2017 (733,168)
Grant of 2017 (Restricted shares) (396,786)
Grant of 2016 (2,976,160)
Grant of 2014 (1,917,974)
Grant of 2014 (75,645)
Grant of 2013 (304,968)
Outstanding options/shares as of December 31, 2018 9,048,405 The weighted average exercise prices of the
outstanding options conditioned to services is R$60.05 (sixty Brazilian Reais and five cents), and the weighted average of the
remaining vesting period is 35 months. The Company records as capital reserve in shareholders’
equity the fair value of the options in the amount of R$262.3 (R$261.8 as of December 31, 2017). In the statement of income in
the year ended December 31, 2018 the amount recognized as expense was R$0.5 (R$25.6 as of December 31, 2017). During the year ended on December
31, 2018, no executive exercised stock options.
24.4. Fair Value Measurement The weighted average fair value of options outstanding
as of December 31, 2018 was R$10.11 (ten Brazilian Reais and eleven cents) (R$11.36 as of December 31, 2017). The fair value of
the stock options was measured using the Black-Scholes pricing model, based on the following assumptions:
12.31.18
Plan I Plan II
Expected maturity of the option:
Exercise in the 1st year 3.0 years 3.5 years
Exercise in the 2nd year 3.5 years 4.0 years
Exercise in the 3rd year 4.0 years 4.5 years
Exercise in the 4th year - 5.0 years
Risk-free interest rate 5.86% 6.34%
Volatility 25.38% 27.43%
Expected dividends over shares 1.16% 2.43%
Expected inflation rate 4.00% 3.89%
24.5. Expected period The expected period is that in which it is believed
that the options will be exercised and was determined under the assumption that the beneficiaries will exercise their options at
the limit of the exercise period.
24.6. Risk-free interest rate The Company uses as risk-free interest rate
the National Treasury Bond (“NTN-B”) available on the date of calculation and with maturity equivalent to the terms
of the option.
24.7. Volatility The estimated volatility took into account the
weighting of the trading history of the Company’s shares.
24.8. Expected dividends The percentage of dividends used is based on
the average payment of dividends per share in relation to the market value of the shares for the past four years.
24.9. Expected inflation rate The expected average inflation rate is based
on estimated IPCA by Central Bank of Brazil, considering the remaining average terms of the option. </t>
  </si>
  <si>
    <t>25. EMPLOYEES BENEFITS PLANS</t>
  </si>
  <si>
    <t>Employees Benefits Plans</t>
  </si>
  <si>
    <t>EMPLOYEES BENEFITS PLANS</t>
  </si>
  <si>
    <t xml:space="preserve">25.1. Pension plans The Company sponsors pension plans for its employees
and executives as presented below:
Plan Modality Adhesions
Plan I Defined Benefit Closed
Plan II Defined Benefit Closed
Plan III Defined Contribution Open
FAF Defined Benefit Closed These plans are managed by BRF Previdência
a pension fund entity of non-economic nature and non-profit, through its Deliberative Board which is responsible for defining pension
premises and policies, as well as establishing fundamentals guidelines and organization, operation and management rules. The Deliberative
Board is composed of representatives from the sponsor and participants, the proportion of 2/3 and 1/3 respectively.
a. Defined benefit plans Plan I and II are structured as defined benefit
during the accumulation of mathematics provisions with option to change the account balance to be applicable in lifetime monthly
income on the grant date benefit. The main actuarial risks are (i) survival time over the ones set out in the mortality tables
and (ii) actual return on equity below the actual discount rate. The main purpose of Fundação Attílio
Francisco Xavier Fontana (“FAF”) plan is to supplement the benefit paid by the Brazilian Social Security (“INSS
– Instituto Nacional de Securidade Social”), calculated proportionally according to the length of service performed
and in line with the type of retirement. The main actuarial risks are (i) survival time over the ones set out in the mortality
tables, (ii) turnover lower than expected, (iii) salary growth higher than expected, (iv) actual return on assets below the actual
discount rate, (v) amendment of the rules of social security and actual family composition of the retired employee or executive
different from the established assumption. In plans I and II, the contributions performed
by the participants are made by the sponsor in equal basic contributions. In the Plan FAF, the contribution is made through a percentage
actuarially defined for the participant and the sponsor. The actuarial calculations of the plans managed by BRF Previdência
are made by independent actuaries, on an annual basis, according to the rules in force. In case of a deficit result in plans, it must
be supported by the sponsor, participants and beneficiaries, in the proportion of their contributions. The economic benefit presented as an asset,
considers only the part of the surplus that is actually recoverable. The form of recovery of the surplus of the plans will be through
reductions in future contributions. On December 31, 2018, the Deliberative Council
and the competent regulatory body approved the incorporation of Plan I by Plan II, preserving the acquired rights of the assistants
linked to the Plans and the accumulated right. The merger was motivated by the fact that the plans have identical structure, are
closed for new accessions and considering that the sponsors belong to the same economic group.
b. Defined contribution plan Plan III is a defined contribution plan, where
contributions are known and the benefit amount depends directly on the contributions made by participants and sponsors, time of
contribution and of the result obtained through investment of contributions. The contributions are made on a 1 to 1 basis (the
contributions of the sponsor are equal to the basic contributions of the participants) and that may vary from 0.7% to 7.0% according
to the salary range of the participant. The contributions made by the Company in the years ended December 31, 2018 and December
31, 2017 amounted R$18.7 and R$17.5 respectively. On December 31, 2018, the plan has 34,975 participants (33,551 participants as
of December 31, 2017). If participants of the plans I, II and III end
the employment relationship with the sponsor, the balance formed by the contributions of the sponsor not used for the payment of
benefits, will form a fund of overage of contributions that may be used to compensate the future contributions of the sponsor.
c. Rollforward of defined benefit plans The assets and actuarial liabilities are presented
below:
FAF Plan I and II
12.31.18 12.31.17 12.31.18 12.31.17
Composition of actuarial assets and liabilities
Present value of actuarial liabilities 2,498.6 2,275.9 17.4 16.0
Fair value of assets (3,193.9) (3,077.4) (27.8) (26.7)
(Surplus) Deficit (695.3) (801.5) (10.4) (10.7)
Irrecoverable surplus - (asset ceiling) 695.4 801.5 8.5 8.5
Net actuarial (assets) liabilities 0.1 - (1.9) (2.2)
Rollforward of irrecoverable surplus
Beginning balance of irrecoverable surplus 801.5 838.3 8.5 8.1
Interest on irrecoverable surplus 78.1 93.9 0.8 0.9
Changes in irrecoverable surplus during the year (184.2) (130.7) (0.8) (0.5)
Ending balance of irrecoverable surplus 695.4 801.5 8.5 8.5
Rollforward of present value of actuarial liabilities
Beginning balance of the present value of liabilities 2,275.9 2,000.3 16.0 15.2
Interest on actuarial obligations 215.4 217.3 1.5 1.6
Current service cost 28.0 26.8 - -
Benefit paid (129.1) (117.5) (1.3) (1.5)
Actuarial losses - experience 36.0 (48.7) 0.8 (0.6)
Actuarial losses - hypothesis 72.4 197.6 0.4 1.2
Ending balance of actuarial liabilities 2,498.6 2,275.8 17.4 15.9
Rollforward of fair value assets
Beginning balance of the fair value of plan assets (3,077.4) (2,838.7) (26.7) (26.5)
Interest income on assets plan (293.5) (311.2) (2.5) (2.9)
Benefit paid 129.1 117.5 1.3 1.5
Return on assets higher (lower) than projection 47.9 (45.0) 0.1 1.2
Ending balance of fair value assets (3,193.9) (3,077.4) (27.8) (26.7)
Rollforward of comprehensive income
Beginning balance 26.8 23.3 (1.3) (2.1)
Reversal to accumulated losses (26.8) (23.3) 1.3 2.1
Actuarial gains (losses) (108.4) (148.9) (1.2) (0.6)
Return on assets higher (lower) than projection (47.9) 45.0 (0.1) (1.2)
Changes on irrecoverable surplus 184.2 130.7 0.8 0.5
Ending balance of comprehensive income 27.9 26.8 (0.5) (1.3)
Costs recognized in statement of income
Current service costs (28.0) (26.8) - -
Interest on actuarial obligations (215.4) (217.3) (1.5) (1.6)
Projected return on assets 293.5 311.2 2.5 2.9
Interest on irrecoverable surplus (78.1) (93.9) (0.8) (0.9)
Costs recognized in statement of income (28.0) (26.8) 0.2 0.4
Estimated costs for the next year
Costs of defined benefit (28.2) (28.0) 0.2 0.2
Estimated costs for the next year (28.2) (28.0) 0.2 0.2
d. Actuarial assumptions and demographic data The main actuarial assumptions and demographic
data used in the actuarial calculations are summarized below:
FAF Plan I e II
12.31.18 12.31.17 12.31.18 12.31.17
Actuarial assumptions
Economic hypothesis
Discount rate 9.22% 9.74% 9.19% 9.72%
Inflation rate 4.00% 4.25% 4.00% 4.25%
Wage growth rate 4.68% 4.93% N/A N/A
Demographic hypothesis
Schedule of mortality AT-2000 AT-2000 AT-2000 AT-2000
Schedule of disabled mortality RRB-1983 RRB-1983 RRB-1983 RRB-1983
Demographic data
Number of active participants 7,137 7,924 - -
Number of participants in direct proportional benefit 30 10 - -
Number of assisted beneficiary participants 6,498 6,233 51 51
e. The composition of the investment portfolios The composition of the investment portfolios
is presented below:
FAF Plans I and II
12.31.18 12.31.17 12.31.18 12.31.17
Composition of the fund's portfolio
Fixed income 2,306.7 72.2% 2,238.1 72.7% 24.0 86.4% 23.1 86.4%
Variable income 362.5 11.3% 363.6 11.8% 2.3 8.1% 2.5 9.3%
Real estate 271.2 8.5% 197.7 6.4% - - - -
Structured investments 233.5 7.3% 257.5 8.4% 1.5 5.3% 1.1 4.1%
Transactions with participants 20.1 0.7% 20.4 0.7% 0.1 0.2% - 0.2%
3,194.0 100.0% 3,077.3 100.0% 27.9 100.0% 26.7 100.0%
% of nominal return on assets 9.36% 10.90% 7.50% 8.92%
f. Forecast and average term of payments of obligations The following amounts represent the expected
benefit payments for future years and the average duration of the plan obligations:
FAF Plans I and II
2019 141.4 1.3
2020 150.6 1.4
2021 161.8 1.4
2022 172.6 1.4
2023 183.3 1.5
2024 onwards 1,093.7 8.1
Weighted average duration - in years 12.49 10.37
g. Sensitivity analysis of defined benefit plan - FAF The quantitative sensitivity analysis regarding
the relevant assumptions of defined benefit plan – FAF on December 31, 2018 is presented below:
Assumptions utilized Variation of (+1%) Variation of (-1%)
Relevant assumptions Average rate Actuarial liabilities (1) Average rate Actuarial liabilities (1)
Benefit plan - FAF
Discount rate 9.22% 10.22% (263.1) 8.22% 321.7
Wage growth rate 4.68% 5.68% 79.9 3.68% (54.8)
(1)
25.2. Employee benefits: description and characteristics of benefits and associated risks
Liabilities
12.31.18 12.31.17
Medical assistance 149.0 132.8
F.G.T.S. Penalty (1) 167.6 161.3
Award for length of service 55.1 49.3
Other 96.4 84.8
468.1 428.2
Current 94.7 85.2
Non-current 373.4 343.1
(1) FGTS – Government Severance Indemnity Fund for Employees The Company offers the following post-employment
and other employee benefits plans in addition to the pension plans, which are measured by actuarial calculation and recognized
in the financial statement:
a. F.G.T.S. retirement related penalty As settled by the Regional Labor Court (“TRT”)
on April 20, 2007, retirement does not affect the employment contract between the Company and its employees. The benefit paid is
equivalent to 50% of F.G.T.S being 40% corresponding to a penalty and 10% of social contribution. Main actuarial risks related
are (i) survival time over the ones set out in the mortality tables, (ii) turnover lower than expected and (iii) salary growth
higher than expected.
b. Medical Plan The Company offers to the retired employee according
to the Law No. 9,656/98 a medical plan with fixed contribution, which guarantees to the retired employee that contributed to the
health plan by reason of employment relationship, for at least 10 years, the right of maintenance as beneficiary, on the same conditions
of coverage enjoyed when the employment contract was in force. Main actuarial risks related are (i) survival time over the ones
set out in the mortality tables, (ii) turnover lower than expected and (iii) medical costs growth higher than expected.
c. Award for length of service The Company usually rewards employees that attain
at least 10 years of services rendered and subsequently every 5 years, with an additional remuneration ranging from 1 to 5 times
current salaries at the date of the event (the longer the service time the higher the remuneration), provided they remain as active
employees. Main actuarial risks related are (i) survival time over the ones set out in the mortality tables, (ii) turnover lower
than expected and (iii) salary growth higher than expected.
d. Retirement compensation On retirement, employees with over 10 years
of service to the Company are eligible for additional compensation from 1 to 2 current wages in force at the time of retirement.
Main actuarial risks related are (i) survival time higher than the ones set out in the mortality tables, (ii) turnover lower than
expected and (iii) salary growth higher than expected.
e. Life insurance The Company offers life insurance benefit to
the employees who, at the time of their termination, are retired and during the employment contract opted for the insurance. For
the employees with 10-20 years of service, the maintenance period of insurance is 2 years, from 21 years of service, the period
is 3 years. Main actuarial risks related are (i) survival time higher than the ones set out in the mortality tables, (ii) turnover
lower than expected and (iii) salary growth higher than expected.
f. Rollforward of post-employment plans The rollforward of actuarial liabilities related
to other benefits, prepared based on actuarial report reviewed by Management, are as follows:
Consolidated
Medical plan F.G.T.S. penalty Award for length of service Others (1)
12.31.18 12.31.17 12.31.18 12.31.17 12.31.18 12.31.17 12.31.18 12.31.17
Composition of actuarial liabilities
Present value of actuarial liabilities 149.0 132.8 167.6 161.3 55.1 49.3 96.4 84.8
Net actuarial liabilities 149.0 132.8 167.6 161.3 55.1 49.3 96.4 84.8
Rollforward of present value of actuarial liabilities
Beginning balance of present value of actuarial liabilities 132.8 112.3 161.3 137.2 49.3 52.0 84.8 82.1
Interest on actuarial liabilities 12.7 12.3 12.2 13.2 4.0 5.1 2.5 2.9
Current service costs 0.2 0.2 6.5 6.0 2.1 2.1 0.8 0.9
Past service costs - changes in plan - 2.9 - - - - - -
Benefits paid directly by the Company (6.6) (1.1) (20.1) (16.6) (9.7) (9.5) (6.7) (4.1)
Present value of actuarial liabilities calculated in 2018 - - - - - - 10.2 -
Actuarial (gains) losses - experience 5.4 (5.1) 10.7 14.8 9.6 - 4.9 2.0
Actuarial (gains) losses - demographic hypothesis - (2.4) (5.9) (4.3) (0.7) (1.8) (0.9) (0.8)
Actuarial losses - economic hypothesis 4.4 13.7 2.8 11.1 0.6 1.4 0.9 1.7
Ending balance of liabilities 148.9 132.8 167.5 161.4 55.2 49.3 # 96.5 84.7
Rollforward of fair value assets
Benefits paid directly by the Company 6.6 1.1 20.1 16.6 9.7 9.5 6.7 4.1
Contributions of the sponsor (6.6) (1.1) (20.1) (16.6) (9.7) (9.5) (6.7) (4.1)
Ending balance of fair value of assets - - - - - - - -
Rollforward of comprehensive income
Beginning balance (37.4) (31.2) (86.5) (64.9) (37.5) (38.0) (16.0) (12.9)
Actuarial gains (losses) (9.8) (6.2) (7.6) (21.6) (9.4) 0.5 (4.8) (3.0)
Ending balance of comprehensive income (47.2) (37.4) (94.1) (86.5) (46.9) (37.5) (20.8) (15.9)
Costs recognized in statement of income
Interest on actuarial liabilities (12.7) (12.3) (12.2) (13.2) (4.0) (5.1) (2.5) (2.9)
Current service costs (0.2) (0.2) (6.5) (6.0) (2.1) (2.1) (0.8) (0.9)
Past service costs - (2.9) - - - - - -
Cost recognized in statement of income (12.9) (15.4) (18.7) (19.2) (6.1) (7.2) (3.3) (3.8)
Estimated costs for the next year
Current service costs - (0.2) (6.5) (6.5) (2.6) (2.1) (8.1) (0.8)
Interest on actuarial liabilities (13.5) (12.7) (11.8) (12.2) (4.4) (4.0) (4.2) (2.5)
Estimated costs for the next year (13.5) (12.9) (18.3) (18.7) (7.0) (6.1) (12.3) (3.3)
(1) Considers the sums of the retirement compensation and life insurance benefits.
g. Actuarial assumptions and demographic data The main actuarial assumptions and demographic
data used in the actuarial calculations are summarized below:
Medical plan F.G.T.S. penalty Others (1)
Actuarial assumptions 12.31.18 12.31.17 12.31.18 12.31.17 12.31.18 12.31.17
Economic hypothesis
Discount rate 9.26% 9.76% 8.76% 9.30% 8.76% 9.30%
Inflation rate 4.00% 4.25% 4.00% 4.25% 4.00% 4.25%
Medical inflation 7.12% 7.38% N/A N/A N/A N/A
Wage growth rate N/A N/A 5.18% 4.25% 5.18% 4.25%
F.G.T.S. balance growth N/A N/A 4.00% 4.00% N/A N/A
Medical plan F.G.T.S. penalty
Actuarial assumptions 12.31.18 12.31.17 12.31.18 12.31.17
Demographic hypothesis
Schedule of mortality AT-2000 AT-2000 AT-2000 AT-2000
Schedule of disabled N/A N/A RRB-44 RRB-44
Schedule of turnover - BRF's historical 2,018 2,017 2,018 2,017
Demoraphic data
Number of active participants 1,141 1,287 83,966 86,817
Number of assisted beneficiary participants 609 643 - -
(1)
h. Forecast and average duration of payments of obligations The following amounts represent the expected
benefit payments for future years (10 years), from the obligation of benefits granted and the average duration of the plan obligations:
Payments Medical plan F.G.T.S. penalty Award for length of service Others Total
2019 6.5 64.9 10.6 12.8 94.8
2020 7.1 15.3 8.9 7.6 38.9
2021 7.7 17.0 8.9 8.8 42.4
2022 8.4 15.8 6.5 8.2 38.9
2023 9.1 18.5 7.2 8.9 43.7
2024 to 2028 58.7 81.6 34.4 49.7 224.4
Weighted average duration - in years 14.00 3.78 4.26 8.25 6.71
i. Sensitivity analysis of post-employment plans The Company made the sensitivity analysis regarding
the relevant assumptions of the plans on December 31, 2018, as presented below:
Assumptions utilized (+) Variation (-) Variation
Relevant assumptions Average (%) Actuarial liabilities (1) Average (%) Actuarial liabilities (1)
Medical plan
Discount rate 9.26% 10.26% (17.0) 8.26% 20.7
Medical inflation 7.12% 8.12% 20.3 6.12% (17.0)
F.G.T.S. penalty
Discount rate 8.76% 9.76% (5.5) 7.76% 6.1
Wage growth rate 5.18% 6.18% 1.0 4.18% (0.9)
Turnover Historical +3% (18.9) -3% 25.8
(1) </t>
  </si>
  <si>
    <t>26. PROVISION FOR TAX, CIVIL AND LABOR RISKS</t>
  </si>
  <si>
    <t>Provision For Tax Civil And Labor Risks</t>
  </si>
  <si>
    <t>PROVISION FOR TAX, CIVIL AND LABOR RISKS</t>
  </si>
  <si>
    <t xml:space="preserve">The Company and its subsidiaries are involved
in certain legal proceedings arising from the normal course of business, which include civil, commercial and other processes (including
environmental and regulatory proceedings), tax, social security and labor risks. The Company classifies the risk of unfavorable
decisions in the legal proceedings as “probable”, “possible” or “remote”. The Company records
provisions for losses classified as "probable", as determined by the Company’s Management, based on legal advice,
which reflect the estimated probable losses. Contingencies classified as "possible" loss are disclosed (but not provisioned)
based on reasonably estimated amounts. The Company’s management believes that,
based on the elements existing at the base date of these financial statements, its provision for tax, civil, commercial and other,
as well for labor risks, is sufficient to cover estimated losses related to its legal proceedings, as set forth below.
26.1. Contingencies for probable losses The roll-forward of the provisions for tax,
civil, commercial and other, and labor risks is summarized below:
Tax Labor Civil, commercial and other Contingent liabilities Total
12.31.18 12.31.17 12.31.18 12.31.17 12.31.18 12.31.17 12.31.18 12.31.17 12.31.18 12.31.17
Beginning balance 303.4 281.7 691.7 479.7 407.5 122.5 370.6 499.9 1,773.2 1,383.8
Additions 42.3 177.1 390.9 704.0 58.1 164.1 - 11.0 491.3 1,056.2
Business combination - - - 1.8 - - - - - 1.8
Reversals (128.9) (50.8) (325.8) (270.8) (169.0) (75.1) (0.8) (139.5) (624.5) (536.2)
Payments (5.0) (127.0) (324.6) (338.9) (26.0) (43.3) - - (355.6) (509.2)
Price index update 39.4 26.6 120.5 128.5 32.3 242.0 - - 192.2 397.1
Exchange rate variation (8.5) (4.2) (37.9) (12.6) (8.9) (2.7) (0.1) (0.8) (55.4) (20.3)
Transfer - held for sale (1) (12.6) - (46.2) - (12.0) - (0.1) - (70.9) -
Ending balance 230.1 303.4 468.6 691.7 282.0 407.5 369.6 370.6 1,350.3 1,773.2
Current 495.6 536.1
Non-current 854.7 1,237.1
26.1.1 Tax The tax contingencies consolidated and classified
as probable losses relate to the following main legal proceedings: ICMS PIS and COFINS Other tax contingencies of labor debits included in REFIS with deposit
awaiting consolidation and conversion into payment, in addition to debits as tax debts arising from differences of accessory obligations,
import taxes, industrialized products tax, payment of compensation fees and others. In view of the amnesty payments the
provision amounted in R$47.5 (R$51.6 as of December 31, 2017).
26.1.2 Labor The Company is defendant in several labor claims
individual or with the Public Minister, mainly related to overtime, time spent by the workers for changing uniforms, in-commuting
hours, rest breaks, occupational accidents, among others. None of these labor claims is individually significant. The Company recorded
a provision based on past history of payments and loss prognosis.
26.1.3 Civil, commercial and others Civil contingencies are mainly related to claims
relating to traffic accidents, moral and property damage, physical casualties, consumer relations, allegations contractual breaches,
and allegations of noncompliance with legal obligations, among others. 26.1.3.1 Investigation by the Turkish Competition
Board The Turkish Competition Board (“TCB”)
initiated an investigation for the determination of whether the undertakings engaged in the industry of chicken meat production
including Banvit, an indirect subsidiary of BRF, violated the Turkish Competition Laws by controlling domestic price levels and
volumes, and controlling supply in the Aegean region during the period between November 2013 and July 2017. The Company has received an investigation report
and an additional opinion from the competition authority and has submitted three written defenses. An oral hearing before the Competition
Board will be held on February 27, 2019. Following the oral hearing, the Competition Board will issue its short form decision within
15 days and later the reasoned decision, which sets out the grounds for the fine, if applicable. Based on the evidences that are presented
in the Investigation Report, in the Additional Opinion and the continuing stance of the Investigation Committee requesting a fine
to be imposed on the Company, it can be deemed probable that the Company will receive a fine of some sort. Although on December
31, 2018 there was a wide range of possibilities, unclear elements and significant level of uncertainty regarding the calculation
of the potential fine amount. Based on the unclear elements and uncertain variables set out, it was not possible to make a precise
estimation regarding the exact magnitude of the fine that would be imposed by the Competition Board in case it ultimately resolves
that the Company has violated the Competition Law at the end of the Investigation. Accordingly, in the year ended December 31,
2018, no provision related to the subject process was recognized. Additionally, there are clauses in Banvit’s purchase agreement
and insurance policy that may cover partially or fully future losses. On March 14, 2019 the TCB announced
a short decision regarding this investigation in which imposed an administrative fine of TRY 30.5. A reasoned decision is expected
to be rendered within the course of 2019. The Company does not expect to have material losses related to this investigation.
26.2. Contingencies classified as a risk of possible loss The Company is involved in other tax, civil,
labor and social security contingencies, for which losses have been assessed as possible by management with the support from legal counsel and therefore no provision was recorded.
On December 31, 2018 the total amount of the possible contingencies was R$13,965.8 (R$13,278.4 as of December 31, 2017), of which
R$369.6 (R$370.6 as of December 31, 2017) was recorded at fair value as a result of business combinations with Sadia.
26.2.1 Tax Tax contingencies with a risk of possible loss
amounted to R$12,336.9 (R$11,469.9 as of December 31, 2017), from which R$369.6 (R$370.2 as of December 31, 2017) was recorded
at fair value as a result of business combination with Sadia. The most relevant tax cases are set forth below: Profits earned abroad Income Tax and Social Contribution ICMS Related to the disputes involving “guerra
fiscal” (item i above), on December 18, 2017 was published the Agreement ICMS Nº 190/2017 which regulates a Supplementary
Law Nº 160/2017, allowing, after the necessary internal regulations of the States, the remission of the debts assessed/executed.
On November 01, 2018 was published new ICMS Agreement nº 109/18 which partially amended ICMS Agreement nº 190/17, extending
the deadlines for validating tax incentives and remitting debts to 2019. Related to the “ICMS cesta básica”
(item ii above), in a meeting held on October 16, 2014 the Federal Supreme Court ("STF") was favorable to Tax Authority
of State of Rio Grande do Sul, in the judgment of the extraordinary appeal No.635,688 submitted by company Santa Lúcia, understanding
as improper the integral maintenance of ICMS tax credits on the reduced tax basis of food products that composes the basic food
basket. The decision has a wide reflection effect (applicable to all taxpayers). However, there is still a claim for clarification
waiting to be judged, requesting more details related to the timing of such decision (i.e. whether the decision will have retrospective
effects), which suggests the need to wait for this final decision to recognize the effects on our financial statements. IPI PIS and COFINS Social Security Taxes Other Contingencies
26.2.2 Labor On December 31, 2017 the contingencies assessed
as possible loss totaled R$125.5 (R$139.3 as of December 31, 2017).
26.2.3 Civil The civil contingencies for which losses were
assessed as possible totaled R$1,503.4 (R$1,714.9 as of December 31, 2017) and were mainly related to claims for damages, including
moral damages, arising from work accidents, traffic accidents, consumer relations, allegations of contractual noncompliance, allegations
of noncompliance with legal obligations, among others.
26.2.4 Other The Company has been subject to two external
investigations, denominated “ Carne Fraca Trapaça
26.3. Contingent Assets
26.3.1 Exclusion of VAT (ICMS) from PIS and COFINS tax base On March 15, 2017, the Supreme
court in the judgment of the Extraordinary Appeal No. 574.706 of the State of Paraná, moved by Import, Export and Oil Industry
("IMCOPA"), established the thesis, with general repercussion, that the ICMS is not part of the tax basis for PIS
and COFINS. The judgment of the Extraordinary Appeal it is still pending the assessment of the opposing objections by the Union. The Company has in its name an estimated contingent
asset in the amount of R$954.6, corresponding to PIS / COFINS paid in the past, including ICMS in the calculation basis. In addition,
the Company has other actions on the same subject by merged companies, with favorable decisions, whose amounts are already being
determined and will be recognized upon final decision (note 11.2). </t>
  </si>
  <si>
    <t>27. SHAREHOLDERS' EQUITY</t>
  </si>
  <si>
    <t>Shareholders Equity</t>
  </si>
  <si>
    <t>SHAREHOLDERS' EQUITY</t>
  </si>
  <si>
    <t xml:space="preserve">27.1. Capital stock On December 31, 2018, the capital subscribed
and paid by the Company is R$12,553.4, which is composed of 812,473,246 book-entry shares of common stock without par value. The
value of the capital stock is net of the public offering expenses of R$92.9. The Company is authorized to increase the capital
stock, irrespective of amendment to the bylaws, up to the limit of 1,000,000,000 common shares, in book-entry form without par
value.
27.2. Breakdown of capital stock by nature
12.31.18 12.31.17 12.31.16
Common shares 812,473,246 812,473,246 812,473,246
Treasury shares (1,057,224) (1,333,701) (13,468,001)
Outstanding shares 811,416,022 811,139,545 799,005,245
27.3. Rollforward of outstanding shares
Quantity of outstanding of shares
12.31.18 12.31.17 12.31.16
Shares at the beggining of the exercise 811,139,545 799,005,245 809,972,245
Purchase of treasury shares - - (11,107,600)
Sale of treasury shares - 12,134,300 140,600
Anticipated transfer of restricted shares 276,477 - -
Shares at the end of the exercise 811,416,022 811,139,545 799,005,245
27.4. Shareholders’ remuneration
12.31.18 12.31.17 12.31.16
Net profit (Loss) (4,448.1) (1,125.6) (372.4)
Dividends calculation base (4,448.1) (1,125.6) (372.4)
Remuneration of shareholders' exceeding the mandatory minimum - - 513.2
Total remuneration of shareholders' in the year, as interest on shareholders' equity - - 513.2
Withholding income tax on interest on shareholders' equity - - (77.0)
Remuneration of shareholders', net of withholding income tax - - 436.2
Dividends paid per share - - 0.76410
Payment of interest on shareholders' equity, paid in 2016 - gross of withholding income tax of R$76,982 - - (513.2)
Paid in the previous period - interest on shareholders' equity of 2015 - gross withholding income tax of R$48,318 - - (473.4)
Dividends paid related to 2015 - - (189.7)
Payments made during in the year - - (1,176.3)
Remaining amounts outstanding 1,018.0 1,723.0 2,307.0
Interest on shareholders' equity outstanding 1,018.0 1,723.0 2,307.0
27.5. Loss absorption
Loss absorption Reserve balances
Limit on
capital % 12.31.18 12.31.17 12.31.18 12.31.17
Actuarial loss FAF - (18.5) (16.8) - -
Legal reserve 20 (101.4) (438.8) - 101.4
Capital increase reserve 20 - (30.3) - -
Reserve for tax incentives - - (639.7) - -
(119.9) (1,125.6) - 101.4 Legal reserve
27.6. Capital reserve
27.6.1 Capital reserve
Capital Reserves
12.31.18 12.31.17 12.31.16
Result on disposal of shares (40.7) (40.7) (40.7)
Granted shares canceled (32.4) (32.4) (32.4)
Valuation of stock exchange 166.2 166.2 166.2
Shares based payment 262.3 261.8 236.2
Goodwill on acquisition of non-controlling entities (40.5) (40.5) (47.4)
Acquisition of non-controlling entities (199.3) (199.3) (240.9)
Loss on the change in equity interest - Subsidiaries (0.2) - -
115.4 115.1 41.0 27.6.2 Treasury
shares The Company has 1,057,224 shares
in treasury, with an average cost of R$53.60 (fifty-three Brazilian Reais and sixty cents) per share, with a market value corresponding
to R$23.2.
Quantity of outstanding of shares
12.31.18 12.31.17
Shares at the beggining of the exercise 1,333,701 13,468,001
Sale of treasury shares - (12,134,300)
Anticipated transfer of restricted shares (276,477) -
Shares at the end of the exercise 1,057,224 1,333,701
27.7 Breakdown of the capital by owner The shareholding position of shareholders holding
more than 5% of the voting capital, management and members of the Board of Directors is presented below (unaudited):
12.31.18 12.31.17
Shareholders Quantity % Quantity %
Major shareholders
Fundação Petrobras de Seguridade Social - Petros (1) 93,226,766 11.47 92,716,266 11.41
Caixa de Previd. dos Func. Do Banco do Brasil (1) 86,506,952 10.65 86,605,452 10.66
Management
Board of Directors 6,376,083 0.78 41,220,470 5.07
Executives 31,662 0.00 157,546 0.02
Treasury shares 1,057,224 0.13 1,333,701 0.16
Other 625,274,559 76.97 590,439,811 72.68
812,473,246 100.00 812,473,246 100.00
(1) The pension funds are controlled by employees that participate in the respective entities. The Company is bound to arbitration in the Market
Arbitration Chamber, as established by the arbitration clause in its bylaws. </t>
  </si>
  <si>
    <t>28. LOSS PER SHARE</t>
  </si>
  <si>
    <t>Earnings per share [abstract]</t>
  </si>
  <si>
    <t>LOSS PER SHARE</t>
  </si>
  <si>
    <t xml:space="preserve">Continued operations 12.31.18 12.31.17 12.31.16
Basic numerator
Loss for the year attributable to controlling shareholders (2,115.0) (984.2) (107.8)
Basic denominator
Common shares 812,473,246 812,473,246 812,473,246
Weighted average number of outstanding shares - basic 811,294,251 803,559,763 801,903,266
Loss per share basic - R$ (2.60691) (1.22486) (0.13442)
Diluted numerator
Loss for the year attributable to controlling shareholders (2,115.0) (984.2) (107.8)
Diluted denominator
Weighted average number of outstanding shares - basic 811,294,251 803,559,763 801,903,266
Weighted average number of outstanding shares - diluted 811,294,251 803,559,763 801,903,266
Loss per share diluted - R$ (2.60691) (1.22486) (0.13442)
Discontinued operations 12.31.18 12.31.17 12.31.16
Basic numerator
Loss for the year attributable to controlling shareholders (2,333.1) (141.3) (264.6)
Basic denominator
Common shares 812,473,246 812,473,246 812,473,246
Weighted average number of outstanding shares - basic 811,294,251 803,559,763 801,903,266
Loss per share basic - R$ (2.87577) (0.17588) (0.32996)
Diluted numerator
Loss for the year attributable to controlling shareholders (2,333.1) (141.3) (264.6)
Diluted denominator
Weighted average number of outstanding shares - basic 811,294,251 803,559,763 801,903,266
Weighted average number of outstanding shares - diluted 811,294,251 803,559,763 801,903,266
Loss per share diluted - R$ (2.87577) (0.17588) (0.32996)
12.31.18 12.31.17 12.31.16
Basic numerator
Loss for the year attributable to controlling shareholders (4,448.1) (1,125.6) (372.4)
Basic denominator
Common shares 812,473,246 812,473,246 812,473,246
Weighted average number of outstanding shares - basic 811,294,251 803,559,763 801,903,266
Loss per share basic - R$ (5.48267) (1.40073) (0.46437)
Diluted numerator
Loss for the year attributable to controlling shareholders (4,448.1) (1,125.6) (372.4)
Diluted denominator
Weighted average number of outstanding shares - basic 811,294,251 803,559,763 801,903,266
Weighted average number of outstanding shares - diluted 811,294,251 803,559,763 801,903,266
Loss per share diluted - R$ (5.48267) (1.40073) (0.46437) Diluted result is calculated considering the
numbers of dilutive potential ordinary shares (stock options and restricted shares). However, due to loss disclosed for the year
ended December 31, 2018 and 2017, the numbers of dilutive potential ordinary shares (stock options) has antidilutive effect and
therefore was not considered in the calculation of diluted loss per share. </t>
  </si>
  <si>
    <t>29. GOVERNMENT GRANTS</t>
  </si>
  <si>
    <t>Government Grants</t>
  </si>
  <si>
    <t>GOVERNMENT GRANTS</t>
  </si>
  <si>
    <t xml:space="preserve">The Company has tax benefits related
to ICMS for investments granted by the governments of states as follows: Programa de Desenvolvimento Industrial e Comercial de
Mato Grosso (“PRODEIC”), Programa de Desenvolvimento do Estado de Pernambuco (“PRODEPE”) and Fundo de Participação
e Fomento à Industrialização do Estado de Goiás (“FOMENTAR”). Such incentives are directly associated
to the manufacturing facilities operations, job generation and to the economic and social development in the respective states. On December 31, 2018, this incentive totaled
R$174.2 (R$144.4 in 2017 and R$122.6 in 2016). </t>
  </si>
  <si>
    <t>30. RELATED PARTIES</t>
  </si>
  <si>
    <t>RELATED PARTIES</t>
  </si>
  <si>
    <t xml:space="preserve">As part of the Company’s operations, rights
and obligations arise between related parties, resulting from transactions of purchase and sale of products, loans agreed based
on contracts, on market or commutative conditions for similar transactions. All the transactions and balances among the
Company and its subsidiaries were eliminated in the consolidation and refer to commercial and/or financial transactions. The price of transactions of the purchase, sale,
industrialization, and sharing of costs which are commutative between BRF SA and SHB, were determined based on cost plus tax impacts,
in order to preserve the value chain of the companies. As of December 31, 2018, with the merge of SHB by BRF S.A. (note 1.7), these
transactions no longer exist.
30.1. Transactions and balances All companies set forth in note 1.1, which describes
the relationship with BRF as well as the nature of the operations of each entity, are controlled by BRF, except for UP! Alimentos,
PP-BIO and SATS BRF which are associates or joint ventures. The Company also recorded a liability in the
amount of R$1.3 (R$3.7 as of December 31, 2017) related to the fair value of the guarantees offered to BNDES concerning a loan
made by Instituto Sadia de Sustentabilidade. Due to the acquisition of biodigesters from
Instituto Sadia de Sustentabilidade, as of December 31, 2018 the Company recorded a payable to this entity of R$4.7 included in
other liabilities (R$13.6 as of December 31, 2017). The Company has entered into transactions with
companies that are owned by members of its Board of Directors as demonstrated below:
Amounts of revenues (expenses)
Companies Type of transactions 12.31.18 12.31.17 12.31.16
Corall Consultoria Ltda (2) Corall provided consulting services to BRF - - (1.8)
Edavila Consultoria Empresarial Eireli (1) Edavila provided consulting services to BRF - (0.5) (0.3)
Hortigil Hortifruti S.A. ("Hortigil") (2) BRF sells products to Hortigil - - 3.5
Instituto de Desenvolvimento Gerencial S.A.("Instituto") (2) Instituto provided consulting services to BRF - (0.9) (5.0)
(1) Entity on which BRF has no equity interest, but have relationship with the Board of Directors, and provided services to the Company related international marketing and innovation.
(2) Entities are no longer related parties, because Board of Director member has no more relationship with them.
30.2. Other Related Parties The Company leased properties owned by FAF.
For the year ended December 31, 2018, the total amount paid as rent was R$16.9 (R$15.8 in the same period of the previous year).
The rent value was set based on market conditions.
30.3. Granted guarantees All granted guarantees on behalf of related
parties were disclosed in note 19.9.
30.4. Management remuneration Key management personnel include board members,
statutory directors and the head of internal audit. The total remuneration and benefits paid to
these professionals are set forth below:
Consolidated
12.31.18 12.31.17 12.31.16
Salary and profit sharing 40.1 32.8 27.5
Short term benefits (1) - 0.4 0.3
Private pension 0.6 0.6 0.8
Post-employment benefits 0.1 0.2 0.2
Termination benefits 10.1 5.8 5.9
Share-based payment 5.6 17.0 16.8
56.5 56.8 51.5
(1) Comprises: Medical assistance, educational
expenses and others. </t>
  </si>
  <si>
    <t>31. NET SALES</t>
  </si>
  <si>
    <t>Net Sales</t>
  </si>
  <si>
    <t xml:space="preserve">12.31.18 Restated Restated
Gross sales
Brazil 20,651.2 19,350.0 18,621.1
Halal 9,040.7 7,494.3 6,877.2
International 4,963.1 5,796.0 6,289.3
Other segments 958.4 895.5 941.7
35,613.4 33,535.8 32,729.3
Sales deductions
Brazil (4,366.4) (4,161.4) (3,813.1)
Halal (747.4) (800.3) (650.6)
International (195.9) (182.5) (289.2)
Other segments (115.3) (77.5) (92.5)
(5,425.0) (5,221.7) (4,845.4)
Net sales
Brazil 16,284.8 15,188.6 14,808.0
Halal 8,293.3 6,694.0 6,226.6
International 4,676.2 5,613.5 6,000.1
Other segments 843.1 818.0 849.2
30,188.4 28,314.1 27,883.9 </t>
  </si>
  <si>
    <t>32. RESEARCH AND DEVELOPMENT COSTS</t>
  </si>
  <si>
    <t>Research And Development Costs</t>
  </si>
  <si>
    <t>RESEARCH AND DEVELOPMENT COSTS</t>
  </si>
  <si>
    <t xml:space="preserve">Consist of expenditures on internal research
and development of new products which are recognized in the statement of income when incurred. The expenditures amounted to R$53.5
for the year ended December 31, 2018 (R$52.0 in 2017 and R$200.2 in 2016). </t>
  </si>
  <si>
    <t>33. OTHER OPERATING INCOME (EXPENSES), NET</t>
  </si>
  <si>
    <t>Other Operating Income Expenses Net</t>
  </si>
  <si>
    <t>OTHER OPERATING INCOME (EXPENSES), NET</t>
  </si>
  <si>
    <t xml:space="preserve">12.31.18 Restated Restated
Income
Recovery of expenses (1) 285.3 119.9 99.9
Provision reversal 27.9 13.4 56.1
Scrap sales 14.7 14.5 14.4
Gain on step business combination - - 59.6
Gain from the disposal of property, plant and equipment - - 27.2
Tax amnesty program ("PERT") - 147.7 -
Other 59.8 87.4 19.2
387.7 382.9 276.4
Expenses
Expenses arising from Trapaça Operation (2) (78.9) (78.3) -
Net loss from the disposals of property, plant and equipment (59.6) (21.2) -
Rewards and short-term incentive (47.0) (101.5) (7.0)
Costs on business disposed (27.8) (36.7) -
Other employees benefits (25.0) (33.2) (28.9)
Provision for civil and tax risks (18.0) (180.8) (109.0)
Restructuring (17.8) (14.9) -
Demobilization expenses (14.8) (44.7) -
Insurance claims costs (9.4) (25.1) (32.7)
Expected credit losses (2.7) (13.6) (5.5)
Management profit sharing - - (3.4)
Idleness costs - - (0.2)
Other (67.4) (166.3) (88.7)
(368.4) (716.3) (275.4)
19.3 (333.4) 1.0
(1) The balance in 2018 refers mainly to recognition of PIS / COFINS to be recoverable in the amount
of R$225.6 (note 11.2).
(2) In 2018, expenses arising from Trapaça Carne Fraca </t>
  </si>
  <si>
    <t>34. FINANCIAL INCOME (EXPENSES), NET</t>
  </si>
  <si>
    <t>Financial Income Expenses Net</t>
  </si>
  <si>
    <t>FINANCIAL INCOME (EXPENSES), NET</t>
  </si>
  <si>
    <t xml:space="preserve">12.31.18 Restated Restated
Financial income
Interest on assets 596.4 302.5 313.8
Exchange rate variation on other assets 404.6 - 327.7
Exchange rate variation on net assets of foreign subsidiaries (1) 330.5 213.5 -
Interest on cash and cash equivalents 159.3 267.8 188.4
Interests on financial assets classified as
Amortized cost 98.6 61.7 84.8
Fair value throught profit and loss 14.5 19.8 43.6
Fair value throught other comprehensive income 0.7 8.2 -
Exchange rate variation on marketable securities 45.0 - 56.2
Tax amnesty program ("PERT") - 302.1 -
Exchange rate variation on other liabilities - 388.1 -
Exchange rate variation on loans and financing - - 1,322.0
1,649.6 1,563.7 2,336.5
Financial expenses
Interest on loans and financing (1,281.8) (1,367.7) (1,100.8)
Exchange rate variation on loans and financing (1,265.9) (190.4) -
Adjustment to present value (277.4) (283.3) (353.6)
Interest on liabilities (246.0) (469.2) (269.6)
Losses on derivative transactions, net (212.7) (117.2) (1,080.7)
Exchange rate variation on other liabilities (169.5) - (514.0)
Losses price to be fixed transactions (112.8) (22.3) (76.4)
Taxes on financial transactions (79.3) (81.4) -
Impairment on marketable securities (7.6) - -
Exchange rate variation on other assets - (593.5) -
Exchange rate variation on marketable securities - (94.6) -
Exchange rate variation on net assets of foreign subsidiaries - - (660.5)
Premium paid for the repurchase of bonds (Tender Offer) - - (31.8)
Others (238.1) (225.9) (190.0)
(3,891.1) (3,445.5) (4,277.4)
(2,241.5) (1,881.8) (1,940.9)
(1) Refers to gains and losses on translation of assets and liabilities reported by the Company’s
subsidiaries whose functional currency is Real. </t>
  </si>
  <si>
    <t>35. STATEMENT OF INCOME BY NATURE</t>
  </si>
  <si>
    <t>Statement Of Income By Nature</t>
  </si>
  <si>
    <t>STATEMENT OF INCOME BY NATURE</t>
  </si>
  <si>
    <t xml:space="preserve">The Company has chosen to disclose its statement
of income by function and thus presents below the details by nature:
12.31.18 Restated Restated
Costs of sales
Raw materials and consumables (1) 17,790.9 15,024.9 14,458.1
Depreciation 1,381.2 1,305.0 1,162.0
Amortization 78.6 91.2 5.4
Salaries and employees benefits 3,637.7 3,679.9 3,448.9
Others 2,432.3 2,500.2 1,859.6
25,320.7 22,601.2 20,934.0
Sales expenses
Depreciation 69.5 64.1 63.6
Amortization 65.6 65.5 12.0
Salaries and employees benefits 1,190.2 1,210.7 1,133.9
Indirect and direct logistics expenses (2) 2,260.4 2,034.6 1,965.0
Marketing 508.0 462.1 709.0
Others 419.9 371.7 637.7
4,513.6 4,208.7 4,521.2
Administrative expenses
Depreciation 21.5 28.1 21.0
Amortization 78.7 38.3 119.6
Salaries and employees benefits 260.6 215.3 191.0
Fees 28.6 30.9 28.4
Others 161.7 149.9 82.6
551.1 462.5 442.6
Impairment Loss on Trade and Other Receivables
Impairment Loss on Trade and Other Receivables 46.3 67.5 53.5
46.3 67.5 53.5
Other operating expenses (3)
Depreciation 52.1 40.1 26.2
Others 316.3 676.2 249.2
368.4 716.3 275.4
(1) To the year ended December 31, 2018, included expenses in the amount of R$403.3 arising from Trapaça Carne Fraca
(2) To the year ended December 31, 2018, included expenses in the amount of R$12.4 arising from strike
of trucker drivers (note 1.5).
(3) The composition of other operating expenses is disclosed in note 33. </t>
  </si>
  <si>
    <t>36. INSURANCE COVERAGE</t>
  </si>
  <si>
    <t>Insurance Coverage</t>
  </si>
  <si>
    <t>INSURANCE COVERAGE</t>
  </si>
  <si>
    <t xml:space="preserve">The Company´s insurance policy considers
the concentration and relevance of the risks identified in its risk management program. Thus, the contracted insurance coverage
are adequate to the entity´s size, activities and for amounts considered reasonable for Management to cover any damages. The
Company also follows the orientations provided by its advisors.
12.31.18
Assets covered Coverage Amount of coverage
Operational risks Coverage against damage to buildings, facilities, inventory, machinery and equipment, loss of profits 1,067.5
Carriage of goods Coverage of goods in transit and in inventories 981.5
Civil responsability Third party complaints 310.0 Each legal entity has its own coverages, which
are not complementary. </t>
  </si>
  <si>
    <t>37. NEW ACCOUNTING PRONOUNCEMENTS NOT ADOPTED</t>
  </si>
  <si>
    <t>New Accounting Pronouncements Not Adopted</t>
  </si>
  <si>
    <t>NEW ACCOUNTING PRONOUNCEMENTS NOT ADOPTED</t>
  </si>
  <si>
    <t xml:space="preserve">37.1.
IFRS 16 - Leases The Company has assessed the estimated
impact arising from adoption of this pronouncement in its consolidated financial statement, as described below. We emphasize that
the effective impact of adoption on January 01, 2019 may change due to: -
the Company is concluding the implementation, testing and assessment of controls over its new IT systems for the management of
leasing agreements; -
the discount rate; and -
an assessment whether it will exercise any renewal options and the choice to use practical expedients and recognition exemptions. IFRS 16 introduces a single model
for the accounting of leases for the lessee, for which should be recognized a right-of-use the underlying asset and a lease liability
representing its obligation to make payments. Assets classified as short-term lease and lease of low-value items, are exempt from
this treatment. The accounting model for lessor remains unchanged, meaning the lessors continue to classify the leases as financial
or operating. For leases in which the Company is
a lessee, will be recognize new assets and liabilities arising from lease agreements of lands, outgrowers relationship, offices,
distribution centers, vehicles, among others. The nature of expenses related to those lease agreements will now change because
the Company will recognise a depreciation charge for right-of-use assets and interest expense on lease liabilities. Previously, the Company recognised
operating lease expense on a straight-line basis over the term of the lease. Based on information currently available, the
Company estimates that it will recognise in its consolidated financial statement a right-of-use asset and a lease liability of
approximately R$2,700.0 on January 01, 2019. Given the complexity of the topic, until the initial adoption of this standard there
may be a variation in relation to the estimated value which the Company estimates to be up to 20% of the amount disclosed herein.
The adoption of IFRS 16 does not affect the Company's ability to comply with any contractual agreements. At the date of initial adoption,
the Company will choose the modified retrospective approach, whose cumulative effect will be recognised as an adjustment to the
opening balance of retained earnings on January 01, 2019, with no comparative information. The Company will choose to use the
exemptions provided by the pronouncement for lease agreements whose term expires in 12 months from the date of initial adoption
and lease agreements whose underlying asset is low-value. 37.2.
IFRIC 23 Uncertainty over Income Tax Treatments The interpretation IFRIC 23 clarifies
how to apply the recognition and measurement requirements in IAS 12 when there is uncertainty over income tax treatments. In such
a circumstance, the Company shall recognize and measure its current or deferred tax asset or liability applying the requirements
in IAS 12 based on taxable profit (tax loss), tax bases, unused tax losses, unused tax credits and tax rates determined applying
this interpretation. The interpretation is valid from January 1, 2019. The Company is analyzing relevant tax
decisions of superior courts and if it conflicts anyhow with the positions adopted by the Company. For already known uncertain
tax positions the Company is also reviewing corresponding legal opinions. At present, the Company has not identified any material
impact that should be disclosed or recorded. </t>
  </si>
  <si>
    <t>38. TRANSACTIONS THAT DO NOT INVOLVE CASH OR CASH EQUIVALENTS</t>
  </si>
  <si>
    <t>Transactions That Do Not Involve Cash Or Cash Equivalents</t>
  </si>
  <si>
    <t>TRANSACTIONS THAT DO NOT INVOLVE CASH OR CASH EQUIVALENTS</t>
  </si>
  <si>
    <t xml:space="preserve">The following transactions did not
involve cash or cash equivalents during the year ended December 31, 2018:
(i) Capitalized interest arising from loans: To the year ended December
31, 2018, amounted to R$19.6 (R$33.6 in the same period of the previous year); The amount related to discontinued operations
is R$12.4 on December 31, 2018 (R$1.8 at December 31, 2017); and
(ii) Addition of financial lease: To the year ended December 31, 2018, amounted
to R$48.8 (R$117.3 in the same period of the previous year); </t>
  </si>
  <si>
    <t>39. APPROVAL OF THE CONSOLIDATED FINANCIAL STATEMENTS</t>
  </si>
  <si>
    <t>Approval Of Consolidated Financial Statements</t>
  </si>
  <si>
    <t>APPROVAL OF THE CONSOLIDATED FINANCIAL STATEMENTS</t>
  </si>
  <si>
    <t>The consolidated financial statements were approved
by the Board of Directors on April 25, 2019.</t>
  </si>
  <si>
    <t>3. SUMMARY OF SIGNIFICANT ACCOUNTING POLICIES (Policies)</t>
  </si>
  <si>
    <t>Summary Of Significant Accounting Policies Policies Abstract</t>
  </si>
  <si>
    <t>Consolidation</t>
  </si>
  <si>
    <t>Consolidation includes the BRF’s individual financial statements and the financial statements from subsidiaries where BRF has direct or indirect control. All transactions and balances between BRF and its subsidiaries have been eliminated upon consolidation, as well as the unrealized profits or losses arising from transactions between the Company and its subsidiaries. Non-controlling interest is presented separately.</t>
  </si>
  <si>
    <t>Functional currency</t>
  </si>
  <si>
    <t>Functional currency and foreign currency transactions The financial statements of
foreign subsidiaries are translated into Brazilian Reais in accordance with their functional currency using the following criteria: Foreign subsidiaries with functional
currency – Argentine Peso, Thailand Bath, Chilean Peso, United Arab Emirates Dirham, Euro, Forint Hungary, Hong Kong Dollar,
Kuwait Dinar, Oman Riyal, Pound Sterling, South African Rand, Renminbi Yuan China, Ringgit Malaysia, Riyal Saudi Arabia, Riyal
Qatar, Romanian Leu, Ruble Russia, Singapore Dollar, Turkish Lira, Uruguayan Peso, U.S. Dollar, Vietnamese Dong, Won South Korea
and Yen.
· Assets and liabilities are translated at the exchange rate in effect at year-end;
· Statement of income accounts are translated based on the monthly average rate; and
· The cumulative effects of gains or losses upon translation are recognized as Accumulated Foreign Currency Translation Adjustments component of other comprehensive income. Foreign subsidiaries with
functional currency – Brazilian Reais
· Non-monetary assets and liabilities are translated at the historical rate of the transaction;
· Monetary assets and liabilities are translated at the exchange rate in effect at year-end;
· Statement of income accounts are translated based on monthly average rate;
· The cumulative effects of gains or losses upon translation of monetary assets and liabilities are recognized in the statement of income; and
· The cumulative effects of gains or losses upon translation of non-monetary assets and liabilities are recognized in the other comprehensive income. Goodwill arising from business
combination with entities in foreign market is expressed in the functional currency of that entity and converted by the closing
exchange rate for the reporting currency of the of the acquirer, with the effects recognized in other comprehensive income. The accounting policies have
been consistently applied by all subsidiaries included in consolidation, with the exception of the adoption of new accounting standards
as discloses in notes 3.7 and 3.27.</t>
  </si>
  <si>
    <t>Investments :
investments in associates and joint ventures are initially recognized at cost and adjusted thereafter for the equity method. In
the investments in associates, the Company must have significant influence, which is the power to participate in the financial
and operating policy decisions of the investee, without having its control or joint control of those policies. In investments
in joint ventures there is a contractually agreed sharing of control through an arrangement, which exists only when decisions
about the relevant activities require the unanimous consent of the parties sharing control.</t>
  </si>
  <si>
    <t>Business combinations</t>
  </si>
  <si>
    <t xml:space="preserve">Business combinations When the investment has simply
been moved from one part of the group to another, the acquirer in a common control transaction use book value (carry-over basis)
accounting. When acquiring a business,
management evaluate the assets acquired and the liabilities assumed in order to classify and allocate them assessing the terms
of the agreement, economic circumstances and other conditions at the acquisition date. Goodwill is initially measured
as the excess of the consideration paid over the fair value of the net assets acquired. After initial recognition,
goodwill is measured at cost, net of any accumulated impairment losses. For purposes of impairment testing, the goodwill recognized
in a business combination, as from the acquisition date, is allocated to each of the Company’s cash generating units. </t>
  </si>
  <si>
    <t>Segment information</t>
  </si>
  <si>
    <t>Segment information :
an operating segment is a component of the Company that carries out business activities from which it can obtain revenues and
incur expenses. The operating segments reflect how the Company’s management reviews financial information to make decisions.
The Company’s management has identified reportable segments, which meet the quantitative and qualitative disclosure requirements.
The segments identified for disclosure represent mainly sales channels, being, Brazil, Halal (predominantly Islamic markets, including
Turkey, North of Africa, Gulf Cooperation Council (GCC) and Malaysia) and International (Japan, Korea, China, Hong Kong, Singapore,
Eurasia, Africa and Americas). The information according to the characteristics of the products is also presented, based on their
nature, as follows: poultry, pork and others, processed and other sales.</t>
  </si>
  <si>
    <t>Cash and cash equivalents:</t>
  </si>
  <si>
    <t>Financial instruments</t>
  </si>
  <si>
    <t>Financial instruments: Classification of Financial
Assets IFRS 9 contains a new classification
and measurement approach for financial assets which contains three principal classification categories: measured at amortized cost,
fair value through other comprehensive income (FVOCI) and fair value through profit and loss (FVTPL). The standard eliminates the
IAS 39 categories of held to maturity, held for trading, loans and receivables and available for sale. This change did not cause any
retrospective impact in the measurement of the Company’s financial assets. Prospectively, for equity instruments measured
at FVOCI, when settled or transferred, the gains and losses accumulated in other comprehensive income no longer affect income statement,
being immediately reclassified to accumulated profits or losses, in equity. The classification of financial
assets is based on individual characteristics of the instrument and the business model of the portfolio in which it is contained.
For already existent financial instruments on January 01, 2018, the Company has considered the categories on the following manner: (i) Financial
assets held to maturity and loans and receivables were transferred to the amortized cost category; (ii) Financial
assets held for trading were transferred to the FVTPL classification; (iii) Financial
assets available for sale were transferred to the FVOCI classification; The charts related to financial
instruments in notes 4 and 7 now follow the categories described above. Hedge accounting The Company has chosen to apply
the new hedge accounting requirements of IFRS 9. The standard requires that hedge accounting relationships are aligned with the
Company’s risk management objectives and strategy, the application of a more qualitative and forward-looking approach to
assessing hedge effectiveness and prohibits voluntary discontinuation of hedge accounting. For financial instruments designated
into cash flow hedge relations, the Company has begun to account for the time value of purchased options, the forward element of
forward contracts and foreign currency basis spreads as cost of hedging, into other comprehensive income. When the instrument is
terminated, the costs of hedge are reclassified to the income statement together with the intrinsic values of the instrument. The categories and designation
models for hedge accounting remain unchanged. Impairment of Financial
Assets IFRS 9 replaces the ‘incurred
loss’ model in IAS 39 with a forward-looking ‘expected credit loss’ model. This model is applicable to financial
assets measured at amortized cost or at FVOCI, except for equity instruments. For financial investments and
cash and equivalents, the Company did not have any relevant impact on credit losses, due to the elevated ratings of its counterparties. For trade receivables and notes
receivables, the Company has elected the practical expedient of the aging-based provision matrix in the item B5.5.35 of IFRS 9,
with the appropriate groupings of the receivables. The Company prepared a study
of historical losses and recoveries of its customers portfolios for every acting region, taking into consideration the dynamics
of the markets and the instruments hired to reduce credit exposures, such as: letters of credit, insurances and guarantees. In
addition to the analysis of the consolidated portfolios, specific clients with different credit risks were treated separately. Based on the studies, expected
losses indexes were calculated for each portfolio and aging class. The indexes were applied to the accounts receivable balances
and generated the amounts of expected credit losses. The Company monitors the indexes, customers and portfolios constantly, recognizing
the respective changes into the impairment loss on trade and other receivables account. The adoption of the new standard
has impacted the Company’s equity as per below:
Retained Earnings Impact of IFRS 9 adoption
Increase in expected credit losses with trade accounts receivable 12.6
Increase in expected credit losses with notes receivable 6.5
Increase in expected credit losses with financial investments 1.4
Deferred taxes (6.0)
Impact on 01.01.18 14.5 Transition Changes in accounting policies
resulting from the adoption of IFRS 9 were applied retrospectively, except as described below:
· The Company took advantage of the exemption allowing it not to restate comparative information for prior periods with respect to classification and measurement (including impairment) changes. Differences in carrying amounts of financial assets and financial liabilities resulting from the adoption of IFRS 9 were recognized in retained earnings at January 01, 2018; and
· The new hedge accounting requirements were applied prospectively.</t>
  </si>
  <si>
    <t>Adjustment to present value</t>
  </si>
  <si>
    <t>Trade accounts receivables and other receivables</t>
  </si>
  <si>
    <t>Trade accounts receivables and other receivables The Company adopts procedures
and analysis to establish credit limits and substantially does not require collateral from customers. In the event of default,
collection attempts are made, which include direct contact with customers and collection through third parties. Should these efforts
prove unsuccessful, court measures are considered and the notes are reclassified to non-current assets at the same time an allowance
is recognized. The notes are written-off from the allowance when management considers that they are not recoverable after taking
all appropriate measures to collect them.</t>
  </si>
  <si>
    <t>Assets held for sale and discontinued operations</t>
  </si>
  <si>
    <t>Assets held for sale and discontinued operations: The statement of income (loss)
and cash flows from discontinued operations are presented separately from those of continued operations of the Company. The comparative periods are
reclassified in the case of the statement of income (loss) for the year and cash flows, however the statement of financial position
remains as presented in the past.</t>
  </si>
  <si>
    <t>Property, plant and equipment</t>
  </si>
  <si>
    <t>Property, plant and equipment Depreciation is recognized
based on the estimated economic useful life of each asset on a straight-line basis. The estimated useful life, residual values
and depreciation methods are annually reviewed and the effects of any changes in estimates are accounted for prospectively. Land
is not depreciated. The Company annually performs
an analysis of impairment indicators of property, plant and equipment. The recoverability of these assets was tested for impairment
in 2018, and no adjustments were identified. The realization of the test involved the adoption of assumptions and judgments, as
disclosed in note 18. An impairment for loss for property, plant and equipment, is only recognized if the related cash-generating
unit is devalued. Such condition is also applied if the asset’s recoverable amount is less than its carrying amount. The
recoverable amount of asset or cash-generating unit is the greater of its value in use and its fair value less cost to sell. Gains and losses on disposals
of property, plant and equipment items are calculated by comparing the proceeds of the disposals with their net book values and
recognized in the statement of income (loss) at the disposal date.</t>
  </si>
  <si>
    <t>Intangible assets The useful life of intangible
assets is assessed as finite or indefinite. Intangible assets with a finite
life are amortized over the economic useful life and reviewed for impairment whenever there is an indication that their carrying
values may be impaired. The amortization period and method for an intangible asset with a finite useful life are reviewed at least
at the end of each fiscal year. The amortization of intangible assets with a finite useful life is recognized in the statement
of income as an expense related to its use and consistently with the economic useful life of the intangible asset. Intangible assets with an indefinite
useful life are not amortized, but are tested annually for impairment on an individual basis or at the cash generating unit level.
The Company records goodwill and trademarks as intangibles assets with indefinite useful life. Goodwill recoverability was
tested for fiscal year 2018 and no impairment loss was identified. Such test involved the adoption of assumptions and judgments,
disclosed in note 18.</t>
  </si>
  <si>
    <t>Income taxes</t>
  </si>
  <si>
    <t>Income taxes The income from foreign subsidiaries
is subject to taxation pursuant to the local tax rates and legislation. In Brazil, these incomes are taxed according to the Law
12.973/14, respecting the tax treaty signed by each country with Brazil in order to avoid double taxation. Deferred taxes are recorded
on IRPJ and CSLL tax losses, and on temporary differences between the tax basis and the carrying amount on assets and liabilities
and classified as non-current assets. When the Company’s analysis indicates that the realization of these credits is not
probable, the asset is derecognized. In 2018, the need to derecognise part of the Company's deferred tax assets was identified,
as demonstrated in note 13.3. Deferred tax assets and liabilities
are offset if a legally enforceable right exists to set off current tax assets against current tax liabilities and they relate
to income taxes levied by the same tax authority on the same taxable entity. In the consolidated financial statements, the Company’s
tax assets and liabilities can be offset against the tax assets and liabilities of the subsidiaries if, and only if, these entities
have a legally enforceable right to make or receive a single net payment and intend to make or receive this net payment, or recover
the assets and settle the liabilities simultaneously. Therefore, for presentation purposes, the balances of tax assets and tax
liabilities are being disclosed separately. Deferred tax assets and liabilities
must be measured by enacted or substantially enacted rates that are expected to be applicable for the period when the assets are
realized and liabilities settled.</t>
  </si>
  <si>
    <t>Accounts payable and trade accounts payable</t>
  </si>
  <si>
    <t>Provision for tax, civil and labor risks and contingent liabilities</t>
  </si>
  <si>
    <t>Provision for tax, civil and labor risks and contingent liabilities The Company is part of various
lawsuits, including, tax, labor and civil claims, mainly in Brazil. The assessment of the likelihood of an unfavorable outcome
in these lawsuits includes the analysis of the available evidence, the hierarchy of the laws, available prior court decisions,
as well as the most recent court decisions and their importance to the Brazilian legal system, as well as the opinion of external
legal counsel. The provisions are reviewed and adjusted to reflect changes in the circumstances, such as the applicable statute
of limitation, conclusions of tax inspections or additional exposures identified based on new claims or court decisions. A contingent liabilities of
business combinations are recognized if they arise from a present obligation that arose from past events and if their fair value
can be measured reliably and subsequently are measured at the higher of:
· the amount that would be recognized in accordance with the accounting policy for the provisions above; or
· the amount initially recognized less, where appropriate, of recognized revenue in accordance with the policy of recognizing revenue from customer contracts. As a result of the business
combinations with Sadia, the Company recognized contingent liabilities related to tax.</t>
  </si>
  <si>
    <t>Leases Finance lease agreements are
recognized in property, plant and equipment and in liabilities at the lower of the present value of the minimum future payments
of the agreement and the fair value of the asset, including, when applicable, the initial direct costs incurred in the transaction.
The amounts recorded in property, plant and equipment are depreciated and the underlying interest is recorded in the statement
of income in accordance with the terms of the lease agreement. Operating lease agreements
are recognized as straight-line expenses throughout the lease terms. Gains or losses arising from
sale-leaseback transactions classified after the sale of the assets as operating leases are recognized as follows: - Immediately in profit or
loss when the transaction was measured at fair value; - If the transaction price
is established below or above the fair value, the profit or loss is recognized immediately in profit or loss, unless the result
is offset by future lease payments below market value. On January 01, 2019, IFRS 16
is effective, whose impacts are described in note 37.</t>
  </si>
  <si>
    <t>Share based payments</t>
  </si>
  <si>
    <t>Share based payments The expense or income arising
from the movement during the year is recognized in the statement of income according to the function performed by the beneficiary.
Expense is reversed/trued up in case of failure to satisfy a service vesting condition (forfeiture). The effect of outstanding options
is reflected as additional dilution in the calculation of diluted earnings per share.</t>
  </si>
  <si>
    <t>Pension and other post-employment plans The measurements comprise the
actuarial gains and losses, the effect of a limit on contributions and returns on plan assets, are recognized in the statement
of financial position with a contra entry in other comprehensive income when incurred. These measurements are not reclassified
to statement of income (loss) in subsequent periods. The Company recognizes the
net defined benefit asset, when:
· controls a resource and has the ability to use the surplus to generate future benefits;
· the control is a result of past events; and
· the future economic benefits are available to the Company in the form of a reduction in future contributions or a cash refund, either directly to the Company or indirectly to another deficitary plan. The asset ceiling is the present value of those future benefits. The past service cost is recognized
in the statement of income at the earliest of the following dates:
· when the plan amendment or curtailment occurs, or
· when the Company recognizes related restructuring costs. The past service cost and net
interest on net defined benefit liability or asset are recognized in the statement of income (loss).</t>
  </si>
  <si>
    <t>Earnings (Losses) per share</t>
  </si>
  <si>
    <t>Employee and management bonuses</t>
  </si>
  <si>
    <t>Financial income and expenses</t>
  </si>
  <si>
    <t>Financial income and expenses interest on loans and financing and monetary variation on contingencies and tax credits</t>
  </si>
  <si>
    <t>Grants and government assistance</t>
  </si>
  <si>
    <t xml:space="preserve">Grants and government assistance </t>
  </si>
  <si>
    <t>Transactions and balances in foreign currency</t>
  </si>
  <si>
    <t xml:space="preserve">Transactions and balances in foreign currency The exchange rates in Brazilian
Reais effective at the statement of financial position dates were as follows:
Exchange rate at the balance sheet date 12.31.18 12.31.17
Thailand Bath (THB) 0.1198 0.1015
Kwait Dinar (KWD) 12.7755 10.9791
United Arab Emirates Dirham (AED) 1.0550 0.9006
Singapore Dollar (SGD) 2.8464 2.4753
U.S. Dollar (US$ or USD) 3.8748 3.3080
Vietnamese Dong (VND) 0.0002 0.0002
Hong Kong dollar (HKD) 0.4948 0.4233
Euro (€ or EUR) 4.4390 3.9693
Forint Hungary (HUF) 0.0138 0.0128
Yen (JPY) 0.0353 0.0294
Romanian leu (RON) 0.9527 0.8511
Pound Sterling (£ or GBP) 4.9617 4.4714
Turkish Lira (TRY) 0.7331 0.8752
Argentinian Peso ($ or ARS) 0.1029 0.1755
Chilean Peso (CLP) 0.0056 0.0054
Uruguayan Peso (UYU) 0.1199 0.1149
South African Rand (ZAR) 0.2699 0.2690
Renminbi Yuan China (CNY) 0.5636 0.5087
Saudi Riyal (SAR) 1.0330 0.8821
Qatar Riyal (QAR) 1.0643 0.9088
Omani Riyal (OMR) 10.0696 8.6011
Ringgit Malaysia (MYR) 0.9382 0.8180
Ruble Russia (RUB) 0.0556 0.0574
Won South Korea (KRW) 0.0035 0.0031
Average rates 12.31.18 12.31.17
Thailand Bath (THB) 0.1130 0.0942
Kwait Dinar (KWD) 12.1043 10.5318
United Arab Emirates Dirham (AED) 0.9950 0.8692
Singapore Dollar (SGD) 2.7071 2.3130
U.S. Dollar (US$ or USD) 3.6545 3.1920
Vietnamese Dong (VND) 0.0002 0.0001
Hong Kong dollar (HKD) 0.4663 0.4096
Euro (€ or EUR) 4.3092 3.6071
Forint Hungary (HUF) 0.0135 0.0117
Yen (JPY) 0.0331 0.0285
Romanian leu (RON) 0.9265 0.7896
Pound Sterling (£ or GBP) 4.8701 4.1150
Turkish Lira (TRY) 0.7696 0.8759
Argentinian Peso ($ or ARS) 0.1369 0.1934
Chilean Peso (CLP) 0.0057 0.0049
Uruguayan Peso (UYU) 0.1190 0.1115
South African Rand (ZAR) 0.2764 0.2401
Renminbi Yuan China (CNY) 0.5521 0.4726
Saudi Riyal (SAR) 0.9744 0.8512
Qatar Riyal (QAR) 1.0039 0.8727
Omani Riyal (OMR) 9.4947 8.2978
Ringgit Malaysia (MYR) 0.9053 0.7435
Ruble Russia (RUB) 0.0582 0.0548
Won South Korea (KRW) 0.0033 0.0028 </t>
  </si>
  <si>
    <t>Accounting judgments, estimates and assumptions</t>
  </si>
  <si>
    <t xml:space="preserve">Accounting judgments, estimates and assumptions Main
judgments: -
control, significant influence and consolidation (note 1.1); -
share-based payment transactions (note 24); -
definition of the moment when ownership is transferred in recognizing revenue. Main
estimates: -
fair value of financial instruments (note 4); -
impairment of non-financial assets (note 5 and 18); -
expected credit losses (note 8); -
net realizable value provision for inventories (note 9); -
fair value of biological assets (note 10); -
loss on the reduction of recoverable value of taxes (note 11 and 13); -
fair value of assets held for sale (note 12); -
useful lives of property, plant and equipment and intangible (note 17 and 18); -
pension and post-employment plans (note 25); and -
provision for tax, civil and labor risks (note 26); The
Company reviews the estimates and underlying assumptions used in its accounting estimates on a quarterly basis. Revisions to accounting
estimates are recognized in the period in which the estimates are revised. </t>
  </si>
  <si>
    <t>IFRS 15 – Revenue from contracts with customers</t>
  </si>
  <si>
    <t>IFRS 15 – Revenue from contracts with customers The Company´s revenue
comprises the value of the consideration received or to be received for the sale of products, net of corresponding taxes, returns
and applicable discounts. Revenues are recognized in
an accrual basis when the sales value is reliably measurable, the Company no longer has control over the goods sold, or any involvement
related to the ownership, and is probable that economic benefits will be received by the Company. The Company´s sales can
be done either at sight payments or term payments, which are discounted to present value in order to recognize the financial component
(note 3.8). The average days outstanding is 31 days.</t>
  </si>
  <si>
    <t>IAS 29 - Hyperinflationary economies</t>
  </si>
  <si>
    <t>IAS 29 -
Hyperinflationary economies: As a result, the Company has adopted
the IAS 29 - Financial Reporting in Hyperinflationary Economies. Non-monetary items and income statement
balances were restated to reflect the terms of the measuring unit current at the end of the reporting exercise. The balances were
calculated by applying the changes on the index from the initial recognition date to the reporting date. As the hyperinflation concepts are
applicable only to the subsidiaries located in Argentina, and the Parent company is not on a country with hyperinflationary economy,
the Company has made an accounting policy election to record the results of the hyperinflation in other comprehensive income (loss)
as of January 01, 2018 and not restate prior periods. The impacts of the changes on net monetary position from the initial recognition
date until December 31, 2017 were recorded against Equity, generating a positive impact of R$130.2, while the changes on the monetary
position for the year ended December 31, 2018 were recorded against the result of discontinued operations. The translation of the balances of
a hyperinflationary economy to the reporting currency were based on the closing rate of the reporting period for both statement
of financial position and statement of income (loss) balances. The impact caused by the adoption
of the abovementioned standard on the Company´s net result was a gain of R$370.0 recorded in discontinued operations. The Company used the General Consumer
Price Index (“IPC”) for the calculation of hyperinflation effects on the balances from January 01, 2017 until current
period. For the hyperinflation effects from prior periods until December 31, 2016 the Company used the National Wholesale Price
Index (“IPIM”), as until December 2016 the IPC wasn´t published in a consistent basis to assure the reliability
of the index. Both indexes were obtained from INDEC. The inflation rates used in 2017 and
2018 are described in the table below:
Period Accumulated inflation rates
2016 34.60%
2017 24.80%
2018 48.01%</t>
  </si>
  <si>
    <t>Comparability of the statement of income and cash flows</t>
  </si>
  <si>
    <t xml:space="preserve">Comparability
of the statement of income and cash flows For the purposes of comparability
with the previous year, the Company reclassified the amount of R$500.1 during the year ended December 31, 2017 from other operating
income (expenses), net, to (i) cost of sales in the amount of R$484.1 (ii) selling expenses in the amount of R$13.4 and (iii) administrative
expenses in the amount of R$2.6 mainly impacted by the cancellation of shares granted. The amount related to discontinued operations
in R$2.8, reclassified from other operation income (expenses) to costs of sales. In 2016, the Company reclassified the amount of
R$190.5 from other operating income (expenses), net, to (i) cost of sales in the amount of R$168.7 (ii) selling expenses in the
amount of R$17.1 and (iii) administrative expenses in the amount of R$4.7. For the cash flow, the Company reclassified
the expenses with finance lease previously classified as operating activities to financing activities in the amount of R$149.9. </t>
  </si>
  <si>
    <t>1. COMPANY'S OPERATIONS (Tables)</t>
  </si>
  <si>
    <t>Schedule of equity interest</t>
  </si>
  <si>
    <t>Accounting method % equity interest
Entity Main activity Country Participation 12.31.18 12.31.17
BRF Energia S.A. Commercialization of eletric energy Brazil Direct Consolidated 100.00% 100.00%
BRF GmbH Holding Austria Direct Consolidated 100.00% 100.00%
BRF Foods LLC Import and commercialization of products Russia Indirect Consolidated 99.90% 99.90%
BRF France SARL (l) Marketing and logistics services France Indirect Consolidated 100.00% 100.00%
BRF Global Company Nigeria Ltd. Marketing and logistics services Nigeria Indirect Consolidated 99.00% 99.00%
BRF Global Company South Africa Proprietary Ltd. Import and commercialization of products South Africa Indirect Consolidated 100.00% 100.00%
BRF Global Company Nigeria Ltd. Marketing and logistics services Nigeria Indirect Consolidated 1.00% 1.00%
BRF Global GmbH (b) Holding and trading Austria Indirect Consolidated 100.00% 100.00%
BRF Foods LLC Import and commercialization of products Russia Indirect Consolidated 0.10% 0.10%
Qualy 5201 B.V. (b) (l) Import, commercialization of products and holding The Netherlands Indirect Consolidated 100.00% 100.00%
Xamol Consultores Serviços Ltda. (l) Import and commercialization of products Portugal Indirect Consolidated 100.00% 100.00%
BRF Japan KK Marketing and logistics services Japan Indirect Consolidated 100.00% 100.00%
BRF Korea LLC Marketing and logistics services Korea Indirect Consolidated 100.00% 100.00%
BRF Shanghai Management Consulting Co. Ltd. Advisory and related services China Indirect Consolidated 100.00% 100.00%
BRF Shanghai Trading Co. Ltd. Commercialization and distribution of products China Indirect Consolidated 100.00% 100.00%
BRF Singapore PTE Ltd. Marketing and logistics services Singapore Indirect Consolidated 100.00% 100.00%
BRF Germany GmbH (l) Import and commercialization of products Germany Indirect Consolidated 100.00% 100.00%
BRF GmbH Turkiye Irtibat (g) Import and commercialization of products Turkey Indirect Consolidated - 100.00%
BRF Holland B.V. (l) Import and commercialization of products The Netherlands Indirect Consolidated 100.00% 100.00%
Campo Austral S.A. (k) Industrialization and commercialization of products Argentina Indirect Consolidated 2.66% 2.66%
Eclipse Holding Cöoperatief U.A. (k) Holding The Netherlands Indirect Consolidated 0.01% 0.01%
BRF B.V. (l) Industrialization, import and commercialization of products The Netherlands Indirect Consolidated 100.00% 100.00%
ProudFood Lda Import and commercialization of products Angola Indirect Consolidated 10.00% 10.00%
BRF Hungary LLC Import and commercialization of products Hungary Indirect Consolidated 100.00% 100.00%
BRF Iberia Alimentos SL (l) Import and commercialization of products Spain Indirect Consolidated 100.00% 100.00%
BRF Invicta Ltd. Import, commercialization and distribution of products England Indirect Consolidated 69.16% 69.16%
Invicta Food Products Ltd. (l) Import and commercialization of products England Indirect Consolidated 100.00% 100.00%
BRF Wrexham Ltd. (l) Industrialization, import and commercialization of products England Indirect Consolidated 100.00% 100.00%
Invicta Food Group Ltd. (b) (l) Import, commercialization and distribution of products England Indirect Consolidated 100.00% 100.00%
Invicta Foods Ltd. (l) Import, commercialization and distribution of products England Indirect Consolidated 100.00% 100.00%
Invicta Foodservice Ltd. (l) Import, commercialization and distribution of products England Indirect Consolidated 100.00% 100.00%
Universal Meats (UK) Ltd. (b) (l) Import, Industrialization, commercialization and distribution of products England Indirect Consolidated 100.00% 100.00%
BRF Italia SPA (l) Import and commercialization of products Italy Indirect Consolidated 67.00% 67.00%
Compañía Paraguaya Comercial S.A. Import and commercialization of products Paraguay Indirect Consolidated 99.00% 99.00%
Campo Austral S.A. (k) Industrialization and commercialization of products Argentina Indirect Consolidated 50.48% 50.48%
Itega S.A. (k) Holding Argentina Indirect Consolidated 96.00% 96.00%
Eclipse Holding Cöoperatief U.A. (k) Holding The Netherlands Indirect Consolidated 99.99% 99.99%
Buenos Aires Fortune S.A. (k) Holding Argentina Indirect Consolidated 5.00% 5.00%
Campo Austral S.A. (k) Industrialization and commercialization of products Argentina Indirect Consolidated 8.44% 8.44%
Eclipse Latam Holdings (k) Holding Spain Indirect Consolidated 100.00% 100.00%
Buenos Aires Fortune S.A. (k) Holding Argentina Indirect Consolidated 95.00% 95.00%
Campo Austral S.A. (k) Industrialization and commercialization of products Argentina Indirect Consolidated 6.53% 6.53%
Campo Austral S.A. (k) Industrialization and commercialization of products Argentina Indirect Consolidated 31.89% 31.89%
Itega S.A. (k) Holding Argentina Indirect Consolidated 4.00% 4.00%
Golden Foods Poultry Limited (l) Holding Thailand Indirect Consolidated 48.52% 48.52%
Golden Poultry Siam Limited (l) Holding Thailand Indirect Consolidated 51.84% 51.84%
Golden Poultry Siam Limited (l) Holding Thailand Indirect Consolidated 48.16% 48.16%
BRF Thailand Limited (l) Import, Industrialization, commercialization and distribution of products Thailand Indirect Consolidated 100.00% 100.00%
BRF Feed Thailand Limited (l) Import, Industrialization, commercialization and distribution of products Thailand Indirect Consolidated 100.00% 100.00%
Golden Foods Sales (Europe) Limited (l) Holding and trading England Indirect Consolidated 100.00% 100.00%
Golden Quality Foods Europe BV (l) Import, commercialization and distribution of products The Netherlands Indirect Consolidated 100.00% 100.00%
Golden Quality Foods Netherlands BV (l) Import, commercialization and distribution of products The Netherlands Indirect Consolidated 100.00% 100.00%
Golden Foods Siam Europe Limited (b) (l) Import, commercialization and distribution of products England Indirect Consolidated 100.00% 100.00%
Golden Quality Poultry (UK) Ltd (l) Import, commercialization and distribution of products England Indirect Consolidated 100.00% 100.00%
Perdigão Europe Lda. Import and export of products Portugal Indirect Consolidated 100.00% 100.00%
Perdigão International Ltd. Import and export of products Cayman Island Indirect Consolidated 100.00% 100.00%
BFF International Ltd. Financial fundraising Cayman Island Indirect Consolidated 100.00% 100.00%
Highline International (a) Financial fundraising Cayman Island Indirect Consolidated 100.00% 100.00%
Sadia Overseas Ltd. Financial fundraising Cayman Island Indirect Consolidated 98.00% 98.00%
ProudFood Lda Import and commercialization of products Angola Indirect Consolidated 90.00% 90.00%
Sadia Chile S.A. Import and commercialization of products Chile Indirect Consolidated 40.00% 40.00%
Sadia Foods GmbH (c) Import and commercialization of products Germany Indirect Consolidated - 100.00%
SATS BRF Food PTE Ltd. Import, industrialization, commercialization and distribution of products Singapore Joint venture Equity pick-up 49.00% 49.00%
BRF Global Namíbia Import and commercialization of products Namibia Indirect Consolidated 100.00% 100.00%
Wellax Food Logistics C.P.A.S.U. Lda. Import and commercialization of products Portugal Indirect Consolidated 100.00% 100.00%
BRF Luxembourg Sarl Holding Luxemburgo Direct Consolidated 100.00% 100.00%
BRF Austria GmbH Holding Austria Indirect Consolidated 100.00% 100.00%
One Foods Holdings Ltd Holding United Arab Emirates Indirect Consolidated 100.00% 100.00%
Al-Wafi Food Products Factory LLC Industrialization and commercialization of products United Arab Emirates Indirect Consolidated 49.00% 49.00%
Badi Ltd. Holding United Arab Emirates Indirect Consolidated 100.00% 100.00%
Al-Wafi Al-Takamol International for Foods Products Import and commercialization of products Saudi Arabia Indirect Consolidated 75.00% 75.00%
BRF Al Yasra Food K.S.C.C. ("BRF AFC") Import, commercialization and distribution of products Kuwait Indirect Consolidated 49.00% 49.00%
BRF Foods GmbH Industrialization, import and commercialization of products Austria Indirect Consolidated 100.00% 100.00%
Al Khan Foodstuff LLC ("AKF") Import, commercialization and distribution of products Oman Indirect Consolidated 70.00% 70.00%
FFM Further Processing Sdn. Bhd. Industrialization, import and commercialization of products Malaysia Indirect Consolidated 70.00% 70.00%
FFQ GmbH (i) Industrialization, import and commercialization of products Austria Indirect Consolidated 100.00% -
SHB Comércio e Indústria de Alimentos S.A. (f) (j) Industrialization and commercialization of products Brazil Indirect Consolidated - 99.99%
BQ Foods GmbH Holding Austria Indirect Consolidated 60.00% 60.00%
Banvit Bandirma Vitaminli Industrialization and commercialization of products Turkey Indirect Consolidated 91.71% 91.71%
Banvit Enerji ve Elektrik Üretim Ltd. Sti. Commercialization of eletric energy Turkey Indirect Consolidated 100.00% 100.00%
Banvit Foods SRL Industrialization of grains and animal feed Romania Indirect Consolidated 0.01% 0.01%
Nutrinvestments BV Holding The Netherlands Indirect Consolidated 100.00% 100.00%
Banvit ME FZE Marketing and logistics services United Arab Emirates Indirect Consolidated 100.00% 100.00%
Banvit Foods SRL Industrialization of grains and animal feed Romania Indirect Consolidated 99.99% 99.99%
One Foods Malaysia SDN. BHD. (d) Marketing and logistics services Malaysia Indireta Consolidated 100.00% 100.00%
Federal Foods LLC Import, commercialization and distribution of products United Arab Emirates Indirect Consolidated 49.00% 49.00%
Federal Foods Qatar Import, commercialization and distribution of products Qatar Indirect Consolidated 49.00% 49.00%
SHB Comércio e Indústria de Alimentos S.A. (f) (j) Industrialization and commercialization of products Brazil Indirect Consolidated - 0.01%
BRF Hong Kong LLC Import, commercialization and distribution of products Hong Kong Indirect Consolidated 100.00% 100.00%
Establecimiento Levino Zaccardi y Cia. S.A. (a) (k) Industrialization and commercialization of dairy products Argentina Direct Consolidated 99.94% 99.94%
BRF Pet S.A. Industrialization and commercialization and distribution of feed and nutrients for animals Brazil Direct Consolidated 100.00% 100.00%
PP-BIO Administração de bem próprio S.A. (h) Management of assets Brazil Affiliate Equity pick-up 66.66% 33.33%
PSA Laboratório Veterinário Ltda. Veterinary activities Brazil Direct Consolidated 99.99% 99.99%
Sino dos Alpes Alimentos Ltda. (a) Industrialization and commercialization of products Brazil Indirect Consolidated 99.99% 99.99%
PR-SAD Administração de bem próprio S.A. (e) Management of assets Brazil Affiliate Equity pick-up - 33.33%
Quickfood S.A. (k) Industrialization and commercialization of products Argentina Direct Consolidated 91.21% 91.21%
Sadia Alimentos S.A. (k) Holding Argentina Direct Consolidated 43.10% 43.10%
Avex S.A. (k) Industrialization and commercialization of products Argentina Indirect Consolidated 33.98% 33.98%
Sadia International Ltd. Import and commercialization of products Cayman Island Direct Consolidated 100.00% 100.00%
Sadia Chile S.A. Import and commercialization of products Chile Indirect Consolidated 60.00% 60.00%
Sadia Uruguay S.A. Import and commercialization of products Uruguay Indirect Consolidated 5.10% 5.10%
Avex S.A. (k) Industrialization and commercialization of products Argentina Indirect Consolidated 66.02% 66.02%
Compañía Paraguaya Comercial S.A. Import and commercialization of products Paraguay Indirect Consolidated 1.00% 1.00%
Sadia Alimentos S.A. (k) Holding Argentina Indirect Consolidated 56.90% 56.90%
Sadia Overseas Ltd. Financial fundraising Cayman Island Direct Consolidated 2.00% 2.00%
Sadia Uruguay S.A. Import and commercialization of products Uruguay Direct Consolidated 94.90% 94.90%
SHB Comércio e Indústria de Alimentos S.A. (f) (j) Industrialization and commercialization of products Brazil Direct Consolidated - -
UP Alimentos Ltda. (m) Industrialization and commercialization of products Brazil Affiliate Equity pick-up 50.00% 50.00%
Vip S.A. Empreendimentos e Participações Imobiliárias Commercialization of owned real state Brazil Direct Consolidated 100.00% 100.00%
Establecimiento Levino Zaccardi y Cia. S.A. (a) (k) Industrialization and commercialization of dairy products Argentina Indirect Consolidated 0.06% 0.06%
PSA Laboratório Veterinário Ltda. Veterinary activities Brazil Indirect Consolidated 0.01% 0.01%
Sino dos Alpes Alimentos Ltda. (a) Industrialization and commercialization of products Brazil Indirect Consolidated 0.01% 0.01%</t>
  </si>
  <si>
    <t>3. SUMMARY OF SIGNIFICANT ACCOUNTING POLICIES (Tables)</t>
  </si>
  <si>
    <t>Summary Of Significant Accounting Policies Tables Abstract</t>
  </si>
  <si>
    <t>Retained Earnings Impact of IFRS 9 adoption
Increase in expected credit losses with trade accounts receivable 12.6
Increase in expected credit losses with notes receivable 6.5
Increase in expected credit losses with financial investments 1.4
Deferred taxes (6.0)
Impact on 01.01.18 14.5</t>
  </si>
  <si>
    <t>Schedule of exchange rates in Brazilian Reais</t>
  </si>
  <si>
    <t>Exchange rate at the balance sheet date 12.31.18 12.31.17
Thailand Bath (THB) 0.1198 0.1015
Kwait Dinar (KWD) 12.7755 10.9791
United Arab Emirates Dirham (AED) 1.0550 0.9006
Singapore Dollar (SGD) 2.8464 2.4753
U.S. Dollar (US$ or USD) 3.8748 3.3080
Vietnamese Dong (VND) 0.0002 0.0002
Hong Kong dollar (HKD) 0.4948 0.4233
Euro (€ or EUR) 4.4390 3.9693
Forint Hungary (HUF) 0.0138 0.0128
Yen (JPY) 0.0353 0.0294
Romanian leu (RON) 0.9527 0.8511
Pound Sterling (£ or GBP) 4.9617 4.4714
Turkish Lira (TRY) 0.7331 0.8752
Argentinian Peso ($ or ARS) 0.1029 0.1755
Chilean Peso (CLP) 0.0056 0.0054
Uruguayan Peso (UYU) 0.1199 0.1149
South African Rand (ZAR) 0.2699 0.2690
Renminbi Yuan China (CNY) 0.5636 0.5087
Saudi Riyal (SAR) 1.0330 0.8821
Qatar Riyal (QAR) 1.0643 0.9088
Omani Riyal (OMR) 10.0696 8.6011
Ringgit Malaysia (MYR) 0.9382 0.8180
Ruble Russia (RUB) 0.0556 0.0574
Won South Korea (KRW) 0.0035 0.0031
Average rates 12.31.18 12.31.17
Thailand Bath (THB) 0.1130 0.0942
Kwait Dinar (KWD) 12.1043 10.5318
United Arab Emirates Dirham (AED) 0.9950 0.8692
Singapore Dollar (SGD) 2.7071 2.3130
U.S. Dollar (US$ or USD) 3.6545 3.1920
Vietnamese Dong (VND) 0.0002 0.0001
Hong Kong dollar (HKD) 0.4663 0.4096
Euro (€ or EUR) 4.3092 3.6071
Forint Hungary (HUF) 0.0135 0.0117
Yen (JPY) 0.0331 0.0285
Romanian leu (RON) 0.9265 0.7896
Pound Sterling (£ or GBP) 4.8701 4.1150
Turkish Lira (TRY) 0.7696 0.8759
Argentinian Peso ($ or ARS) 0.1369 0.1934
Chilean Peso (CLP) 0.0057 0.0049
Uruguayan Peso (UYU) 0.1190 0.1115
South African Rand (ZAR) 0.2764 0.2401
Renminbi Yuan China (CNY) 0.5521 0.4726
Saudi Riyal (SAR) 0.9744 0.8512
Qatar Riyal (QAR) 1.0039 0.8727
Omani Riyal (OMR) 9.4947 8.2978
Ringgit Malaysia (MYR) 0.9053 0.7435
Ruble Russia (RUB) 0.0582 0.0548
Won South Korea (KRW) 0.0033 0.0028</t>
  </si>
  <si>
    <t>Schedule of inflation rates</t>
  </si>
  <si>
    <t>Period Accumulated inflation rates
2016 34.60%
2017 24.80%
2018 48.01%</t>
  </si>
  <si>
    <t>4. FINANCIAL INSTRUMENTS AND RISK MANAGEMENT (Tables)</t>
  </si>
  <si>
    <t>Financial Instruments And Risk Management Tables Abstract</t>
  </si>
  <si>
    <t>Schedule of debt levels and net debt</t>
  </si>
  <si>
    <t>12.31.18 12.31.17
Current Non-current Total Total
Foreign currency debt (1,470.3) (10,068.0) (11,538.3) (11,101.3)
Local currency debt (3,077.1) (7,550.0) (10,627.1) (9,343.0)
Derivative financial instruments liabilities (235.0) - (235.0) (299.5)
Gross debt (4,782.4) (17,618.0) (22,400.4) (20,743.8)
Marketable securities and cash and cash equivalents 5,376.6 290.6 5,667.2 6,808.1
Derivative financial instruments assets 182.3 - 182.3 90.5
Restricted cash 277.3 584.3 861.6 535.6
Net debt 1,053.8 (16,743.1) (15,689.3) (13,309.6)</t>
  </si>
  <si>
    <t>Schedule of commitments and contractual obligations</t>
  </si>
  <si>
    <t>Book Cash flow contracted 2019 2020 2021 2022 2023 2024 onwards
Non derivative financial liabilities
Loans and financing 12,419.0 14,324.4 4,791.9 3,644.7 3,617.6 613.4 1,656.8 -
BRF bonds 7,487.8 8,965.1 302.6 302.6 302.6 2,968.4 2,113.7 2,975.2
BFF bonds 343.0 369.9 24.2 345.7 - - - -
BRF GMBH bonds 1,915.7 2,611.6 84.3 84.3 84.3 84.3 84.3 2,190.1
Trade accounts payable 5,516.9 5,564.9 5,564.9 - - - - -
Supply chain finance 885.8 885.8 885.8 - - - - -
Financial lease 215.4 305.5 82.5 56.2 29.6 23.6 19.6 94.0
Operational lease - 2,126.4 421.7 103.7 108.4 49.4 157.3 1,285.9
Derivative financial liabilities
Financial instruments designated as cash flow hedge
Swap (Interest rate and exchange rate) - - - - - - - -
Currency derivatives (NDF) 21.0 17.1 17.1 - - - - -
Commodities derivatives - Corn (NDF) 3.5 3.5 3.5 - - - - -
Commodities derivatives - Soybean meal (NDF) 2.7 2.7 2.7 - - - - -
Commodities derivatives - Soybean oil (NDF) 4.3 4.3 4.3 - - - - -
Commodities derivatives - Soybean (NDF) 3.3 3.3 3.3 - - - - -
Currency derivatives (options) 75.8 75.8 75.8 - - - - -
Commodities derivatives (Future) 0.1 0.1 0.1 - - - - -
Financial instruments not designated as cash flow hedge
Currency derivatives (NDF) 12.3 36.1 36.1 - - - - -
Currency derivatives (Future) 9.4 9.4 9.4 - - - - -
Swap (index / currency / stocks) 99.2 98.9 98.9 - - - - -
Commodities derivatives (Future) 3.4 3.4 3.4 - - - - -</t>
  </si>
  <si>
    <t>Schedule of derivative financial instruments</t>
  </si>
  <si>
    <t>12.31.18
Cash flow hedges - Derivative instruments Maturity Hedged Object Asset Liability Notional Fair value (R$)
Interest rate swap 02.01.19 Debt LIBOR 6M + 2.70% p.a. 5.90% p.a. 25.0 US$ -
Interest rate swap 02.01.19 Debt LIBOR 6M + 2.70% p.a. 5.88% p.a. 25.0 US$ -
12.31.18
Derivative instruments not designated Maturity Hedged Object Asset Liability Notional Fair value (R$)
Interest rate swap 04.02.19 Debt R$ (Fixed 9.61% p.a.) 95.00% CDI 250.0 BRL 13.3
Interest rate swap 04.02.19 Debt R$ (Fixed 9.61% p.a.) 93.54% CDI 249.0 BRL 13.8
27.1</t>
  </si>
  <si>
    <t>Schedule of assets and liabilities denominated in foreign currency</t>
  </si>
  <si>
    <t>12.31.18 12.31.17
Cash and cash equivalents 127.3 278.1
Trade accounts receivable 65.8 862.2
Trade accounts payable (861.3) 31.4
Loans and financing (7,348.0) (6,136.4)
Hedge 5,209.2 3,049.7
Investments, net 2,571.9 1,985.7
Other assets and liabilities, net 0.3 (15.3)
Exposure in result (234.8) 55.4</t>
  </si>
  <si>
    <t>Schedule of net P&amp;L exposure</t>
  </si>
  <si>
    <t>12.31.18 12.31.17
Net P&amp;L Exposure in millions Equivalent in millions of R$ in millions Equivalent in millions of R$
Argentinian Peso 1,812.8 186.5 1,066.3 187.1
Euros (87.7) (389.4) (41.0) (162.8)
Pound Sterling (14.4) (71.3) 2.9 13.1
Yen 114.6 4.0 1,309.7 38.5
Rubles 1,649.3 91.7 1,334.3 76.6
Turkish Liras (475.6) (348.6) (391.2) (342.4)
U.S. Dollars 75.4 292.3 74.2 245.3
Total (234.8) 55.4</t>
  </si>
  <si>
    <t>Schedule of derivative financial instruments to hedge foreign currency</t>
  </si>
  <si>
    <t>12.31.18
Derivative instruments not designated Asset Liability Maturity Notional Average Rate Fair value (R$)
Non-deliverable forward USD BRL 1st Qtr. 2019 127.0 US$ 3.9152 (2.5)
Non-deliverable forward EUR BRL 1st Qtr. 2019 396.0 EUR 4.5145 (9.1)
Non-deliverable forward GBP BRL 1st Qtr. 2019 49.0 GBP 4.9844 (0.7)
Futures - B3 USD BRL 02.2019 594.8 US$ 3.8786 (9.4)
Currency swap US$ + 2.61% p.a. 89.00% CDI 04.2019 50.4 US$ - 4.4
Currency swap US$ + 4.67% p.a. 109.00% CDI 11.2019 55.0 US$ - 4.9
Non-deliverable forward EUR US$ 1st Qtr. 2019 100.0 EUR 1.1468 2.4
Collar TRY US$ 1st Qtr. 2019 50.0 US$ 5.6215 (0.8)
Total (10.8)</t>
  </si>
  <si>
    <t>Schedule of derivative and non-derivative financial instruments as cash flow hedges</t>
  </si>
  <si>
    <t>12.31.18
Cash flow hedges - Derivative instruments Hedged object Asset Liability Maturity Notional Average Rate Fair value (R$)
Non-deliverable forward USD Exports BRL US$ 1st Qtr. 2019 70.0 US$ 3.8642 (1.5)
Non-deliverable forward USD Exports BRL US$ 2nd Qtr. 2019 20.0 US$ 3.8868 (0.3)
Non-deliverable forward USD Exports BRL US$ 3rd Qtr. 2019 30.0 US$ 3.9845 1.2
Non-deliverable forward USD Cost BRL US$ 1st Qtr. 2019 54.8 US$ 3.8014 (4.5)
Non-deliverable forward USD Cost BRL US$ 2nd Qtr. 2019 40.8 US$ 3.9258 0.3
Non-deliverable forward USD Cost BRL US$ 3rd Qtr. 2019 11.7 US$ 4.1418 2.3
Non-deliverable forward USD Cost BRL US$ 4th Qtr. 2019 2.5 US$ 3.9441 (0.1)
Non-deliverable forward EUR Exports BRL EUR 1st Qtr. 2019 10.0 EUR 4.4645 0.2
Non-deliverable forward JPY Exports BRL JPY 1st Qtr. 2019 6,365.6 JPY 0.0351 (1.8)
Collar USD Exports BRL US$ 1st Qtr. 2019 385.0 US$ 3.9664 22.8
Collar USD Exports BRL US$ 2nd Qtr. 2019 180.0 US$ 3.9560 3.9
Collar USD Exports BRL US$ 3rd Qtr. 2019 80.0 US$ 4.0912 7.6
Collar USD Exports BRL US$ 4th Qtr. 2019 35.0 US$ 3.9471 (1.5)
Collar USD Exports BRL US$ 1st Qtr. 2019 25.0 US$ 3.5172 (7.2)
Total 21.4
12.31.18
Cash flow hedges - Non-derivative instruments Coverage Asset Liability Maturity Notional Average Rate Fair value (R$) (1)
Export prepayment - PPE USD Exports - US$ 01.2019 to 02.2019 33.3 US$ 1.8758 (129.1)
Bond BRF SA BRFSBZ5 USD Exports - US$ 06.2022 118.7 US$ 2.0213 (561.4)
Bond BRF SA BRFSBZ3 USD Exports - US$ 05.2023 150.0 US$ 2.0387 (581.2)
Total (1,271.7)</t>
  </si>
  <si>
    <t>Schedule of financial instruments for the commodities price exposure</t>
  </si>
  <si>
    <t>12.31.18
Cash flow hedges - Derivative instruments Hedged object Index Maturity Quantity Average rate (US$/Ton) Fair value (R$)
Non-deliverable forward - buy Soybean meal purchase - floating price Soybean meal - CBOT 1st Qtr. 2019 6.0 ton 144.56 (1.5)
Non-deliverable forward - buy Soybean meal purchase - floating price Soybean meal - CBOT 2nd Qtr. 2019 14.0 ton 128.80 (0.7)
Non-deliverable forward - buy Soybean meal purchase - floating price Soybean meal - CBOT 3rd Qtr. 2019 21.0 ton 127.54 (0.4)
Non-deliverable forward - buy Soybean meal purchase - floating price Soybean meal - CBOT 4th Qtr. 2019 10.0 ton 127.21 (0.1)
Non-deliverable forward - buy Soybean purchase - fixed price Soybean - CBOT 1st Qtr. 2019 17.0 ton 356.46 (1.8)
Non-deliverable forward - buy Soybean purchase - fixed price Soybean - CBOT 2nd Qtr. 2019 29.0 ton 342.35 (0.9)
Non-deliverable forward - buy Corn purchase - floating price Corn - CBOT 1st Qtr. 2019 15.0 ton 143.04 0.3
Non-deliverable forward - buy Corn purchase - floating price Corn - CBOT 2nd Qtr. 2019 46.0 ton 148.56 0.4
Corn futures - buy Corn purchase - floating price Corn - B3 1st Qtr. 2019 10.8 ton 599.58 -
Corn futures - buy Corn purchase - floating price Corn - B3 2nd Qtr. 2019 23.5 ton 611.43 (0.1)
Non-deliverable forward - buy Soybean oil purchase - floating price Soybean oil - CBOT 1st Qtr. 2019 10.0 ton 726.42 (4.3)
Total (9.1)
12.31.18
Fair value hedges - Derivative instruments Hedged object Index Maturity Quantity Average rate (US$/Ton) Fair value (R$)
Non-deliverable forward - sell Corn purchase - floating price Corn - CBOT 1st Qtr. 2019 364.7 ton 157.56 14.0
Non-deliverable forward - sell Corn purchase - floating price Corn - CBOT 2nd Qtr. 2019 263.7 ton 157.28 4.4
Non-deliverable forward - sell Corn purchase - floating price Corn - CBOT 3rd Qtr. 2019 84.3 ton 153.06 (0.6)
Non-deliverable forward - sell Corn purchase - floating price Corn - CBOT 1st Qtr. 2019 22.2 ton 157.40 0.1
Total 17.9</t>
  </si>
  <si>
    <t>Schedule of total return swap</t>
  </si>
  <si>
    <t>12.31.18
Derivative instruments not designated Maturity Asset Liability Notional Fair value (R$)
Total Return Swap 02.2019 BRFS3 110.00% CDI 170.0 R$ (99.2)
(99.2)</t>
  </si>
  <si>
    <t>Schedule of gains and losses with hedge accounting instruments</t>
  </si>
  <si>
    <t>12.31.18
Cash flow hedge Fair value hedge
Interest Foreign exchange Commodities Commodities
Derivatives Derivatives Non-derivatives Derivatives Derivatives Total
Fair value at the beginning of the exercise (13.3) (161.0) (1,679.5) (8.7) 1.7 (1,860.8)
Settlement 5.3 576.3 647.9 28.4 11.0 1,268.9
Inventories - - - (7.5) 4.0 (3.5)
Other comprehensive income 8.5 186.0 81.8 (11.5) - 264.8
Operating result - income - (379.8) (43.9) - - (423.7)
Operating result - cost - (86.1) (41.9) (9.8) 1.2 (136.6)
Financial result (0.6) (113.9) (236.2) - - (350.7)
Fair value at the end of the exercise (0.1) 21.5 (1,271.8) (9.1) 17.9 (1,241.6)</t>
  </si>
  <si>
    <t>Schedule of quantitative and qualitative information</t>
  </si>
  <si>
    <t>3.8748 3.4873 2.9061 4.8435 5.8122
Parity - Brazilian Reais x U.S. Dollar Current Scenario I Scenario II Scenario III Scenario IV
Transaction/Instrument Risk Scenario 10% appreciation 25% appreciation 25% devaluation 50% devaluation
Designated as hedge accouting
Non-deliverable forward Devaluation of R$ 4.1 93.2 226.8 (218.5) (441.2)
Options - currencies Devaluation of R$ 32.7 278.0 680.9 (559.4) (1,242.3)
Export prepayments Devaluation of R$ (66.6) (53.7) (34.3) (98.9) (131.2)
Bonds Devaluation of R$ (495.4) (391.3) (235.1) (755.6) (1,015.9)
Exports (object) Appreciation of R$ 526.5 117.7 (530.5) 1,527.4 2,619.1
Cost (object) Appreciation of R$ (1.4) (43.9) (107.8) 105.1 211.5
Not designated as hedge accouting
NDF - Purchase Appreciation of R$ (5.1) (54.3) (128.2) 117.9 240.9
Future purchase - B3 Appreciation of R$ (2.3) (232.7) (578.4) 573.9 1,150.0
Net effect (7.5) (287.0) (706.6) 691.9 1,390.9
4.4390 3.9951 3.3293 5.5488 6.6585
Parity - Brazilian Reais x Euro Current Scenario I Scenario II Scenario III Scenario IV
Transaction/Instrument Risk Scenario 10% appreciation 25% appreciation 25% devaluation 50% devaluation
Designated as hedge accouting
Non-deliverable forward Devaluation of R$ 0.3 4.7 11.4 (10.8) (21.9)
Exports (object) Appreciation of R$ (0.3) (4.7) (11.4) 10.8 21.9
Not designated as hedge accouting
NDF - Purchase EUR x US$ Devaluation of R$ (0.5) (44.9) (111.5) 110.5 221.5
NDF - Purchase Devaluation of R$ (29.9) (205.7) (469.4) 409.6 849.0
Net effect (30.4) (250.6) (580.9) 520.1 1,070.5
4.9617 4.4655 3.7213 6.2021 7.4426
Parity - Brazilian Reais x GBP Current Scenario I Scenario II Scenario III Scenario IV
Transaction/Instrument Risk Scenario 10% appreciation 25% appreciation 25% devaluation 50% devaluation
Designated as hedge accouting
Non-deliverable forward Devaluation of R$ (1.1) (25.4) (61.9) 59.7 120.4
Net effect (1.1) (25.4) (61.9) 59.7 120.4
Parity - Brazilian Reais x JPY Current Scenario I Scenario II Scenario III Scenario IV
Transaction/Instrument Risk Scenario 10% appreciation 25% appreciation 25% devaluation 50% devaluation
Designated as hedge accounting
Non-deliverable forward Devaluation of R$ (1.1) 21.4 55.0 (57.2) (113.4)
Exports (object) Appreciation of R$ 1.1 (21.4) (55.0) 57.2 113.4
Net effect - - - - -
150.60 135.54 112.95 188.25 225.90
Price parity CBOT - Corn - US$/Ton Current Scenario I Scenario II Scenario III Scenario IV
Transaction/Instrument Risk Scenario Decrease 10% Decrease 25% Increase 25% Increase 50%
Designated as hedge accounting
Non-deliverable forward - Corn sale Increase in the price of corn 18.1 60.9 125.3 (89.1) (196.4)
Non-deliverable forward - Corn purchase Decrease in the price of corn 0.8 (2.7) (8.1) 9.7 18.6
Cost (object) Decrease in the price of corn (18.9) (58.2) (117.2) 79.4 177.8
Net effect - - - - -
124.99 112.49 93.74 156.24 187.49
Price parity CBOT - Soybean meal - US$/Ton Current Scenario I Scenario II Scenario III Scenario IV
Transaction/Instrument Risk Scenario Decrease 10% Decrease 25% Increase 25% Increase 50%
Designated as hedge accounting
Non-deliverable forward - Soybeal meal purchase Decrease in the price of soybean meal (1.0) (3.4) (7.1) 5.2 11.4
Cost (object) Increase in the price of soybean meal 1.0 3.4 7.1 (5.2) (11.4)
Net effect - - - - -
332.31 299.08 249.23 415.39 498.46
Price parity CBOT - Soybean - US$/Ton Current Scenario I Scenario II Scenario III Scenario IV
Transaction/Instrument Risk Scenario Decrease 10% Decrease 25% Increase 25% Increase 50%
Designated as hedge accounting
NDF - Soybean purchase Decrease in the price of soybean (2.7) (8.6) (17.5) 12.1 26.9
Cost (object) Increase in the price of soybean 2.7 8.6 17.5 (12.1) (26.9)
Net effect - - - - -
613.99 552.59 460.49 767.48 920.98
Price parity CBOT - soybean oil - US$/Ton Current Scenario I Scenario II Scenario III Scenario IV
Transaction/Instrument Risk Scenario Decrease 10% Decrease 25% Increase 25% Increase 50%
Designated as hedge accounting
NDF - Soybean oil purchase Decrease in the price of soybean oil (4.4) (6.7) (10.3) 1.6 7.5
Cost (object) Increase in the price of soybean oil 4.4 6.7 10.3 (1.6) (7.5)
Net effect - - - - -
21.93 19.74 16.45 27.41 32.90
Price parity - Shares BRFS3 - R$ Current Scenario I Scenario II Scenario III Scenario IV
Transaction/Instrument Risk Scenario Decrease 10% Decrease 25% Increase 25% Increase 50%
Not designated as hedge accounting
Stock swap Decrease in the share price (99.2) (108.0) (121.3) (77.0) (54.8)
Net effect (99.2) (108.0) (121.3) (77.0) (54.8)</t>
  </si>
  <si>
    <t>Schedule of financial instruments by category</t>
  </si>
  <si>
    <t>12.31.18
Amortized
cost Fair
value through other comprehensive income Fair
value through profit and loss Total
Equity
instruments Debt
instruments
Assets
Cash
and bank 722.9 - - - 722.9
Cash
equivalents - - - 4,146.7 4,146.7
Marketable
securities 331.4 139.5 16.4 310.4 797.7
Restricted
cash 861.6 - - - 861.6
Trade
accounts receivable 2,409.7 - - 203.2 2,612.9
Other
credits 204.1 - - - 204.1
Derivatives
not designated - - - 41.4 41.4
Derivatives
designated as hedge accounting (1) - - - 140.9 140.9
Liabilities
Trade
accounts payable (5,732.3) - - - (5,732.3)
Supply
chain finance (885.8) - - - (885.8)
Loans
and financing (22,165.4) - - - (22,165.4)
Finance
lease payable (215.4) - - - (215.4)
Derivatives
not designated - - - (124.2) (124.2)
Derivatives
designated as hedge accounting (1) - - - (110.8) (110.8)
(24,469.2) 139.5 16.4 4,607.6 (19,705.7)
(1)
Todos os derivativos estão classificados como valor justo pelo resultado, no entanto aqueles designados como hedge accounting
têm seus efeitos também no Patrimônio Líquido ou em Estoques
12.31.17
Amortized
cost Fair
value through other comprehensive income Fair
value through profit and loss Total
Equity
instruments Debt
instruments
Assets
Cash
and bank 1,670.1 - - - 1,670.1
Cash
equivalents - - - 4,340.7 4,340.7
Marketable
securities 257.0 328.8 15.4 196.0 797.2
Restricted
cash 535.6 - - - 535.6
Trade
accounts receivable 3,925.3 - - - 3,925.3
Other
credits 229.5 - - - 229.5
Other
receivables 28.9 - - - 28.9
Derivatives
not designated - - - 63.1 63.1
Derivatives
designated as hedge accounting (1) - - - 27.5 27.5
Liabilities
Trade
accounts payable (6,642.2) - - - (6,642.2)
Supply
chain finance (715.2) - - - (715.2)
Loans
and financing (20,444.4) - - - (20,444.4)
Finance
lease payable (232.6) - - - (232.6)
Derivatives
not designated - - - (90.7) (90.7)
Derivatives
designated as hedge accounting (1) - - - (208.8) (208.8)
(21,388.0) 328.8 15.4 4,327.8 (16,716.0)
(1)
Todos os derivativos estão classificados como valor justo pelo resultado, no entanto aqueles designados como hedge accounting
têm seus efeitos também no Patrimônio Líquido ou em Estoques</t>
  </si>
  <si>
    <t>Schedule of classification of financial assets and liabilities according to the valuation hierarchy</t>
  </si>
  <si>
    <t>12.31.18 12.31.17
Level 1 Level 2 Total Level 1 Level 2 Total
Financial Assets
Fair value through other comprehensive income
Credit linked notes 16.4 - 16.4 15.5 - 15.5
Stocks 139.5 - 139.5 328.8 - 328.8
Fair value through profit and loss
Savings account and overnight 401.1 - 401.1 649.6 - 649.6
Term deposits 21.2 - 21.2 158.0 - 158.0
Bank deposit certificates - 3,720.7 3,720.7 - 3,527.8 3,527.8
Financial treasury bills 295.7 - 295.7 166.3 - 166.3
Investment funds 3.7 - 3.7 35.0 - 35.0
Derivatives - 182.3 182.3 - 90.5 90.5
Financial Liabilities
Fair value through profit and loss
Derivatives - (235.0) (235.0) - (299.5) (299.5)
877.6 3,668.0 4,545.6 1,353.2 3,318.8 4,672.0</t>
  </si>
  <si>
    <t>Schedule of comparison between book value and fair value of financial instruments</t>
  </si>
  <si>
    <t>12.31.18 12.31.17
Maturity Book Fair Book Fair
BRF bonds
BRF SA BRFSBZ5 2022 (451.5) (456.2) (369.6) (406.7)
BRF SA BRFSBZ4 2024 (2,898.9) (2,695.9) - -
BRF SA BRFSBZ3 2023 (1,888.8) (1,754.6) (1,608.3) (1,578.7)
BRF SA BRFSBZ7 2018 - - (503.8) (502.4)
BRF SA BRFSBZ2 2022 (2,248.5) (2,190.0) (1,997.5) (1,974.5)
BFF bonds
Sadia Overseas BRFSBZ7 2020 (343.0) (349.2) (292.2) (299.9)
Bonds BRF - SHB
BRF SA BRFSBZ4 2024 - - (2,465.4) (2,427.8)
Bonds BRF Gmbh
BRF SA BRFSBZ4 2026 (1,915.7) (1,702.2) (1,628.9) (1,553.1)
Quickfood bonds
Quickfood 2022 - - (168.0) (168.0)
Consolidated (9,746.4) (9,148.1) (9,033.7) (8,911.1)</t>
  </si>
  <si>
    <t>5. SEGMENT INFORMATION (Tables)</t>
  </si>
  <si>
    <t>Segment Information Tables Abstract</t>
  </si>
  <si>
    <t>Schedule of net sales for each operating segment</t>
  </si>
  <si>
    <t>Net sales 12.31.18 Restated Restated
Brazil
In-natura 3,996.8 3,489.9 3,109.0
Poultry 3,197.1 2,697.5 2,410.3
Pork and other 799.7 792.4 698.7
Processed 12,271.3 11,681.6 11,600.8
Other sales 16.7 17.1 98.2
16,284.8 15,188.6 14,808.0
Halal
In-natura 6,685.1 5,588.8 5,584.3
Poultry 6,632.9 5,554.4 5,542.1
Other 52.2 34.4 42.2
Processed 1,295.6 909.7 642.3
Other sales 312.6 195.5 -
8,293.3 6,694.0 6,226.6
International
In-natura 4,213.5 4,736.9 5,125.2
Poultry 3,382.4 3,401.4 4,106.5
Pork and other 831.1 1,335.5 1,018.7
Processed 553.4 654.0 863.7
Other sales 0.3 222.6 11.2
4,767.2 5,613.5 6,000.1
Other segments
Ingredients 436.2 269.2 -
Other sales 406.9 548.8 849.2
843.1 818.0 849.2
30,188.4 28,314.1 27,883.9</t>
  </si>
  <si>
    <t>Schedule of operating income for each operating segment</t>
  </si>
  <si>
    <t>12.31.18 Restated Restated
Brazil 589.5 960.7 1,012.1
Halal 323.9 7.5 348.6
International (287.5) 46.1 690.5
Other segments 77.6 71.9 20.7
Ingredients 115.0 52.1 -
Other sales (37.4) 19.8 20.7
Sub total 703.5 1,086.2 2,071.9
Corporate (909.8) (423.0) (109.0)
(206.3) 663.2 1,962.9</t>
  </si>
  <si>
    <t>Schedule of goodwill and intangible assets arising from business combination</t>
  </si>
  <si>
    <t>Goodwill Trademarks Total
12.31.18 12.31.17 12.31.18 12.31.17 12.31.18 12.31.17
Brazil 1,151.5 1,151.5 982.5 982.5 2,134.0 2,134.0
Halal 1,465.2 1,388.1 353.7 389.2 1,818.9 1,777.3
International 78.3 1,345.4 - 24.5 78.3 1,369.9
Southern Cone - 307.2 - 253.7 - 560.9
2,695.0 4,192.2 1,336.2 1,649.9 4,031.2 5,842.1</t>
  </si>
  <si>
    <t>6. CASH AND CASH EQUIVALENTS (Tables)</t>
  </si>
  <si>
    <t>Cash And Cash Equivalents</t>
  </si>
  <si>
    <t>Schedule of cash and cash equivalents</t>
  </si>
  <si>
    <t>Average rate (p.a.)
12.31.18 12.31.17
Cash and bank accounts
U.S. Dollar - 118.9 525.1
Brazilian Reais - 97.4 135.0
Euro - 52.8 181.8
Other currencies - 453.7 828.3
722.8 1,670.2
Cash equivalents
In Brazilian Reais
Investment funds 1.80% 3.7 5.3
Savings account 2.56% - 4.0
Bank deposit certificates 5.75% 3,720.8 3,527.8
3,724.5 3,537.1
In U.S. Dollar
Term deposit - - 66.2
Overnight 0.54% 401.1 645.6
Other currencies
Term deposit 2.68% 21.2 91.7
422.3 803.5
4,869.6 6,010.8</t>
  </si>
  <si>
    <t>7. MARKETABLE SECURITIES (Tables)</t>
  </si>
  <si>
    <t>Marketable Securities Tables Abstract</t>
  </si>
  <si>
    <t>Schedule of marketable securities</t>
  </si>
  <si>
    <t xml:space="preserve">Average interest rate (p.a.)
WATM (1) Currency 12.31.18 12.31.17
Fair value through other comprehensive income
Credit linked note (a) 1.08 US$ 3.85% 16.4 15.4
Stocks (b) - R$ and HKD - 139.4 328.8
155.8 344.2
Fair value through profit and loss
Financial treasury bills (c) 5.31 R$ 6.40% 295.7 166.3
Fundo de Investimentos - FIDC (d) 4.96 R$ - 14.7 -
Investment funds - ARS - - 29.7
310.4 196.0
Amortized cost
Sovereign bonds and others (c) 3.36 AOA and R$ 3.82% to 6.40% 331.4 257.0
797.6 797.2
Current 507.0 228.4
Non-current (2) 290.6 568.8
Quantity of shares Share value Total
Entities Ticker 12.31.18 12.31.17 12.31.18 12.31.17 12.31.18 12.31.17
Minerva BEEF3 15,204,100 26,000,000 4.99 10.65 75.9 276.9
Cofco Meat 1610 77,583,000 77,583,000 HKD1,45 / R$0,72 HKD1,58 / R$0,67 HKD112,5 / R$55,6 HKD122,6 / R$51,9
Eletrobras ELET6 275,039 0 28.17 - 7.7 -
Engie Brasil EGIE3 5,055 0 33.02 - 0.2 - </t>
  </si>
  <si>
    <t>8. TRADE ACCOUNTS RECEIVABLE, NET AND OTHER RECEIVABLES (Tables)</t>
  </si>
  <si>
    <t>Trade Accounts Receivable Net And Other Receivables Tables Abstract</t>
  </si>
  <si>
    <t>Schedule of trade accounts receivable, net and notes receivable</t>
  </si>
  <si>
    <t>12.31.18 12.31.17
Trade accounts receivable, net
Domestic customers 1,098.7 1,622.8
Domestic related parties - 2.6
Foreign customers 1,974.0 2,754.0
Foreign related parties 59.3 27.2
3,132.0 4,406.6
( - ) Adjustment to present value (10.3) (13.7)
( - ) Expected credit losses (508.8) (467.6)
2,612.9 3,925.3
Current 2,604.9 3,919.0
Non-current 8.0 6.3
Notes receivable 235.4 260.6
( - ) Adjustment to present value (0.3) (0.3)
( - ) Expected credit losses (31.0) (30.8)
204.1 229.5
Current 115.1 113.1
Non-current (1) 89.0 116.4</t>
  </si>
  <si>
    <t>Schedule of Agribusiness Receivable Certificate</t>
  </si>
  <si>
    <t>12.31.18
Operation Date Maturity Average rate Principal value Updated Value
CRA 2019 - 2sd Issue 04.19.2016 04.19.2019 96,5% CDI 1,000.0 1,026.9
CRA 2020 - 3th Issue 12.16.2016 12.16.2020 96,0% CDI 780.0 781.7
CRA 2023 - 3th Issue 12.16.2016 12.18.2023 IPCA + 5,90% 720.0 788.9
2,500.0 2,597.5</t>
  </si>
  <si>
    <t>Schedule of allowance for doubtful accounts</t>
  </si>
  <si>
    <t>12.31.18 12.31.17
Beginning balance (467.6) (406.5)
Inicial adoption IFRS 9 (12.6) -
Transfer - held for sale (1) 9.0 -
Business combination - (11.6)
Provision (46.3) (75.3)
Write-offs 49.5 30.8
Exchange rate variation (40.8) (5.0)
Ending balance (508.8) (467.6)</t>
  </si>
  <si>
    <t>Schedule of aging of trade accounts receivable</t>
  </si>
  <si>
    <t>12.31.18 12.31.17
Current 2,451.6 3,272.1
Overdue
01 to 60 days 133.0 364.3
61 to 90 days 25.4 98.9
91 to 120 days 10.6 33.7
121 to 180 days 27.0 74.6
181 to 360 days 36.8 170.8
More than 360 days 447.6 392.2
( - ) Adjustment to present value (10.3) (13.7)
( - ) Expected credit losses (508.8) (467.6)
2,612.9 3,925.3</t>
  </si>
  <si>
    <t>9. INVENTORIES (Tables)</t>
  </si>
  <si>
    <t>Inventories Tables Abstract</t>
  </si>
  <si>
    <t>Schedule of inventories</t>
  </si>
  <si>
    <t>12.31.18 12.31.17
Finished goods 2,200.8 2,986.5
Work in process 140.5 155.0
Raw materials 847.5 1,086.3
Packaging materials 73.8 87.0
Secondary materials 338.0 321.1
Warehouse 196.2 239.8
Imports in transit 103.9 103.9
Other 9.9 11.4
(-) Adjustment to present value (33.3) (42.8)
3,877.3 4,948.2</t>
  </si>
  <si>
    <t>Schedule of changes in the provision for obsolescence</t>
  </si>
  <si>
    <t>Provision for adjustment to realizable value Provision for deterioration Provision for obsolescence Total
12.31.18 12.31.17 12.31.18 12.31.17 12.31.18 12.31.17 12.31.18 12.31.17
Beginning balance (253.7) (93.5) (66.4) (26.2) (6.9) (7.7) (327.0) (127.4)
Additions (317.1) (240.7) (153.2) (62.4) (25.2) (2.4) (495.5) (305.5)
Reversals 143.4 80.8 - - - - 143.4 80.8
Write-offs 342.8 - 152.8 22.3 19.9 2.2 515.5 24.5
Restatement by Hyperinflation (4.9) - (0.5) - - - (5.4) -
Transfer - held for sale (1) 23.9 - 7.2 - 0.3 - 31.4 -
Business combination - - - - - 0.8 - 0.8
Exchange rate variation 0.1 (0.3) (0.5) (0.1) (0.1) 0.2 (0.5) (0.2)
Ending balance (65.5) (253.7) (60.6) (66.4) (12.0) (6.9) (138.1) (327.0)</t>
  </si>
  <si>
    <t>10. BIOLOGICAL ASSETS (Tables)</t>
  </si>
  <si>
    <t>Biological Assets Tables Abstract</t>
  </si>
  <si>
    <t>Schedule of biological assets</t>
  </si>
  <si>
    <t>12.31.18 12.31.17
Live animals 1,513.1 1,510.5
Total current 1,513.1 1,510.5
Live animals 698.4 639.8
Forests 362.9 263.9
Total non-current 1,061.3 903.7
2,574.4 2,414.2</t>
  </si>
  <si>
    <t>Schedule of reconciliation of biological assets</t>
  </si>
  <si>
    <t>Current Non-current
Live animals Total Live animals Forests Total
Poultry Pork Poultry Pork
12.31.18 12.31.17 12.31.18 12.31.17 12.31.18 12.31.17 12.31.18 12.31.17 12.31.18 12.31.17 12.31.18 12.31.17 12.31.18 12.31.17
Beginning balance 699.9 770.8 810.6 874.3 1,510.5 1,645.1 325.9 349.1 313.9 298.3 263.9 270.0 903.7 917.4
Additions/Transfer 415.4 547.9 1,820.0 1,692.0 2,235.4 2,239.9 246.3 84.3 233.6 203.8 31.9 35.3 511.8 323.4
Business combination - 103.0 - - - 103.0 - - - - - - - -
Changes in fair value (1) 967.0 1,290.4 228.1 88.7 1,195.1 1,379.1 (95.9) (31.0) (144.7) (113.4) 106.9 7.4 (133.7) (137.0)
Harvest - - - - - - - - - - (36.6) (41.2) (36.6) (41.2)
Write-off - - - - - - (6.2) (8.4) - (0.2) (8.1) (3.7) (14.3) (12.3)
Transfer between current and non-current 65.1 69.9 71.4 78.7 136.5 148.6 (65.1) (69.9) (71.5) (72.5) - - (136.6) (142.4)
Transfer to inventories (1,539.5) (2,076.2) (1,980.5) (1,921.2) (3,520.0) (3,997.4) - - - - - - - -
Exchange variation (18.7) (5.9) (6.5) (1.9) (25.2) (7.8) (3.5) 1.8 (5.8) (2.1) - - (9.3) (0.3)
Restatement by Hyperinflation - - - - - - 0.1 - 3.1 - - - 3.2 -
Transfer to assets held for sale (2) (6.4) - (12.8) - (19.2) - (20.1) - (11.6) - 4.9 (3.9) (26.8) (3.9)
Ending balance 582.8 699.9 930.3 810.6 1,513.1 1,510.5 381.4 325.9 317.0 313.9 362.9 263.9 1,061.3 903.7</t>
  </si>
  <si>
    <t>Schedule of live animals information</t>
  </si>
  <si>
    <t>12.31.18 12.31.17
Quantity Value Quantity Value
Consumable biological assets
Immature poultry 188,248 582.8 199,337 699.9
Immature pork 4,011 930.3 3,987 810.6
Total current 192,259 1,513.1 203,324 1,510.5
Production biological assets
Immature poultry 6,538 134.4 6,693 117.2
Mature poultry 11,958 246.8 11,113 208.6
Immature pork 203 74.1 229 67.8
Mature pork 439 243.1 445 246.2
Total non-current 19,138 698.4 18,480 639.8
211,397 2,211.5 221,804 2,150.3</t>
  </si>
  <si>
    <t>Schedule of sensitivity analysis</t>
  </si>
  <si>
    <t xml:space="preserve">Impact on fair value measurement
The estimated fair value can be change if:
Asset Valuation methodology Non observable significant inputs Increase Decrease
Forests Income approach Estimated price of standing wood Increase in the wood price Decrease in the wood price
Productivity estimated per hectare Increase in yield per hectare Decrease in yield per hectare
Harvest and transport cost Decrease of harvest cost Increase of harvest cost
Discount rate Descrease in discount rate Increase in discount rate </t>
  </si>
  <si>
    <t>11. RECOVERABLE AND INCOME AND SOCIAL CONTRIBUTION TAXES (Tables)</t>
  </si>
  <si>
    <t>Recoverable Taxes Tables Abstract</t>
  </si>
  <si>
    <t>Schedule of recoverable taxes</t>
  </si>
  <si>
    <t>Recoverable taxes 12.31.18 12.31.17
ICMS ("State VAT") 1,632.1 1,681.9
PIS and COFINS ("Federal Taxes to Social Fund Programs") 946.4 430.2
IPI ("Federal VAT") 836.7 791.2
INSS ("Brazilian Social Security") 307.9 280.4
Other 155.8 123.9
(-) Provision for losses (176.0) (160.5)
3,702.9 3,147.1
Current 560.4 728.9
Non-current 3,142.5 2,418.2
Income and social contribution tax
Income and social contribution tax (IR/CS) 522.8 528.3
(-) Provision for losses (9.0) (9.0)
513.8 519.3
Current 506.5 499.3
Non-current 7.3 20.0</t>
  </si>
  <si>
    <t>Schedule of rollforward of provision for losses</t>
  </si>
  <si>
    <t>ICMS ("State VAT") PIS and COFINS ("Federal Taxes to Social Fund Programs") Income and social contribution tax IPI ("Federal VAT") Other Total
12.31.18 12.31.17 12.31.18 12.31.17 12.31.18 12.31.17 12.31.18 12.31.17 12.31.18 12.31.17 12.31.18 12.31.17
Beginning balance (122.9) (114.3) (19.7) (19.9) (9.0) (9.0) (13.6) (14.7) (4.3) (6.7) (169.5) (164.6)
Additions (80.0) (37.7) - - - - - - (3.7) (2.3) (83.7) (40.0)
Write-offs 61.9 29.1 2.3 0.2 - - - 1.2 0.5 4.0 64.7 34.5
Exchange rate variation - - - - - - - - 1.5 0.6 1.5 0.6
Transfer - held for sale (1) - - - - - - - - 2.0 - 2.0 -
Ending balance (141.0) (122.9) (17.4) (19.7) (9.0) (9.0) (13.6) (13.5) (4.0) (4.4) (185.0) (169.5)</t>
  </si>
  <si>
    <t>12. ASSETS AND LIABILITIES HELD FOR SALE (Tables)</t>
  </si>
  <si>
    <t>Recoverable And Income And Social Contribution Taxes Tables Abstract</t>
  </si>
  <si>
    <t>Schedule of discontinued operations</t>
  </si>
  <si>
    <t>BRF
S.A.
BALANCE
SHEETS
Consolidated
12.31.18 12.31.17
Operations
from Argentina Operation
from Europe and Thailand Others Total Others
ASSETS
CURRENT
ASSETS
Cash
and cash equivalents 31.7 134.8 - 166.5 -
Marketable
securities 68.7 - - 68.7 -
Trade
accounts receivable, net 244.7 333.2 - 577.9 -
Inventories 254.1 645.2 - 899.3 -
Biological
assets 19.2 - - 19.2 -
Recoverable
taxes 59.7 48.7 - 108.4 -
Assets
held for sale - 0.4 - 0.4 -
Other
current assets 18.1 6.3 - 24.4 -
Total current assets 696.2 1,168.6 - 1,864.8 -
NON-CURRENT
ASSETS
Trade
accounts receivable, net 0.6 - - 0.6 -
Deferred
income and social contribution taxes - 8.0 - 8.0 -
Biological
assets 11.6 20.1 - 31.7 -
Recoverable
taxes 4.8 - - 4.8 -
Other
non-current assets 7.3 0.5 - 7.8 -
Property,
plant and equipment, net 329.6 327.2 169.8 826.6 41.6
Intangible
assets 318.7 263.3 - 582.0 -
Total non-current assets 672.6 619.1 169.8 1,461.5 41.6
TOTAL
ASSETS 1,368.8 1,787.7 169.8 3,326.3 41.6
LIABILITIES
CURRENT
LIABILITIES
Short-term
debt 88.4 - - 88.4 -
Trade
accounts payable 270.8 155.1 - 425.9 -
Payroll
and related charges 42.1 42.7 - 84.8 -
Liabilities
with related parties 0.2 - - 0.2 -
Employee
and management profit sharing 3.0 3.0 - 6.0 -
Tax
payable 13.6 24.8 - 38.4 -
Other
current liabilities 51.1 95.2 - 146.3 -
Total
current liabilities 469.2 320.8 - 790.0 -
NON-CURRENT
LIABILITIES
Long-term
debt 67.4 - - 67.4 -
Deferred
income and social contribution taxes 142.0 26.2 - 168.2 -
Provision
for tax, civil and labor risks 70.6 0.3 - 70.9 -
Other
non-current liabilities - 35.0 - 35.0 -
Total non-current liabilities 280.0 61.5 - 341.5 -
TOTAL
LIABILITIES AND EQUITY 749.2 382.3 - 1,131.5 -
Assets
and liabilities held for sale 619.6 1,405.4 169.8 2,194.8 41.6
BRF
S.A.
STATEMENTS
OF INCOME (LOSS) - DISCONTINUED OPERATIONS
12.31.18
Operations
from Argentina Operations
from Europe and Thailand Total
NET
SALES 1,737.4 2,603.2 4,340.6
Cost of sales (1,691.1) (2,331.3) (4,022.4)
GROSS
PROFIT 46.3 271.9 318.2
OPERATING
INCOME (EXPENSES)
Selling
expenses (175.9) (220.4) (396.3)
General
and administrative expenses (36.1) (83.6) (119.7)
Impairment
loss on trade and other receivables (4.7) 4.6 (0.1)
Other
operating income (expenses), net 2.7 (36.4) (33.7)
LOSS
BEFORE FINANCIAL RESULTS AND INCOME TAXES (167.7) (63.9) (231.6)
Financial
expenses 261.5 132.2 393.7
Financial
income 88.3 1.8 90.1
INCOME
BEFORE TAXES 182.1 70.1 252.2
Current income taxes - (23.0) (23.0)
Deferred income taxes (113.3) 8.5 (104.8)
NET
INCOME 68.8 55.6 124.4
Impairment loss on the
remesuarement to fair value less cost to sell (1,060.1) (1,416.1) (2,476.2)
LOSS (991.3) (1,360.5) (2,351.7)
Net
loss from discontinued operation attributable to
Controlling
shareholders (995.1) (1,338.0) (2,333.1)
Non-controlling
interest 3.9 (22.5) (18.6)
4/8/2019
18:27
BRF
S.A.
STATEMENTS
OF INCOME (LOSS) - DISCONTINUED OPERATIONS
12.31.17
Operations
from Argentina Operations
from Europe and Thailand Total
NET
SALES 2,024.9 3,130.3 5,155.2
Cost of sales (1,845.9) (2,602.3) (4,448.2)
GROSS
PROFIT 179.0 528.0 707.0
OPERATING
INCOME (EXPENSES)
Selling
expenses (221.5) (238.0) (459.5)
General
and administrative expenses (39.7) (72.4) (112.1)
Impairment
loss on trade and other receivables (1.1) (6.8) (7.9)
Other
operating expenses, net (50.5) (4.1) (54.6)
INCOME
(LOSS) BEFORE FINANCIAL RESULTS AND INCOME TAXES (133.8) 206.7 72.9
Financial
expenses (342.9) 65.6 (277.3)
Financial
income 71.6 5.8 77.4
INCOME
(LOSS) BEFORE TAXES (405.1) 278.1 (127.0)
Current income taxes (1.3) (23.2) (24.5)
Deferred income taxes 4.0 15.4 19.4
INCOME
(LOSS) (402.4) 270.3 (132.1)
Net
income (loss) from discontinued operation attributable to
Controlling
shareholders (389.5) 248.2 (141.3)
Non-controlling
interest (12.9) 22.1 9.2
4/8/2019
18:27
BRF
S.A.
STATEMENTS
OF INCOME (LOSS) - DISCONTINUED OPERATIONS
12.31.16
Operations
from Argentina Operations
from Europe and Thailand Total
NET
SALES 1,994.0 3,854.9 5,848.9
Cost of sales (1,769.5) (3,671.6) (5,441.1)
GROSS
PROFIT 224.5 183.3 407.8
OPERATING
INCOME (EXPENSES)
Selling
expenses (226.4) (184.7) (411.1)
General
and administrative expenses (59.9) (79.5) (139.4)
Impairment
loss on trade and other receivables 2.7 0.3 3.0
Other
operating income (expenses), net 10.2 (18.2) (8.0)
LOSS
BEFORE FINANCIAL RESULTS AND INCOME TAXES (48.9) (98.8) (147.7)
Financial
expenses (256.7) (16.8) (273.5)
Financial
income 74.0 7.8 81.8
LOSS
BEFORE TAXES (231.6) (107.8) (339.4)
Current income taxes 9.1 (14.2) (5.1)
Deferred income taxes 79.3 8.9 88.2
NET
LOSS (143.2) (113.1) (256.3)
Net
loss from discontinued operation attributable to
Controlling
shareholders (132.0) (132.6) (264.6)
Non-controlling
interest (11.2) 19.4 8.2
BRF
S.A.
STATEMENTS
OF CASH FLOWS - DISCONTINUED OPERATIONS
Consolidated
12.31.18 12.31.17 12.31.16
OPERATING
ACTIVITIES
Loss for the year from
discontinued operations (2,351.7) (132.1) (256.3)
Adjustments
to reconcile loss to net cash
Depreciation
and amortization 228.8 263.8 170.2
Depreciation
and depletion of biological assets 27.2 21.9 22.9
Loss
on disposals of property, plant and equipments 8.6 8.6 (4.7)
Provision
(reversal) for tax, civil and labor risks (67.0) 134.2 15.2
Impairment 2,476.2 - -
Financial
results, net (483.8) 199.8 179.8
Deferred
income tax 104.7 (19.4) (88.2)
Restatement
by hyperinflation (426.5) - -
Others (17.4) (45.2) (62.5)
Cash
flow (used in) provided by operating activities before working capital (500.9) 431.6 (23.6)
Trade
accounts receivable 37.9 (104.6) 1,133.2
Inventories 71.7 (319.7) 318.2
Biological
assets - current assets 3.0 4.9 (1.8)
Trade
accounts payable (269.4) (161.0) (2,425.1)
Supply
chain finance (0.4) 0.3 -
Cash
flow used in operating activities (658.1) (148.5) (999.1)
Investments
in securities at FVTPL (403.2) (321.5) (682.7)
Redemptions
of securities at FVTPL 340.7 322.1 782.6
Interest
received - - 0.3
Interest
paid (29.8) (45.7) (65.2)
Other
assets and liabilities 617.7 173.2 447.8
Cash
flow used in operating activities (132.7) (20.4) (516.3)
INVESTING
ACTIVITIES
Additions
to property, plant and equipment (57.3) (52.5) (745.5)
Additions
to biological assets - non-current assets (31.8) (31.5) (40.8)
Additions
to intangible assets (0.1) (0.1) (0.7)
Business
combination, net of cash acquired - - (2,078.0)
Net
cash used in investing activities (89.2) (84.1) (2,865.0)
FINANCING
ACTIVITIES
Proceeds
from debt issuance 821.7 1,678.1 666.4
Repayment
of debt (921.5) (1,668.7) (539.9)
Net
cash (used in) provided by financing activities (99.8) 9.4 126.5
Net decrease in cash
and cash equivalents (321.7) (95.1) (3,254.8)
At the beginning of
the year 488.2 583.3 3,838.1
At the end of the year 166.5 488.2 583.3</t>
  </si>
  <si>
    <t>13. INCOME AND SOCIAL CONTRIBUTION TAXES (Tables)</t>
  </si>
  <si>
    <t>Schedule of deferred income and social contribution taxes</t>
  </si>
  <si>
    <t>12.31.18 12.31.17
Assets
Tax loss carryforwards (corporate income tax) 1,724.0 1,438.9
Negative calculation basis (social contribution tax) 652.4 401.4
Temporary differences
Provisions for tax, civil and labor risks 323.0 398.0
Suspended collection taxes 22.9 12.3
Expected credit losses 126.6 116.1
Provision for property, plant and equipment losses 37.1 6.3
Provision for losses on tax credits 62.7 53.2
Provision for other obligations 106.9 92.8
Provision for inventory losses 39.5 98.6
Employees' benefits plan 137.5 127.4
Unrealized losses on derivatives financial instruments 30.5 80.4
Unrealized losses on inventories 2.4 4.4
Provision for losses - notes receivables 6.9 13.7
Business combination - Sadia (1) 84.6 206.8
Other temporary differences 131.1 96.7
3,488.1 3,147.0
Temporary differences
Unrealized gains on fair value (101.4) (38.5)
Difference between tax and accounting basis of goodwill amortization (318.5) (301.8)
Difference between tax and accounting depreciation rate (754.1) (694.2)
Business combination - Sadia (1) (724.0) (727.1)
Business combination - AKF (19.2) (17.8)
Business combination - Dánica and Avex - (4.5)
Business combination - Invicta - (30.9)
Business combination - other companies (20.4) (35.8)
Other - exchange rate variation (60.8) (54.9)
Other temporary differences (35.8) (27.4)
(2,034.2) (1,932.9)
Total deferred tax 1,453.9 1,214.1
Total Assets 1,519.7 1,369.4
Total Liabilities (65.8) (155.3)
1,453.9 1,214.1</t>
  </si>
  <si>
    <t>Schedule of rollforward deferred tax</t>
  </si>
  <si>
    <t>12.31.18 12.31.17
Beginning balance 1,214.1 947.0
Deferred income and social contribution taxes recognized in the statement of income 340.1 210.6
Deferred income and social contribution taxes writte-off for fiscal loss and negative calculation basis - PERT - (56.9)
Deferred income and social contribution taxes recognized in other comprehensive income (68.7) 15.2
Deferred income and social contribution taxes on disposals of goodwill from BRF Gmbh and Invicta - 44.4
Deferred income and social contribution taxes related to discontinued operations (35.4) 19.4
Other 3.8 34.4
Ending balance 1,453.9 1,214.1</t>
  </si>
  <si>
    <t>Schedule of deferred tax</t>
  </si>
  <si>
    <t>2019 0.1
2020 31.9
2021 134.3
2022 184.2
2023 286.4
2024 to 2026 1,010.4
2027 onwards 729.1
2,376.4</t>
  </si>
  <si>
    <t>Schedule of income and social contribution taxes reconciliation</t>
  </si>
  <si>
    <t>12.31.18 Restated Restated
Loss before income and social contribution taxes - continued operations (2,447.8) (1,218.6) 22.0
Nominal tax rate 34% 34% 34%
Credit (expense) at nominal rate 832.3 414.3 (7.5)
Reconciling itens
Income from associates and joint ventures (104.0) (64.1) 42.3
Exchange rate variation on foreign investments 110.0 71.7 (224.6)
Difference of tax rates on results of foreign subsidiaries 389.4 (205.1) (144.9)
Deferred tax assets not recognized (1) (591.7) - -
Interest on shareholders' equity - - 174.5
Stock options (5.8) (7.3) (14.8)
Transfer price (79.0) (15.8) (1.5)
Investment grant 59.2 49.1 41.7
Special Regime for the Reintegration of Tax Values for Exporting Companies (Reintegra) 2.3 8.4 1.0
Write-off of unrealized tax assets (2) (268.7) - -
Other permanent differences (10.7) 0.6 0.8
333.3 251.8 (133.0)
Current income tax (6.8) 41.2 (148.8)
Deferred income tax 340.1 210.6 15.8</t>
  </si>
  <si>
    <t>Schedule of current and deferred income tax from foreign subsidiaries</t>
  </si>
  <si>
    <t>12.31.18 12.31.17 12.31.16
Taxable income from foreign subsidiaries, before taxes 1,066.1 (446.7) (950.3)
Current income tax credit from foreign subsidiaries (6.7) (42.5) (53.1)
Deferred income tax from foreign subsidiaries (247.9) (37.5) 259.9</t>
  </si>
  <si>
    <t>14. JUDICIAL DEPOSITS (Tables)</t>
  </si>
  <si>
    <t>Judicial Deposits Tables Abstract</t>
  </si>
  <si>
    <t>Schedule of detailed information about judicial deposits</t>
  </si>
  <si>
    <t>Tax Labor Civil, commercial and other Total
12.31.18 12.31.17 12.31.18 12.31.17 12.31.18 12.31.17 12.31.18 12.31.17
Beginning balance 292.5 312.5 360.0 377.4 36.4 42.7 688.9 732.6
Additions 19.1 23.4 181.7 188.3 2.9 7.8 203.7 219.5
Transfer - held for sale (1) (0.1) - (6.8) - - - (6.9) -
Reversals (5.3) (52.5) (47.2) (78.7) (3.0) (4.4) (55.5) (135.6)
Write-offs (31.9) (9.0) (146.2) (136.5) (8.6) (10.5) (186.7) (156.0)
Price index update 14.1 18.2 14.6 11.2 1.4 0.8 30.1 30.2
Exchange rate variation (0.1) (0.1) (4.4) (1.7) - - (4.5) (1.8)
Ending balance 288.3 292.5 351.7 360.0 29.1 36.4 669.1 688.9</t>
  </si>
  <si>
    <t>15. RESTRICTED CASH (Tables)</t>
  </si>
  <si>
    <t>Restricted Cash Tables Abstract</t>
  </si>
  <si>
    <t>Schedule of detailed information about restricted cash</t>
  </si>
  <si>
    <t>Maturity (1) Currency Average interest rate (p.a.) 12.31.18 12.31.17
Bank deposit certificates (2) 1.81 R$ 6.70% 504.5 326.4
National treasury certificates (3) 1.25 R$ 19.55% 233.7 190.2
Bank deposit (4) - US$ - 21.0 19.0
Time Deposit (5) 1.47 US$ 3.89% 102.4 -
861.6 535.6
Current 277.3 127.8
Non-current 584.3 407.8</t>
  </si>
  <si>
    <t>16. INVESTMENTS (Tables)</t>
  </si>
  <si>
    <t>Investments In Associates And Joint Ventures Tables Abstract</t>
  </si>
  <si>
    <t>Schedule of detailed information about investment in associates and joint ventures</t>
  </si>
  <si>
    <t>12.31.18 12.31.17
Investment in associates and affiliates 70.5 54.1
Goodwill SATS BRF 7.1 6.1
77.6 60.2
Other investments 8.4 8.0
86.0 68.2</t>
  </si>
  <si>
    <t>17. PROPERTY, PLANT AND EQUIPMENT, NET (Tables)</t>
  </si>
  <si>
    <t>Property Plant And Equipment Net Tables Abstract</t>
  </si>
  <si>
    <t>Schedule of detailed information about property, plant and equipment</t>
  </si>
  <si>
    <t xml:space="preserve">Weighted average depreciation rate (p.a.) 12.31.17 Additions Disposals Restatement by Hyperinflation (1) Exchange rate variation Transfers (2) 12.31.18
Cost
Land - 706.2 0.1 (25.7) 32.7 (17.2) (159.3) 536.9
Buildings and improvements - 6,102.8 4.8 (113.4) 205.3 (4.3) 1,251.1 7,446.3
Machinery and equipment - 8,881.2 64.3 (234.5) 346.4 (77.8) (707.2) 8,272.5
Facilities - 2,175.0 0.7 (21.1) 0.3 8.9 (2,019.5) 144.3
Furniture and fixtures - 171.5 25.3 (5.6) 9.5 1.6 (42.3) 160.0
Vehicles - 28.6 3.1 (0.7) 2.8 0.2 (16.5) 17.5
Construction in progress - 453.9 585.4 - 15.5 (25.2) (619.9) 409.7
Advances to suppliers - 13.7 0.4 - - 1.2 (1.9) 13.5
18,532.9 684.1 (401.0) 612.5 (112.6) (2,315.5) 17,000.7
Depreciation
Buildings and improvements 3.00% (1,872.4) (188.1) 28.9 (63.5) (12.5) (471.3) (2,578.8)
Machinery and equipment 5.95% (3,656.5) (562.7) 136.1 (192.7) (0.2) 655.6 (3,620.4)
Facilities 4.49% (724.5) (93.8) 13.0 (0.2) 3.5 778.7 (23.3)
Furniture 8.09% (77.7) (17.0) 3.2 (7.0) (0.7) 28.3 (71.0)
Vehicles 19.91% (11.2) (2.1) 0.5 (2.6) 0.9 4.3 (10.2)
(6,342.3) (863.7) 181.7 (266.0) (9.0) 995.6 (6,303.7)
12,190.6 (179.6) (219.3) 346.5 (121.6) (1,319.9) 10,697.0
Weighted average depreciation rate (p.a.) 12.31.16 Additions Business combinations Disposals Transfers Exchange rate variation 12.31.17
Cost
Land - 575.9 6.2 123.5 (2.0) 6.1 (3.5) 706.2
Buildings and improvements - 5,648.6 60.2 258.8 (36.7) 183.6 (11.8) 6,102.8
Machinery and equipment - 7,994.1 57.9 389.1 (175.4) 569.8 45.7 8,881.2
Facilities - 2,047.9 14.8 - (25.8) 137.3 0.8 2,175.0
Furniture - 163.5 2.1 16.1 (4.2) 5.8 (11.8) 171.5
Vehicles - 27.3 0.3 4.8 (8.9) 4.8 0.3 28.6
Construction in progress - 886.0 693.6 13.6 (5.6) (1,091.0) (42.7) 453.9
Advances to suppliers - 16.1 15.8 - - (17.6) (0.6) 13.7
17,359.4 850.9 805.9 (258.6) (201.2) (23.6) 18,532.9
Depreciation
Buildings and improvements 3.02% (1,694.4) (184.0) (11.4) 17.0 3.7 (3.4) (1,872.4)
Machinery and equipment 5.93% (3,193.9) (567.2) (21.0) 107.4 3.5 14.7 (3,656.5)
Facilities 3.78% (646.3) (91.3) - 10.8 0.5 1.8 (724.5)
Furniture 8.05% (66.5) (13.4) - 3.1 (0.9) - (77.7)
Vehicles 19.99% (12.1) (3.2) (2.8) 7.2 (1.3) 1.0 (11.2)
(5,613.2) (859.1) (35.2) 145.5 5.5 14.1 (6,342.3)
11,746.2 (8.2) 770.7 (113.1) (195.7) (9.5) 12,190.6 </t>
  </si>
  <si>
    <t>Schedule of total amount of fully depreciated items still operating</t>
  </si>
  <si>
    <t>12.31.18 12.31.17
Cost
Buildings and improvements 151.8 138.2
Machinery and equipment 692.1 700.0
Facilities 85.6 74.0
Furniture and fixtures 27.3 22.7
Vehicles 5.3 5.3
962.1 940.2</t>
  </si>
  <si>
    <t>Schedule of book value of the collateral property, plant and equipment</t>
  </si>
  <si>
    <t>12.31.18 12.31.17
Type of collateral Book value of the collateral Book value of the collateral
Land Financial/Tax 239.0 330.0
Buildings and improvements Financial/Tax 1,220.7 1,290.4
Machinery and equipment Financial/Labor/Tax/Civil 1,877.4 2,318.7
Facilities Financial/Tax 579.4 540.9
Furniture and fixtures Financial/Tax 18.6 21.9
Vehicles Financial/Tax 0.6 1.5
Other Financial/Tax - 0.4
3,935.7 4,503.8</t>
  </si>
  <si>
    <t>18. INTANGIBLE ASSETS (Tables)</t>
  </si>
  <si>
    <t>Intangible Assets Tables Abstract</t>
  </si>
  <si>
    <t>Schedule of changes in intangible assets and goodwill</t>
  </si>
  <si>
    <t>Weighted average amortization rate (p.a.) 12.31.17 Additions Disposals Transfers Restatement by Hyperinflation (1) Exchange rate variation Transfer - held for sale (2) 12.31.18
Cost
Non-compete agreement - 62.0 33.7 - - 9.1 (0.1) (14.7) 90.0
Goodwill - 4,192.2 - - - 324.0 116.8 (1,937.9) 2,695.1
AKF - 131.5 - - - - 22.5 - 154.0
Alimentos Calchaquí - 157.9 - - - 0.8 (65.3) (93.4) -
Ava - 49.4 - - - - - - 49.4
Avex - 16.1 - - - 20.7 (6.6) (30.0) 0.2
Banvit Bandirma Vitaminli - 193.8 - - - - (31.5) - 162.3
BRF AFC - 131.9 - - - - 21.6 - 153.5
BRF Holland B.V. - 26.0 - - - - 3.1 (29.1) -
BRF Invicta - 131.9 - - - - 14.5 (146.4) -
Dánica - 4.1 - - - 5.7 (1.7) (8.1) -
Eclipse Holding Cooperatief - 1.4 - - - 94.2 (0.5) (94.9) 0.2
Eleva Alimentos - 808.1 - - - - - (111.5) 696.6
Federal Foods LLC - 63.9 - - - - 10.9 - 74.8
Federal Foods Qatar L.L.C - 313.2 - - - - 53.6 - 366.8
GFS Group - 771.6 - - - - 130.3 (902.0) (0.1)
GQFE - Golden Quality Foods Europe - 2.8 - - - - 0.3 (3.1) -
Incubatório Paraíso - 0.7 - - - - - - 0.7
Invicta Food Group - 0.7 - - - - 0.1 (0.8) -
Paraíso Agroindustrial - 16.8 - - - - - - 16.8
Perdigão Mato Grosso - 7.6 - - - - - - 7.6
Quickfood - 97.1 - - - 202.6 (40.2) (259.5) -
Sadia - 1,214.0 - - - - - (201.4) 1,012.6
Universal Meats Ltd. - 52.0 - - - - 5.7 (57.7) -
Import quotas - 111.8 - - - - 12.3 (124.0) 0.1
Outgrowers relationship - 15.0 - - - - - - 15.0
Trademarks - 1,649.9 - - - 250.7 (140.2) (424.3) 1,336.1
Patents - 6.8 - - (0.1) - (0.2) (0.6) 5.9
Customer relationship - 1,220.8 - - - 149.1 19.3 (493.1) 896.1
Supplier relationship - 2.1 - - - - 0.4 (2.4) 0.1
Software - 516.3 2.0 (121.9) 121.8 30.5 (2.4) (54.5) 491.8
7,776.9 35.7 (121.9) 121.7 763.4 5.9 (3,051.5) 5,530.2
Amortization
Non-compete agreement 32.70% (23.4) (26.8) - - (5.8) 0.9 9.4 (45.7)
Import quotas 89.94% (93.1) (14.4) - - - (11.3) 118.8 -
Outgrowers relationship 13.24% (9.6) (2.0) - - - - - (11.6)
Patents 19.98% (4.9) (0.8) - - (0.9) 0.2 1.3 (5.1)
Customer relationship 9.50% (154.5) (99.7) - - (55.6) (11.8) 149.1 (172.5)
Supplier relationship 5.00% (0.1) (0.1) - - - - 0.2 -
Software 19.68% (293.7) (127.4) 121.9 0.3 (27.0) 3.6 46.4 (275.9)
(579.3) (271.2) 121.9 0.3 (89.3) (18.4) 325.2 (510.8)
7,197.6 (235.5) - 122.0 674.1 (12.5) (2,726.3) 5,019.4
Weighted average amortization rate (p.a.) 12.31.16 Additions Disposals Business combination Transfers Exchange rate variation 12.31.17
Cost
Non-compete agreement - 51.0 11.5 - 0.5 - (1.0) 62.0
Goodwill - 4,343.5 - - (203.6) - 52.4 4,192.3
AKF - 129.5 - - (2.1) - 4.1 131.5
Alimentos Calchaquí - 342.0 - - (152.3) - (31.8) 157.9
Ava - 49.4 - - - - - 49.4
Avex - 18.8 - - - - (2.7) 16.1
Banvit Bandirma Vitaminli - - - - 203.8 - (10.0) 193.8
BRF AFC - 162.7 - - (33.4) - 2.6 131.9
BRF Holland B.V. - 22.5 - - - - 3.5 26.0
BRF Invicta - 119.0 - - - - 12.9 131.9
Dánica - 4.8 - - - - (0.7) 4.1
Eclipse Holding Cooperatief - 209.9 - - (202.1) - (6.4) 1.4
Eleva Alimentos - 808.1 - - - - - 808.1
Federal Foods LLC - 70.5 - - (7.3) - 0.7 63.9
Federal Foods Qatar L.L.C - 308.4 - - - - 4.8 313.2
GFS Group - 684.5 - - - - 87.1 771.6
GQFE - Golden Quality Foods Europe - 2.4 - - - - 0.4 2.8
Incubatório Paraíso - 0.7 - - - - - 0.7
Invicta Food Group - 0.6 - - - - 0.1 0.7
Paraíso Agroindustrial - 16.8 - - - - - 16.8
Perdigão Mato Grosso - 7.6 - - - - - 7.6
Quickfood - 113.8 - - - - (16.7) 97.1
Sadia - 1,214.0 - - - - - 1,214.0
Universal Meats Ltd. - 57.6 - - (10.2) - 4.6 52.0
Import quotas - 58.2 - - 42.2 - 11.4 111.8
Outgrowers relationship - 14.7 0.3 - - - - 15.0
Trademarks - 1,313.2 - - 386.9 - (50.2) 1,649.9
Patents - 6.9 - - - - (0.1) 6.8
Customer relationship - 815.2 - - 403.5 10.6 (8.5) 1,220.8
Supplier relationship - 14.6 - (2.0) - (10.6) 0.1 2.1
Software - 504.3 40.3 (176.9) 2.7 146.3 (0.4) 516.3
7,121.6 52.1 (178.9) 632.2 146.3 3.7 7,777.0
Amortization
Non-compete agreement 27.59% (7.6) (16.1) - - - 0.3 (23.4)
Import quotas 73.63% (21.7) (63.5) - - - (7.9) (93.1)
Outgrowers relationship 13.15% (7.7) (1.9) - - - - (9.6)
Patents 27.42% (3.9) (1.1) - - - 0.1 (4.9)
Customer relationship 7.59% (81.3) (72.2) - 0.2 - (1.2) (154.5)
Supplier relationship 5.00% (2.0) (0.1) 2.0 - - - (0.1)
Software 19.93% (324.8) (145.0) 175.5 - - 0.6 (293.7)
(449.0) (299.9) 177.5 0.2 - (8.1) (579.3)
6,672.6 (247.8) (1.4) 632.4 146.3 (4.4) 7,197.7</t>
  </si>
  <si>
    <t>Schedule of pre tax rates</t>
  </si>
  <si>
    <t>2019 2020 2021 2022 2023
GDP Brazil 2.57% 3.05% 3.07% 2.67% 2.63%
GDP Halal 3.30% 3.20% 3.20% 3.20% 3.20%
Inflation Brazil 4.09% 4.23% 4.00% 4.00% 4.00%
Exchange rate - BRL / USD 3.68 3.71 3.75 3.80 3.84
Exchange rate - EUR / USD 0.85 0.84 0.82 0.81 0.80</t>
  </si>
  <si>
    <t>Schedule of variations in the EBIT margin and WACC</t>
  </si>
  <si>
    <t>Variations
Apreciation (devaluation) 1.0% 0.0% -1.0%
BRAZIL
Discount rate 11.22% 10.22% 9.22%
Ebit Margin 10.32% 9.32% 8.32%
INTERNATIONAL
Discount rate 10.33% 9.33% 8.33%
Ebit Margin 11.05% 10.05% 9.05%
HALAL
Discount rate 11.17% 10.17% 9.17%
Ebit Margin 11.42% 10.42% 9.42%</t>
  </si>
  <si>
    <t>19. LOANS AND FINANCING (Tables)</t>
  </si>
  <si>
    <t>Loans And Financing Tables Abstract</t>
  </si>
  <si>
    <t>Schedule of loans and financing</t>
  </si>
  <si>
    <t xml:space="preserve">Charges (p.a.) Weighted average interest rate (p.a.) WAMT (1) Current Non-current 12.31.18 Captured Transfer - held for sale (2) Amortization Interest paid Interest accrued Exchange rate variation Current Non-current 12.31.17
Local currency
Working capital 'Fixed rate / 118% of CDI (7.79% on 12.31.17) 7.78% (7.79% on 12.31.17) 1.7 1,695.4 4,167.6 5,863.0 4,431.1 - (1,235.9) (149.7) 262.1 - 1,631.5 923.9 2,555.4
Certificate of agribusiness receivables 96.40% of CDI / IPCA + 5,90% (96.51% of CDI / IPCA + 5,90% on 12.31.17) 6.08% (7.41% on 12.31.17) 1.6 1,114.9 1,482.6 2,597.5 - - (997.0) (223.1) 246.0 - 1,097.9 2,473.8 3,571.7
Development bank credit lines Fixed rate / Selic / TJLP + 1.25% (Fixed rate / Selic / TJLP + 1.48% on 12.31.17) 6.16% (6.78% on 12.31.17) 1.1 220.4 44.1 264.5 - - (315.1) (20.3) 29.9 - 313.3 256.8 570.1
Bonds (7.75% on 12.31.17) (7.75% on 12.31.17) - - - - - - (500.0) (19.4) 15.6 - 503.8 - 503.8
Export credit facility 109.45% of CDI (100.35% on 12.31.17) 9.02% (6.91% on 12.31.17) 3.2 39.3 1,586.0 1,625.3 1,621.1 - (1,850.0) (188.7) 153.7 - 39.2 1,850.0 1,889.2
Special program asset restructuring Fixed rate / IGPM + 4.90% (Fixed rate / IGPM + 4.90% on 12.31.17) 12.45% (4.36% on 12.31.17) 1.4 3.8 269.7 273.5 - - - (8.1) 32.2 - 3.5 245.8 249.3
Fiscal incentives 2.40% (2.40% on 12.31.17) 2.40% (2.40% on 12.31.17) 0.5 3.3 - 3.3 57.2 - (57.5) (0.4) 0.5 - 3.6 - 3.6
3,077.1 7,550.0 10,627.1 6,109.4 - (4,955.5) (609.7) 740.0 - 3,592.8 5,750.3 9,343.1
Foreign currency
Bonds 4.07% (4.08% on 12.31.17) + e.r. US$ and EUR 4.07% (4.08% on 12.31.17) + e.r. US$ and EUR 4.8 99.5 9,646.9 9,746.4 - (87.1) (14.8) (466.6) 506.5 1,278.5 105.1 8,424.8 8,529.9
Export credit facility LIBOR + 0.25% (LIBOR + 1.85% on 12.31.17) + e.r. US$ 2.47% (3.35% on 12.31.17) + e.r. US$ 0.8 998.7 384.5 1,383.2 8.4 - (1,067.4) (75.9) 67.6 299.7 953.5 1,197.2 2,150.7
Advances for foreign exchange rate contracts 4.67% + e.r. US$ 4.67% + e.r. US$ 0.8 214.2 - 214.2 208.5 - - - 1.1 4.6 - - -
Development bank credit lines (UMBNDES + 1.73% on 12.31.17) + e.r. US$ and other currencies (6.22% on 12.31.17) + e.r. US$ and other currencies - - - - - - (3.9) (0.2) 0.5 - 2.6 1.0 3.6
Working capital 46.84% (23.10% on 12.31.17) + e.r. ARS / + e.r US$ 46.84% (23.10% on 12.31.17) + e.r. ARS / + e.r US$ - - - - 813.3 (68.7) (898.3) (3.6) 46.0 (56.6) 128.2 39.7 167.9
Working capital 21.91% (15.95% on 12.31.17) + e.r TRY 21.91% (15.95% on 12.31.17) + e.r TRY 0.7 157.9 36.7 194.6 193.1 - (216.6) (21.1) 35.9 (46.1) 249.2 - 249.2
1,470.3 10,068.1 11,538.4 1,223.3 (155.8) (2,201.0) (567.4) 657.6 1,480.1 1,438.6 9,662.7 11,101.3
4,547.4 17,618.1 22,165.5 7,332.7 (155.8) (7,156.5) (1,177.1) 1,397.6 1,480.1 5,031.4 15,413.0 20,444.4
(1) Weighted average maturity in years.
(2) Amounts transferred to discontinued operations (note 12). </t>
  </si>
  <si>
    <t>Encargos (a.a.) Taxa média ponderada de juros (a.a.) PMPV Circulante Não Circulante Saldo 31.12.17 Tomado Combinação de negócios Amortização Juros Juros apropriados Variação cambial Atualização Monetária Circulante Não Circulante Saldo 31.12.16
Moeda nacional
Capital de giro 7,79% 7,79% 0.8 1,631.5 923.9 2,555.4 3,579.4 - (2,401.0) (162.2) 213.0 - - 1,326.1 - 1,326.1
Certificado de recebíveis do agronegócio 96,51% do CDI / IPCA + 5,90% 7,41% 2.4 1,097.9 2,473.8 3,571.7 780.0 - (779.2) (393.8) 334.6 - - 168.1 3,462.0 3,630.1
Linhas de crédito de bancos de desenvolvimento Taxa fixa/Selic/ TJLP + 1,48% 6,78% 1.7 313.3 256.8 570.1 62.4 - (403.8) (37.3) 47.4 0.2 20.1 381.3 499.7 881.0
Bonds 7,75% (7,75% em 31.12.16) 7,75% (7,75% em 31.12.16) 0.4 503.8 - 503.8 - - - (38.8) 46.4 - (6.8) 4.1 498.8 502.9
Linhas de crédito de exportação 100,35% do CDI 6,91% 1.2 39.2 1,850.0 1,889.2 - - - (214.3) 181.2 - - 72.3 1,850.0 1,922.3
Programa especial de saneamento de ativos Taxa fixa / IGPM + 4,90% 4,36% 2.2 3.5 245.8 249.3 - - - (8.1) 9.7 (1.7) (2.2) 3.5 248.0 251.5
Outras dívidas garantidas (8,50% em 31.12.16) (8,50% em 31.12.16) - - - - - - (129.9) (8.9) 9.2 - - 32.3 97.3 129.6
Incentivos fiscais 2,40% 2,40% 0.5 3.6 - 3.6 34.4 - (30.9) (0.2) 0.2 - - 0.1 - 0.1
3,592.8 5,750.3 9,343.1 4,456.2 - (3,744.8) (863.6) 841.7 (1.5) 11.1 1,987.8 6,655.8 8,643.6
Moeda estrangeira
Bonds 4,08% 4,08% 6.0 105.1 8,424.8 8,529.9 77.1 - (396.0) (382.0) 410.4 326.7 - 489.2 8,004.4 8,493.6
Linhas de crédito de exportação LIBOR + 1,85% 3,35% 2.2 953.5 1,197.2 2,150.7 3,576.0 - (2,981.2) (98.5) 105.5 238.3 - 312.2 998.4 1,310.6
Adiantamentos de contratos de câmbio (2,39% em 31.12.16) + v.c. US$ (2,39% em 31.12.16) + v.c. US$ - - - - 4.1 - (203.4) (4.7) 0.3 (9.1) - 212.8 - 212.8
Linhas de crédito de bancos de desenvolvimento UMBNDES + 1,73% 6,22% 1.0 2.6 1.0 3.6 - - (5.9) (0.4) 1.2 (0.3) - 5.9 3.0 8.9
Capital de giro 23,10% 23,10% 1.5 128.2 39.7 167.9 1,584.8 - (1,629.4) (19.8) 59.2 (119.7) - 236.9 55.8 292.7
Capital de giro 15,95% + v.c TRY 15,95% + v.c TRY 0.1 249.2 - 249.2 - 389.2 (40.6) - 5.1 (104.3) - - - -
1,438.6 9,662.7 11,101.3 5,242.0 389.2 (5,256.5) (505.4) 581.7 331.6 - 1,257.0 9,061.6 10,318.6
5,031.4 15,413.0 20,444.4 9,698.2 389.2 (9,001.3) (1,369.0) 1,423.4 330.1 11.1 3,244.8 15,717.4 18,962.2</t>
  </si>
  <si>
    <t>Schedule of maturity</t>
  </si>
  <si>
    <t>12.31.18
2019 4,555.9
2020 3,395.4
2021 2,936.0
2022 3,072.7
2023 3,399.9
2024 onwards 4,805.6
22,165.5</t>
  </si>
  <si>
    <t>Schedule of guarantees</t>
  </si>
  <si>
    <t>12.31.18 12.31.17
Total of loans and financing 22,165.5 20,444.4
Mortgage guarantees 267.8 577.2
Related to FINEM-BNDES 217.6 462.8
Related to tax incentives and other 50.2 114.4</t>
  </si>
  <si>
    <t>Schedule of commitments for purchases of goods and services</t>
  </si>
  <si>
    <t>12.31.18
2019 4,338.1
2020 527.8
2021 257.5
2022 158.9
2023 111.6
2024 onwards 315.0
5,708.9</t>
  </si>
  <si>
    <t>20. TRADE ACCOUNTS PAYABLE (Tables)</t>
  </si>
  <si>
    <t>Trade Accounts Payable Tables Abstract</t>
  </si>
  <si>
    <t>Schedule of trade and accounts payable</t>
  </si>
  <si>
    <t>12.31.18 12.31.17
Domestic suppliers
Third parties 4,700.8 4,647.7
Related parties - 16.6
4,700.8 4,664.3
Foreign suppliers
Third parties 1,079.4 2,030.7
Related parties - -
1,079.4 2,030.7
(-) Adjustment to present value (48.0) (52.8)
5,732.2 6,642.2
Current 5,552.4 6,445.5
Non-current 179.8 196.8</t>
  </si>
  <si>
    <t>21. SUPPLY CHAIN FINANCE (Tables)</t>
  </si>
  <si>
    <t>Supply Chain Finance Tables Abstract</t>
  </si>
  <si>
    <t>Schedule of supply chain finance</t>
  </si>
  <si>
    <t>12.31.18 12.31.17
Supply chain finance - Domestic suppliers 715.3 518.4
Supply chain finance - Foreign suppliers 170.5 196.8
885.8 715.2</t>
  </si>
  <si>
    <t>22. DERIVATIVE FINANCIAL INSTRUMENTS (Tables)</t>
  </si>
  <si>
    <t>Other Financial Assets And Liabilities Tables Abstract</t>
  </si>
  <si>
    <t>Schedule of other financial assets and liabilities.</t>
  </si>
  <si>
    <t>12.31.18 12.31.17
Derivatives designated as hedge accounting
Assets
Non-deliverable forward (NDF) 16.8 1.1
Currency option contracts 101.4 23.5
Commodities (corn) non-deliverable forward (NDF) 22.1 0.8
Corn option contracts - B3 - 0.8
Commodities (soybean) non-deliverable forward (NDF) 0.6 1.1
Commodities (soybean oil) non-deliverable forward (NDF) - 0.1
140.9 27.4
Liabilities
Non-deliverable forward of currency (NDF) (21.0) (6.8)
Currency option contracts (75.8) (25.9)
Commodities (corn) non-deliverable forward (NDF) (3.5) (4.6)
Corn future contracts - B3 (0.1) -
Corn option contracts - B3 - (0.6)
Commodities (soybean) non-deliverable forward (NDF) (3.3) -
Commodities (soybean meal) non-deliverable forward (NDF) (2.7) (3.0)
Soybean meal option contracts - (1.5)
Commodities (soybean oil) non-deliverable forward (NDF) (4.3) (0.1)
Exchange rate contracts currency (Swap) - (166.3)
(110.7) (208.8)
Derivatives not designated as hedge accounting
Assets
Non-deliverable forward of currency (NDF) 2.4 36.4
Currency option contracts 2.6 1.5
Exchange rate contracts currency (Swap) 36.4 25.2
41.4 63.1
Liabilities
Non-deliverable forward of currency (NDF) (12.3) (2.0)
Currency future contracts - B3 (9.4) (0.2)
Swap (index / currency / stocks) (3.4) (2.0)
Deliverable forwards contracts (99.2) (86.5)
(124.3) (90.7)
Current assets 182.3 90.5
Current liabilities (235.0) (299.5)</t>
  </si>
  <si>
    <t>23. LEASES (Tables)</t>
  </si>
  <si>
    <t>Leases Tables Abstract</t>
  </si>
  <si>
    <t>Schedule of minimum future payments of non-cancellable operating lease</t>
  </si>
  <si>
    <t>12.31.18
2019 421.7
2020 103.7
2021 108.4
2022 49.4
2023 157.3
2024 onwards 1,285.8
2,126.4</t>
  </si>
  <si>
    <t>Schedule of finance leases mainly for the acquisitions of machinery, equipment, vehicles, software and buildings</t>
  </si>
  <si>
    <t>Weighted average depreciation rate 12.31.18 Restated
Cost
Machinery and equipment 129.6 97.6
Software 68.4 97.1
Buildings 214.2 216.6
Facilities 14.5 14.7
426.7 426.0
Accumulated depreciation
Machinery and equipment 35.15% (75.4) (45.1)
Software 39.85% (57.5) (84.6)
Buildings 6.75% (74.5) (58.8)
Facilities 6.67% (1.7) (0.7)
(209.1) (189.2)
217.6 236.8</t>
  </si>
  <si>
    <t>Schedule of minimum future payments for these finance leases</t>
  </si>
  <si>
    <t>12.31.18
Present value of minimum payments Interest Minimum future payments
2019 64.8 17.7 82.5
2020 42.1 14.0 56.1
2021 21.0 8.6 29.6
2022 16.4 7.3 23.7
2023 12.8 6.8 19.6
2024 onwards 58.3 35.8 94.1
215.4 90.2 305.6</t>
  </si>
  <si>
    <t>Schedule of estimated schedule of future payments</t>
  </si>
  <si>
    <t>12.31.18
2019 9.4
2020 9.4
2021 9.4
2022 9.4
2023 onwards 84.8
122.4</t>
  </si>
  <si>
    <t>24. SHARE BASED PAYMENT (Tables)</t>
  </si>
  <si>
    <t>Share Based Payment</t>
  </si>
  <si>
    <t>Schedule of vesting period deadlines according to plan</t>
  </si>
  <si>
    <t>Plan I Plan II
Quantity Deadline Quantity Deadline
1/3 1 year 1/4 1 year
2/3 2 years 2/4 2 years
3/3 3 years 3/4 3 years
- - 4/4 4 years</t>
  </si>
  <si>
    <t>Schedule of breakdown of outstanding granted options</t>
  </si>
  <si>
    <t xml:space="preserve">Date Quantity Grant (1) Strike price (1)
Grant date Beggining of exercise End of the exercise Options granted Outstanding options Fair value of the option Granting date Updated IPCA
Plan I
04.04.14 04.03.15 04.03.19 1,552,564 407,556 12.56 44.48 58.11
05.02.14 05.01.15 05.01.19 1,610,450 314,113 14.11 47.98 62.27
12.18.14 12.17.15 12.17.19 5,702,714 1,540,640 14.58 63.49 80.27
8,865,728 2,262,309
Plan II
04.26.16 04.30.17 12.30.22 8,724,733 2,375,000 9.21 56.00 61.48
05.31.16 05.31.17 12.30.22 3,351,220 1,327,100 10.97 46.68 50.85
03.30.17 03.30.18 12.29.23 863,528 193,045 9.45 38.43 40.59
12,939,481 3,895,145
21,805,209 6,157,454 </t>
  </si>
  <si>
    <t>Schedule of restricted stock plan</t>
  </si>
  <si>
    <t xml:space="preserve">Date Quantity Grant (1)
Grant Term of acquisition of the right Shares granted Outstanding shares Fair value of the shares
Restricted shares plan
08.31.17 08.31.19 716,846 250,334 41.85
04.26.18 04.26.20 276,000 276,000 22.29
06.14.18 06.14.20 270,000 270,000 20.00
10.01.18 10.01.20 2,311,394 2,294,717 21.44
3,574,240 3,091,051 </t>
  </si>
  <si>
    <t>Schedule of outstanding granted options</t>
  </si>
  <si>
    <t>Outstanding options/shares as of December 31, 2017 12,872,189
Issued - grant of 2018
June 2018 - (Restricted shares plan) 270,000
April 2018 - (Restricted shares plan) 276,000
May 2018 150,000
October 2018 2,311,394
Antecipated transfer
Antecipated transfer on april 2018 (Restricted shares plan) (200,100)
Exercised:
Exercised on December of 2018 (Restricted shares plan) (214)
Exercised on December of 2017 (Restricted shares plan) (76,163)
Forfeiture:
Grant of 2018 (150,000)
Grant of 2017 (733,168)
Grant of 2017 (Restricted shares) (396,786)
Grant of 2016 (2,976,160)
Grant of 2014 (1,917,974)
Grant of 2014 (75,645)
Grant of 2013 (304,968)
Outstanding options/shares as of December 31, 2018 9,048,405</t>
  </si>
  <si>
    <t>Schedule of expected maturity of the option</t>
  </si>
  <si>
    <t>12.31.18
Plan I Plan II
Expected maturity of the option:
Exercise in the 1st year 3.0 years 3.5 years
Exercise in the 2nd year 3.5 years 4.0 years
Exercise in the 3rd year 4.0 years 4.5 years
Exercise in the 4th year - 5.0 years
Risk-free interest rate 5.86% 6.34%
Volatility 25.38% 27.43%
Expected dividends over shares 1.16% 2.43%
Expected inflation rate 4.00% 3.89%</t>
  </si>
  <si>
    <t>25. EMPLOYEES BENEFITS PLANS (Tables)</t>
  </si>
  <si>
    <t>Pension And Other Postemployment Plans Tables Abstract</t>
  </si>
  <si>
    <t>Schedule of pension plans for its employees and executives</t>
  </si>
  <si>
    <t>Plan Modality Adhesions
Plan I Defined Benefit Closed
Plan II Defined Benefit Closed
Plan III Defined Contribution Open
FAF Defined Benefit Closed</t>
  </si>
  <si>
    <t>Schedule of assets and actuarial liabilities</t>
  </si>
  <si>
    <t>FAF Plan I and II
12.31.18 12.31.17 12.31.18 12.31.17
Composition of actuarial assets and liabilities
Present value of actuarial liabilities 2,498.6 2,275.9 17.4 16.0
Fair value of assets (3,193.9) (3,077.4) (27.8) (26.7)
(Surplus) Deficit (695.3) (801.5) (10.4) (10.7)
Irrecoverable surplus - (asset ceiling) 695.4 801.5 8.5 8.5
Net actuarial (assets) liabilities 0.1 - (1.9) (2.2)
Rollforward of irrecoverable surplus
Beginning balance of irrecoverable surplus 801.5 838.3 8.5 8.1
Interest on irrecoverable surplus 78.1 93.9 0.8 0.9
Changes in irrecoverable surplus during the year (184.2) (130.7) (0.8) (0.5)
Ending balance of irrecoverable surplus 695.4 801.5 8.5 8.5
Rollforward of present value of actuarial liabilities
Beginning balance of the present value of liabilities 2,275.9 2,000.3 16.0 15.2
Interest on actuarial obligations 215.4 217.3 1.5 1.6
Current service cost 28.0 26.8 - -
Benefit paid (129.1) (117.5) (1.3) (1.5)
Actuarial losses - experience 36.0 (48.7) 0.8 (0.6)
Actuarial losses - hypothesis 72.4 197.6 0.4 1.2
Ending balance of actuarial liabilities 2,498.6 2,275.8 17.4 15.9
Rollforward of fair value assets
Beginning balance of the fair value of plan assets (3,077.4) (2,838.7) (26.7) (26.5)
Interest income on assets plan (293.5) (311.2) (2.5) (2.9)
Benefit paid 129.1 117.5 1.3 1.5
Return on assets higher (lower) than projection 47.9 (45.0) 0.1 1.2
Ending balance of fair value assets (3,193.9) (3,077.4) (27.8) (26.7)
Rollforward of comprehensive income
Beginning balance 26.8 23.3 (1.3) (2.1)
Reversal to accumulated losses (26.8) (23.3) 1.3 2.1
Actuarial gains (losses) (108.4) (148.9) (1.2) (0.6)
Return on assets higher (lower) than projection (47.9) 45.0 (0.1) (1.2)
Changes on irrecoverable surplus 184.2 130.7 0.8 0.5
Ending balance of comprehensive income 27.9 26.8 (0.5) (1.3)
Costs recognized in statement of income
Current service costs (28.0) (26.8) - -
Interest on actuarial obligations (215.4) (217.3) (1.5) (1.6)
Projected return on assets 293.5 311.2 2.5 2.9
Interest on irrecoverable surplus (78.1) (93.9) (0.8) (0.9)
Costs recognized in statement of income (28.0) (26.8) 0.2 0.4
Estimated costs for the next year
Costs of defined benefit (28.2) (28.0) 0.2 0.2
Estimated costs for the next year (28.2) (28.0) 0.2 0.2</t>
  </si>
  <si>
    <t>Schedule of actuarial assumptions and demographic data</t>
  </si>
  <si>
    <t>FAF Plan I e II
12.31.18 12.31.17 12.31.18 12.31.17
Actuarial assumptions
Economic hypothesis
Discount rate 9.22% 9.74% 9.19% 9.72%
Inflation rate 4.00% 4.25% 4.00% 4.25%
Wage growth rate 4.68% 4.93% N/A N/A
Demographic hypothesis
Schedule of mortality AT-2000 AT-2000 AT-2000 AT-2000
Schedule of disabled mortality RRB-1983 RRB-1983 RRB-1983 RRB-1983
Demographic data
Number of active participants 7,137 7,924 - -
Number of participants in direct proportional benefit 30 10 - -
Number of assisted beneficiary participants 6,498 6,233 51 51</t>
  </si>
  <si>
    <t>Schedule of composition of the investment portfolio</t>
  </si>
  <si>
    <t xml:space="preserve">FAF Plans I and II
12.31.18 12.31.17 12.31.18 12.31.17
Composition of the fund's portfolio
Fixed income 2,306.7 72.2% 2,238.1 72.7% 24.0 86.4% 23.1 86.4%
Variable income 362.5 11.3% 363.6 11.8% 2.3 8.1% 2.5 9.3%
Real estate 271.2 8.5% 197.7 6.4% - - - -
Structured investments 233.5 7.3% 257.5 8.4% 1.5 5.3% 1.1 4.1%
Transactions with participants 20.1 0.7% 20.4 0.7% 0.1 0.2% - 0.2%
3,194.0 100.0% 3,077.3 100.0% 27.9 100.0% 26.7 100.0%
% of nominal return on assets 9.36% 10.90% 7.50% 8.92% </t>
  </si>
  <si>
    <t>Schedule of expected benefit payments and average terms of plan obligations</t>
  </si>
  <si>
    <t>FAF Plans I and II
2019 141.4 1.3
2020 150.6 1.4
2021 161.8 1.4
2022 172.6 1.4
2023 183.3 1.5
2024 onwards 1,093.7 8.1
Weighted average duration - in years 12.49 10.37</t>
  </si>
  <si>
    <t>Schedule of quantitative sensitivity analysis regarding relevant assumptions of defined benefit plan</t>
  </si>
  <si>
    <t xml:space="preserve">Assumptions utilized Variation of (+1%) Variation of (-1%)
Relevant assumptions Average rate Actuarial liabilities (1) Average rate Actuarial liabilities (1)
Benefit plan - FAF
Discount rate 9.22% 10.22% (263.1) 8.22% 321.7
Wage growth rate 4.68% 5.68% 79.9 3.68% (54.8)
(1) </t>
  </si>
  <si>
    <t>Schedule of description and characteristics of benefits and associated risks</t>
  </si>
  <si>
    <t>Liabilities
12.31.18 12.31.17
Medical assistance 149.0 132.8
F.G.T.S. Penalty (1) 167.6 161.3
Award for length of service 55.1 49.3
Other 96.4 84.8
468.1 428.2
Current 94.7 85.2
Non-current 373.4 343.1</t>
  </si>
  <si>
    <t>Schedule of liabilities related to other benefits</t>
  </si>
  <si>
    <t>Consolidated
Medical plan F.G.T.S. penalty Award for length of service Others (1)
12.31.18 12.31.17 12.31.18 12.31.17 12.31.18 12.31.17 12.31.18 12.31.17
Composition of actuarial liabilities
Present value of actuarial liabilities 149.0 132.8 167.6 161.3 55.1 49.3 96.4 84.8
Net actuarial liabilities 149.0 132.8 167.6 161.3 55.1 49.3 96.4 84.8
Rollforward of present value of actuarial liabilities
Beginning balance of present value of actuarial liabilities 132.8 112.3 161.3 137.2 49.3 52.0 84.8 82.1
Interest on actuarial liabilities 12.7 12.3 12.2 13.2 4.0 5.1 2.5 2.9
Current service costs 0.2 0.2 6.5 6.0 2.1 2.1 0.8 0.9
Past service costs - changes in plan - 2.9 - - - - - -
Benefits paid directly by the Company (6.6) (1.1) (20.1) (16.6) (9.7) (9.5) (6.7) (4.1)
Present value of actuarial liabilities calculated in 2018 - - - - - - 10.2 -
Actuarial (gains) losses - experience 5.4 (5.1) 10.7 14.8 9.6 - 4.9 2.0
Actuarial (gains) losses - demographic hypothesis - (2.4) (5.9) (4.3) (0.7) (1.8) (0.9) (0.8)
Actuarial losses - economic hypothesis 4.4 13.7 2.8 11.1 0.6 1.4 0.9 1.7
Ending balance of liabilities 148.9 132.8 167.5 161.4 55.2 49.3 # 96.5 84.7
Rollforward of fair value assets
Benefits paid directly by the Company 6.6 1.1 20.1 16.6 9.7 9.5 6.7 4.1
Contributions of the sponsor (6.6) (1.1) (20.1) (16.6) (9.7) (9.5) (6.7) (4.1)
Ending balance of fair value of assets - - - - - - - -
Rollforward of comprehensive income
Beginning balance (37.4) (31.2) (86.5) (64.9) (37.5) (38.0) (16.0) (12.9)
Actuarial gains (losses) (9.8) (6.2) (7.6) (21.6) (9.4) 0.5 (4.8) (3.0)
Ending balance of comprehensive income (47.2) (37.4) (94.1) (86.5) (46.9) (37.5) (20.8) (15.9)
Costs recognized in statement of income
Interest on actuarial liabilities (12.7) (12.3) (12.2) (13.2) (4.0) (5.1) (2.5) (2.9)
Current service costs (0.2) (0.2) (6.5) (6.0) (2.1) (2.1) (0.8) (0.9)
Past service costs - (2.9) - - - - - -
Cost recognized in statement of income (12.9) (15.4) (18.7) (19.2) (6.1) (7.2) (3.3) (3.8)
Estimated costs for the next year
Current service costs - (0.2) (6.5) (6.5) (2.6) (2.1) (8.1) (0.8)
Interest on actuarial liabilities (13.5) (12.7) (11.8) (12.2) (4.4) (4.0) (4.2) (2.5)
Estimated costs for the next year (13.5) (12.9) (18.3) (18.7) (7.0) (6.1) (12.3) (3.3)</t>
  </si>
  <si>
    <t xml:space="preserve">Medical plan F.G.T.S. penalty Others (1)
Actuarial assumptions 12.31.18 12.31.17 12.31.18 12.31.17 12.31.18 12.31.17
Economic hypothesis
Discount rate 9.26% 9.76% 8.76% 9.30% 8.76% 9.30%
Inflation rate 4.00% 4.25% 4.00% 4.25% 4.00% 4.25%
Medical inflation 7.12% 7.38% N/A N/A N/A N/A
Wage growth rate N/A N/A 5.18% 4.25% 5.18% 4.25%
F.G.T.S. balance growth N/A N/A 4.00% 4.00% N/A N/A
Medical plan F.G.T.S. penalty
Actuarial assumptions 12.31.18 12.31.17 12.31.18 12.31.17
Demographic hypothesis
Schedule of mortality AT-2000 AT-2000 AT-2000 AT-2000
Schedule of disabled N/A N/A RRB-44 RRB-44
Schedule of turnover - BRF's historical 2,018 2,017 2,018 2,017
Demoraphic data
Number of active participants 1,141 1,287 83,966 86,817
Number of assisted beneficiary participants 609 643 - -
(1) </t>
  </si>
  <si>
    <t>Schedule of expected benefit payments for future</t>
  </si>
  <si>
    <t>Payments Medical plan F.G.T.S. penalty Award for length of service Others Total
2019 6.5 64.9 10.6 12.8 94.8
2020 7.1 15.3 8.9 7.6 38.9
2021 7.7 17.0 8.9 8.8 42.4
2022 8.4 15.8 6.5 8.2 38.9
2023 9.1 18.5 7.2 8.9 43.7
2024 to 2028 58.7 81.6 34.4 49.7 224.4
Weighted average duration - in years 14.00 3.78 4.26 8.25 6.71</t>
  </si>
  <si>
    <t>Schedule of sensitivity analysis of post-employment plans</t>
  </si>
  <si>
    <t xml:space="preserve">Assumptions utilized (+) Variation (-) Variation
Relevant assumptions Average (%) Actuarial liabilities (1) Average (%) Actuarial liabilities (1)
Medical plan
Discount rate 9.26% 10.26% (17.0) 8.26% 20.7
Medical inflation 7.12% 8.12% 20.3 6.12% (17.0)
F.G.T.S. penalty
Discount rate 8.76% 9.76% (5.5) 7.76% 6.1
Wage growth rate 5.18% 6.18% 1.0 4.18% (0.9)
Turnover Historical +3% (18.9) -3% 25.8
(1) </t>
  </si>
  <si>
    <t>26. PROVISION FOR TAX, CIVIL AND LABOR RISKS (Tables)</t>
  </si>
  <si>
    <t>Provision For Tax Civil And Labor Risks Tables Abstract</t>
  </si>
  <si>
    <t>Schedule of contingencies for probable losses</t>
  </si>
  <si>
    <t>Tax Labor Civil, commercial and other Contingent liabilities Total
12.31.18 12.31.17 12.31.18 12.31.17 12.31.18 12.31.17 12.31.18 12.31.17 12.31.18 12.31.17
Beginning balance 303.4 281.7 691.7 479.7 407.5 122.5 370.6 499.9 1,773.2 1,383.8
Additions 42.3 177.1 390.9 704.0 58.1 164.1 - 11.0 491.3 1,056.2
Business combination - - - 1.8 - - - - - 1.8
Reversals (128.9) (50.8) (325.8) (270.8) (169.0) (75.1) (0.8) (139.5) (624.5) (536.2)
Payments (5.0) (127.0) (324.6) (338.9) (26.0) (43.3) - - (355.6) (509.2)
Price index update 39.4 26.6 120.5 128.5 32.3 242.0 - - 192.2 397.1
Exchange rate variation (8.5) (4.2) (37.9) (12.6) (8.9) (2.7) (0.1) (0.8) (55.4) (20.3)
Transfer - held for sale (1) (12.6) - (46.2) - (12.0) - (0.1) - (70.9) -
Ending balance 230.1 303.4 468.6 691.7 282.0 407.5 369.6 370.6 1,350.3 1,773.2
Current 495.6 536.1
Non-current 854.7 1,237.1</t>
  </si>
  <si>
    <t>27. SHAREHOLDERS' EQUITY (Tables)</t>
  </si>
  <si>
    <t>Shareholders Equity Tables Abstract</t>
  </si>
  <si>
    <t>Schedule of breakdown of capital stock by nature</t>
  </si>
  <si>
    <t>12.31.18 12.31.17 12.31.16
Common shares 812,473,246 812,473,246 812,473,246
Treasury shares (1,057,224) (1,333,701) (13,468,001)
Outstanding shares 811,416,022 811,139,545 799,005,245</t>
  </si>
  <si>
    <t>Schedule of rollforward of outstanding shares</t>
  </si>
  <si>
    <t>Quantity of outstanding of shares
12.31.18 12.31.17 12.31.16
Shares at the beggining of the exercise 811,139,545 799,005,245 809,972,245
Purchase of treasury shares - - (11,107,600)
Sale of treasury shares - 12,134,300 140,600
Anticipated transfer of restricted shares 276,477 - -
Shares at the end of the exercise 811,416,022 811,139,545 799,005,245</t>
  </si>
  <si>
    <t>Schedule of shareholders' remuneration</t>
  </si>
  <si>
    <t>12.31.18 12.31.17 12.31.16
Net profit (Loss) (4,448.1) (1,125.6) (372.4)
Dividends calculation base (4,448.1) (1,125.6) (372.4)
Remuneration of shareholders' exceeding the mandatory minimum - - 513.2
Total remuneration of shareholders' in the year, as interest on shareholders' equity - - 513.2
Withholding income tax on interest on shareholders' equity - - (77.0)
Remuneration of shareholders', net of withholding income tax - - 436.2
Dividends paid per share - - 0.76410
Payment of interest on shareholders' equity, paid in 2016 - gross of withholding income tax of R$76,982 - - (513.2)
Paid in the previous period - interest on shareholders' equity of 2015 - gross withholding income tax of R$48,318 - - (473.4)
Dividends paid related to 2015 - - (189.7)
Payments made during in the year - - (1,176.3)
Remaining amounts outstanding 1,018.0 1,723.0 2,307.0
Interest on shareholders' equity outstanding 1,018.0 1,723.0 2,307.0</t>
  </si>
  <si>
    <t>Schedule of profit distribution/Loss absorption</t>
  </si>
  <si>
    <t>Loss absorption Reserve balances
Limit on
capital % 12.31.18 12.31.17 12.31.18 12.31.17
Actuarial loss FAF - (18.5) (16.8) - -
Legal reserve 20 (101.4) (438.8) - 101.4
Capital increase reserve 20 - (30.3) - -
Reserve for tax incentives - - (639.7) - -
(119.9) (1,125.6) - 101.4</t>
  </si>
  <si>
    <t>Schedule of capital reserve</t>
  </si>
  <si>
    <t xml:space="preserve">Capital Reserves
12.31.18 12.31.17 12.31.16
Result on disposal of shares (40.7) (40.7) (40.7)
Granted shares canceled (32.4) (32.4) (32.4)
Valuation of stock exchange 166.2 166.2 166.2
Shares based payment 262.3 261.8 236.2
Goodwill on acquisition of non-controlling entities (40.5) (40.5) (47.4)
Acquisition of non-controlling entities (199.3) (199.3) (240.9)
Loss on the change in equity interest - Subsidiaries (0.2) - -
115.4 115.1 41.0 </t>
  </si>
  <si>
    <t>Schedule of treasury shares</t>
  </si>
  <si>
    <t>Quantity of outstanding of shares
12.31.18 12.31.17
Shares at the beggining of the exercise 1,333,701 13,468,001
Sale of treasury shares - (12,134,300)
Anticipated transfer of restricted shares (276,477) -
Shares at the end of the exercise 1,057,224 1,333,701</t>
  </si>
  <si>
    <t>Schedule of Breakdown of the capital by owner</t>
  </si>
  <si>
    <t>12.31.18 12.31.17
Shareholders Quantity % Quantity %
Major shareholders
Fundação Petrobras de Seguridade Social - Petros (1) 93,226,766 11.47 92,716,266 11.41
Caixa de Previd. dos Func. Do Banco do Brasil (1) 86,506,952 10.65 86,605,452 10.66
Management
Board of Directors 6,376,083 0.78 41,220,470 5.07
Executives 31,662 0.00 157,546 0.02
Treasury shares 1,057,224 0.13 1,333,701 0.16
Other 625,274,559 76.97 590,439,811 72.68
812,473,246 100.00 812,473,246 100.00</t>
  </si>
  <si>
    <t>28. LOSS PER SHARE (Tables)</t>
  </si>
  <si>
    <t>Loss Per Share</t>
  </si>
  <si>
    <t>Schedule of earnings per share</t>
  </si>
  <si>
    <t>Continued operations 12.31.18 12.31.17 12.31.16
Basic numerator
Loss for the year attributable to controlling shareholders (2,115.0) (984.2) (107.8)
Basic denominator
Common shares 812,473,246 812,473,246 812,473,246
Weighted average number of outstanding shares - basic 811,294,251 803,559,763 801,903,266
Loss per share basic - R$ (2.60691) (1.22486) (0.13442)
Diluted numerator
Loss for the year attributable to controlling shareholders (2,115.0) (984.2) (107.8)
Diluted denominator
Weighted average number of outstanding shares - basic 811,294,251 803,559,763 801,903,266
Weighted average number of outstanding shares - diluted 811,294,251 803,559,763 801,903,266
Loss per share diluted - R$ (2.60691) (1.22486) (0.13442)
Discontinued operations 12.31.18 12.31.17 12.31.16
Basic numerator
Loss for the year attributable to controlling shareholders (2,333.1) (141.3) (264.6)
Basic denominator
Common shares 812,473,246 812,473,246 812,473,246
Weighted average number of outstanding shares - basic 811,294,251 803,559,763 801,903,266
Loss per share basic - R$ (2.87577) (0.17588) (0.32996)
Diluted numerator
Loss for the year attributable to controlling shareholders (2,333.1) (141.3) (264.6)
Diluted denominator
Weighted average number of outstanding shares - basic 811,294,251 803,559,763 801,903,266
Weighted average number of outstanding shares - diluted 811,294,251 803,559,763 801,903,266
Loss per share diluted - R$ (2.87577) (0.17588) (0.32996)
12.31.18 12.31.17 12.31.16
Basic numerator
Loss for the year attributable to controlling shareholders (4,448.1) (1,125.6) (372.4)
Basic denominator
Common shares 812,473,246 812,473,246 812,473,246
Weighted average number of outstanding shares - basic 811,294,251 803,559,763 801,903,266
Loss per share basic - R$ (5.48267) (1.40073) (0.46437)
Diluted numerator
Loss for the year attributable to controlling shareholders (4,448.1) (1,125.6) (372.4)
Diluted denominator
Weighted average number of outstanding shares - basic 811,294,251 803,559,763 801,903,266
Weighted average number of outstanding shares - diluted 811,294,251 803,559,763 801,903,266
Loss per share diluted - R$ (5.48267) (1.40073) (0.46437)</t>
  </si>
  <si>
    <t>30. RELATED PARTIES (Tables)</t>
  </si>
  <si>
    <t>Related Parties</t>
  </si>
  <si>
    <t>Schedule of the balances and rates charged for the transactions</t>
  </si>
  <si>
    <t>Consolidated
12.31.18 12.31.17 12.31.16
Salary and profit sharing 40.1 32.8 27.5
Short term benefits (1) - 0.4 0.3
Private pension 0.6 0.6 0.8
Post-employment benefits 0.1 0.2 0.2
Termination benefits 10.1 5.8 5.9
Share-based payment 5.6 17.0 16.8
56.5 56.8 51.5
(1) Comprises: Medical assistance, educational
expenses and others.</t>
  </si>
  <si>
    <t>Schedule of total remuneration and benefits paid to professionals</t>
  </si>
  <si>
    <t>Amounts of revenues (expenses)
Companies Type of transactions 12.31.18 12.31.17 12.31.16
Corall Consultoria Ltda (2) Corall provided consulting services to BRF - - (1.8)
Edavila Consultoria Empresarial Eireli (1) Edavila provided consulting services to BRF - (0.5) (0.3)
Hortigil Hortifruti S.A. ("Hortigil") (2) BRF sells products to Hortigil - - 3.5
Instituto de Desenvolvimento Gerencial S.A.("Instituto") (2) Instituto provided consulting services to BRF - (0.9) (5.0)
(1) Entity on which BRF has no equity interest, but have relationship with the Board of Directors, and provided services to the Company related international marketing and innovation.
(2) Entities are no longer related parties, because Board of Director member has no more relationship with them.</t>
  </si>
  <si>
    <t>31. NET SALES (Tables)</t>
  </si>
  <si>
    <t>Net Sales Tables Abstract</t>
  </si>
  <si>
    <t>Schedule of net sales</t>
  </si>
  <si>
    <t>12.31.18 Restated Restated
Gross sales
Brazil 20,651.2 19,350.0 18,621.1
Halal 9,040.7 7,494.3 6,877.2
International 4,963.1 5,796.0 6,289.3
Other segments 958.4 895.5 941.7
35,613.4 33,535.8 32,729.3
Sales deductions
Brazil (4,366.4) (4,161.4) (3,813.1)
Halal (747.4) (800.3) (650.6)
International (195.9) (182.5) (289.2)
Other segments (115.3) (77.5) (92.5)
(5,425.0) (5,221.7) (4,845.4)
Net sales
Brazil 16,284.8 15,188.6 14,808.0
Halal 8,293.3 6,694.0 6,226.6
International 4,676.2 5,613.5 6,000.1
Other segments 843.1 818.0 849.2
30,188.4 28,314.1 27,883.9</t>
  </si>
  <si>
    <t>33. OTHER OPERATING INCOME (EXPENSES), NET (Tables)</t>
  </si>
  <si>
    <t>Other Operating Income Expenses Net Tables Abstract</t>
  </si>
  <si>
    <t>Schedule of other operating income (expense)</t>
  </si>
  <si>
    <t>12.31.18 Restated Restated
Income
Recovery of expenses (1) 285.3 119.9 99.9
Provision reversal 27.9 13.4 56.1
Scrap sales 14.7 14.5 14.4
Gain on step business combination - - 59.6
Gain from the disposal of property, plant and equipment - - 27.2
Tax amnesty program ("PERT") - 147.7 -
Other 59.8 87.4 19.2
387.7 382.9 276.4
Expenses
Expenses arising from Trapaça Operation (2) (78.9) (78.3) -
Net loss from the disposals of property, plant and equipment (59.6) (21.2) -
Rewards and short-term incentive (47.0) (101.5) (7.0)
Costs on business disposed (27.8) (36.7) -
Other employees benefits (25.0) (33.2) (28.9)
Provision for civil and tax risks (18.0) (180.8) (109.0)
Restructuring (17.8) (14.9) -
Demobilization expenses (14.8) (44.7) -
Insurance claims costs (9.4) (25.1) (32.7)
Expected credit losses (2.7) (13.6) (5.5)
Management profit sharing - - (3.4)
Idleness costs - - (0.2)
Other (67.4) (166.3) (88.7)
(368.4) (716.3) (275.4)
19.3 (333.4) 1.0</t>
  </si>
  <si>
    <t>34. FINANCIAL INCOME (EXPENSES), NET (Tables)</t>
  </si>
  <si>
    <t>Financial Income Expenses Net Tables Abstract</t>
  </si>
  <si>
    <t>Schedule of finance income</t>
  </si>
  <si>
    <t>12.31.18 Restated Restated
Financial income
Interest on assets 596.4 302.5 313.8
Exchange rate variation on other assets 404.6 - 327.7
Exchange rate variation on net assets of foreign subsidiaries (1) 330.5 213.5 -
Interest on cash and cash equivalents 159.3 267.8 188.4
Interests on financial assets classified as
Amortized cost 98.6 61.7 84.8
Fair value throught profit and loss 14.5 19.8 43.6
Fair value throught other comprehensive income 0.7 8.2 -
Exchange rate variation on marketable securities 45.0 - 56.2
Tax amnesty program ("PERT") - 302.1 -
Exchange rate variation on other liabilities - 388.1 -
Exchange rate variation on loans and financing - - 1,322.0
1,649.6 1,563.7 2,336.5
Financial expenses
Interest on loans and financing (1,281.8) (1,367.7) (1,100.8)
Exchange rate variation on loans and financing (1,265.9) (190.4) -
Adjustment to present value (277.4) (283.3) (353.6)
Interest on liabilities (246.0) (469.2) (269.6)
Losses on derivative transactions, net (212.7) (117.2) (1,080.7)
Exchange rate variation on other liabilities (169.5) - (514.0)
Losses price to be fixed transactions (112.8) (22.3) (76.4)
Taxes on financial transactions (79.3) (81.4) -
Impairment on marketable securities (7.6) - -
Exchange rate variation on other assets - (593.5) -
Exchange rate variation on marketable securities - (94.6) -
Exchange rate variation on net assets of foreign subsidiaries - - (660.5)
Premium paid for the repurchase of bonds (Tender Offer) - - (31.8)
Others (238.1) (225.9) (190.0)
(3,891.1) (3,445.5) (4,277.4)
(2,241.5) (1,881.8) (1,940.9)</t>
  </si>
  <si>
    <t>35. STATEMENT OF INCOME BY NATURE (Tables)</t>
  </si>
  <si>
    <t>Statement Of Income By Nature Tables Abstract</t>
  </si>
  <si>
    <t>Schedule of statement of income by nature</t>
  </si>
  <si>
    <t>12.31.18 Restated Restated
Costs of sales
Raw materials and consumables (1) 17,790.9 15,024.9 14,458.1
Depreciation 1,381.2 1,305.0 1,162.0
Amortization 78.6 91.2 5.4
Salaries and employees benefits 3,637.7 3,679.9 3,448.9
Others 2,432.3 2,500.2 1,859.6
25,320.7 22,601.2 20,934.0
Sales expenses
Depreciation 69.5 64.1 63.6
Amortization 65.6 65.5 12.0
Salaries and employees benefits 1,190.2 1,210.7 1,133.9
Indirect and direct logistics expenses (2) 2,260.4 2,034.6 1,965.0
Marketing 508.0 462.1 709.0
Others 419.9 371.7 637.7
4,513.6 4,208.7 4,521.2
Administrative expenses
Depreciation 21.5 28.1 21.0
Amortization 78.7 38.3 119.6
Salaries and employees benefits 260.6 215.3 191.0
Fees 28.6 30.9 28.4
Others 161.7 149.9 82.6
551.1 462.5 442.6
Impairment Loss on Trade and Other Receivables
Impairment Loss on Trade and Other Receivables 46.3 67.5 53.5
46.3 67.5 53.5
Other operating expenses (3)
Depreciation 52.1 40.1 26.2
Others 316.3 676.2 249.2
368.4 716.3 275.4</t>
  </si>
  <si>
    <t>36. INSURANCE COVERAGE (Tables)</t>
  </si>
  <si>
    <t>Insurance Coverage Tables Abstract</t>
  </si>
  <si>
    <t>Schedule of insurance coverage</t>
  </si>
  <si>
    <t>12.31.18
Assets covered Coverage Amount of coverage
Operational risks Coverage against damage to buildings, facilities, inventory, machinery and equipment, loss of profits 1,067.5
Carriage of goods Coverage of goods in transit and in inventories 981.5
Civil responsability Third party complaints 310.0</t>
  </si>
  <si>
    <t>1. COMPANY'S OPERATIONS (Details)</t>
  </si>
  <si>
    <t>Entity 1</t>
  </si>
  <si>
    <t>DisclosureCompanyOperationsLineItems [Line Items]</t>
  </si>
  <si>
    <t>Entity</t>
  </si>
  <si>
    <t>BRF Energia S.A.</t>
  </si>
  <si>
    <t>Main activity</t>
  </si>
  <si>
    <t>Commercialization of eletric energy</t>
  </si>
  <si>
    <t>Country</t>
  </si>
  <si>
    <t>Brazil</t>
  </si>
  <si>
    <t>Participation</t>
  </si>
  <si>
    <t>Direct</t>
  </si>
  <si>
    <t>Accounting method</t>
  </si>
  <si>
    <t>Consolidated</t>
  </si>
  <si>
    <t>% equity interest</t>
  </si>
  <si>
    <t>100.00%</t>
  </si>
  <si>
    <t>Entity 2</t>
  </si>
  <si>
    <t>BRF GmbH</t>
  </si>
  <si>
    <t>Holding</t>
  </si>
  <si>
    <t>Austria</t>
  </si>
  <si>
    <t>Entity 3</t>
  </si>
  <si>
    <t>BRF Foods LLC</t>
  </si>
  <si>
    <t>Import and commercialization of products</t>
  </si>
  <si>
    <t>Russia</t>
  </si>
  <si>
    <t>Indirect</t>
  </si>
  <si>
    <t>99.90%</t>
  </si>
  <si>
    <t>Entity 4</t>
  </si>
  <si>
    <t>BRF France SARL</t>
  </si>
  <si>
    <t>Marketing and logistics services</t>
  </si>
  <si>
    <t>France</t>
  </si>
  <si>
    <t>Entity 5</t>
  </si>
  <si>
    <t>BRF Global Company Nigeria Ltd.</t>
  </si>
  <si>
    <t>Nigeria</t>
  </si>
  <si>
    <t>99.00%</t>
  </si>
  <si>
    <t>Entity 6</t>
  </si>
  <si>
    <t>BRF Global Company South Africa Proprietary Ltd.</t>
  </si>
  <si>
    <t>South Africa</t>
  </si>
  <si>
    <t>Entity 7</t>
  </si>
  <si>
    <t>1.00%</t>
  </si>
  <si>
    <t>Entity 8</t>
  </si>
  <si>
    <t>BRF Global GmbH</t>
  </si>
  <si>
    <t>Holding and trading</t>
  </si>
  <si>
    <t>Entity 9</t>
  </si>
  <si>
    <t>0.10%</t>
  </si>
  <si>
    <t>Entity 10</t>
  </si>
  <si>
    <t>Qualy 5201 B.V.</t>
  </si>
  <si>
    <t>Import, commercialization of products and holding</t>
  </si>
  <si>
    <t>The Netherlands</t>
  </si>
  <si>
    <t>Entity 11</t>
  </si>
  <si>
    <t>Xamol Consultores Serviços Ltda.</t>
  </si>
  <si>
    <t>Portugal</t>
  </si>
  <si>
    <t>Entity 12</t>
  </si>
  <si>
    <t>BRF Japan KK</t>
  </si>
  <si>
    <t>Japan</t>
  </si>
  <si>
    <t>Entity 13</t>
  </si>
  <si>
    <t>BRF Korea LLC</t>
  </si>
  <si>
    <t>Korea</t>
  </si>
  <si>
    <t>Entity 14</t>
  </si>
  <si>
    <t>BRF Shanghai Management Consulting Co. Ltd.</t>
  </si>
  <si>
    <t>Advisory and related services</t>
  </si>
  <si>
    <t>China</t>
  </si>
  <si>
    <t>Entity 15</t>
  </si>
  <si>
    <t>BRF Shanghai Trading Co. Ltd.</t>
  </si>
  <si>
    <t>Commercialization and distribution of products</t>
  </si>
  <si>
    <t>Entity 16</t>
  </si>
  <si>
    <t>BRF Singapore PTE Ltd.</t>
  </si>
  <si>
    <t>Singapore</t>
  </si>
  <si>
    <t>Entity 17</t>
  </si>
  <si>
    <t>BRF Germany GmbH</t>
  </si>
  <si>
    <t>Germany</t>
  </si>
  <si>
    <t>Entity 18</t>
  </si>
  <si>
    <t>BRF GmbH Turkiye Irtibat</t>
  </si>
  <si>
    <t>Turkey</t>
  </si>
  <si>
    <t>Entity 19</t>
  </si>
  <si>
    <t>BRF Holland B.V.</t>
  </si>
  <si>
    <t>Entity 20</t>
  </si>
  <si>
    <t>Campo Austral S.A.</t>
  </si>
  <si>
    <t>Industrialization and commercialization of products</t>
  </si>
  <si>
    <t>Argentina</t>
  </si>
  <si>
    <t>2.66%</t>
  </si>
  <si>
    <t>Entity 21</t>
  </si>
  <si>
    <t>Eclipse Holding Cöoperatief U.A.</t>
  </si>
  <si>
    <t>0.01%</t>
  </si>
  <si>
    <t>Entity 22</t>
  </si>
  <si>
    <t>BRF B.V.</t>
  </si>
  <si>
    <t>Industrialization, import and commercialization of products</t>
  </si>
  <si>
    <t>Entity 23</t>
  </si>
  <si>
    <t>ProudFood Lda</t>
  </si>
  <si>
    <t>Angola</t>
  </si>
  <si>
    <t>10.00%</t>
  </si>
  <si>
    <t>Entity 24</t>
  </si>
  <si>
    <t>BRF Hungary LLC</t>
  </si>
  <si>
    <t>Hungary</t>
  </si>
  <si>
    <t>Entity 25</t>
  </si>
  <si>
    <t>BRF Iberia Alimentos SL</t>
  </si>
  <si>
    <t>Spain</t>
  </si>
  <si>
    <t>Entity 26</t>
  </si>
  <si>
    <t>BRF Invicta Ltd.</t>
  </si>
  <si>
    <t>Import, commercialization and distribution of products</t>
  </si>
  <si>
    <t>England</t>
  </si>
  <si>
    <t>69.16%</t>
  </si>
  <si>
    <t>Entity 27</t>
  </si>
  <si>
    <t>Invicta Food Products Ltd.</t>
  </si>
  <si>
    <t>Entity 28</t>
  </si>
  <si>
    <t>BRF Wrexham Ltd.</t>
  </si>
  <si>
    <t>Entity 29</t>
  </si>
  <si>
    <t>Invicta Food Group Ltd.</t>
  </si>
  <si>
    <t>Entity 30</t>
  </si>
  <si>
    <t>Invicta Foods Ltd.</t>
  </si>
  <si>
    <t>Entity 31</t>
  </si>
  <si>
    <t>Invicta Foodservice Ltd.</t>
  </si>
  <si>
    <t>Entity 32</t>
  </si>
  <si>
    <t>Universal Meats (UK) Ltd.</t>
  </si>
  <si>
    <t>Import, Industrialization, commercialization and distribution of products</t>
  </si>
  <si>
    <t>Entity 33</t>
  </si>
  <si>
    <t>BRF Italia SPA</t>
  </si>
  <si>
    <t>Italy</t>
  </si>
  <si>
    <t>67.00%</t>
  </si>
  <si>
    <t>Entity 34</t>
  </si>
  <si>
    <t>Compañía Paraguaya Comercial S.A.</t>
  </si>
  <si>
    <t>Paraguay</t>
  </si>
  <si>
    <t>Entity 35</t>
  </si>
  <si>
    <t>50.48%</t>
  </si>
  <si>
    <t>Entity 36</t>
  </si>
  <si>
    <t>Itega S.A.</t>
  </si>
  <si>
    <t>96.00%</t>
  </si>
  <si>
    <t>Entity 37</t>
  </si>
  <si>
    <t>99.99%</t>
  </si>
  <si>
    <t>Entity 38</t>
  </si>
  <si>
    <t>Buenos Aires Fortune S.A.</t>
  </si>
  <si>
    <t>5.00%</t>
  </si>
  <si>
    <t>Entity 39</t>
  </si>
  <si>
    <t>8.44%</t>
  </si>
  <si>
    <t>Entity 40</t>
  </si>
  <si>
    <t>Eclipse Latam Holdings</t>
  </si>
  <si>
    <t>Entity 41</t>
  </si>
  <si>
    <t>95.00%</t>
  </si>
  <si>
    <t>Entity 42</t>
  </si>
  <si>
    <t>6.53%</t>
  </si>
  <si>
    <t>Entity 43</t>
  </si>
  <si>
    <t>31.89%</t>
  </si>
  <si>
    <t>Entity 44</t>
  </si>
  <si>
    <t>4.00%</t>
  </si>
  <si>
    <t>Entity 45</t>
  </si>
  <si>
    <t>Golden Foods Poultry Limited</t>
  </si>
  <si>
    <t>Thailand</t>
  </si>
  <si>
    <t>48.52%</t>
  </si>
  <si>
    <t>Entity 46</t>
  </si>
  <si>
    <t>Golden Poultry Siam Limited</t>
  </si>
  <si>
    <t>51.84%</t>
  </si>
  <si>
    <t>Entity 47</t>
  </si>
  <si>
    <t>48.16%</t>
  </si>
  <si>
    <t>Entity 48</t>
  </si>
  <si>
    <t>BRF Thailand Limited</t>
  </si>
  <si>
    <t>Entity 49</t>
  </si>
  <si>
    <t>BRF Feed Thailand Limited</t>
  </si>
  <si>
    <t>Entity 50</t>
  </si>
  <si>
    <t>Golden Foods Sales (Europe) Limited</t>
  </si>
  <si>
    <t>Entity 51</t>
  </si>
  <si>
    <t>Golden Quality Foods Europe BV</t>
  </si>
  <si>
    <t>Entity 52</t>
  </si>
  <si>
    <t>Golden Quality Foods Netherlands BV</t>
  </si>
  <si>
    <t>Entity 53</t>
  </si>
  <si>
    <t>Golden Foods Siam Europe Limited</t>
  </si>
  <si>
    <t>Entity 54</t>
  </si>
  <si>
    <t>Golden Quality Poultry (UK) Ltd</t>
  </si>
  <si>
    <t>Entity 55</t>
  </si>
  <si>
    <t>Perdigão Europe Lda.</t>
  </si>
  <si>
    <t>Import and export of products</t>
  </si>
  <si>
    <t>Entity 56</t>
  </si>
  <si>
    <t>Perdigão International Ltd.</t>
  </si>
  <si>
    <t>Cayman Island</t>
  </si>
  <si>
    <t>Entity 57</t>
  </si>
  <si>
    <t>BFF International Ltd.</t>
  </si>
  <si>
    <t>Financial fundraising</t>
  </si>
  <si>
    <t>Entity 58</t>
  </si>
  <si>
    <t>Highline International</t>
  </si>
  <si>
    <t>Entity 59</t>
  </si>
  <si>
    <t>Sadia Overseas Ltd.</t>
  </si>
  <si>
    <t>98.00%</t>
  </si>
  <si>
    <t>Entity 60</t>
  </si>
  <si>
    <t>90.00%</t>
  </si>
  <si>
    <t>Entity 61</t>
  </si>
  <si>
    <t>Sadia Chile S.A.</t>
  </si>
  <si>
    <t>Chile</t>
  </si>
  <si>
    <t>40.00%</t>
  </si>
  <si>
    <t>Entity 62</t>
  </si>
  <si>
    <t>Sadia Foods GmbH</t>
  </si>
  <si>
    <t>Entity 63</t>
  </si>
  <si>
    <t>SATS BRF Food PTE Ltd.</t>
  </si>
  <si>
    <t>Import, industrialization, commercialization and distribution of products</t>
  </si>
  <si>
    <t>Joint venture</t>
  </si>
  <si>
    <t>Equity pick-up</t>
  </si>
  <si>
    <t>49.00%</t>
  </si>
  <si>
    <t>Entity 64</t>
  </si>
  <si>
    <t>BRF Global Namíbia</t>
  </si>
  <si>
    <t>Namibia</t>
  </si>
  <si>
    <t>Entity 65</t>
  </si>
  <si>
    <t>Wellax Food Logistics C.P.A.S.U. Lda.</t>
  </si>
  <si>
    <t>Entity 66</t>
  </si>
  <si>
    <t xml:space="preserve">BRF Luxembourg Sarl </t>
  </si>
  <si>
    <t>Luxemburgo</t>
  </si>
  <si>
    <t>Entity 67</t>
  </si>
  <si>
    <t>BRF Austria GmbH</t>
  </si>
  <si>
    <t>Entity 68</t>
  </si>
  <si>
    <t>One Foods Holdings Ltd</t>
  </si>
  <si>
    <t>United Arab Emirates</t>
  </si>
  <si>
    <t>Entity 69</t>
  </si>
  <si>
    <t>Al-Wafi Food Products Factory LLC</t>
  </si>
  <si>
    <t>Entity 70</t>
  </si>
  <si>
    <t>Badi Ltd.</t>
  </si>
  <si>
    <t>Entity 71</t>
  </si>
  <si>
    <t>Al-Wafi Al-Takamol International for Foods Products</t>
  </si>
  <si>
    <t>Saudi Arabia</t>
  </si>
  <si>
    <t>75.00%</t>
  </si>
  <si>
    <t>Entity 72</t>
  </si>
  <si>
    <t>BRF Al Yasra Food K.S.C.C. (""BRF AFC"")</t>
  </si>
  <si>
    <t>Kuwait</t>
  </si>
  <si>
    <t>Entity 73</t>
  </si>
  <si>
    <t>BRF Foods GmbH</t>
  </si>
  <si>
    <t>Entity 74</t>
  </si>
  <si>
    <t>Al Khan Foodstuff LLC (""AKF"")</t>
  </si>
  <si>
    <t>Oman</t>
  </si>
  <si>
    <t>70.00%</t>
  </si>
  <si>
    <t>Entity 75</t>
  </si>
  <si>
    <t>FFM Further Processing Sdn. Bhd.</t>
  </si>
  <si>
    <t>Malaysia</t>
  </si>
  <si>
    <t>Entity 76</t>
  </si>
  <si>
    <t>FFQ GmbH</t>
  </si>
  <si>
    <t>Entity 77</t>
  </si>
  <si>
    <t>SHB Comércio e Indústria de Alimentos S.A.</t>
  </si>
  <si>
    <t>Entity 78</t>
  </si>
  <si>
    <t>TBQ Foods GmbH</t>
  </si>
  <si>
    <t>60.00%</t>
  </si>
  <si>
    <t>Entity 79</t>
  </si>
  <si>
    <t>Banvit Bandirma Vitaminli</t>
  </si>
  <si>
    <t>91.71%</t>
  </si>
  <si>
    <t>Entity 80</t>
  </si>
  <si>
    <t>Banvit Enerji ve Elektrik Üretim  Ltd. Sti.</t>
  </si>
  <si>
    <t>Entity 81</t>
  </si>
  <si>
    <t>Banvit Foods SRL</t>
  </si>
  <si>
    <t>Industrialization of grains and animal feed</t>
  </si>
  <si>
    <t>Romania</t>
  </si>
  <si>
    <t>Entity 82</t>
  </si>
  <si>
    <t>Nutrinvestments BV</t>
  </si>
  <si>
    <t>Entity 83</t>
  </si>
  <si>
    <t>Banvit ME FZE</t>
  </si>
  <si>
    <t>Entity 84</t>
  </si>
  <si>
    <t>Entity 85</t>
  </si>
  <si>
    <t>One Foods Malaysia SDN. BHD.</t>
  </si>
  <si>
    <t>Indireta</t>
  </si>
  <si>
    <t>Entity 86</t>
  </si>
  <si>
    <t>Federal Foods LLC</t>
  </si>
  <si>
    <t>Entity 87</t>
  </si>
  <si>
    <t>Federal Foods Qatar</t>
  </si>
  <si>
    <t>Qatar</t>
  </si>
  <si>
    <t>Entity 88</t>
  </si>
  <si>
    <t>Entity 89</t>
  </si>
  <si>
    <t>BRF Hong Kong LLC</t>
  </si>
  <si>
    <t>Hong Kong</t>
  </si>
  <si>
    <t>Entity 90</t>
  </si>
  <si>
    <t>Establecimiento Levino Zaccardi y Cia. S.A.</t>
  </si>
  <si>
    <t>Industrialization and commercialization of dairy products</t>
  </si>
  <si>
    <t>99.94%</t>
  </si>
  <si>
    <t>Entity 91</t>
  </si>
  <si>
    <t>BRF Pet S.A.</t>
  </si>
  <si>
    <t>Industrialization and commercialization and distribution of feed and nutrients for animals</t>
  </si>
  <si>
    <t>Entity 92</t>
  </si>
  <si>
    <t>PP-BIO Administração de bem próprio S.A.</t>
  </si>
  <si>
    <t>Management of assets</t>
  </si>
  <si>
    <t>Affiliate</t>
  </si>
  <si>
    <t>66.66%</t>
  </si>
  <si>
    <t>Entity 93</t>
  </si>
  <si>
    <t>PSA Laboratório Veterinário Ltda.</t>
  </si>
  <si>
    <t>Veterinary activities</t>
  </si>
  <si>
    <t>33.33%</t>
  </si>
  <si>
    <t>Entity 94</t>
  </si>
  <si>
    <t>Sino dos Alpes Alimentos Ltda.</t>
  </si>
  <si>
    <t>Entity 95</t>
  </si>
  <si>
    <t>PR-SAD Administração de bem próprio S.A.</t>
  </si>
  <si>
    <t>Entity 96</t>
  </si>
  <si>
    <t>Quickfood S.A.</t>
  </si>
  <si>
    <t>91.21%</t>
  </si>
  <si>
    <t>Entity 97</t>
  </si>
  <si>
    <t>Sadia Alimentos S.A.</t>
  </si>
  <si>
    <t>43.10%</t>
  </si>
  <si>
    <t>Entity 98</t>
  </si>
  <si>
    <t>Avex S.A.</t>
  </si>
  <si>
    <t>33.98%</t>
  </si>
  <si>
    <t>Entity 99</t>
  </si>
  <si>
    <t>Sadia International Ltd.</t>
  </si>
  <si>
    <t>Entity 100</t>
  </si>
  <si>
    <t>Entity 101</t>
  </si>
  <si>
    <t>Sadia Uruguay S.A.</t>
  </si>
  <si>
    <t>Uruguay</t>
  </si>
  <si>
    <t>5.10%</t>
  </si>
  <si>
    <t>Entity 102</t>
  </si>
  <si>
    <t>66.02%</t>
  </si>
  <si>
    <t>Entity 103</t>
  </si>
  <si>
    <t>Entity 104</t>
  </si>
  <si>
    <t>56.90%</t>
  </si>
  <si>
    <t>Entity 105</t>
  </si>
  <si>
    <t>2.00%</t>
  </si>
  <si>
    <t>Entity 106</t>
  </si>
  <si>
    <t>94.90%</t>
  </si>
  <si>
    <t>Entity 107</t>
  </si>
  <si>
    <t>Entity 108</t>
  </si>
  <si>
    <t>UP Alimentos Ltda.</t>
  </si>
  <si>
    <t>50.00%</t>
  </si>
  <si>
    <t>Entity 109</t>
  </si>
  <si>
    <t>Vip S.A. Empreendimentos e Participações Imobiliárias</t>
  </si>
  <si>
    <t>Commercialization of owned real state</t>
  </si>
  <si>
    <t>Entity 110</t>
  </si>
  <si>
    <t>0.06%</t>
  </si>
  <si>
    <t>Entity 111</t>
  </si>
  <si>
    <t>Entity 112</t>
  </si>
  <si>
    <t>3. SUMMARY OF SIGNIFICANT ACCOUNTING POLICIES (Details) R$ in Millions</t>
  </si>
  <si>
    <t>Dec. 31, 2017BRL (R$)</t>
  </si>
  <si>
    <t>DisclosureOfIFRSAdoptionLineItems [Line Items]</t>
  </si>
  <si>
    <t>Impact on 01.01.18</t>
  </si>
  <si>
    <t>R$ 14.5</t>
  </si>
  <si>
    <t>Increase in expected credit losses with trade accounts receivable</t>
  </si>
  <si>
    <t>Increase in expected credit losses with notes receivable</t>
  </si>
  <si>
    <t>Increase in expected credit losses with financial investments</t>
  </si>
  <si>
    <t>Deferred taxes</t>
  </si>
  <si>
    <t>R$ 6.0</t>
  </si>
  <si>
    <t>3. SUMMARY OF SIGNIFICANT ACCOUNTING POLICIES (Details 1)</t>
  </si>
  <si>
    <t>Thailand, Baht</t>
  </si>
  <si>
    <t>SummaryOfSignificantAccountingPoliciesDetailsItemsLineItems [Line Items]</t>
  </si>
  <si>
    <t>Exchange rate</t>
  </si>
  <si>
    <t>Average rates</t>
  </si>
  <si>
    <t>Kuwait, Dinars</t>
  </si>
  <si>
    <t>United Arab Emirates, Dirhams</t>
  </si>
  <si>
    <t>Singapore, Dollars</t>
  </si>
  <si>
    <t>USD</t>
  </si>
  <si>
    <t>Vietnamese Dong</t>
  </si>
  <si>
    <t>Hong Kong dollar</t>
  </si>
  <si>
    <t>Euro Member Countries, Euro</t>
  </si>
  <si>
    <t>Hungary, Forint</t>
  </si>
  <si>
    <t>Japan, Yen</t>
  </si>
  <si>
    <t>Romanian leu</t>
  </si>
  <si>
    <t>United Kingdom, Pounds</t>
  </si>
  <si>
    <t>Turkish Liras</t>
  </si>
  <si>
    <t>Argentina, Pesos</t>
  </si>
  <si>
    <t>Chile, Pesos</t>
  </si>
  <si>
    <t>Uruguay, Pesos</t>
  </si>
  <si>
    <t>South Africa, Rand</t>
  </si>
  <si>
    <t>China, Yuan Renminbi</t>
  </si>
  <si>
    <t>Saudi Arabia, Riyals</t>
  </si>
  <si>
    <t>Qatar, Rials</t>
  </si>
  <si>
    <t>Oman, Rials</t>
  </si>
  <si>
    <t>Malaysia, Ringgits</t>
  </si>
  <si>
    <t>Rubles</t>
  </si>
  <si>
    <t>Korea (South), Won</t>
  </si>
  <si>
    <t>3. SUMMARY OF SIGNIFICANT ACCOUNTING POLICIES (Details 2)</t>
  </si>
  <si>
    <t>Summary Of Significant Accounting Policies Details 2Abstract</t>
  </si>
  <si>
    <t>Accumulated inflation rates</t>
  </si>
  <si>
    <t>48.01%</t>
  </si>
  <si>
    <t>24.80%</t>
  </si>
  <si>
    <t>34.60%</t>
  </si>
  <si>
    <t>4. FINANCIAL INSTRUMENTS AND RISK MANAGEMENT (Details) - BRL (R$) R$ in Millions</t>
  </si>
  <si>
    <t>FinancialInstrumentsAndRiskManagementLineItems [Line Items]</t>
  </si>
  <si>
    <t>Foreign currency debt - Current</t>
  </si>
  <si>
    <t>R$ 1470.3</t>
  </si>
  <si>
    <t>R$ 1438.6</t>
  </si>
  <si>
    <t>Foreign currency debt - Noncurrent</t>
  </si>
  <si>
    <t>Foreign currency debt</t>
  </si>
  <si>
    <t>Local currency debt</t>
  </si>
  <si>
    <t>Derivative financial instruments liabilities</t>
  </si>
  <si>
    <t>Gross debt</t>
  </si>
  <si>
    <t>Derivative financial instruments assets</t>
  </si>
  <si>
    <t>Capital Management [Member]</t>
  </si>
  <si>
    <t>Marketable securities and cash and cash equivalents</t>
  </si>
  <si>
    <t>Net debt</t>
  </si>
  <si>
    <t>R$ 15689.3</t>
  </si>
  <si>
    <t>R$ 13309.6</t>
  </si>
  <si>
    <t>4. FINANCIAL INSTRUMENTS AND RISK MANAGEMENT (Details 1) - Liquidity Risk [Member] R$ in Millions</t>
  </si>
  <si>
    <t>Dec. 31, 2018BRL (R$)</t>
  </si>
  <si>
    <t>Non Derivative Financial Liabilities [Member] | Loans And Financing [Member]</t>
  </si>
  <si>
    <t>FinancialInstrumentsAndRiskManagementDetailsLineItems [Line Items]</t>
  </si>
  <si>
    <t>Book value</t>
  </si>
  <si>
    <t>R$ 12419.0</t>
  </si>
  <si>
    <t>Cash flow contracted</t>
  </si>
  <si>
    <t>2019</t>
  </si>
  <si>
    <t>2020</t>
  </si>
  <si>
    <t>2021</t>
  </si>
  <si>
    <t>2022</t>
  </si>
  <si>
    <t>2023</t>
  </si>
  <si>
    <t>2024 onwards</t>
  </si>
  <si>
    <t>Non Derivative Financial Liabilities [Member] | BRF Bonds [Member]</t>
  </si>
  <si>
    <t>Non Derivative Financial Liabilities [Member] | BFF Bonds [Member]</t>
  </si>
  <si>
    <t>Non Derivative Financial Liabilities [Member] | BRF GMBH Bonds [Member]</t>
  </si>
  <si>
    <t>Non Derivative Financial Liabilities [Member] | Trade Accounts Payable [Member]</t>
  </si>
  <si>
    <t>Non Derivative Financial Liabilities [Member] | Supply Chain Finance [Member]</t>
  </si>
  <si>
    <t>Non Derivative Financial Liabilities [Member] | Financial Lease [Member]</t>
  </si>
  <si>
    <t>Non Derivative Financial Liabilities [Member] | Operational Lease [Member]</t>
  </si>
  <si>
    <t>Derivative Financial Liabilities [Member] | BRF Bonds [Member] | Designated as Cash Flow Hedge [Member]</t>
  </si>
  <si>
    <t>Derivative Financial Liabilities [Member] | Currency Derivatives (NDF) [Member] | Designated as Cash Flow Hedge [Member]</t>
  </si>
  <si>
    <t>Derivative Financial Liabilities [Member] | Currency Derivatives (NDF) [Member] | Not Designated As Cash Flow Hedge [Member]</t>
  </si>
  <si>
    <t>Derivative Financial Liabilities [Member] | Commodities derivatives - Corn (NDF) [Member] | Designated as Cash Flow Hedge [Member]</t>
  </si>
  <si>
    <t>Derivative Financial Liabilities [Member] | Commodities derivatives - Soybean Meal (NDF) [Member] | Designated as Cash Flow Hedge [Member]</t>
  </si>
  <si>
    <t>Derivative Financial Liabilities [Member] | Commodities derivatives - Soybean Oil (NDF) [Member] | Designated as Cash Flow Hedge [Member]</t>
  </si>
  <si>
    <t>Derivative Financial Liabilities [Member] | Commodities derivatives - Soybean (NDF) [Member] | Designated as Cash Flow Hedge [Member]</t>
  </si>
  <si>
    <t>Derivative Financial Liabilities [Member] | Currency Derivatives (Options) [Member] | Designated as Cash Flow Hedge [Member]</t>
  </si>
  <si>
    <t>Derivative Financial Liabilities [Member] | Commodities Derivatives (Future) [Member] | Designated as Cash Flow Hedge [Member]</t>
  </si>
  <si>
    <t>Derivative Financial Liabilities [Member] | Commodities Derivatives (Future) [Member] | Not Designated As Cash Flow Hedge [Member]</t>
  </si>
  <si>
    <t>Derivative Financial Liabilities [Member] | Currency Derivatives (Future) [Member] | Not Designated As Cash Flow Hedge [Member]</t>
  </si>
  <si>
    <t>Derivative Financial Liabilities [Member] | Swap (Index / Currency / Stocks) [Member] | Not Designated As Cash Flow Hedge [Member]</t>
  </si>
  <si>
    <t>4. FINANCIAL INSTRUMENTS AND RISK MANAGEMENT (Details 2) R$ in Millions</t>
  </si>
  <si>
    <t>Fair value</t>
  </si>
  <si>
    <t>R$ 27.1</t>
  </si>
  <si>
    <t>Designated as Cash Flow Hedge [Member] | Interest Rate [Member]</t>
  </si>
  <si>
    <t>Maturity</t>
  </si>
  <si>
    <t>02.01.19</t>
  </si>
  <si>
    <t>Assets (Hedged object)</t>
  </si>
  <si>
    <t>LIBOR 6M + 2.70% p.a.</t>
  </si>
  <si>
    <t>Liabilities (Protected risk)</t>
  </si>
  <si>
    <t>5.90% p.a.</t>
  </si>
  <si>
    <t>Notional</t>
  </si>
  <si>
    <t>R$ 25.0</t>
  </si>
  <si>
    <t>5.88% p.a.</t>
  </si>
  <si>
    <t>Not Designated as Cash Flow Hedge [Member] | Interest Rate [Member]</t>
  </si>
  <si>
    <t>04.02.19</t>
  </si>
  <si>
    <t>R$ (Fixed 9.61% p.a.)</t>
  </si>
  <si>
    <t>95.00% CDI</t>
  </si>
  <si>
    <t>R$ 250.0</t>
  </si>
  <si>
    <t>R$ 13.3</t>
  </si>
  <si>
    <t>93.54% CDI</t>
  </si>
  <si>
    <t>R$ 249.0</t>
  </si>
  <si>
    <t>R$ 13.8</t>
  </si>
  <si>
    <t>4. FINANCIAL INSTRUMENTS AND RISK MANAGEMENT (Details 3) - Foreign Exchange Risk [Member] - BRL (R$) R$ in Millions</t>
  </si>
  <si>
    <t>Exposure in result</t>
  </si>
  <si>
    <t>R$ 234.8</t>
  </si>
  <si>
    <t>R$ 55.4</t>
  </si>
  <si>
    <t>Cash And Cash Equivalents [Member]</t>
  </si>
  <si>
    <t>Trade Receivables [Member]</t>
  </si>
  <si>
    <t>Trade Accounts Payable [Member]</t>
  </si>
  <si>
    <t>Loans And Financing [Member]</t>
  </si>
  <si>
    <t>Hedge [Member]</t>
  </si>
  <si>
    <t>Investments,Net [Member]</t>
  </si>
  <si>
    <t>Other Assets And Liabilities, Net [Member]</t>
  </si>
  <si>
    <t>R$ 0.3</t>
  </si>
  <si>
    <t>R$ 15.3</t>
  </si>
  <si>
    <t>4. FINANCIAL INSTRUMENTS AND RISK MANAGEMENT (Details 4) - BRL (R$) R$ in Millions</t>
  </si>
  <si>
    <t>Net P&amp;L Exposure</t>
  </si>
  <si>
    <t>Argentine Pesos</t>
  </si>
  <si>
    <t>Pound Sterling</t>
  </si>
  <si>
    <t>Yen</t>
  </si>
  <si>
    <t>Turkey, New Lira [Member]</t>
  </si>
  <si>
    <t>R$ 292.3</t>
  </si>
  <si>
    <t>R$ 245.3</t>
  </si>
  <si>
    <t>4. FINANCIAL INSTRUMENTS AND RISK MANAGEMENT (Details 5) R$ in Millions</t>
  </si>
  <si>
    <t>Dec. 31, 2018BRL (R$)Number</t>
  </si>
  <si>
    <t>Currency Non-Deliverable Forwards [Member] | Not Designated As Cash Flow Hedge [Member]</t>
  </si>
  <si>
    <t>1st Qtr. 2019</t>
  </si>
  <si>
    <t>R$ 127.0</t>
  </si>
  <si>
    <t>Average rate | Number</t>
  </si>
  <si>
    <t>R$ 2.5</t>
  </si>
  <si>
    <t>R$ 396.0</t>
  </si>
  <si>
    <t>R$ 9.1</t>
  </si>
  <si>
    <t>R$ 49.0</t>
  </si>
  <si>
    <t>R$ 0.7</t>
  </si>
  <si>
    <t>Futures - B3 [Member] | Not Designated As Cash Flow Hedge [Member]</t>
  </si>
  <si>
    <t>02.2019</t>
  </si>
  <si>
    <t>R$ 594.8</t>
  </si>
  <si>
    <t>R$ 9.4</t>
  </si>
  <si>
    <t>Currency Swap [Member] | Not Designated As Cash Flow Hedge [Member]</t>
  </si>
  <si>
    <t>04.2019</t>
  </si>
  <si>
    <t>R$ 50.4</t>
  </si>
  <si>
    <t>R$ 4.4</t>
  </si>
  <si>
    <t>11.2019</t>
  </si>
  <si>
    <t>R$ 55.0</t>
  </si>
  <si>
    <t>R$ 4.9</t>
  </si>
  <si>
    <t>R$ 100.0</t>
  </si>
  <si>
    <t>R$ 2.4</t>
  </si>
  <si>
    <t>Collar [Member] | Not Designated As Cash Flow Hedge [Member]</t>
  </si>
  <si>
    <t>R$ 50.0</t>
  </si>
  <si>
    <t>R$ 0.8</t>
  </si>
  <si>
    <t>4. FINANCIAL INSTRUMENTS AND RISK MANAGEMENT (Details 6) R$ in Millions</t>
  </si>
  <si>
    <t>FinancialInstrumentsAndRiskManagementDetailsLineItemLineItems [Line Items]</t>
  </si>
  <si>
    <t>Cash Flow Hedges - Derivative Instruments [Member]</t>
  </si>
  <si>
    <t>R$ 21.4</t>
  </si>
  <si>
    <t>Cash Flow Hedges - Derivative Instruments [Member] | Non-Deliverable Forwards [Member]</t>
  </si>
  <si>
    <t>Hedged object</t>
  </si>
  <si>
    <t xml:space="preserve">USD Exports </t>
  </si>
  <si>
    <t xml:space="preserve">BRL </t>
  </si>
  <si>
    <t xml:space="preserve">US$ </t>
  </si>
  <si>
    <t>R$ 70.0</t>
  </si>
  <si>
    <t>R$ 1.5</t>
  </si>
  <si>
    <t>2nd Qtr. 2019</t>
  </si>
  <si>
    <t>R$ 20.0</t>
  </si>
  <si>
    <t>3rd Qtr. 2019</t>
  </si>
  <si>
    <t>R$ 30.0</t>
  </si>
  <si>
    <t>R$ 1.2</t>
  </si>
  <si>
    <t xml:space="preserve">USD Cost </t>
  </si>
  <si>
    <t>R$ 54.8</t>
  </si>
  <si>
    <t>R$ 4.5</t>
  </si>
  <si>
    <t>R$ 40.8</t>
  </si>
  <si>
    <t>R$ 11.7</t>
  </si>
  <si>
    <t>R$ 2.3</t>
  </si>
  <si>
    <t>4th Qtr. 2019</t>
  </si>
  <si>
    <t>R$ 0.1</t>
  </si>
  <si>
    <t xml:space="preserve">EUR Exports </t>
  </si>
  <si>
    <t xml:space="preserve">EUR </t>
  </si>
  <si>
    <t>R$ 10.0</t>
  </si>
  <si>
    <t>R$ 0.2</t>
  </si>
  <si>
    <t xml:space="preserve">JPY Exports </t>
  </si>
  <si>
    <t xml:space="preserve">JPY </t>
  </si>
  <si>
    <t>R$ 6365.6</t>
  </si>
  <si>
    <t>R$ 1.8</t>
  </si>
  <si>
    <t>Cash Flow Hedges - Derivative Instruments [Member] | Collar [Member]</t>
  </si>
  <si>
    <t>R$ 385.0</t>
  </si>
  <si>
    <t>R$ 22.8</t>
  </si>
  <si>
    <t>R$ 180.0</t>
  </si>
  <si>
    <t>R$ 3.9</t>
  </si>
  <si>
    <t>R$ 80.0</t>
  </si>
  <si>
    <t>R$ 7.6</t>
  </si>
  <si>
    <t>R$ 35.0</t>
  </si>
  <si>
    <t>R$ 7.2</t>
  </si>
  <si>
    <t>Cash Flow Hedges - Non-derivative instruments [Member]</t>
  </si>
  <si>
    <t>R$ 1271.7</t>
  </si>
  <si>
    <t>Cash Flow Hedges - Non-derivative instruments [Member] | Export Prepayment - PPEs [Member]</t>
  </si>
  <si>
    <t xml:space="preserve">- </t>
  </si>
  <si>
    <t>01.2019 to 02.2019</t>
  </si>
  <si>
    <t>R$ 33.3</t>
  </si>
  <si>
    <t>R$ 129.1</t>
  </si>
  <si>
    <t>Cash Flow Hedges - Non-derivative instruments [Member] | Bond BRF SA BRFSBZ5 [Member]</t>
  </si>
  <si>
    <t>06.2022</t>
  </si>
  <si>
    <t>R$ 118.7</t>
  </si>
  <si>
    <t>R$ 561.4</t>
  </si>
  <si>
    <t>Cash Flow Hedges - Non-derivative instruments [Member] | Bond BRF SA BRFSBZ3 [Member]</t>
  </si>
  <si>
    <t>05.2023</t>
  </si>
  <si>
    <t>R$ 150.0</t>
  </si>
  <si>
    <t>R$ 581.2</t>
  </si>
  <si>
    <t>4. FINANCIAL INSTRUMENTS AND RISK MANAGEMENT (Details 7) R$ in Millions</t>
  </si>
  <si>
    <t>Dec. 31, 2018BRL (R$)NumberT</t>
  </si>
  <si>
    <t>Cash Flow Hedges - Derivative Instruments [Member] | Non-Deliverable Forward Buy [Member]</t>
  </si>
  <si>
    <t xml:space="preserve">Soybean meal purchase - floating price </t>
  </si>
  <si>
    <t>Index</t>
  </si>
  <si>
    <t xml:space="preserve">Soybean meal - CBOT </t>
  </si>
  <si>
    <t>Quantity | T</t>
  </si>
  <si>
    <t>R$ 0.4</t>
  </si>
  <si>
    <t xml:space="preserve">Soybean purchase - fixed price </t>
  </si>
  <si>
    <t xml:space="preserve">Soybean - CBOT </t>
  </si>
  <si>
    <t>R$ 0.9</t>
  </si>
  <si>
    <t xml:space="preserve">Corn purchase - floating price </t>
  </si>
  <si>
    <t xml:space="preserve">Corn - CBOT </t>
  </si>
  <si>
    <t>Cash Flow Hedges - Derivative Instruments [Member] | Corn Futures Buy [Member]</t>
  </si>
  <si>
    <t xml:space="preserve">Corn - B3 </t>
  </si>
  <si>
    <t xml:space="preserve">Soybean oil purchase - floating price </t>
  </si>
  <si>
    <t xml:space="preserve">Soybean oil - CBOT </t>
  </si>
  <si>
    <t>R$ 4.3</t>
  </si>
  <si>
    <t>Fair Value Hedge - Derivative Instruments [Member]</t>
  </si>
  <si>
    <t>R$ 17.9</t>
  </si>
  <si>
    <t>Fair Value Hedge - Derivative Instruments [Member] | Non-Deliverable Forward Sell [Member]</t>
  </si>
  <si>
    <t>R$ 14.0</t>
  </si>
  <si>
    <t>R$ 0.6</t>
  </si>
  <si>
    <t>4. FINANCIAL INSTRUMENTS AND RISK MANAGEMENT (Details 8) R$ in Millions</t>
  </si>
  <si>
    <t>R$ 99.2</t>
  </si>
  <si>
    <t>Not Designated As Cash Flow Hedge [Member]</t>
  </si>
  <si>
    <t>Type of risk hedged</t>
  </si>
  <si>
    <t>Total Return Swap</t>
  </si>
  <si>
    <t>Maturities</t>
  </si>
  <si>
    <t>BRFS3</t>
  </si>
  <si>
    <t>110.00% CDI</t>
  </si>
  <si>
    <t>Value (notional)</t>
  </si>
  <si>
    <t>R$ 170.0</t>
  </si>
  <si>
    <t>4. FINANCIAL INSTRUMENTS AND RISK MANAGEMENT (Details 9) R$ in Millions</t>
  </si>
  <si>
    <t>Disclosure of detailed information about financial instruments [line items]</t>
  </si>
  <si>
    <t>Gains and losses with hedge accounting instruments</t>
  </si>
  <si>
    <t>R$ 1860.8</t>
  </si>
  <si>
    <t>Settlement</t>
  </si>
  <si>
    <t>Other comprehensive income</t>
  </si>
  <si>
    <t>Operating result - income</t>
  </si>
  <si>
    <t>Operating result - cost</t>
  </si>
  <si>
    <t>Financial result</t>
  </si>
  <si>
    <t>Designated as Cash Flow Hedge [Member] | Interest Derivatives [Member]</t>
  </si>
  <si>
    <t>Designated as Cash Flow Hedge [Member] | Foreign Exchange Derivatives [Member]</t>
  </si>
  <si>
    <t>Designated as Cash Flow Hedge [Member] | Foreign Exchange NonDerivatives [Member]</t>
  </si>
  <si>
    <t>Designated as Cash Flow Hedge [Member] | Commoditive Derivatives [Member]</t>
  </si>
  <si>
    <t>Fair Value Hedge [Member] | Commoditive Derivatives [Member]</t>
  </si>
  <si>
    <t>4. FINANCIAL INSTRUMENTS AND RISK MANAGEMENT (Details 10) R$ in Millions</t>
  </si>
  <si>
    <t>USD | Current Scenario [Member]</t>
  </si>
  <si>
    <t>Net effect</t>
  </si>
  <si>
    <t>R$ 7.5</t>
  </si>
  <si>
    <t>USD | Scenario I 10% Appreciation [Member]</t>
  </si>
  <si>
    <t>USD | Scenario II 25% Appreciation [Member]</t>
  </si>
  <si>
    <t>USD | Scenario III 25% Devaluation [Member]</t>
  </si>
  <si>
    <t>USD | Scenario IV 50% devaluation [Member]</t>
  </si>
  <si>
    <t>R$ 1390.9</t>
  </si>
  <si>
    <t>USD | Designated as Hedging Instrument [Member] | Non-Deliverable Forwards [Member]</t>
  </si>
  <si>
    <t>Risk</t>
  </si>
  <si>
    <t>Devaluation of R$</t>
  </si>
  <si>
    <t>USD | Designated as Hedging Instrument [Member] | Options - Currencies [Member]</t>
  </si>
  <si>
    <t>USD | Designated as Hedging Instrument [Member] | Export Prepayment - PPEs [Member]</t>
  </si>
  <si>
    <t>USD | Designated as Hedging Instrument [Member] | Senior Unsecured Notes - Bonds [Member]</t>
  </si>
  <si>
    <t>USD | Designated as Hedging Instrument [Member] | Export [Member]</t>
  </si>
  <si>
    <t>Appreciation of R$</t>
  </si>
  <si>
    <t>USD | Designated as Hedging Instrument [Member] | Current Scenario [Member] | Non-Deliverable Forwards [Member]</t>
  </si>
  <si>
    <t>R$ 4.1</t>
  </si>
  <si>
    <t>USD | Designated as Hedging Instrument [Member] | Current Scenario [Member] | Options - Currencies [Member]</t>
  </si>
  <si>
    <t>USD | Designated as Hedging Instrument [Member] | Current Scenario [Member] | Export Prepayment - PPEs [Member]</t>
  </si>
  <si>
    <t>USD | Designated as Hedging Instrument [Member] | Current Scenario [Member] | Senior Unsecured Notes - Bonds [Member]</t>
  </si>
  <si>
    <t>USD | Designated as Hedging Instrument [Member] | Current Scenario [Member] | Export [Member]</t>
  </si>
  <si>
    <t>USD | Designated as Hedging Instrument [Member] | Current Scenario [Member] | Cost [Member]</t>
  </si>
  <si>
    <t>USD | Designated as Hedging Instrument [Member] | Scenario I 10% Appreciation [Member] | Non-Deliverable Forwards [Member]</t>
  </si>
  <si>
    <t>USD | Designated as Hedging Instrument [Member] | Scenario I 10% Appreciation [Member] | Options - Currencies [Member]</t>
  </si>
  <si>
    <t>USD | Designated as Hedging Instrument [Member] | Scenario I 10% Appreciation [Member] | Export Prepayment - PPEs [Member]</t>
  </si>
  <si>
    <t>USD | Designated as Hedging Instrument [Member] | Scenario I 10% Appreciation [Member] | Senior Unsecured Notes - Bonds [Member]</t>
  </si>
  <si>
    <t>USD | Designated as Hedging Instrument [Member] | Scenario I 10% Appreciation [Member] | Export [Member]</t>
  </si>
  <si>
    <t>USD | Designated as Hedging Instrument [Member] | Scenario I 10% Appreciation [Member] | Cost [Member]</t>
  </si>
  <si>
    <t>USD | Designated as Hedging Instrument [Member] | Scenario II 25% Appreciation [Member] | Non-Deliverable Forwards [Member]</t>
  </si>
  <si>
    <t>USD | Designated as Hedging Instrument [Member] | Scenario II 25% Appreciation [Member] | Options - Currencies [Member]</t>
  </si>
  <si>
    <t>USD | Designated as Hedging Instrument [Member] | Scenario II 25% Appreciation [Member] | Export Prepayment - PPEs [Member]</t>
  </si>
  <si>
    <t>USD | Designated as Hedging Instrument [Member] | Scenario II 25% Appreciation [Member] | Senior Unsecured Notes - Bonds [Member]</t>
  </si>
  <si>
    <t>USD | Designated as Hedging Instrument [Member] | Scenario II 25% Appreciation [Member] | Export [Member]</t>
  </si>
  <si>
    <t>USD | Designated as Hedging Instrument [Member] | Scenario II 25% Appreciation [Member] | Cost [Member]</t>
  </si>
  <si>
    <t>USD | Designated as Hedging Instrument [Member] | Scenario III 25% Devaluation [Member] | Non-Deliverable Forwards [Member]</t>
  </si>
  <si>
    <t>USD | Designated as Hedging Instrument [Member] | Scenario III 25% Devaluation [Member] | Options - Currencies [Member]</t>
  </si>
  <si>
    <t>USD | Designated as Hedging Instrument [Member] | Scenario III 25% Devaluation [Member] | Export Prepayment - PPEs [Member]</t>
  </si>
  <si>
    <t>USD | Designated as Hedging Instrument [Member] | Scenario III 25% Devaluation [Member] | Senior Unsecured Notes - Bonds [Member]</t>
  </si>
  <si>
    <t>USD | Designated as Hedging Instrument [Member] | Scenario III 25% Devaluation [Member] | Export [Member]</t>
  </si>
  <si>
    <t>USD | Designated as Hedging Instrument [Member] | Scenario III 25% Devaluation [Member] | Cost [Member]</t>
  </si>
  <si>
    <t>USD | Designated as Hedging Instrument [Member] | Scenario IV 50% devaluation [Member] | Non-Deliverable Forwards [Member]</t>
  </si>
  <si>
    <t>USD | Designated as Hedging Instrument [Member] | Scenario IV 50% devaluation [Member] | Options - Currencies [Member]</t>
  </si>
  <si>
    <t>USD | Designated as Hedging Instrument [Member] | Scenario IV 50% devaluation [Member] | Export Prepayment - PPEs [Member]</t>
  </si>
  <si>
    <t>USD | Designated as Hedging Instrument [Member] | Scenario IV 50% devaluation [Member] | Senior Unsecured Notes - Bonds [Member]</t>
  </si>
  <si>
    <t>USD | Designated as Hedging Instrument [Member] | Scenario IV 50% devaluation [Member] | Export [Member]</t>
  </si>
  <si>
    <t>USD | Designated as Hedging Instrument [Member] | Scenario IV 50% devaluation [Member] | Cost [Member]</t>
  </si>
  <si>
    <t>R$ 211.5</t>
  </si>
  <si>
    <t>USD | Not Designated as Hedging Instrument [Member] | NDF - Purchase of US$ [Member]</t>
  </si>
  <si>
    <t>USD | Not Designated as Hedging Instrument [Member] | Future - BM&amp;Fbovespa [Member]</t>
  </si>
  <si>
    <t>USD | Not Designated as Hedging Instrument [Member] | Current Scenario [Member] | NDF - Purchase of US$ [Member]</t>
  </si>
  <si>
    <t>R$ 5.1</t>
  </si>
  <si>
    <t>USD | Not Designated as Hedging Instrument [Member] | Current Scenario [Member] | Future - BM&amp;Fbovespa [Member]</t>
  </si>
  <si>
    <t>USD | Not Designated as Hedging Instrument [Member] | Scenario I 10% Appreciation [Member] | NDF - Purchase of US$ [Member]</t>
  </si>
  <si>
    <t>USD | Not Designated as Hedging Instrument [Member] | Scenario I 10% Appreciation [Member] | Future - BM&amp;Fbovespa [Member]</t>
  </si>
  <si>
    <t>USD | Not Designated as Hedging Instrument [Member] | Scenario II 25% Appreciation [Member] | NDF - Purchase of US$ [Member]</t>
  </si>
  <si>
    <t>USD | Not Designated as Hedging Instrument [Member] | Scenario II 25% Appreciation [Member] | Future - BM&amp;Fbovespa [Member]</t>
  </si>
  <si>
    <t>USD | Not Designated as Hedging Instrument [Member] | Scenario III 25% Devaluation [Member] | NDF - Purchase of US$ [Member]</t>
  </si>
  <si>
    <t>USD | Not Designated as Hedging Instrument [Member] | Scenario III 25% Devaluation [Member] | Future - BM&amp;Fbovespa [Member]</t>
  </si>
  <si>
    <t>USD | Not Designated as Hedging Instrument [Member] | Scenario IV 50% devaluation [Member] | NDF - Purchase of US$ [Member]</t>
  </si>
  <si>
    <t>USD | Not Designated as Hedging Instrument [Member] | Scenario IV 50% devaluation [Member] | Future - BM&amp;Fbovespa [Member]</t>
  </si>
  <si>
    <t>R$ 1150.0</t>
  </si>
  <si>
    <t>USD | Cost (object) [Member] | Future - BM&amp;Fbovespa [Member]</t>
  </si>
  <si>
    <t>Euro Member Countries, Euro | Current Scenario [Member]</t>
  </si>
  <si>
    <t>R$ 30.4</t>
  </si>
  <si>
    <t>Euro Member Countries, Euro | Scenario I 10% Appreciation [Member]</t>
  </si>
  <si>
    <t>Euro Member Countries, Euro | Scenario II 25% Appreciation [Member]</t>
  </si>
  <si>
    <t>Euro Member Countries, Euro | Scenario III 25% Devaluation [Member]</t>
  </si>
  <si>
    <t>Euro Member Countries, Euro | Scenario IV 50% devaluation [Member]</t>
  </si>
  <si>
    <t>R$ 1070.5</t>
  </si>
  <si>
    <t>Euro Member Countries, Euro | Designated as Hedging Instrument [Member] | Non-Deliverable Forwards [Member]</t>
  </si>
  <si>
    <t>Euro Member Countries, Euro | Designated as Hedging Instrument [Member] | Export [Member]</t>
  </si>
  <si>
    <t>Euro Member Countries, Euro | Designated as Hedging Instrument [Member] | Current Scenario [Member] | Non-Deliverable Forwards [Member]</t>
  </si>
  <si>
    <t>Euro Member Countries, Euro | Designated as Hedging Instrument [Member] | Current Scenario [Member] | Export [Member]</t>
  </si>
  <si>
    <t>Euro Member Countries, Euro | Designated as Hedging Instrument [Member] | Scenario I 10% Appreciation [Member] | Non-Deliverable Forwards [Member]</t>
  </si>
  <si>
    <t>Euro Member Countries, Euro | Designated as Hedging Instrument [Member] | Scenario I 10% Appreciation [Member] | Export [Member]</t>
  </si>
  <si>
    <t>Euro Member Countries, Euro | Designated as Hedging Instrument [Member] | Scenario II 25% Appreciation [Member] | Non-Deliverable Forwards [Member]</t>
  </si>
  <si>
    <t>Euro Member Countries, Euro | Designated as Hedging Instrument [Member] | Scenario II 25% Appreciation [Member] | Export [Member]</t>
  </si>
  <si>
    <t>Euro Member Countries, Euro | Designated as Hedging Instrument [Member] | Scenario III 25% Devaluation [Member] | Non-Deliverable Forwards [Member]</t>
  </si>
  <si>
    <t>Euro Member Countries, Euro | Designated as Hedging Instrument [Member] | Scenario III 25% Devaluation [Member] | Export [Member]</t>
  </si>
  <si>
    <t>Euro Member Countries, Euro | Designated as Hedging Instrument [Member] | Scenario IV 50% devaluation [Member] | Non-Deliverable Forwards [Member]</t>
  </si>
  <si>
    <t>Euro Member Countries, Euro | Designated as Hedging Instrument [Member] | Scenario IV 50% devaluation [Member] | Export [Member]</t>
  </si>
  <si>
    <t>R$ 21.9</t>
  </si>
  <si>
    <t>Euro Member Countries, Euro | Not Designated as Hedging Instrument [Member] | NDF - Purchase of US$ [Member]</t>
  </si>
  <si>
    <t>Euro Member Countries, Euro | Not Designated as Hedging Instrument [Member] | NDF - Purchase EUR x US$ [Member]</t>
  </si>
  <si>
    <t>Euro Member Countries, Euro | Not Designated as Hedging Instrument [Member] | Current Scenario [Member] | NDF - Purchase of US$ [Member]</t>
  </si>
  <si>
    <t>R$ 29.9</t>
  </si>
  <si>
    <t>Euro Member Countries, Euro | Not Designated as Hedging Instrument [Member] | Current Scenario [Member] | NDF - Purchase EUR x US$ [Member]</t>
  </si>
  <si>
    <t>Euro Member Countries, Euro | Not Designated as Hedging Instrument [Member] | Scenario I 10% Appreciation [Member] | NDF - Purchase of US$ [Member]</t>
  </si>
  <si>
    <t>Euro Member Countries, Euro | Not Designated as Hedging Instrument [Member] | Scenario I 10% Appreciation [Member] | NDF - Purchase EUR x US$ [Member]</t>
  </si>
  <si>
    <t>Euro Member Countries, Euro | Not Designated as Hedging Instrument [Member] | Scenario II 25% Appreciation [Member] | NDF - Purchase of US$ [Member]</t>
  </si>
  <si>
    <t>Euro Member Countries, Euro | Not Designated as Hedging Instrument [Member] | Scenario II 25% Appreciation [Member] | NDF - Purchase EUR x US$ [Member]</t>
  </si>
  <si>
    <t>Euro Member Countries, Euro | Not Designated as Hedging Instrument [Member] | Scenario III 25% Devaluation [Member] | NDF - Purchase of US$ [Member]</t>
  </si>
  <si>
    <t>Euro Member Countries, Euro | Not Designated as Hedging Instrument [Member] | Scenario III 25% Devaluation [Member] | NDF - Purchase EUR x US$ [Member]</t>
  </si>
  <si>
    <t>Euro Member Countries, Euro | Not Designated as Hedging Instrument [Member] | Scenario IV 50% devaluation [Member] | NDF - Purchase of US$ [Member]</t>
  </si>
  <si>
    <t>Euro Member Countries, Euro | Not Designated as Hedging Instrument [Member] | Scenario IV 50% devaluation [Member] | NDF - Purchase EUR x US$ [Member]</t>
  </si>
  <si>
    <t>R$ 221.5</t>
  </si>
  <si>
    <t>United Kingdom, Pounds | Non-Deliverable Forwards [Member]</t>
  </si>
  <si>
    <t>United Kingdom, Pounds | Current Scenario [Member]</t>
  </si>
  <si>
    <t>R$ 1.1</t>
  </si>
  <si>
    <t>United Kingdom, Pounds | Scenario I 10% Appreciation [Member]</t>
  </si>
  <si>
    <t>United Kingdom, Pounds | Scenario II 25% Appreciation [Member]</t>
  </si>
  <si>
    <t>United Kingdom, Pounds | Scenario III 25% Devaluation [Member]</t>
  </si>
  <si>
    <t>United Kingdom, Pounds | Scenario IV 50% devaluation [Member]</t>
  </si>
  <si>
    <t>United Kingdom, Pounds | Designated as Hedging Instrument [Member] | Current Scenario [Member] | Non-Deliverable Forwards [Member]</t>
  </si>
  <si>
    <t>United Kingdom, Pounds | Designated as Hedging Instrument [Member] | Scenario I 10% Appreciation [Member] | Non-Deliverable Forwards [Member]</t>
  </si>
  <si>
    <t>United Kingdom, Pounds | Designated as Hedging Instrument [Member] | Scenario II 25% Appreciation [Member] | Non-Deliverable Forwards [Member]</t>
  </si>
  <si>
    <t>United Kingdom, Pounds | Designated as Hedging Instrument [Member] | Scenario III 25% Devaluation [Member] | Non-Deliverable Forwards [Member]</t>
  </si>
  <si>
    <t>United Kingdom, Pounds | Designated as Hedging Instrument [Member] | Scenario IV 50% devaluation [Member] | Non-Deliverable Forwards [Member]</t>
  </si>
  <si>
    <t>R$ 120.4</t>
  </si>
  <si>
    <t>Japan, Yen | Current Scenario [Member]</t>
  </si>
  <si>
    <t>Japan, Yen | Scenario I 10% Appreciation [Member]</t>
  </si>
  <si>
    <t>Japan, Yen | Scenario II 25% Appreciation [Member]</t>
  </si>
  <si>
    <t>Japan, Yen | Scenario III 25% Devaluation [Member]</t>
  </si>
  <si>
    <t>Japan, Yen | Scenario IV 50% devaluation [Member]</t>
  </si>
  <si>
    <t>Japan, Yen | Designated as Hedging Instrument [Member] | Non-Deliverable Forwards [Member]</t>
  </si>
  <si>
    <t>Japan, Yen | Designated as Hedging Instrument [Member] | Export [Member]</t>
  </si>
  <si>
    <t>Japan, Yen | Designated as Hedging Instrument [Member] | Current Scenario [Member] | Non-Deliverable Forwards [Member]</t>
  </si>
  <si>
    <t>Japan, Yen | Designated as Hedging Instrument [Member] | Current Scenario [Member] | Export [Member]</t>
  </si>
  <si>
    <t>Japan, Yen | Designated as Hedging Instrument [Member] | Scenario I 10% Appreciation [Member] | Non-Deliverable Forwards [Member]</t>
  </si>
  <si>
    <t>Japan, Yen | Designated as Hedging Instrument [Member] | Scenario I 10% Appreciation [Member] | Export [Member]</t>
  </si>
  <si>
    <t>Japan, Yen | Designated as Hedging Instrument [Member] | Scenario II 25% Appreciation [Member] | Non-Deliverable Forwards [Member]</t>
  </si>
  <si>
    <t>Japan, Yen | Designated as Hedging Instrument [Member] | Scenario II 25% Appreciation [Member] | Export [Member]</t>
  </si>
  <si>
    <t>Japan, Yen | Designated as Hedging Instrument [Member] | Scenario III 25% Devaluation [Member] | Non-Deliverable Forwards [Member]</t>
  </si>
  <si>
    <t>Japan, Yen | Designated as Hedging Instrument [Member] | Scenario III 25% Devaluation [Member] | Export [Member]</t>
  </si>
  <si>
    <t>Japan, Yen | Designated as Hedging Instrument [Member] | Scenario IV 50% devaluation [Member] | Non-Deliverable Forwards [Member]</t>
  </si>
  <si>
    <t>Japan, Yen | Designated as Hedging Instrument [Member] | Scenario IV 50% devaluation [Member] | Export [Member]</t>
  </si>
  <si>
    <t>R$ 113.4</t>
  </si>
  <si>
    <t>4. FINANCIAL INSTRUMENTS AND RISK MANAGEMENT (Details 11) - BRL (R$) R$ in Millions</t>
  </si>
  <si>
    <t>Derivatives Not Designated [Member]</t>
  </si>
  <si>
    <t>Liabilities amortized cost</t>
  </si>
  <si>
    <t>Liabilities at fair value through other comprehensive income - Equity instruments</t>
  </si>
  <si>
    <t>Liabilities at fair value through other comprehensive income - Debt instruments</t>
  </si>
  <si>
    <t>Liabilities fair value through profit and loss</t>
  </si>
  <si>
    <t>Liabilities fair value</t>
  </si>
  <si>
    <t>Derivatives Designated as Hedge Accounting [Member]</t>
  </si>
  <si>
    <t>Supply Chain Finance [Member]</t>
  </si>
  <si>
    <t>Finance Lease Payable [Member]</t>
  </si>
  <si>
    <t>Cash and Bank Accounts [Member]</t>
  </si>
  <si>
    <t>Assets amortized cost</t>
  </si>
  <si>
    <t>Assets at fair value through other comprehensive income - Equity instruments</t>
  </si>
  <si>
    <t>Assets at fair value through other comprehensive income - Debt instruments</t>
  </si>
  <si>
    <t>Assets fair value</t>
  </si>
  <si>
    <t>Cash Equivalents [Member]</t>
  </si>
  <si>
    <t>Marketable Securities [Member]</t>
  </si>
  <si>
    <t>Restricted Cash [Member]</t>
  </si>
  <si>
    <t>Other Credits [Member]</t>
  </si>
  <si>
    <t>R$ 140.9</t>
  </si>
  <si>
    <t>Other Receivables [Member]</t>
  </si>
  <si>
    <t>R$ 28.9</t>
  </si>
  <si>
    <t>4. FINANCIAL INSTRUMENTS AND RISK MANAGEMENT (Details 12) - BRL (R$) R$ in Millions</t>
  </si>
  <si>
    <t>Financial assets</t>
  </si>
  <si>
    <t>R$ 4545.6</t>
  </si>
  <si>
    <t>R$ 4672.0</t>
  </si>
  <si>
    <t>Credit Linked Notes [Member]</t>
  </si>
  <si>
    <t>Stocks [Member]</t>
  </si>
  <si>
    <t>Savings account and overnight [Member]</t>
  </si>
  <si>
    <t>Term deposits [Member]</t>
  </si>
  <si>
    <t>Bank deposit certificates [Member]</t>
  </si>
  <si>
    <t>Financial Treasury Bills [Member]</t>
  </si>
  <si>
    <t>Investment funds [Member]</t>
  </si>
  <si>
    <t>Derivatives [Member]</t>
  </si>
  <si>
    <t>Financial liabilities</t>
  </si>
  <si>
    <t>Level 1 [Member]</t>
  </si>
  <si>
    <t>Level 1 [Member] | Credit Linked Notes [Member]</t>
  </si>
  <si>
    <t>Level 1 [Member] | Stocks [Member]</t>
  </si>
  <si>
    <t>Level 1 [Member] | Savings account and overnight [Member]</t>
  </si>
  <si>
    <t>Level 1 [Member] | Term deposits [Member]</t>
  </si>
  <si>
    <t>Level 1 [Member] | Bank deposit certificates [Member]</t>
  </si>
  <si>
    <t>Level 1 [Member] | Financial Treasury Bills [Member]</t>
  </si>
  <si>
    <t>Level 1 [Member] | Investment funds [Member]</t>
  </si>
  <si>
    <t>Level 1 [Member] | Derivatives [Member]</t>
  </si>
  <si>
    <t>Level 2 [Member]</t>
  </si>
  <si>
    <t>Level 2 [Member] | Credit Linked Notes [Member]</t>
  </si>
  <si>
    <t>Level 2 [Member] | Stocks [Member]</t>
  </si>
  <si>
    <t>Level 2 [Member] | Savings account and overnight [Member]</t>
  </si>
  <si>
    <t>Level 2 [Member] | Term deposits [Member]</t>
  </si>
  <si>
    <t>Level 2 [Member] | Bank deposit certificates [Member]</t>
  </si>
  <si>
    <t>Level 2 [Member] | Financial Treasury Bills [Member]</t>
  </si>
  <si>
    <t>Level 2 [Member] | Investment funds [Member]</t>
  </si>
  <si>
    <t>Level 2 [Member] | Derivatives [Member]</t>
  </si>
  <si>
    <t>R$ 235.0</t>
  </si>
  <si>
    <t>R$ 299.5</t>
  </si>
  <si>
    <t>4. FINANCIAL INSTRUMENTS AND RISK MANAGEMENT (Details 13) - BRL (R$) R$ in Millions</t>
  </si>
  <si>
    <t>Book Value [Member]</t>
  </si>
  <si>
    <t>R$ 9746.4</t>
  </si>
  <si>
    <t>R$ 9033.7</t>
  </si>
  <si>
    <t>Fair Value [Member]</t>
  </si>
  <si>
    <t>R$ 9148.1</t>
  </si>
  <si>
    <t>BRF Bonds [Member] | BRF SA BRFSBZ5</t>
  </si>
  <si>
    <t>BRF Bonds [Member] | BRF SA BRFSBZ5 | Book Value [Member]</t>
  </si>
  <si>
    <t>R$ 451.5</t>
  </si>
  <si>
    <t>BRF Bonds [Member] | BRF SA BRFSBZ5 | Fair Value [Member]</t>
  </si>
  <si>
    <t>R$ 456.2</t>
  </si>
  <si>
    <t>BRF Bonds [Member] | BRF SA BRFSBZ4 [Member]</t>
  </si>
  <si>
    <t>2024</t>
  </si>
  <si>
    <t>BRF Bonds [Member] | BRF SA BRFSBZ4 [Member] | Book Value [Member]</t>
  </si>
  <si>
    <t>R$ 2898.9</t>
  </si>
  <si>
    <t>BRF Bonds [Member] | BRF SA BRFSBZ4 [Member] | Fair Value [Member]</t>
  </si>
  <si>
    <t>R$ 2695.9</t>
  </si>
  <si>
    <t>BRF Bonds [Member] | BRF SA BRFSBZ3 [Member]</t>
  </si>
  <si>
    <t>BRF Bonds [Member] | BRF SA BRFSBZ3 [Member] | Book Value [Member]</t>
  </si>
  <si>
    <t>R$ 1888.8</t>
  </si>
  <si>
    <t>BRF Bonds [Member] | BRF SA BRFSBZ3 [Member] | Fair Value [Member]</t>
  </si>
  <si>
    <t>R$ 1754.6</t>
  </si>
  <si>
    <t>BRF Bonds [Member] | BRF SA BRFSBZ7 [Member]</t>
  </si>
  <si>
    <t>BRF Bonds [Member] | BRF SA BRFSBZ7 [Member] | Book Value [Member]</t>
  </si>
  <si>
    <t>BRF Bonds [Member] | BRF SA BRFSBZ7 [Member] | Fair Value [Member]</t>
  </si>
  <si>
    <t>BRF Bonds [Member] | BRF SA BRFSBZ2 [Member]</t>
  </si>
  <si>
    <t>BRF Bonds [Member] | BRF SA BRFSBZ2 [Member] | Book Value [Member]</t>
  </si>
  <si>
    <t>R$ 2248.5</t>
  </si>
  <si>
    <t>BRF Bonds [Member] | BRF SA BRFSBZ2 [Member] | Fair Value [Member]</t>
  </si>
  <si>
    <t>R$ 2190.0</t>
  </si>
  <si>
    <t>BFF Bonds [Member] | Sadia Overseas BRFSBZ7 [Member]</t>
  </si>
  <si>
    <t>BFF Bonds [Member] | Sadia Overseas BRFSBZ7 [Member] | Book Value [Member]</t>
  </si>
  <si>
    <t>R$ 343.0</t>
  </si>
  <si>
    <t>BFF Bonds [Member] | Sadia Overseas BRFSBZ7 [Member] | Fair Value [Member]</t>
  </si>
  <si>
    <t>R$ 349.2</t>
  </si>
  <si>
    <t>Bonds BRF Gmbh [Member] | BRF SA BRFSBZ4 [Member]</t>
  </si>
  <si>
    <t>2026</t>
  </si>
  <si>
    <t>Bonds BRF Gmbh [Member] | BRF SA BRFSBZ4 [Member] | Book Value [Member]</t>
  </si>
  <si>
    <t>R$ 1915.7</t>
  </si>
  <si>
    <t>Bonds BRF Gmbh [Member] | BRF SA BRFSBZ4 [Member] | Fair Value [Member]</t>
  </si>
  <si>
    <t>R$ 1702.2</t>
  </si>
  <si>
    <t>Quickfood Bonds [Member] | Quickfood [Member]</t>
  </si>
  <si>
    <t>Quickfood Bonds [Member] | Quickfood [Member] | Book Value [Member]</t>
  </si>
  <si>
    <t>Quickfood Bonds [Member] | Quickfood [Member] | Fair Value [Member]</t>
  </si>
  <si>
    <t>Bonds BRF - SHB [Member] | BRF SA BRFSBZ4 [Member]</t>
  </si>
  <si>
    <t>Bonds BRF - SHB [Member] | BRF SA BRFSBZ4 [Member] | Book Value [Member]</t>
  </si>
  <si>
    <t>Bonds BRF - SHB [Member] | BRF SA BRFSBZ4 [Member] | Fair Value [Member]</t>
  </si>
  <si>
    <t>R$ 2427.8</t>
  </si>
  <si>
    <t>5. SEGMENT INFORMATION (Details) - BRL (R$) R$ in Millions</t>
  </si>
  <si>
    <t>Disclosure of operating segments [line items]</t>
  </si>
  <si>
    <t>Net sales</t>
  </si>
  <si>
    <t>Halal [Member]</t>
  </si>
  <si>
    <t>In-natura | Halal [Member]</t>
  </si>
  <si>
    <t>Poultry [Member] | Halal [Member]</t>
  </si>
  <si>
    <t>Processed foods | Halal [Member]</t>
  </si>
  <si>
    <t>Other sales | Halal [Member]</t>
  </si>
  <si>
    <t>Other | Halal [Member]</t>
  </si>
  <si>
    <t>Other segments [Member]</t>
  </si>
  <si>
    <t>Other segments [Member] | Ingredients [Member]</t>
  </si>
  <si>
    <t>Other segments [Member] | Other sales</t>
  </si>
  <si>
    <t>Brazil [Member]</t>
  </si>
  <si>
    <t>Brazil [Member] | In-natura</t>
  </si>
  <si>
    <t>Brazil [Member] | Poultry [Member]</t>
  </si>
  <si>
    <t>Brazil [Member] | Pork and other</t>
  </si>
  <si>
    <t>Brazil [Member] | Processed foods</t>
  </si>
  <si>
    <t>Brazil [Member] | Other sales</t>
  </si>
  <si>
    <t>International [Member]</t>
  </si>
  <si>
    <t>International [Member] | In-natura</t>
  </si>
  <si>
    <t>International [Member] | Poultry [Member]</t>
  </si>
  <si>
    <t>International [Member] | Pork and other</t>
  </si>
  <si>
    <t>International [Member] | Processed foods</t>
  </si>
  <si>
    <t>International [Member] | Other sales</t>
  </si>
  <si>
    <t>R$ 222.6</t>
  </si>
  <si>
    <t>R$ 11.2</t>
  </si>
  <si>
    <t>5. SEGMENT INFORMATION (Details 1) - BRL (R$) R$ in Millions</t>
  </si>
  <si>
    <t>R$ 4031.2</t>
  </si>
  <si>
    <t>R$ 5842.1</t>
  </si>
  <si>
    <t>BRAZIL</t>
  </si>
  <si>
    <t>SOUTHERN CONE [Member]</t>
  </si>
  <si>
    <t>Goodwill [Member]</t>
  </si>
  <si>
    <t>Goodwill [Member] | Halal [Member]</t>
  </si>
  <si>
    <t>Goodwill [Member] | BRAZIL</t>
  </si>
  <si>
    <t>Goodwill [Member] | International [Member]</t>
  </si>
  <si>
    <t>Goodwill [Member] | SOUTHERN CONE [Member]</t>
  </si>
  <si>
    <t>Trademarks [Member]</t>
  </si>
  <si>
    <t>Trademarks [Member] | Halal [Member]</t>
  </si>
  <si>
    <t>Trademarks [Member] | BRAZIL</t>
  </si>
  <si>
    <t>Trademarks [Member] | International [Member]</t>
  </si>
  <si>
    <t>Trademarks [Member] | SOUTHERN CONE [Member]</t>
  </si>
  <si>
    <t>R$ 253.7</t>
  </si>
  <si>
    <t>6. CASH AND CASH EQUIVALENTS (Details) € in Millions, £ in Millions, R$ in Millions, $ in Millions</t>
  </si>
  <si>
    <t>Dec. 31, 2017USD ($)</t>
  </si>
  <si>
    <t>Dec. 31, 2017EUR (€)</t>
  </si>
  <si>
    <t>Dec. 31, 2017GBP (£)</t>
  </si>
  <si>
    <t>Disclosure of fair value measurement of assets [line items]</t>
  </si>
  <si>
    <t>Cash and bank accounts</t>
  </si>
  <si>
    <t>R$ 722.8</t>
  </si>
  <si>
    <t>R$ 1670.2</t>
  </si>
  <si>
    <t>Cash equivalents</t>
  </si>
  <si>
    <t>USD | Fixed term deposit [Member]</t>
  </si>
  <si>
    <t>Average rate (p.a.)</t>
  </si>
  <si>
    <t>0.00%</t>
  </si>
  <si>
    <t>USD | Overnight [Member]</t>
  </si>
  <si>
    <t>R$ 401.1</t>
  </si>
  <si>
    <t>0.54%</t>
  </si>
  <si>
    <t>R$ 97.4</t>
  </si>
  <si>
    <t>Brazil | Investment funds [Member]</t>
  </si>
  <si>
    <t>R$ 3.7</t>
  </si>
  <si>
    <t>1.80%</t>
  </si>
  <si>
    <t>Brazil | Savings account [Member]</t>
  </si>
  <si>
    <t>2.56%</t>
  </si>
  <si>
    <t>Brazil | Bank deposit certificates [Member]</t>
  </si>
  <si>
    <t>R$ 3720.8</t>
  </si>
  <si>
    <t>R$ 3527.8</t>
  </si>
  <si>
    <t>5.75%</t>
  </si>
  <si>
    <t>R$ 52.8</t>
  </si>
  <si>
    <t>Other currencies</t>
  </si>
  <si>
    <t>Other currencies | Fixed term deposit [Member]</t>
  </si>
  <si>
    <t>R$ 21.2</t>
  </si>
  <si>
    <t>2.68%</t>
  </si>
  <si>
    <t>7. MARKETABLE SECURITIES (Details) - BRL (R$) R$ in Millions</t>
  </si>
  <si>
    <t>Marketable Securities [Line Items]</t>
  </si>
  <si>
    <t>Current</t>
  </si>
  <si>
    <t>Non-current</t>
  </si>
  <si>
    <t>Available For Sale [Member]</t>
  </si>
  <si>
    <t>R$ 155.8</t>
  </si>
  <si>
    <t>Available For Sale [Member] | Credit Linked Notes [Member]</t>
  </si>
  <si>
    <t>WATM</t>
  </si>
  <si>
    <t>1 year 29 days</t>
  </si>
  <si>
    <t>Currency</t>
  </si>
  <si>
    <t>US$</t>
  </si>
  <si>
    <t>Average interest rate (p.a.)</t>
  </si>
  <si>
    <t>3.85%</t>
  </si>
  <si>
    <t>Held For Trading [Member]</t>
  </si>
  <si>
    <t>R$ 310.4</t>
  </si>
  <si>
    <t>Held For Trading [Member] | Bank deposit certificates [Member]</t>
  </si>
  <si>
    <t>4 years 11 months 16 days</t>
  </si>
  <si>
    <t>R$</t>
  </si>
  <si>
    <t>R$ 14.7</t>
  </si>
  <si>
    <t>Held For Trading [Member] | Financial Treasury Bills [Member]</t>
  </si>
  <si>
    <t>5 years 3 months 22 days</t>
  </si>
  <si>
    <t>6.40%</t>
  </si>
  <si>
    <t>R$ 295.7</t>
  </si>
  <si>
    <t>Held For Trading [Member] | Investment funds [Member]</t>
  </si>
  <si>
    <t>ARS</t>
  </si>
  <si>
    <t>Held To Maturity [Member] | Sovereign Bonds &amp; Others [Member]</t>
  </si>
  <si>
    <t>3 years 4 months 10 days</t>
  </si>
  <si>
    <t>AOA and R$</t>
  </si>
  <si>
    <t>R$ 331.4</t>
  </si>
  <si>
    <t>R$ 257.0</t>
  </si>
  <si>
    <t>Held To Maturity [Member] | Sovereign Bonds &amp; Others [Member] | Bottom of range [Member]</t>
  </si>
  <si>
    <t>3.82%</t>
  </si>
  <si>
    <t>Held To Maturity [Member] | Sovereign Bonds &amp; Others [Member] | Top of range [Member]</t>
  </si>
  <si>
    <t>8. TRADE ACCOUNTS RECEIVABLE, NET AND OTHER RECEIVABLES (Details) - BRL (R$) R$ in Millions</t>
  </si>
  <si>
    <t>Trade accounts receivable, gross</t>
  </si>
  <si>
    <t>R$ 3132.0</t>
  </si>
  <si>
    <t>R$ 4406.6</t>
  </si>
  <si>
    <t>Allowance for doubtful accounts</t>
  </si>
  <si>
    <t>Notes Receivables [Member]</t>
  </si>
  <si>
    <t>Domestic [Member] | Trade Receivables [Member]</t>
  </si>
  <si>
    <t>Customers</t>
  </si>
  <si>
    <t>Related parties</t>
  </si>
  <si>
    <t>Foreign [Member] | Trade Receivables [Member]</t>
  </si>
  <si>
    <t>R$ 59.3</t>
  </si>
  <si>
    <t>R$ 27.2</t>
  </si>
  <si>
    <t>8. TRADE ACCOUNTS RECEIVABLE, NET AND OTHER RECEIVABLES (Details 1) R$ in Millions</t>
  </si>
  <si>
    <t>TradeAccountsReceivableNetAndOtherReceivablesLineItems [Line Items]</t>
  </si>
  <si>
    <t>Principal value</t>
  </si>
  <si>
    <t>R$ 2500.0</t>
  </si>
  <si>
    <t>Updated value</t>
  </si>
  <si>
    <t>R$ 2597.5</t>
  </si>
  <si>
    <t>Due Maturity04.19.2019[Member]</t>
  </si>
  <si>
    <t>Average rate</t>
  </si>
  <si>
    <t>96.50%</t>
  </si>
  <si>
    <t>R$ 1000.0</t>
  </si>
  <si>
    <t>R$ 1026.9</t>
  </si>
  <si>
    <t>Due Maturity12.16.2020[Member]</t>
  </si>
  <si>
    <t>R$ 780.0</t>
  </si>
  <si>
    <t>R$ 781.7</t>
  </si>
  <si>
    <t>Due Maturity12.18.2023[Member]</t>
  </si>
  <si>
    <t>59.00%</t>
  </si>
  <si>
    <t>R$ 720.0</t>
  </si>
  <si>
    <t>R$ 788.9</t>
  </si>
  <si>
    <t>8. TRADE ACCOUNTS RECEIVABLE, NET AND OTHER RECEIVABLES (Details 2) - Trade Receivables [Member] - BRL (R$) R$ in Millions</t>
  </si>
  <si>
    <t>Reconciliation of changes in allowance account for credit losses of financial assets</t>
  </si>
  <si>
    <t>Beginning balance</t>
  </si>
  <si>
    <t>R$ 467.6</t>
  </si>
  <si>
    <t>R$ 406.5</t>
  </si>
  <si>
    <t>Initial adoption IFRS 9</t>
  </si>
  <si>
    <t>Transfer - held for sale (1)</t>
  </si>
  <si>
    <t>Business combination</t>
  </si>
  <si>
    <t>Provision</t>
  </si>
  <si>
    <t>Write-offs</t>
  </si>
  <si>
    <t>Exchange rate variation</t>
  </si>
  <si>
    <t>Ending balance</t>
  </si>
  <si>
    <t>R$ 508.8</t>
  </si>
  <si>
    <t>8. TRADE ACCOUNTS RECEIVABLE, NET AND OTHER RECEIVABLES (Details 3) - BRL (R$) R$ in Millions</t>
  </si>
  <si>
    <t>Trade Receivables</t>
  </si>
  <si>
    <t>R$ 2612.9</t>
  </si>
  <si>
    <t>R$ 3925.3</t>
  </si>
  <si>
    <t>( - ) Adjustment to present value</t>
  </si>
  <si>
    <t>( - ) Allowance for doubtful accounts</t>
  </si>
  <si>
    <t>Current [Member]</t>
  </si>
  <si>
    <t>01 to 60 days [Member]</t>
  </si>
  <si>
    <t>61 to 90 days [Member]</t>
  </si>
  <si>
    <t>91 to 120 days</t>
  </si>
  <si>
    <t>121 to 180 days</t>
  </si>
  <si>
    <t>181 to 360 days</t>
  </si>
  <si>
    <t>More than 361 days</t>
  </si>
  <si>
    <t>R$ 447.6</t>
  </si>
  <si>
    <t>R$ 392.2</t>
  </si>
  <si>
    <t>9. INVENTORIES (Details) - BRL (R$) R$ in Millions</t>
  </si>
  <si>
    <t>Inventories Details Abstract</t>
  </si>
  <si>
    <t>Finished goods</t>
  </si>
  <si>
    <t>R$ 2200.8</t>
  </si>
  <si>
    <t>R$ 2986.5</t>
  </si>
  <si>
    <t>Work in process</t>
  </si>
  <si>
    <t>Raw materials</t>
  </si>
  <si>
    <t>Packaging materials</t>
  </si>
  <si>
    <t>Secondary materials</t>
  </si>
  <si>
    <t>Warehouse</t>
  </si>
  <si>
    <t>Imports in transit</t>
  </si>
  <si>
    <t>(-) Adjustment to present value</t>
  </si>
  <si>
    <t>R$ 127.4</t>
  </si>
  <si>
    <t>R$ 3877.3</t>
  </si>
  <si>
    <t>R$ 4948.2</t>
  </si>
  <si>
    <t>9. INVENTORIES (Details 1) - BRL (R$) R$ in Millions</t>
  </si>
  <si>
    <t>InventoriesLineItems [Line Items]</t>
  </si>
  <si>
    <t>R$ 327.0</t>
  </si>
  <si>
    <t>Additions</t>
  </si>
  <si>
    <t>Reversals</t>
  </si>
  <si>
    <t>Restatement by Hyperinflation</t>
  </si>
  <si>
    <t>Business Combination</t>
  </si>
  <si>
    <t>Provision For Adjustment to Realizable Value [Member]</t>
  </si>
  <si>
    <t>Provision For Deterioration [Member]</t>
  </si>
  <si>
    <t>Provision For Obsolescense [Member]</t>
  </si>
  <si>
    <t>R$ 12.0</t>
  </si>
  <si>
    <t>R$ 6.9</t>
  </si>
  <si>
    <t>10. BIOLOGICAL ASSETS (Details) - BRL (R$) R$ in Millions</t>
  </si>
  <si>
    <t>Disclosure of detailed information about biological assets [line items]</t>
  </si>
  <si>
    <t>Current biological assets</t>
  </si>
  <si>
    <t>R$ 1513.1</t>
  </si>
  <si>
    <t>R$ 1510.5</t>
  </si>
  <si>
    <t>Noncurrent biological assets</t>
  </si>
  <si>
    <t>Forests [Member]</t>
  </si>
  <si>
    <t>R$ 362.9</t>
  </si>
  <si>
    <t>R$ 263.9</t>
  </si>
  <si>
    <t>10. BIOLOGICAL ASSETS (Details 1) - BRL (R$) R$ in Millions</t>
  </si>
  <si>
    <t>Disclosure of reconciliation of changes in biological assets [line items]</t>
  </si>
  <si>
    <t>R$ 2414.2</t>
  </si>
  <si>
    <t>Current biological assets [Member]</t>
  </si>
  <si>
    <t>Additions/Transfer</t>
  </si>
  <si>
    <t>Changes in fair value</t>
  </si>
  <si>
    <t>Harvest</t>
  </si>
  <si>
    <t>Write-off</t>
  </si>
  <si>
    <t>Transfer between current and non-current</t>
  </si>
  <si>
    <t>Transfer to inventories</t>
  </si>
  <si>
    <t>Exchange variation</t>
  </si>
  <si>
    <t>Transfer to/from assets held for sale</t>
  </si>
  <si>
    <t>Current biological assets [Member] | Live animals [Member] | Poultry [Member]</t>
  </si>
  <si>
    <t>Current biological assets [Member] | Live animals [Member] | Pork [Member]</t>
  </si>
  <si>
    <t>Non-current biological assets [Member]</t>
  </si>
  <si>
    <t>Non-current biological assets [Member] | Live animals [Member] | Poultry [Member]</t>
  </si>
  <si>
    <t>Non-current biological assets [Member] | Live animals [Member] | Pork [Member]</t>
  </si>
  <si>
    <t>Non-current biological assets [Member] | Forests [Member]</t>
  </si>
  <si>
    <t>10. BIOLOGICAL ASSETS (Details 2) R$ in Millions</t>
  </si>
  <si>
    <t>Dec. 31, 2017BRL (R$)Number</t>
  </si>
  <si>
    <t>Total current</t>
  </si>
  <si>
    <t>Total non-current</t>
  </si>
  <si>
    <t>R$ 1061.3</t>
  </si>
  <si>
    <t>R$ 903.7</t>
  </si>
  <si>
    <t>Live animals [Member]</t>
  </si>
  <si>
    <t>Quantity (Heads) | Number</t>
  </si>
  <si>
    <t>R$ 2211.5</t>
  </si>
  <si>
    <t>R$ 2150.3</t>
  </si>
  <si>
    <t>Live animals [Member] | Consumable biological assets [member]</t>
  </si>
  <si>
    <t>Live animals [Member] | Consumable biological assets [member] | Immature [member] | Poultry [Member]</t>
  </si>
  <si>
    <t>R$ 582.8</t>
  </si>
  <si>
    <t>R$ 699.9</t>
  </si>
  <si>
    <t>Live animals [Member] | Consumable biological assets [member] | Immature [member] | Pork [Member]</t>
  </si>
  <si>
    <t>R$ 930.3</t>
  </si>
  <si>
    <t>R$ 810.6</t>
  </si>
  <si>
    <t>Live animals [Member] | Production biological assets [member]</t>
  </si>
  <si>
    <t>R$ 698.4</t>
  </si>
  <si>
    <t>R$ 639.8</t>
  </si>
  <si>
    <t>Live animals [Member] | Production biological assets [member] | Immature [member] | Poultry [Member]</t>
  </si>
  <si>
    <t>R$ 134.4</t>
  </si>
  <si>
    <t>R$ 117.2</t>
  </si>
  <si>
    <t>Live animals [Member] | Production biological assets [member] | Immature [member] | Pork [Member]</t>
  </si>
  <si>
    <t>R$ 74.1</t>
  </si>
  <si>
    <t>R$ 67.8</t>
  </si>
  <si>
    <t>Live animals [Member] | Production biological assets [member] | Mature [member] | Poultry [Member]</t>
  </si>
  <si>
    <t>R$ 246.8</t>
  </si>
  <si>
    <t>R$ 208.6</t>
  </si>
  <si>
    <t>Live animals [Member] | Production biological assets [member] | Mature [member] | Pork [Member]</t>
  </si>
  <si>
    <t>R$ 243.1</t>
  </si>
  <si>
    <t>R$ 246.2</t>
  </si>
  <si>
    <t>10. BIOLOGICAL ASSETS (Details Narrative) - BRL (R$) R$ in Millions</t>
  </si>
  <si>
    <t>Biological Assets Details Narrative Abstract</t>
  </si>
  <si>
    <t>Depreciation of breeding stock</t>
  </si>
  <si>
    <t>R$ 784.5</t>
  </si>
  <si>
    <t>R$ 736.8</t>
  </si>
  <si>
    <t>R$ 658.0</t>
  </si>
  <si>
    <t>11. RECOVERABLE AND INCOME AND SOCIAL CONTRIBUTION TAXES (Details) - BRL (R$) R$ in Millions</t>
  </si>
  <si>
    <t>RecoverableTaxesLineItems [Line Items]</t>
  </si>
  <si>
    <t>Provision for losses</t>
  </si>
  <si>
    <t>R$ 185.0</t>
  </si>
  <si>
    <t>R$ 169.5</t>
  </si>
  <si>
    <t>R$ 164.6</t>
  </si>
  <si>
    <t>Current tax assets</t>
  </si>
  <si>
    <t>State ICMS ("VAT") [Member]</t>
  </si>
  <si>
    <t>PIS and COFINS ("Federal Taxes to Social Fund Programs") [Member]</t>
  </si>
  <si>
    <t>IPI ("Federal VAT") [Member]</t>
  </si>
  <si>
    <t>INSS ("Brazilian Social Security") [Member]</t>
  </si>
  <si>
    <t>Other [Member]</t>
  </si>
  <si>
    <t>R$ 4.0</t>
  </si>
  <si>
    <t>R$ 6.7</t>
  </si>
  <si>
    <t>11. RECOVERABLE AND INCOME AND SOCIAL CONTRIBUTION TAXES (Details 1) - BRL (R$) R$ in Millions</t>
  </si>
  <si>
    <t>Income and social contribution tax [Member]</t>
  </si>
  <si>
    <t>13. INCOME AND SOCIAL CONTRIBUTION TAXES (Details) - BRL (R$) R$ in Millions</t>
  </si>
  <si>
    <t>Assets</t>
  </si>
  <si>
    <t>Tax loss carryforwards (corporate income tax)</t>
  </si>
  <si>
    <t>R$ 1724.0</t>
  </si>
  <si>
    <t>R$ 1438.9</t>
  </si>
  <si>
    <t>Negative calculation basis (social contribution tax)</t>
  </si>
  <si>
    <t>Temporary differences</t>
  </si>
  <si>
    <t>Total net deferred tax assets</t>
  </si>
  <si>
    <t>Business combination - Sadia</t>
  </si>
  <si>
    <t>Business combination - AKF</t>
  </si>
  <si>
    <t>Business combination - Danica and Avex</t>
  </si>
  <si>
    <t>Business combination - Invicta</t>
  </si>
  <si>
    <t>Business combination - Other companies</t>
  </si>
  <si>
    <t>Other - exchange rate variation</t>
  </si>
  <si>
    <t>Other temporary differences</t>
  </si>
  <si>
    <t>Total deferred tax</t>
  </si>
  <si>
    <t>R$ 947.0</t>
  </si>
  <si>
    <t>Provisions for tax, civil and labor risks [Member]</t>
  </si>
  <si>
    <t>Temporary differences assets</t>
  </si>
  <si>
    <t>Suspended collection taxes [Member]</t>
  </si>
  <si>
    <t>Allowance for doubtful accounts [Member]</t>
  </si>
  <si>
    <t>Provision for property, plant and equipment losses [Member]</t>
  </si>
  <si>
    <t>Provision for losses on tax credits [Member]</t>
  </si>
  <si>
    <t>Provision for other obligations [Member]</t>
  </si>
  <si>
    <t>Provision for inventory losses [Member]</t>
  </si>
  <si>
    <t>Employees' benefits plan [Member]</t>
  </si>
  <si>
    <t>Unrealized losses on derivatives financial instruments [Member]</t>
  </si>
  <si>
    <t>Unrealized losses on inventories [Member]</t>
  </si>
  <si>
    <t>Provision for losses - notes receivables [Member]</t>
  </si>
  <si>
    <t>Business combination - Sadia [Member]</t>
  </si>
  <si>
    <t>Other temporary differences [Member]</t>
  </si>
  <si>
    <t>Temporary differences liabilities</t>
  </si>
  <si>
    <t>Business combination - other companies [Member]</t>
  </si>
  <si>
    <t>Difference between tax basis and accounting basis of goodwill amortization [Member]</t>
  </si>
  <si>
    <t>Difference between tax depreciation rate and accounting depreciation rate (useful life) [Member]</t>
  </si>
  <si>
    <t>Unrealized gains on fair value [Member]</t>
  </si>
  <si>
    <t>R$ 101.4</t>
  </si>
  <si>
    <t>R$ 38.5</t>
  </si>
  <si>
    <t>13. INCOME AND SOCIAL CONTRIBUTION TAXES (Details 1) - BRL (R$) R$ in Millions</t>
  </si>
  <si>
    <t>R$ 1214.1</t>
  </si>
  <si>
    <t>Deferred income and social contribution taxes recognized in the statement of income</t>
  </si>
  <si>
    <t>Deferred income and social contribution taxes writte-off for fiscal loss and negative calculation basis - PERT</t>
  </si>
  <si>
    <t>Deferred income and social contribution taxes recognized in other comprehensive income</t>
  </si>
  <si>
    <t>Deferred income and social contribution taxes on disposals of goodwill from BRF Gmbh and Invicta</t>
  </si>
  <si>
    <t>Deferred income and social contribution taxes related to discontinued operations</t>
  </si>
  <si>
    <t>R$ 1453.9</t>
  </si>
  <si>
    <t>13. INCOME AND SOCIAL CONTRIBUTION TAXES (Details 2) R$ in Millions</t>
  </si>
  <si>
    <t>IncomeAndSocialContributionTaxesLineItems [Line Items]</t>
  </si>
  <si>
    <t>Deferred tax</t>
  </si>
  <si>
    <t>R$ 2376.4</t>
  </si>
  <si>
    <t>2019 [Member]</t>
  </si>
  <si>
    <t>2020 [Member]</t>
  </si>
  <si>
    <t>2021 [Member]</t>
  </si>
  <si>
    <t>2022 [Member]</t>
  </si>
  <si>
    <t>2023 [Member]</t>
  </si>
  <si>
    <t>2024 to 2026 [Member]</t>
  </si>
  <si>
    <t>2027 onwards [Member]</t>
  </si>
  <si>
    <t>R$ 729.1</t>
  </si>
  <si>
    <t>13. INCOME AND SOCIAL CONTRIBUTION TAXES (Details 3) - BRL (R$) R$ in Millions</t>
  </si>
  <si>
    <t>Income before taxes from continued operations</t>
  </si>
  <si>
    <t>R$ 2447.8</t>
  </si>
  <si>
    <t>R$ 1218.6</t>
  </si>
  <si>
    <t>R$ 22.0</t>
  </si>
  <si>
    <t>Nominal tax rate</t>
  </si>
  <si>
    <t>34.00%</t>
  </si>
  <si>
    <t>Credit (expense) at nominal rate</t>
  </si>
  <si>
    <t>R$ 832.3</t>
  </si>
  <si>
    <t>R$ 414.3</t>
  </si>
  <si>
    <t>Reconciling items</t>
  </si>
  <si>
    <t>Exchange rate variation on foreign investments</t>
  </si>
  <si>
    <t>Difference of tax rates on results of foreign subsidiaries</t>
  </si>
  <si>
    <t>Deferred tax assets not recognized (1)</t>
  </si>
  <si>
    <t>Interest on shareholders' equity</t>
  </si>
  <si>
    <t>Stock options</t>
  </si>
  <si>
    <t>Transfer price</t>
  </si>
  <si>
    <t>Investment grant</t>
  </si>
  <si>
    <t>Special Regime for the Reintegration of Tax Values for Exporting Companies (Reintegra)</t>
  </si>
  <si>
    <t>Write-off of unrealized tax assets (2)</t>
  </si>
  <si>
    <t>Other permanent differences</t>
  </si>
  <si>
    <t>Total income tax expense continuing operations</t>
  </si>
  <si>
    <t>Current income tax</t>
  </si>
  <si>
    <t>R$ 340.1</t>
  </si>
  <si>
    <t>R$ 210.6</t>
  </si>
  <si>
    <t>R$ 15.8</t>
  </si>
  <si>
    <t>13. INCOME AND SOCIAL CONTRIBUTION TAXES (Details 4) - BRL (R$) R$ in Millions</t>
  </si>
  <si>
    <t>Taxable income from foreign subsidiaries, before taxes</t>
  </si>
  <si>
    <t>R$ 1066.1</t>
  </si>
  <si>
    <t>R$ 446.7</t>
  </si>
  <si>
    <t>R$ 950.3</t>
  </si>
  <si>
    <t>Current income tax credit from foreign subsidiaries</t>
  </si>
  <si>
    <t>Deferred income tax from foreign subsidiaries</t>
  </si>
  <si>
    <t>R$ 247.9</t>
  </si>
  <si>
    <t>R$ 37.5</t>
  </si>
  <si>
    <t>R$ 259.9</t>
  </si>
  <si>
    <t>13. INCOME AND SOCIAL CONTRIBUTION TAXES (Details Narrative) - BRL (R$) R$ in Millions</t>
  </si>
  <si>
    <t>Undistributed earnings corresponds</t>
  </si>
  <si>
    <t>R$ 3401.4</t>
  </si>
  <si>
    <t>R$ 3182.4</t>
  </si>
  <si>
    <t>14. JUDICIAL DEPOSITS (Details) - BRL (R$) R$ in Millions</t>
  </si>
  <si>
    <t>JudicialDepositsLineItems [Line Items]</t>
  </si>
  <si>
    <t>R$ 688.9</t>
  </si>
  <si>
    <t>R$ 732.6</t>
  </si>
  <si>
    <t>Transfer - held for sale</t>
  </si>
  <si>
    <t>Price index update</t>
  </si>
  <si>
    <t>Tax [Member]</t>
  </si>
  <si>
    <t>Labor [Member]</t>
  </si>
  <si>
    <t>Civil, commercial and other [Member]</t>
  </si>
  <si>
    <t>R$ 29.1</t>
  </si>
  <si>
    <t>R$ 36.4</t>
  </si>
  <si>
    <t>15. RESTRICTED CASH (Details) - BRL (R$) R$ in Thousands</t>
  </si>
  <si>
    <t>Disclosure of financial assets [line items]</t>
  </si>
  <si>
    <t>Total restricted cash</t>
  </si>
  <si>
    <t>R$ 86160</t>
  </si>
  <si>
    <t>R$ 53560</t>
  </si>
  <si>
    <t>R$ 584300</t>
  </si>
  <si>
    <t>1 year 9 months 22 days</t>
  </si>
  <si>
    <t>6.70%</t>
  </si>
  <si>
    <t>Bank deposit certificates [Member] | Brazil</t>
  </si>
  <si>
    <t>R$ 50450</t>
  </si>
  <si>
    <t>National treasury certificates [Member]</t>
  </si>
  <si>
    <t>1 year 3 months</t>
  </si>
  <si>
    <t>19.55%</t>
  </si>
  <si>
    <t>National treasury certificates [Member] | Brazil</t>
  </si>
  <si>
    <t>R$ 23370</t>
  </si>
  <si>
    <t>Bank deposit [Member]</t>
  </si>
  <si>
    <t>Bank deposit [Member] | USD</t>
  </si>
  <si>
    <t>R$ 2100</t>
  </si>
  <si>
    <t>Time deposit [Member]</t>
  </si>
  <si>
    <t>1 year 5 months 19 days</t>
  </si>
  <si>
    <t>3.89%</t>
  </si>
  <si>
    <t>Time deposit [Member] | USD</t>
  </si>
  <si>
    <t>R$ 10240</t>
  </si>
  <si>
    <t>R$ 0</t>
  </si>
  <si>
    <t>16. INVESTMENTS (Details) - BRL (R$) R$ in Millions</t>
  </si>
  <si>
    <t>Disclosure of joint ventures [line items]</t>
  </si>
  <si>
    <t>Investment in associates and joint ventures</t>
  </si>
  <si>
    <t>R$ 70.5</t>
  </si>
  <si>
    <t>R$ 54.1</t>
  </si>
  <si>
    <t>Total investment in associates and joint ventures</t>
  </si>
  <si>
    <t>Other investments</t>
  </si>
  <si>
    <t>Total investment</t>
  </si>
  <si>
    <t>SATS BRF Food PTE Ltd [Member]</t>
  </si>
  <si>
    <t>Goodwill</t>
  </si>
  <si>
    <t>R$ 7.1</t>
  </si>
  <si>
    <t>R$ 6.1</t>
  </si>
  <si>
    <t>17. PROPERTY, PLANT AND EQUIPMENT, NET (Details) - BRL (R$) R$ in Millions</t>
  </si>
  <si>
    <t>Disclosure of detailed information about property, plant and equipment [line items]</t>
  </si>
  <si>
    <t>R$ 12190.6</t>
  </si>
  <si>
    <t>R$ 11746.2</t>
  </si>
  <si>
    <t>Disposals</t>
  </si>
  <si>
    <t>Restatement by Hyperinflation (1)</t>
  </si>
  <si>
    <t>Transfers</t>
  </si>
  <si>
    <t>Cost [Member]</t>
  </si>
  <si>
    <t>Cost [Member] | Land [Member]</t>
  </si>
  <si>
    <t>Cost [Member] | Buildings and improvements [Member]</t>
  </si>
  <si>
    <t>Cost [Member] | Machinery and equipment [Member]</t>
  </si>
  <si>
    <t>Cost [Member] | Facilities [Member]</t>
  </si>
  <si>
    <t>Cost [Member] | Furniture [Member]</t>
  </si>
  <si>
    <t>Cost [Member] | Vehicles [Member]</t>
  </si>
  <si>
    <t>Cost [Member] | Construction in progress [Member]</t>
  </si>
  <si>
    <t>Cost [Member] | Advances to suppliers [Member]</t>
  </si>
  <si>
    <t>Amortization/Depreciation [Member]</t>
  </si>
  <si>
    <t>R$ 6342.3</t>
  </si>
  <si>
    <t>Amortization/Depreciation [Member] | Buildings and improvements [Member]</t>
  </si>
  <si>
    <t>Weighted average depreciation rate (p.a.)</t>
  </si>
  <si>
    <t>3.02%</t>
  </si>
  <si>
    <t>R$ 1694.4</t>
  </si>
  <si>
    <t>R$ 1872.4</t>
  </si>
  <si>
    <t>Amortization/Depreciation [Member] | Machinery and equipment [Member]</t>
  </si>
  <si>
    <t>5.93%</t>
  </si>
  <si>
    <t>R$ 3193.9</t>
  </si>
  <si>
    <t>R$ 3656.5</t>
  </si>
  <si>
    <t>Amortization/Depreciation [Member] | Facilities [Member]</t>
  </si>
  <si>
    <t>3.78%</t>
  </si>
  <si>
    <t>R$ 646.3</t>
  </si>
  <si>
    <t>R$ 724.5</t>
  </si>
  <si>
    <t>Amortization/Depreciation [Member] | Furniture [Member]</t>
  </si>
  <si>
    <t>8.05%</t>
  </si>
  <si>
    <t>R$ 66.5</t>
  </si>
  <si>
    <t>R$ 77.7</t>
  </si>
  <si>
    <t>Amortization/Depreciation [Member] | Vehicles [Member]</t>
  </si>
  <si>
    <t>19.99%</t>
  </si>
  <si>
    <t>R$ 12.1</t>
  </si>
  <si>
    <t>R$ 10.2</t>
  </si>
  <si>
    <t>17. PROPERTY, PLANT AND EQUIPMENT, NET (Details 1) - BRL (R$) R$ in Millions</t>
  </si>
  <si>
    <t>Total amount of fully depreciated items still operating</t>
  </si>
  <si>
    <t>R$ 962.1</t>
  </si>
  <si>
    <t>R$ 940.2</t>
  </si>
  <si>
    <t>Buildings and improvements [Member]</t>
  </si>
  <si>
    <t>Machinery and equipment [Member]</t>
  </si>
  <si>
    <t>Facilities [Member]</t>
  </si>
  <si>
    <t>Furniture [Member]</t>
  </si>
  <si>
    <t>Vehicles [Member]</t>
  </si>
  <si>
    <t>R$ 5.3</t>
  </si>
  <si>
    <t>17. PROPERTY, PLANT AND EQUIPMENT, NET (Details 2) - BRL (R$) R$ in Millions</t>
  </si>
  <si>
    <t>Book value of the collateral</t>
  </si>
  <si>
    <t>R$ 3935.7</t>
  </si>
  <si>
    <t>R$ 4503.8</t>
  </si>
  <si>
    <t>Land [Member]</t>
  </si>
  <si>
    <t>R$ 239.0</t>
  </si>
  <si>
    <t>Type of collateral</t>
  </si>
  <si>
    <t>Financial/Tax</t>
  </si>
  <si>
    <t>R$ 1220.7</t>
  </si>
  <si>
    <t>R$ 1877.4</t>
  </si>
  <si>
    <t>Financial/Labor/Tax/Civil</t>
  </si>
  <si>
    <t>R$ 579.4</t>
  </si>
  <si>
    <t>R$ 18.6</t>
  </si>
  <si>
    <t>17. PROPERTY, PLANT AND EQUIPMENT, NET (Details Narrative) - BRL (R$) R$ in Millions</t>
  </si>
  <si>
    <t>Property Plant And Equipment Net Details Narrative Abstract</t>
  </si>
  <si>
    <t>Amount of capitalized interest</t>
  </si>
  <si>
    <t>R$ 19.6</t>
  </si>
  <si>
    <t>R$ 33.6</t>
  </si>
  <si>
    <t>18. INTANGIBLE ASSETS (Details) - BRL (R$) R$ in Millions</t>
  </si>
  <si>
    <t>Disclosure of detailed information about intangible assets [line items]</t>
  </si>
  <si>
    <t>R$ 7197.6</t>
  </si>
  <si>
    <t>R$ 6672.6</t>
  </si>
  <si>
    <t>Cost [Member] | Al Khan Foodstuff LLC ("AKF") [Member]</t>
  </si>
  <si>
    <t>Cost [Member] | Alimentos Calchaqui Productos 7 S.A. [Member]</t>
  </si>
  <si>
    <t>Cost [Member] | Avex S.A. [Member]</t>
  </si>
  <si>
    <t>Cost [Member] | Avex [Member]</t>
  </si>
  <si>
    <t>Cost [Member] | Banvit Bandirma Vitaminli [Member]</t>
  </si>
  <si>
    <t>Cost [Member] | BRF Al Yasra Food K.S.C.C. ("BRF AFC") [Member]</t>
  </si>
  <si>
    <t>Cost [Member] | BRF Holland B.V. [Member]</t>
  </si>
  <si>
    <t>Cost [Member] | BRF Invicta Ltd [Member]</t>
  </si>
  <si>
    <t>Cost [Member] | Danica [Member]</t>
  </si>
  <si>
    <t>Cost [Member] | Eclipse Holding Cooperatief U.A. [Member]</t>
  </si>
  <si>
    <t>Cost [Member] | Eleva Alimentos [Member]</t>
  </si>
  <si>
    <t>Cost [Member] | Federal Foods LLC [Member]</t>
  </si>
  <si>
    <t>Cost [Member] | Federal Foods Qatar [Member]</t>
  </si>
  <si>
    <t>Cost [Member] | Golden Foods Sales Limited [Member]</t>
  </si>
  <si>
    <t>Cost [Member] | GQFE Golden Quality Foods Europe [Member]</t>
  </si>
  <si>
    <t>Cost [Member] | Incubatorio Paraiso [Member]</t>
  </si>
  <si>
    <t>Cost [Member] | Invicta Food Group [Member]</t>
  </si>
  <si>
    <t>Cost [Member] | Paraiso Agroindustrial [Member]</t>
  </si>
  <si>
    <t>Cost [Member] | Perdigao Mato Grosso [Member]</t>
  </si>
  <si>
    <t>Cost [Member] | Quickfood S.A. [Member]</t>
  </si>
  <si>
    <t>Cost [Member] | Sadia [Member]</t>
  </si>
  <si>
    <t>Cost [Member] | Universal Meats Ltd. [Member]</t>
  </si>
  <si>
    <t>Cost [Member] | Non-Compete Agreement [Member]</t>
  </si>
  <si>
    <t>Cost [Member] | Goodwill [Member]</t>
  </si>
  <si>
    <t>Cost [Member] | Import Quotas [Member]</t>
  </si>
  <si>
    <t>Cost [Member] | Outgrowers Relationship [Member]</t>
  </si>
  <si>
    <t>Cost [Member] | Trademarks [Member]</t>
  </si>
  <si>
    <t>Cost [Member] | Patents [Member]</t>
  </si>
  <si>
    <t>Cost [Member] | Customer Relationship [Member]</t>
  </si>
  <si>
    <t>Cost [Member] | Supplier Relationship [Member]</t>
  </si>
  <si>
    <t>Cost [Member] | Software [Member]</t>
  </si>
  <si>
    <t>R$ 579.3</t>
  </si>
  <si>
    <t>Amortization/Depreciation [Member] | Non-Compete Agreement [Member]</t>
  </si>
  <si>
    <t>Weighted average amortization rate (p.a.)</t>
  </si>
  <si>
    <t>27.59%</t>
  </si>
  <si>
    <t>R$ 23.4</t>
  </si>
  <si>
    <t>Amortization/Depreciation [Member] | Import Quotas [Member]</t>
  </si>
  <si>
    <t>73.63%</t>
  </si>
  <si>
    <t>R$ 21.7</t>
  </si>
  <si>
    <t>R$ 93.1</t>
  </si>
  <si>
    <t>Amortization/Depreciation [Member] | Outgrowers Relationship [Member]</t>
  </si>
  <si>
    <t>13.15%</t>
  </si>
  <si>
    <t>R$ 7.7</t>
  </si>
  <si>
    <t>R$ 9.6</t>
  </si>
  <si>
    <t>Amortization/Depreciation [Member] | Patents [Member]</t>
  </si>
  <si>
    <t>27.42%</t>
  </si>
  <si>
    <t>Amortization/Depreciation [Member] | Customer Relationship [Member]</t>
  </si>
  <si>
    <t>7.59%</t>
  </si>
  <si>
    <t>R$ 81.3</t>
  </si>
  <si>
    <t>R$ 154.5</t>
  </si>
  <si>
    <t>Amortization/Depreciation [Member] | Supplier Relationship [Member]</t>
  </si>
  <si>
    <t>R$ 2.0</t>
  </si>
  <si>
    <t>Amortization/Depreciation [Member] | Software [Member]</t>
  </si>
  <si>
    <t>19.93%</t>
  </si>
  <si>
    <t>R$ 324.8</t>
  </si>
  <si>
    <t>R$ 275.9</t>
  </si>
  <si>
    <t>R$ 293.7</t>
  </si>
  <si>
    <t>18. INTANGIBLE ASSETS (Details 1) - Discounted cash flow [Member]</t>
  </si>
  <si>
    <t>Dec. 31, 2023</t>
  </si>
  <si>
    <t>Dec. 31, 2022</t>
  </si>
  <si>
    <t>Dec. 31, 2021</t>
  </si>
  <si>
    <t>Dec. 31, 2020</t>
  </si>
  <si>
    <t>Dec. 31, 2019</t>
  </si>
  <si>
    <t>GDP Brazil [Member]</t>
  </si>
  <si>
    <t>Percentage of discounted rate</t>
  </si>
  <si>
    <t>2.63%</t>
  </si>
  <si>
    <t>2.67%</t>
  </si>
  <si>
    <t>3.07%</t>
  </si>
  <si>
    <t>3.05%</t>
  </si>
  <si>
    <t>2.57%</t>
  </si>
  <si>
    <t>GDP Halal [Member]</t>
  </si>
  <si>
    <t>3.20%</t>
  </si>
  <si>
    <t>3.30%</t>
  </si>
  <si>
    <t>Inflation Brazil [Member]</t>
  </si>
  <si>
    <t>4.23%</t>
  </si>
  <si>
    <t>4.09%</t>
  </si>
  <si>
    <t>18. INTANGIBLE ASSETS (Details 2)</t>
  </si>
  <si>
    <t>Dec. 31, 2018R$ / shares</t>
  </si>
  <si>
    <t>Apreciation (devaluation) before</t>
  </si>
  <si>
    <t>Apreciation (devaluation) variations</t>
  </si>
  <si>
    <t>Apreciation (devaluation) after</t>
  </si>
  <si>
    <t>(1.00%)</t>
  </si>
  <si>
    <t>WACC,before</t>
  </si>
  <si>
    <t>11.17%</t>
  </si>
  <si>
    <t>WACC, variations</t>
  </si>
  <si>
    <t>10.17%</t>
  </si>
  <si>
    <t>WACC, after</t>
  </si>
  <si>
    <t>9.17%</t>
  </si>
  <si>
    <t>EBIT MARGIN, before</t>
  </si>
  <si>
    <t>11.42%</t>
  </si>
  <si>
    <t>EBIT MARGIN, variation</t>
  </si>
  <si>
    <t>R$ 10.42</t>
  </si>
  <si>
    <t>EBIT MARGIN,after</t>
  </si>
  <si>
    <t>R$ 9.42</t>
  </si>
  <si>
    <t>BRAZIL [Member]</t>
  </si>
  <si>
    <t>11.22%</t>
  </si>
  <si>
    <t>10.22%</t>
  </si>
  <si>
    <t>9.22%</t>
  </si>
  <si>
    <t>10.32%</t>
  </si>
  <si>
    <t>R$ 9.32</t>
  </si>
  <si>
    <t>R$ 8.32</t>
  </si>
  <si>
    <t>10.33%</t>
  </si>
  <si>
    <t>9.33%</t>
  </si>
  <si>
    <t>8.33%</t>
  </si>
  <si>
    <t>11.05%</t>
  </si>
  <si>
    <t>R$ 10.05</t>
  </si>
  <si>
    <t>R$ 9.05</t>
  </si>
  <si>
    <t>19. LOANS AND FINANCING (Details) - BRL (R$) R$ in Millions</t>
  </si>
  <si>
    <t>LoansAndFinancingLineItems [Line Items]</t>
  </si>
  <si>
    <t>R$ 3077.1</t>
  </si>
  <si>
    <t>R$ 3592.8</t>
  </si>
  <si>
    <t>Local currency Debt</t>
  </si>
  <si>
    <t>Foreign currency Debt</t>
  </si>
  <si>
    <t>Short term Borrowings</t>
  </si>
  <si>
    <t>Long term Borrowings</t>
  </si>
  <si>
    <t>Borrowings</t>
  </si>
  <si>
    <t>R$ 22165.5</t>
  </si>
  <si>
    <t>Working Capital [Member]</t>
  </si>
  <si>
    <t>Charges (p.a.)</t>
  </si>
  <si>
    <t>''Fixed rate / 118% of CDI  (7.79% on 12.31.17)</t>
  </si>
  <si>
    <t>Weighted average interest rate (p.a.)</t>
  </si>
  <si>
    <t>'7.78%  (7.79% on 12.31.17)</t>
  </si>
  <si>
    <t>WAMT</t>
  </si>
  <si>
    <t>1 year 8 months 12 days</t>
  </si>
  <si>
    <t>R$ 1695.4</t>
  </si>
  <si>
    <t>R$ 5863.0</t>
  </si>
  <si>
    <t>'46.84%  (23.10% on 12.31.17) + e.r. ARS / + e.r US$</t>
  </si>
  <si>
    <t>'21.91% (15.95% on 12.31.17) + e.r TRY</t>
  </si>
  <si>
    <t>8 months 12 days</t>
  </si>
  <si>
    <t>R$ 157.9</t>
  </si>
  <si>
    <t>R$ 194.6</t>
  </si>
  <si>
    <t>Certificate Of Agribusiness Receivables [Member]</t>
  </si>
  <si>
    <t>'96.40% of CDI / IPCA + 5,90%  (96.51% of CDI / IPCA + 5,90% on 12.31.17)</t>
  </si>
  <si>
    <t>'6.08%  (7.41% on 12.31.17)</t>
  </si>
  <si>
    <t>1 year 7 months 6 days</t>
  </si>
  <si>
    <t>R$ 1114.9</t>
  </si>
  <si>
    <t>Development Bank Credit Lines [Member]</t>
  </si>
  <si>
    <t>'Fixed rate / Selic / TJLP + 1.25%  (Fixed rate / Selic / TJLP + 1.48% on 12.31.17)</t>
  </si>
  <si>
    <t>'6.16%  (6.78% on 12.31.17)</t>
  </si>
  <si>
    <t>1 year 1 month 6 days</t>
  </si>
  <si>
    <t>R$ 220.4</t>
  </si>
  <si>
    <t>R$ 264.5</t>
  </si>
  <si>
    <t>'(UMBNDES + 1.73% on 12.31.17)  + e.r. US$ and other currencies</t>
  </si>
  <si>
    <t>'(6.22% on 12.31.17)  + e.r. US$ and other currencies</t>
  </si>
  <si>
    <t>Bonds [Member]</t>
  </si>
  <si>
    <t>'(7.75% on 12.31.17)</t>
  </si>
  <si>
    <t>'4.07%  (4.08% on 12.31.17) + e.r. US$ and EUR</t>
  </si>
  <si>
    <t>4 years 9 months 18 days</t>
  </si>
  <si>
    <t>R$ 99.5</t>
  </si>
  <si>
    <t>Export Credit Facility [Member]</t>
  </si>
  <si>
    <t>'109.45% of CDI  (100.35% on 12.31.17)</t>
  </si>
  <si>
    <t>'9.02%  (6.91% on 12.31.17)</t>
  </si>
  <si>
    <t>3 years 2 months 12 days</t>
  </si>
  <si>
    <t>R$ 39.3</t>
  </si>
  <si>
    <t>R$ 1625.3</t>
  </si>
  <si>
    <t>'LIBOR + 0.25%  (LIBOR + 1.85% on 12.31.17)  + e.r. US$</t>
  </si>
  <si>
    <t>'2.47%  (3.35% on 12.31.17) + e.r. US$</t>
  </si>
  <si>
    <t>9 months 18 days</t>
  </si>
  <si>
    <t>R$ 998.7</t>
  </si>
  <si>
    <t>R$ 1383.2</t>
  </si>
  <si>
    <t>Special Program Asset Restructuring [Member]</t>
  </si>
  <si>
    <t>'Fixed rate / IGPM + 4.90%  (Fixed rate / IGPM + 4.90% on 12.31.17)</t>
  </si>
  <si>
    <t>'12.45%  (4.36% on 12.31.17)</t>
  </si>
  <si>
    <t>1 year 4 months 24 days</t>
  </si>
  <si>
    <t>R$ 3.8</t>
  </si>
  <si>
    <t>R$ 273.5</t>
  </si>
  <si>
    <t>Fiscal Incentives [Member]</t>
  </si>
  <si>
    <t>'2.40%  (2.40% on 12.31.17)</t>
  </si>
  <si>
    <t>6 months</t>
  </si>
  <si>
    <t>R$ 3.3</t>
  </si>
  <si>
    <t>Advances For Foreign Exchange Rate Contracts [Member]</t>
  </si>
  <si>
    <t>'4.67% + e.r. US$</t>
  </si>
  <si>
    <t>R$ 214.2</t>
  </si>
  <si>
    <t>19. LOANS AND FINANCING (Details 1) - BRL (R$) R$ in Millions</t>
  </si>
  <si>
    <t>Loans and financing</t>
  </si>
  <si>
    <t>R$ 20444.4</t>
  </si>
  <si>
    <t>2024 onwards [Member]</t>
  </si>
  <si>
    <t>R$ 4805.6</t>
  </si>
  <si>
    <t>19. LOANS AND FINANCING (Details 2) - BRL (R$) R$ in Millions</t>
  </si>
  <si>
    <t>Mortgage guarantees Related to FINEM-BNDES, FNE-BNB, &amp; tax incentives and other</t>
  </si>
  <si>
    <t>Related to FINEM-BNDES [Member]</t>
  </si>
  <si>
    <t>Related to tax incentives and other [Member]</t>
  </si>
  <si>
    <t>R$ 50.2</t>
  </si>
  <si>
    <t>R$ 114.4</t>
  </si>
  <si>
    <t>19. LOANS AND FINANCING (Details 3) R$ in Millions</t>
  </si>
  <si>
    <t>Commitments</t>
  </si>
  <si>
    <t>R$ 5708.9</t>
  </si>
  <si>
    <t>R$ 315.0</t>
  </si>
  <si>
    <t>20. TRADE ACCOUNTS PAYABLE (Details) - BRL (R$) R$ in Millions</t>
  </si>
  <si>
    <t>TradeAccountsPayableLineItems [Line Items]</t>
  </si>
  <si>
    <t>R$ 48.0</t>
  </si>
  <si>
    <t>Trade and accounts payable</t>
  </si>
  <si>
    <t>Domestic [Member]</t>
  </si>
  <si>
    <t>Third parties</t>
  </si>
  <si>
    <t>Foreign [Member]</t>
  </si>
  <si>
    <t>R$ 1079.4</t>
  </si>
  <si>
    <t>R$ 2030.7</t>
  </si>
  <si>
    <t>20. TRADE ACCOUNTS PAYABLE (Details Narrative) - BRL (R$) R$ in Millions</t>
  </si>
  <si>
    <t>Trade Accounts Payable Narratives Abstract</t>
  </si>
  <si>
    <t>Average payment period</t>
  </si>
  <si>
    <t>94 days</t>
  </si>
  <si>
    <t>97 days</t>
  </si>
  <si>
    <t>Trade accounts payable related to supply chain financing</t>
  </si>
  <si>
    <t>R$ 1301.3</t>
  </si>
  <si>
    <t>R$ 1787.7</t>
  </si>
  <si>
    <t>21. SUPPLY CHAIN FINANCE (Details) - BRL (R$) R$ in Millions</t>
  </si>
  <si>
    <t>SupplyChainFinanceLineItems [Line Items]</t>
  </si>
  <si>
    <t>Suppliers</t>
  </si>
  <si>
    <t>R$ 885.8</t>
  </si>
  <si>
    <t>R$ 715.2</t>
  </si>
  <si>
    <t>Domestic suppliers [Member]</t>
  </si>
  <si>
    <t>Foreign suppliers [Member]</t>
  </si>
  <si>
    <t>R$ 170.5</t>
  </si>
  <si>
    <t>R$ 196.8</t>
  </si>
  <si>
    <t>21. SUPPLY CHAIN FINANCE (Details Narratives)</t>
  </si>
  <si>
    <t>Domestic suppliers [Member] | Bottom of range [Member]</t>
  </si>
  <si>
    <t>Discount rates applied on transactions</t>
  </si>
  <si>
    <t>0.52%</t>
  </si>
  <si>
    <t>0.57%</t>
  </si>
  <si>
    <t>Domestic suppliers [Member] | Top of range [Member]</t>
  </si>
  <si>
    <t>0.75%</t>
  </si>
  <si>
    <t>0.84%</t>
  </si>
  <si>
    <t>Foreign suppliers [Member] | Bottom of range [Member]</t>
  </si>
  <si>
    <t>0.31%</t>
  </si>
  <si>
    <t>0.19%</t>
  </si>
  <si>
    <t>Foreign suppliers [Member] | Top of range [Member]</t>
  </si>
  <si>
    <t>0.50%</t>
  </si>
  <si>
    <t>0.29%</t>
  </si>
  <si>
    <t>22. DERIVATIVE FINANCIAL INSTRUMENTS (Details) - BRL (R$) R$ in Millions</t>
  </si>
  <si>
    <t>OtherFinancialAssetsAndLiabilitiesLineItems [Line Items]</t>
  </si>
  <si>
    <t>Current assets</t>
  </si>
  <si>
    <t>R$ 182.3</t>
  </si>
  <si>
    <t>R$ 90.5</t>
  </si>
  <si>
    <t>Designated as Cash Flow Hedge [Member]</t>
  </si>
  <si>
    <t>Liabilities</t>
  </si>
  <si>
    <t>Designated as Cash Flow Hedge [Member] | Non-Deliverable Forward (NDF) [Member]</t>
  </si>
  <si>
    <t>Designated as Cash Flow Hedge [Member] | Currency Option Contracts [Member]</t>
  </si>
  <si>
    <t>Designated as Cash Flow Hedge [Member] | Commodities (Corn) Non-Deliverable Forward (NDF) [Member]</t>
  </si>
  <si>
    <t>Designated as Cash Flow Hedge [Member] | Corn Option Contracts - B3 [Member]</t>
  </si>
  <si>
    <t>Designated as Cash Flow Hedge [Member] | Commodities (soybean) non-deliverable forward (NDF) [Member]</t>
  </si>
  <si>
    <t>Designated as Cash Flow Hedge [Member] | Commodities (soybean oil) non-deliverable forward (NDF) [Member]</t>
  </si>
  <si>
    <t>Designated as Cash Flow Hedge [Member] | Non-deliverable forward of currency (NDF) [Member]</t>
  </si>
  <si>
    <t>Designated as Cash Flow Hedge [Member] | Corn Future Contracts - B3 [Member]</t>
  </si>
  <si>
    <t>Designated as Cash Flow Hedge [Member] | Commodities (soybean meal) non-deliverable forward (NDF) [Member]</t>
  </si>
  <si>
    <t>Designated as Cash Flow Hedge [Member] | Soybean meal option contracts [Member]</t>
  </si>
  <si>
    <t>Designated as Cash Flow Hedge [Member] | Exchange Rate Contracts Currency (Swap) [Member]</t>
  </si>
  <si>
    <t>Not Designated As Cash Flow Hedge [Member] | Currency Option Contracts [Member]</t>
  </si>
  <si>
    <t>Not Designated As Cash Flow Hedge [Member] | Non-deliverable forward of currency (NDF) [Member]</t>
  </si>
  <si>
    <t>Not Designated As Cash Flow Hedge [Member] | Exchange Rate Contracts Currency (Swap) [Member]</t>
  </si>
  <si>
    <t>Not Designated As Cash Flow Hedge [Member] | Currency future contracts - B3 [Member]</t>
  </si>
  <si>
    <t>Not Designated As Cash Flow Hedge [Member] | Swap (Index / Currency / Stocks) [Member]</t>
  </si>
  <si>
    <t>Not Designated As Cash Flow Hedge [Member] | Deliverable Forwards Contracts [Member]</t>
  </si>
  <si>
    <t>R$ 86.5</t>
  </si>
  <si>
    <t>23. LEASES (Details) R$ in Millions</t>
  </si>
  <si>
    <t>Disclosure of finance lease and operating lease by lessee [line items]</t>
  </si>
  <si>
    <t>R$ 2126.4</t>
  </si>
  <si>
    <t>R$ 1285.8</t>
  </si>
  <si>
    <t>23. LEASES (Details 1) - BRL (R$) R$ in Millions</t>
  </si>
  <si>
    <t>Finance leases mainly for the acquisitions</t>
  </si>
  <si>
    <t>R$ 217.6</t>
  </si>
  <si>
    <t>R$ 236.8</t>
  </si>
  <si>
    <t>Accumulated Depreciation [Member]</t>
  </si>
  <si>
    <t>Accumulated Depreciation [Member] | Software [Member]</t>
  </si>
  <si>
    <t>R$ 57.5</t>
  </si>
  <si>
    <t>R$ 84.6</t>
  </si>
  <si>
    <t>Weighted average interest rate</t>
  </si>
  <si>
    <t>39.85%</t>
  </si>
  <si>
    <t>Accumulated Depreciation [Member] | Machinery and equipment [Member]</t>
  </si>
  <si>
    <t>R$ 75.4</t>
  </si>
  <si>
    <t>R$ 45.1</t>
  </si>
  <si>
    <t>35.15%</t>
  </si>
  <si>
    <t>Accumulated Depreciation [Member] | Buildings and improvements [Member]</t>
  </si>
  <si>
    <t>R$ 74.5</t>
  </si>
  <si>
    <t>R$ 58.8</t>
  </si>
  <si>
    <t>6.75%</t>
  </si>
  <si>
    <t>Accumulated Depreciation [Member] | Facilities [Member]</t>
  </si>
  <si>
    <t>R$ 1.7</t>
  </si>
  <si>
    <t>6.67%</t>
  </si>
  <si>
    <t>23. LEASES (Details 2) R$ in Millions</t>
  </si>
  <si>
    <t>Present value of minimum payments</t>
  </si>
  <si>
    <t>R$ 215.4</t>
  </si>
  <si>
    <t>Interest</t>
  </si>
  <si>
    <t>Minimum future payments</t>
  </si>
  <si>
    <t>R$ 94.1</t>
  </si>
  <si>
    <t>23. LEASES (Details 3) R$ in Millions</t>
  </si>
  <si>
    <t>R$ 122.4</t>
  </si>
  <si>
    <t>2023 onwards [Member]</t>
  </si>
  <si>
    <t>R$ 84.8</t>
  </si>
  <si>
    <t>24. SHARE BASED PAYMENT (Details)</t>
  </si>
  <si>
    <t>Plan I [Member] | Period 1 [Member]</t>
  </si>
  <si>
    <t>Disclosure of terms and conditions of share-based payment arrangement [line items]</t>
  </si>
  <si>
    <t>Quantity</t>
  </si>
  <si>
    <t>1/3</t>
  </si>
  <si>
    <t>Deadline</t>
  </si>
  <si>
    <t>1 year</t>
  </si>
  <si>
    <t>Plan I [Member] | Period 2 [Member]</t>
  </si>
  <si>
    <t>2/3</t>
  </si>
  <si>
    <t>2 years</t>
  </si>
  <si>
    <t>Plan I [Member] | Period 3 [Member]</t>
  </si>
  <si>
    <t>3/3</t>
  </si>
  <si>
    <t>3 years</t>
  </si>
  <si>
    <t>Plan I [Member] | Period 4 [Member]</t>
  </si>
  <si>
    <t>Plan II [Member] | Period 1 [Member]</t>
  </si>
  <si>
    <t>1/4</t>
  </si>
  <si>
    <t>Plan II [Member] | Period 2 [Member]</t>
  </si>
  <si>
    <t>2/4</t>
  </si>
  <si>
    <t>Plan II [Member] | Period 3 [Member]</t>
  </si>
  <si>
    <t>3/4</t>
  </si>
  <si>
    <t>Plan II [Member] | Period 4 [Member]</t>
  </si>
  <si>
    <t>4/4</t>
  </si>
  <si>
    <t>4 years</t>
  </si>
  <si>
    <t>24. SHARE BASED PAYMENT (Details 1)</t>
  </si>
  <si>
    <t>Dec. 31, 2018NumberR$ / shares</t>
  </si>
  <si>
    <t>Dec. 31, 2017Number</t>
  </si>
  <si>
    <t>Options granted | Number</t>
  </si>
  <si>
    <t>Outstanding options | Number</t>
  </si>
  <si>
    <t>Plan I [Member]</t>
  </si>
  <si>
    <t>Grant date</t>
  </si>
  <si>
    <t>Apr. 4,
		2014</t>
  </si>
  <si>
    <t>Beginning of the year</t>
  </si>
  <si>
    <t>Apr. 3,
		2015</t>
  </si>
  <si>
    <t>End of the year</t>
  </si>
  <si>
    <t>Apr. 3,
		2019</t>
  </si>
  <si>
    <t>Fair value of the option | R$ / shares</t>
  </si>
  <si>
    <t>R$ 12.56</t>
  </si>
  <si>
    <t>Price of converted share Grant date | R$ / shares</t>
  </si>
  <si>
    <t>Price of converted share Updated IPCA | R$ / shares</t>
  </si>
  <si>
    <t>R$ 58.11</t>
  </si>
  <si>
    <t>May 2,
		2014</t>
  </si>
  <si>
    <t>May 1,
		2015</t>
  </si>
  <si>
    <t>May 1,
		2019</t>
  </si>
  <si>
    <t>R$ 14.11</t>
  </si>
  <si>
    <t>R$ 62.27</t>
  </si>
  <si>
    <t>Dec. 18,
		2014</t>
  </si>
  <si>
    <t>Dec. 17,
		2015</t>
  </si>
  <si>
    <t>Dec. 17,
		2019</t>
  </si>
  <si>
    <t>R$ 14.58</t>
  </si>
  <si>
    <t>R$ 80.27</t>
  </si>
  <si>
    <t>Plan II [Member]</t>
  </si>
  <si>
    <t>Apr. 26,
		2016</t>
  </si>
  <si>
    <t>Apr. 30,
		2017</t>
  </si>
  <si>
    <t>Dec. 30,
		2022</t>
  </si>
  <si>
    <t>R$ 9.21</t>
  </si>
  <si>
    <t>R$ 61.48</t>
  </si>
  <si>
    <t>May 31,
		2016</t>
  </si>
  <si>
    <t>May 31,
		2017</t>
  </si>
  <si>
    <t>R$ 10.97</t>
  </si>
  <si>
    <t>R$ 50.85</t>
  </si>
  <si>
    <t>Mar. 30,
		2017</t>
  </si>
  <si>
    <t>Mar. 30,
		2018</t>
  </si>
  <si>
    <t>Dec. 29,
		2023</t>
  </si>
  <si>
    <t>R$ 9.45</t>
  </si>
  <si>
    <t>R$ 40.59</t>
  </si>
  <si>
    <t>24. SHARE BASED PAYMENT (Details 2) R$ in Thousands</t>
  </si>
  <si>
    <t>Dec. 31, 2018BRL (R$)shares</t>
  </si>
  <si>
    <t>Restricted Stock Plan Due August 31, 2017 [Member]</t>
  </si>
  <si>
    <t>08.31.19</t>
  </si>
  <si>
    <t>Shares granted</t>
  </si>
  <si>
    <t>Outstanding shares</t>
  </si>
  <si>
    <t>Fair value of the shares | R$</t>
  </si>
  <si>
    <t>R$ 41850</t>
  </si>
  <si>
    <t>Restricted Stock Plan Due April 26, 2018 [Member]</t>
  </si>
  <si>
    <t>04.26.20</t>
  </si>
  <si>
    <t>R$ 22290</t>
  </si>
  <si>
    <t>Restricted Stock Plan Due June 14, 2018 [Member]</t>
  </si>
  <si>
    <t>06.14.20</t>
  </si>
  <si>
    <t>R$ 20000</t>
  </si>
  <si>
    <t>Restricted Stock Plan Due October 1, 2018 [Member]</t>
  </si>
  <si>
    <t>10.01.20</t>
  </si>
  <si>
    <t>R$ 21440</t>
  </si>
  <si>
    <t>Restricted Stock Plan [Member]</t>
  </si>
  <si>
    <t>24. SHARE BASED PAYMENT (Details 3)</t>
  </si>
  <si>
    <t>Dec. 31, 2018Number</t>
  </si>
  <si>
    <t>Disclosure of defined benefit plans [line items]</t>
  </si>
  <si>
    <t>Outstanding options as of (Beginning)</t>
  </si>
  <si>
    <t>Anticipated transfer on april 2018 (Restricted shares plan)</t>
  </si>
  <si>
    <t>Outstanding options as of (Ending)</t>
  </si>
  <si>
    <t>June 2018 - (Restricted shares plan)</t>
  </si>
  <si>
    <t>Issued - grant of 2018</t>
  </si>
  <si>
    <t>April 2018 - (Restricted shares plan)</t>
  </si>
  <si>
    <t>May 2018</t>
  </si>
  <si>
    <t>October 2018</t>
  </si>
  <si>
    <t>December of 2018 (Restricted shares plan)</t>
  </si>
  <si>
    <t>Exercised:</t>
  </si>
  <si>
    <t>Exercised on December of 2017 (Restricted shares plan)</t>
  </si>
  <si>
    <t>Grant of 2018</t>
  </si>
  <si>
    <t>Forfeiture:</t>
  </si>
  <si>
    <t>Grant of 2017</t>
  </si>
  <si>
    <t>Grant of 2017 (Restricted shares)</t>
  </si>
  <si>
    <t>Grant of 2016</t>
  </si>
  <si>
    <t>Grant of 2015</t>
  </si>
  <si>
    <t>Grant of 2014</t>
  </si>
  <si>
    <t>Grant of 2013</t>
  </si>
  <si>
    <t>24. SHARE BASED PAYMENT (Details 4)</t>
  </si>
  <si>
    <t>Dec. 31, 2017R$ / shares</t>
  </si>
  <si>
    <t>Expected maturity of the option:</t>
  </si>
  <si>
    <t>Exercise in the 1st year</t>
  </si>
  <si>
    <t>Exercise in the 2nd year</t>
  </si>
  <si>
    <t>3 years 6 months</t>
  </si>
  <si>
    <t>Exercise in the 3rd year</t>
  </si>
  <si>
    <t>Exercise in the 4th year</t>
  </si>
  <si>
    <t>Risk-free interest rate</t>
  </si>
  <si>
    <t>5.86%</t>
  </si>
  <si>
    <t>Volatility</t>
  </si>
  <si>
    <t>25.38%</t>
  </si>
  <si>
    <t>Expected dividends over shares</t>
  </si>
  <si>
    <t>1.16%</t>
  </si>
  <si>
    <t>Expected inflation rate</t>
  </si>
  <si>
    <t>R$ 0.0400</t>
  </si>
  <si>
    <t>4 years 6 months</t>
  </si>
  <si>
    <t>5 years</t>
  </si>
  <si>
    <t>6.34%</t>
  </si>
  <si>
    <t>27.43%</t>
  </si>
  <si>
    <t>2.43%</t>
  </si>
  <si>
    <t>R$ 0.0389</t>
  </si>
  <si>
    <t>24. SHARE BASED PAYMENT (Details Narrative) - R$ / shares</t>
  </si>
  <si>
    <t>Share Based Payment Details Narrative Abstract</t>
  </si>
  <si>
    <t>Weighted average fair value of options outstanding</t>
  </si>
  <si>
    <t>R$ 10.11</t>
  </si>
  <si>
    <t>R$ 11.36</t>
  </si>
  <si>
    <t>25. EMPLOYEES BENEFITS PLANS (Details)</t>
  </si>
  <si>
    <t>Modality</t>
  </si>
  <si>
    <t>Defined Benefit</t>
  </si>
  <si>
    <t>Adhesions</t>
  </si>
  <si>
    <t>Closed</t>
  </si>
  <si>
    <t>Plan III [Member]</t>
  </si>
  <si>
    <t>Defined Contribution</t>
  </si>
  <si>
    <t>Open</t>
  </si>
  <si>
    <t>FAF [Member]</t>
  </si>
  <si>
    <t>25. EMPLOYEES BENEFITS PLANS (Details 1) - BRL (R$) R$ in Millions</t>
  </si>
  <si>
    <t>Composition of actuarial assets and liabilities</t>
  </si>
  <si>
    <t>Present value of actuarial liabilities</t>
  </si>
  <si>
    <t>R$ 2498.6</t>
  </si>
  <si>
    <t>R$ 2275.9</t>
  </si>
  <si>
    <t>Fair value of actuarial assets</t>
  </si>
  <si>
    <t>(Surplus) Deficit</t>
  </si>
  <si>
    <t>Irrecoverable surplus - (asset ceiling)</t>
  </si>
  <si>
    <t>Net acturial asset</t>
  </si>
  <si>
    <t>Rollforward of irrecoverable surplus</t>
  </si>
  <si>
    <t>Beginning balance of irrecoverable surplus</t>
  </si>
  <si>
    <t>Interest on irrecoverable surplus</t>
  </si>
  <si>
    <t>Changes in irrecoverable surplus during the year</t>
  </si>
  <si>
    <t>Ending balance of irrecoverable surplus</t>
  </si>
  <si>
    <t>Rollforward of present value of actuarial liabilities</t>
  </si>
  <si>
    <t>Beginning balance of the present value of liabilities</t>
  </si>
  <si>
    <t>Interest on actuarial obligations</t>
  </si>
  <si>
    <t>Current service cost</t>
  </si>
  <si>
    <t>Benefit paid</t>
  </si>
  <si>
    <t>Actuarial losses - experience</t>
  </si>
  <si>
    <t>Actuarial losses - hypothesis</t>
  </si>
  <si>
    <t>Ending balance of actuarial liabilities</t>
  </si>
  <si>
    <t>Rollforward of fair value assets</t>
  </si>
  <si>
    <t>Beginning balance of the fair value of plan assets</t>
  </si>
  <si>
    <t>Interest income on assets plan</t>
  </si>
  <si>
    <t>Return on assets higher (lower) than projection</t>
  </si>
  <si>
    <t>Ending balance of fair value assets</t>
  </si>
  <si>
    <t>Rollforward of comprehensive income</t>
  </si>
  <si>
    <t>Reversion to statement of income</t>
  </si>
  <si>
    <t>Actuarial gains (losses)</t>
  </si>
  <si>
    <t>Changes on irrecoverable surplus</t>
  </si>
  <si>
    <t>Costs recognized in statement of income</t>
  </si>
  <si>
    <t>Current service costs</t>
  </si>
  <si>
    <t>Projected return on assets</t>
  </si>
  <si>
    <t>Estimated costs for the next period</t>
  </si>
  <si>
    <t>Costs of defined benefit</t>
  </si>
  <si>
    <t>Plans I and II [Member]</t>
  </si>
  <si>
    <t>25. EMPLOYEES BENEFITS PLANS (Details 2) - Number</t>
  </si>
  <si>
    <t>Discount rate</t>
  </si>
  <si>
    <t>9.74%</t>
  </si>
  <si>
    <t>Inflation rate</t>
  </si>
  <si>
    <t>4.25%</t>
  </si>
  <si>
    <t>Wage growth rate</t>
  </si>
  <si>
    <t>4.68%</t>
  </si>
  <si>
    <t>4.93%</t>
  </si>
  <si>
    <t>Number of active participants</t>
  </si>
  <si>
    <t>Number of participants in direct proportional benefit</t>
  </si>
  <si>
    <t>Number of assisted beneficiary participants</t>
  </si>
  <si>
    <t>FAF [Member] | Schedule of mortality [Member]</t>
  </si>
  <si>
    <t>Schedule of mortality &amp; disabled mortality</t>
  </si>
  <si>
    <t>AT-2000</t>
  </si>
  <si>
    <t>FAF [Member] | Schedule of disabled mortality [Member]</t>
  </si>
  <si>
    <t>RRB-1983</t>
  </si>
  <si>
    <t>9.19%</t>
  </si>
  <si>
    <t>9.72%</t>
  </si>
  <si>
    <t>Plans I and II [Member] | Schedule of mortality [Member]</t>
  </si>
  <si>
    <t>Plans I and II [Member] | Schedule of disabled mortality [Member]</t>
  </si>
  <si>
    <t>25. EMPLOYEES BENEFITS PLANS (Details 3) - BRL (R$) R$ in Millions</t>
  </si>
  <si>
    <t>Plan assets at fair value</t>
  </si>
  <si>
    <t>R$ 3194.0</t>
  </si>
  <si>
    <t>R$ 3077.4</t>
  </si>
  <si>
    <t>Percentage of plan assets at fair value</t>
  </si>
  <si>
    <t>% of nominal return on assets</t>
  </si>
  <si>
    <t>9.36%</t>
  </si>
  <si>
    <t>10.90%</t>
  </si>
  <si>
    <t>FAF [Member] | Fixed income [Member]</t>
  </si>
  <si>
    <t>R$ 2306.7</t>
  </si>
  <si>
    <t>R$ 2238.1</t>
  </si>
  <si>
    <t>72.20%</t>
  </si>
  <si>
    <t>72.70%</t>
  </si>
  <si>
    <t>FAF [Member] | Variable income [Member]</t>
  </si>
  <si>
    <t>R$ 362.5</t>
  </si>
  <si>
    <t>R$ 363.6</t>
  </si>
  <si>
    <t>11.30%</t>
  </si>
  <si>
    <t>11.80%</t>
  </si>
  <si>
    <t>FAF [Member] | Real estate [Member]</t>
  </si>
  <si>
    <t>R$ 271.2</t>
  </si>
  <si>
    <t>R$ 197.7</t>
  </si>
  <si>
    <t>8.50%</t>
  </si>
  <si>
    <t>FAF [Member] | Structured investments [Member]</t>
  </si>
  <si>
    <t>R$ 233.5</t>
  </si>
  <si>
    <t>R$ 257.5</t>
  </si>
  <si>
    <t>7.30%</t>
  </si>
  <si>
    <t>8.40%</t>
  </si>
  <si>
    <t>FAF [Member] | Transactions with participants [Member]</t>
  </si>
  <si>
    <t>R$ 20.1</t>
  </si>
  <si>
    <t>R$ 20.4</t>
  </si>
  <si>
    <t>0.70%</t>
  </si>
  <si>
    <t>R$ 27.9</t>
  </si>
  <si>
    <t>R$ 26.7</t>
  </si>
  <si>
    <t>7.50%</t>
  </si>
  <si>
    <t>8.92%</t>
  </si>
  <si>
    <t>Plans I and II [Member] | Fixed income [Member]</t>
  </si>
  <si>
    <t>R$ 24.0</t>
  </si>
  <si>
    <t>R$ 23.1</t>
  </si>
  <si>
    <t>86.40%</t>
  </si>
  <si>
    <t>Plans I and II [Member] | Variable income [Member]</t>
  </si>
  <si>
    <t>8.10%</t>
  </si>
  <si>
    <t>9.30%</t>
  </si>
  <si>
    <t>Plans I and II [Member] | Real estate [Member]</t>
  </si>
  <si>
    <t>Plans I and II [Member] | Structured investments [Member]</t>
  </si>
  <si>
    <t>5.30%</t>
  </si>
  <si>
    <t>4.10%</t>
  </si>
  <si>
    <t>Plans I and II [Member] | Transactions with participants [Member]</t>
  </si>
  <si>
    <t>0.20%</t>
  </si>
  <si>
    <t>25. EMPLOYEES BENEFITS PLANS (Details 4) R$ in Millions</t>
  </si>
  <si>
    <t>R$ 94.8</t>
  </si>
  <si>
    <t>R$ 224.4</t>
  </si>
  <si>
    <t>Weighted average duration - in years | Number</t>
  </si>
  <si>
    <t>R$ 141.4</t>
  </si>
  <si>
    <t>R$ 1093.7</t>
  </si>
  <si>
    <t>R$ 1.3</t>
  </si>
  <si>
    <t>R$ 8.1</t>
  </si>
  <si>
    <t>25. EMPLOYEES BENEFITS PLANS (Details 5) - FAF [Member] R$ in Millions</t>
  </si>
  <si>
    <t>Discount rate [Member]</t>
  </si>
  <si>
    <t>Assumptions utilized</t>
  </si>
  <si>
    <t>Actuarial liabilities</t>
  </si>
  <si>
    <t>R$ 263.1</t>
  </si>
  <si>
    <t>8.22%</t>
  </si>
  <si>
    <t>R$ 321.7</t>
  </si>
  <si>
    <t>Wage growth rate [Member]</t>
  </si>
  <si>
    <t>5.68%</t>
  </si>
  <si>
    <t>R$ 79.9</t>
  </si>
  <si>
    <t>3.68%</t>
  </si>
  <si>
    <t>25. EMPLOYEES BENEFITS PLANS (Details 6) - BRL (R$) R$ in Millions</t>
  </si>
  <si>
    <t>Recognised liabilities defined benefit plan</t>
  </si>
  <si>
    <t>R$ 468.1</t>
  </si>
  <si>
    <t>R$ 428.2</t>
  </si>
  <si>
    <t>Medical plan [Member]</t>
  </si>
  <si>
    <t>Medical plan [Member] | Present value of defined benefit obligation [Member]</t>
  </si>
  <si>
    <t>F.G.T.S. Penalty [Member]</t>
  </si>
  <si>
    <t>Award for length of service [Member]</t>
  </si>
  <si>
    <t>OtherMember</t>
  </si>
  <si>
    <t>R$ 96.4</t>
  </si>
  <si>
    <t>25. EMPLOYEES BENEFITS PLANS (Details 7) - BRL (R$) R$ in Millions</t>
  </si>
  <si>
    <t>R$ 37.4</t>
  </si>
  <si>
    <t>R$ 31.2</t>
  </si>
  <si>
    <t>Interest on actuarial liabilities</t>
  </si>
  <si>
    <t>Composition of actuarial liabilities</t>
  </si>
  <si>
    <t>R$ 149.0</t>
  </si>
  <si>
    <t>R$ 132.8</t>
  </si>
  <si>
    <t>Net liabilities</t>
  </si>
  <si>
    <t>Past service costs - changes in plan</t>
  </si>
  <si>
    <t>Benefits paid directly by the Company</t>
  </si>
  <si>
    <t>Present value of actuarial liabilities calculated in 2018</t>
  </si>
  <si>
    <t>Actuarial (gains) losses - experience</t>
  </si>
  <si>
    <t>Actuarial (gains) losses - demographic hypothesis</t>
  </si>
  <si>
    <t>Actuarial losses - economic hypothesis</t>
  </si>
  <si>
    <t>Contributions of the sponsor</t>
  </si>
  <si>
    <t>Past service costs</t>
  </si>
  <si>
    <t>Cost recognizzed in statement of income</t>
  </si>
  <si>
    <t>Medical plan [Member] | Plan assets [Member]</t>
  </si>
  <si>
    <t>F.G.T.S. Penalty [Member] | Present value of defined benefit obligation [Member]</t>
  </si>
  <si>
    <t>F.G.T.S. Penalty [Member] | Plan assets [Member]</t>
  </si>
  <si>
    <t>Award for length of service [Member] | Present value of defined benefit obligation [Member]</t>
  </si>
  <si>
    <t>Award for length of service [Member] | Plan assets [Member]</t>
  </si>
  <si>
    <t>OtherMember | Present value of defined benefit obligation [Member]</t>
  </si>
  <si>
    <t>R$ 96.5</t>
  </si>
  <si>
    <t>OtherMember | Plan assets [Member]</t>
  </si>
  <si>
    <t>25. EMPLOYEES BENEFITS PLANS (Details 8) - Number</t>
  </si>
  <si>
    <t>Economic hypothesis</t>
  </si>
  <si>
    <t>9.26%</t>
  </si>
  <si>
    <t>9.76%</t>
  </si>
  <si>
    <t>Medical inflation</t>
  </si>
  <si>
    <t>7.12%</t>
  </si>
  <si>
    <t>7.38%</t>
  </si>
  <si>
    <t>F.G.T.S. balance growth</t>
  </si>
  <si>
    <t>Demoraphic data</t>
  </si>
  <si>
    <t>Medical plan [Member] | Schedule of mortality [Member]</t>
  </si>
  <si>
    <t>Demographic hypothesis</t>
  </si>
  <si>
    <t>Schedule of mortality, disabled, disabled mortality, turnover - BRF's historical</t>
  </si>
  <si>
    <t>Medical plan [Member] | Schedule of disabled [Member]</t>
  </si>
  <si>
    <t>Medical plan [Member] | Schedule of turnover - BRF's historical [Member]</t>
  </si>
  <si>
    <t>2017</t>
  </si>
  <si>
    <t>8.76%</t>
  </si>
  <si>
    <t>5.18%</t>
  </si>
  <si>
    <t>F.G.T.S. Penalty [Member] | Schedule of mortality [Member]</t>
  </si>
  <si>
    <t xml:space="preserve">AT-2000 </t>
  </si>
  <si>
    <t>F.G.T.S. Penalty [Member] | Schedule of disabled [Member]</t>
  </si>
  <si>
    <t>RRB-44</t>
  </si>
  <si>
    <t>F.G.T.S. Penalty [Member] | Schedule of turnover - BRF's historical [Member]</t>
  </si>
  <si>
    <t>25. EMPLOYEES BENEFITS PLANS (Details 9) R$ in Millions</t>
  </si>
  <si>
    <t>2024 to 2028</t>
  </si>
  <si>
    <t>R$ 6.5</t>
  </si>
  <si>
    <t>R$ 58.7</t>
  </si>
  <si>
    <t>R$ 64.9</t>
  </si>
  <si>
    <t>R$ 81.6</t>
  </si>
  <si>
    <t>R$ 10.6</t>
  </si>
  <si>
    <t>R$ 34.4</t>
  </si>
  <si>
    <t>R$ 12.8</t>
  </si>
  <si>
    <t>R$ 49.7</t>
  </si>
  <si>
    <t>25. EMPLOYEES BENEFITS PLANS (Details 10) R$ in Millions</t>
  </si>
  <si>
    <t>Medical plan [Member] | Discount rate [Member]</t>
  </si>
  <si>
    <t>Average (%)</t>
  </si>
  <si>
    <t>10.26%</t>
  </si>
  <si>
    <t>R$ 17.0</t>
  </si>
  <si>
    <t>8.26%</t>
  </si>
  <si>
    <t>R$ 20.7</t>
  </si>
  <si>
    <t>Medical plan [Member] | Medical inflation [Member]</t>
  </si>
  <si>
    <t>8.12%</t>
  </si>
  <si>
    <t>R$ 20.3</t>
  </si>
  <si>
    <t>6.12%</t>
  </si>
  <si>
    <t>F.G.T.S. Penalty [Member] | Discount rate [Member]</t>
  </si>
  <si>
    <t>R$ 5.5</t>
  </si>
  <si>
    <t>7.76%</t>
  </si>
  <si>
    <t>F.G.T.S. Penalty [Member] | Wage growth rate [Member]</t>
  </si>
  <si>
    <t>6.18%</t>
  </si>
  <si>
    <t>R$ 1.0</t>
  </si>
  <si>
    <t>4.18%</t>
  </si>
  <si>
    <t>F.G.T.S. Penalty [Member] | Turnover [Member]</t>
  </si>
  <si>
    <t>300.00%</t>
  </si>
  <si>
    <t>R$ 18.9</t>
  </si>
  <si>
    <t>(3.00%)</t>
  </si>
  <si>
    <t>R$ 25.8</t>
  </si>
  <si>
    <t>26. PROVISION FOR TAX, CIVIL AND LABOR RISKS (Details) - BRL (R$) R$ in Millions</t>
  </si>
  <si>
    <t>Reconciliation of changes in other provisions</t>
  </si>
  <si>
    <t>R$ 1773.2</t>
  </si>
  <si>
    <t>R$ 1383.8</t>
  </si>
  <si>
    <t>Payments</t>
  </si>
  <si>
    <t>Contingent liabilities [Member]</t>
  </si>
  <si>
    <t>R$ 369.6</t>
  </si>
  <si>
    <t>R$ 370.6</t>
  </si>
  <si>
    <t>26. PROVISION FOR TAX, CIVIL AND LABOR RISKS (Details Narrative) - BRL (R$) R$ in Millions</t>
  </si>
  <si>
    <t>ProvisionForTaxCivilAndLaborRisksLineItems [Line Items]</t>
  </si>
  <si>
    <t>Provision amounts</t>
  </si>
  <si>
    <t>R$ 1350.3</t>
  </si>
  <si>
    <t>Tax Contingent Liability [Member]</t>
  </si>
  <si>
    <t>Possible contingencies amounts</t>
  </si>
  <si>
    <t>Tax Contingent Liability For Profits Earned Abroad [Member] | Brazilian Internal Revenue Service [Member]</t>
  </si>
  <si>
    <t>Tax Contingent Liability For Social Security Taxes [Member]</t>
  </si>
  <si>
    <t>Tax Contingent Liability For Other Contingencies [Member]</t>
  </si>
  <si>
    <t>Sadia, Avex &amp;Danica Group [Member] | Tax Contingent Liability [Member]</t>
  </si>
  <si>
    <t>Maintenance of ICMS tax credits</t>
  </si>
  <si>
    <t>Balance of export for tax credits</t>
  </si>
  <si>
    <t>State ICMS ("VAT") [Member] | Tax Contingent Liability For Undue ICMS Tax Credits [Member]</t>
  </si>
  <si>
    <t>Undue tax credits</t>
  </si>
  <si>
    <t>Tax [Member] | State ICMS ("VAT") [Member]</t>
  </si>
  <si>
    <t>Tax [Member] | PIS and COFINS ("Federal Taxes to Social Fund Programs") [Member]</t>
  </si>
  <si>
    <t>Tax [Member] | Other [Member]</t>
  </si>
  <si>
    <t>Contingent liabilities [Member] | Tax Contingent Liability For Income Tax and Social Contribution [Member]</t>
  </si>
  <si>
    <t>Contingent liabilities [Member] | Sadia, Avex &amp;Danica Group [Member]</t>
  </si>
  <si>
    <t>R$ 122.5</t>
  </si>
  <si>
    <t>Civil, commercial and other [Member] | Indemnification For Material &amp; Moral Damages [Member]</t>
  </si>
  <si>
    <t>R$ 1503.4</t>
  </si>
  <si>
    <t>R$ 1714.9</t>
  </si>
  <si>
    <t>27. SHAREHOLDERS' EQUITY (Details) - shares</t>
  </si>
  <si>
    <t>Dec. 31, 2015</t>
  </si>
  <si>
    <t>ShareholdersEquityLineItems [Line Items]</t>
  </si>
  <si>
    <t>27. SHAREHOLDERS' EQUITY (Details 1) - shares</t>
  </si>
  <si>
    <t>Shareholders Equity Details 1Abstract</t>
  </si>
  <si>
    <t>Shares at the beginning of the period</t>
  </si>
  <si>
    <t>Purchase of treasury shares</t>
  </si>
  <si>
    <t>Sale of treasury shares</t>
  </si>
  <si>
    <t>Anticipated transfer of restricted shares</t>
  </si>
  <si>
    <t>Shares at the end of the period</t>
  </si>
  <si>
    <t>27. SHAREHOLDERS' EQUITY (Details 2) - BRL (R$) R$ / shares in Units, R$ in Millions</t>
  </si>
  <si>
    <t>Shareholders Equity Details 2Abstract</t>
  </si>
  <si>
    <t>Net profit (Loss)</t>
  </si>
  <si>
    <t>R$ 4448.1</t>
  </si>
  <si>
    <t>R$ 1125.6</t>
  </si>
  <si>
    <t>R$ 372.4</t>
  </si>
  <si>
    <t>Dividends calculation base</t>
  </si>
  <si>
    <t>Remuneration of shareholders' exceeding the mandatory minimum</t>
  </si>
  <si>
    <t>Total remuneration of shareholders' in the year, as interest on shareholders' equity and dividends (R$91,443 in 2015)</t>
  </si>
  <si>
    <t>Withholding income tax on interest on shareholders' equity</t>
  </si>
  <si>
    <t>Remuneration of shareholders', net of withholding income tax</t>
  </si>
  <si>
    <t>R$ 436.2</t>
  </si>
  <si>
    <t>Dividends paid per share</t>
  </si>
  <si>
    <t>R$ 0.76410</t>
  </si>
  <si>
    <t>Payment of interest on shareholders' equity, paid in 2016 - gross of withholding income tax of R$76,982</t>
  </si>
  <si>
    <t>R$ 513.2</t>
  </si>
  <si>
    <t>Paid in the previous period - interest on shareholders' equity of 2015 - gross withholding income tax of R$48,318</t>
  </si>
  <si>
    <t>Paid in the previous period - Dividends</t>
  </si>
  <si>
    <t>Payments maid during in the year</t>
  </si>
  <si>
    <t>Total withholding income tax on interest on shareholders' equity</t>
  </si>
  <si>
    <t>Remaining amounts outstanding</t>
  </si>
  <si>
    <t>Interest on shareholders' equity outstanding</t>
  </si>
  <si>
    <t>R$ 1018.0</t>
  </si>
  <si>
    <t>R$ 1723.0</t>
  </si>
  <si>
    <t>R$ 2307.0</t>
  </si>
  <si>
    <t>27. SHAREHOLDERS' EQUITY (Details 3) - BRL (R$) R$ in Millions</t>
  </si>
  <si>
    <t>Capital increase reserve</t>
  </si>
  <si>
    <t>R$ 115.3</t>
  </si>
  <si>
    <t>R$ 115.1</t>
  </si>
  <si>
    <t>Loss Absorption [Member]</t>
  </si>
  <si>
    <t>Actuarial loss FAF</t>
  </si>
  <si>
    <t>Legal reserve</t>
  </si>
  <si>
    <t>Profit distribution/Loss absorption</t>
  </si>
  <si>
    <t>R$ 119.9</t>
  </si>
  <si>
    <t>Limit on capital, Legal reserve</t>
  </si>
  <si>
    <t>20.00%</t>
  </si>
  <si>
    <t>Limit on capital, Capital increase reserve</t>
  </si>
  <si>
    <t>Reserve Balances [Member]</t>
  </si>
  <si>
    <t>27. SHAREHOLDERS' EQUITY (Details 4) - BRL (R$) R$ in Millions</t>
  </si>
  <si>
    <t>Capital reserve</t>
  </si>
  <si>
    <t>Result on disposal of shares</t>
  </si>
  <si>
    <t>R$ 40.7</t>
  </si>
  <si>
    <t>Granted shares canceled</t>
  </si>
  <si>
    <t>Valuation of stock exchange</t>
  </si>
  <si>
    <t>Shares based payment</t>
  </si>
  <si>
    <t>Goodwill on acquisition of non-controlling interest</t>
  </si>
  <si>
    <t>Acquisition of non-controlling entities</t>
  </si>
  <si>
    <t>Loss on the change in equity interest - Subsidiaries</t>
  </si>
  <si>
    <t>R$ 41.0</t>
  </si>
  <si>
    <t>27. SHAREHOLDERS' EQUITY (Details 5) - shares</t>
  </si>
  <si>
    <t>Shareholders Equity Details 5Abstract</t>
  </si>
  <si>
    <t>27. SHAREHOLDERS' EQUITY (Details 6) - shares</t>
  </si>
  <si>
    <t>%</t>
  </si>
  <si>
    <t>0.13%</t>
  </si>
  <si>
    <t>0.16%</t>
  </si>
  <si>
    <t>Fundacao Petrobras de Seguridade Social - Petros [Member]</t>
  </si>
  <si>
    <t>11.47%</t>
  </si>
  <si>
    <t>11.41%</t>
  </si>
  <si>
    <t>Caixa de Previd. dos Func. Do Banco do Brasil [Member]</t>
  </si>
  <si>
    <t>10.65%</t>
  </si>
  <si>
    <t>10.66%</t>
  </si>
  <si>
    <t>Board of Directors [Member]</t>
  </si>
  <si>
    <t>0.78%</t>
  </si>
  <si>
    <t>5.07%</t>
  </si>
  <si>
    <t>Executives [Member]</t>
  </si>
  <si>
    <t>0.02%</t>
  </si>
  <si>
    <t>76.97%</t>
  </si>
  <si>
    <t>72.68%</t>
  </si>
  <si>
    <t>27. SHAREHOLDERS' EQUITY (Details Narrative) - BRL (R$) R$ / shares in Units, R$ in Millions</t>
  </si>
  <si>
    <t>Shareholders Equity Details Narrative Abstract</t>
  </si>
  <si>
    <t>Capital subscribed and paid</t>
  </si>
  <si>
    <t>R$ 12553.4</t>
  </si>
  <si>
    <t>Dividends</t>
  </si>
  <si>
    <t>R$ 98.2</t>
  </si>
  <si>
    <t>Number of treasury shares</t>
  </si>
  <si>
    <t>Par value per share (in dollars per share)</t>
  </si>
  <si>
    <t>R$ 53.60</t>
  </si>
  <si>
    <t>Market value of treasury shares</t>
  </si>
  <si>
    <t>R$ 23.2</t>
  </si>
  <si>
    <t>28. LOSS PER SHARE (Details) - BRL (R$) R$ / shares in Units, R$ in Millions</t>
  </si>
  <si>
    <t>Continued operations - Basic numerator</t>
  </si>
  <si>
    <t>Loss for the year attributable to controlling shareholders</t>
  </si>
  <si>
    <t>R$ 2115.0</t>
  </si>
  <si>
    <t>R$ 984.2</t>
  </si>
  <si>
    <t>R$ 107.8</t>
  </si>
  <si>
    <t>Continued operations - Basic denominator</t>
  </si>
  <si>
    <t>Common shares</t>
  </si>
  <si>
    <t>Weighted average number of outstanding shares - basic (except treasury shares)</t>
  </si>
  <si>
    <t>Loss per share basic - R$</t>
  </si>
  <si>
    <t>Continued operations - Diluted numerator</t>
  </si>
  <si>
    <t>Continued operations - Diluted denominator</t>
  </si>
  <si>
    <t>Weighted average number of outstanding shares - diluted</t>
  </si>
  <si>
    <t>Loss per share diluted - R$</t>
  </si>
  <si>
    <t>28. LOSS PER SHARE (Details 1) - BRL (R$) R$ / shares in Units, R$ in Millions</t>
  </si>
  <si>
    <t>Discontinued operations - Basic numerator</t>
  </si>
  <si>
    <t>R$ 2333.1</t>
  </si>
  <si>
    <t>R$ 141.3</t>
  </si>
  <si>
    <t>R$ 264.6</t>
  </si>
  <si>
    <t>Discontinued operations - Basic denominator</t>
  </si>
  <si>
    <t>Discontinued operations - Diluted numerator</t>
  </si>
  <si>
    <t>Discontinued operations - Diluted denominator</t>
  </si>
  <si>
    <t>28. LOSS PER SHARE (Details 2) - BRL (R$) R$ / shares in Units, R$ in Millions</t>
  </si>
  <si>
    <t>Basic numerator</t>
  </si>
  <si>
    <t>Basic denominator</t>
  </si>
  <si>
    <t>R$ 5.48267</t>
  </si>
  <si>
    <t>R$ 1.40073</t>
  </si>
  <si>
    <t>R$ 0.46437</t>
  </si>
  <si>
    <t>Diluted numerator</t>
  </si>
  <si>
    <t>Diluted denominator</t>
  </si>
  <si>
    <t>29. GOVERNMENT GRANTS (Details Narrative) - BRL (R$) R$ in Millions</t>
  </si>
  <si>
    <t>Government Grants Details Narrative Abstract</t>
  </si>
  <si>
    <t>Government grants</t>
  </si>
  <si>
    <t>R$ 174.2</t>
  </si>
  <si>
    <t>R$ 122.6</t>
  </si>
  <si>
    <t>30. RELATED PARTIES (Details) - BRL (R$) R$ in Millions</t>
  </si>
  <si>
    <t>Corall Consultoria LTDA [Member] | Mr. Artur Paranhos Tacla [Member]</t>
  </si>
  <si>
    <t>Disclosure of transactions between related parties [line items]</t>
  </si>
  <si>
    <t>Type of transations</t>
  </si>
  <si>
    <t>Corall provided consulting services to BRF</t>
  </si>
  <si>
    <t xml:space="preserve">Corall provided consulting services to BRF </t>
  </si>
  <si>
    <t>Amounts of revenues (expenses)</t>
  </si>
  <si>
    <t>Edavila Consultoria Empresarial Eireli [Member] | Mr. Luiz Fernando Furlan, Walter Fontana Filho and Jose Carlos Reis de Magalhaes Neto [Member]</t>
  </si>
  <si>
    <t>Edavila provided consulting services to BRF</t>
  </si>
  <si>
    <t xml:space="preserve">Edavila provided consulting services to BRF </t>
  </si>
  <si>
    <t>R$ 0.5</t>
  </si>
  <si>
    <t>Hortigil Hortifruti S.A. (Hortigil) [Member] | Mr. Manoel Cordeiro Silva Filho [Member]</t>
  </si>
  <si>
    <t>BRF sells products to Hortigil</t>
  </si>
  <si>
    <t>R$ 3.5</t>
  </si>
  <si>
    <t>Instituto de Desenvolvimento Gerencial S.A. [Member] | Mr. Vicente Falconi Campos [Member]</t>
  </si>
  <si>
    <t xml:space="preserve">Instituto provided consulting services to BRF </t>
  </si>
  <si>
    <t>R$ 5.0</t>
  </si>
  <si>
    <t>30. RELATED PARTIES (Details 1) - BRL (R$) R$ in Millions</t>
  </si>
  <si>
    <t>Related Parties Details 2Abstract</t>
  </si>
  <si>
    <t>Salary and profit sharing</t>
  </si>
  <si>
    <t>R$ 40.1</t>
  </si>
  <si>
    <t>R$ 32.8</t>
  </si>
  <si>
    <t>R$ 27.5</t>
  </si>
  <si>
    <t>Short term benefits (1)</t>
  </si>
  <si>
    <t>Private pension</t>
  </si>
  <si>
    <t>Post-employment benefits</t>
  </si>
  <si>
    <t>Termination benefits</t>
  </si>
  <si>
    <t>Share based payment</t>
  </si>
  <si>
    <t>Total remuneration and benefits paid to professionals</t>
  </si>
  <si>
    <t>R$ 56.5</t>
  </si>
  <si>
    <t>R$ 56.8</t>
  </si>
  <si>
    <t>R$ 51.5</t>
  </si>
  <si>
    <t>30. RELATED PARTIES (Details Narrative) - BRL (R$) R$ in Millions</t>
  </si>
  <si>
    <t>Rental expense</t>
  </si>
  <si>
    <t>R$ 16.9</t>
  </si>
  <si>
    <t>R$ 14.4</t>
  </si>
  <si>
    <t>Management remuneration - non-statutory</t>
  </si>
  <si>
    <t>R$ 16.0</t>
  </si>
  <si>
    <t>Instituto Sadia de Sustentabilidade [Member]</t>
  </si>
  <si>
    <t>Liability related to the fair value of the guarantees</t>
  </si>
  <si>
    <t>Amounts payable</t>
  </si>
  <si>
    <t>R$ 4.7</t>
  </si>
  <si>
    <t>R$ 13.6</t>
  </si>
  <si>
    <t>31. NET SALES (Details) - BRL (R$) R$ in Millions</t>
  </si>
  <si>
    <t>DisclosureOfNetSalesLineItems [Line Items]</t>
  </si>
  <si>
    <t>Gross sales</t>
  </si>
  <si>
    <t>R$ 35613.4</t>
  </si>
  <si>
    <t>R$ 33535.8</t>
  </si>
  <si>
    <t>R$ 32729.3</t>
  </si>
  <si>
    <t>Sales deductions</t>
  </si>
  <si>
    <t>R$ 843.1</t>
  </si>
  <si>
    <t>R$ 818.0</t>
  </si>
  <si>
    <t>R$ 849.2</t>
  </si>
  <si>
    <t>32. RESEARCH AND DEVELOPMENT COSTS (Details Narrative) - BRL (R$) R$ in Millions</t>
  </si>
  <si>
    <t>Research And Development Costs Details Narrative Abstract</t>
  </si>
  <si>
    <t>Research and development costs</t>
  </si>
  <si>
    <t>R$ 53.5</t>
  </si>
  <si>
    <t>R$ 52.0</t>
  </si>
  <si>
    <t>R$ 200.2</t>
  </si>
  <si>
    <t>33. OTHER OPERATING INCOME (EXPENSES), NET (Details) - BRL (R$) R$ in Millions</t>
  </si>
  <si>
    <t>Income</t>
  </si>
  <si>
    <t>Recovery of expenses</t>
  </si>
  <si>
    <t>R$ 285.3</t>
  </si>
  <si>
    <t>R$ 99.9</t>
  </si>
  <si>
    <t>Provision reversal</t>
  </si>
  <si>
    <t>Scrap sales</t>
  </si>
  <si>
    <t>Gain on step business combination</t>
  </si>
  <si>
    <t>Gain on disposals of property, plant and equipment</t>
  </si>
  <si>
    <t>Tax amnesty program ("PERT")</t>
  </si>
  <si>
    <t>Expenses</t>
  </si>
  <si>
    <t>Expenses arising from Trapaça Operation (2)</t>
  </si>
  <si>
    <t>Net loss from the disposals of property, plant and equipment</t>
  </si>
  <si>
    <t>Rewards and short-term incentive</t>
  </si>
  <si>
    <t>Costs on business disposals</t>
  </si>
  <si>
    <t>Other employees benefits</t>
  </si>
  <si>
    <t>Provision for civil, labor and tax risks</t>
  </si>
  <si>
    <t>Restructuring</t>
  </si>
  <si>
    <t>Demobilization expenses</t>
  </si>
  <si>
    <t>Insurance claims costs</t>
  </si>
  <si>
    <t>Expected credit losses</t>
  </si>
  <si>
    <t>Management profit sharing</t>
  </si>
  <si>
    <t>Idleness costs</t>
  </si>
  <si>
    <t>R$ 19.3</t>
  </si>
  <si>
    <t>R$ 333.4</t>
  </si>
  <si>
    <t>34. FINANCIAL INCOME (EXPENSES), NET (Details) - BRL (R$) R$ in Millions</t>
  </si>
  <si>
    <t>Interest on assets</t>
  </si>
  <si>
    <t>R$ 596.4</t>
  </si>
  <si>
    <t>R$ 302.5</t>
  </si>
  <si>
    <t>R$ 313.8</t>
  </si>
  <si>
    <t>Exchange rate variation on other assets</t>
  </si>
  <si>
    <t>Exchange rate variation on net assets of foreign subsidiaries (1)</t>
  </si>
  <si>
    <t>Interest on cash and cash equivalents</t>
  </si>
  <si>
    <t>Interests on financial assets classified as amortized cost</t>
  </si>
  <si>
    <t>Interests on financial assets classified as fair value throught profit and loss</t>
  </si>
  <si>
    <t>Interests on financial assets classified as fair value throught other comprehensive income</t>
  </si>
  <si>
    <t>Exchange rate variation on marketable securities</t>
  </si>
  <si>
    <t>Exchange rate variation on other liabilities</t>
  </si>
  <si>
    <t>Exchange rate variation on loans and financing</t>
  </si>
  <si>
    <t>Interest on loans and financing</t>
  </si>
  <si>
    <t>Interest on liabilities</t>
  </si>
  <si>
    <t>Losses on derivative transactions, net</t>
  </si>
  <si>
    <t>Losses price to be fixed transactions</t>
  </si>
  <si>
    <t>Taxes on financial transactions</t>
  </si>
  <si>
    <t>Impairment on marketable securities</t>
  </si>
  <si>
    <t>Exchange rate variation on net assets of foreign subsidiaries</t>
  </si>
  <si>
    <t>Premium paid for the repurchase of bonds (Tender Offer)</t>
  </si>
  <si>
    <t>Financial income (expenses)</t>
  </si>
  <si>
    <t>R$ 2241.5</t>
  </si>
  <si>
    <t>R$ 1881.8</t>
  </si>
  <si>
    <t>R$ 1940.9</t>
  </si>
  <si>
    <t>35. STATEMENT OF INCOME BY NATURE (Details) - BRL (R$) R$ in Millions</t>
  </si>
  <si>
    <t>Costs of sales</t>
  </si>
  <si>
    <t>Raw materials and consumables</t>
  </si>
  <si>
    <t>R$ 17790.9</t>
  </si>
  <si>
    <t>R$ 15024.9</t>
  </si>
  <si>
    <t>R$ 14458.1</t>
  </si>
  <si>
    <t>Depreciation</t>
  </si>
  <si>
    <t>Amortization</t>
  </si>
  <si>
    <t>Salaries and employees benefits</t>
  </si>
  <si>
    <t>Others</t>
  </si>
  <si>
    <t>Sales expenses</t>
  </si>
  <si>
    <t>Indirect and direct logistics expenses</t>
  </si>
  <si>
    <t>Marketing</t>
  </si>
  <si>
    <t>Administrative expenses</t>
  </si>
  <si>
    <t>Fees</t>
  </si>
  <si>
    <t>Impairment Loss on Trade and Other Receivables</t>
  </si>
  <si>
    <t>Other operating expenses (1)</t>
  </si>
  <si>
    <t>R$ 368.4</t>
  </si>
  <si>
    <t>R$ 716.3</t>
  </si>
  <si>
    <t>R$ 275.4</t>
  </si>
  <si>
    <t>36. INSURANCE COVERAGE (Details) R$ in Millions</t>
  </si>
  <si>
    <t>Operational risks [Member]</t>
  </si>
  <si>
    <t>Disclosure of types of insurance contracts [line items]</t>
  </si>
  <si>
    <t>Coverage</t>
  </si>
  <si>
    <t>Coverage against damage to buildings, facilities, inventory, machinery and equipment, loss of profits</t>
  </si>
  <si>
    <t>Amount of coverage</t>
  </si>
  <si>
    <t>R$ 1067.5</t>
  </si>
  <si>
    <t>Carriage of goods [Member]</t>
  </si>
  <si>
    <t>Coverage of goods in transit and in inventories</t>
  </si>
  <si>
    <t>R$ 981.5</t>
  </si>
  <si>
    <t>Civil responsibility [Member]</t>
  </si>
  <si>
    <t>Third party complaints</t>
  </si>
  <si>
    <t>R$ 310.0</t>
  </si>
</sst>
</file>

<file path=xl/styles.xml><?xml version="1.0" encoding="utf-8"?>
<styleSheet xmlns="http://schemas.openxmlformats.org/spreadsheetml/2006/main">
  <numFmts count="5">
    <numFmt formatCode="#,##0.0_);(#,##0.0)" numFmtId="164"/>
    <numFmt formatCode="#,##0.0000_);(#,##0.0000)" numFmtId="165"/>
    <numFmt formatCode="_(&quot;$ &quot;#,##0.0_);_(&quot;$ &quot;(#,##0.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sharedStrings.xml" Type="http://schemas.openxmlformats.org/officeDocument/2006/relationships/sharedStrings"/><Relationship Id="rId185" Target="styles.xml" Type="http://schemas.openxmlformats.org/officeDocument/2006/relationships/styles"/><Relationship Id="rId1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9</v>
      </c>
    </row>
    <row r="14" spans="1:2">
      <c r="A14" s="4" t="s">
        <v>23</v>
      </c>
      <c r="B14" s="4" t="s">
        <v>24</v>
      </c>
    </row>
    <row r="15" spans="1:2">
      <c r="A15" s="4" t="s">
        <v>25</v>
      </c>
      <c r="B15" s="4" t="s">
        <v>15</v>
      </c>
    </row>
    <row r="16" spans="1:2">
      <c r="A16" s="4" t="s">
        <v>26</v>
      </c>
      <c r="B16" s="4" t="s">
        <v>15</v>
      </c>
    </row>
    <row r="17" spans="1:2">
      <c r="A17" s="4" t="s">
        <v>27</v>
      </c>
      <c r="B17" s="5" t="n">
        <v>812473246</v>
      </c>
    </row>
    <row r="18" spans="1:2">
      <c r="A18" s="4" t="s">
        <v>28</v>
      </c>
      <c r="B18" s="4" t="s">
        <v>29</v>
      </c>
    </row>
    <row r="19" spans="1:2">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3</v>
      </c>
      <c r="B1" s="2" t="s">
        <v>1</v>
      </c>
    </row>
    <row r="2" spans="1:2">
      <c r="B2" s="2" t="s">
        <v>33</v>
      </c>
    </row>
    <row r="3" spans="1:2">
      <c r="A3" s="3" t="s">
        <v>304</v>
      </c>
    </row>
    <row r="4" spans="1:2">
      <c r="A4" s="4" t="s">
        <v>305</v>
      </c>
      <c r="B4" s="4" t="s">
        <v>3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583</v>
      </c>
      <c r="B1" s="2" t="s">
        <v>33</v>
      </c>
      <c r="C1" s="2" t="s">
        <v>34</v>
      </c>
    </row>
    <row r="2" spans="1:3">
      <c r="A2" s="3" t="s">
        <v>1558</v>
      </c>
    </row>
    <row r="3" spans="1:3">
      <c r="A3" s="4" t="s">
        <v>174</v>
      </c>
      <c r="B3" s="6" t="s">
        <v>1584</v>
      </c>
      <c r="C3" s="6" t="s">
        <v>1585</v>
      </c>
    </row>
    <row r="4" spans="1:3">
      <c r="A4" s="4" t="s">
        <v>1560</v>
      </c>
    </row>
    <row r="5" spans="1:3">
      <c r="A5" s="3" t="s">
        <v>1558</v>
      </c>
    </row>
    <row r="6" spans="1:3">
      <c r="A6" s="4" t="s">
        <v>174</v>
      </c>
      <c r="B6" s="7" t="n">
        <v>1818.9</v>
      </c>
      <c r="C6" s="7" t="n">
        <v>1777.3</v>
      </c>
    </row>
    <row r="7" spans="1:3">
      <c r="A7" s="4" t="s">
        <v>1586</v>
      </c>
    </row>
    <row r="8" spans="1:3">
      <c r="A8" s="3" t="s">
        <v>1558</v>
      </c>
    </row>
    <row r="9" spans="1:3">
      <c r="A9" s="4" t="s">
        <v>174</v>
      </c>
      <c r="B9" s="5" t="n">
        <v>2134</v>
      </c>
      <c r="C9" s="5" t="n">
        <v>2134</v>
      </c>
    </row>
    <row r="10" spans="1:3">
      <c r="A10" s="4" t="s">
        <v>1575</v>
      </c>
    </row>
    <row r="11" spans="1:3">
      <c r="A11" s="3" t="s">
        <v>1558</v>
      </c>
    </row>
    <row r="12" spans="1:3">
      <c r="A12" s="4" t="s">
        <v>174</v>
      </c>
      <c r="B12" s="7" t="n">
        <v>78.3</v>
      </c>
      <c r="C12" s="7" t="n">
        <v>1369.9</v>
      </c>
    </row>
    <row r="13" spans="1:3">
      <c r="A13" s="4" t="s">
        <v>1587</v>
      </c>
    </row>
    <row r="14" spans="1:3">
      <c r="A14" s="3" t="s">
        <v>1558</v>
      </c>
    </row>
    <row r="15" spans="1:3">
      <c r="A15" s="4" t="s">
        <v>174</v>
      </c>
      <c r="B15" s="5" t="n">
        <v>0</v>
      </c>
      <c r="C15" s="7" t="n">
        <v>560.9</v>
      </c>
    </row>
    <row r="16" spans="1:3">
      <c r="A16" s="4" t="s">
        <v>1588</v>
      </c>
    </row>
    <row r="17" spans="1:3">
      <c r="A17" s="3" t="s">
        <v>1558</v>
      </c>
    </row>
    <row r="18" spans="1:3">
      <c r="A18" s="4" t="s">
        <v>174</v>
      </c>
      <c r="B18" s="5" t="n">
        <v>2695</v>
      </c>
      <c r="C18" s="7" t="n">
        <v>4192.2</v>
      </c>
    </row>
    <row r="19" spans="1:3">
      <c r="A19" s="4" t="s">
        <v>1589</v>
      </c>
    </row>
    <row r="20" spans="1:3">
      <c r="A20" s="3" t="s">
        <v>1558</v>
      </c>
    </row>
    <row r="21" spans="1:3">
      <c r="A21" s="4" t="s">
        <v>174</v>
      </c>
      <c r="B21" s="7" t="n">
        <v>1465.2</v>
      </c>
      <c r="C21" s="7" t="n">
        <v>1388.1</v>
      </c>
    </row>
    <row r="22" spans="1:3">
      <c r="A22" s="4" t="s">
        <v>1590</v>
      </c>
    </row>
    <row r="23" spans="1:3">
      <c r="A23" s="3" t="s">
        <v>1558</v>
      </c>
    </row>
    <row r="24" spans="1:3">
      <c r="A24" s="4" t="s">
        <v>174</v>
      </c>
      <c r="B24" s="7" t="n">
        <v>1151.5</v>
      </c>
      <c r="C24" s="7" t="n">
        <v>1151.5</v>
      </c>
    </row>
    <row r="25" spans="1:3">
      <c r="A25" s="4" t="s">
        <v>1591</v>
      </c>
    </row>
    <row r="26" spans="1:3">
      <c r="A26" s="3" t="s">
        <v>1558</v>
      </c>
    </row>
    <row r="27" spans="1:3">
      <c r="A27" s="4" t="s">
        <v>174</v>
      </c>
      <c r="B27" s="7" t="n">
        <v>78.3</v>
      </c>
      <c r="C27" s="7" t="n">
        <v>1345.4</v>
      </c>
    </row>
    <row r="28" spans="1:3">
      <c r="A28" s="4" t="s">
        <v>1592</v>
      </c>
    </row>
    <row r="29" spans="1:3">
      <c r="A29" s="3" t="s">
        <v>1558</v>
      </c>
    </row>
    <row r="30" spans="1:3">
      <c r="A30" s="4" t="s">
        <v>174</v>
      </c>
      <c r="B30" s="5" t="n">
        <v>0</v>
      </c>
      <c r="C30" s="7" t="n">
        <v>307.2</v>
      </c>
    </row>
    <row r="31" spans="1:3">
      <c r="A31" s="4" t="s">
        <v>1593</v>
      </c>
    </row>
    <row r="32" spans="1:3">
      <c r="A32" s="3" t="s">
        <v>1558</v>
      </c>
    </row>
    <row r="33" spans="1:3">
      <c r="A33" s="4" t="s">
        <v>174</v>
      </c>
      <c r="B33" s="7" t="n">
        <v>1336.2</v>
      </c>
      <c r="C33" s="7" t="n">
        <v>1649.9</v>
      </c>
    </row>
    <row r="34" spans="1:3">
      <c r="A34" s="4" t="s">
        <v>1594</v>
      </c>
    </row>
    <row r="35" spans="1:3">
      <c r="A35" s="3" t="s">
        <v>1558</v>
      </c>
    </row>
    <row r="36" spans="1:3">
      <c r="A36" s="4" t="s">
        <v>174</v>
      </c>
      <c r="B36" s="7" t="n">
        <v>353.7</v>
      </c>
      <c r="C36" s="7" t="n">
        <v>389.2</v>
      </c>
    </row>
    <row r="37" spans="1:3">
      <c r="A37" s="4" t="s">
        <v>1595</v>
      </c>
    </row>
    <row r="38" spans="1:3">
      <c r="A38" s="3" t="s">
        <v>1558</v>
      </c>
    </row>
    <row r="39" spans="1:3">
      <c r="A39" s="4" t="s">
        <v>174</v>
      </c>
      <c r="B39" s="7" t="n">
        <v>982.5</v>
      </c>
      <c r="C39" s="7" t="n">
        <v>982.5</v>
      </c>
    </row>
    <row r="40" spans="1:3">
      <c r="A40" s="4" t="s">
        <v>1596</v>
      </c>
    </row>
    <row r="41" spans="1:3">
      <c r="A41" s="3" t="s">
        <v>1558</v>
      </c>
    </row>
    <row r="42" spans="1:3">
      <c r="A42" s="4" t="s">
        <v>174</v>
      </c>
      <c r="B42" s="5" t="n">
        <v>0</v>
      </c>
      <c r="C42" s="7" t="n">
        <v>24.5</v>
      </c>
    </row>
    <row r="43" spans="1:3">
      <c r="A43" s="4" t="s">
        <v>1597</v>
      </c>
    </row>
    <row r="44" spans="1:3">
      <c r="A44" s="3" t="s">
        <v>1558</v>
      </c>
    </row>
    <row r="45" spans="1:3">
      <c r="A45" s="4" t="s">
        <v>174</v>
      </c>
      <c r="B45" s="6" t="s">
        <v>219</v>
      </c>
      <c r="C45" s="6" t="s">
        <v>159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1"/>
  </cols>
  <sheetData>
    <row r="1" spans="1:6">
      <c r="A1" s="1" t="s">
        <v>1599</v>
      </c>
      <c r="B1" s="2" t="s">
        <v>1121</v>
      </c>
      <c r="C1" s="2" t="s">
        <v>1600</v>
      </c>
      <c r="D1" s="2" t="s">
        <v>1061</v>
      </c>
      <c r="E1" s="2" t="s">
        <v>1601</v>
      </c>
      <c r="F1" s="2" t="s">
        <v>1602</v>
      </c>
    </row>
    <row r="2" spans="1:6">
      <c r="A2" s="3" t="s">
        <v>1603</v>
      </c>
    </row>
    <row r="3" spans="1:6">
      <c r="A3" s="4" t="s">
        <v>1604</v>
      </c>
      <c r="B3" s="6" t="s">
        <v>1605</v>
      </c>
      <c r="D3" s="6" t="s">
        <v>1606</v>
      </c>
    </row>
    <row r="4" spans="1:6">
      <c r="A4" s="4" t="s">
        <v>36</v>
      </c>
      <c r="B4" s="7" t="n">
        <v>4869.6</v>
      </c>
      <c r="D4" s="7" t="n">
        <v>6010.8</v>
      </c>
    </row>
    <row r="5" spans="1:6">
      <c r="A5" s="4" t="s">
        <v>1078</v>
      </c>
    </row>
    <row r="6" spans="1:6">
      <c r="A6" s="3" t="s">
        <v>1603</v>
      </c>
    </row>
    <row r="7" spans="1:6">
      <c r="A7" s="4" t="s">
        <v>1604</v>
      </c>
      <c r="B7" s="7" t="n">
        <v>118.9</v>
      </c>
      <c r="C7" s="10" t="n">
        <v>525.1</v>
      </c>
    </row>
    <row r="8" spans="1:6">
      <c r="A8" s="4" t="s">
        <v>1607</v>
      </c>
      <c r="B8" s="7" t="n">
        <v>422.3</v>
      </c>
      <c r="D8" s="7" t="n">
        <v>803.5</v>
      </c>
    </row>
    <row r="9" spans="1:6">
      <c r="A9" s="4" t="s">
        <v>1608</v>
      </c>
    </row>
    <row r="10" spans="1:6">
      <c r="A10" s="3" t="s">
        <v>1603</v>
      </c>
    </row>
    <row r="11" spans="1:6">
      <c r="A11" s="4" t="s">
        <v>1607</v>
      </c>
      <c r="B11" s="6" t="s">
        <v>219</v>
      </c>
      <c r="D11" s="7" t="n">
        <v>66.2</v>
      </c>
    </row>
    <row r="12" spans="1:6">
      <c r="A12" s="4" t="s">
        <v>1609</v>
      </c>
      <c r="B12" s="4" t="s">
        <v>1610</v>
      </c>
    </row>
    <row r="13" spans="1:6">
      <c r="A13" s="4" t="s">
        <v>1611</v>
      </c>
    </row>
    <row r="14" spans="1:6">
      <c r="A14" s="3" t="s">
        <v>1603</v>
      </c>
    </row>
    <row r="15" spans="1:6">
      <c r="A15" s="4" t="s">
        <v>1607</v>
      </c>
      <c r="B15" s="6" t="s">
        <v>1612</v>
      </c>
      <c r="C15" s="10" t="n">
        <v>645.6</v>
      </c>
    </row>
    <row r="16" spans="1:6">
      <c r="A16" s="4" t="s">
        <v>1609</v>
      </c>
      <c r="B16" s="4" t="s">
        <v>1613</v>
      </c>
    </row>
    <row r="17" spans="1:6">
      <c r="A17" s="4" t="s">
        <v>753</v>
      </c>
    </row>
    <row r="18" spans="1:6">
      <c r="A18" s="3" t="s">
        <v>1603</v>
      </c>
    </row>
    <row r="19" spans="1:6">
      <c r="A19" s="4" t="s">
        <v>1604</v>
      </c>
      <c r="B19" s="6" t="s">
        <v>1614</v>
      </c>
      <c r="D19" s="5" t="n">
        <v>135</v>
      </c>
    </row>
    <row r="20" spans="1:6">
      <c r="A20" s="4" t="s">
        <v>1607</v>
      </c>
      <c r="B20" s="7" t="n">
        <v>3724.5</v>
      </c>
      <c r="D20" s="7" t="n">
        <v>3537.1</v>
      </c>
    </row>
    <row r="21" spans="1:6">
      <c r="A21" s="4" t="s">
        <v>1615</v>
      </c>
    </row>
    <row r="22" spans="1:6">
      <c r="A22" s="3" t="s">
        <v>1603</v>
      </c>
    </row>
    <row r="23" spans="1:6">
      <c r="A23" s="4" t="s">
        <v>1607</v>
      </c>
      <c r="B23" s="6" t="s">
        <v>1616</v>
      </c>
      <c r="D23" s="7" t="n">
        <v>5.3</v>
      </c>
    </row>
    <row r="24" spans="1:6">
      <c r="A24" s="4" t="s">
        <v>1609</v>
      </c>
      <c r="B24" s="4" t="s">
        <v>1617</v>
      </c>
    </row>
    <row r="25" spans="1:6">
      <c r="A25" s="4" t="s">
        <v>1618</v>
      </c>
    </row>
    <row r="26" spans="1:6">
      <c r="A26" s="3" t="s">
        <v>1603</v>
      </c>
    </row>
    <row r="27" spans="1:6">
      <c r="A27" s="4" t="s">
        <v>1607</v>
      </c>
      <c r="B27" s="6" t="s">
        <v>219</v>
      </c>
      <c r="D27" s="5" t="n">
        <v>4</v>
      </c>
    </row>
    <row r="28" spans="1:6">
      <c r="A28" s="4" t="s">
        <v>1609</v>
      </c>
      <c r="B28" s="4" t="s">
        <v>1619</v>
      </c>
    </row>
    <row r="29" spans="1:6">
      <c r="A29" s="4" t="s">
        <v>1620</v>
      </c>
    </row>
    <row r="30" spans="1:6">
      <c r="A30" s="3" t="s">
        <v>1603</v>
      </c>
    </row>
    <row r="31" spans="1:6">
      <c r="A31" s="4" t="s">
        <v>1607</v>
      </c>
      <c r="B31" s="6" t="s">
        <v>1621</v>
      </c>
      <c r="D31" s="6" t="s">
        <v>1622</v>
      </c>
    </row>
    <row r="32" spans="1:6">
      <c r="A32" s="4" t="s">
        <v>1609</v>
      </c>
      <c r="B32" s="4" t="s">
        <v>1623</v>
      </c>
    </row>
    <row r="33" spans="1:6">
      <c r="A33" s="4" t="s">
        <v>1081</v>
      </c>
    </row>
    <row r="34" spans="1:6">
      <c r="A34" s="3" t="s">
        <v>1603</v>
      </c>
    </row>
    <row r="35" spans="1:6">
      <c r="A35" s="4" t="s">
        <v>1604</v>
      </c>
      <c r="B35" s="6" t="s">
        <v>1624</v>
      </c>
      <c r="E35" s="11" t="n">
        <v>181.8</v>
      </c>
    </row>
    <row r="36" spans="1:6">
      <c r="A36" s="4" t="s">
        <v>1625</v>
      </c>
    </row>
    <row r="37" spans="1:6">
      <c r="A37" s="3" t="s">
        <v>1603</v>
      </c>
    </row>
    <row r="38" spans="1:6">
      <c r="A38" s="4" t="s">
        <v>1604</v>
      </c>
      <c r="B38" s="7" t="n">
        <v>453.7</v>
      </c>
      <c r="F38" s="12" t="n">
        <v>828.3</v>
      </c>
    </row>
    <row r="39" spans="1:6">
      <c r="A39" s="4" t="s">
        <v>1626</v>
      </c>
    </row>
    <row r="40" spans="1:6">
      <c r="A40" s="3" t="s">
        <v>1603</v>
      </c>
    </row>
    <row r="41" spans="1:6">
      <c r="A41" s="4" t="s">
        <v>1607</v>
      </c>
      <c r="B41" s="6" t="s">
        <v>1627</v>
      </c>
      <c r="F41" s="12" t="n">
        <v>91.7</v>
      </c>
    </row>
    <row r="42" spans="1:6">
      <c r="A42" s="4" t="s">
        <v>1609</v>
      </c>
      <c r="B42" s="4" t="s">
        <v>162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629</v>
      </c>
      <c r="B1" s="2" t="s">
        <v>1</v>
      </c>
    </row>
    <row r="2" spans="1:3">
      <c r="B2" s="2" t="s">
        <v>33</v>
      </c>
      <c r="C2" s="2" t="s">
        <v>34</v>
      </c>
    </row>
    <row r="3" spans="1:3">
      <c r="A3" s="3" t="s">
        <v>1630</v>
      </c>
    </row>
    <row r="4" spans="1:3">
      <c r="A4" s="4" t="s">
        <v>1477</v>
      </c>
      <c r="B4" s="6" t="s">
        <v>1478</v>
      </c>
      <c r="C4" s="6" t="s">
        <v>1479</v>
      </c>
    </row>
    <row r="5" spans="1:3">
      <c r="A5" s="4" t="s">
        <v>1631</v>
      </c>
      <c r="B5" s="5" t="n">
        <v>507</v>
      </c>
      <c r="C5" s="7" t="n">
        <v>228.4</v>
      </c>
    </row>
    <row r="6" spans="1:3">
      <c r="A6" s="4" t="s">
        <v>1632</v>
      </c>
      <c r="B6" s="7" t="n">
        <v>290.6</v>
      </c>
      <c r="C6" s="7" t="n">
        <v>568.8</v>
      </c>
    </row>
    <row r="7" spans="1:3">
      <c r="A7" s="4" t="s">
        <v>1480</v>
      </c>
    </row>
    <row r="8" spans="1:3">
      <c r="A8" s="3" t="s">
        <v>1630</v>
      </c>
    </row>
    <row r="9" spans="1:3">
      <c r="A9" s="4" t="s">
        <v>1477</v>
      </c>
      <c r="B9" s="7" t="n">
        <v>16.4</v>
      </c>
      <c r="C9" s="7" t="n">
        <v>15.5</v>
      </c>
    </row>
    <row r="10" spans="1:3">
      <c r="A10" s="4" t="s">
        <v>1481</v>
      </c>
    </row>
    <row r="11" spans="1:3">
      <c r="A11" s="3" t="s">
        <v>1630</v>
      </c>
    </row>
    <row r="12" spans="1:3">
      <c r="A12" s="4" t="s">
        <v>1477</v>
      </c>
      <c r="B12" s="7" t="n">
        <v>139.5</v>
      </c>
      <c r="C12" s="7" t="n">
        <v>328.8</v>
      </c>
    </row>
    <row r="13" spans="1:3">
      <c r="A13" s="4" t="s">
        <v>1484</v>
      </c>
    </row>
    <row r="14" spans="1:3">
      <c r="A14" s="3" t="s">
        <v>1630</v>
      </c>
    </row>
    <row r="15" spans="1:3">
      <c r="A15" s="4" t="s">
        <v>1477</v>
      </c>
      <c r="B15" s="7" t="n">
        <v>3720.7</v>
      </c>
      <c r="C15" s="7" t="n">
        <v>3527.8</v>
      </c>
    </row>
    <row r="16" spans="1:3">
      <c r="A16" s="4" t="s">
        <v>1485</v>
      </c>
    </row>
    <row r="17" spans="1:3">
      <c r="A17" s="3" t="s">
        <v>1630</v>
      </c>
    </row>
    <row r="18" spans="1:3">
      <c r="A18" s="4" t="s">
        <v>1477</v>
      </c>
      <c r="B18" s="7" t="n">
        <v>295.7</v>
      </c>
      <c r="C18" s="7" t="n">
        <v>166.3</v>
      </c>
    </row>
    <row r="19" spans="1:3">
      <c r="A19" s="4" t="s">
        <v>1486</v>
      </c>
    </row>
    <row r="20" spans="1:3">
      <c r="A20" s="3" t="s">
        <v>1630</v>
      </c>
    </row>
    <row r="21" spans="1:3">
      <c r="A21" s="4" t="s">
        <v>1477</v>
      </c>
      <c r="B21" s="7" t="n">
        <v>3.7</v>
      </c>
      <c r="C21" s="5" t="n">
        <v>35</v>
      </c>
    </row>
    <row r="22" spans="1:3">
      <c r="A22" s="4" t="s">
        <v>1633</v>
      </c>
    </row>
    <row r="23" spans="1:3">
      <c r="A23" s="3" t="s">
        <v>1630</v>
      </c>
    </row>
    <row r="24" spans="1:3">
      <c r="A24" s="4" t="s">
        <v>1477</v>
      </c>
      <c r="B24" s="6" t="s">
        <v>1634</v>
      </c>
      <c r="C24" s="7" t="n">
        <v>344.2</v>
      </c>
    </row>
    <row r="25" spans="1:3">
      <c r="A25" s="4" t="s">
        <v>1635</v>
      </c>
    </row>
    <row r="26" spans="1:3">
      <c r="A26" s="3" t="s">
        <v>1630</v>
      </c>
    </row>
    <row r="27" spans="1:3">
      <c r="A27" s="4" t="s">
        <v>1636</v>
      </c>
      <c r="B27" s="4" t="s">
        <v>1637</v>
      </c>
    </row>
    <row r="28" spans="1:3">
      <c r="A28" s="4" t="s">
        <v>1638</v>
      </c>
      <c r="B28" s="4" t="s">
        <v>1639</v>
      </c>
    </row>
    <row r="29" spans="1:3">
      <c r="A29" s="4" t="s">
        <v>1640</v>
      </c>
      <c r="B29" s="4" t="s">
        <v>1641</v>
      </c>
    </row>
    <row r="30" spans="1:3">
      <c r="A30" s="4" t="s">
        <v>1642</v>
      </c>
    </row>
    <row r="31" spans="1:3">
      <c r="A31" s="3" t="s">
        <v>1630</v>
      </c>
    </row>
    <row r="32" spans="1:3">
      <c r="A32" s="4" t="s">
        <v>1477</v>
      </c>
      <c r="B32" s="6" t="s">
        <v>1643</v>
      </c>
      <c r="C32" s="5" t="n">
        <v>196</v>
      </c>
    </row>
    <row r="33" spans="1:3">
      <c r="A33" s="4" t="s">
        <v>1644</v>
      </c>
    </row>
    <row r="34" spans="1:3">
      <c r="A34" s="3" t="s">
        <v>1630</v>
      </c>
    </row>
    <row r="35" spans="1:3">
      <c r="A35" s="4" t="s">
        <v>1636</v>
      </c>
      <c r="B35" s="4" t="s">
        <v>1645</v>
      </c>
    </row>
    <row r="36" spans="1:3">
      <c r="A36" s="4" t="s">
        <v>1638</v>
      </c>
      <c r="B36" s="4" t="s">
        <v>1646</v>
      </c>
    </row>
    <row r="37" spans="1:3">
      <c r="A37" s="4" t="s">
        <v>1477</v>
      </c>
      <c r="B37" s="6" t="s">
        <v>1647</v>
      </c>
      <c r="C37" s="4" t="s">
        <v>187</v>
      </c>
    </row>
    <row r="38" spans="1:3">
      <c r="A38" s="4" t="s">
        <v>1648</v>
      </c>
    </row>
    <row r="39" spans="1:3">
      <c r="A39" s="3" t="s">
        <v>1630</v>
      </c>
    </row>
    <row r="40" spans="1:3">
      <c r="A40" s="4" t="s">
        <v>1636</v>
      </c>
      <c r="B40" s="4" t="s">
        <v>1649</v>
      </c>
    </row>
    <row r="41" spans="1:3">
      <c r="A41" s="4" t="s">
        <v>1638</v>
      </c>
      <c r="B41" s="4" t="s">
        <v>1646</v>
      </c>
    </row>
    <row r="42" spans="1:3">
      <c r="A42" s="4" t="s">
        <v>1640</v>
      </c>
      <c r="B42" s="4" t="s">
        <v>1650</v>
      </c>
    </row>
    <row r="43" spans="1:3">
      <c r="A43" s="4" t="s">
        <v>1477</v>
      </c>
      <c r="B43" s="6" t="s">
        <v>1651</v>
      </c>
      <c r="C43" s="7" t="n">
        <v>166.3</v>
      </c>
    </row>
    <row r="44" spans="1:3">
      <c r="A44" s="4" t="s">
        <v>1652</v>
      </c>
    </row>
    <row r="45" spans="1:3">
      <c r="A45" s="3" t="s">
        <v>1630</v>
      </c>
    </row>
    <row r="46" spans="1:3">
      <c r="A46" s="4" t="s">
        <v>1638</v>
      </c>
      <c r="B46" s="4" t="s">
        <v>1653</v>
      </c>
    </row>
    <row r="47" spans="1:3">
      <c r="A47" s="4" t="s">
        <v>1477</v>
      </c>
      <c r="B47" s="4" t="s">
        <v>187</v>
      </c>
      <c r="C47" s="7" t="n">
        <v>29.7</v>
      </c>
    </row>
    <row r="48" spans="1:3">
      <c r="A48" s="4" t="s">
        <v>1654</v>
      </c>
    </row>
    <row r="49" spans="1:3">
      <c r="A49" s="3" t="s">
        <v>1630</v>
      </c>
    </row>
    <row r="50" spans="1:3">
      <c r="A50" s="4" t="s">
        <v>1636</v>
      </c>
      <c r="B50" s="4" t="s">
        <v>1655</v>
      </c>
    </row>
    <row r="51" spans="1:3">
      <c r="A51" s="4" t="s">
        <v>1638</v>
      </c>
      <c r="B51" s="4" t="s">
        <v>1656</v>
      </c>
    </row>
    <row r="52" spans="1:3">
      <c r="A52" s="4" t="s">
        <v>1477</v>
      </c>
      <c r="B52" s="6" t="s">
        <v>1657</v>
      </c>
      <c r="C52" s="6" t="s">
        <v>1658</v>
      </c>
    </row>
    <row r="53" spans="1:3">
      <c r="A53" s="4" t="s">
        <v>1659</v>
      </c>
    </row>
    <row r="54" spans="1:3">
      <c r="A54" s="3" t="s">
        <v>1630</v>
      </c>
    </row>
    <row r="55" spans="1:3">
      <c r="A55" s="4" t="s">
        <v>1640</v>
      </c>
      <c r="B55" s="4" t="s">
        <v>1660</v>
      </c>
    </row>
    <row r="56" spans="1:3">
      <c r="A56" s="4" t="s">
        <v>1661</v>
      </c>
    </row>
    <row r="57" spans="1:3">
      <c r="A57" s="3" t="s">
        <v>1630</v>
      </c>
    </row>
    <row r="58" spans="1:3">
      <c r="A58" s="4" t="s">
        <v>1640</v>
      </c>
      <c r="B58" s="4" t="s">
        <v>165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2</v>
      </c>
      <c r="B1" s="2" t="s">
        <v>33</v>
      </c>
      <c r="C1" s="2" t="s">
        <v>34</v>
      </c>
    </row>
    <row r="2" spans="1:3">
      <c r="A2" s="3" t="s">
        <v>40</v>
      </c>
    </row>
    <row r="3" spans="1:3">
      <c r="A3" s="4" t="s">
        <v>1663</v>
      </c>
      <c r="B3" s="6" t="s">
        <v>1664</v>
      </c>
      <c r="C3" s="6" t="s">
        <v>1665</v>
      </c>
    </row>
    <row r="4" spans="1:3">
      <c r="A4" s="4" t="s">
        <v>463</v>
      </c>
      <c r="B4" s="7" t="n">
        <v>-10.3</v>
      </c>
      <c r="C4" s="7" t="n">
        <v>-13.7</v>
      </c>
    </row>
    <row r="5" spans="1:3">
      <c r="A5" s="4" t="s">
        <v>1666</v>
      </c>
      <c r="B5" s="7" t="n">
        <v>-508.8</v>
      </c>
      <c r="C5" s="7" t="n">
        <v>-467.6</v>
      </c>
    </row>
    <row r="6" spans="1:3">
      <c r="A6" s="4" t="s">
        <v>40</v>
      </c>
      <c r="B6" s="7" t="n">
        <v>2612.9</v>
      </c>
      <c r="C6" s="7" t="n">
        <v>3925.3</v>
      </c>
    </row>
    <row r="7" spans="1:3">
      <c r="A7" s="4" t="s">
        <v>1631</v>
      </c>
      <c r="B7" s="7" t="n">
        <v>2604.9</v>
      </c>
      <c r="C7" s="5" t="n">
        <v>3919</v>
      </c>
    </row>
    <row r="8" spans="1:3">
      <c r="A8" s="4" t="s">
        <v>1632</v>
      </c>
      <c r="B8" s="5" t="n">
        <v>8</v>
      </c>
      <c r="C8" s="7" t="n">
        <v>6.3</v>
      </c>
    </row>
    <row r="9" spans="1:3">
      <c r="A9" s="4" t="s">
        <v>1667</v>
      </c>
    </row>
    <row r="10" spans="1:3">
      <c r="A10" s="3" t="s">
        <v>40</v>
      </c>
    </row>
    <row r="11" spans="1:3">
      <c r="A11" s="4" t="s">
        <v>1663</v>
      </c>
      <c r="B11" s="7" t="n">
        <v>235.4</v>
      </c>
      <c r="C11" s="7" t="n">
        <v>260.6</v>
      </c>
    </row>
    <row r="12" spans="1:3">
      <c r="A12" s="4" t="s">
        <v>463</v>
      </c>
      <c r="B12" s="7" t="n">
        <v>-0.3</v>
      </c>
      <c r="C12" s="7" t="n">
        <v>-0.3</v>
      </c>
    </row>
    <row r="13" spans="1:3">
      <c r="A13" s="4" t="s">
        <v>1666</v>
      </c>
      <c r="B13" s="5" t="n">
        <v>-31</v>
      </c>
      <c r="C13" s="7" t="n">
        <v>-30.8</v>
      </c>
    </row>
    <row r="14" spans="1:3">
      <c r="A14" s="4" t="s">
        <v>40</v>
      </c>
      <c r="B14" s="7" t="n">
        <v>204.1</v>
      </c>
      <c r="C14" s="7" t="n">
        <v>229.5</v>
      </c>
    </row>
    <row r="15" spans="1:3">
      <c r="A15" s="4" t="s">
        <v>1631</v>
      </c>
      <c r="B15" s="7" t="n">
        <v>115.1</v>
      </c>
      <c r="C15" s="7" t="n">
        <v>113.1</v>
      </c>
    </row>
    <row r="16" spans="1:3">
      <c r="A16" s="4" t="s">
        <v>1632</v>
      </c>
      <c r="B16" s="5" t="n">
        <v>89</v>
      </c>
      <c r="C16" s="7" t="n">
        <v>116.4</v>
      </c>
    </row>
    <row r="17" spans="1:3">
      <c r="A17" s="4" t="s">
        <v>1668</v>
      </c>
    </row>
    <row r="18" spans="1:3">
      <c r="A18" s="3" t="s">
        <v>40</v>
      </c>
    </row>
    <row r="19" spans="1:3">
      <c r="A19" s="4" t="s">
        <v>1669</v>
      </c>
      <c r="B19" s="7" t="n">
        <v>1098.7</v>
      </c>
      <c r="C19" s="7" t="n">
        <v>1622.8</v>
      </c>
    </row>
    <row r="20" spans="1:3">
      <c r="A20" s="4" t="s">
        <v>1670</v>
      </c>
      <c r="B20" s="5" t="n">
        <v>0</v>
      </c>
      <c r="C20" s="7" t="n">
        <v>2.6</v>
      </c>
    </row>
    <row r="21" spans="1:3">
      <c r="A21" s="4" t="s">
        <v>1671</v>
      </c>
    </row>
    <row r="22" spans="1:3">
      <c r="A22" s="3" t="s">
        <v>40</v>
      </c>
    </row>
    <row r="23" spans="1:3">
      <c r="A23" s="4" t="s">
        <v>1669</v>
      </c>
      <c r="B23" s="5" t="n">
        <v>1974</v>
      </c>
      <c r="C23" s="5" t="n">
        <v>2754</v>
      </c>
    </row>
    <row r="24" spans="1:3">
      <c r="A24" s="4" t="s">
        <v>1670</v>
      </c>
      <c r="B24" s="6" t="s">
        <v>1672</v>
      </c>
      <c r="C24" s="6" t="s">
        <v>167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2"/>
  </cols>
  <sheetData>
    <row r="1" spans="1:2">
      <c r="A1" s="1" t="s">
        <v>1674</v>
      </c>
      <c r="B1" s="2" t="s">
        <v>1</v>
      </c>
    </row>
    <row r="2" spans="1:2">
      <c r="B2" s="2" t="s">
        <v>1121</v>
      </c>
    </row>
    <row r="3" spans="1:2">
      <c r="A3" s="3" t="s">
        <v>1675</v>
      </c>
    </row>
    <row r="4" spans="1:2">
      <c r="A4" s="4" t="s">
        <v>1676</v>
      </c>
      <c r="B4" s="6" t="s">
        <v>1677</v>
      </c>
    </row>
    <row r="5" spans="1:2">
      <c r="A5" s="4" t="s">
        <v>1678</v>
      </c>
      <c r="B5" s="6" t="s">
        <v>1679</v>
      </c>
    </row>
    <row r="6" spans="1:2">
      <c r="A6" s="4" t="s">
        <v>1680</v>
      </c>
    </row>
    <row r="7" spans="1:2">
      <c r="A7" s="3" t="s">
        <v>1675</v>
      </c>
    </row>
    <row r="8" spans="1:2">
      <c r="A8" s="4" t="s">
        <v>1681</v>
      </c>
      <c r="B8" s="4" t="s">
        <v>1682</v>
      </c>
    </row>
    <row r="9" spans="1:2">
      <c r="A9" s="4" t="s">
        <v>1676</v>
      </c>
      <c r="B9" s="6" t="s">
        <v>1683</v>
      </c>
    </row>
    <row r="10" spans="1:2">
      <c r="A10" s="4" t="s">
        <v>1678</v>
      </c>
      <c r="B10" s="6" t="s">
        <v>1684</v>
      </c>
    </row>
    <row r="11" spans="1:2">
      <c r="A11" s="4" t="s">
        <v>1685</v>
      </c>
    </row>
    <row r="12" spans="1:2">
      <c r="A12" s="3" t="s">
        <v>1675</v>
      </c>
    </row>
    <row r="13" spans="1:2">
      <c r="A13" s="4" t="s">
        <v>1681</v>
      </c>
      <c r="B13" s="4" t="s">
        <v>869</v>
      </c>
    </row>
    <row r="14" spans="1:2">
      <c r="A14" s="4" t="s">
        <v>1676</v>
      </c>
      <c r="B14" s="6" t="s">
        <v>1686</v>
      </c>
    </row>
    <row r="15" spans="1:2">
      <c r="A15" s="4" t="s">
        <v>1678</v>
      </c>
      <c r="B15" s="6" t="s">
        <v>1687</v>
      </c>
    </row>
    <row r="16" spans="1:2">
      <c r="A16" s="4" t="s">
        <v>1688</v>
      </c>
    </row>
    <row r="17" spans="1:2">
      <c r="A17" s="3" t="s">
        <v>1675</v>
      </c>
    </row>
    <row r="18" spans="1:2">
      <c r="A18" s="4" t="s">
        <v>1681</v>
      </c>
      <c r="B18" s="4" t="s">
        <v>1689</v>
      </c>
    </row>
    <row r="19" spans="1:2">
      <c r="A19" s="4" t="s">
        <v>1676</v>
      </c>
      <c r="B19" s="6" t="s">
        <v>1690</v>
      </c>
    </row>
    <row r="20" spans="1:2">
      <c r="A20" s="4" t="s">
        <v>1678</v>
      </c>
      <c r="B20" s="6" t="s">
        <v>169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2</v>
      </c>
      <c r="B1" s="2" t="s">
        <v>1</v>
      </c>
    </row>
    <row r="2" spans="1:3">
      <c r="B2" s="2" t="s">
        <v>33</v>
      </c>
      <c r="C2" s="2" t="s">
        <v>34</v>
      </c>
    </row>
    <row r="3" spans="1:3">
      <c r="A3" s="3" t="s">
        <v>1693</v>
      </c>
    </row>
    <row r="4" spans="1:3">
      <c r="A4" s="4" t="s">
        <v>1694</v>
      </c>
      <c r="B4" s="6" t="s">
        <v>1695</v>
      </c>
      <c r="C4" s="6" t="s">
        <v>1696</v>
      </c>
    </row>
    <row r="5" spans="1:3">
      <c r="A5" s="4" t="s">
        <v>1697</v>
      </c>
      <c r="B5" s="7" t="n">
        <v>-12.6</v>
      </c>
      <c r="C5" s="5" t="n">
        <v>0</v>
      </c>
    </row>
    <row r="6" spans="1:3">
      <c r="A6" s="4" t="s">
        <v>1698</v>
      </c>
      <c r="B6" s="5" t="n">
        <v>9</v>
      </c>
      <c r="C6" s="5" t="n">
        <v>0</v>
      </c>
    </row>
    <row r="7" spans="1:3">
      <c r="A7" s="4" t="s">
        <v>1699</v>
      </c>
      <c r="B7" s="5" t="n">
        <v>0</v>
      </c>
      <c r="C7" s="7" t="n">
        <v>-11.6</v>
      </c>
    </row>
    <row r="8" spans="1:3">
      <c r="A8" s="4" t="s">
        <v>1700</v>
      </c>
      <c r="B8" s="7" t="n">
        <v>-46.3</v>
      </c>
      <c r="C8" s="7" t="n">
        <v>-75.3</v>
      </c>
    </row>
    <row r="9" spans="1:3">
      <c r="A9" s="4" t="s">
        <v>1701</v>
      </c>
      <c r="B9" s="7" t="n">
        <v>49.5</v>
      </c>
      <c r="C9" s="7" t="n">
        <v>30.8</v>
      </c>
    </row>
    <row r="10" spans="1:3">
      <c r="A10" s="4" t="s">
        <v>1702</v>
      </c>
      <c r="B10" s="7" t="n">
        <v>-40.8</v>
      </c>
      <c r="C10" s="5" t="n">
        <v>-5</v>
      </c>
    </row>
    <row r="11" spans="1:3">
      <c r="A11" s="4" t="s">
        <v>1703</v>
      </c>
      <c r="B11" s="6" t="s">
        <v>1704</v>
      </c>
      <c r="C11" s="6" t="s">
        <v>169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5</v>
      </c>
      <c r="B1" s="2" t="s">
        <v>33</v>
      </c>
      <c r="C1" s="2" t="s">
        <v>34</v>
      </c>
    </row>
    <row r="2" spans="1:3">
      <c r="A2" s="3" t="s">
        <v>1675</v>
      </c>
    </row>
    <row r="3" spans="1:3">
      <c r="A3" s="4" t="s">
        <v>1706</v>
      </c>
      <c r="B3" s="6" t="s">
        <v>1707</v>
      </c>
      <c r="C3" s="6" t="s">
        <v>1708</v>
      </c>
    </row>
    <row r="4" spans="1:3">
      <c r="A4" s="4" t="s">
        <v>1709</v>
      </c>
      <c r="B4" s="7" t="n">
        <v>-10.3</v>
      </c>
      <c r="C4" s="7" t="n">
        <v>-13.7</v>
      </c>
    </row>
    <row r="5" spans="1:3">
      <c r="A5" s="4" t="s">
        <v>1710</v>
      </c>
      <c r="B5" s="7" t="n">
        <v>-508.8</v>
      </c>
      <c r="C5" s="7" t="n">
        <v>-467.6</v>
      </c>
    </row>
    <row r="6" spans="1:3">
      <c r="A6" s="4" t="s">
        <v>1711</v>
      </c>
    </row>
    <row r="7" spans="1:3">
      <c r="A7" s="3" t="s">
        <v>1675</v>
      </c>
    </row>
    <row r="8" spans="1:3">
      <c r="A8" s="4" t="s">
        <v>1706</v>
      </c>
      <c r="B8" s="7" t="n">
        <v>2451.6</v>
      </c>
      <c r="C8" s="7" t="n">
        <v>3272.1</v>
      </c>
    </row>
    <row r="9" spans="1:3">
      <c r="A9" s="4" t="s">
        <v>1712</v>
      </c>
    </row>
    <row r="10" spans="1:3">
      <c r="A10" s="3" t="s">
        <v>1675</v>
      </c>
    </row>
    <row r="11" spans="1:3">
      <c r="A11" s="4" t="s">
        <v>1706</v>
      </c>
      <c r="B11" s="5" t="n">
        <v>133</v>
      </c>
      <c r="C11" s="7" t="n">
        <v>364.3</v>
      </c>
    </row>
    <row r="12" spans="1:3">
      <c r="A12" s="4" t="s">
        <v>1713</v>
      </c>
    </row>
    <row r="13" spans="1:3">
      <c r="A13" s="3" t="s">
        <v>1675</v>
      </c>
    </row>
    <row r="14" spans="1:3">
      <c r="A14" s="4" t="s">
        <v>1706</v>
      </c>
      <c r="B14" s="7" t="n">
        <v>25.4</v>
      </c>
      <c r="C14" s="7" t="n">
        <v>98.90000000000001</v>
      </c>
    </row>
    <row r="15" spans="1:3">
      <c r="A15" s="4" t="s">
        <v>1714</v>
      </c>
    </row>
    <row r="16" spans="1:3">
      <c r="A16" s="3" t="s">
        <v>1675</v>
      </c>
    </row>
    <row r="17" spans="1:3">
      <c r="A17" s="4" t="s">
        <v>1706</v>
      </c>
      <c r="B17" s="7" t="n">
        <v>10.6</v>
      </c>
      <c r="C17" s="7" t="n">
        <v>33.7</v>
      </c>
    </row>
    <row r="18" spans="1:3">
      <c r="A18" s="4" t="s">
        <v>1715</v>
      </c>
    </row>
    <row r="19" spans="1:3">
      <c r="A19" s="3" t="s">
        <v>1675</v>
      </c>
    </row>
    <row r="20" spans="1:3">
      <c r="A20" s="4" t="s">
        <v>1706</v>
      </c>
      <c r="B20" s="5" t="n">
        <v>27</v>
      </c>
      <c r="C20" s="7" t="n">
        <v>74.59999999999999</v>
      </c>
    </row>
    <row r="21" spans="1:3">
      <c r="A21" s="4" t="s">
        <v>1716</v>
      </c>
    </row>
    <row r="22" spans="1:3">
      <c r="A22" s="3" t="s">
        <v>1675</v>
      </c>
    </row>
    <row r="23" spans="1:3">
      <c r="A23" s="4" t="s">
        <v>1706</v>
      </c>
      <c r="B23" s="7" t="n">
        <v>36.8</v>
      </c>
      <c r="C23" s="7" t="n">
        <v>170.8</v>
      </c>
    </row>
    <row r="24" spans="1:3">
      <c r="A24" s="4" t="s">
        <v>1717</v>
      </c>
    </row>
    <row r="25" spans="1:3">
      <c r="A25" s="3" t="s">
        <v>1675</v>
      </c>
    </row>
    <row r="26" spans="1:3">
      <c r="A26" s="4" t="s">
        <v>1706</v>
      </c>
      <c r="B26" s="6" t="s">
        <v>1718</v>
      </c>
      <c r="C26" s="6" t="s">
        <v>171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1720</v>
      </c>
      <c r="B1" s="2" t="s">
        <v>33</v>
      </c>
      <c r="C1" s="2" t="s">
        <v>34</v>
      </c>
      <c r="D1" s="2" t="s">
        <v>94</v>
      </c>
    </row>
    <row r="2" spans="1:4">
      <c r="A2" s="3" t="s">
        <v>1721</v>
      </c>
    </row>
    <row r="3" spans="1:4">
      <c r="A3" s="4" t="s">
        <v>1722</v>
      </c>
      <c r="B3" s="6" t="s">
        <v>1723</v>
      </c>
      <c r="C3" s="6" t="s">
        <v>1724</v>
      </c>
    </row>
    <row r="4" spans="1:4">
      <c r="A4" s="4" t="s">
        <v>1725</v>
      </c>
      <c r="B4" s="7" t="n">
        <v>140.5</v>
      </c>
      <c r="C4" s="5" t="n">
        <v>155</v>
      </c>
    </row>
    <row r="5" spans="1:4">
      <c r="A5" s="4" t="s">
        <v>1726</v>
      </c>
      <c r="B5" s="7" t="n">
        <v>847.5</v>
      </c>
      <c r="C5" s="7" t="n">
        <v>1086.3</v>
      </c>
    </row>
    <row r="6" spans="1:4">
      <c r="A6" s="4" t="s">
        <v>1727</v>
      </c>
      <c r="B6" s="7" t="n">
        <v>73.8</v>
      </c>
      <c r="C6" s="5" t="n">
        <v>87</v>
      </c>
    </row>
    <row r="7" spans="1:4">
      <c r="A7" s="4" t="s">
        <v>1728</v>
      </c>
      <c r="B7" s="5" t="n">
        <v>338</v>
      </c>
      <c r="C7" s="7" t="n">
        <v>321.1</v>
      </c>
    </row>
    <row r="8" spans="1:4">
      <c r="A8" s="4" t="s">
        <v>1729</v>
      </c>
      <c r="B8" s="7" t="n">
        <v>196.2</v>
      </c>
      <c r="C8" s="7" t="n">
        <v>239.8</v>
      </c>
    </row>
    <row r="9" spans="1:4">
      <c r="A9" s="4" t="s">
        <v>1730</v>
      </c>
      <c r="B9" s="7" t="n">
        <v>103.9</v>
      </c>
      <c r="C9" s="7" t="n">
        <v>103.9</v>
      </c>
    </row>
    <row r="10" spans="1:4">
      <c r="A10" s="4" t="s">
        <v>251</v>
      </c>
      <c r="B10" s="7" t="n">
        <v>9.9</v>
      </c>
      <c r="C10" s="7" t="n">
        <v>11.4</v>
      </c>
    </row>
    <row r="11" spans="1:4">
      <c r="A11" s="4" t="s">
        <v>1731</v>
      </c>
      <c r="B11" s="7" t="n">
        <v>-138.1</v>
      </c>
      <c r="C11" s="5" t="n">
        <v>-327</v>
      </c>
      <c r="D11" s="6" t="s">
        <v>1732</v>
      </c>
    </row>
    <row r="12" spans="1:4">
      <c r="A12" s="4" t="s">
        <v>43</v>
      </c>
      <c r="B12" s="6" t="s">
        <v>1733</v>
      </c>
      <c r="C12" s="6" t="s">
        <v>173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735</v>
      </c>
      <c r="B1" s="2" t="s">
        <v>1</v>
      </c>
    </row>
    <row r="2" spans="1:3">
      <c r="B2" s="2" t="s">
        <v>33</v>
      </c>
      <c r="C2" s="2" t="s">
        <v>34</v>
      </c>
    </row>
    <row r="3" spans="1:3">
      <c r="A3" s="3" t="s">
        <v>1736</v>
      </c>
    </row>
    <row r="4" spans="1:3">
      <c r="A4" s="4" t="s">
        <v>1694</v>
      </c>
      <c r="B4" s="6" t="s">
        <v>1737</v>
      </c>
      <c r="C4" s="6" t="s">
        <v>1732</v>
      </c>
    </row>
    <row r="5" spans="1:3">
      <c r="A5" s="4" t="s">
        <v>1738</v>
      </c>
      <c r="B5" s="7" t="n">
        <v>-495.5</v>
      </c>
      <c r="C5" s="7" t="n">
        <v>-305.5</v>
      </c>
    </row>
    <row r="6" spans="1:3">
      <c r="A6" s="4" t="s">
        <v>1739</v>
      </c>
      <c r="B6" s="7" t="n">
        <v>143.4</v>
      </c>
      <c r="C6" s="7" t="n">
        <v>80.8</v>
      </c>
    </row>
    <row r="7" spans="1:3">
      <c r="A7" s="4" t="s">
        <v>1701</v>
      </c>
      <c r="B7" s="7" t="n">
        <v>515.5</v>
      </c>
      <c r="C7" s="7" t="n">
        <v>24.5</v>
      </c>
    </row>
    <row r="8" spans="1:3">
      <c r="A8" s="4" t="s">
        <v>1740</v>
      </c>
      <c r="B8" s="7" t="n">
        <v>-5.4</v>
      </c>
      <c r="C8" s="5" t="n">
        <v>0</v>
      </c>
    </row>
    <row r="9" spans="1:3">
      <c r="A9" s="4" t="s">
        <v>1698</v>
      </c>
      <c r="B9" s="7" t="n">
        <v>31.4</v>
      </c>
      <c r="C9" s="5" t="n">
        <v>0</v>
      </c>
    </row>
    <row r="10" spans="1:3">
      <c r="A10" s="4" t="s">
        <v>1741</v>
      </c>
      <c r="B10" s="5" t="n">
        <v>0</v>
      </c>
      <c r="C10" s="7" t="n">
        <v>0.8</v>
      </c>
    </row>
    <row r="11" spans="1:3">
      <c r="A11" s="4" t="s">
        <v>1702</v>
      </c>
      <c r="B11" s="7" t="n">
        <v>-0.5</v>
      </c>
      <c r="C11" s="7" t="n">
        <v>-0.2</v>
      </c>
    </row>
    <row r="12" spans="1:3">
      <c r="A12" s="4" t="s">
        <v>1703</v>
      </c>
      <c r="B12" s="7" t="n">
        <v>-138.1</v>
      </c>
      <c r="C12" s="5" t="n">
        <v>-327</v>
      </c>
    </row>
    <row r="13" spans="1:3">
      <c r="A13" s="4" t="s">
        <v>1742</v>
      </c>
    </row>
    <row r="14" spans="1:3">
      <c r="A14" s="3" t="s">
        <v>1736</v>
      </c>
    </row>
    <row r="15" spans="1:3">
      <c r="A15" s="4" t="s">
        <v>1694</v>
      </c>
      <c r="B15" s="7" t="n">
        <v>-253.7</v>
      </c>
      <c r="C15" s="7" t="n">
        <v>-93.5</v>
      </c>
    </row>
    <row r="16" spans="1:3">
      <c r="A16" s="4" t="s">
        <v>1738</v>
      </c>
      <c r="B16" s="7" t="n">
        <v>-317.1</v>
      </c>
      <c r="C16" s="7" t="n">
        <v>-240.7</v>
      </c>
    </row>
    <row r="17" spans="1:3">
      <c r="A17" s="4" t="s">
        <v>1739</v>
      </c>
      <c r="B17" s="7" t="n">
        <v>143.4</v>
      </c>
      <c r="C17" s="7" t="n">
        <v>80.8</v>
      </c>
    </row>
    <row r="18" spans="1:3">
      <c r="A18" s="4" t="s">
        <v>1701</v>
      </c>
      <c r="B18" s="7" t="n">
        <v>342.8</v>
      </c>
      <c r="C18" s="5" t="n">
        <v>0</v>
      </c>
    </row>
    <row r="19" spans="1:3">
      <c r="A19" s="4" t="s">
        <v>1740</v>
      </c>
      <c r="B19" s="7" t="n">
        <v>-4.9</v>
      </c>
      <c r="C19" s="5" t="n">
        <v>0</v>
      </c>
    </row>
    <row r="20" spans="1:3">
      <c r="A20" s="4" t="s">
        <v>1698</v>
      </c>
      <c r="B20" s="7" t="n">
        <v>23.9</v>
      </c>
      <c r="C20" s="5" t="n">
        <v>0</v>
      </c>
    </row>
    <row r="21" spans="1:3">
      <c r="A21" s="4" t="s">
        <v>1741</v>
      </c>
      <c r="B21" s="5" t="n">
        <v>0</v>
      </c>
      <c r="C21" s="5" t="n">
        <v>0</v>
      </c>
    </row>
    <row r="22" spans="1:3">
      <c r="A22" s="4" t="s">
        <v>1702</v>
      </c>
      <c r="B22" s="7" t="n">
        <v>0.1</v>
      </c>
      <c r="C22" s="7" t="n">
        <v>-0.3</v>
      </c>
    </row>
    <row r="23" spans="1:3">
      <c r="A23" s="4" t="s">
        <v>1703</v>
      </c>
      <c r="B23" s="7" t="n">
        <v>-65.5</v>
      </c>
      <c r="C23" s="7" t="n">
        <v>-253.7</v>
      </c>
    </row>
    <row r="24" spans="1:3">
      <c r="A24" s="4" t="s">
        <v>1743</v>
      </c>
    </row>
    <row r="25" spans="1:3">
      <c r="A25" s="3" t="s">
        <v>1736</v>
      </c>
    </row>
    <row r="26" spans="1:3">
      <c r="A26" s="4" t="s">
        <v>1694</v>
      </c>
      <c r="B26" s="7" t="n">
        <v>-66.40000000000001</v>
      </c>
      <c r="C26" s="7" t="n">
        <v>-26.2</v>
      </c>
    </row>
    <row r="27" spans="1:3">
      <c r="A27" s="4" t="s">
        <v>1738</v>
      </c>
      <c r="B27" s="7" t="n">
        <v>-153.2</v>
      </c>
      <c r="C27" s="7" t="n">
        <v>-62.4</v>
      </c>
    </row>
    <row r="28" spans="1:3">
      <c r="A28" s="4" t="s">
        <v>1739</v>
      </c>
      <c r="B28" s="5" t="n">
        <v>0</v>
      </c>
      <c r="C28" s="5" t="n">
        <v>0</v>
      </c>
    </row>
    <row r="29" spans="1:3">
      <c r="A29" s="4" t="s">
        <v>1701</v>
      </c>
      <c r="B29" s="7" t="n">
        <v>152.8</v>
      </c>
      <c r="C29" s="7" t="n">
        <v>22.3</v>
      </c>
    </row>
    <row r="30" spans="1:3">
      <c r="A30" s="4" t="s">
        <v>1740</v>
      </c>
      <c r="B30" s="7" t="n">
        <v>-0.5</v>
      </c>
      <c r="C30" s="5" t="n">
        <v>0</v>
      </c>
    </row>
    <row r="31" spans="1:3">
      <c r="A31" s="4" t="s">
        <v>1698</v>
      </c>
      <c r="B31" s="7" t="n">
        <v>7.2</v>
      </c>
      <c r="C31" s="5" t="n">
        <v>0</v>
      </c>
    </row>
    <row r="32" spans="1:3">
      <c r="A32" s="4" t="s">
        <v>1741</v>
      </c>
      <c r="B32" s="5" t="n">
        <v>0</v>
      </c>
      <c r="C32" s="5" t="n">
        <v>0</v>
      </c>
    </row>
    <row r="33" spans="1:3">
      <c r="A33" s="4" t="s">
        <v>1702</v>
      </c>
      <c r="B33" s="7" t="n">
        <v>-0.5</v>
      </c>
      <c r="C33" s="7" t="n">
        <v>-0.1</v>
      </c>
    </row>
    <row r="34" spans="1:3">
      <c r="A34" s="4" t="s">
        <v>1703</v>
      </c>
      <c r="B34" s="7" t="n">
        <v>-60.6</v>
      </c>
      <c r="C34" s="7" t="n">
        <v>-66.40000000000001</v>
      </c>
    </row>
    <row r="35" spans="1:3">
      <c r="A35" s="4" t="s">
        <v>1744</v>
      </c>
    </row>
    <row r="36" spans="1:3">
      <c r="A36" s="3" t="s">
        <v>1736</v>
      </c>
    </row>
    <row r="37" spans="1:3">
      <c r="A37" s="4" t="s">
        <v>1694</v>
      </c>
      <c r="B37" s="7" t="n">
        <v>-6.9</v>
      </c>
      <c r="C37" s="7" t="n">
        <v>-7.7</v>
      </c>
    </row>
    <row r="38" spans="1:3">
      <c r="A38" s="4" t="s">
        <v>1738</v>
      </c>
      <c r="B38" s="7" t="n">
        <v>-25.2</v>
      </c>
      <c r="C38" s="7" t="n">
        <v>-2.4</v>
      </c>
    </row>
    <row r="39" spans="1:3">
      <c r="A39" s="4" t="s">
        <v>1739</v>
      </c>
      <c r="B39" s="5" t="n">
        <v>0</v>
      </c>
      <c r="C39" s="5" t="n">
        <v>0</v>
      </c>
    </row>
    <row r="40" spans="1:3">
      <c r="A40" s="4" t="s">
        <v>1701</v>
      </c>
      <c r="B40" s="7" t="n">
        <v>19.9</v>
      </c>
      <c r="C40" s="7" t="n">
        <v>2.2</v>
      </c>
    </row>
    <row r="41" spans="1:3">
      <c r="A41" s="4" t="s">
        <v>1740</v>
      </c>
      <c r="B41" s="5" t="n">
        <v>0</v>
      </c>
      <c r="C41" s="5" t="n">
        <v>0</v>
      </c>
    </row>
    <row r="42" spans="1:3">
      <c r="A42" s="4" t="s">
        <v>1698</v>
      </c>
      <c r="B42" s="7" t="n">
        <v>0.3</v>
      </c>
      <c r="C42" s="5" t="n">
        <v>0</v>
      </c>
    </row>
    <row r="43" spans="1:3">
      <c r="A43" s="4" t="s">
        <v>1741</v>
      </c>
      <c r="B43" s="5" t="n">
        <v>0</v>
      </c>
      <c r="C43" s="7" t="n">
        <v>0.8</v>
      </c>
    </row>
    <row r="44" spans="1:3">
      <c r="A44" s="4" t="s">
        <v>1702</v>
      </c>
      <c r="B44" s="7" t="n">
        <v>-0.1</v>
      </c>
      <c r="C44" s="7" t="n">
        <v>0.2</v>
      </c>
    </row>
    <row r="45" spans="1:3">
      <c r="A45" s="4" t="s">
        <v>1703</v>
      </c>
      <c r="B45" s="6" t="s">
        <v>1745</v>
      </c>
      <c r="C45" s="6" t="s">
        <v>174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747</v>
      </c>
      <c r="B1" s="2" t="s">
        <v>33</v>
      </c>
      <c r="C1" s="2" t="s">
        <v>34</v>
      </c>
    </row>
    <row r="2" spans="1:3">
      <c r="A2" s="3" t="s">
        <v>1748</v>
      </c>
    </row>
    <row r="3" spans="1:3">
      <c r="A3" s="4" t="s">
        <v>1749</v>
      </c>
      <c r="B3" s="6" t="s">
        <v>1750</v>
      </c>
      <c r="C3" s="6" t="s">
        <v>1751</v>
      </c>
    </row>
    <row r="4" spans="1:3">
      <c r="A4" s="4" t="s">
        <v>1752</v>
      </c>
      <c r="B4" s="7" t="n">
        <v>1061.3</v>
      </c>
      <c r="C4" s="7" t="n">
        <v>903.7</v>
      </c>
    </row>
    <row r="5" spans="1:3">
      <c r="A5" s="4" t="s">
        <v>44</v>
      </c>
      <c r="B5" s="7" t="n">
        <v>2574.4</v>
      </c>
      <c r="C5" s="7" t="n">
        <v>2414.2</v>
      </c>
    </row>
    <row r="6" spans="1:3">
      <c r="A6" s="4" t="s">
        <v>1753</v>
      </c>
    </row>
    <row r="7" spans="1:3">
      <c r="A7" s="3" t="s">
        <v>1748</v>
      </c>
    </row>
    <row r="8" spans="1:3">
      <c r="A8" s="4" t="s">
        <v>1752</v>
      </c>
      <c r="B8" s="6" t="s">
        <v>1754</v>
      </c>
      <c r="C8" s="6" t="s">
        <v>175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7</v>
      </c>
      <c r="B1" s="2" t="s">
        <v>1</v>
      </c>
    </row>
    <row r="2" spans="1:2">
      <c r="B2" s="2" t="s">
        <v>33</v>
      </c>
    </row>
    <row r="3" spans="1:2">
      <c r="A3" s="3" t="s">
        <v>308</v>
      </c>
    </row>
    <row r="4" spans="1:2">
      <c r="A4" s="4" t="s">
        <v>309</v>
      </c>
      <c r="B4" s="4" t="s">
        <v>3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6</v>
      </c>
      <c r="B1" s="2" t="s">
        <v>1</v>
      </c>
    </row>
    <row r="2" spans="1:3">
      <c r="B2" s="2" t="s">
        <v>33</v>
      </c>
      <c r="C2" s="2" t="s">
        <v>34</v>
      </c>
    </row>
    <row r="3" spans="1:3">
      <c r="A3" s="3" t="s">
        <v>1757</v>
      </c>
    </row>
    <row r="4" spans="1:3">
      <c r="A4" s="4" t="s">
        <v>1694</v>
      </c>
      <c r="B4" s="6" t="s">
        <v>1758</v>
      </c>
    </row>
    <row r="5" spans="1:3">
      <c r="A5" s="4" t="s">
        <v>1703</v>
      </c>
      <c r="B5" s="7" t="n">
        <v>2574.4</v>
      </c>
      <c r="C5" s="6" t="s">
        <v>1758</v>
      </c>
    </row>
    <row r="6" spans="1:3">
      <c r="A6" s="4" t="s">
        <v>1759</v>
      </c>
    </row>
    <row r="7" spans="1:3">
      <c r="A7" s="3" t="s">
        <v>1757</v>
      </c>
    </row>
    <row r="8" spans="1:3">
      <c r="A8" s="4" t="s">
        <v>1694</v>
      </c>
      <c r="B8" s="7" t="n">
        <v>1510.5</v>
      </c>
      <c r="C8" s="7" t="n">
        <v>1645.1</v>
      </c>
    </row>
    <row r="9" spans="1:3">
      <c r="A9" s="4" t="s">
        <v>1760</v>
      </c>
      <c r="B9" s="7" t="n">
        <v>2235.4</v>
      </c>
      <c r="C9" s="7" t="n">
        <v>2239.9</v>
      </c>
    </row>
    <row r="10" spans="1:3">
      <c r="A10" s="4" t="s">
        <v>1699</v>
      </c>
      <c r="B10" s="5" t="n">
        <v>0</v>
      </c>
      <c r="C10" s="5" t="n">
        <v>103</v>
      </c>
    </row>
    <row r="11" spans="1:3">
      <c r="A11" s="4" t="s">
        <v>1761</v>
      </c>
      <c r="B11" s="7" t="n">
        <v>1195.1</v>
      </c>
      <c r="C11" s="7" t="n">
        <v>1379.1</v>
      </c>
    </row>
    <row r="12" spans="1:3">
      <c r="A12" s="4" t="s">
        <v>1762</v>
      </c>
      <c r="B12" s="5" t="n">
        <v>0</v>
      </c>
      <c r="C12" s="5" t="n">
        <v>0</v>
      </c>
    </row>
    <row r="13" spans="1:3">
      <c r="A13" s="4" t="s">
        <v>1763</v>
      </c>
      <c r="B13" s="5" t="n">
        <v>0</v>
      </c>
      <c r="C13" s="5" t="n">
        <v>0</v>
      </c>
    </row>
    <row r="14" spans="1:3">
      <c r="A14" s="4" t="s">
        <v>1764</v>
      </c>
      <c r="B14" s="7" t="n">
        <v>136.5</v>
      </c>
      <c r="C14" s="7" t="n">
        <v>148.6</v>
      </c>
    </row>
    <row r="15" spans="1:3">
      <c r="A15" s="4" t="s">
        <v>1765</v>
      </c>
      <c r="B15" s="5" t="n">
        <v>-3520</v>
      </c>
      <c r="C15" s="7" t="n">
        <v>-3997.4</v>
      </c>
    </row>
    <row r="16" spans="1:3">
      <c r="A16" s="4" t="s">
        <v>1766</v>
      </c>
      <c r="B16" s="7" t="n">
        <v>-25.2</v>
      </c>
      <c r="C16" s="7" t="n">
        <v>-7.8</v>
      </c>
    </row>
    <row r="17" spans="1:3">
      <c r="A17" s="4" t="s">
        <v>1740</v>
      </c>
      <c r="B17" s="5" t="n">
        <v>0</v>
      </c>
      <c r="C17" s="5" t="n">
        <v>0</v>
      </c>
    </row>
    <row r="18" spans="1:3">
      <c r="A18" s="4" t="s">
        <v>1767</v>
      </c>
      <c r="B18" s="7" t="n">
        <v>-19.2</v>
      </c>
      <c r="C18" s="5" t="n">
        <v>0</v>
      </c>
    </row>
    <row r="19" spans="1:3">
      <c r="A19" s="4" t="s">
        <v>1703</v>
      </c>
      <c r="B19" s="7" t="n">
        <v>1513.1</v>
      </c>
      <c r="C19" s="7" t="n">
        <v>1510.5</v>
      </c>
    </row>
    <row r="20" spans="1:3">
      <c r="A20" s="4" t="s">
        <v>1768</v>
      </c>
    </row>
    <row r="21" spans="1:3">
      <c r="A21" s="3" t="s">
        <v>1757</v>
      </c>
    </row>
    <row r="22" spans="1:3">
      <c r="A22" s="4" t="s">
        <v>1694</v>
      </c>
      <c r="B22" s="7" t="n">
        <v>699.9</v>
      </c>
      <c r="C22" s="7" t="n">
        <v>770.8</v>
      </c>
    </row>
    <row r="23" spans="1:3">
      <c r="A23" s="4" t="s">
        <v>1760</v>
      </c>
      <c r="B23" s="7" t="n">
        <v>415.4</v>
      </c>
      <c r="C23" s="7" t="n">
        <v>547.9</v>
      </c>
    </row>
    <row r="24" spans="1:3">
      <c r="A24" s="4" t="s">
        <v>1699</v>
      </c>
      <c r="B24" s="5" t="n">
        <v>0</v>
      </c>
      <c r="C24" s="5" t="n">
        <v>103</v>
      </c>
    </row>
    <row r="25" spans="1:3">
      <c r="A25" s="4" t="s">
        <v>1761</v>
      </c>
      <c r="B25" s="5" t="n">
        <v>967</v>
      </c>
      <c r="C25" s="7" t="n">
        <v>1290.4</v>
      </c>
    </row>
    <row r="26" spans="1:3">
      <c r="A26" s="4" t="s">
        <v>1762</v>
      </c>
      <c r="B26" s="5" t="n">
        <v>0</v>
      </c>
      <c r="C26" s="5" t="n">
        <v>0</v>
      </c>
    </row>
    <row r="27" spans="1:3">
      <c r="A27" s="4" t="s">
        <v>1763</v>
      </c>
      <c r="B27" s="5" t="n">
        <v>0</v>
      </c>
      <c r="C27" s="5" t="n">
        <v>0</v>
      </c>
    </row>
    <row r="28" spans="1:3">
      <c r="A28" s="4" t="s">
        <v>1764</v>
      </c>
      <c r="B28" s="7" t="n">
        <v>65.09999999999999</v>
      </c>
      <c r="C28" s="7" t="n">
        <v>69.90000000000001</v>
      </c>
    </row>
    <row r="29" spans="1:3">
      <c r="A29" s="4" t="s">
        <v>1765</v>
      </c>
      <c r="B29" s="7" t="n">
        <v>-1539.5</v>
      </c>
      <c r="C29" s="7" t="n">
        <v>-2076.2</v>
      </c>
    </row>
    <row r="30" spans="1:3">
      <c r="A30" s="4" t="s">
        <v>1766</v>
      </c>
      <c r="B30" s="7" t="n">
        <v>-18.7</v>
      </c>
      <c r="C30" s="7" t="n">
        <v>-5.9</v>
      </c>
    </row>
    <row r="31" spans="1:3">
      <c r="A31" s="4" t="s">
        <v>1740</v>
      </c>
      <c r="B31" s="5" t="n">
        <v>0</v>
      </c>
      <c r="C31" s="5" t="n">
        <v>0</v>
      </c>
    </row>
    <row r="32" spans="1:3">
      <c r="A32" s="4" t="s">
        <v>1767</v>
      </c>
      <c r="B32" s="7" t="n">
        <v>-6.4</v>
      </c>
      <c r="C32" s="5" t="n">
        <v>0</v>
      </c>
    </row>
    <row r="33" spans="1:3">
      <c r="A33" s="4" t="s">
        <v>1703</v>
      </c>
      <c r="B33" s="7" t="n">
        <v>582.8</v>
      </c>
      <c r="C33" s="7" t="n">
        <v>699.9</v>
      </c>
    </row>
    <row r="34" spans="1:3">
      <c r="A34" s="4" t="s">
        <v>1769</v>
      </c>
    </row>
    <row r="35" spans="1:3">
      <c r="A35" s="3" t="s">
        <v>1757</v>
      </c>
    </row>
    <row r="36" spans="1:3">
      <c r="A36" s="4" t="s">
        <v>1694</v>
      </c>
      <c r="B36" s="7" t="n">
        <v>810.6</v>
      </c>
      <c r="C36" s="7" t="n">
        <v>874.3</v>
      </c>
    </row>
    <row r="37" spans="1:3">
      <c r="A37" s="4" t="s">
        <v>1760</v>
      </c>
      <c r="B37" s="5" t="n">
        <v>1820</v>
      </c>
      <c r="C37" s="5" t="n">
        <v>1692</v>
      </c>
    </row>
    <row r="38" spans="1:3">
      <c r="A38" s="4" t="s">
        <v>1699</v>
      </c>
      <c r="B38" s="5" t="n">
        <v>0</v>
      </c>
      <c r="C38" s="5" t="n">
        <v>0</v>
      </c>
    </row>
    <row r="39" spans="1:3">
      <c r="A39" s="4" t="s">
        <v>1761</v>
      </c>
      <c r="B39" s="7" t="n">
        <v>228.1</v>
      </c>
      <c r="C39" s="7" t="n">
        <v>88.7</v>
      </c>
    </row>
    <row r="40" spans="1:3">
      <c r="A40" s="4" t="s">
        <v>1762</v>
      </c>
      <c r="B40" s="5" t="n">
        <v>0</v>
      </c>
      <c r="C40" s="5" t="n">
        <v>0</v>
      </c>
    </row>
    <row r="41" spans="1:3">
      <c r="A41" s="4" t="s">
        <v>1763</v>
      </c>
      <c r="B41" s="5" t="n">
        <v>0</v>
      </c>
      <c r="C41" s="5" t="n">
        <v>0</v>
      </c>
    </row>
    <row r="42" spans="1:3">
      <c r="A42" s="4" t="s">
        <v>1764</v>
      </c>
      <c r="B42" s="7" t="n">
        <v>71.40000000000001</v>
      </c>
      <c r="C42" s="7" t="n">
        <v>78.7</v>
      </c>
    </row>
    <row r="43" spans="1:3">
      <c r="A43" s="4" t="s">
        <v>1765</v>
      </c>
      <c r="B43" s="7" t="n">
        <v>-1980.5</v>
      </c>
      <c r="C43" s="7" t="n">
        <v>-1921.2</v>
      </c>
    </row>
    <row r="44" spans="1:3">
      <c r="A44" s="4" t="s">
        <v>1766</v>
      </c>
      <c r="B44" s="7" t="n">
        <v>-6.5</v>
      </c>
      <c r="C44" s="7" t="n">
        <v>-1.9</v>
      </c>
    </row>
    <row r="45" spans="1:3">
      <c r="A45" s="4" t="s">
        <v>1740</v>
      </c>
      <c r="B45" s="5" t="n">
        <v>0</v>
      </c>
      <c r="C45" s="5" t="n">
        <v>0</v>
      </c>
    </row>
    <row r="46" spans="1:3">
      <c r="A46" s="4" t="s">
        <v>1767</v>
      </c>
      <c r="B46" s="7" t="n">
        <v>-12.8</v>
      </c>
      <c r="C46" s="5" t="n">
        <v>0</v>
      </c>
    </row>
    <row r="47" spans="1:3">
      <c r="A47" s="4" t="s">
        <v>1703</v>
      </c>
      <c r="B47" s="7" t="n">
        <v>930.3</v>
      </c>
      <c r="C47" s="7" t="n">
        <v>810.6</v>
      </c>
    </row>
    <row r="48" spans="1:3">
      <c r="A48" s="4" t="s">
        <v>1770</v>
      </c>
    </row>
    <row r="49" spans="1:3">
      <c r="A49" s="3" t="s">
        <v>1757</v>
      </c>
    </row>
    <row r="50" spans="1:3">
      <c r="A50" s="4" t="s">
        <v>1694</v>
      </c>
      <c r="B50" s="7" t="n">
        <v>903.7</v>
      </c>
      <c r="C50" s="7" t="n">
        <v>917.4</v>
      </c>
    </row>
    <row r="51" spans="1:3">
      <c r="A51" s="4" t="s">
        <v>1760</v>
      </c>
      <c r="B51" s="7" t="n">
        <v>511.8</v>
      </c>
      <c r="C51" s="7" t="n">
        <v>323.4</v>
      </c>
    </row>
    <row r="52" spans="1:3">
      <c r="A52" s="4" t="s">
        <v>1699</v>
      </c>
      <c r="B52" s="5" t="n">
        <v>0</v>
      </c>
      <c r="C52" s="5" t="n">
        <v>0</v>
      </c>
    </row>
    <row r="53" spans="1:3">
      <c r="A53" s="4" t="s">
        <v>1761</v>
      </c>
      <c r="B53" s="7" t="n">
        <v>-133.7</v>
      </c>
      <c r="C53" s="5" t="n">
        <v>-137</v>
      </c>
    </row>
    <row r="54" spans="1:3">
      <c r="A54" s="4" t="s">
        <v>1762</v>
      </c>
      <c r="B54" s="7" t="n">
        <v>-36.6</v>
      </c>
      <c r="C54" s="7" t="n">
        <v>-41.2</v>
      </c>
    </row>
    <row r="55" spans="1:3">
      <c r="A55" s="4" t="s">
        <v>1763</v>
      </c>
      <c r="B55" s="7" t="n">
        <v>-14.3</v>
      </c>
      <c r="C55" s="7" t="n">
        <v>-12.3</v>
      </c>
    </row>
    <row r="56" spans="1:3">
      <c r="A56" s="4" t="s">
        <v>1764</v>
      </c>
      <c r="B56" s="7" t="n">
        <v>-136.6</v>
      </c>
      <c r="C56" s="7" t="n">
        <v>-142.4</v>
      </c>
    </row>
    <row r="57" spans="1:3">
      <c r="A57" s="4" t="s">
        <v>1765</v>
      </c>
      <c r="B57" s="5" t="n">
        <v>0</v>
      </c>
      <c r="C57" s="5" t="n">
        <v>0</v>
      </c>
    </row>
    <row r="58" spans="1:3">
      <c r="A58" s="4" t="s">
        <v>1766</v>
      </c>
      <c r="B58" s="7" t="n">
        <v>-9.300000000000001</v>
      </c>
      <c r="C58" s="7" t="n">
        <v>-0.3</v>
      </c>
    </row>
    <row r="59" spans="1:3">
      <c r="A59" s="4" t="s">
        <v>1740</v>
      </c>
      <c r="B59" s="7" t="n">
        <v>3.2</v>
      </c>
      <c r="C59" s="5" t="n">
        <v>0</v>
      </c>
    </row>
    <row r="60" spans="1:3">
      <c r="A60" s="4" t="s">
        <v>1767</v>
      </c>
      <c r="B60" s="7" t="n">
        <v>-26.8</v>
      </c>
      <c r="C60" s="7" t="n">
        <v>-3.9</v>
      </c>
    </row>
    <row r="61" spans="1:3">
      <c r="A61" s="4" t="s">
        <v>1703</v>
      </c>
      <c r="B61" s="7" t="n">
        <v>1061.3</v>
      </c>
      <c r="C61" s="7" t="n">
        <v>903.7</v>
      </c>
    </row>
    <row r="62" spans="1:3">
      <c r="A62" s="4" t="s">
        <v>1771</v>
      </c>
    </row>
    <row r="63" spans="1:3">
      <c r="A63" s="3" t="s">
        <v>1757</v>
      </c>
    </row>
    <row r="64" spans="1:3">
      <c r="A64" s="4" t="s">
        <v>1694</v>
      </c>
      <c r="B64" s="7" t="n">
        <v>325.9</v>
      </c>
      <c r="C64" s="7" t="n">
        <v>349.1</v>
      </c>
    </row>
    <row r="65" spans="1:3">
      <c r="A65" s="4" t="s">
        <v>1760</v>
      </c>
      <c r="B65" s="7" t="n">
        <v>246.3</v>
      </c>
      <c r="C65" s="7" t="n">
        <v>84.3</v>
      </c>
    </row>
    <row r="66" spans="1:3">
      <c r="A66" s="4" t="s">
        <v>1699</v>
      </c>
      <c r="B66" s="5" t="n">
        <v>0</v>
      </c>
      <c r="C66" s="5" t="n">
        <v>0</v>
      </c>
    </row>
    <row r="67" spans="1:3">
      <c r="A67" s="4" t="s">
        <v>1761</v>
      </c>
      <c r="B67" s="7" t="n">
        <v>-95.90000000000001</v>
      </c>
      <c r="C67" s="5" t="n">
        <v>-31</v>
      </c>
    </row>
    <row r="68" spans="1:3">
      <c r="A68" s="4" t="s">
        <v>1762</v>
      </c>
      <c r="B68" s="5" t="n">
        <v>0</v>
      </c>
      <c r="C68" s="5" t="n">
        <v>0</v>
      </c>
    </row>
    <row r="69" spans="1:3">
      <c r="A69" s="4" t="s">
        <v>1763</v>
      </c>
      <c r="B69" s="7" t="n">
        <v>-6.2</v>
      </c>
      <c r="C69" s="7" t="n">
        <v>-8.4</v>
      </c>
    </row>
    <row r="70" spans="1:3">
      <c r="A70" s="4" t="s">
        <v>1764</v>
      </c>
      <c r="B70" s="7" t="n">
        <v>-65.09999999999999</v>
      </c>
      <c r="C70" s="7" t="n">
        <v>-69.90000000000001</v>
      </c>
    </row>
    <row r="71" spans="1:3">
      <c r="A71" s="4" t="s">
        <v>1765</v>
      </c>
      <c r="B71" s="5" t="n">
        <v>0</v>
      </c>
      <c r="C71" s="5" t="n">
        <v>0</v>
      </c>
    </row>
    <row r="72" spans="1:3">
      <c r="A72" s="4" t="s">
        <v>1766</v>
      </c>
      <c r="B72" s="7" t="n">
        <v>-3.5</v>
      </c>
      <c r="C72" s="7" t="n">
        <v>1.8</v>
      </c>
    </row>
    <row r="73" spans="1:3">
      <c r="A73" s="4" t="s">
        <v>1740</v>
      </c>
      <c r="B73" s="7" t="n">
        <v>0.1</v>
      </c>
      <c r="C73" s="5" t="n">
        <v>0</v>
      </c>
    </row>
    <row r="74" spans="1:3">
      <c r="A74" s="4" t="s">
        <v>1767</v>
      </c>
      <c r="B74" s="7" t="n">
        <v>-20.1</v>
      </c>
      <c r="C74" s="5" t="n">
        <v>0</v>
      </c>
    </row>
    <row r="75" spans="1:3">
      <c r="A75" s="4" t="s">
        <v>1703</v>
      </c>
      <c r="B75" s="7" t="n">
        <v>381.4</v>
      </c>
      <c r="C75" s="7" t="n">
        <v>325.9</v>
      </c>
    </row>
    <row r="76" spans="1:3">
      <c r="A76" s="4" t="s">
        <v>1772</v>
      </c>
    </row>
    <row r="77" spans="1:3">
      <c r="A77" s="3" t="s">
        <v>1757</v>
      </c>
    </row>
    <row r="78" spans="1:3">
      <c r="A78" s="4" t="s">
        <v>1694</v>
      </c>
      <c r="B78" s="7" t="n">
        <v>313.9</v>
      </c>
      <c r="C78" s="7" t="n">
        <v>298.3</v>
      </c>
    </row>
    <row r="79" spans="1:3">
      <c r="A79" s="4" t="s">
        <v>1760</v>
      </c>
      <c r="B79" s="7" t="n">
        <v>233.6</v>
      </c>
      <c r="C79" s="7" t="n">
        <v>203.8</v>
      </c>
    </row>
    <row r="80" spans="1:3">
      <c r="A80" s="4" t="s">
        <v>1699</v>
      </c>
      <c r="B80" s="5" t="n">
        <v>0</v>
      </c>
      <c r="C80" s="5" t="n">
        <v>0</v>
      </c>
    </row>
    <row r="81" spans="1:3">
      <c r="A81" s="4" t="s">
        <v>1761</v>
      </c>
      <c r="B81" s="7" t="n">
        <v>-144.7</v>
      </c>
      <c r="C81" s="7" t="n">
        <v>-113.4</v>
      </c>
    </row>
    <row r="82" spans="1:3">
      <c r="A82" s="4" t="s">
        <v>1762</v>
      </c>
      <c r="B82" s="5" t="n">
        <v>0</v>
      </c>
      <c r="C82" s="5" t="n">
        <v>0</v>
      </c>
    </row>
    <row r="83" spans="1:3">
      <c r="A83" s="4" t="s">
        <v>1763</v>
      </c>
      <c r="B83" s="5" t="n">
        <v>0</v>
      </c>
      <c r="C83" s="7" t="n">
        <v>-0.2</v>
      </c>
    </row>
    <row r="84" spans="1:3">
      <c r="A84" s="4" t="s">
        <v>1764</v>
      </c>
      <c r="B84" s="7" t="n">
        <v>-71.5</v>
      </c>
      <c r="C84" s="7" t="n">
        <v>-72.5</v>
      </c>
    </row>
    <row r="85" spans="1:3">
      <c r="A85" s="4" t="s">
        <v>1765</v>
      </c>
      <c r="B85" s="5" t="n">
        <v>0</v>
      </c>
      <c r="C85" s="5" t="n">
        <v>0</v>
      </c>
    </row>
    <row r="86" spans="1:3">
      <c r="A86" s="4" t="s">
        <v>1766</v>
      </c>
      <c r="B86" s="7" t="n">
        <v>-5.8</v>
      </c>
      <c r="C86" s="7" t="n">
        <v>-2.1</v>
      </c>
    </row>
    <row r="87" spans="1:3">
      <c r="A87" s="4" t="s">
        <v>1740</v>
      </c>
      <c r="B87" s="7" t="n">
        <v>3.1</v>
      </c>
      <c r="C87" s="5" t="n">
        <v>0</v>
      </c>
    </row>
    <row r="88" spans="1:3">
      <c r="A88" s="4" t="s">
        <v>1767</v>
      </c>
      <c r="B88" s="7" t="n">
        <v>-11.6</v>
      </c>
      <c r="C88" s="5" t="n">
        <v>0</v>
      </c>
    </row>
    <row r="89" spans="1:3">
      <c r="A89" s="4" t="s">
        <v>1703</v>
      </c>
      <c r="B89" s="5" t="n">
        <v>317</v>
      </c>
      <c r="C89" s="7" t="n">
        <v>313.9</v>
      </c>
    </row>
    <row r="90" spans="1:3">
      <c r="A90" s="4" t="s">
        <v>1773</v>
      </c>
    </row>
    <row r="91" spans="1:3">
      <c r="A91" s="3" t="s">
        <v>1757</v>
      </c>
    </row>
    <row r="92" spans="1:3">
      <c r="A92" s="4" t="s">
        <v>1694</v>
      </c>
      <c r="B92" s="7" t="n">
        <v>263.9</v>
      </c>
      <c r="C92" s="5" t="n">
        <v>270</v>
      </c>
    </row>
    <row r="93" spans="1:3">
      <c r="A93" s="4" t="s">
        <v>1760</v>
      </c>
      <c r="B93" s="7" t="n">
        <v>31.9</v>
      </c>
      <c r="C93" s="7" t="n">
        <v>35.3</v>
      </c>
    </row>
    <row r="94" spans="1:3">
      <c r="A94" s="4" t="s">
        <v>1699</v>
      </c>
      <c r="B94" s="5" t="n">
        <v>0</v>
      </c>
      <c r="C94" s="5" t="n">
        <v>0</v>
      </c>
    </row>
    <row r="95" spans="1:3">
      <c r="A95" s="4" t="s">
        <v>1761</v>
      </c>
      <c r="B95" s="7" t="n">
        <v>106.9</v>
      </c>
      <c r="C95" s="7" t="n">
        <v>7.4</v>
      </c>
    </row>
    <row r="96" spans="1:3">
      <c r="A96" s="4" t="s">
        <v>1762</v>
      </c>
      <c r="B96" s="7" t="n">
        <v>-36.6</v>
      </c>
      <c r="C96" s="7" t="n">
        <v>-41.2</v>
      </c>
    </row>
    <row r="97" spans="1:3">
      <c r="A97" s="4" t="s">
        <v>1763</v>
      </c>
      <c r="B97" s="7" t="n">
        <v>-8.1</v>
      </c>
      <c r="C97" s="7" t="n">
        <v>-3.7</v>
      </c>
    </row>
    <row r="98" spans="1:3">
      <c r="A98" s="4" t="s">
        <v>1764</v>
      </c>
      <c r="B98" s="5" t="n">
        <v>0</v>
      </c>
      <c r="C98" s="5" t="n">
        <v>0</v>
      </c>
    </row>
    <row r="99" spans="1:3">
      <c r="A99" s="4" t="s">
        <v>1765</v>
      </c>
      <c r="B99" s="5" t="n">
        <v>0</v>
      </c>
      <c r="C99" s="5" t="n">
        <v>0</v>
      </c>
    </row>
    <row r="100" spans="1:3">
      <c r="A100" s="4" t="s">
        <v>1766</v>
      </c>
      <c r="B100" s="5" t="n">
        <v>0</v>
      </c>
      <c r="C100" s="5" t="n">
        <v>0</v>
      </c>
    </row>
    <row r="101" spans="1:3">
      <c r="A101" s="4" t="s">
        <v>1740</v>
      </c>
      <c r="B101" s="5" t="n">
        <v>0</v>
      </c>
      <c r="C101" s="5" t="n">
        <v>0</v>
      </c>
    </row>
    <row r="102" spans="1:3">
      <c r="A102" s="4" t="s">
        <v>1767</v>
      </c>
      <c r="B102" s="7" t="n">
        <v>4.9</v>
      </c>
      <c r="C102" s="7" t="n">
        <v>-3.9</v>
      </c>
    </row>
    <row r="103" spans="1:3">
      <c r="A103" s="4" t="s">
        <v>1703</v>
      </c>
      <c r="B103" s="6" t="s">
        <v>1754</v>
      </c>
      <c r="C103" s="6" t="s">
        <v>175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1774</v>
      </c>
      <c r="B1" s="2" t="s">
        <v>1</v>
      </c>
    </row>
    <row r="2" spans="1:3">
      <c r="B2" s="2" t="s">
        <v>1196</v>
      </c>
      <c r="C2" s="2" t="s">
        <v>1775</v>
      </c>
    </row>
    <row r="3" spans="1:3">
      <c r="A3" s="3" t="s">
        <v>1748</v>
      </c>
    </row>
    <row r="4" spans="1:3">
      <c r="A4" s="4" t="s">
        <v>1776</v>
      </c>
      <c r="B4" s="6" t="s">
        <v>1750</v>
      </c>
      <c r="C4" s="6" t="s">
        <v>1751</v>
      </c>
    </row>
    <row r="5" spans="1:3">
      <c r="A5" s="4" t="s">
        <v>1777</v>
      </c>
      <c r="B5" s="6" t="s">
        <v>1778</v>
      </c>
      <c r="C5" s="6" t="s">
        <v>1779</v>
      </c>
    </row>
    <row r="6" spans="1:3">
      <c r="A6" s="4" t="s">
        <v>1780</v>
      </c>
    </row>
    <row r="7" spans="1:3">
      <c r="A7" s="3" t="s">
        <v>1748</v>
      </c>
    </row>
    <row r="8" spans="1:3">
      <c r="A8" s="4" t="s">
        <v>1781</v>
      </c>
      <c r="B8" s="5" t="n">
        <v>211397</v>
      </c>
      <c r="C8" s="5" t="n">
        <v>221804</v>
      </c>
    </row>
    <row r="9" spans="1:3">
      <c r="A9" s="4" t="s">
        <v>174</v>
      </c>
      <c r="B9" s="6" t="s">
        <v>1782</v>
      </c>
      <c r="C9" s="6" t="s">
        <v>1783</v>
      </c>
    </row>
    <row r="10" spans="1:3">
      <c r="A10" s="4" t="s">
        <v>1784</v>
      </c>
    </row>
    <row r="11" spans="1:3">
      <c r="A11" s="3" t="s">
        <v>1748</v>
      </c>
    </row>
    <row r="12" spans="1:3">
      <c r="A12" s="4" t="s">
        <v>1781</v>
      </c>
      <c r="B12" s="5" t="n">
        <v>192259</v>
      </c>
      <c r="C12" s="5" t="n">
        <v>203324</v>
      </c>
    </row>
    <row r="13" spans="1:3">
      <c r="A13" s="4" t="s">
        <v>1776</v>
      </c>
      <c r="B13" s="6" t="s">
        <v>1750</v>
      </c>
      <c r="C13" s="6" t="s">
        <v>1751</v>
      </c>
    </row>
    <row r="14" spans="1:3">
      <c r="A14" s="4" t="s">
        <v>1785</v>
      </c>
    </row>
    <row r="15" spans="1:3">
      <c r="A15" s="3" t="s">
        <v>1748</v>
      </c>
    </row>
    <row r="16" spans="1:3">
      <c r="A16" s="4" t="s">
        <v>1781</v>
      </c>
      <c r="B16" s="5" t="n">
        <v>188248</v>
      </c>
      <c r="C16" s="5" t="n">
        <v>199337</v>
      </c>
    </row>
    <row r="17" spans="1:3">
      <c r="A17" s="4" t="s">
        <v>1776</v>
      </c>
      <c r="B17" s="6" t="s">
        <v>1786</v>
      </c>
      <c r="C17" s="6" t="s">
        <v>1787</v>
      </c>
    </row>
    <row r="18" spans="1:3">
      <c r="A18" s="4" t="s">
        <v>1788</v>
      </c>
    </row>
    <row r="19" spans="1:3">
      <c r="A19" s="3" t="s">
        <v>1748</v>
      </c>
    </row>
    <row r="20" spans="1:3">
      <c r="A20" s="4" t="s">
        <v>1781</v>
      </c>
      <c r="B20" s="5" t="n">
        <v>4011</v>
      </c>
      <c r="C20" s="5" t="n">
        <v>3987</v>
      </c>
    </row>
    <row r="21" spans="1:3">
      <c r="A21" s="4" t="s">
        <v>1776</v>
      </c>
      <c r="B21" s="6" t="s">
        <v>1789</v>
      </c>
      <c r="C21" s="6" t="s">
        <v>1790</v>
      </c>
    </row>
    <row r="22" spans="1:3">
      <c r="A22" s="4" t="s">
        <v>1791</v>
      </c>
    </row>
    <row r="23" spans="1:3">
      <c r="A23" s="3" t="s">
        <v>1748</v>
      </c>
    </row>
    <row r="24" spans="1:3">
      <c r="A24" s="4" t="s">
        <v>1781</v>
      </c>
      <c r="B24" s="5" t="n">
        <v>19138</v>
      </c>
      <c r="C24" s="5" t="n">
        <v>18480</v>
      </c>
    </row>
    <row r="25" spans="1:3">
      <c r="A25" s="4" t="s">
        <v>1777</v>
      </c>
      <c r="B25" s="6" t="s">
        <v>1792</v>
      </c>
      <c r="C25" s="6" t="s">
        <v>1793</v>
      </c>
    </row>
    <row r="26" spans="1:3">
      <c r="A26" s="4" t="s">
        <v>1794</v>
      </c>
    </row>
    <row r="27" spans="1:3">
      <c r="A27" s="3" t="s">
        <v>1748</v>
      </c>
    </row>
    <row r="28" spans="1:3">
      <c r="A28" s="4" t="s">
        <v>1781</v>
      </c>
      <c r="B28" s="5" t="n">
        <v>6538</v>
      </c>
      <c r="C28" s="5" t="n">
        <v>6693</v>
      </c>
    </row>
    <row r="29" spans="1:3">
      <c r="A29" s="4" t="s">
        <v>1777</v>
      </c>
      <c r="B29" s="6" t="s">
        <v>1795</v>
      </c>
      <c r="C29" s="6" t="s">
        <v>1796</v>
      </c>
    </row>
    <row r="30" spans="1:3">
      <c r="A30" s="4" t="s">
        <v>1797</v>
      </c>
    </row>
    <row r="31" spans="1:3">
      <c r="A31" s="3" t="s">
        <v>1748</v>
      </c>
    </row>
    <row r="32" spans="1:3">
      <c r="A32" s="4" t="s">
        <v>1781</v>
      </c>
      <c r="B32" s="5" t="n">
        <v>203</v>
      </c>
      <c r="C32" s="5" t="n">
        <v>229</v>
      </c>
    </row>
    <row r="33" spans="1:3">
      <c r="A33" s="4" t="s">
        <v>1777</v>
      </c>
      <c r="B33" s="6" t="s">
        <v>1798</v>
      </c>
      <c r="C33" s="6" t="s">
        <v>1799</v>
      </c>
    </row>
    <row r="34" spans="1:3">
      <c r="A34" s="4" t="s">
        <v>1800</v>
      </c>
    </row>
    <row r="35" spans="1:3">
      <c r="A35" s="3" t="s">
        <v>1748</v>
      </c>
    </row>
    <row r="36" spans="1:3">
      <c r="A36" s="4" t="s">
        <v>1781</v>
      </c>
      <c r="B36" s="5" t="n">
        <v>11958</v>
      </c>
      <c r="C36" s="5" t="n">
        <v>11113</v>
      </c>
    </row>
    <row r="37" spans="1:3">
      <c r="A37" s="4" t="s">
        <v>1777</v>
      </c>
      <c r="B37" s="6" t="s">
        <v>1801</v>
      </c>
      <c r="C37" s="6" t="s">
        <v>1802</v>
      </c>
    </row>
    <row r="38" spans="1:3">
      <c r="A38" s="4" t="s">
        <v>1803</v>
      </c>
    </row>
    <row r="39" spans="1:3">
      <c r="A39" s="3" t="s">
        <v>1748</v>
      </c>
    </row>
    <row r="40" spans="1:3">
      <c r="A40" s="4" t="s">
        <v>1781</v>
      </c>
      <c r="B40" s="5" t="n">
        <v>439</v>
      </c>
      <c r="C40" s="5" t="n">
        <v>445</v>
      </c>
    </row>
    <row r="41" spans="1:3">
      <c r="A41" s="4" t="s">
        <v>1777</v>
      </c>
      <c r="B41" s="6" t="s">
        <v>1804</v>
      </c>
      <c r="C41" s="6" t="s">
        <v>180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806</v>
      </c>
      <c r="B1" s="2" t="s">
        <v>1</v>
      </c>
    </row>
    <row r="2" spans="1:4">
      <c r="B2" s="2" t="s">
        <v>33</v>
      </c>
      <c r="C2" s="2" t="s">
        <v>34</v>
      </c>
      <c r="D2" s="2" t="s">
        <v>94</v>
      </c>
    </row>
    <row r="3" spans="1:4">
      <c r="A3" s="3" t="s">
        <v>1807</v>
      </c>
    </row>
    <row r="4" spans="1:4">
      <c r="A4" s="4" t="s">
        <v>1808</v>
      </c>
      <c r="B4" s="6" t="s">
        <v>1809</v>
      </c>
      <c r="C4" s="6" t="s">
        <v>1810</v>
      </c>
      <c r="D4" s="6" t="s">
        <v>181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12</v>
      </c>
      <c r="B1" s="2" t="s">
        <v>33</v>
      </c>
      <c r="C1" s="2" t="s">
        <v>34</v>
      </c>
      <c r="D1" s="2" t="s">
        <v>94</v>
      </c>
    </row>
    <row r="2" spans="1:4">
      <c r="A2" s="3" t="s">
        <v>1813</v>
      </c>
    </row>
    <row r="3" spans="1:4">
      <c r="A3" s="4" t="s">
        <v>1814</v>
      </c>
      <c r="B3" s="6" t="s">
        <v>1815</v>
      </c>
      <c r="C3" s="6" t="s">
        <v>1816</v>
      </c>
      <c r="D3" s="6" t="s">
        <v>1817</v>
      </c>
    </row>
    <row r="4" spans="1:4">
      <c r="A4" s="4" t="s">
        <v>1818</v>
      </c>
      <c r="B4" s="7" t="n">
        <v>3702.9</v>
      </c>
      <c r="C4" s="7" t="n">
        <v>3147.1</v>
      </c>
    </row>
    <row r="5" spans="1:4">
      <c r="A5" s="4" t="s">
        <v>1631</v>
      </c>
      <c r="B5" s="7" t="n">
        <v>560.4</v>
      </c>
      <c r="C5" s="7" t="n">
        <v>728.9</v>
      </c>
    </row>
    <row r="6" spans="1:4">
      <c r="A6" s="4" t="s">
        <v>1632</v>
      </c>
      <c r="B6" s="7" t="n">
        <v>3142.5</v>
      </c>
      <c r="C6" s="7" t="n">
        <v>2418.2</v>
      </c>
    </row>
    <row r="7" spans="1:4">
      <c r="A7" s="4" t="s">
        <v>1818</v>
      </c>
      <c r="B7" s="7" t="n">
        <v>522.8</v>
      </c>
      <c r="C7" s="7" t="n">
        <v>528.3</v>
      </c>
    </row>
    <row r="8" spans="1:4">
      <c r="A8" s="4" t="s">
        <v>1814</v>
      </c>
      <c r="B8" s="5" t="n">
        <v>-9</v>
      </c>
      <c r="C8" s="5" t="n">
        <v>-9</v>
      </c>
    </row>
    <row r="9" spans="1:4">
      <c r="A9" s="4" t="s">
        <v>1818</v>
      </c>
      <c r="B9" s="7" t="n">
        <v>513.8</v>
      </c>
      <c r="C9" s="7" t="n">
        <v>519.3</v>
      </c>
    </row>
    <row r="10" spans="1:4">
      <c r="A10" s="4" t="s">
        <v>1631</v>
      </c>
      <c r="B10" s="7" t="n">
        <v>506.5</v>
      </c>
      <c r="C10" s="7" t="n">
        <v>499.3</v>
      </c>
    </row>
    <row r="11" spans="1:4">
      <c r="A11" s="4" t="s">
        <v>1632</v>
      </c>
      <c r="B11" s="7" t="n">
        <v>7.3</v>
      </c>
      <c r="C11" s="5" t="n">
        <v>20</v>
      </c>
    </row>
    <row r="12" spans="1:4">
      <c r="A12" s="4" t="s">
        <v>1819</v>
      </c>
    </row>
    <row r="13" spans="1:4">
      <c r="A13" s="3" t="s">
        <v>1813</v>
      </c>
    </row>
    <row r="14" spans="1:4">
      <c r="A14" s="4" t="s">
        <v>1818</v>
      </c>
      <c r="B14" s="7" t="n">
        <v>1632.1</v>
      </c>
      <c r="C14" s="7" t="n">
        <v>1681.9</v>
      </c>
    </row>
    <row r="15" spans="1:4">
      <c r="A15" s="4" t="s">
        <v>1814</v>
      </c>
      <c r="B15" s="5" t="n">
        <v>-141</v>
      </c>
      <c r="C15" s="7" t="n">
        <v>-122.9</v>
      </c>
      <c r="D15" s="7" t="n">
        <v>-114.3</v>
      </c>
    </row>
    <row r="16" spans="1:4">
      <c r="A16" s="4" t="s">
        <v>1820</v>
      </c>
    </row>
    <row r="17" spans="1:4">
      <c r="A17" s="3" t="s">
        <v>1813</v>
      </c>
    </row>
    <row r="18" spans="1:4">
      <c r="A18" s="4" t="s">
        <v>1818</v>
      </c>
      <c r="B18" s="7" t="n">
        <v>946.4</v>
      </c>
      <c r="C18" s="7" t="n">
        <v>430.2</v>
      </c>
    </row>
    <row r="19" spans="1:4">
      <c r="A19" s="4" t="s">
        <v>1814</v>
      </c>
      <c r="B19" s="7" t="n">
        <v>-17.4</v>
      </c>
      <c r="C19" s="7" t="n">
        <v>-19.7</v>
      </c>
      <c r="D19" s="7" t="n">
        <v>-19.9</v>
      </c>
    </row>
    <row r="20" spans="1:4">
      <c r="A20" s="4" t="s">
        <v>1821</v>
      </c>
    </row>
    <row r="21" spans="1:4">
      <c r="A21" s="3" t="s">
        <v>1813</v>
      </c>
    </row>
    <row r="22" spans="1:4">
      <c r="A22" s="4" t="s">
        <v>1818</v>
      </c>
      <c r="B22" s="7" t="n">
        <v>836.7</v>
      </c>
      <c r="C22" s="7" t="n">
        <v>791.2</v>
      </c>
    </row>
    <row r="23" spans="1:4">
      <c r="A23" s="4" t="s">
        <v>1814</v>
      </c>
      <c r="B23" s="7" t="n">
        <v>-13.6</v>
      </c>
      <c r="C23" s="7" t="n">
        <v>-13.5</v>
      </c>
      <c r="D23" s="7" t="n">
        <v>-14.7</v>
      </c>
    </row>
    <row r="24" spans="1:4">
      <c r="A24" s="4" t="s">
        <v>1822</v>
      </c>
    </row>
    <row r="25" spans="1:4">
      <c r="A25" s="3" t="s">
        <v>1813</v>
      </c>
    </row>
    <row r="26" spans="1:4">
      <c r="A26" s="4" t="s">
        <v>1818</v>
      </c>
      <c r="B26" s="7" t="n">
        <v>307.9</v>
      </c>
      <c r="C26" s="7" t="n">
        <v>280.4</v>
      </c>
    </row>
    <row r="27" spans="1:4">
      <c r="A27" s="4" t="s">
        <v>1823</v>
      </c>
    </row>
    <row r="28" spans="1:4">
      <c r="A28" s="3" t="s">
        <v>1813</v>
      </c>
    </row>
    <row r="29" spans="1:4">
      <c r="A29" s="4" t="s">
        <v>1818</v>
      </c>
      <c r="B29" s="7" t="n">
        <v>155.8</v>
      </c>
      <c r="C29" s="7" t="n">
        <v>123.9</v>
      </c>
    </row>
    <row r="30" spans="1:4">
      <c r="A30" s="4" t="s">
        <v>1814</v>
      </c>
      <c r="B30" s="6" t="s">
        <v>1824</v>
      </c>
      <c r="C30" s="6" t="s">
        <v>1213</v>
      </c>
      <c r="D30" s="6" t="s">
        <v>182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6</v>
      </c>
      <c r="B1" s="2" t="s">
        <v>1</v>
      </c>
    </row>
    <row r="2" spans="1:3">
      <c r="B2" s="2" t="s">
        <v>33</v>
      </c>
      <c r="C2" s="2" t="s">
        <v>34</v>
      </c>
    </row>
    <row r="3" spans="1:3">
      <c r="A3" s="3" t="s">
        <v>1813</v>
      </c>
    </row>
    <row r="4" spans="1:3">
      <c r="A4" s="4" t="s">
        <v>1694</v>
      </c>
      <c r="B4" s="6" t="s">
        <v>1816</v>
      </c>
      <c r="C4" s="6" t="s">
        <v>1817</v>
      </c>
    </row>
    <row r="5" spans="1:3">
      <c r="A5" s="4" t="s">
        <v>1738</v>
      </c>
      <c r="B5" s="7" t="n">
        <v>-83.7</v>
      </c>
      <c r="C5" s="5" t="n">
        <v>-40</v>
      </c>
    </row>
    <row r="6" spans="1:3">
      <c r="A6" s="4" t="s">
        <v>1701</v>
      </c>
      <c r="B6" s="7" t="n">
        <v>64.7</v>
      </c>
      <c r="C6" s="7" t="n">
        <v>34.5</v>
      </c>
    </row>
    <row r="7" spans="1:3">
      <c r="A7" s="4" t="s">
        <v>1702</v>
      </c>
      <c r="B7" s="7" t="n">
        <v>1.5</v>
      </c>
      <c r="C7" s="7" t="n">
        <v>0.6</v>
      </c>
    </row>
    <row r="8" spans="1:3">
      <c r="A8" s="4" t="s">
        <v>1698</v>
      </c>
      <c r="B8" s="5" t="n">
        <v>2</v>
      </c>
      <c r="C8" s="5" t="n">
        <v>0</v>
      </c>
    </row>
    <row r="9" spans="1:3">
      <c r="A9" s="4" t="s">
        <v>1703</v>
      </c>
      <c r="B9" s="5" t="n">
        <v>-185</v>
      </c>
      <c r="C9" s="7" t="n">
        <v>-169.5</v>
      </c>
    </row>
    <row r="10" spans="1:3">
      <c r="A10" s="4" t="s">
        <v>1819</v>
      </c>
    </row>
    <row r="11" spans="1:3">
      <c r="A11" s="3" t="s">
        <v>1813</v>
      </c>
    </row>
    <row r="12" spans="1:3">
      <c r="A12" s="4" t="s">
        <v>1694</v>
      </c>
      <c r="B12" s="7" t="n">
        <v>-122.9</v>
      </c>
      <c r="C12" s="7" t="n">
        <v>-114.3</v>
      </c>
    </row>
    <row r="13" spans="1:3">
      <c r="A13" s="4" t="s">
        <v>1738</v>
      </c>
      <c r="B13" s="5" t="n">
        <v>-80</v>
      </c>
      <c r="C13" s="7" t="n">
        <v>-37.7</v>
      </c>
    </row>
    <row r="14" spans="1:3">
      <c r="A14" s="4" t="s">
        <v>1701</v>
      </c>
      <c r="B14" s="7" t="n">
        <v>61.9</v>
      </c>
      <c r="C14" s="7" t="n">
        <v>29.1</v>
      </c>
    </row>
    <row r="15" spans="1:3">
      <c r="A15" s="4" t="s">
        <v>1702</v>
      </c>
      <c r="B15" s="5" t="n">
        <v>0</v>
      </c>
      <c r="C15" s="5" t="n">
        <v>0</v>
      </c>
    </row>
    <row r="16" spans="1:3">
      <c r="A16" s="4" t="s">
        <v>1698</v>
      </c>
      <c r="B16" s="5" t="n">
        <v>0</v>
      </c>
      <c r="C16" s="5" t="n">
        <v>0</v>
      </c>
    </row>
    <row r="17" spans="1:3">
      <c r="A17" s="4" t="s">
        <v>1703</v>
      </c>
      <c r="B17" s="5" t="n">
        <v>-141</v>
      </c>
      <c r="C17" s="7" t="n">
        <v>-122.9</v>
      </c>
    </row>
    <row r="18" spans="1:3">
      <c r="A18" s="4" t="s">
        <v>1820</v>
      </c>
    </row>
    <row r="19" spans="1:3">
      <c r="A19" s="3" t="s">
        <v>1813</v>
      </c>
    </row>
    <row r="20" spans="1:3">
      <c r="A20" s="4" t="s">
        <v>1694</v>
      </c>
      <c r="B20" s="7" t="n">
        <v>-19.7</v>
      </c>
      <c r="C20" s="7" t="n">
        <v>-19.9</v>
      </c>
    </row>
    <row r="21" spans="1:3">
      <c r="A21" s="4" t="s">
        <v>1738</v>
      </c>
      <c r="B21" s="5" t="n">
        <v>0</v>
      </c>
      <c r="C21" s="5" t="n">
        <v>0</v>
      </c>
    </row>
    <row r="22" spans="1:3">
      <c r="A22" s="4" t="s">
        <v>1701</v>
      </c>
      <c r="B22" s="7" t="n">
        <v>2.3</v>
      </c>
      <c r="C22" s="7" t="n">
        <v>0.2</v>
      </c>
    </row>
    <row r="23" spans="1:3">
      <c r="A23" s="4" t="s">
        <v>1702</v>
      </c>
      <c r="B23" s="5" t="n">
        <v>0</v>
      </c>
      <c r="C23" s="5" t="n">
        <v>0</v>
      </c>
    </row>
    <row r="24" spans="1:3">
      <c r="A24" s="4" t="s">
        <v>1698</v>
      </c>
      <c r="B24" s="5" t="n">
        <v>0</v>
      </c>
      <c r="C24" s="5" t="n">
        <v>0</v>
      </c>
    </row>
    <row r="25" spans="1:3">
      <c r="A25" s="4" t="s">
        <v>1703</v>
      </c>
      <c r="B25" s="7" t="n">
        <v>-17.4</v>
      </c>
      <c r="C25" s="7" t="n">
        <v>-19.7</v>
      </c>
    </row>
    <row r="26" spans="1:3">
      <c r="A26" s="4" t="s">
        <v>1827</v>
      </c>
    </row>
    <row r="27" spans="1:3">
      <c r="A27" s="3" t="s">
        <v>1813</v>
      </c>
    </row>
    <row r="28" spans="1:3">
      <c r="A28" s="4" t="s">
        <v>1694</v>
      </c>
      <c r="B28" s="5" t="n">
        <v>-9</v>
      </c>
      <c r="C28" s="5" t="n">
        <v>-9</v>
      </c>
    </row>
    <row r="29" spans="1:3">
      <c r="A29" s="4" t="s">
        <v>1738</v>
      </c>
      <c r="B29" s="5" t="n">
        <v>0</v>
      </c>
      <c r="C29" s="5" t="n">
        <v>0</v>
      </c>
    </row>
    <row r="30" spans="1:3">
      <c r="A30" s="4" t="s">
        <v>1701</v>
      </c>
      <c r="B30" s="5" t="n">
        <v>0</v>
      </c>
      <c r="C30" s="5" t="n">
        <v>0</v>
      </c>
    </row>
    <row r="31" spans="1:3">
      <c r="A31" s="4" t="s">
        <v>1702</v>
      </c>
      <c r="B31" s="5" t="n">
        <v>0</v>
      </c>
      <c r="C31" s="5" t="n">
        <v>0</v>
      </c>
    </row>
    <row r="32" spans="1:3">
      <c r="A32" s="4" t="s">
        <v>1698</v>
      </c>
      <c r="B32" s="5" t="n">
        <v>0</v>
      </c>
      <c r="C32" s="5" t="n">
        <v>0</v>
      </c>
    </row>
    <row r="33" spans="1:3">
      <c r="A33" s="4" t="s">
        <v>1703</v>
      </c>
      <c r="B33" s="5" t="n">
        <v>-9</v>
      </c>
      <c r="C33" s="5" t="n">
        <v>-9</v>
      </c>
    </row>
    <row r="34" spans="1:3">
      <c r="A34" s="4" t="s">
        <v>1821</v>
      </c>
    </row>
    <row r="35" spans="1:3">
      <c r="A35" s="3" t="s">
        <v>1813</v>
      </c>
    </row>
    <row r="36" spans="1:3">
      <c r="A36" s="4" t="s">
        <v>1694</v>
      </c>
      <c r="B36" s="7" t="n">
        <v>-13.5</v>
      </c>
      <c r="C36" s="7" t="n">
        <v>-14.7</v>
      </c>
    </row>
    <row r="37" spans="1:3">
      <c r="A37" s="4" t="s">
        <v>1738</v>
      </c>
      <c r="B37" s="5" t="n">
        <v>0</v>
      </c>
      <c r="C37" s="5" t="n">
        <v>0</v>
      </c>
    </row>
    <row r="38" spans="1:3">
      <c r="A38" s="4" t="s">
        <v>1701</v>
      </c>
      <c r="B38" s="5" t="n">
        <v>0</v>
      </c>
      <c r="C38" s="7" t="n">
        <v>1.2</v>
      </c>
    </row>
    <row r="39" spans="1:3">
      <c r="A39" s="4" t="s">
        <v>1702</v>
      </c>
      <c r="B39" s="5" t="n">
        <v>0</v>
      </c>
      <c r="C39" s="5" t="n">
        <v>0</v>
      </c>
    </row>
    <row r="40" spans="1:3">
      <c r="A40" s="4" t="s">
        <v>1698</v>
      </c>
      <c r="B40" s="5" t="n">
        <v>0</v>
      </c>
      <c r="C40" s="5" t="n">
        <v>0</v>
      </c>
    </row>
    <row r="41" spans="1:3">
      <c r="A41" s="4" t="s">
        <v>1703</v>
      </c>
      <c r="B41" s="7" t="n">
        <v>-13.6</v>
      </c>
      <c r="C41" s="7" t="n">
        <v>-13.5</v>
      </c>
    </row>
    <row r="42" spans="1:3">
      <c r="A42" s="4" t="s">
        <v>1823</v>
      </c>
    </row>
    <row r="43" spans="1:3">
      <c r="A43" s="3" t="s">
        <v>1813</v>
      </c>
    </row>
    <row r="44" spans="1:3">
      <c r="A44" s="4" t="s">
        <v>1694</v>
      </c>
      <c r="B44" s="7" t="n">
        <v>-4.4</v>
      </c>
      <c r="C44" s="7" t="n">
        <v>-6.7</v>
      </c>
    </row>
    <row r="45" spans="1:3">
      <c r="A45" s="4" t="s">
        <v>1738</v>
      </c>
      <c r="B45" s="7" t="n">
        <v>-3.7</v>
      </c>
      <c r="C45" s="7" t="n">
        <v>-2.3</v>
      </c>
    </row>
    <row r="46" spans="1:3">
      <c r="A46" s="4" t="s">
        <v>1701</v>
      </c>
      <c r="B46" s="7" t="n">
        <v>0.5</v>
      </c>
      <c r="C46" s="5" t="n">
        <v>4</v>
      </c>
    </row>
    <row r="47" spans="1:3">
      <c r="A47" s="4" t="s">
        <v>1702</v>
      </c>
      <c r="B47" s="7" t="n">
        <v>1.5</v>
      </c>
      <c r="C47" s="7" t="n">
        <v>0.6</v>
      </c>
    </row>
    <row r="48" spans="1:3">
      <c r="A48" s="4" t="s">
        <v>1698</v>
      </c>
      <c r="B48" s="5" t="n">
        <v>2</v>
      </c>
      <c r="C48" s="5" t="n">
        <v>0</v>
      </c>
    </row>
    <row r="49" spans="1:3">
      <c r="A49" s="4" t="s">
        <v>1703</v>
      </c>
      <c r="B49" s="6" t="s">
        <v>1824</v>
      </c>
      <c r="C49" s="6" t="s">
        <v>121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8</v>
      </c>
      <c r="B1" s="2" t="s">
        <v>1</v>
      </c>
    </row>
    <row r="2" spans="1:4">
      <c r="B2" s="2" t="s">
        <v>33</v>
      </c>
      <c r="C2" s="2" t="s">
        <v>34</v>
      </c>
      <c r="D2" s="2" t="s">
        <v>94</v>
      </c>
    </row>
    <row r="3" spans="1:4">
      <c r="A3" s="3" t="s">
        <v>1829</v>
      </c>
    </row>
    <row r="4" spans="1:4">
      <c r="A4" s="4" t="s">
        <v>1830</v>
      </c>
      <c r="B4" s="6" t="s">
        <v>1831</v>
      </c>
      <c r="C4" s="6" t="s">
        <v>1832</v>
      </c>
    </row>
    <row r="5" spans="1:4">
      <c r="A5" s="4" t="s">
        <v>1833</v>
      </c>
      <c r="B5" s="7" t="n">
        <v>652.4</v>
      </c>
      <c r="C5" s="7" t="n">
        <v>401.4</v>
      </c>
    </row>
    <row r="6" spans="1:4">
      <c r="A6" s="3" t="s">
        <v>1834</v>
      </c>
    </row>
    <row r="7" spans="1:4">
      <c r="A7" s="4" t="s">
        <v>1835</v>
      </c>
      <c r="B7" s="7" t="n">
        <v>1519.7</v>
      </c>
      <c r="C7" s="7" t="n">
        <v>1369.4</v>
      </c>
    </row>
    <row r="8" spans="1:4">
      <c r="A8" s="4" t="s">
        <v>1836</v>
      </c>
      <c r="B8" s="5" t="n">
        <v>-724</v>
      </c>
      <c r="C8" s="7" t="n">
        <v>-727.1</v>
      </c>
    </row>
    <row r="9" spans="1:4">
      <c r="A9" s="4" t="s">
        <v>1837</v>
      </c>
      <c r="B9" s="7" t="n">
        <v>-19.2</v>
      </c>
      <c r="C9" s="7" t="n">
        <v>-17.8</v>
      </c>
    </row>
    <row r="10" spans="1:4">
      <c r="A10" s="4" t="s">
        <v>1838</v>
      </c>
      <c r="B10" s="5" t="n">
        <v>0</v>
      </c>
      <c r="C10" s="7" t="n">
        <v>-4.5</v>
      </c>
    </row>
    <row r="11" spans="1:4">
      <c r="A11" s="4" t="s">
        <v>1839</v>
      </c>
      <c r="B11" s="5" t="n">
        <v>0</v>
      </c>
      <c r="C11" s="7" t="n">
        <v>-30.9</v>
      </c>
    </row>
    <row r="12" spans="1:4">
      <c r="A12" s="4" t="s">
        <v>1840</v>
      </c>
      <c r="B12" s="7" t="n">
        <v>-20.4</v>
      </c>
      <c r="C12" s="7" t="n">
        <v>-35.8</v>
      </c>
    </row>
    <row r="13" spans="1:4">
      <c r="A13" s="4" t="s">
        <v>1841</v>
      </c>
      <c r="B13" s="7" t="n">
        <v>-60.8</v>
      </c>
      <c r="C13" s="7" t="n">
        <v>-54.9</v>
      </c>
    </row>
    <row r="14" spans="1:4">
      <c r="A14" s="4" t="s">
        <v>1842</v>
      </c>
      <c r="B14" s="7" t="n">
        <v>-35.8</v>
      </c>
      <c r="C14" s="7" t="n">
        <v>-27.4</v>
      </c>
    </row>
    <row r="15" spans="1:4">
      <c r="A15" s="4" t="s">
        <v>113</v>
      </c>
      <c r="B15" s="7" t="n">
        <v>65.8</v>
      </c>
      <c r="C15" s="7" t="n">
        <v>155.3</v>
      </c>
    </row>
    <row r="16" spans="1:4">
      <c r="A16" s="4" t="s">
        <v>1843</v>
      </c>
      <c r="B16" s="7" t="n">
        <v>1453.9</v>
      </c>
      <c r="C16" s="7" t="n">
        <v>1214.1</v>
      </c>
      <c r="D16" s="6" t="s">
        <v>1844</v>
      </c>
    </row>
    <row r="17" spans="1:4">
      <c r="A17" s="4" t="s">
        <v>1845</v>
      </c>
    </row>
    <row r="18" spans="1:4">
      <c r="A18" s="3" t="s">
        <v>1834</v>
      </c>
    </row>
    <row r="19" spans="1:4">
      <c r="A19" s="4" t="s">
        <v>1846</v>
      </c>
      <c r="B19" s="5" t="n">
        <v>323</v>
      </c>
      <c r="C19" s="5" t="n">
        <v>398</v>
      </c>
    </row>
    <row r="20" spans="1:4">
      <c r="A20" s="4" t="s">
        <v>1847</v>
      </c>
    </row>
    <row r="21" spans="1:4">
      <c r="A21" s="3" t="s">
        <v>1834</v>
      </c>
    </row>
    <row r="22" spans="1:4">
      <c r="A22" s="4" t="s">
        <v>1846</v>
      </c>
      <c r="B22" s="7" t="n">
        <v>22.9</v>
      </c>
      <c r="C22" s="7" t="n">
        <v>12.3</v>
      </c>
    </row>
    <row r="23" spans="1:4">
      <c r="A23" s="4" t="s">
        <v>1848</v>
      </c>
    </row>
    <row r="24" spans="1:4">
      <c r="A24" s="3" t="s">
        <v>1834</v>
      </c>
    </row>
    <row r="25" spans="1:4">
      <c r="A25" s="4" t="s">
        <v>1846</v>
      </c>
      <c r="B25" s="7" t="n">
        <v>126.6</v>
      </c>
      <c r="C25" s="7" t="n">
        <v>116.1</v>
      </c>
    </row>
    <row r="26" spans="1:4">
      <c r="A26" s="4" t="s">
        <v>1849</v>
      </c>
    </row>
    <row r="27" spans="1:4">
      <c r="A27" s="3" t="s">
        <v>1834</v>
      </c>
    </row>
    <row r="28" spans="1:4">
      <c r="A28" s="4" t="s">
        <v>1846</v>
      </c>
      <c r="B28" s="7" t="n">
        <v>37.1</v>
      </c>
      <c r="C28" s="7" t="n">
        <v>6.3</v>
      </c>
    </row>
    <row r="29" spans="1:4">
      <c r="A29" s="4" t="s">
        <v>1850</v>
      </c>
    </row>
    <row r="30" spans="1:4">
      <c r="A30" s="3" t="s">
        <v>1834</v>
      </c>
    </row>
    <row r="31" spans="1:4">
      <c r="A31" s="4" t="s">
        <v>1846</v>
      </c>
      <c r="B31" s="7" t="n">
        <v>62.7</v>
      </c>
      <c r="C31" s="7" t="n">
        <v>53.2</v>
      </c>
    </row>
    <row r="32" spans="1:4">
      <c r="A32" s="4" t="s">
        <v>1851</v>
      </c>
    </row>
    <row r="33" spans="1:4">
      <c r="A33" s="3" t="s">
        <v>1834</v>
      </c>
    </row>
    <row r="34" spans="1:4">
      <c r="A34" s="4" t="s">
        <v>1846</v>
      </c>
      <c r="B34" s="7" t="n">
        <v>106.9</v>
      </c>
      <c r="C34" s="7" t="n">
        <v>92.8</v>
      </c>
    </row>
    <row r="35" spans="1:4">
      <c r="A35" s="4" t="s">
        <v>1852</v>
      </c>
    </row>
    <row r="36" spans="1:4">
      <c r="A36" s="3" t="s">
        <v>1834</v>
      </c>
    </row>
    <row r="37" spans="1:4">
      <c r="A37" s="4" t="s">
        <v>1846</v>
      </c>
      <c r="B37" s="7" t="n">
        <v>39.5</v>
      </c>
      <c r="C37" s="7" t="n">
        <v>98.59999999999999</v>
      </c>
    </row>
    <row r="38" spans="1:4">
      <c r="A38" s="4" t="s">
        <v>1853</v>
      </c>
    </row>
    <row r="39" spans="1:4">
      <c r="A39" s="3" t="s">
        <v>1834</v>
      </c>
    </row>
    <row r="40" spans="1:4">
      <c r="A40" s="4" t="s">
        <v>1846</v>
      </c>
      <c r="B40" s="7" t="n">
        <v>137.5</v>
      </c>
      <c r="C40" s="7" t="n">
        <v>127.4</v>
      </c>
    </row>
    <row r="41" spans="1:4">
      <c r="A41" s="4" t="s">
        <v>1854</v>
      </c>
    </row>
    <row r="42" spans="1:4">
      <c r="A42" s="3" t="s">
        <v>1834</v>
      </c>
    </row>
    <row r="43" spans="1:4">
      <c r="A43" s="4" t="s">
        <v>1846</v>
      </c>
      <c r="B43" s="7" t="n">
        <v>30.5</v>
      </c>
      <c r="C43" s="7" t="n">
        <v>80.40000000000001</v>
      </c>
    </row>
    <row r="44" spans="1:4">
      <c r="A44" s="4" t="s">
        <v>1855</v>
      </c>
    </row>
    <row r="45" spans="1:4">
      <c r="A45" s="3" t="s">
        <v>1834</v>
      </c>
    </row>
    <row r="46" spans="1:4">
      <c r="A46" s="4" t="s">
        <v>1846</v>
      </c>
      <c r="B46" s="7" t="n">
        <v>2.4</v>
      </c>
      <c r="C46" s="7" t="n">
        <v>4.4</v>
      </c>
    </row>
    <row r="47" spans="1:4">
      <c r="A47" s="4" t="s">
        <v>1856</v>
      </c>
    </row>
    <row r="48" spans="1:4">
      <c r="A48" s="3" t="s">
        <v>1834</v>
      </c>
    </row>
    <row r="49" spans="1:4">
      <c r="A49" s="4" t="s">
        <v>1846</v>
      </c>
      <c r="B49" s="7" t="n">
        <v>6.9</v>
      </c>
      <c r="C49" s="7" t="n">
        <v>13.7</v>
      </c>
    </row>
    <row r="50" spans="1:4">
      <c r="A50" s="4" t="s">
        <v>1857</v>
      </c>
    </row>
    <row r="51" spans="1:4">
      <c r="A51" s="3" t="s">
        <v>1834</v>
      </c>
    </row>
    <row r="52" spans="1:4">
      <c r="A52" s="4" t="s">
        <v>1846</v>
      </c>
      <c r="B52" s="7" t="n">
        <v>84.59999999999999</v>
      </c>
      <c r="C52" s="7" t="n">
        <v>206.8</v>
      </c>
    </row>
    <row r="53" spans="1:4">
      <c r="A53" s="4" t="s">
        <v>1858</v>
      </c>
    </row>
    <row r="54" spans="1:4">
      <c r="A54" s="3" t="s">
        <v>1834</v>
      </c>
    </row>
    <row r="55" spans="1:4">
      <c r="A55" s="4" t="s">
        <v>1846</v>
      </c>
      <c r="B55" s="7" t="n">
        <v>131.1</v>
      </c>
      <c r="C55" s="7" t="n">
        <v>96.7</v>
      </c>
    </row>
    <row r="56" spans="1:4">
      <c r="A56" s="4" t="s">
        <v>1859</v>
      </c>
      <c r="C56" s="7" t="n">
        <v>-27.4</v>
      </c>
    </row>
    <row r="57" spans="1:4">
      <c r="A57" s="4" t="s">
        <v>1860</v>
      </c>
    </row>
    <row r="58" spans="1:4">
      <c r="A58" s="3" t="s">
        <v>1834</v>
      </c>
    </row>
    <row r="59" spans="1:4">
      <c r="A59" s="4" t="s">
        <v>1859</v>
      </c>
      <c r="C59" s="7" t="n">
        <v>-35.8</v>
      </c>
    </row>
    <row r="60" spans="1:4">
      <c r="A60" s="4" t="s">
        <v>1861</v>
      </c>
    </row>
    <row r="61" spans="1:4">
      <c r="A61" s="3" t="s">
        <v>1834</v>
      </c>
    </row>
    <row r="62" spans="1:4">
      <c r="A62" s="4" t="s">
        <v>1859</v>
      </c>
      <c r="B62" s="7" t="n">
        <v>-318.5</v>
      </c>
      <c r="C62" s="7" t="n">
        <v>-301.8</v>
      </c>
    </row>
    <row r="63" spans="1:4">
      <c r="A63" s="4" t="s">
        <v>1862</v>
      </c>
    </row>
    <row r="64" spans="1:4">
      <c r="A64" s="3" t="s">
        <v>1834</v>
      </c>
    </row>
    <row r="65" spans="1:4">
      <c r="A65" s="4" t="s">
        <v>1859</v>
      </c>
      <c r="B65" s="7" t="n">
        <v>-754.1</v>
      </c>
      <c r="C65" s="7" t="n">
        <v>-694.2</v>
      </c>
    </row>
    <row r="66" spans="1:4">
      <c r="A66" s="4" t="s">
        <v>1863</v>
      </c>
    </row>
    <row r="67" spans="1:4">
      <c r="A67" s="3" t="s">
        <v>1834</v>
      </c>
    </row>
    <row r="68" spans="1:4">
      <c r="A68" s="4" t="s">
        <v>1859</v>
      </c>
      <c r="B68" s="6" t="s">
        <v>1864</v>
      </c>
      <c r="C68" s="6" t="s">
        <v>1865</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6</v>
      </c>
      <c r="B1" s="2" t="s">
        <v>1</v>
      </c>
    </row>
    <row r="2" spans="1:3">
      <c r="B2" s="2" t="s">
        <v>33</v>
      </c>
      <c r="C2" s="2" t="s">
        <v>34</v>
      </c>
    </row>
    <row r="3" spans="1:3">
      <c r="A3" s="3" t="s">
        <v>344</v>
      </c>
    </row>
    <row r="4" spans="1:3">
      <c r="A4" s="4" t="s">
        <v>1694</v>
      </c>
      <c r="B4" s="6" t="s">
        <v>1867</v>
      </c>
      <c r="C4" s="6" t="s">
        <v>1844</v>
      </c>
    </row>
    <row r="5" spans="1:3">
      <c r="A5" s="4" t="s">
        <v>1868</v>
      </c>
      <c r="B5" s="7" t="n">
        <v>340.1</v>
      </c>
      <c r="C5" s="7" t="n">
        <v>210.6</v>
      </c>
    </row>
    <row r="6" spans="1:3">
      <c r="A6" s="4" t="s">
        <v>1869</v>
      </c>
      <c r="B6" s="5" t="n">
        <v>0</v>
      </c>
      <c r="C6" s="7" t="n">
        <v>-56.9</v>
      </c>
    </row>
    <row r="7" spans="1:3">
      <c r="A7" s="4" t="s">
        <v>1870</v>
      </c>
      <c r="B7" s="7" t="n">
        <v>-68.7</v>
      </c>
      <c r="C7" s="7" t="n">
        <v>15.2</v>
      </c>
    </row>
    <row r="8" spans="1:3">
      <c r="A8" s="4" t="s">
        <v>1871</v>
      </c>
      <c r="B8" s="5" t="n">
        <v>0</v>
      </c>
      <c r="C8" s="7" t="n">
        <v>44.4</v>
      </c>
    </row>
    <row r="9" spans="1:3">
      <c r="A9" s="4" t="s">
        <v>1872</v>
      </c>
      <c r="B9" s="7" t="n">
        <v>-35.4</v>
      </c>
      <c r="C9" s="7" t="n">
        <v>19.4</v>
      </c>
    </row>
    <row r="10" spans="1:3">
      <c r="A10" s="4" t="s">
        <v>251</v>
      </c>
      <c r="B10" s="7" t="n">
        <v>3.8</v>
      </c>
      <c r="C10" s="7" t="n">
        <v>34.4</v>
      </c>
    </row>
    <row r="11" spans="1:3">
      <c r="A11" s="4" t="s">
        <v>1703</v>
      </c>
      <c r="B11" s="6" t="s">
        <v>1873</v>
      </c>
      <c r="C11" s="6" t="s">
        <v>186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22"/>
  </cols>
  <sheetData>
    <row r="1" spans="1:2">
      <c r="A1" s="1" t="s">
        <v>1874</v>
      </c>
      <c r="B1" s="2" t="s">
        <v>1</v>
      </c>
    </row>
    <row r="2" spans="1:2">
      <c r="B2" s="2" t="s">
        <v>1121</v>
      </c>
    </row>
    <row r="3" spans="1:2">
      <c r="A3" s="3" t="s">
        <v>1875</v>
      </c>
    </row>
    <row r="4" spans="1:2">
      <c r="A4" s="4" t="s">
        <v>1876</v>
      </c>
      <c r="B4" s="6" t="s">
        <v>1877</v>
      </c>
    </row>
    <row r="5" spans="1:2">
      <c r="A5" s="4" t="s">
        <v>1878</v>
      </c>
    </row>
    <row r="6" spans="1:2">
      <c r="A6" s="3" t="s">
        <v>1875</v>
      </c>
    </row>
    <row r="7" spans="1:2">
      <c r="A7" s="4" t="s">
        <v>1876</v>
      </c>
      <c r="B7" s="7" t="n">
        <v>0.1</v>
      </c>
    </row>
    <row r="8" spans="1:2">
      <c r="A8" s="4" t="s">
        <v>1879</v>
      </c>
    </row>
    <row r="9" spans="1:2">
      <c r="A9" s="3" t="s">
        <v>1875</v>
      </c>
    </row>
    <row r="10" spans="1:2">
      <c r="A10" s="4" t="s">
        <v>1876</v>
      </c>
      <c r="B10" s="7" t="n">
        <v>31.9</v>
      </c>
    </row>
    <row r="11" spans="1:2">
      <c r="A11" s="4" t="s">
        <v>1880</v>
      </c>
    </row>
    <row r="12" spans="1:2">
      <c r="A12" s="3" t="s">
        <v>1875</v>
      </c>
    </row>
    <row r="13" spans="1:2">
      <c r="A13" s="4" t="s">
        <v>1876</v>
      </c>
      <c r="B13" s="7" t="n">
        <v>134.3</v>
      </c>
    </row>
    <row r="14" spans="1:2">
      <c r="A14" s="4" t="s">
        <v>1881</v>
      </c>
    </row>
    <row r="15" spans="1:2">
      <c r="A15" s="3" t="s">
        <v>1875</v>
      </c>
    </row>
    <row r="16" spans="1:2">
      <c r="A16" s="4" t="s">
        <v>1876</v>
      </c>
      <c r="B16" s="7" t="n">
        <v>184.2</v>
      </c>
    </row>
    <row r="17" spans="1:2">
      <c r="A17" s="4" t="s">
        <v>1882</v>
      </c>
    </row>
    <row r="18" spans="1:2">
      <c r="A18" s="3" t="s">
        <v>1875</v>
      </c>
    </row>
    <row r="19" spans="1:2">
      <c r="A19" s="4" t="s">
        <v>1876</v>
      </c>
      <c r="B19" s="7" t="n">
        <v>286.4</v>
      </c>
    </row>
    <row r="20" spans="1:2">
      <c r="A20" s="4" t="s">
        <v>1883</v>
      </c>
    </row>
    <row r="21" spans="1:2">
      <c r="A21" s="3" t="s">
        <v>1875</v>
      </c>
    </row>
    <row r="22" spans="1:2">
      <c r="A22" s="4" t="s">
        <v>1876</v>
      </c>
      <c r="B22" s="7" t="n">
        <v>1010.4</v>
      </c>
    </row>
    <row r="23" spans="1:2">
      <c r="A23" s="4" t="s">
        <v>1884</v>
      </c>
    </row>
    <row r="24" spans="1:2">
      <c r="A24" s="3" t="s">
        <v>1875</v>
      </c>
    </row>
    <row r="25" spans="1:2">
      <c r="A25" s="4" t="s">
        <v>1876</v>
      </c>
      <c r="B25" s="6" t="s">
        <v>188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6</v>
      </c>
      <c r="B1" s="2" t="s">
        <v>1</v>
      </c>
    </row>
    <row r="2" spans="1:4">
      <c r="B2" s="2" t="s">
        <v>33</v>
      </c>
      <c r="C2" s="2" t="s">
        <v>34</v>
      </c>
      <c r="D2" s="2" t="s">
        <v>94</v>
      </c>
    </row>
    <row r="3" spans="1:4">
      <c r="A3" s="3" t="s">
        <v>344</v>
      </c>
    </row>
    <row r="4" spans="1:4">
      <c r="A4" s="4" t="s">
        <v>1887</v>
      </c>
      <c r="B4" s="6" t="s">
        <v>1888</v>
      </c>
      <c r="C4" s="6" t="s">
        <v>1889</v>
      </c>
      <c r="D4" s="6" t="s">
        <v>1890</v>
      </c>
    </row>
    <row r="5" spans="1:4">
      <c r="A5" s="4" t="s">
        <v>1891</v>
      </c>
      <c r="B5" s="4" t="s">
        <v>1892</v>
      </c>
      <c r="C5" s="4" t="s">
        <v>1892</v>
      </c>
      <c r="D5" s="4" t="s">
        <v>1892</v>
      </c>
    </row>
    <row r="6" spans="1:4">
      <c r="A6" s="4" t="s">
        <v>1893</v>
      </c>
      <c r="B6" s="6" t="s">
        <v>1894</v>
      </c>
      <c r="C6" s="6" t="s">
        <v>1895</v>
      </c>
      <c r="D6" s="6" t="s">
        <v>1328</v>
      </c>
    </row>
    <row r="7" spans="1:4">
      <c r="A7" s="3" t="s">
        <v>1896</v>
      </c>
    </row>
    <row r="8" spans="1:4">
      <c r="A8" s="4" t="s">
        <v>107</v>
      </c>
      <c r="B8" s="5" t="n">
        <v>-104</v>
      </c>
      <c r="C8" s="7" t="n">
        <v>-64.09999999999999</v>
      </c>
      <c r="D8" s="7" t="n">
        <v>42.3</v>
      </c>
    </row>
    <row r="9" spans="1:4">
      <c r="A9" s="4" t="s">
        <v>1897</v>
      </c>
      <c r="B9" s="5" t="n">
        <v>110</v>
      </c>
      <c r="C9" s="7" t="n">
        <v>71.7</v>
      </c>
      <c r="D9" s="7" t="n">
        <v>-224.6</v>
      </c>
    </row>
    <row r="10" spans="1:4">
      <c r="A10" s="4" t="s">
        <v>1898</v>
      </c>
      <c r="B10" s="7" t="n">
        <v>389.4</v>
      </c>
      <c r="C10" s="7" t="n">
        <v>-205.1</v>
      </c>
      <c r="D10" s="7" t="n">
        <v>-144.9</v>
      </c>
    </row>
    <row r="11" spans="1:4">
      <c r="A11" s="4" t="s">
        <v>1899</v>
      </c>
      <c r="B11" s="7" t="n">
        <v>-591.7</v>
      </c>
      <c r="C11" s="5" t="n">
        <v>0</v>
      </c>
      <c r="D11" s="5" t="n">
        <v>0</v>
      </c>
    </row>
    <row r="12" spans="1:4">
      <c r="A12" s="4" t="s">
        <v>1900</v>
      </c>
      <c r="B12" s="5" t="n">
        <v>0</v>
      </c>
      <c r="C12" s="5" t="n">
        <v>0</v>
      </c>
      <c r="D12" s="7" t="n">
        <v>174.5</v>
      </c>
    </row>
    <row r="13" spans="1:4">
      <c r="A13" s="4" t="s">
        <v>1901</v>
      </c>
      <c r="B13" s="7" t="n">
        <v>-5.8</v>
      </c>
      <c r="C13" s="7" t="n">
        <v>-7.3</v>
      </c>
      <c r="D13" s="7" t="n">
        <v>-14.8</v>
      </c>
    </row>
    <row r="14" spans="1:4">
      <c r="A14" s="4" t="s">
        <v>1902</v>
      </c>
      <c r="B14" s="5" t="n">
        <v>-79</v>
      </c>
      <c r="C14" s="7" t="n">
        <v>-15.8</v>
      </c>
      <c r="D14" s="7" t="n">
        <v>-1.5</v>
      </c>
    </row>
    <row r="15" spans="1:4">
      <c r="A15" s="4" t="s">
        <v>1903</v>
      </c>
      <c r="B15" s="7" t="n">
        <v>59.2</v>
      </c>
      <c r="C15" s="7" t="n">
        <v>49.1</v>
      </c>
      <c r="D15" s="7" t="n">
        <v>41.7</v>
      </c>
    </row>
    <row r="16" spans="1:4">
      <c r="A16" s="4" t="s">
        <v>1904</v>
      </c>
      <c r="B16" s="7" t="n">
        <v>2.3</v>
      </c>
      <c r="C16" s="7" t="n">
        <v>8.4</v>
      </c>
      <c r="D16" s="5" t="n">
        <v>1</v>
      </c>
    </row>
    <row r="17" spans="1:4">
      <c r="A17" s="4" t="s">
        <v>1905</v>
      </c>
      <c r="B17" s="7" t="n">
        <v>-268.7</v>
      </c>
      <c r="C17" s="5" t="n">
        <v>0</v>
      </c>
      <c r="D17" s="5" t="n">
        <v>0</v>
      </c>
    </row>
    <row r="18" spans="1:4">
      <c r="A18" s="4" t="s">
        <v>1906</v>
      </c>
      <c r="B18" s="7" t="n">
        <v>-10.7</v>
      </c>
      <c r="C18" s="7" t="n">
        <v>0.6</v>
      </c>
      <c r="D18" s="7" t="n">
        <v>0.8</v>
      </c>
    </row>
    <row r="19" spans="1:4">
      <c r="A19" s="4" t="s">
        <v>1907</v>
      </c>
      <c r="B19" s="7" t="n">
        <v>333.3</v>
      </c>
      <c r="C19" s="7" t="n">
        <v>251.8</v>
      </c>
      <c r="D19" s="5" t="n">
        <v>-133</v>
      </c>
    </row>
    <row r="20" spans="1:4">
      <c r="A20" s="4" t="s">
        <v>1908</v>
      </c>
      <c r="B20" s="7" t="n">
        <v>6.8</v>
      </c>
      <c r="C20" s="7" t="n">
        <v>-41.2</v>
      </c>
      <c r="D20" s="7" t="n">
        <v>148.8</v>
      </c>
    </row>
    <row r="21" spans="1:4">
      <c r="A21" s="4" t="s">
        <v>250</v>
      </c>
      <c r="B21" s="6" t="s">
        <v>1909</v>
      </c>
      <c r="C21" s="6" t="s">
        <v>1910</v>
      </c>
      <c r="D21" s="6" t="s">
        <v>191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12</v>
      </c>
      <c r="B1" s="2" t="s">
        <v>1</v>
      </c>
    </row>
    <row r="2" spans="1:4">
      <c r="B2" s="2" t="s">
        <v>33</v>
      </c>
      <c r="C2" s="2" t="s">
        <v>34</v>
      </c>
      <c r="D2" s="2" t="s">
        <v>94</v>
      </c>
    </row>
    <row r="3" spans="1:4">
      <c r="A3" s="3" t="s">
        <v>344</v>
      </c>
    </row>
    <row r="4" spans="1:4">
      <c r="A4" s="4" t="s">
        <v>1913</v>
      </c>
      <c r="B4" s="6" t="s">
        <v>1914</v>
      </c>
      <c r="C4" s="6" t="s">
        <v>1915</v>
      </c>
      <c r="D4" s="6" t="s">
        <v>1916</v>
      </c>
    </row>
    <row r="5" spans="1:4">
      <c r="A5" s="4" t="s">
        <v>1917</v>
      </c>
      <c r="B5" s="7" t="n">
        <v>-6.7</v>
      </c>
      <c r="C5" s="7" t="n">
        <v>-42.5</v>
      </c>
      <c r="D5" s="7" t="n">
        <v>-53.1</v>
      </c>
    </row>
    <row r="6" spans="1:4">
      <c r="A6" s="4" t="s">
        <v>1918</v>
      </c>
      <c r="B6" s="6" t="s">
        <v>1919</v>
      </c>
      <c r="C6" s="6" t="s">
        <v>1920</v>
      </c>
      <c r="D6" s="6" t="s">
        <v>192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1</v>
      </c>
      <c r="B1" s="2" t="s">
        <v>1</v>
      </c>
    </row>
    <row r="2" spans="1:2">
      <c r="B2" s="2" t="s">
        <v>33</v>
      </c>
    </row>
    <row r="3" spans="1:2">
      <c r="A3" s="3" t="s">
        <v>312</v>
      </c>
    </row>
    <row r="4" spans="1:2">
      <c r="A4" s="4" t="s">
        <v>313</v>
      </c>
      <c r="B4" s="4" t="s">
        <v>3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22</v>
      </c>
      <c r="B1" s="2" t="s">
        <v>1</v>
      </c>
    </row>
    <row r="2" spans="1:3">
      <c r="B2" s="2" t="s">
        <v>33</v>
      </c>
      <c r="C2" s="2" t="s">
        <v>34</v>
      </c>
    </row>
    <row r="3" spans="1:3">
      <c r="A3" s="3" t="s">
        <v>344</v>
      </c>
    </row>
    <row r="4" spans="1:3">
      <c r="A4" s="4" t="s">
        <v>1923</v>
      </c>
      <c r="B4" s="6" t="s">
        <v>1924</v>
      </c>
      <c r="C4" s="6" t="s">
        <v>1925</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926</v>
      </c>
      <c r="B1" s="2" t="s">
        <v>1</v>
      </c>
    </row>
    <row r="2" spans="1:3">
      <c r="B2" s="2" t="s">
        <v>33</v>
      </c>
      <c r="C2" s="2" t="s">
        <v>34</v>
      </c>
    </row>
    <row r="3" spans="1:3">
      <c r="A3" s="3" t="s">
        <v>1927</v>
      </c>
    </row>
    <row r="4" spans="1:3">
      <c r="A4" s="4" t="s">
        <v>1694</v>
      </c>
      <c r="B4" s="6" t="s">
        <v>1928</v>
      </c>
      <c r="C4" s="6" t="s">
        <v>1929</v>
      </c>
    </row>
    <row r="5" spans="1:3">
      <c r="A5" s="4" t="s">
        <v>1738</v>
      </c>
      <c r="B5" s="7" t="n">
        <v>203.7</v>
      </c>
      <c r="C5" s="7" t="n">
        <v>219.5</v>
      </c>
    </row>
    <row r="6" spans="1:3">
      <c r="A6" s="4" t="s">
        <v>1930</v>
      </c>
      <c r="B6" s="7" t="n">
        <v>-6.9</v>
      </c>
      <c r="C6" s="5" t="n">
        <v>0</v>
      </c>
    </row>
    <row r="7" spans="1:3">
      <c r="A7" s="4" t="s">
        <v>1739</v>
      </c>
      <c r="B7" s="7" t="n">
        <v>-55.5</v>
      </c>
      <c r="C7" s="7" t="n">
        <v>-135.6</v>
      </c>
    </row>
    <row r="8" spans="1:3">
      <c r="A8" s="4" t="s">
        <v>1701</v>
      </c>
      <c r="B8" s="7" t="n">
        <v>-186.7</v>
      </c>
      <c r="C8" s="5" t="n">
        <v>-156</v>
      </c>
    </row>
    <row r="9" spans="1:3">
      <c r="A9" s="4" t="s">
        <v>1931</v>
      </c>
      <c r="B9" s="7" t="n">
        <v>30.1</v>
      </c>
      <c r="C9" s="7" t="n">
        <v>30.2</v>
      </c>
    </row>
    <row r="10" spans="1:3">
      <c r="A10" s="4" t="s">
        <v>1702</v>
      </c>
      <c r="B10" s="7" t="n">
        <v>-4.5</v>
      </c>
      <c r="C10" s="7" t="n">
        <v>-1.8</v>
      </c>
    </row>
    <row r="11" spans="1:3">
      <c r="A11" s="4" t="s">
        <v>1703</v>
      </c>
      <c r="B11" s="7" t="n">
        <v>669.1</v>
      </c>
      <c r="C11" s="7" t="n">
        <v>688.9</v>
      </c>
    </row>
    <row r="12" spans="1:3">
      <c r="A12" s="4" t="s">
        <v>1932</v>
      </c>
    </row>
    <row r="13" spans="1:3">
      <c r="A13" s="3" t="s">
        <v>1927</v>
      </c>
    </row>
    <row r="14" spans="1:3">
      <c r="A14" s="4" t="s">
        <v>1694</v>
      </c>
      <c r="B14" s="7" t="n">
        <v>292.5</v>
      </c>
      <c r="C14" s="7" t="n">
        <v>312.5</v>
      </c>
    </row>
    <row r="15" spans="1:3">
      <c r="A15" s="4" t="s">
        <v>1738</v>
      </c>
      <c r="B15" s="7" t="n">
        <v>19.1</v>
      </c>
      <c r="C15" s="7" t="n">
        <v>23.4</v>
      </c>
    </row>
    <row r="16" spans="1:3">
      <c r="A16" s="4" t="s">
        <v>1930</v>
      </c>
      <c r="B16" s="7" t="n">
        <v>-0.1</v>
      </c>
      <c r="C16" s="5" t="n">
        <v>0</v>
      </c>
    </row>
    <row r="17" spans="1:3">
      <c r="A17" s="4" t="s">
        <v>1739</v>
      </c>
      <c r="B17" s="7" t="n">
        <v>-5.3</v>
      </c>
      <c r="C17" s="7" t="n">
        <v>-52.5</v>
      </c>
    </row>
    <row r="18" spans="1:3">
      <c r="A18" s="4" t="s">
        <v>1701</v>
      </c>
      <c r="B18" s="7" t="n">
        <v>-31.9</v>
      </c>
      <c r="C18" s="5" t="n">
        <v>-9</v>
      </c>
    </row>
    <row r="19" spans="1:3">
      <c r="A19" s="4" t="s">
        <v>1931</v>
      </c>
      <c r="B19" s="7" t="n">
        <v>14.1</v>
      </c>
      <c r="C19" s="7" t="n">
        <v>18.2</v>
      </c>
    </row>
    <row r="20" spans="1:3">
      <c r="A20" s="4" t="s">
        <v>1702</v>
      </c>
      <c r="B20" s="7" t="n">
        <v>-0.1</v>
      </c>
      <c r="C20" s="7" t="n">
        <v>-0.1</v>
      </c>
    </row>
    <row r="21" spans="1:3">
      <c r="A21" s="4" t="s">
        <v>1703</v>
      </c>
      <c r="B21" s="7" t="n">
        <v>288.3</v>
      </c>
      <c r="C21" s="7" t="n">
        <v>292.5</v>
      </c>
    </row>
    <row r="22" spans="1:3">
      <c r="A22" s="4" t="s">
        <v>1933</v>
      </c>
    </row>
    <row r="23" spans="1:3">
      <c r="A23" s="3" t="s">
        <v>1927</v>
      </c>
    </row>
    <row r="24" spans="1:3">
      <c r="A24" s="4" t="s">
        <v>1694</v>
      </c>
      <c r="B24" s="5" t="n">
        <v>360</v>
      </c>
      <c r="C24" s="7" t="n">
        <v>377.4</v>
      </c>
    </row>
    <row r="25" spans="1:3">
      <c r="A25" s="4" t="s">
        <v>1738</v>
      </c>
      <c r="B25" s="7" t="n">
        <v>181.7</v>
      </c>
      <c r="C25" s="7" t="n">
        <v>188.3</v>
      </c>
    </row>
    <row r="26" spans="1:3">
      <c r="A26" s="4" t="s">
        <v>1930</v>
      </c>
      <c r="B26" s="7" t="n">
        <v>-6.8</v>
      </c>
      <c r="C26" s="5" t="n">
        <v>0</v>
      </c>
    </row>
    <row r="27" spans="1:3">
      <c r="A27" s="4" t="s">
        <v>1739</v>
      </c>
      <c r="B27" s="7" t="n">
        <v>-47.2</v>
      </c>
      <c r="C27" s="7" t="n">
        <v>-78.7</v>
      </c>
    </row>
    <row r="28" spans="1:3">
      <c r="A28" s="4" t="s">
        <v>1701</v>
      </c>
      <c r="B28" s="7" t="n">
        <v>-146.2</v>
      </c>
      <c r="C28" s="7" t="n">
        <v>-136.5</v>
      </c>
    </row>
    <row r="29" spans="1:3">
      <c r="A29" s="4" t="s">
        <v>1931</v>
      </c>
      <c r="B29" s="7" t="n">
        <v>14.6</v>
      </c>
      <c r="C29" s="7" t="n">
        <v>11.2</v>
      </c>
    </row>
    <row r="30" spans="1:3">
      <c r="A30" s="4" t="s">
        <v>1702</v>
      </c>
      <c r="B30" s="7" t="n">
        <v>-4.4</v>
      </c>
      <c r="C30" s="7" t="n">
        <v>-1.7</v>
      </c>
    </row>
    <row r="31" spans="1:3">
      <c r="A31" s="4" t="s">
        <v>1703</v>
      </c>
      <c r="B31" s="7" t="n">
        <v>351.7</v>
      </c>
      <c r="C31" s="5" t="n">
        <v>360</v>
      </c>
    </row>
    <row r="32" spans="1:3">
      <c r="A32" s="4" t="s">
        <v>1934</v>
      </c>
    </row>
    <row r="33" spans="1:3">
      <c r="A33" s="3" t="s">
        <v>1927</v>
      </c>
    </row>
    <row r="34" spans="1:3">
      <c r="A34" s="4" t="s">
        <v>1694</v>
      </c>
      <c r="B34" s="7" t="n">
        <v>36.4</v>
      </c>
      <c r="C34" s="7" t="n">
        <v>42.7</v>
      </c>
    </row>
    <row r="35" spans="1:3">
      <c r="A35" s="4" t="s">
        <v>1738</v>
      </c>
      <c r="B35" s="7" t="n">
        <v>2.9</v>
      </c>
      <c r="C35" s="7" t="n">
        <v>7.8</v>
      </c>
    </row>
    <row r="36" spans="1:3">
      <c r="A36" s="4" t="s">
        <v>1930</v>
      </c>
      <c r="B36" s="5" t="n">
        <v>0</v>
      </c>
      <c r="C36" s="5" t="n">
        <v>0</v>
      </c>
    </row>
    <row r="37" spans="1:3">
      <c r="A37" s="4" t="s">
        <v>1739</v>
      </c>
      <c r="B37" s="5" t="n">
        <v>-3</v>
      </c>
      <c r="C37" s="7" t="n">
        <v>-4.4</v>
      </c>
    </row>
    <row r="38" spans="1:3">
      <c r="A38" s="4" t="s">
        <v>1701</v>
      </c>
      <c r="B38" s="7" t="n">
        <v>-8.6</v>
      </c>
      <c r="C38" s="7" t="n">
        <v>-10.5</v>
      </c>
    </row>
    <row r="39" spans="1:3">
      <c r="A39" s="4" t="s">
        <v>1931</v>
      </c>
      <c r="B39" s="7" t="n">
        <v>1.4</v>
      </c>
      <c r="C39" s="7" t="n">
        <v>0.8</v>
      </c>
    </row>
    <row r="40" spans="1:3">
      <c r="A40" s="4" t="s">
        <v>1702</v>
      </c>
      <c r="B40" s="5" t="n">
        <v>0</v>
      </c>
      <c r="C40" s="5" t="n">
        <v>0</v>
      </c>
    </row>
    <row r="41" spans="1:3">
      <c r="A41" s="4" t="s">
        <v>1703</v>
      </c>
      <c r="B41" s="6" t="s">
        <v>1935</v>
      </c>
      <c r="C41" s="6" t="s">
        <v>1936</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7"/>
    <col customWidth="1" max="2" min="2" width="24"/>
    <col customWidth="1" max="3" min="3" width="14"/>
  </cols>
  <sheetData>
    <row r="1" spans="1:3">
      <c r="A1" s="1" t="s">
        <v>1937</v>
      </c>
      <c r="B1" s="2" t="s">
        <v>1</v>
      </c>
    </row>
    <row r="2" spans="1:3">
      <c r="B2" s="2" t="s">
        <v>33</v>
      </c>
      <c r="C2" s="2" t="s">
        <v>34</v>
      </c>
    </row>
    <row r="3" spans="1:3">
      <c r="A3" s="3" t="s">
        <v>1938</v>
      </c>
    </row>
    <row r="4" spans="1:3">
      <c r="A4" s="4" t="s">
        <v>1939</v>
      </c>
      <c r="B4" s="6" t="s">
        <v>1940</v>
      </c>
      <c r="C4" s="6" t="s">
        <v>1941</v>
      </c>
    </row>
    <row r="5" spans="1:3">
      <c r="A5" s="4" t="s">
        <v>1631</v>
      </c>
      <c r="B5" s="5" t="n">
        <v>277300</v>
      </c>
      <c r="C5" s="5" t="n">
        <v>127800</v>
      </c>
    </row>
    <row r="6" spans="1:3">
      <c r="A6" s="4" t="s">
        <v>1632</v>
      </c>
      <c r="B6" s="6" t="s">
        <v>1942</v>
      </c>
      <c r="C6" s="5" t="n">
        <v>407800</v>
      </c>
    </row>
    <row r="7" spans="1:3">
      <c r="A7" s="4" t="s">
        <v>1484</v>
      </c>
    </row>
    <row r="8" spans="1:3">
      <c r="A8" s="3" t="s">
        <v>1938</v>
      </c>
    </row>
    <row r="9" spans="1:3">
      <c r="A9" s="4" t="s">
        <v>1156</v>
      </c>
      <c r="B9" s="4" t="s">
        <v>1943</v>
      </c>
    </row>
    <row r="10" spans="1:3">
      <c r="A10" s="4" t="s">
        <v>1640</v>
      </c>
      <c r="B10" s="4" t="s">
        <v>1944</v>
      </c>
    </row>
    <row r="11" spans="1:3">
      <c r="A11" s="4" t="s">
        <v>1945</v>
      </c>
    </row>
    <row r="12" spans="1:3">
      <c r="A12" s="3" t="s">
        <v>1938</v>
      </c>
    </row>
    <row r="13" spans="1:3">
      <c r="A13" s="4" t="s">
        <v>1939</v>
      </c>
      <c r="B13" s="6" t="s">
        <v>1946</v>
      </c>
      <c r="C13" s="5" t="n">
        <v>32640</v>
      </c>
    </row>
    <row r="14" spans="1:3">
      <c r="A14" s="4" t="s">
        <v>1947</v>
      </c>
    </row>
    <row r="15" spans="1:3">
      <c r="A15" s="3" t="s">
        <v>1938</v>
      </c>
    </row>
    <row r="16" spans="1:3">
      <c r="A16" s="4" t="s">
        <v>1156</v>
      </c>
      <c r="B16" s="4" t="s">
        <v>1948</v>
      </c>
    </row>
    <row r="17" spans="1:3">
      <c r="A17" s="4" t="s">
        <v>1640</v>
      </c>
      <c r="B17" s="4" t="s">
        <v>1949</v>
      </c>
    </row>
    <row r="18" spans="1:3">
      <c r="A18" s="4" t="s">
        <v>1950</v>
      </c>
    </row>
    <row r="19" spans="1:3">
      <c r="A19" s="3" t="s">
        <v>1938</v>
      </c>
    </row>
    <row r="20" spans="1:3">
      <c r="A20" s="4" t="s">
        <v>1939</v>
      </c>
      <c r="B20" s="6" t="s">
        <v>1951</v>
      </c>
      <c r="C20" s="5" t="n">
        <v>19020</v>
      </c>
    </row>
    <row r="21" spans="1:3">
      <c r="A21" s="4" t="s">
        <v>1952</v>
      </c>
    </row>
    <row r="22" spans="1:3">
      <c r="A22" s="3" t="s">
        <v>1938</v>
      </c>
    </row>
    <row r="23" spans="1:3">
      <c r="A23" s="4" t="s">
        <v>1640</v>
      </c>
      <c r="B23" s="4" t="s">
        <v>1610</v>
      </c>
    </row>
    <row r="24" spans="1:3">
      <c r="A24" s="4" t="s">
        <v>1953</v>
      </c>
    </row>
    <row r="25" spans="1:3">
      <c r="A25" s="3" t="s">
        <v>1938</v>
      </c>
    </row>
    <row r="26" spans="1:3">
      <c r="A26" s="4" t="s">
        <v>1939</v>
      </c>
      <c r="B26" s="6" t="s">
        <v>1954</v>
      </c>
      <c r="C26" s="5" t="n">
        <v>1900</v>
      </c>
    </row>
    <row r="27" spans="1:3">
      <c r="A27" s="4" t="s">
        <v>1955</v>
      </c>
    </row>
    <row r="28" spans="1:3">
      <c r="A28" s="3" t="s">
        <v>1938</v>
      </c>
    </row>
    <row r="29" spans="1:3">
      <c r="A29" s="4" t="s">
        <v>1156</v>
      </c>
      <c r="B29" s="4" t="s">
        <v>1956</v>
      </c>
    </row>
    <row r="30" spans="1:3">
      <c r="A30" s="4" t="s">
        <v>1640</v>
      </c>
      <c r="B30" s="4" t="s">
        <v>1957</v>
      </c>
    </row>
    <row r="31" spans="1:3">
      <c r="A31" s="4" t="s">
        <v>1958</v>
      </c>
    </row>
    <row r="32" spans="1:3">
      <c r="A32" s="3" t="s">
        <v>1938</v>
      </c>
    </row>
    <row r="33" spans="1:3">
      <c r="A33" s="4" t="s">
        <v>1939</v>
      </c>
      <c r="B33" s="6" t="s">
        <v>1959</v>
      </c>
      <c r="C33" s="6" t="s">
        <v>196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961</v>
      </c>
      <c r="B1" s="2" t="s">
        <v>33</v>
      </c>
      <c r="C1" s="2" t="s">
        <v>34</v>
      </c>
    </row>
    <row r="2" spans="1:3">
      <c r="A2" s="3" t="s">
        <v>1962</v>
      </c>
    </row>
    <row r="3" spans="1:3">
      <c r="A3" s="4" t="s">
        <v>1963</v>
      </c>
      <c r="B3" s="6" t="s">
        <v>1964</v>
      </c>
      <c r="C3" s="6" t="s">
        <v>1965</v>
      </c>
    </row>
    <row r="4" spans="1:3">
      <c r="A4" s="4" t="s">
        <v>1966</v>
      </c>
      <c r="B4" s="7" t="n">
        <v>77.59999999999999</v>
      </c>
      <c r="C4" s="7" t="n">
        <v>60.2</v>
      </c>
    </row>
    <row r="5" spans="1:3">
      <c r="A5" s="4" t="s">
        <v>1967</v>
      </c>
      <c r="B5" s="7" t="n">
        <v>8.4</v>
      </c>
      <c r="C5" s="5" t="n">
        <v>8</v>
      </c>
    </row>
    <row r="6" spans="1:3">
      <c r="A6" s="4" t="s">
        <v>1968</v>
      </c>
      <c r="B6" s="5" t="n">
        <v>86</v>
      </c>
      <c r="C6" s="7" t="n">
        <v>68.2</v>
      </c>
    </row>
    <row r="7" spans="1:3">
      <c r="A7" s="4" t="s">
        <v>1969</v>
      </c>
    </row>
    <row r="8" spans="1:3">
      <c r="A8" s="3" t="s">
        <v>1962</v>
      </c>
    </row>
    <row r="9" spans="1:3">
      <c r="A9" s="4" t="s">
        <v>1970</v>
      </c>
      <c r="B9" s="6" t="s">
        <v>1971</v>
      </c>
      <c r="C9" s="6" t="s">
        <v>197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973</v>
      </c>
      <c r="B1" s="2" t="s">
        <v>1</v>
      </c>
    </row>
    <row r="2" spans="1:3">
      <c r="B2" s="2" t="s">
        <v>33</v>
      </c>
      <c r="C2" s="2" t="s">
        <v>34</v>
      </c>
    </row>
    <row r="3" spans="1:3">
      <c r="A3" s="3" t="s">
        <v>1974</v>
      </c>
    </row>
    <row r="4" spans="1:3">
      <c r="A4" s="4" t="s">
        <v>1694</v>
      </c>
      <c r="B4" s="6" t="s">
        <v>1975</v>
      </c>
      <c r="C4" s="6" t="s">
        <v>1976</v>
      </c>
    </row>
    <row r="5" spans="1:3">
      <c r="A5" s="4" t="s">
        <v>1738</v>
      </c>
      <c r="B5" s="7" t="n">
        <v>-179.6</v>
      </c>
      <c r="C5" s="7" t="n">
        <v>-8.199999999999999</v>
      </c>
    </row>
    <row r="6" spans="1:3">
      <c r="A6" s="4" t="s">
        <v>456</v>
      </c>
      <c r="C6" s="7" t="n">
        <v>770.7</v>
      </c>
    </row>
    <row r="7" spans="1:3">
      <c r="A7" s="4" t="s">
        <v>1977</v>
      </c>
      <c r="B7" s="7" t="n">
        <v>-219.3</v>
      </c>
      <c r="C7" s="7" t="n">
        <v>113.1</v>
      </c>
    </row>
    <row r="8" spans="1:3">
      <c r="A8" s="4" t="s">
        <v>1978</v>
      </c>
      <c r="B8" s="7" t="n">
        <v>346.5</v>
      </c>
    </row>
    <row r="9" spans="1:3">
      <c r="A9" s="4" t="s">
        <v>1979</v>
      </c>
      <c r="B9" s="7" t="n">
        <v>-1319.9</v>
      </c>
      <c r="C9" s="7" t="n">
        <v>-195.7</v>
      </c>
    </row>
    <row r="10" spans="1:3">
      <c r="A10" s="4" t="s">
        <v>1702</v>
      </c>
      <c r="B10" s="7" t="n">
        <v>-121.6</v>
      </c>
      <c r="C10" s="7" t="n">
        <v>-9.5</v>
      </c>
    </row>
    <row r="11" spans="1:3">
      <c r="A11" s="4" t="s">
        <v>1703</v>
      </c>
      <c r="B11" s="5" t="n">
        <v>10697</v>
      </c>
      <c r="C11" s="7" t="n">
        <v>12190.6</v>
      </c>
    </row>
    <row r="12" spans="1:3">
      <c r="A12" s="4" t="s">
        <v>1980</v>
      </c>
    </row>
    <row r="13" spans="1:3">
      <c r="A13" s="3" t="s">
        <v>1974</v>
      </c>
    </row>
    <row r="14" spans="1:3">
      <c r="A14" s="4" t="s">
        <v>1694</v>
      </c>
      <c r="B14" s="7" t="n">
        <v>18532.9</v>
      </c>
      <c r="C14" s="7" t="n">
        <v>17359.4</v>
      </c>
    </row>
    <row r="15" spans="1:3">
      <c r="A15" s="4" t="s">
        <v>1738</v>
      </c>
      <c r="B15" s="7" t="n">
        <v>684.1</v>
      </c>
      <c r="C15" s="7" t="n">
        <v>850.9</v>
      </c>
    </row>
    <row r="16" spans="1:3">
      <c r="A16" s="4" t="s">
        <v>456</v>
      </c>
      <c r="C16" s="7" t="n">
        <v>805.9</v>
      </c>
    </row>
    <row r="17" spans="1:3">
      <c r="A17" s="4" t="s">
        <v>1977</v>
      </c>
      <c r="B17" s="5" t="n">
        <v>-401</v>
      </c>
      <c r="C17" s="7" t="n">
        <v>-258.6</v>
      </c>
    </row>
    <row r="18" spans="1:3">
      <c r="A18" s="4" t="s">
        <v>1978</v>
      </c>
      <c r="B18" s="7" t="n">
        <v>612.5</v>
      </c>
    </row>
    <row r="19" spans="1:3">
      <c r="A19" s="4" t="s">
        <v>1739</v>
      </c>
      <c r="C19" s="4" t="s">
        <v>187</v>
      </c>
    </row>
    <row r="20" spans="1:3">
      <c r="A20" s="4" t="s">
        <v>1979</v>
      </c>
      <c r="B20" s="7" t="n">
        <v>-2315.5</v>
      </c>
      <c r="C20" s="7" t="n">
        <v>-201.2</v>
      </c>
    </row>
    <row r="21" spans="1:3">
      <c r="A21" s="4" t="s">
        <v>1702</v>
      </c>
      <c r="B21" s="7" t="n">
        <v>-112.6</v>
      </c>
      <c r="C21" s="7" t="n">
        <v>-23.6</v>
      </c>
    </row>
    <row r="22" spans="1:3">
      <c r="A22" s="4" t="s">
        <v>1703</v>
      </c>
      <c r="B22" s="7" t="n">
        <v>17000.7</v>
      </c>
      <c r="C22" s="7" t="n">
        <v>18532.9</v>
      </c>
    </row>
    <row r="23" spans="1:3">
      <c r="A23" s="4" t="s">
        <v>1981</v>
      </c>
    </row>
    <row r="24" spans="1:3">
      <c r="A24" s="3" t="s">
        <v>1974</v>
      </c>
    </row>
    <row r="25" spans="1:3">
      <c r="A25" s="4" t="s">
        <v>1694</v>
      </c>
      <c r="B25" s="7" t="n">
        <v>706.2</v>
      </c>
      <c r="C25" s="7" t="n">
        <v>575.9</v>
      </c>
    </row>
    <row r="26" spans="1:3">
      <c r="A26" s="4" t="s">
        <v>1738</v>
      </c>
      <c r="B26" s="7" t="n">
        <v>0.1</v>
      </c>
      <c r="C26" s="7" t="n">
        <v>6.2</v>
      </c>
    </row>
    <row r="27" spans="1:3">
      <c r="A27" s="4" t="s">
        <v>456</v>
      </c>
      <c r="C27" s="7" t="n">
        <v>123.5</v>
      </c>
    </row>
    <row r="28" spans="1:3">
      <c r="A28" s="4" t="s">
        <v>1977</v>
      </c>
      <c r="B28" s="7" t="n">
        <v>-25.7</v>
      </c>
      <c r="C28" s="5" t="n">
        <v>-2</v>
      </c>
    </row>
    <row r="29" spans="1:3">
      <c r="A29" s="4" t="s">
        <v>1978</v>
      </c>
      <c r="B29" s="7" t="n">
        <v>32.7</v>
      </c>
    </row>
    <row r="30" spans="1:3">
      <c r="A30" s="4" t="s">
        <v>1739</v>
      </c>
      <c r="C30" s="4" t="s">
        <v>187</v>
      </c>
    </row>
    <row r="31" spans="1:3">
      <c r="A31" s="4" t="s">
        <v>1979</v>
      </c>
      <c r="B31" s="7" t="n">
        <v>-159.3</v>
      </c>
      <c r="C31" s="7" t="n">
        <v>6.1</v>
      </c>
    </row>
    <row r="32" spans="1:3">
      <c r="A32" s="4" t="s">
        <v>1702</v>
      </c>
      <c r="B32" s="7" t="n">
        <v>-17.2</v>
      </c>
      <c r="C32" s="7" t="n">
        <v>-3.5</v>
      </c>
    </row>
    <row r="33" spans="1:3">
      <c r="A33" s="4" t="s">
        <v>1703</v>
      </c>
      <c r="B33" s="7" t="n">
        <v>536.9</v>
      </c>
      <c r="C33" s="7" t="n">
        <v>706.2</v>
      </c>
    </row>
    <row r="34" spans="1:3">
      <c r="A34" s="4" t="s">
        <v>1982</v>
      </c>
    </row>
    <row r="35" spans="1:3">
      <c r="A35" s="3" t="s">
        <v>1974</v>
      </c>
    </row>
    <row r="36" spans="1:3">
      <c r="A36" s="4" t="s">
        <v>1694</v>
      </c>
      <c r="B36" s="7" t="n">
        <v>6102.8</v>
      </c>
      <c r="C36" s="7" t="n">
        <v>5648.6</v>
      </c>
    </row>
    <row r="37" spans="1:3">
      <c r="A37" s="4" t="s">
        <v>1738</v>
      </c>
      <c r="B37" s="7" t="n">
        <v>4.8</v>
      </c>
      <c r="C37" s="7" t="n">
        <v>60.2</v>
      </c>
    </row>
    <row r="38" spans="1:3">
      <c r="A38" s="4" t="s">
        <v>456</v>
      </c>
      <c r="C38" s="7" t="n">
        <v>258.8</v>
      </c>
    </row>
    <row r="39" spans="1:3">
      <c r="A39" s="4" t="s">
        <v>1977</v>
      </c>
      <c r="B39" s="7" t="n">
        <v>-113.4</v>
      </c>
      <c r="C39" s="7" t="n">
        <v>-36.7</v>
      </c>
    </row>
    <row r="40" spans="1:3">
      <c r="A40" s="4" t="s">
        <v>1978</v>
      </c>
      <c r="B40" s="7" t="n">
        <v>205.3</v>
      </c>
    </row>
    <row r="41" spans="1:3">
      <c r="A41" s="4" t="s">
        <v>1739</v>
      </c>
      <c r="C41" s="4" t="s">
        <v>187</v>
      </c>
    </row>
    <row r="42" spans="1:3">
      <c r="A42" s="4" t="s">
        <v>1979</v>
      </c>
      <c r="B42" s="7" t="n">
        <v>1251.1</v>
      </c>
      <c r="C42" s="7" t="n">
        <v>183.6</v>
      </c>
    </row>
    <row r="43" spans="1:3">
      <c r="A43" s="4" t="s">
        <v>1702</v>
      </c>
      <c r="B43" s="7" t="n">
        <v>-4.3</v>
      </c>
      <c r="C43" s="7" t="n">
        <v>-11.8</v>
      </c>
    </row>
    <row r="44" spans="1:3">
      <c r="A44" s="4" t="s">
        <v>1703</v>
      </c>
      <c r="B44" s="7" t="n">
        <v>7446.3</v>
      </c>
      <c r="C44" s="7" t="n">
        <v>6102.8</v>
      </c>
    </row>
    <row r="45" spans="1:3">
      <c r="A45" s="4" t="s">
        <v>1983</v>
      </c>
    </row>
    <row r="46" spans="1:3">
      <c r="A46" s="3" t="s">
        <v>1974</v>
      </c>
    </row>
    <row r="47" spans="1:3">
      <c r="A47" s="4" t="s">
        <v>1694</v>
      </c>
      <c r="B47" s="7" t="n">
        <v>8881.200000000001</v>
      </c>
      <c r="C47" s="7" t="n">
        <v>7994.1</v>
      </c>
    </row>
    <row r="48" spans="1:3">
      <c r="A48" s="4" t="s">
        <v>1738</v>
      </c>
      <c r="B48" s="7" t="n">
        <v>64.3</v>
      </c>
      <c r="C48" s="7" t="n">
        <v>57.9</v>
      </c>
    </row>
    <row r="49" spans="1:3">
      <c r="A49" s="4" t="s">
        <v>456</v>
      </c>
      <c r="C49" s="7" t="n">
        <v>389.1</v>
      </c>
    </row>
    <row r="50" spans="1:3">
      <c r="A50" s="4" t="s">
        <v>1977</v>
      </c>
      <c r="B50" s="7" t="n">
        <v>-234.5</v>
      </c>
      <c r="C50" s="7" t="n">
        <v>-175.4</v>
      </c>
    </row>
    <row r="51" spans="1:3">
      <c r="A51" s="4" t="s">
        <v>1978</v>
      </c>
      <c r="B51" s="7" t="n">
        <v>346.4</v>
      </c>
    </row>
    <row r="52" spans="1:3">
      <c r="A52" s="4" t="s">
        <v>1739</v>
      </c>
      <c r="C52" s="4" t="s">
        <v>187</v>
      </c>
    </row>
    <row r="53" spans="1:3">
      <c r="A53" s="4" t="s">
        <v>1979</v>
      </c>
      <c r="B53" s="7" t="n">
        <v>-707.2</v>
      </c>
      <c r="C53" s="7" t="n">
        <v>569.8</v>
      </c>
    </row>
    <row r="54" spans="1:3">
      <c r="A54" s="4" t="s">
        <v>1702</v>
      </c>
      <c r="B54" s="7" t="n">
        <v>-77.8</v>
      </c>
      <c r="C54" s="7" t="n">
        <v>45.7</v>
      </c>
    </row>
    <row r="55" spans="1:3">
      <c r="A55" s="4" t="s">
        <v>1703</v>
      </c>
      <c r="B55" s="7" t="n">
        <v>8272.5</v>
      </c>
      <c r="C55" s="7" t="n">
        <v>8881.200000000001</v>
      </c>
    </row>
    <row r="56" spans="1:3">
      <c r="A56" s="4" t="s">
        <v>1984</v>
      </c>
    </row>
    <row r="57" spans="1:3">
      <c r="A57" s="3" t="s">
        <v>1974</v>
      </c>
    </row>
    <row r="58" spans="1:3">
      <c r="A58" s="4" t="s">
        <v>1694</v>
      </c>
      <c r="B58" s="5" t="n">
        <v>2175</v>
      </c>
      <c r="C58" s="7" t="n">
        <v>2047.9</v>
      </c>
    </row>
    <row r="59" spans="1:3">
      <c r="A59" s="4" t="s">
        <v>1738</v>
      </c>
      <c r="B59" s="7" t="n">
        <v>0.7</v>
      </c>
      <c r="C59" s="7" t="n">
        <v>14.8</v>
      </c>
    </row>
    <row r="60" spans="1:3">
      <c r="A60" s="4" t="s">
        <v>456</v>
      </c>
      <c r="C60" s="4" t="s">
        <v>187</v>
      </c>
    </row>
    <row r="61" spans="1:3">
      <c r="A61" s="4" t="s">
        <v>1977</v>
      </c>
      <c r="B61" s="7" t="n">
        <v>-21.1</v>
      </c>
      <c r="C61" s="7" t="n">
        <v>-25.8</v>
      </c>
    </row>
    <row r="62" spans="1:3">
      <c r="A62" s="4" t="s">
        <v>1978</v>
      </c>
      <c r="B62" s="7" t="n">
        <v>0.3</v>
      </c>
    </row>
    <row r="63" spans="1:3">
      <c r="A63" s="4" t="s">
        <v>1739</v>
      </c>
      <c r="C63" s="4" t="s">
        <v>187</v>
      </c>
    </row>
    <row r="64" spans="1:3">
      <c r="A64" s="4" t="s">
        <v>1979</v>
      </c>
      <c r="B64" s="7" t="n">
        <v>-2019.5</v>
      </c>
      <c r="C64" s="7" t="n">
        <v>137.3</v>
      </c>
    </row>
    <row r="65" spans="1:3">
      <c r="A65" s="4" t="s">
        <v>1702</v>
      </c>
      <c r="B65" s="7" t="n">
        <v>8.9</v>
      </c>
      <c r="C65" s="7" t="n">
        <v>0.8</v>
      </c>
    </row>
    <row r="66" spans="1:3">
      <c r="A66" s="4" t="s">
        <v>1703</v>
      </c>
      <c r="B66" s="7" t="n">
        <v>144.3</v>
      </c>
      <c r="C66" s="5" t="n">
        <v>2175</v>
      </c>
    </row>
    <row r="67" spans="1:3">
      <c r="A67" s="4" t="s">
        <v>1985</v>
      </c>
    </row>
    <row r="68" spans="1:3">
      <c r="A68" s="3" t="s">
        <v>1974</v>
      </c>
    </row>
    <row r="69" spans="1:3">
      <c r="A69" s="4" t="s">
        <v>1694</v>
      </c>
      <c r="B69" s="7" t="n">
        <v>171.5</v>
      </c>
      <c r="C69" s="7" t="n">
        <v>163.5</v>
      </c>
    </row>
    <row r="70" spans="1:3">
      <c r="A70" s="4" t="s">
        <v>1738</v>
      </c>
      <c r="B70" s="7" t="n">
        <v>25.3</v>
      </c>
      <c r="C70" s="7" t="n">
        <v>2.1</v>
      </c>
    </row>
    <row r="71" spans="1:3">
      <c r="A71" s="4" t="s">
        <v>456</v>
      </c>
      <c r="C71" s="7" t="n">
        <v>16.1</v>
      </c>
    </row>
    <row r="72" spans="1:3">
      <c r="A72" s="4" t="s">
        <v>1977</v>
      </c>
      <c r="B72" s="7" t="n">
        <v>-5.6</v>
      </c>
      <c r="C72" s="7" t="n">
        <v>-4.2</v>
      </c>
    </row>
    <row r="73" spans="1:3">
      <c r="A73" s="4" t="s">
        <v>1978</v>
      </c>
      <c r="B73" s="7" t="n">
        <v>9.5</v>
      </c>
    </row>
    <row r="74" spans="1:3">
      <c r="A74" s="4" t="s">
        <v>1739</v>
      </c>
      <c r="C74" s="4" t="s">
        <v>187</v>
      </c>
    </row>
    <row r="75" spans="1:3">
      <c r="A75" s="4" t="s">
        <v>1979</v>
      </c>
      <c r="B75" s="7" t="n">
        <v>-42.3</v>
      </c>
      <c r="C75" s="7" t="n">
        <v>5.8</v>
      </c>
    </row>
    <row r="76" spans="1:3">
      <c r="A76" s="4" t="s">
        <v>1702</v>
      </c>
      <c r="B76" s="7" t="n">
        <v>1.6</v>
      </c>
      <c r="C76" s="7" t="n">
        <v>-11.8</v>
      </c>
    </row>
    <row r="77" spans="1:3">
      <c r="A77" s="4" t="s">
        <v>1703</v>
      </c>
      <c r="B77" s="5" t="n">
        <v>160</v>
      </c>
      <c r="C77" s="7" t="n">
        <v>171.5</v>
      </c>
    </row>
    <row r="78" spans="1:3">
      <c r="A78" s="4" t="s">
        <v>1986</v>
      </c>
    </row>
    <row r="79" spans="1:3">
      <c r="A79" s="3" t="s">
        <v>1974</v>
      </c>
    </row>
    <row r="80" spans="1:3">
      <c r="A80" s="4" t="s">
        <v>1694</v>
      </c>
      <c r="B80" s="7" t="n">
        <v>28.6</v>
      </c>
      <c r="C80" s="7" t="n">
        <v>27.3</v>
      </c>
    </row>
    <row r="81" spans="1:3">
      <c r="A81" s="4" t="s">
        <v>1738</v>
      </c>
      <c r="B81" s="7" t="n">
        <v>3.1</v>
      </c>
      <c r="C81" s="7" t="n">
        <v>0.3</v>
      </c>
    </row>
    <row r="82" spans="1:3">
      <c r="A82" s="4" t="s">
        <v>456</v>
      </c>
      <c r="C82" s="7" t="n">
        <v>4.8</v>
      </c>
    </row>
    <row r="83" spans="1:3">
      <c r="A83" s="4" t="s">
        <v>1977</v>
      </c>
      <c r="B83" s="7" t="n">
        <v>-0.7</v>
      </c>
      <c r="C83" s="7" t="n">
        <v>-8.9</v>
      </c>
    </row>
    <row r="84" spans="1:3">
      <c r="A84" s="4" t="s">
        <v>1978</v>
      </c>
      <c r="B84" s="7" t="n">
        <v>2.8</v>
      </c>
    </row>
    <row r="85" spans="1:3">
      <c r="A85" s="4" t="s">
        <v>1739</v>
      </c>
      <c r="C85" s="4" t="s">
        <v>187</v>
      </c>
    </row>
    <row r="86" spans="1:3">
      <c r="A86" s="4" t="s">
        <v>1979</v>
      </c>
      <c r="B86" s="7" t="n">
        <v>-16.5</v>
      </c>
      <c r="C86" s="7" t="n">
        <v>4.8</v>
      </c>
    </row>
    <row r="87" spans="1:3">
      <c r="A87" s="4" t="s">
        <v>1702</v>
      </c>
      <c r="B87" s="7" t="n">
        <v>0.2</v>
      </c>
      <c r="C87" s="7" t="n">
        <v>0.3</v>
      </c>
    </row>
    <row r="88" spans="1:3">
      <c r="A88" s="4" t="s">
        <v>1703</v>
      </c>
      <c r="B88" s="7" t="n">
        <v>17.5</v>
      </c>
      <c r="C88" s="7" t="n">
        <v>28.6</v>
      </c>
    </row>
    <row r="89" spans="1:3">
      <c r="A89" s="4" t="s">
        <v>1987</v>
      </c>
    </row>
    <row r="90" spans="1:3">
      <c r="A90" s="3" t="s">
        <v>1974</v>
      </c>
    </row>
    <row r="91" spans="1:3">
      <c r="A91" s="4" t="s">
        <v>1694</v>
      </c>
      <c r="B91" s="7" t="n">
        <v>453.9</v>
      </c>
      <c r="C91" s="5" t="n">
        <v>886</v>
      </c>
    </row>
    <row r="92" spans="1:3">
      <c r="A92" s="4" t="s">
        <v>1738</v>
      </c>
      <c r="B92" s="7" t="n">
        <v>585.4</v>
      </c>
      <c r="C92" s="7" t="n">
        <v>693.6</v>
      </c>
    </row>
    <row r="93" spans="1:3">
      <c r="A93" s="4" t="s">
        <v>456</v>
      </c>
      <c r="C93" s="7" t="n">
        <v>13.6</v>
      </c>
    </row>
    <row r="94" spans="1:3">
      <c r="A94" s="4" t="s">
        <v>1977</v>
      </c>
      <c r="B94" s="5" t="n">
        <v>0</v>
      </c>
      <c r="C94" s="7" t="n">
        <v>-5.6</v>
      </c>
    </row>
    <row r="95" spans="1:3">
      <c r="A95" s="4" t="s">
        <v>1978</v>
      </c>
      <c r="B95" s="7" t="n">
        <v>15.5</v>
      </c>
    </row>
    <row r="96" spans="1:3">
      <c r="A96" s="4" t="s">
        <v>1739</v>
      </c>
      <c r="C96" s="4" t="s">
        <v>187</v>
      </c>
    </row>
    <row r="97" spans="1:3">
      <c r="A97" s="4" t="s">
        <v>1979</v>
      </c>
      <c r="B97" s="7" t="n">
        <v>-619.9</v>
      </c>
      <c r="C97" s="5" t="n">
        <v>-1091</v>
      </c>
    </row>
    <row r="98" spans="1:3">
      <c r="A98" s="4" t="s">
        <v>1702</v>
      </c>
      <c r="B98" s="7" t="n">
        <v>-25.2</v>
      </c>
      <c r="C98" s="7" t="n">
        <v>-42.7</v>
      </c>
    </row>
    <row r="99" spans="1:3">
      <c r="A99" s="4" t="s">
        <v>1703</v>
      </c>
      <c r="B99" s="7" t="n">
        <v>409.7</v>
      </c>
      <c r="C99" s="7" t="n">
        <v>453.9</v>
      </c>
    </row>
    <row r="100" spans="1:3">
      <c r="A100" s="4" t="s">
        <v>1988</v>
      </c>
    </row>
    <row r="101" spans="1:3">
      <c r="A101" s="3" t="s">
        <v>1974</v>
      </c>
    </row>
    <row r="102" spans="1:3">
      <c r="A102" s="4" t="s">
        <v>1694</v>
      </c>
      <c r="B102" s="7" t="n">
        <v>13.7</v>
      </c>
      <c r="C102" s="7" t="n">
        <v>16.1</v>
      </c>
    </row>
    <row r="103" spans="1:3">
      <c r="A103" s="4" t="s">
        <v>1738</v>
      </c>
      <c r="B103" s="7" t="n">
        <v>0.4</v>
      </c>
      <c r="C103" s="7" t="n">
        <v>15.8</v>
      </c>
    </row>
    <row r="104" spans="1:3">
      <c r="A104" s="4" t="s">
        <v>456</v>
      </c>
      <c r="C104" s="4" t="s">
        <v>187</v>
      </c>
    </row>
    <row r="105" spans="1:3">
      <c r="A105" s="4" t="s">
        <v>1977</v>
      </c>
      <c r="B105" s="5" t="n">
        <v>0</v>
      </c>
      <c r="C105" s="4" t="s">
        <v>187</v>
      </c>
    </row>
    <row r="106" spans="1:3">
      <c r="A106" s="4" t="s">
        <v>1978</v>
      </c>
      <c r="B106" s="5" t="n">
        <v>0</v>
      </c>
    </row>
    <row r="107" spans="1:3">
      <c r="A107" s="4" t="s">
        <v>1739</v>
      </c>
      <c r="C107" s="4" t="s">
        <v>187</v>
      </c>
    </row>
    <row r="108" spans="1:3">
      <c r="A108" s="4" t="s">
        <v>1979</v>
      </c>
      <c r="B108" s="7" t="n">
        <v>-1.9</v>
      </c>
      <c r="C108" s="7" t="n">
        <v>-17.6</v>
      </c>
    </row>
    <row r="109" spans="1:3">
      <c r="A109" s="4" t="s">
        <v>1702</v>
      </c>
      <c r="B109" s="7" t="n">
        <v>1.2</v>
      </c>
      <c r="C109" s="7" t="n">
        <v>-0.6</v>
      </c>
    </row>
    <row r="110" spans="1:3">
      <c r="A110" s="4" t="s">
        <v>1703</v>
      </c>
      <c r="B110" s="7" t="n">
        <v>13.5</v>
      </c>
      <c r="C110" s="7" t="n">
        <v>13.7</v>
      </c>
    </row>
    <row r="111" spans="1:3">
      <c r="A111" s="4" t="s">
        <v>1989</v>
      </c>
    </row>
    <row r="112" spans="1:3">
      <c r="A112" s="3" t="s">
        <v>1974</v>
      </c>
    </row>
    <row r="113" spans="1:3">
      <c r="A113" s="4" t="s">
        <v>1694</v>
      </c>
      <c r="B113" s="7" t="n">
        <v>-6342.3</v>
      </c>
      <c r="C113" s="7" t="n">
        <v>-5613.2</v>
      </c>
    </row>
    <row r="114" spans="1:3">
      <c r="A114" s="4" t="s">
        <v>1738</v>
      </c>
      <c r="B114" s="7" t="n">
        <v>-863.7</v>
      </c>
      <c r="C114" s="7" t="n">
        <v>-859.1</v>
      </c>
    </row>
    <row r="115" spans="1:3">
      <c r="A115" s="4" t="s">
        <v>456</v>
      </c>
      <c r="C115" s="7" t="n">
        <v>-35.2</v>
      </c>
    </row>
    <row r="116" spans="1:3">
      <c r="A116" s="4" t="s">
        <v>1977</v>
      </c>
      <c r="B116" s="7" t="n">
        <v>181.7</v>
      </c>
      <c r="C116" s="7" t="n">
        <v>145.5</v>
      </c>
    </row>
    <row r="117" spans="1:3">
      <c r="A117" s="4" t="s">
        <v>1978</v>
      </c>
      <c r="B117" s="5" t="n">
        <v>-266</v>
      </c>
    </row>
    <row r="118" spans="1:3">
      <c r="A118" s="4" t="s">
        <v>1979</v>
      </c>
      <c r="B118" s="7" t="n">
        <v>995.6</v>
      </c>
      <c r="C118" s="7" t="n">
        <v>5.5</v>
      </c>
    </row>
    <row r="119" spans="1:3">
      <c r="A119" s="4" t="s">
        <v>1702</v>
      </c>
      <c r="B119" s="5" t="n">
        <v>-9</v>
      </c>
      <c r="C119" s="7" t="n">
        <v>14.1</v>
      </c>
    </row>
    <row r="120" spans="1:3">
      <c r="A120" s="4" t="s">
        <v>1703</v>
      </c>
      <c r="B120" s="7" t="n">
        <v>-6303.7</v>
      </c>
      <c r="C120" s="6" t="s">
        <v>1990</v>
      </c>
    </row>
    <row r="121" spans="1:3">
      <c r="A121" s="4" t="s">
        <v>1991</v>
      </c>
    </row>
    <row r="122" spans="1:3">
      <c r="A122" s="3" t="s">
        <v>1974</v>
      </c>
    </row>
    <row r="123" spans="1:3">
      <c r="A123" s="4" t="s">
        <v>1992</v>
      </c>
      <c r="C123" s="4" t="s">
        <v>1993</v>
      </c>
    </row>
    <row r="124" spans="1:3">
      <c r="A124" s="4" t="s">
        <v>1694</v>
      </c>
      <c r="B124" s="7" t="n">
        <v>-1872.4</v>
      </c>
      <c r="C124" s="6" t="s">
        <v>1994</v>
      </c>
    </row>
    <row r="125" spans="1:3">
      <c r="A125" s="4" t="s">
        <v>1738</v>
      </c>
      <c r="B125" s="7" t="n">
        <v>-188.1</v>
      </c>
      <c r="C125" s="5" t="n">
        <v>-184</v>
      </c>
    </row>
    <row r="126" spans="1:3">
      <c r="A126" s="4" t="s">
        <v>456</v>
      </c>
      <c r="C126" s="7" t="n">
        <v>-11.4</v>
      </c>
    </row>
    <row r="127" spans="1:3">
      <c r="A127" s="4" t="s">
        <v>1977</v>
      </c>
      <c r="B127" s="7" t="n">
        <v>28.9</v>
      </c>
      <c r="C127" s="5" t="n">
        <v>17</v>
      </c>
    </row>
    <row r="128" spans="1:3">
      <c r="A128" s="4" t="s">
        <v>1978</v>
      </c>
      <c r="B128" s="7" t="n">
        <v>-63.5</v>
      </c>
    </row>
    <row r="129" spans="1:3">
      <c r="A129" s="4" t="s">
        <v>1979</v>
      </c>
      <c r="B129" s="7" t="n">
        <v>-471.3</v>
      </c>
      <c r="C129" s="7" t="n">
        <v>3.7</v>
      </c>
    </row>
    <row r="130" spans="1:3">
      <c r="A130" s="4" t="s">
        <v>1702</v>
      </c>
      <c r="B130" s="7" t="n">
        <v>-12.5</v>
      </c>
      <c r="C130" s="7" t="n">
        <v>-3.4</v>
      </c>
    </row>
    <row r="131" spans="1:3">
      <c r="A131" s="4" t="s">
        <v>1703</v>
      </c>
      <c r="B131" s="7" t="n">
        <v>-2578.8</v>
      </c>
      <c r="C131" s="6" t="s">
        <v>1995</v>
      </c>
    </row>
    <row r="132" spans="1:3">
      <c r="A132" s="4" t="s">
        <v>1996</v>
      </c>
    </row>
    <row r="133" spans="1:3">
      <c r="A133" s="3" t="s">
        <v>1974</v>
      </c>
    </row>
    <row r="134" spans="1:3">
      <c r="A134" s="4" t="s">
        <v>1992</v>
      </c>
      <c r="C134" s="4" t="s">
        <v>1997</v>
      </c>
    </row>
    <row r="135" spans="1:3">
      <c r="A135" s="4" t="s">
        <v>1694</v>
      </c>
      <c r="B135" s="7" t="n">
        <v>-3656.5</v>
      </c>
      <c r="C135" s="6" t="s">
        <v>1998</v>
      </c>
    </row>
    <row r="136" spans="1:3">
      <c r="A136" s="4" t="s">
        <v>1738</v>
      </c>
      <c r="B136" s="7" t="n">
        <v>-562.7</v>
      </c>
      <c r="C136" s="7" t="n">
        <v>-567.2</v>
      </c>
    </row>
    <row r="137" spans="1:3">
      <c r="A137" s="4" t="s">
        <v>456</v>
      </c>
      <c r="C137" s="5" t="n">
        <v>-21</v>
      </c>
    </row>
    <row r="138" spans="1:3">
      <c r="A138" s="4" t="s">
        <v>1977</v>
      </c>
      <c r="B138" s="7" t="n">
        <v>136.1</v>
      </c>
      <c r="C138" s="7" t="n">
        <v>107.4</v>
      </c>
    </row>
    <row r="139" spans="1:3">
      <c r="A139" s="4" t="s">
        <v>1978</v>
      </c>
      <c r="B139" s="7" t="n">
        <v>-192.7</v>
      </c>
    </row>
    <row r="140" spans="1:3">
      <c r="A140" s="4" t="s">
        <v>1979</v>
      </c>
      <c r="B140" s="7" t="n">
        <v>655.6</v>
      </c>
      <c r="C140" s="7" t="n">
        <v>3.5</v>
      </c>
    </row>
    <row r="141" spans="1:3">
      <c r="A141" s="4" t="s">
        <v>1702</v>
      </c>
      <c r="B141" s="7" t="n">
        <v>-0.2</v>
      </c>
      <c r="C141" s="7" t="n">
        <v>14.7</v>
      </c>
    </row>
    <row r="142" spans="1:3">
      <c r="A142" s="4" t="s">
        <v>1703</v>
      </c>
      <c r="B142" s="7" t="n">
        <v>-3620.4</v>
      </c>
      <c r="C142" s="6" t="s">
        <v>1999</v>
      </c>
    </row>
    <row r="143" spans="1:3">
      <c r="A143" s="4" t="s">
        <v>2000</v>
      </c>
    </row>
    <row r="144" spans="1:3">
      <c r="A144" s="3" t="s">
        <v>1974</v>
      </c>
    </row>
    <row r="145" spans="1:3">
      <c r="A145" s="4" t="s">
        <v>1992</v>
      </c>
      <c r="C145" s="4" t="s">
        <v>2001</v>
      </c>
    </row>
    <row r="146" spans="1:3">
      <c r="A146" s="4" t="s">
        <v>1694</v>
      </c>
      <c r="B146" s="7" t="n">
        <v>-724.5</v>
      </c>
      <c r="C146" s="6" t="s">
        <v>2002</v>
      </c>
    </row>
    <row r="147" spans="1:3">
      <c r="A147" s="4" t="s">
        <v>1738</v>
      </c>
      <c r="B147" s="7" t="n">
        <v>-93.8</v>
      </c>
      <c r="C147" s="7" t="n">
        <v>-91.3</v>
      </c>
    </row>
    <row r="148" spans="1:3">
      <c r="A148" s="4" t="s">
        <v>456</v>
      </c>
      <c r="C148" s="4" t="s">
        <v>187</v>
      </c>
    </row>
    <row r="149" spans="1:3">
      <c r="A149" s="4" t="s">
        <v>1977</v>
      </c>
      <c r="B149" s="5" t="n">
        <v>13</v>
      </c>
      <c r="C149" s="7" t="n">
        <v>10.8</v>
      </c>
    </row>
    <row r="150" spans="1:3">
      <c r="A150" s="4" t="s">
        <v>1978</v>
      </c>
      <c r="B150" s="7" t="n">
        <v>-0.2</v>
      </c>
    </row>
    <row r="151" spans="1:3">
      <c r="A151" s="4" t="s">
        <v>1979</v>
      </c>
      <c r="B151" s="7" t="n">
        <v>778.7</v>
      </c>
      <c r="C151" s="7" t="n">
        <v>0.5</v>
      </c>
    </row>
    <row r="152" spans="1:3">
      <c r="A152" s="4" t="s">
        <v>1702</v>
      </c>
      <c r="B152" s="7" t="n">
        <v>3.5</v>
      </c>
      <c r="C152" s="7" t="n">
        <v>1.8</v>
      </c>
    </row>
    <row r="153" spans="1:3">
      <c r="A153" s="4" t="s">
        <v>1703</v>
      </c>
      <c r="B153" s="7" t="n">
        <v>-23.3</v>
      </c>
      <c r="C153" s="6" t="s">
        <v>2003</v>
      </c>
    </row>
    <row r="154" spans="1:3">
      <c r="A154" s="4" t="s">
        <v>2004</v>
      </c>
    </row>
    <row r="155" spans="1:3">
      <c r="A155" s="3" t="s">
        <v>1974</v>
      </c>
    </row>
    <row r="156" spans="1:3">
      <c r="A156" s="4" t="s">
        <v>1992</v>
      </c>
      <c r="C156" s="4" t="s">
        <v>2005</v>
      </c>
    </row>
    <row r="157" spans="1:3">
      <c r="A157" s="4" t="s">
        <v>1694</v>
      </c>
      <c r="B157" s="7" t="n">
        <v>-77.7</v>
      </c>
      <c r="C157" s="6" t="s">
        <v>2006</v>
      </c>
    </row>
    <row r="158" spans="1:3">
      <c r="A158" s="4" t="s">
        <v>1738</v>
      </c>
      <c r="B158" s="5" t="n">
        <v>-17</v>
      </c>
      <c r="C158" s="7" t="n">
        <v>-13.4</v>
      </c>
    </row>
    <row r="159" spans="1:3">
      <c r="A159" s="4" t="s">
        <v>456</v>
      </c>
      <c r="C159" s="4" t="s">
        <v>187</v>
      </c>
    </row>
    <row r="160" spans="1:3">
      <c r="A160" s="4" t="s">
        <v>1977</v>
      </c>
      <c r="B160" s="7" t="n">
        <v>3.2</v>
      </c>
      <c r="C160" s="7" t="n">
        <v>3.1</v>
      </c>
    </row>
    <row r="161" spans="1:3">
      <c r="A161" s="4" t="s">
        <v>1978</v>
      </c>
      <c r="B161" s="5" t="n">
        <v>-7</v>
      </c>
    </row>
    <row r="162" spans="1:3">
      <c r="A162" s="4" t="s">
        <v>1979</v>
      </c>
      <c r="B162" s="7" t="n">
        <v>28.3</v>
      </c>
      <c r="C162" s="7" t="n">
        <v>-0.9</v>
      </c>
    </row>
    <row r="163" spans="1:3">
      <c r="A163" s="4" t="s">
        <v>1702</v>
      </c>
      <c r="B163" s="7" t="n">
        <v>-0.7</v>
      </c>
      <c r="C163" s="4" t="s">
        <v>187</v>
      </c>
    </row>
    <row r="164" spans="1:3">
      <c r="A164" s="4" t="s">
        <v>1703</v>
      </c>
      <c r="B164" s="5" t="n">
        <v>-71</v>
      </c>
      <c r="C164" s="6" t="s">
        <v>2007</v>
      </c>
    </row>
    <row r="165" spans="1:3">
      <c r="A165" s="4" t="s">
        <v>2008</v>
      </c>
    </row>
    <row r="166" spans="1:3">
      <c r="A166" s="3" t="s">
        <v>1974</v>
      </c>
    </row>
    <row r="167" spans="1:3">
      <c r="A167" s="4" t="s">
        <v>1992</v>
      </c>
      <c r="C167" s="4" t="s">
        <v>2009</v>
      </c>
    </row>
    <row r="168" spans="1:3">
      <c r="A168" s="4" t="s">
        <v>1694</v>
      </c>
      <c r="B168" s="7" t="n">
        <v>-11.2</v>
      </c>
      <c r="C168" s="6" t="s">
        <v>2010</v>
      </c>
    </row>
    <row r="169" spans="1:3">
      <c r="A169" s="4" t="s">
        <v>1738</v>
      </c>
      <c r="B169" s="7" t="n">
        <v>-2.1</v>
      </c>
      <c r="C169" s="7" t="n">
        <v>-3.2</v>
      </c>
    </row>
    <row r="170" spans="1:3">
      <c r="A170" s="4" t="s">
        <v>456</v>
      </c>
      <c r="C170" s="7" t="n">
        <v>-2.8</v>
      </c>
    </row>
    <row r="171" spans="1:3">
      <c r="A171" s="4" t="s">
        <v>1977</v>
      </c>
      <c r="B171" s="7" t="n">
        <v>0.5</v>
      </c>
      <c r="C171" s="7" t="n">
        <v>7.2</v>
      </c>
    </row>
    <row r="172" spans="1:3">
      <c r="A172" s="4" t="s">
        <v>1978</v>
      </c>
      <c r="B172" s="7" t="n">
        <v>-2.6</v>
      </c>
    </row>
    <row r="173" spans="1:3">
      <c r="A173" s="4" t="s">
        <v>1979</v>
      </c>
      <c r="B173" s="7" t="n">
        <v>4.3</v>
      </c>
      <c r="C173" s="7" t="n">
        <v>-1.3</v>
      </c>
    </row>
    <row r="174" spans="1:3">
      <c r="A174" s="4" t="s">
        <v>1702</v>
      </c>
      <c r="B174" s="7" t="n">
        <v>0.9</v>
      </c>
      <c r="C174" s="5" t="n">
        <v>1</v>
      </c>
    </row>
    <row r="175" spans="1:3">
      <c r="A175" s="4" t="s">
        <v>1703</v>
      </c>
      <c r="B175" s="6" t="s">
        <v>2011</v>
      </c>
      <c r="C175" s="6" t="s">
        <v>1582</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2</v>
      </c>
      <c r="B1" s="2" t="s">
        <v>33</v>
      </c>
      <c r="C1" s="2" t="s">
        <v>34</v>
      </c>
    </row>
    <row r="2" spans="1:3">
      <c r="A2" s="3" t="s">
        <v>1974</v>
      </c>
    </row>
    <row r="3" spans="1:3">
      <c r="A3" s="4" t="s">
        <v>2013</v>
      </c>
      <c r="B3" s="6" t="s">
        <v>2014</v>
      </c>
      <c r="C3" s="6" t="s">
        <v>2015</v>
      </c>
    </row>
    <row r="4" spans="1:3">
      <c r="A4" s="4" t="s">
        <v>2016</v>
      </c>
    </row>
    <row r="5" spans="1:3">
      <c r="A5" s="3" t="s">
        <v>1974</v>
      </c>
    </row>
    <row r="6" spans="1:3">
      <c r="A6" s="4" t="s">
        <v>2013</v>
      </c>
      <c r="B6" s="7" t="n">
        <v>151.8</v>
      </c>
      <c r="C6" s="7" t="n">
        <v>138.2</v>
      </c>
    </row>
    <row r="7" spans="1:3">
      <c r="A7" s="4" t="s">
        <v>2017</v>
      </c>
    </row>
    <row r="8" spans="1:3">
      <c r="A8" s="3" t="s">
        <v>1974</v>
      </c>
    </row>
    <row r="9" spans="1:3">
      <c r="A9" s="4" t="s">
        <v>2013</v>
      </c>
      <c r="B9" s="7" t="n">
        <v>692.1</v>
      </c>
      <c r="C9" s="5" t="n">
        <v>700</v>
      </c>
    </row>
    <row r="10" spans="1:3">
      <c r="A10" s="4" t="s">
        <v>2018</v>
      </c>
    </row>
    <row r="11" spans="1:3">
      <c r="A11" s="3" t="s">
        <v>1974</v>
      </c>
    </row>
    <row r="12" spans="1:3">
      <c r="A12" s="4" t="s">
        <v>2013</v>
      </c>
      <c r="B12" s="7" t="n">
        <v>85.59999999999999</v>
      </c>
      <c r="C12" s="5" t="n">
        <v>74</v>
      </c>
    </row>
    <row r="13" spans="1:3">
      <c r="A13" s="4" t="s">
        <v>2019</v>
      </c>
    </row>
    <row r="14" spans="1:3">
      <c r="A14" s="3" t="s">
        <v>1974</v>
      </c>
    </row>
    <row r="15" spans="1:3">
      <c r="A15" s="4" t="s">
        <v>2013</v>
      </c>
      <c r="B15" s="7" t="n">
        <v>27.3</v>
      </c>
      <c r="C15" s="7" t="n">
        <v>22.7</v>
      </c>
    </row>
    <row r="16" spans="1:3">
      <c r="A16" s="4" t="s">
        <v>2020</v>
      </c>
    </row>
    <row r="17" spans="1:3">
      <c r="A17" s="3" t="s">
        <v>1974</v>
      </c>
    </row>
    <row r="18" spans="1:3">
      <c r="A18" s="4" t="s">
        <v>2013</v>
      </c>
      <c r="B18" s="6" t="s">
        <v>2021</v>
      </c>
      <c r="C18" s="6" t="s">
        <v>202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022</v>
      </c>
      <c r="B1" s="2" t="s">
        <v>1</v>
      </c>
    </row>
    <row r="2" spans="1:3">
      <c r="B2" s="2" t="s">
        <v>33</v>
      </c>
      <c r="C2" s="2" t="s">
        <v>34</v>
      </c>
    </row>
    <row r="3" spans="1:3">
      <c r="A3" s="3" t="s">
        <v>1974</v>
      </c>
    </row>
    <row r="4" spans="1:3">
      <c r="A4" s="4" t="s">
        <v>2023</v>
      </c>
      <c r="B4" s="6" t="s">
        <v>2024</v>
      </c>
      <c r="C4" s="6" t="s">
        <v>2025</v>
      </c>
    </row>
    <row r="5" spans="1:3">
      <c r="A5" s="4" t="s">
        <v>2026</v>
      </c>
    </row>
    <row r="6" spans="1:3">
      <c r="A6" s="3" t="s">
        <v>1974</v>
      </c>
    </row>
    <row r="7" spans="1:3">
      <c r="A7" s="4" t="s">
        <v>2023</v>
      </c>
      <c r="B7" s="6" t="s">
        <v>2027</v>
      </c>
      <c r="C7" s="5" t="n">
        <v>330</v>
      </c>
    </row>
    <row r="8" spans="1:3">
      <c r="A8" s="4" t="s">
        <v>2028</v>
      </c>
      <c r="B8" s="4" t="s">
        <v>2029</v>
      </c>
    </row>
    <row r="9" spans="1:3">
      <c r="A9" s="4" t="s">
        <v>2016</v>
      </c>
    </row>
    <row r="10" spans="1:3">
      <c r="A10" s="3" t="s">
        <v>1974</v>
      </c>
    </row>
    <row r="11" spans="1:3">
      <c r="A11" s="4" t="s">
        <v>2023</v>
      </c>
      <c r="B11" s="6" t="s">
        <v>2030</v>
      </c>
      <c r="C11" s="7" t="n">
        <v>1290.4</v>
      </c>
    </row>
    <row r="12" spans="1:3">
      <c r="A12" s="4" t="s">
        <v>2028</v>
      </c>
      <c r="B12" s="4" t="s">
        <v>2029</v>
      </c>
    </row>
    <row r="13" spans="1:3">
      <c r="A13" s="4" t="s">
        <v>2017</v>
      </c>
    </row>
    <row r="14" spans="1:3">
      <c r="A14" s="3" t="s">
        <v>1974</v>
      </c>
    </row>
    <row r="15" spans="1:3">
      <c r="A15" s="4" t="s">
        <v>2023</v>
      </c>
      <c r="B15" s="6" t="s">
        <v>2031</v>
      </c>
      <c r="C15" s="7" t="n">
        <v>2318.7</v>
      </c>
    </row>
    <row r="16" spans="1:3">
      <c r="A16" s="4" t="s">
        <v>2028</v>
      </c>
      <c r="B16" s="4" t="s">
        <v>2032</v>
      </c>
    </row>
    <row r="17" spans="1:3">
      <c r="A17" s="4" t="s">
        <v>2018</v>
      </c>
    </row>
    <row r="18" spans="1:3">
      <c r="A18" s="3" t="s">
        <v>1974</v>
      </c>
    </row>
    <row r="19" spans="1:3">
      <c r="A19" s="4" t="s">
        <v>2023</v>
      </c>
      <c r="B19" s="6" t="s">
        <v>2033</v>
      </c>
      <c r="C19" s="7" t="n">
        <v>540.9</v>
      </c>
    </row>
    <row r="20" spans="1:3">
      <c r="A20" s="4" t="s">
        <v>2028</v>
      </c>
      <c r="B20" s="4" t="s">
        <v>2029</v>
      </c>
    </row>
    <row r="21" spans="1:3">
      <c r="A21" s="4" t="s">
        <v>2019</v>
      </c>
    </row>
    <row r="22" spans="1:3">
      <c r="A22" s="3" t="s">
        <v>1974</v>
      </c>
    </row>
    <row r="23" spans="1:3">
      <c r="A23" s="4" t="s">
        <v>2023</v>
      </c>
      <c r="B23" s="6" t="s">
        <v>2034</v>
      </c>
      <c r="C23" s="7" t="n">
        <v>21.9</v>
      </c>
    </row>
    <row r="24" spans="1:3">
      <c r="A24" s="4" t="s">
        <v>2028</v>
      </c>
      <c r="B24" s="4" t="s">
        <v>2029</v>
      </c>
    </row>
    <row r="25" spans="1:3">
      <c r="A25" s="4" t="s">
        <v>2020</v>
      </c>
    </row>
    <row r="26" spans="1:3">
      <c r="A26" s="3" t="s">
        <v>1974</v>
      </c>
    </row>
    <row r="27" spans="1:3">
      <c r="A27" s="4" t="s">
        <v>2023</v>
      </c>
      <c r="B27" s="6" t="s">
        <v>1300</v>
      </c>
      <c r="C27" s="7" t="n">
        <v>1.5</v>
      </c>
    </row>
    <row r="28" spans="1:3">
      <c r="A28" s="4" t="s">
        <v>2028</v>
      </c>
      <c r="B28" s="4" t="s">
        <v>2029</v>
      </c>
    </row>
    <row r="29" spans="1:3">
      <c r="A29" s="4" t="s">
        <v>1823</v>
      </c>
    </row>
    <row r="30" spans="1:3">
      <c r="A30" s="3" t="s">
        <v>1974</v>
      </c>
    </row>
    <row r="31" spans="1:3">
      <c r="A31" s="4" t="s">
        <v>2023</v>
      </c>
      <c r="B31" s="6" t="s">
        <v>219</v>
      </c>
      <c r="C31" s="6" t="s">
        <v>1285</v>
      </c>
    </row>
    <row r="32" spans="1:3">
      <c r="A32" s="4" t="s">
        <v>2028</v>
      </c>
      <c r="B32" s="4" t="s">
        <v>2029</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35</v>
      </c>
      <c r="B1" s="2" t="s">
        <v>1</v>
      </c>
    </row>
    <row r="2" spans="1:3">
      <c r="B2" s="2" t="s">
        <v>33</v>
      </c>
      <c r="C2" s="2" t="s">
        <v>34</v>
      </c>
    </row>
    <row r="3" spans="1:3">
      <c r="A3" s="3" t="s">
        <v>2036</v>
      </c>
    </row>
    <row r="4" spans="1:3">
      <c r="A4" s="4" t="s">
        <v>2037</v>
      </c>
      <c r="B4" s="6" t="s">
        <v>2038</v>
      </c>
      <c r="C4" s="6" t="s">
        <v>2039</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5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040</v>
      </c>
      <c r="B1" s="2" t="s">
        <v>1</v>
      </c>
    </row>
    <row r="2" spans="1:3">
      <c r="B2" s="2" t="s">
        <v>33</v>
      </c>
      <c r="C2" s="2" t="s">
        <v>34</v>
      </c>
    </row>
    <row r="3" spans="1:3">
      <c r="A3" s="3" t="s">
        <v>2041</v>
      </c>
    </row>
    <row r="4" spans="1:3">
      <c r="A4" s="4" t="s">
        <v>1694</v>
      </c>
      <c r="B4" s="6" t="s">
        <v>2042</v>
      </c>
      <c r="C4" s="6" t="s">
        <v>2043</v>
      </c>
    </row>
    <row r="5" spans="1:3">
      <c r="A5" s="4" t="s">
        <v>1738</v>
      </c>
      <c r="B5" s="7" t="n">
        <v>-235.5</v>
      </c>
      <c r="C5" s="7" t="n">
        <v>-247.8</v>
      </c>
    </row>
    <row r="6" spans="1:3">
      <c r="A6" s="4" t="s">
        <v>1977</v>
      </c>
      <c r="B6" s="4" t="s">
        <v>187</v>
      </c>
      <c r="C6" s="7" t="n">
        <v>-1.4</v>
      </c>
    </row>
    <row r="7" spans="1:3">
      <c r="A7" s="4" t="s">
        <v>1699</v>
      </c>
      <c r="C7" s="7" t="n">
        <v>632.3</v>
      </c>
    </row>
    <row r="8" spans="1:3">
      <c r="A8" s="4" t="s">
        <v>1979</v>
      </c>
      <c r="B8" s="5" t="n">
        <v>122</v>
      </c>
      <c r="C8" s="7" t="n">
        <v>146.3</v>
      </c>
    </row>
    <row r="9" spans="1:3">
      <c r="A9" s="4" t="s">
        <v>1978</v>
      </c>
      <c r="B9" s="7" t="n">
        <v>674.1</v>
      </c>
    </row>
    <row r="10" spans="1:3">
      <c r="A10" s="4" t="s">
        <v>1702</v>
      </c>
      <c r="B10" s="7" t="n">
        <v>-12.5</v>
      </c>
      <c r="C10" s="7" t="n">
        <v>-4.4</v>
      </c>
    </row>
    <row r="11" spans="1:3">
      <c r="A11" s="4" t="s">
        <v>1930</v>
      </c>
      <c r="B11" s="7" t="n">
        <v>-2726.3</v>
      </c>
    </row>
    <row r="12" spans="1:3">
      <c r="A12" s="4" t="s">
        <v>1703</v>
      </c>
      <c r="B12" s="7" t="n">
        <v>5019.4</v>
      </c>
      <c r="C12" s="7" t="n">
        <v>7197.6</v>
      </c>
    </row>
    <row r="13" spans="1:3">
      <c r="A13" s="4" t="s">
        <v>1980</v>
      </c>
    </row>
    <row r="14" spans="1:3">
      <c r="A14" s="3" t="s">
        <v>2041</v>
      </c>
    </row>
    <row r="15" spans="1:3">
      <c r="A15" s="4" t="s">
        <v>1694</v>
      </c>
      <c r="B15" s="7" t="n">
        <v>7776.9</v>
      </c>
      <c r="C15" s="7" t="n">
        <v>7121.6</v>
      </c>
    </row>
    <row r="16" spans="1:3">
      <c r="A16" s="4" t="s">
        <v>1738</v>
      </c>
      <c r="B16" s="7" t="n">
        <v>35.7</v>
      </c>
      <c r="C16" s="7" t="n">
        <v>52.1</v>
      </c>
    </row>
    <row r="17" spans="1:3">
      <c r="A17" s="4" t="s">
        <v>1977</v>
      </c>
      <c r="B17" s="7" t="n">
        <v>-121.9</v>
      </c>
      <c r="C17" s="7" t="n">
        <v>-178.9</v>
      </c>
    </row>
    <row r="18" spans="1:3">
      <c r="A18" s="4" t="s">
        <v>1699</v>
      </c>
      <c r="C18" s="7" t="n">
        <v>632.1</v>
      </c>
    </row>
    <row r="19" spans="1:3">
      <c r="A19" s="4" t="s">
        <v>1979</v>
      </c>
      <c r="B19" s="7" t="n">
        <v>121.7</v>
      </c>
      <c r="C19" s="7" t="n">
        <v>146.3</v>
      </c>
    </row>
    <row r="20" spans="1:3">
      <c r="A20" s="4" t="s">
        <v>1978</v>
      </c>
      <c r="B20" s="7" t="n">
        <v>763.4</v>
      </c>
    </row>
    <row r="21" spans="1:3">
      <c r="A21" s="4" t="s">
        <v>1702</v>
      </c>
      <c r="B21" s="7" t="n">
        <v>5.9</v>
      </c>
      <c r="C21" s="7" t="n">
        <v>3.7</v>
      </c>
    </row>
    <row r="22" spans="1:3">
      <c r="A22" s="4" t="s">
        <v>1930</v>
      </c>
      <c r="B22" s="7" t="n">
        <v>-3051.5</v>
      </c>
    </row>
    <row r="23" spans="1:3">
      <c r="A23" s="4" t="s">
        <v>1703</v>
      </c>
      <c r="B23" s="7" t="n">
        <v>5530.2</v>
      </c>
      <c r="C23" s="7" t="n">
        <v>7776.9</v>
      </c>
    </row>
    <row r="24" spans="1:3">
      <c r="A24" s="4" t="s">
        <v>2044</v>
      </c>
    </row>
    <row r="25" spans="1:3">
      <c r="A25" s="3" t="s">
        <v>2041</v>
      </c>
    </row>
    <row r="26" spans="1:3">
      <c r="A26" s="4" t="s">
        <v>1694</v>
      </c>
      <c r="B26" s="7" t="n">
        <v>131.5</v>
      </c>
      <c r="C26" s="7" t="n">
        <v>129.5</v>
      </c>
    </row>
    <row r="27" spans="1:3">
      <c r="A27" s="4" t="s">
        <v>1738</v>
      </c>
      <c r="B27" s="4" t="s">
        <v>187</v>
      </c>
      <c r="C27" s="4" t="s">
        <v>187</v>
      </c>
    </row>
    <row r="28" spans="1:3">
      <c r="A28" s="4" t="s">
        <v>1977</v>
      </c>
      <c r="B28" s="4" t="s">
        <v>187</v>
      </c>
      <c r="C28" s="4" t="s">
        <v>187</v>
      </c>
    </row>
    <row r="29" spans="1:3">
      <c r="A29" s="4" t="s">
        <v>1699</v>
      </c>
      <c r="C29" s="7" t="n">
        <v>-2.1</v>
      </c>
    </row>
    <row r="30" spans="1:3">
      <c r="A30" s="4" t="s">
        <v>1979</v>
      </c>
      <c r="B30" s="4" t="s">
        <v>187</v>
      </c>
      <c r="C30" s="4" t="s">
        <v>187</v>
      </c>
    </row>
    <row r="31" spans="1:3">
      <c r="A31" s="4" t="s">
        <v>1978</v>
      </c>
      <c r="B31" s="4" t="s">
        <v>187</v>
      </c>
    </row>
    <row r="32" spans="1:3">
      <c r="A32" s="4" t="s">
        <v>1702</v>
      </c>
      <c r="B32" s="7" t="n">
        <v>22.5</v>
      </c>
      <c r="C32" s="7" t="n">
        <v>4.1</v>
      </c>
    </row>
    <row r="33" spans="1:3">
      <c r="A33" s="4" t="s">
        <v>1930</v>
      </c>
      <c r="B33" s="4" t="s">
        <v>187</v>
      </c>
    </row>
    <row r="34" spans="1:3">
      <c r="A34" s="4" t="s">
        <v>1703</v>
      </c>
      <c r="B34" s="5" t="n">
        <v>154</v>
      </c>
      <c r="C34" s="7" t="n">
        <v>131.5</v>
      </c>
    </row>
    <row r="35" spans="1:3">
      <c r="A35" s="4" t="s">
        <v>2045</v>
      </c>
    </row>
    <row r="36" spans="1:3">
      <c r="A36" s="3" t="s">
        <v>2041</v>
      </c>
    </row>
    <row r="37" spans="1:3">
      <c r="A37" s="4" t="s">
        <v>1694</v>
      </c>
      <c r="B37" s="7" t="n">
        <v>157.9</v>
      </c>
      <c r="C37" s="5" t="n">
        <v>342</v>
      </c>
    </row>
    <row r="38" spans="1:3">
      <c r="A38" s="4" t="s">
        <v>1738</v>
      </c>
      <c r="B38" s="4" t="s">
        <v>187</v>
      </c>
      <c r="C38" s="4" t="s">
        <v>187</v>
      </c>
    </row>
    <row r="39" spans="1:3">
      <c r="A39" s="4" t="s">
        <v>1977</v>
      </c>
      <c r="B39" s="4" t="s">
        <v>187</v>
      </c>
      <c r="C39" s="4" t="s">
        <v>187</v>
      </c>
    </row>
    <row r="40" spans="1:3">
      <c r="A40" s="4" t="s">
        <v>1699</v>
      </c>
      <c r="C40" s="7" t="n">
        <v>-152.3</v>
      </c>
    </row>
    <row r="41" spans="1:3">
      <c r="A41" s="4" t="s">
        <v>1979</v>
      </c>
      <c r="B41" s="4" t="s">
        <v>187</v>
      </c>
      <c r="C41" s="4" t="s">
        <v>187</v>
      </c>
    </row>
    <row r="42" spans="1:3">
      <c r="A42" s="4" t="s">
        <v>1978</v>
      </c>
      <c r="B42" s="7" t="n">
        <v>0.8</v>
      </c>
    </row>
    <row r="43" spans="1:3">
      <c r="A43" s="4" t="s">
        <v>1702</v>
      </c>
      <c r="B43" s="7" t="n">
        <v>-65.3</v>
      </c>
      <c r="C43" s="7" t="n">
        <v>-31.8</v>
      </c>
    </row>
    <row r="44" spans="1:3">
      <c r="A44" s="4" t="s">
        <v>1930</v>
      </c>
      <c r="B44" s="7" t="n">
        <v>-93.40000000000001</v>
      </c>
    </row>
    <row r="45" spans="1:3">
      <c r="A45" s="4" t="s">
        <v>1703</v>
      </c>
      <c r="B45" s="4" t="s">
        <v>187</v>
      </c>
      <c r="C45" s="7" t="n">
        <v>157.9</v>
      </c>
    </row>
    <row r="46" spans="1:3">
      <c r="A46" s="4" t="s">
        <v>2046</v>
      </c>
    </row>
    <row r="47" spans="1:3">
      <c r="A47" s="3" t="s">
        <v>2041</v>
      </c>
    </row>
    <row r="48" spans="1:3">
      <c r="A48" s="4" t="s">
        <v>1694</v>
      </c>
      <c r="B48" s="7" t="n">
        <v>49.4</v>
      </c>
      <c r="C48" s="7" t="n">
        <v>49.4</v>
      </c>
    </row>
    <row r="49" spans="1:3">
      <c r="A49" s="4" t="s">
        <v>1738</v>
      </c>
      <c r="B49" s="4" t="s">
        <v>187</v>
      </c>
      <c r="C49" s="4" t="s">
        <v>187</v>
      </c>
    </row>
    <row r="50" spans="1:3">
      <c r="A50" s="4" t="s">
        <v>1977</v>
      </c>
      <c r="B50" s="4" t="s">
        <v>187</v>
      </c>
      <c r="C50" s="4" t="s">
        <v>187</v>
      </c>
    </row>
    <row r="51" spans="1:3">
      <c r="A51" s="4" t="s">
        <v>1699</v>
      </c>
      <c r="C51" s="4" t="s">
        <v>187</v>
      </c>
    </row>
    <row r="52" spans="1:3">
      <c r="A52" s="4" t="s">
        <v>1979</v>
      </c>
      <c r="B52" s="4" t="s">
        <v>187</v>
      </c>
      <c r="C52" s="4" t="s">
        <v>187</v>
      </c>
    </row>
    <row r="53" spans="1:3">
      <c r="A53" s="4" t="s">
        <v>1978</v>
      </c>
      <c r="B53" s="4" t="s">
        <v>187</v>
      </c>
    </row>
    <row r="54" spans="1:3">
      <c r="A54" s="4" t="s">
        <v>1702</v>
      </c>
      <c r="B54" s="4" t="s">
        <v>187</v>
      </c>
      <c r="C54" s="4" t="s">
        <v>187</v>
      </c>
    </row>
    <row r="55" spans="1:3">
      <c r="A55" s="4" t="s">
        <v>1930</v>
      </c>
      <c r="B55" s="4" t="s">
        <v>187</v>
      </c>
    </row>
    <row r="56" spans="1:3">
      <c r="A56" s="4" t="s">
        <v>1703</v>
      </c>
      <c r="B56" s="7" t="n">
        <v>49.4</v>
      </c>
      <c r="C56" s="7" t="n">
        <v>49.4</v>
      </c>
    </row>
    <row r="57" spans="1:3">
      <c r="A57" s="4" t="s">
        <v>2047</v>
      </c>
    </row>
    <row r="58" spans="1:3">
      <c r="A58" s="3" t="s">
        <v>2041</v>
      </c>
    </row>
    <row r="59" spans="1:3">
      <c r="A59" s="4" t="s">
        <v>1694</v>
      </c>
      <c r="B59" s="7" t="n">
        <v>16.1</v>
      </c>
      <c r="C59" s="7" t="n">
        <v>18.8</v>
      </c>
    </row>
    <row r="60" spans="1:3">
      <c r="A60" s="4" t="s">
        <v>1738</v>
      </c>
      <c r="B60" s="4" t="s">
        <v>187</v>
      </c>
      <c r="C60" s="4" t="s">
        <v>187</v>
      </c>
    </row>
    <row r="61" spans="1:3">
      <c r="A61" s="4" t="s">
        <v>1977</v>
      </c>
      <c r="B61" s="4" t="s">
        <v>187</v>
      </c>
      <c r="C61" s="4" t="s">
        <v>187</v>
      </c>
    </row>
    <row r="62" spans="1:3">
      <c r="A62" s="4" t="s">
        <v>1699</v>
      </c>
      <c r="C62" s="4" t="s">
        <v>187</v>
      </c>
    </row>
    <row r="63" spans="1:3">
      <c r="A63" s="4" t="s">
        <v>1979</v>
      </c>
      <c r="B63" s="4" t="s">
        <v>187</v>
      </c>
      <c r="C63" s="4" t="s">
        <v>187</v>
      </c>
    </row>
    <row r="64" spans="1:3">
      <c r="A64" s="4" t="s">
        <v>1978</v>
      </c>
      <c r="B64" s="7" t="n">
        <v>20.7</v>
      </c>
    </row>
    <row r="65" spans="1:3">
      <c r="A65" s="4" t="s">
        <v>1702</v>
      </c>
      <c r="B65" s="7" t="n">
        <v>-6.6</v>
      </c>
      <c r="C65" s="7" t="n">
        <v>-2.7</v>
      </c>
    </row>
    <row r="66" spans="1:3">
      <c r="A66" s="4" t="s">
        <v>1930</v>
      </c>
      <c r="B66" s="5" t="n">
        <v>-30</v>
      </c>
    </row>
    <row r="67" spans="1:3">
      <c r="A67" s="4" t="s">
        <v>1703</v>
      </c>
      <c r="B67" s="7" t="n">
        <v>0.2</v>
      </c>
      <c r="C67" s="7" t="n">
        <v>16.1</v>
      </c>
    </row>
    <row r="68" spans="1:3">
      <c r="A68" s="4" t="s">
        <v>2048</v>
      </c>
    </row>
    <row r="69" spans="1:3">
      <c r="A69" s="3" t="s">
        <v>2041</v>
      </c>
    </row>
    <row r="70" spans="1:3">
      <c r="A70" s="4" t="s">
        <v>1694</v>
      </c>
      <c r="B70" s="7" t="n">
        <v>193.8</v>
      </c>
      <c r="C70" s="4" t="s">
        <v>187</v>
      </c>
    </row>
    <row r="71" spans="1:3">
      <c r="A71" s="4" t="s">
        <v>1738</v>
      </c>
      <c r="B71" s="4" t="s">
        <v>187</v>
      </c>
      <c r="C71" s="4" t="s">
        <v>187</v>
      </c>
    </row>
    <row r="72" spans="1:3">
      <c r="A72" s="4" t="s">
        <v>1977</v>
      </c>
      <c r="B72" s="4" t="s">
        <v>187</v>
      </c>
      <c r="C72" s="4" t="s">
        <v>187</v>
      </c>
    </row>
    <row r="73" spans="1:3">
      <c r="A73" s="4" t="s">
        <v>1699</v>
      </c>
      <c r="C73" s="7" t="n">
        <v>203.8</v>
      </c>
    </row>
    <row r="74" spans="1:3">
      <c r="A74" s="4" t="s">
        <v>1979</v>
      </c>
      <c r="B74" s="4" t="s">
        <v>187</v>
      </c>
      <c r="C74" s="4" t="s">
        <v>187</v>
      </c>
    </row>
    <row r="75" spans="1:3">
      <c r="A75" s="4" t="s">
        <v>1978</v>
      </c>
      <c r="B75" s="4" t="s">
        <v>187</v>
      </c>
    </row>
    <row r="76" spans="1:3">
      <c r="A76" s="4" t="s">
        <v>1702</v>
      </c>
      <c r="B76" s="7" t="n">
        <v>-31.5</v>
      </c>
      <c r="C76" s="5" t="n">
        <v>-10</v>
      </c>
    </row>
    <row r="77" spans="1:3">
      <c r="A77" s="4" t="s">
        <v>1930</v>
      </c>
      <c r="B77" s="4" t="s">
        <v>187</v>
      </c>
    </row>
    <row r="78" spans="1:3">
      <c r="A78" s="4" t="s">
        <v>1703</v>
      </c>
      <c r="B78" s="7" t="n">
        <v>162.3</v>
      </c>
      <c r="C78" s="7" t="n">
        <v>193.8</v>
      </c>
    </row>
    <row r="79" spans="1:3">
      <c r="A79" s="4" t="s">
        <v>2049</v>
      </c>
    </row>
    <row r="80" spans="1:3">
      <c r="A80" s="3" t="s">
        <v>2041</v>
      </c>
    </row>
    <row r="81" spans="1:3">
      <c r="A81" s="4" t="s">
        <v>1694</v>
      </c>
      <c r="B81" s="7" t="n">
        <v>131.9</v>
      </c>
      <c r="C81" s="7" t="n">
        <v>162.7</v>
      </c>
    </row>
    <row r="82" spans="1:3">
      <c r="A82" s="4" t="s">
        <v>1738</v>
      </c>
      <c r="B82" s="4" t="s">
        <v>187</v>
      </c>
      <c r="C82" s="4" t="s">
        <v>187</v>
      </c>
    </row>
    <row r="83" spans="1:3">
      <c r="A83" s="4" t="s">
        <v>1977</v>
      </c>
      <c r="B83" s="4" t="s">
        <v>187</v>
      </c>
      <c r="C83" s="4" t="s">
        <v>187</v>
      </c>
    </row>
    <row r="84" spans="1:3">
      <c r="A84" s="4" t="s">
        <v>1699</v>
      </c>
      <c r="C84" s="7" t="n">
        <v>-33.4</v>
      </c>
    </row>
    <row r="85" spans="1:3">
      <c r="A85" s="4" t="s">
        <v>1979</v>
      </c>
      <c r="B85" s="4" t="s">
        <v>187</v>
      </c>
      <c r="C85" s="4" t="s">
        <v>187</v>
      </c>
    </row>
    <row r="86" spans="1:3">
      <c r="A86" s="4" t="s">
        <v>1978</v>
      </c>
      <c r="B86" s="4" t="s">
        <v>187</v>
      </c>
    </row>
    <row r="87" spans="1:3">
      <c r="A87" s="4" t="s">
        <v>1702</v>
      </c>
      <c r="B87" s="7" t="n">
        <v>21.6</v>
      </c>
      <c r="C87" s="7" t="n">
        <v>2.6</v>
      </c>
    </row>
    <row r="88" spans="1:3">
      <c r="A88" s="4" t="s">
        <v>1930</v>
      </c>
      <c r="B88" s="4" t="s">
        <v>187</v>
      </c>
    </row>
    <row r="89" spans="1:3">
      <c r="A89" s="4" t="s">
        <v>1703</v>
      </c>
      <c r="B89" s="7" t="n">
        <v>153.5</v>
      </c>
      <c r="C89" s="7" t="n">
        <v>131.9</v>
      </c>
    </row>
    <row r="90" spans="1:3">
      <c r="A90" s="4" t="s">
        <v>2050</v>
      </c>
    </row>
    <row r="91" spans="1:3">
      <c r="A91" s="3" t="s">
        <v>2041</v>
      </c>
    </row>
    <row r="92" spans="1:3">
      <c r="A92" s="4" t="s">
        <v>1694</v>
      </c>
      <c r="B92" s="5" t="n">
        <v>26</v>
      </c>
      <c r="C92" s="7" t="n">
        <v>22.5</v>
      </c>
    </row>
    <row r="93" spans="1:3">
      <c r="A93" s="4" t="s">
        <v>1738</v>
      </c>
      <c r="B93" s="4" t="s">
        <v>187</v>
      </c>
      <c r="C93" s="4" t="s">
        <v>187</v>
      </c>
    </row>
    <row r="94" spans="1:3">
      <c r="A94" s="4" t="s">
        <v>1977</v>
      </c>
      <c r="B94" s="4" t="s">
        <v>187</v>
      </c>
      <c r="C94" s="4" t="s">
        <v>187</v>
      </c>
    </row>
    <row r="95" spans="1:3">
      <c r="A95" s="4" t="s">
        <v>1699</v>
      </c>
      <c r="C95" s="4" t="s">
        <v>187</v>
      </c>
    </row>
    <row r="96" spans="1:3">
      <c r="A96" s="4" t="s">
        <v>1979</v>
      </c>
      <c r="B96" s="4" t="s">
        <v>187</v>
      </c>
      <c r="C96" s="4" t="s">
        <v>187</v>
      </c>
    </row>
    <row r="97" spans="1:3">
      <c r="A97" s="4" t="s">
        <v>1978</v>
      </c>
      <c r="B97" s="4" t="s">
        <v>187</v>
      </c>
    </row>
    <row r="98" spans="1:3">
      <c r="A98" s="4" t="s">
        <v>1702</v>
      </c>
      <c r="B98" s="7" t="n">
        <v>3.1</v>
      </c>
      <c r="C98" s="7" t="n">
        <v>3.5</v>
      </c>
    </row>
    <row r="99" spans="1:3">
      <c r="A99" s="4" t="s">
        <v>1930</v>
      </c>
      <c r="B99" s="7" t="n">
        <v>-29.1</v>
      </c>
    </row>
    <row r="100" spans="1:3">
      <c r="A100" s="4" t="s">
        <v>1703</v>
      </c>
      <c r="B100" s="4" t="s">
        <v>187</v>
      </c>
      <c r="C100" s="5" t="n">
        <v>26</v>
      </c>
    </row>
    <row r="101" spans="1:3">
      <c r="A101" s="4" t="s">
        <v>2051</v>
      </c>
    </row>
    <row r="102" spans="1:3">
      <c r="A102" s="3" t="s">
        <v>2041</v>
      </c>
    </row>
    <row r="103" spans="1:3">
      <c r="A103" s="4" t="s">
        <v>1694</v>
      </c>
      <c r="B103" s="7" t="n">
        <v>131.9</v>
      </c>
      <c r="C103" s="5" t="n">
        <v>119</v>
      </c>
    </row>
    <row r="104" spans="1:3">
      <c r="A104" s="4" t="s">
        <v>1738</v>
      </c>
      <c r="B104" s="4" t="s">
        <v>187</v>
      </c>
      <c r="C104" s="4" t="s">
        <v>187</v>
      </c>
    </row>
    <row r="105" spans="1:3">
      <c r="A105" s="4" t="s">
        <v>1977</v>
      </c>
      <c r="B105" s="4" t="s">
        <v>187</v>
      </c>
      <c r="C105" s="4" t="s">
        <v>187</v>
      </c>
    </row>
    <row r="106" spans="1:3">
      <c r="A106" s="4" t="s">
        <v>1699</v>
      </c>
      <c r="C106" s="4" t="s">
        <v>187</v>
      </c>
    </row>
    <row r="107" spans="1:3">
      <c r="A107" s="4" t="s">
        <v>1979</v>
      </c>
      <c r="B107" s="4" t="s">
        <v>187</v>
      </c>
      <c r="C107" s="4" t="s">
        <v>187</v>
      </c>
    </row>
    <row r="108" spans="1:3">
      <c r="A108" s="4" t="s">
        <v>1978</v>
      </c>
      <c r="B108" s="4" t="s">
        <v>187</v>
      </c>
    </row>
    <row r="109" spans="1:3">
      <c r="A109" s="4" t="s">
        <v>1702</v>
      </c>
      <c r="B109" s="7" t="n">
        <v>14.5</v>
      </c>
      <c r="C109" s="7" t="n">
        <v>12.9</v>
      </c>
    </row>
    <row r="110" spans="1:3">
      <c r="A110" s="4" t="s">
        <v>1930</v>
      </c>
      <c r="B110" s="7" t="n">
        <v>-146.4</v>
      </c>
    </row>
    <row r="111" spans="1:3">
      <c r="A111" s="4" t="s">
        <v>1703</v>
      </c>
      <c r="B111" s="4" t="s">
        <v>187</v>
      </c>
      <c r="C111" s="7" t="n">
        <v>131.9</v>
      </c>
    </row>
    <row r="112" spans="1:3">
      <c r="A112" s="4" t="s">
        <v>2052</v>
      </c>
    </row>
    <row r="113" spans="1:3">
      <c r="A113" s="3" t="s">
        <v>2041</v>
      </c>
    </row>
    <row r="114" spans="1:3">
      <c r="A114" s="4" t="s">
        <v>1694</v>
      </c>
      <c r="B114" s="7" t="n">
        <v>4.1</v>
      </c>
      <c r="C114" s="7" t="n">
        <v>4.8</v>
      </c>
    </row>
    <row r="115" spans="1:3">
      <c r="A115" s="4" t="s">
        <v>1738</v>
      </c>
      <c r="B115" s="4" t="s">
        <v>187</v>
      </c>
      <c r="C115" s="4" t="s">
        <v>187</v>
      </c>
    </row>
    <row r="116" spans="1:3">
      <c r="A116" s="4" t="s">
        <v>1977</v>
      </c>
      <c r="B116" s="4" t="s">
        <v>187</v>
      </c>
      <c r="C116" s="4" t="s">
        <v>187</v>
      </c>
    </row>
    <row r="117" spans="1:3">
      <c r="A117" s="4" t="s">
        <v>1699</v>
      </c>
      <c r="C117" s="4" t="s">
        <v>187</v>
      </c>
    </row>
    <row r="118" spans="1:3">
      <c r="A118" s="4" t="s">
        <v>1979</v>
      </c>
      <c r="B118" s="4" t="s">
        <v>187</v>
      </c>
      <c r="C118" s="4" t="s">
        <v>187</v>
      </c>
    </row>
    <row r="119" spans="1:3">
      <c r="A119" s="4" t="s">
        <v>1978</v>
      </c>
      <c r="B119" s="7" t="n">
        <v>5.7</v>
      </c>
    </row>
    <row r="120" spans="1:3">
      <c r="A120" s="4" t="s">
        <v>1702</v>
      </c>
      <c r="B120" s="7" t="n">
        <v>-1.7</v>
      </c>
      <c r="C120" s="7" t="n">
        <v>-0.7</v>
      </c>
    </row>
    <row r="121" spans="1:3">
      <c r="A121" s="4" t="s">
        <v>1930</v>
      </c>
      <c r="B121" s="7" t="n">
        <v>-8.1</v>
      </c>
    </row>
    <row r="122" spans="1:3">
      <c r="A122" s="4" t="s">
        <v>1703</v>
      </c>
      <c r="B122" s="4" t="s">
        <v>187</v>
      </c>
      <c r="C122" s="7" t="n">
        <v>4.1</v>
      </c>
    </row>
    <row r="123" spans="1:3">
      <c r="A123" s="4" t="s">
        <v>2053</v>
      </c>
    </row>
    <row r="124" spans="1:3">
      <c r="A124" s="3" t="s">
        <v>2041</v>
      </c>
    </row>
    <row r="125" spans="1:3">
      <c r="A125" s="4" t="s">
        <v>1694</v>
      </c>
      <c r="B125" s="7" t="n">
        <v>1.4</v>
      </c>
      <c r="C125" s="7" t="n">
        <v>209.9</v>
      </c>
    </row>
    <row r="126" spans="1:3">
      <c r="A126" s="4" t="s">
        <v>1738</v>
      </c>
      <c r="B126" s="4" t="s">
        <v>187</v>
      </c>
      <c r="C126" s="4" t="s">
        <v>187</v>
      </c>
    </row>
    <row r="127" spans="1:3">
      <c r="A127" s="4" t="s">
        <v>1977</v>
      </c>
      <c r="B127" s="4" t="s">
        <v>187</v>
      </c>
      <c r="C127" s="4" t="s">
        <v>187</v>
      </c>
    </row>
    <row r="128" spans="1:3">
      <c r="A128" s="4" t="s">
        <v>1699</v>
      </c>
      <c r="C128" s="7" t="n">
        <v>-202.1</v>
      </c>
    </row>
    <row r="129" spans="1:3">
      <c r="A129" s="4" t="s">
        <v>1979</v>
      </c>
      <c r="B129" s="4" t="s">
        <v>187</v>
      </c>
      <c r="C129" s="4" t="s">
        <v>187</v>
      </c>
    </row>
    <row r="130" spans="1:3">
      <c r="A130" s="4" t="s">
        <v>1978</v>
      </c>
      <c r="B130" s="7" t="n">
        <v>94.2</v>
      </c>
    </row>
    <row r="131" spans="1:3">
      <c r="A131" s="4" t="s">
        <v>1702</v>
      </c>
      <c r="B131" s="7" t="n">
        <v>-0.5</v>
      </c>
      <c r="C131" s="7" t="n">
        <v>-6.4</v>
      </c>
    </row>
    <row r="132" spans="1:3">
      <c r="A132" s="4" t="s">
        <v>1930</v>
      </c>
      <c r="B132" s="7" t="n">
        <v>-94.90000000000001</v>
      </c>
    </row>
    <row r="133" spans="1:3">
      <c r="A133" s="4" t="s">
        <v>1703</v>
      </c>
      <c r="B133" s="7" t="n">
        <v>0.2</v>
      </c>
      <c r="C133" s="7" t="n">
        <v>1.4</v>
      </c>
    </row>
    <row r="134" spans="1:3">
      <c r="A134" s="4" t="s">
        <v>2054</v>
      </c>
    </row>
    <row r="135" spans="1:3">
      <c r="A135" s="3" t="s">
        <v>2041</v>
      </c>
    </row>
    <row r="136" spans="1:3">
      <c r="A136" s="4" t="s">
        <v>1694</v>
      </c>
      <c r="B136" s="7" t="n">
        <v>808.1</v>
      </c>
      <c r="C136" s="7" t="n">
        <v>808.1</v>
      </c>
    </row>
    <row r="137" spans="1:3">
      <c r="A137" s="4" t="s">
        <v>1738</v>
      </c>
      <c r="B137" s="4" t="s">
        <v>187</v>
      </c>
      <c r="C137" s="4" t="s">
        <v>187</v>
      </c>
    </row>
    <row r="138" spans="1:3">
      <c r="A138" s="4" t="s">
        <v>1977</v>
      </c>
      <c r="B138" s="4" t="s">
        <v>187</v>
      </c>
      <c r="C138" s="4" t="s">
        <v>187</v>
      </c>
    </row>
    <row r="139" spans="1:3">
      <c r="A139" s="4" t="s">
        <v>1699</v>
      </c>
      <c r="C139" s="4" t="s">
        <v>187</v>
      </c>
    </row>
    <row r="140" spans="1:3">
      <c r="A140" s="4" t="s">
        <v>1979</v>
      </c>
      <c r="B140" s="4" t="s">
        <v>187</v>
      </c>
      <c r="C140" s="4" t="s">
        <v>187</v>
      </c>
    </row>
    <row r="141" spans="1:3">
      <c r="A141" s="4" t="s">
        <v>1978</v>
      </c>
      <c r="B141" s="4" t="s">
        <v>187</v>
      </c>
    </row>
    <row r="142" spans="1:3">
      <c r="A142" s="4" t="s">
        <v>1702</v>
      </c>
      <c r="B142" s="4" t="s">
        <v>187</v>
      </c>
      <c r="C142" s="4" t="s">
        <v>187</v>
      </c>
    </row>
    <row r="143" spans="1:3">
      <c r="A143" s="4" t="s">
        <v>1930</v>
      </c>
      <c r="B143" s="7" t="n">
        <v>-111.5</v>
      </c>
    </row>
    <row r="144" spans="1:3">
      <c r="A144" s="4" t="s">
        <v>1703</v>
      </c>
      <c r="B144" s="7" t="n">
        <v>696.6</v>
      </c>
      <c r="C144" s="7" t="n">
        <v>808.1</v>
      </c>
    </row>
    <row r="145" spans="1:3">
      <c r="A145" s="4" t="s">
        <v>2055</v>
      </c>
    </row>
    <row r="146" spans="1:3">
      <c r="A146" s="3" t="s">
        <v>2041</v>
      </c>
    </row>
    <row r="147" spans="1:3">
      <c r="A147" s="4" t="s">
        <v>1694</v>
      </c>
      <c r="B147" s="7" t="n">
        <v>63.9</v>
      </c>
      <c r="C147" s="7" t="n">
        <v>70.5</v>
      </c>
    </row>
    <row r="148" spans="1:3">
      <c r="A148" s="4" t="s">
        <v>1738</v>
      </c>
      <c r="B148" s="4" t="s">
        <v>187</v>
      </c>
      <c r="C148" s="4" t="s">
        <v>187</v>
      </c>
    </row>
    <row r="149" spans="1:3">
      <c r="A149" s="4" t="s">
        <v>1977</v>
      </c>
      <c r="B149" s="4" t="s">
        <v>187</v>
      </c>
      <c r="C149" s="4" t="s">
        <v>187</v>
      </c>
    </row>
    <row r="150" spans="1:3">
      <c r="A150" s="4" t="s">
        <v>1699</v>
      </c>
      <c r="C150" s="7" t="n">
        <v>-7.3</v>
      </c>
    </row>
    <row r="151" spans="1:3">
      <c r="A151" s="4" t="s">
        <v>1979</v>
      </c>
      <c r="B151" s="4" t="s">
        <v>187</v>
      </c>
      <c r="C151" s="4" t="s">
        <v>187</v>
      </c>
    </row>
    <row r="152" spans="1:3">
      <c r="A152" s="4" t="s">
        <v>1978</v>
      </c>
      <c r="B152" s="4" t="s">
        <v>187</v>
      </c>
    </row>
    <row r="153" spans="1:3">
      <c r="A153" s="4" t="s">
        <v>1702</v>
      </c>
      <c r="B153" s="7" t="n">
        <v>10.9</v>
      </c>
      <c r="C153" s="7" t="n">
        <v>0.7</v>
      </c>
    </row>
    <row r="154" spans="1:3">
      <c r="A154" s="4" t="s">
        <v>1930</v>
      </c>
      <c r="B154" s="4" t="s">
        <v>187</v>
      </c>
    </row>
    <row r="155" spans="1:3">
      <c r="A155" s="4" t="s">
        <v>1703</v>
      </c>
      <c r="B155" s="7" t="n">
        <v>74.8</v>
      </c>
      <c r="C155" s="7" t="n">
        <v>63.9</v>
      </c>
    </row>
    <row r="156" spans="1:3">
      <c r="A156" s="4" t="s">
        <v>2056</v>
      </c>
    </row>
    <row r="157" spans="1:3">
      <c r="A157" s="3" t="s">
        <v>2041</v>
      </c>
    </row>
    <row r="158" spans="1:3">
      <c r="A158" s="4" t="s">
        <v>1694</v>
      </c>
      <c r="B158" s="7" t="n">
        <v>313.2</v>
      </c>
      <c r="C158" s="7" t="n">
        <v>308.4</v>
      </c>
    </row>
    <row r="159" spans="1:3">
      <c r="A159" s="4" t="s">
        <v>1738</v>
      </c>
      <c r="B159" s="4" t="s">
        <v>187</v>
      </c>
      <c r="C159" s="4" t="s">
        <v>187</v>
      </c>
    </row>
    <row r="160" spans="1:3">
      <c r="A160" s="4" t="s">
        <v>1977</v>
      </c>
      <c r="B160" s="4" t="s">
        <v>187</v>
      </c>
      <c r="C160" s="4" t="s">
        <v>187</v>
      </c>
    </row>
    <row r="161" spans="1:3">
      <c r="A161" s="4" t="s">
        <v>1699</v>
      </c>
      <c r="C161" s="4" t="s">
        <v>187</v>
      </c>
    </row>
    <row r="162" spans="1:3">
      <c r="A162" s="4" t="s">
        <v>1979</v>
      </c>
      <c r="B162" s="4" t="s">
        <v>187</v>
      </c>
      <c r="C162" s="4" t="s">
        <v>187</v>
      </c>
    </row>
    <row r="163" spans="1:3">
      <c r="A163" s="4" t="s">
        <v>1978</v>
      </c>
      <c r="B163" s="4" t="s">
        <v>187</v>
      </c>
    </row>
    <row r="164" spans="1:3">
      <c r="A164" s="4" t="s">
        <v>1702</v>
      </c>
      <c r="B164" s="7" t="n">
        <v>53.6</v>
      </c>
      <c r="C164" s="7" t="n">
        <v>4.8</v>
      </c>
    </row>
    <row r="165" spans="1:3">
      <c r="A165" s="4" t="s">
        <v>1930</v>
      </c>
      <c r="B165" s="4" t="s">
        <v>187</v>
      </c>
    </row>
    <row r="166" spans="1:3">
      <c r="A166" s="4" t="s">
        <v>1703</v>
      </c>
      <c r="B166" s="7" t="n">
        <v>366.8</v>
      </c>
      <c r="C166" s="7" t="n">
        <v>313.2</v>
      </c>
    </row>
    <row r="167" spans="1:3">
      <c r="A167" s="4" t="s">
        <v>2057</v>
      </c>
    </row>
    <row r="168" spans="1:3">
      <c r="A168" s="3" t="s">
        <v>2041</v>
      </c>
    </row>
    <row r="169" spans="1:3">
      <c r="A169" s="4" t="s">
        <v>1694</v>
      </c>
      <c r="B169" s="7" t="n">
        <v>771.6</v>
      </c>
      <c r="C169" s="7" t="n">
        <v>684.5</v>
      </c>
    </row>
    <row r="170" spans="1:3">
      <c r="A170" s="4" t="s">
        <v>1738</v>
      </c>
      <c r="B170" s="4" t="s">
        <v>187</v>
      </c>
      <c r="C170" s="4" t="s">
        <v>187</v>
      </c>
    </row>
    <row r="171" spans="1:3">
      <c r="A171" s="4" t="s">
        <v>1977</v>
      </c>
      <c r="B171" s="4" t="s">
        <v>187</v>
      </c>
      <c r="C171" s="4" t="s">
        <v>187</v>
      </c>
    </row>
    <row r="172" spans="1:3">
      <c r="A172" s="4" t="s">
        <v>1699</v>
      </c>
      <c r="C172" s="4" t="s">
        <v>187</v>
      </c>
    </row>
    <row r="173" spans="1:3">
      <c r="A173" s="4" t="s">
        <v>1979</v>
      </c>
      <c r="B173" s="4" t="s">
        <v>187</v>
      </c>
      <c r="C173" s="4" t="s">
        <v>187</v>
      </c>
    </row>
    <row r="174" spans="1:3">
      <c r="A174" s="4" t="s">
        <v>1978</v>
      </c>
      <c r="B174" s="4" t="s">
        <v>187</v>
      </c>
    </row>
    <row r="175" spans="1:3">
      <c r="A175" s="4" t="s">
        <v>1702</v>
      </c>
      <c r="B175" s="7" t="n">
        <v>130.3</v>
      </c>
      <c r="C175" s="7" t="n">
        <v>87.09999999999999</v>
      </c>
    </row>
    <row r="176" spans="1:3">
      <c r="A176" s="4" t="s">
        <v>1930</v>
      </c>
      <c r="B176" s="5" t="n">
        <v>-902</v>
      </c>
    </row>
    <row r="177" spans="1:3">
      <c r="A177" s="4" t="s">
        <v>1703</v>
      </c>
      <c r="B177" s="7" t="n">
        <v>-0.1</v>
      </c>
      <c r="C177" s="7" t="n">
        <v>771.6</v>
      </c>
    </row>
    <row r="178" spans="1:3">
      <c r="A178" s="4" t="s">
        <v>2058</v>
      </c>
    </row>
    <row r="179" spans="1:3">
      <c r="A179" s="3" t="s">
        <v>2041</v>
      </c>
    </row>
    <row r="180" spans="1:3">
      <c r="A180" s="4" t="s">
        <v>1694</v>
      </c>
      <c r="B180" s="7" t="n">
        <v>2.8</v>
      </c>
      <c r="C180" s="7" t="n">
        <v>2.4</v>
      </c>
    </row>
    <row r="181" spans="1:3">
      <c r="A181" s="4" t="s">
        <v>1738</v>
      </c>
      <c r="B181" s="4" t="s">
        <v>187</v>
      </c>
      <c r="C181" s="4" t="s">
        <v>187</v>
      </c>
    </row>
    <row r="182" spans="1:3">
      <c r="A182" s="4" t="s">
        <v>1977</v>
      </c>
      <c r="B182" s="4" t="s">
        <v>187</v>
      </c>
      <c r="C182" s="4" t="s">
        <v>187</v>
      </c>
    </row>
    <row r="183" spans="1:3">
      <c r="A183" s="4" t="s">
        <v>1699</v>
      </c>
      <c r="C183" s="4" t="s">
        <v>187</v>
      </c>
    </row>
    <row r="184" spans="1:3">
      <c r="A184" s="4" t="s">
        <v>1979</v>
      </c>
      <c r="B184" s="4" t="s">
        <v>187</v>
      </c>
      <c r="C184" s="4" t="s">
        <v>187</v>
      </c>
    </row>
    <row r="185" spans="1:3">
      <c r="A185" s="4" t="s">
        <v>1978</v>
      </c>
      <c r="B185" s="4" t="s">
        <v>187</v>
      </c>
    </row>
    <row r="186" spans="1:3">
      <c r="A186" s="4" t="s">
        <v>1702</v>
      </c>
      <c r="B186" s="7" t="n">
        <v>0.3</v>
      </c>
      <c r="C186" s="7" t="n">
        <v>0.4</v>
      </c>
    </row>
    <row r="187" spans="1:3">
      <c r="A187" s="4" t="s">
        <v>1930</v>
      </c>
      <c r="B187" s="7" t="n">
        <v>-3.1</v>
      </c>
    </row>
    <row r="188" spans="1:3">
      <c r="A188" s="4" t="s">
        <v>1703</v>
      </c>
      <c r="B188" s="4" t="s">
        <v>187</v>
      </c>
      <c r="C188" s="7" t="n">
        <v>2.8</v>
      </c>
    </row>
    <row r="189" spans="1:3">
      <c r="A189" s="4" t="s">
        <v>2059</v>
      </c>
    </row>
    <row r="190" spans="1:3">
      <c r="A190" s="3" t="s">
        <v>2041</v>
      </c>
    </row>
    <row r="191" spans="1:3">
      <c r="A191" s="4" t="s">
        <v>1694</v>
      </c>
      <c r="B191" s="7" t="n">
        <v>0.7</v>
      </c>
      <c r="C191" s="7" t="n">
        <v>0.7</v>
      </c>
    </row>
    <row r="192" spans="1:3">
      <c r="A192" s="4" t="s">
        <v>1738</v>
      </c>
      <c r="B192" s="4" t="s">
        <v>187</v>
      </c>
      <c r="C192" s="4" t="s">
        <v>187</v>
      </c>
    </row>
    <row r="193" spans="1:3">
      <c r="A193" s="4" t="s">
        <v>1977</v>
      </c>
      <c r="B193" s="4" t="s">
        <v>187</v>
      </c>
      <c r="C193" s="4" t="s">
        <v>187</v>
      </c>
    </row>
    <row r="194" spans="1:3">
      <c r="A194" s="4" t="s">
        <v>1699</v>
      </c>
      <c r="C194" s="4" t="s">
        <v>187</v>
      </c>
    </row>
    <row r="195" spans="1:3">
      <c r="A195" s="4" t="s">
        <v>1979</v>
      </c>
      <c r="B195" s="4" t="s">
        <v>187</v>
      </c>
      <c r="C195" s="4" t="s">
        <v>187</v>
      </c>
    </row>
    <row r="196" spans="1:3">
      <c r="A196" s="4" t="s">
        <v>1978</v>
      </c>
      <c r="B196" s="4" t="s">
        <v>187</v>
      </c>
    </row>
    <row r="197" spans="1:3">
      <c r="A197" s="4" t="s">
        <v>1702</v>
      </c>
      <c r="B197" s="4" t="s">
        <v>187</v>
      </c>
      <c r="C197" s="4" t="s">
        <v>187</v>
      </c>
    </row>
    <row r="198" spans="1:3">
      <c r="A198" s="4" t="s">
        <v>1930</v>
      </c>
      <c r="B198" s="4" t="s">
        <v>187</v>
      </c>
    </row>
    <row r="199" spans="1:3">
      <c r="A199" s="4" t="s">
        <v>1703</v>
      </c>
      <c r="B199" s="7" t="n">
        <v>0.7</v>
      </c>
      <c r="C199" s="7" t="n">
        <v>0.7</v>
      </c>
    </row>
    <row r="200" spans="1:3">
      <c r="A200" s="4" t="s">
        <v>2060</v>
      </c>
    </row>
    <row r="201" spans="1:3">
      <c r="A201" s="3" t="s">
        <v>2041</v>
      </c>
    </row>
    <row r="202" spans="1:3">
      <c r="A202" s="4" t="s">
        <v>1694</v>
      </c>
      <c r="B202" s="7" t="n">
        <v>0.7</v>
      </c>
      <c r="C202" s="7" t="n">
        <v>0.6</v>
      </c>
    </row>
    <row r="203" spans="1:3">
      <c r="A203" s="4" t="s">
        <v>1738</v>
      </c>
      <c r="B203" s="4" t="s">
        <v>187</v>
      </c>
      <c r="C203" s="4" t="s">
        <v>187</v>
      </c>
    </row>
    <row r="204" spans="1:3">
      <c r="A204" s="4" t="s">
        <v>1977</v>
      </c>
      <c r="B204" s="4" t="s">
        <v>187</v>
      </c>
      <c r="C204" s="4" t="s">
        <v>187</v>
      </c>
    </row>
    <row r="205" spans="1:3">
      <c r="A205" s="4" t="s">
        <v>1699</v>
      </c>
      <c r="C205" s="4" t="s">
        <v>187</v>
      </c>
    </row>
    <row r="206" spans="1:3">
      <c r="A206" s="4" t="s">
        <v>1979</v>
      </c>
      <c r="B206" s="4" t="s">
        <v>187</v>
      </c>
      <c r="C206" s="4" t="s">
        <v>187</v>
      </c>
    </row>
    <row r="207" spans="1:3">
      <c r="A207" s="4" t="s">
        <v>1978</v>
      </c>
      <c r="B207" s="4" t="s">
        <v>187</v>
      </c>
    </row>
    <row r="208" spans="1:3">
      <c r="A208" s="4" t="s">
        <v>1702</v>
      </c>
      <c r="B208" s="7" t="n">
        <v>0.1</v>
      </c>
      <c r="C208" s="7" t="n">
        <v>0.1</v>
      </c>
    </row>
    <row r="209" spans="1:3">
      <c r="A209" s="4" t="s">
        <v>1930</v>
      </c>
      <c r="B209" s="7" t="n">
        <v>-0.8</v>
      </c>
    </row>
    <row r="210" spans="1:3">
      <c r="A210" s="4" t="s">
        <v>1703</v>
      </c>
      <c r="B210" s="4" t="s">
        <v>187</v>
      </c>
      <c r="C210" s="7" t="n">
        <v>0.7</v>
      </c>
    </row>
    <row r="211" spans="1:3">
      <c r="A211" s="4" t="s">
        <v>2061</v>
      </c>
    </row>
    <row r="212" spans="1:3">
      <c r="A212" s="3" t="s">
        <v>2041</v>
      </c>
    </row>
    <row r="213" spans="1:3">
      <c r="A213" s="4" t="s">
        <v>1694</v>
      </c>
      <c r="B213" s="7" t="n">
        <v>16.8</v>
      </c>
      <c r="C213" s="7" t="n">
        <v>16.8</v>
      </c>
    </row>
    <row r="214" spans="1:3">
      <c r="A214" s="4" t="s">
        <v>1738</v>
      </c>
      <c r="B214" s="4" t="s">
        <v>187</v>
      </c>
      <c r="C214" s="4" t="s">
        <v>187</v>
      </c>
    </row>
    <row r="215" spans="1:3">
      <c r="A215" s="4" t="s">
        <v>1977</v>
      </c>
      <c r="B215" s="4" t="s">
        <v>187</v>
      </c>
      <c r="C215" s="4" t="s">
        <v>187</v>
      </c>
    </row>
    <row r="216" spans="1:3">
      <c r="A216" s="4" t="s">
        <v>1699</v>
      </c>
      <c r="C216" s="4" t="s">
        <v>187</v>
      </c>
    </row>
    <row r="217" spans="1:3">
      <c r="A217" s="4" t="s">
        <v>1979</v>
      </c>
      <c r="B217" s="4" t="s">
        <v>187</v>
      </c>
      <c r="C217" s="4" t="s">
        <v>187</v>
      </c>
    </row>
    <row r="218" spans="1:3">
      <c r="A218" s="4" t="s">
        <v>1978</v>
      </c>
      <c r="B218" s="4" t="s">
        <v>187</v>
      </c>
    </row>
    <row r="219" spans="1:3">
      <c r="A219" s="4" t="s">
        <v>1702</v>
      </c>
      <c r="B219" s="4" t="s">
        <v>187</v>
      </c>
      <c r="C219" s="4" t="s">
        <v>187</v>
      </c>
    </row>
    <row r="220" spans="1:3">
      <c r="A220" s="4" t="s">
        <v>1930</v>
      </c>
      <c r="B220" s="4" t="s">
        <v>187</v>
      </c>
    </row>
    <row r="221" spans="1:3">
      <c r="A221" s="4" t="s">
        <v>1703</v>
      </c>
      <c r="B221" s="7" t="n">
        <v>16.8</v>
      </c>
      <c r="C221" s="7" t="n">
        <v>16.8</v>
      </c>
    </row>
    <row r="222" spans="1:3">
      <c r="A222" s="4" t="s">
        <v>2062</v>
      </c>
    </row>
    <row r="223" spans="1:3">
      <c r="A223" s="3" t="s">
        <v>2041</v>
      </c>
    </row>
    <row r="224" spans="1:3">
      <c r="A224" s="4" t="s">
        <v>1694</v>
      </c>
      <c r="B224" s="7" t="n">
        <v>7.6</v>
      </c>
      <c r="C224" s="7" t="n">
        <v>7.6</v>
      </c>
    </row>
    <row r="225" spans="1:3">
      <c r="A225" s="4" t="s">
        <v>1738</v>
      </c>
      <c r="B225" s="4" t="s">
        <v>187</v>
      </c>
      <c r="C225" s="4" t="s">
        <v>187</v>
      </c>
    </row>
    <row r="226" spans="1:3">
      <c r="A226" s="4" t="s">
        <v>1977</v>
      </c>
      <c r="B226" s="4" t="s">
        <v>187</v>
      </c>
      <c r="C226" s="4" t="s">
        <v>187</v>
      </c>
    </row>
    <row r="227" spans="1:3">
      <c r="A227" s="4" t="s">
        <v>1699</v>
      </c>
      <c r="C227" s="4" t="s">
        <v>187</v>
      </c>
    </row>
    <row r="228" spans="1:3">
      <c r="A228" s="4" t="s">
        <v>1979</v>
      </c>
      <c r="B228" s="4" t="s">
        <v>187</v>
      </c>
      <c r="C228" s="4" t="s">
        <v>187</v>
      </c>
    </row>
    <row r="229" spans="1:3">
      <c r="A229" s="4" t="s">
        <v>1978</v>
      </c>
      <c r="B229" s="4" t="s">
        <v>187</v>
      </c>
    </row>
    <row r="230" spans="1:3">
      <c r="A230" s="4" t="s">
        <v>1702</v>
      </c>
      <c r="B230" s="4" t="s">
        <v>187</v>
      </c>
      <c r="C230" s="4" t="s">
        <v>187</v>
      </c>
    </row>
    <row r="231" spans="1:3">
      <c r="A231" s="4" t="s">
        <v>1930</v>
      </c>
      <c r="B231" s="4" t="s">
        <v>187</v>
      </c>
    </row>
    <row r="232" spans="1:3">
      <c r="A232" s="4" t="s">
        <v>1703</v>
      </c>
      <c r="B232" s="7" t="n">
        <v>7.6</v>
      </c>
      <c r="C232" s="7" t="n">
        <v>7.6</v>
      </c>
    </row>
    <row r="233" spans="1:3">
      <c r="A233" s="4" t="s">
        <v>2063</v>
      </c>
    </row>
    <row r="234" spans="1:3">
      <c r="A234" s="3" t="s">
        <v>2041</v>
      </c>
    </row>
    <row r="235" spans="1:3">
      <c r="A235" s="4" t="s">
        <v>1694</v>
      </c>
      <c r="B235" s="7" t="n">
        <v>97.09999999999999</v>
      </c>
      <c r="C235" s="7" t="n">
        <v>113.8</v>
      </c>
    </row>
    <row r="236" spans="1:3">
      <c r="A236" s="4" t="s">
        <v>1738</v>
      </c>
      <c r="B236" s="4" t="s">
        <v>187</v>
      </c>
      <c r="C236" s="4" t="s">
        <v>187</v>
      </c>
    </row>
    <row r="237" spans="1:3">
      <c r="A237" s="4" t="s">
        <v>1977</v>
      </c>
      <c r="B237" s="4" t="s">
        <v>187</v>
      </c>
      <c r="C237" s="4" t="s">
        <v>187</v>
      </c>
    </row>
    <row r="238" spans="1:3">
      <c r="A238" s="4" t="s">
        <v>1699</v>
      </c>
      <c r="C238" s="4" t="s">
        <v>187</v>
      </c>
    </row>
    <row r="239" spans="1:3">
      <c r="A239" s="4" t="s">
        <v>1979</v>
      </c>
      <c r="B239" s="4" t="s">
        <v>187</v>
      </c>
      <c r="C239" s="4" t="s">
        <v>187</v>
      </c>
    </row>
    <row r="240" spans="1:3">
      <c r="A240" s="4" t="s">
        <v>1978</v>
      </c>
      <c r="B240" s="7" t="n">
        <v>202.6</v>
      </c>
    </row>
    <row r="241" spans="1:3">
      <c r="A241" s="4" t="s">
        <v>1702</v>
      </c>
      <c r="B241" s="7" t="n">
        <v>-40.2</v>
      </c>
      <c r="C241" s="7" t="n">
        <v>-16.7</v>
      </c>
    </row>
    <row r="242" spans="1:3">
      <c r="A242" s="4" t="s">
        <v>1930</v>
      </c>
      <c r="B242" s="7" t="n">
        <v>-259.5</v>
      </c>
    </row>
    <row r="243" spans="1:3">
      <c r="A243" s="4" t="s">
        <v>1703</v>
      </c>
      <c r="B243" s="4" t="s">
        <v>187</v>
      </c>
      <c r="C243" s="7" t="n">
        <v>97.09999999999999</v>
      </c>
    </row>
    <row r="244" spans="1:3">
      <c r="A244" s="4" t="s">
        <v>2064</v>
      </c>
    </row>
    <row r="245" spans="1:3">
      <c r="A245" s="3" t="s">
        <v>2041</v>
      </c>
    </row>
    <row r="246" spans="1:3">
      <c r="A246" s="4" t="s">
        <v>1694</v>
      </c>
      <c r="B246" s="5" t="n">
        <v>1214</v>
      </c>
      <c r="C246" s="5" t="n">
        <v>1214</v>
      </c>
    </row>
    <row r="247" spans="1:3">
      <c r="A247" s="4" t="s">
        <v>1738</v>
      </c>
      <c r="B247" s="4" t="s">
        <v>187</v>
      </c>
      <c r="C247" s="4" t="s">
        <v>187</v>
      </c>
    </row>
    <row r="248" spans="1:3">
      <c r="A248" s="4" t="s">
        <v>1977</v>
      </c>
      <c r="B248" s="4" t="s">
        <v>187</v>
      </c>
      <c r="C248" s="4" t="s">
        <v>187</v>
      </c>
    </row>
    <row r="249" spans="1:3">
      <c r="A249" s="4" t="s">
        <v>1699</v>
      </c>
      <c r="C249" s="4" t="s">
        <v>187</v>
      </c>
    </row>
    <row r="250" spans="1:3">
      <c r="A250" s="4" t="s">
        <v>1979</v>
      </c>
      <c r="B250" s="4" t="s">
        <v>187</v>
      </c>
      <c r="C250" s="4" t="s">
        <v>187</v>
      </c>
    </row>
    <row r="251" spans="1:3">
      <c r="A251" s="4" t="s">
        <v>1978</v>
      </c>
      <c r="B251" s="4" t="s">
        <v>187</v>
      </c>
    </row>
    <row r="252" spans="1:3">
      <c r="A252" s="4" t="s">
        <v>1702</v>
      </c>
      <c r="B252" s="4" t="s">
        <v>187</v>
      </c>
      <c r="C252" s="4" t="s">
        <v>187</v>
      </c>
    </row>
    <row r="253" spans="1:3">
      <c r="A253" s="4" t="s">
        <v>1930</v>
      </c>
      <c r="B253" s="7" t="n">
        <v>-201.4</v>
      </c>
    </row>
    <row r="254" spans="1:3">
      <c r="A254" s="4" t="s">
        <v>1703</v>
      </c>
      <c r="B254" s="7" t="n">
        <v>1012.6</v>
      </c>
      <c r="C254" s="5" t="n">
        <v>1214</v>
      </c>
    </row>
    <row r="255" spans="1:3">
      <c r="A255" s="4" t="s">
        <v>2065</v>
      </c>
    </row>
    <row r="256" spans="1:3">
      <c r="A256" s="3" t="s">
        <v>2041</v>
      </c>
    </row>
    <row r="257" spans="1:3">
      <c r="A257" s="4" t="s">
        <v>1694</v>
      </c>
      <c r="B257" s="5" t="n">
        <v>52</v>
      </c>
      <c r="C257" s="7" t="n">
        <v>57.6</v>
      </c>
    </row>
    <row r="258" spans="1:3">
      <c r="A258" s="4" t="s">
        <v>1738</v>
      </c>
      <c r="B258" s="4" t="s">
        <v>187</v>
      </c>
      <c r="C258" s="4" t="s">
        <v>187</v>
      </c>
    </row>
    <row r="259" spans="1:3">
      <c r="A259" s="4" t="s">
        <v>1977</v>
      </c>
      <c r="B259" s="4" t="s">
        <v>187</v>
      </c>
      <c r="C259" s="4" t="s">
        <v>187</v>
      </c>
    </row>
    <row r="260" spans="1:3">
      <c r="A260" s="4" t="s">
        <v>1699</v>
      </c>
      <c r="C260" s="7" t="n">
        <v>-10.2</v>
      </c>
    </row>
    <row r="261" spans="1:3">
      <c r="A261" s="4" t="s">
        <v>1979</v>
      </c>
      <c r="B261" s="4" t="s">
        <v>187</v>
      </c>
      <c r="C261" s="4" t="s">
        <v>187</v>
      </c>
    </row>
    <row r="262" spans="1:3">
      <c r="A262" s="4" t="s">
        <v>1978</v>
      </c>
      <c r="B262" s="4" t="s">
        <v>187</v>
      </c>
    </row>
    <row r="263" spans="1:3">
      <c r="A263" s="4" t="s">
        <v>1702</v>
      </c>
      <c r="B263" s="7" t="n">
        <v>5.7</v>
      </c>
      <c r="C263" s="7" t="n">
        <v>4.6</v>
      </c>
    </row>
    <row r="264" spans="1:3">
      <c r="A264" s="4" t="s">
        <v>1930</v>
      </c>
      <c r="B264" s="7" t="n">
        <v>-57.7</v>
      </c>
    </row>
    <row r="265" spans="1:3">
      <c r="A265" s="4" t="s">
        <v>1703</v>
      </c>
      <c r="B265" s="4" t="s">
        <v>187</v>
      </c>
      <c r="C265" s="5" t="n">
        <v>52</v>
      </c>
    </row>
    <row r="266" spans="1:3">
      <c r="A266" s="4" t="s">
        <v>2066</v>
      </c>
    </row>
    <row r="267" spans="1:3">
      <c r="A267" s="3" t="s">
        <v>2041</v>
      </c>
    </row>
    <row r="268" spans="1:3">
      <c r="A268" s="4" t="s">
        <v>1694</v>
      </c>
      <c r="B268" s="5" t="n">
        <v>62</v>
      </c>
      <c r="C268" s="5" t="n">
        <v>51</v>
      </c>
    </row>
    <row r="269" spans="1:3">
      <c r="A269" s="4" t="s">
        <v>1738</v>
      </c>
      <c r="B269" s="7" t="n">
        <v>33.7</v>
      </c>
      <c r="C269" s="7" t="n">
        <v>11.5</v>
      </c>
    </row>
    <row r="270" spans="1:3">
      <c r="A270" s="4" t="s">
        <v>1977</v>
      </c>
      <c r="B270" s="4" t="s">
        <v>187</v>
      </c>
      <c r="C270" s="4" t="s">
        <v>187</v>
      </c>
    </row>
    <row r="271" spans="1:3">
      <c r="A271" s="4" t="s">
        <v>1699</v>
      </c>
      <c r="C271" s="7" t="n">
        <v>0.5</v>
      </c>
    </row>
    <row r="272" spans="1:3">
      <c r="A272" s="4" t="s">
        <v>1979</v>
      </c>
      <c r="B272" s="4" t="s">
        <v>187</v>
      </c>
      <c r="C272" s="4" t="s">
        <v>187</v>
      </c>
    </row>
    <row r="273" spans="1:3">
      <c r="A273" s="4" t="s">
        <v>1978</v>
      </c>
      <c r="B273" s="7" t="n">
        <v>9.1</v>
      </c>
    </row>
    <row r="274" spans="1:3">
      <c r="A274" s="4" t="s">
        <v>1702</v>
      </c>
      <c r="B274" s="7" t="n">
        <v>-0.1</v>
      </c>
      <c r="C274" s="5" t="n">
        <v>-1</v>
      </c>
    </row>
    <row r="275" spans="1:3">
      <c r="A275" s="4" t="s">
        <v>1930</v>
      </c>
      <c r="B275" s="7" t="n">
        <v>-14.7</v>
      </c>
    </row>
    <row r="276" spans="1:3">
      <c r="A276" s="4" t="s">
        <v>1703</v>
      </c>
      <c r="B276" s="5" t="n">
        <v>90</v>
      </c>
      <c r="C276" s="5" t="n">
        <v>62</v>
      </c>
    </row>
    <row r="277" spans="1:3">
      <c r="A277" s="4" t="s">
        <v>2067</v>
      </c>
    </row>
    <row r="278" spans="1:3">
      <c r="A278" s="3" t="s">
        <v>2041</v>
      </c>
    </row>
    <row r="279" spans="1:3">
      <c r="A279" s="4" t="s">
        <v>1694</v>
      </c>
      <c r="B279" s="7" t="n">
        <v>4192.2</v>
      </c>
      <c r="C279" s="7" t="n">
        <v>4343.5</v>
      </c>
    </row>
    <row r="280" spans="1:3">
      <c r="A280" s="4" t="s">
        <v>1738</v>
      </c>
      <c r="B280" s="4" t="s">
        <v>187</v>
      </c>
      <c r="C280" s="4" t="s">
        <v>187</v>
      </c>
    </row>
    <row r="281" spans="1:3">
      <c r="A281" s="4" t="s">
        <v>1977</v>
      </c>
      <c r="B281" s="4" t="s">
        <v>187</v>
      </c>
      <c r="C281" s="4" t="s">
        <v>187</v>
      </c>
    </row>
    <row r="282" spans="1:3">
      <c r="A282" s="4" t="s">
        <v>1699</v>
      </c>
      <c r="C282" s="7" t="n">
        <v>-203.7</v>
      </c>
    </row>
    <row r="283" spans="1:3">
      <c r="A283" s="4" t="s">
        <v>1979</v>
      </c>
      <c r="B283" s="4" t="s">
        <v>187</v>
      </c>
      <c r="C283" s="4" t="s">
        <v>187</v>
      </c>
    </row>
    <row r="284" spans="1:3">
      <c r="A284" s="4" t="s">
        <v>1978</v>
      </c>
      <c r="B284" s="5" t="n">
        <v>324</v>
      </c>
    </row>
    <row r="285" spans="1:3">
      <c r="A285" s="4" t="s">
        <v>1702</v>
      </c>
      <c r="B285" s="7" t="n">
        <v>116.8</v>
      </c>
      <c r="C285" s="7" t="n">
        <v>52.4</v>
      </c>
    </row>
    <row r="286" spans="1:3">
      <c r="A286" s="4" t="s">
        <v>1930</v>
      </c>
      <c r="B286" s="7" t="n">
        <v>-1937.9</v>
      </c>
    </row>
    <row r="287" spans="1:3">
      <c r="A287" s="4" t="s">
        <v>1703</v>
      </c>
      <c r="B287" s="7" t="n">
        <v>2695.1</v>
      </c>
      <c r="C287" s="7" t="n">
        <v>4192.2</v>
      </c>
    </row>
    <row r="288" spans="1:3">
      <c r="A288" s="4" t="s">
        <v>2068</v>
      </c>
    </row>
    <row r="289" spans="1:3">
      <c r="A289" s="3" t="s">
        <v>2041</v>
      </c>
    </row>
    <row r="290" spans="1:3">
      <c r="A290" s="4" t="s">
        <v>1694</v>
      </c>
      <c r="B290" s="7" t="n">
        <v>111.8</v>
      </c>
      <c r="C290" s="7" t="n">
        <v>58.2</v>
      </c>
    </row>
    <row r="291" spans="1:3">
      <c r="A291" s="4" t="s">
        <v>1738</v>
      </c>
      <c r="B291" s="4" t="s">
        <v>187</v>
      </c>
      <c r="C291" s="4" t="s">
        <v>187</v>
      </c>
    </row>
    <row r="292" spans="1:3">
      <c r="A292" s="4" t="s">
        <v>1977</v>
      </c>
      <c r="B292" s="4" t="s">
        <v>187</v>
      </c>
      <c r="C292" s="4" t="s">
        <v>187</v>
      </c>
    </row>
    <row r="293" spans="1:3">
      <c r="A293" s="4" t="s">
        <v>1699</v>
      </c>
      <c r="C293" s="7" t="n">
        <v>42.2</v>
      </c>
    </row>
    <row r="294" spans="1:3">
      <c r="A294" s="4" t="s">
        <v>1979</v>
      </c>
      <c r="B294" s="4" t="s">
        <v>187</v>
      </c>
      <c r="C294" s="4" t="s">
        <v>187</v>
      </c>
    </row>
    <row r="295" spans="1:3">
      <c r="A295" s="4" t="s">
        <v>1978</v>
      </c>
      <c r="B295" s="4" t="s">
        <v>187</v>
      </c>
    </row>
    <row r="296" spans="1:3">
      <c r="A296" s="4" t="s">
        <v>1702</v>
      </c>
      <c r="B296" s="7" t="n">
        <v>12.3</v>
      </c>
      <c r="C296" s="7" t="n">
        <v>11.4</v>
      </c>
    </row>
    <row r="297" spans="1:3">
      <c r="A297" s="4" t="s">
        <v>1930</v>
      </c>
      <c r="B297" s="5" t="n">
        <v>-124</v>
      </c>
    </row>
    <row r="298" spans="1:3">
      <c r="A298" s="4" t="s">
        <v>1703</v>
      </c>
      <c r="B298" s="7" t="n">
        <v>0.1</v>
      </c>
      <c r="C298" s="7" t="n">
        <v>111.8</v>
      </c>
    </row>
    <row r="299" spans="1:3">
      <c r="A299" s="4" t="s">
        <v>2069</v>
      </c>
    </row>
    <row r="300" spans="1:3">
      <c r="A300" s="3" t="s">
        <v>2041</v>
      </c>
    </row>
    <row r="301" spans="1:3">
      <c r="A301" s="4" t="s">
        <v>1694</v>
      </c>
      <c r="B301" s="5" t="n">
        <v>15</v>
      </c>
      <c r="C301" s="7" t="n">
        <v>14.7</v>
      </c>
    </row>
    <row r="302" spans="1:3">
      <c r="A302" s="4" t="s">
        <v>1738</v>
      </c>
      <c r="B302" s="4" t="s">
        <v>187</v>
      </c>
      <c r="C302" s="7" t="n">
        <v>0.3</v>
      </c>
    </row>
    <row r="303" spans="1:3">
      <c r="A303" s="4" t="s">
        <v>1977</v>
      </c>
      <c r="B303" s="4" t="s">
        <v>187</v>
      </c>
      <c r="C303" s="4" t="s">
        <v>187</v>
      </c>
    </row>
    <row r="304" spans="1:3">
      <c r="A304" s="4" t="s">
        <v>1699</v>
      </c>
      <c r="C304" s="4" t="s">
        <v>187</v>
      </c>
    </row>
    <row r="305" spans="1:3">
      <c r="A305" s="4" t="s">
        <v>1979</v>
      </c>
      <c r="B305" s="4" t="s">
        <v>187</v>
      </c>
      <c r="C305" s="4" t="s">
        <v>187</v>
      </c>
    </row>
    <row r="306" spans="1:3">
      <c r="A306" s="4" t="s">
        <v>1978</v>
      </c>
      <c r="B306" s="4" t="s">
        <v>187</v>
      </c>
    </row>
    <row r="307" spans="1:3">
      <c r="A307" s="4" t="s">
        <v>1702</v>
      </c>
      <c r="B307" s="4" t="s">
        <v>187</v>
      </c>
      <c r="C307" s="4" t="s">
        <v>187</v>
      </c>
    </row>
    <row r="308" spans="1:3">
      <c r="A308" s="4" t="s">
        <v>1930</v>
      </c>
      <c r="B308" s="4" t="s">
        <v>187</v>
      </c>
    </row>
    <row r="309" spans="1:3">
      <c r="A309" s="4" t="s">
        <v>1703</v>
      </c>
      <c r="B309" s="5" t="n">
        <v>15</v>
      </c>
      <c r="C309" s="5" t="n">
        <v>15</v>
      </c>
    </row>
    <row r="310" spans="1:3">
      <c r="A310" s="4" t="s">
        <v>2070</v>
      </c>
    </row>
    <row r="311" spans="1:3">
      <c r="A311" s="3" t="s">
        <v>2041</v>
      </c>
    </row>
    <row r="312" spans="1:3">
      <c r="A312" s="4" t="s">
        <v>1694</v>
      </c>
      <c r="B312" s="7" t="n">
        <v>1649.9</v>
      </c>
      <c r="C312" s="7" t="n">
        <v>1313.2</v>
      </c>
    </row>
    <row r="313" spans="1:3">
      <c r="A313" s="4" t="s">
        <v>1738</v>
      </c>
      <c r="B313" s="4" t="s">
        <v>187</v>
      </c>
      <c r="C313" s="4" t="s">
        <v>187</v>
      </c>
    </row>
    <row r="314" spans="1:3">
      <c r="A314" s="4" t="s">
        <v>1977</v>
      </c>
      <c r="B314" s="4" t="s">
        <v>187</v>
      </c>
      <c r="C314" s="4" t="s">
        <v>187</v>
      </c>
    </row>
    <row r="315" spans="1:3">
      <c r="A315" s="4" t="s">
        <v>1699</v>
      </c>
      <c r="C315" s="7" t="n">
        <v>386.9</v>
      </c>
    </row>
    <row r="316" spans="1:3">
      <c r="A316" s="4" t="s">
        <v>1979</v>
      </c>
      <c r="B316" s="4" t="s">
        <v>187</v>
      </c>
      <c r="C316" s="4" t="s">
        <v>187</v>
      </c>
    </row>
    <row r="317" spans="1:3">
      <c r="A317" s="4" t="s">
        <v>1978</v>
      </c>
      <c r="B317" s="7" t="n">
        <v>250.7</v>
      </c>
    </row>
    <row r="318" spans="1:3">
      <c r="A318" s="4" t="s">
        <v>1702</v>
      </c>
      <c r="B318" s="7" t="n">
        <v>-140.2</v>
      </c>
      <c r="C318" s="7" t="n">
        <v>-50.2</v>
      </c>
    </row>
    <row r="319" spans="1:3">
      <c r="A319" s="4" t="s">
        <v>1930</v>
      </c>
      <c r="B319" s="7" t="n">
        <v>-424.3</v>
      </c>
    </row>
    <row r="320" spans="1:3">
      <c r="A320" s="4" t="s">
        <v>1703</v>
      </c>
      <c r="B320" s="7" t="n">
        <v>1336.1</v>
      </c>
      <c r="C320" s="7" t="n">
        <v>1649.9</v>
      </c>
    </row>
    <row r="321" spans="1:3">
      <c r="A321" s="4" t="s">
        <v>2071</v>
      </c>
    </row>
    <row r="322" spans="1:3">
      <c r="A322" s="3" t="s">
        <v>2041</v>
      </c>
    </row>
    <row r="323" spans="1:3">
      <c r="A323" s="4" t="s">
        <v>1694</v>
      </c>
      <c r="B323" s="7" t="n">
        <v>6.8</v>
      </c>
      <c r="C323" s="7" t="n">
        <v>6.9</v>
      </c>
    </row>
    <row r="324" spans="1:3">
      <c r="A324" s="4" t="s">
        <v>1738</v>
      </c>
      <c r="B324" s="4" t="s">
        <v>187</v>
      </c>
      <c r="C324" s="4" t="s">
        <v>187</v>
      </c>
    </row>
    <row r="325" spans="1:3">
      <c r="A325" s="4" t="s">
        <v>1977</v>
      </c>
      <c r="B325" s="4" t="s">
        <v>187</v>
      </c>
      <c r="C325" s="4" t="s">
        <v>187</v>
      </c>
    </row>
    <row r="326" spans="1:3">
      <c r="A326" s="4" t="s">
        <v>1699</v>
      </c>
      <c r="C326" s="4" t="s">
        <v>187</v>
      </c>
    </row>
    <row r="327" spans="1:3">
      <c r="A327" s="4" t="s">
        <v>1979</v>
      </c>
      <c r="B327" s="7" t="n">
        <v>-0.1</v>
      </c>
      <c r="C327" s="4" t="s">
        <v>187</v>
      </c>
    </row>
    <row r="328" spans="1:3">
      <c r="A328" s="4" t="s">
        <v>1978</v>
      </c>
      <c r="B328" s="4" t="s">
        <v>187</v>
      </c>
    </row>
    <row r="329" spans="1:3">
      <c r="A329" s="4" t="s">
        <v>1702</v>
      </c>
      <c r="B329" s="7" t="n">
        <v>-0.2</v>
      </c>
      <c r="C329" s="7" t="n">
        <v>-0.1</v>
      </c>
    </row>
    <row r="330" spans="1:3">
      <c r="A330" s="4" t="s">
        <v>1930</v>
      </c>
      <c r="B330" s="7" t="n">
        <v>-0.6</v>
      </c>
    </row>
    <row r="331" spans="1:3">
      <c r="A331" s="4" t="s">
        <v>1703</v>
      </c>
      <c r="B331" s="7" t="n">
        <v>5.9</v>
      </c>
      <c r="C331" s="7" t="n">
        <v>6.8</v>
      </c>
    </row>
    <row r="332" spans="1:3">
      <c r="A332" s="4" t="s">
        <v>2072</v>
      </c>
    </row>
    <row r="333" spans="1:3">
      <c r="A333" s="3" t="s">
        <v>2041</v>
      </c>
    </row>
    <row r="334" spans="1:3">
      <c r="A334" s="4" t="s">
        <v>1694</v>
      </c>
      <c r="B334" s="7" t="n">
        <v>1220.8</v>
      </c>
      <c r="C334" s="7" t="n">
        <v>815.2</v>
      </c>
    </row>
    <row r="335" spans="1:3">
      <c r="A335" s="4" t="s">
        <v>1738</v>
      </c>
      <c r="B335" s="4" t="s">
        <v>187</v>
      </c>
      <c r="C335" s="4" t="s">
        <v>187</v>
      </c>
    </row>
    <row r="336" spans="1:3">
      <c r="A336" s="4" t="s">
        <v>1977</v>
      </c>
      <c r="B336" s="4" t="s">
        <v>187</v>
      </c>
      <c r="C336" s="4" t="s">
        <v>187</v>
      </c>
    </row>
    <row r="337" spans="1:3">
      <c r="A337" s="4" t="s">
        <v>1699</v>
      </c>
      <c r="C337" s="7" t="n">
        <v>403.5</v>
      </c>
    </row>
    <row r="338" spans="1:3">
      <c r="A338" s="4" t="s">
        <v>1979</v>
      </c>
      <c r="B338" s="4" t="s">
        <v>187</v>
      </c>
      <c r="C338" s="7" t="n">
        <v>10.6</v>
      </c>
    </row>
    <row r="339" spans="1:3">
      <c r="A339" s="4" t="s">
        <v>1978</v>
      </c>
      <c r="B339" s="7" t="n">
        <v>149.1</v>
      </c>
    </row>
    <row r="340" spans="1:3">
      <c r="A340" s="4" t="s">
        <v>1702</v>
      </c>
      <c r="B340" s="7" t="n">
        <v>19.3</v>
      </c>
      <c r="C340" s="7" t="n">
        <v>-8.5</v>
      </c>
    </row>
    <row r="341" spans="1:3">
      <c r="A341" s="4" t="s">
        <v>1930</v>
      </c>
      <c r="B341" s="7" t="n">
        <v>-493.1</v>
      </c>
    </row>
    <row r="342" spans="1:3">
      <c r="A342" s="4" t="s">
        <v>1703</v>
      </c>
      <c r="B342" s="7" t="n">
        <v>896.1</v>
      </c>
      <c r="C342" s="7" t="n">
        <v>1220.8</v>
      </c>
    </row>
    <row r="343" spans="1:3">
      <c r="A343" s="4" t="s">
        <v>2073</v>
      </c>
    </row>
    <row r="344" spans="1:3">
      <c r="A344" s="3" t="s">
        <v>2041</v>
      </c>
    </row>
    <row r="345" spans="1:3">
      <c r="A345" s="4" t="s">
        <v>1694</v>
      </c>
      <c r="B345" s="7" t="n">
        <v>2.1</v>
      </c>
      <c r="C345" s="7" t="n">
        <v>14.6</v>
      </c>
    </row>
    <row r="346" spans="1:3">
      <c r="A346" s="4" t="s">
        <v>1738</v>
      </c>
      <c r="B346" s="4" t="s">
        <v>187</v>
      </c>
      <c r="C346" s="4" t="s">
        <v>187</v>
      </c>
    </row>
    <row r="347" spans="1:3">
      <c r="A347" s="4" t="s">
        <v>1977</v>
      </c>
      <c r="B347" s="4" t="s">
        <v>187</v>
      </c>
      <c r="C347" s="5" t="n">
        <v>-2</v>
      </c>
    </row>
    <row r="348" spans="1:3">
      <c r="A348" s="4" t="s">
        <v>1699</v>
      </c>
      <c r="C348" s="4" t="s">
        <v>187</v>
      </c>
    </row>
    <row r="349" spans="1:3">
      <c r="A349" s="4" t="s">
        <v>1979</v>
      </c>
      <c r="B349" s="4" t="s">
        <v>187</v>
      </c>
      <c r="C349" s="7" t="n">
        <v>-10.6</v>
      </c>
    </row>
    <row r="350" spans="1:3">
      <c r="A350" s="4" t="s">
        <v>1978</v>
      </c>
      <c r="B350" s="4" t="s">
        <v>187</v>
      </c>
    </row>
    <row r="351" spans="1:3">
      <c r="A351" s="4" t="s">
        <v>1702</v>
      </c>
      <c r="B351" s="7" t="n">
        <v>0.4</v>
      </c>
      <c r="C351" s="7" t="n">
        <v>0.1</v>
      </c>
    </row>
    <row r="352" spans="1:3">
      <c r="A352" s="4" t="s">
        <v>1930</v>
      </c>
      <c r="B352" s="7" t="n">
        <v>-2.4</v>
      </c>
    </row>
    <row r="353" spans="1:3">
      <c r="A353" s="4" t="s">
        <v>1703</v>
      </c>
      <c r="B353" s="7" t="n">
        <v>0.1</v>
      </c>
      <c r="C353" s="7" t="n">
        <v>2.1</v>
      </c>
    </row>
    <row r="354" spans="1:3">
      <c r="A354" s="4" t="s">
        <v>2074</v>
      </c>
    </row>
    <row r="355" spans="1:3">
      <c r="A355" s="3" t="s">
        <v>2041</v>
      </c>
    </row>
    <row r="356" spans="1:3">
      <c r="A356" s="4" t="s">
        <v>1694</v>
      </c>
      <c r="B356" s="7" t="n">
        <v>516.3</v>
      </c>
      <c r="C356" s="7" t="n">
        <v>504.3</v>
      </c>
    </row>
    <row r="357" spans="1:3">
      <c r="A357" s="4" t="s">
        <v>1738</v>
      </c>
      <c r="B357" s="5" t="n">
        <v>2</v>
      </c>
      <c r="C357" s="7" t="n">
        <v>40.3</v>
      </c>
    </row>
    <row r="358" spans="1:3">
      <c r="A358" s="4" t="s">
        <v>1977</v>
      </c>
      <c r="B358" s="7" t="n">
        <v>-121.9</v>
      </c>
      <c r="C358" s="7" t="n">
        <v>-176.9</v>
      </c>
    </row>
    <row r="359" spans="1:3">
      <c r="A359" s="4" t="s">
        <v>1699</v>
      </c>
      <c r="C359" s="7" t="n">
        <v>2.7</v>
      </c>
    </row>
    <row r="360" spans="1:3">
      <c r="A360" s="4" t="s">
        <v>1979</v>
      </c>
      <c r="B360" s="7" t="n">
        <v>121.8</v>
      </c>
      <c r="C360" s="7" t="n">
        <v>146.3</v>
      </c>
    </row>
    <row r="361" spans="1:3">
      <c r="A361" s="4" t="s">
        <v>1978</v>
      </c>
      <c r="B361" s="7" t="n">
        <v>30.5</v>
      </c>
    </row>
    <row r="362" spans="1:3">
      <c r="A362" s="4" t="s">
        <v>1702</v>
      </c>
      <c r="B362" s="7" t="n">
        <v>-2.4</v>
      </c>
      <c r="C362" s="7" t="n">
        <v>-0.4</v>
      </c>
    </row>
    <row r="363" spans="1:3">
      <c r="A363" s="4" t="s">
        <v>1930</v>
      </c>
      <c r="B363" s="7" t="n">
        <v>-54.5</v>
      </c>
    </row>
    <row r="364" spans="1:3">
      <c r="A364" s="4" t="s">
        <v>1703</v>
      </c>
      <c r="B364" s="7" t="n">
        <v>491.8</v>
      </c>
      <c r="C364" s="7" t="n">
        <v>516.3</v>
      </c>
    </row>
    <row r="365" spans="1:3">
      <c r="A365" s="4" t="s">
        <v>1989</v>
      </c>
    </row>
    <row r="366" spans="1:3">
      <c r="A366" s="3" t="s">
        <v>2041</v>
      </c>
    </row>
    <row r="367" spans="1:3">
      <c r="A367" s="4" t="s">
        <v>1694</v>
      </c>
      <c r="B367" s="7" t="n">
        <v>-579.3</v>
      </c>
      <c r="C367" s="5" t="n">
        <v>-449</v>
      </c>
    </row>
    <row r="368" spans="1:3">
      <c r="A368" s="4" t="s">
        <v>1738</v>
      </c>
      <c r="B368" s="7" t="n">
        <v>-271.2</v>
      </c>
      <c r="C368" s="7" t="n">
        <v>-299.9</v>
      </c>
    </row>
    <row r="369" spans="1:3">
      <c r="A369" s="4" t="s">
        <v>1977</v>
      </c>
      <c r="B369" s="7" t="n">
        <v>121.9</v>
      </c>
      <c r="C369" s="7" t="n">
        <v>177.5</v>
      </c>
    </row>
    <row r="370" spans="1:3">
      <c r="A370" s="4" t="s">
        <v>1699</v>
      </c>
      <c r="C370" s="7" t="n">
        <v>0.2</v>
      </c>
    </row>
    <row r="371" spans="1:3">
      <c r="A371" s="4" t="s">
        <v>1979</v>
      </c>
      <c r="B371" s="7" t="n">
        <v>0.3</v>
      </c>
      <c r="C371" s="4" t="s">
        <v>187</v>
      </c>
    </row>
    <row r="372" spans="1:3">
      <c r="A372" s="4" t="s">
        <v>1978</v>
      </c>
      <c r="B372" s="7" t="n">
        <v>-89.3</v>
      </c>
    </row>
    <row r="373" spans="1:3">
      <c r="A373" s="4" t="s">
        <v>1702</v>
      </c>
      <c r="B373" s="7" t="n">
        <v>-18.4</v>
      </c>
      <c r="C373" s="7" t="n">
        <v>-8.1</v>
      </c>
    </row>
    <row r="374" spans="1:3">
      <c r="A374" s="4" t="s">
        <v>1930</v>
      </c>
      <c r="B374" s="7" t="n">
        <v>325.2</v>
      </c>
    </row>
    <row r="375" spans="1:3">
      <c r="A375" s="4" t="s">
        <v>1703</v>
      </c>
      <c r="B375" s="7" t="n">
        <v>-510.8</v>
      </c>
      <c r="C375" s="6" t="s">
        <v>2075</v>
      </c>
    </row>
    <row r="376" spans="1:3">
      <c r="A376" s="4" t="s">
        <v>2076</v>
      </c>
    </row>
    <row r="377" spans="1:3">
      <c r="A377" s="3" t="s">
        <v>2041</v>
      </c>
    </row>
    <row r="378" spans="1:3">
      <c r="A378" s="4" t="s">
        <v>2077</v>
      </c>
      <c r="C378" s="4" t="s">
        <v>2078</v>
      </c>
    </row>
    <row r="379" spans="1:3">
      <c r="A379" s="4" t="s">
        <v>1694</v>
      </c>
      <c r="B379" s="7" t="n">
        <v>-23.4</v>
      </c>
      <c r="C379" s="6" t="s">
        <v>1260</v>
      </c>
    </row>
    <row r="380" spans="1:3">
      <c r="A380" s="4" t="s">
        <v>1738</v>
      </c>
      <c r="B380" s="7" t="n">
        <v>-26.8</v>
      </c>
      <c r="C380" s="7" t="n">
        <v>-16.1</v>
      </c>
    </row>
    <row r="381" spans="1:3">
      <c r="A381" s="4" t="s">
        <v>1977</v>
      </c>
      <c r="B381" s="4" t="s">
        <v>187</v>
      </c>
      <c r="C381" s="4" t="s">
        <v>187</v>
      </c>
    </row>
    <row r="382" spans="1:3">
      <c r="A382" s="4" t="s">
        <v>1699</v>
      </c>
      <c r="C382" s="4" t="s">
        <v>187</v>
      </c>
    </row>
    <row r="383" spans="1:3">
      <c r="A383" s="4" t="s">
        <v>1979</v>
      </c>
      <c r="B383" s="4" t="s">
        <v>187</v>
      </c>
      <c r="C383" s="4" t="s">
        <v>187</v>
      </c>
    </row>
    <row r="384" spans="1:3">
      <c r="A384" s="4" t="s">
        <v>1978</v>
      </c>
      <c r="B384" s="7" t="n">
        <v>-5.8</v>
      </c>
    </row>
    <row r="385" spans="1:3">
      <c r="A385" s="4" t="s">
        <v>1702</v>
      </c>
      <c r="B385" s="7" t="n">
        <v>0.9</v>
      </c>
      <c r="C385" s="7" t="n">
        <v>0.3</v>
      </c>
    </row>
    <row r="386" spans="1:3">
      <c r="A386" s="4" t="s">
        <v>1930</v>
      </c>
      <c r="B386" s="7" t="n">
        <v>9.4</v>
      </c>
    </row>
    <row r="387" spans="1:3">
      <c r="A387" s="4" t="s">
        <v>1703</v>
      </c>
      <c r="B387" s="7" t="n">
        <v>-45.7</v>
      </c>
      <c r="C387" s="6" t="s">
        <v>2079</v>
      </c>
    </row>
    <row r="388" spans="1:3">
      <c r="A388" s="4" t="s">
        <v>2080</v>
      </c>
    </row>
    <row r="389" spans="1:3">
      <c r="A389" s="3" t="s">
        <v>2041</v>
      </c>
    </row>
    <row r="390" spans="1:3">
      <c r="A390" s="4" t="s">
        <v>2077</v>
      </c>
      <c r="C390" s="4" t="s">
        <v>2081</v>
      </c>
    </row>
    <row r="391" spans="1:3">
      <c r="A391" s="4" t="s">
        <v>1694</v>
      </c>
      <c r="B391" s="7" t="n">
        <v>-93.09999999999999</v>
      </c>
      <c r="C391" s="6" t="s">
        <v>2082</v>
      </c>
    </row>
    <row r="392" spans="1:3">
      <c r="A392" s="4" t="s">
        <v>1738</v>
      </c>
      <c r="B392" s="7" t="n">
        <v>-14.4</v>
      </c>
      <c r="C392" s="7" t="n">
        <v>-63.5</v>
      </c>
    </row>
    <row r="393" spans="1:3">
      <c r="A393" s="4" t="s">
        <v>1977</v>
      </c>
      <c r="B393" s="4" t="s">
        <v>187</v>
      </c>
      <c r="C393" s="4" t="s">
        <v>187</v>
      </c>
    </row>
    <row r="394" spans="1:3">
      <c r="A394" s="4" t="s">
        <v>1699</v>
      </c>
      <c r="C394" s="4" t="s">
        <v>187</v>
      </c>
    </row>
    <row r="395" spans="1:3">
      <c r="A395" s="4" t="s">
        <v>1979</v>
      </c>
      <c r="B395" s="4" t="s">
        <v>187</v>
      </c>
      <c r="C395" s="4" t="s">
        <v>187</v>
      </c>
    </row>
    <row r="396" spans="1:3">
      <c r="A396" s="4" t="s">
        <v>1978</v>
      </c>
      <c r="B396" s="4" t="s">
        <v>187</v>
      </c>
    </row>
    <row r="397" spans="1:3">
      <c r="A397" s="4" t="s">
        <v>1702</v>
      </c>
      <c r="B397" s="7" t="n">
        <v>-11.3</v>
      </c>
      <c r="C397" s="7" t="n">
        <v>-7.9</v>
      </c>
    </row>
    <row r="398" spans="1:3">
      <c r="A398" s="4" t="s">
        <v>1930</v>
      </c>
      <c r="B398" s="7" t="n">
        <v>118.8</v>
      </c>
    </row>
    <row r="399" spans="1:3">
      <c r="A399" s="4" t="s">
        <v>1703</v>
      </c>
      <c r="B399" s="4" t="s">
        <v>187</v>
      </c>
      <c r="C399" s="6" t="s">
        <v>2083</v>
      </c>
    </row>
    <row r="400" spans="1:3">
      <c r="A400" s="4" t="s">
        <v>2084</v>
      </c>
    </row>
    <row r="401" spans="1:3">
      <c r="A401" s="3" t="s">
        <v>2041</v>
      </c>
    </row>
    <row r="402" spans="1:3">
      <c r="A402" s="4" t="s">
        <v>2077</v>
      </c>
      <c r="C402" s="4" t="s">
        <v>2085</v>
      </c>
    </row>
    <row r="403" spans="1:3">
      <c r="A403" s="4" t="s">
        <v>1694</v>
      </c>
      <c r="B403" s="7" t="n">
        <v>-9.6</v>
      </c>
      <c r="C403" s="6" t="s">
        <v>2086</v>
      </c>
    </row>
    <row r="404" spans="1:3">
      <c r="A404" s="4" t="s">
        <v>1738</v>
      </c>
      <c r="B404" s="5" t="n">
        <v>-2</v>
      </c>
      <c r="C404" s="7" t="n">
        <v>-1.9</v>
      </c>
    </row>
    <row r="405" spans="1:3">
      <c r="A405" s="4" t="s">
        <v>1977</v>
      </c>
      <c r="B405" s="4" t="s">
        <v>187</v>
      </c>
      <c r="C405" s="4" t="s">
        <v>187</v>
      </c>
    </row>
    <row r="406" spans="1:3">
      <c r="A406" s="4" t="s">
        <v>1699</v>
      </c>
      <c r="C406" s="4" t="s">
        <v>187</v>
      </c>
    </row>
    <row r="407" spans="1:3">
      <c r="A407" s="4" t="s">
        <v>1979</v>
      </c>
      <c r="B407" s="4" t="s">
        <v>187</v>
      </c>
      <c r="C407" s="4" t="s">
        <v>187</v>
      </c>
    </row>
    <row r="408" spans="1:3">
      <c r="A408" s="4" t="s">
        <v>1978</v>
      </c>
      <c r="B408" s="4" t="s">
        <v>187</v>
      </c>
    </row>
    <row r="409" spans="1:3">
      <c r="A409" s="4" t="s">
        <v>1702</v>
      </c>
      <c r="B409" s="4" t="s">
        <v>187</v>
      </c>
      <c r="C409" s="4" t="s">
        <v>187</v>
      </c>
    </row>
    <row r="410" spans="1:3">
      <c r="A410" s="4" t="s">
        <v>1930</v>
      </c>
      <c r="B410" s="4" t="s">
        <v>187</v>
      </c>
    </row>
    <row r="411" spans="1:3">
      <c r="A411" s="4" t="s">
        <v>1703</v>
      </c>
      <c r="B411" s="7" t="n">
        <v>-11.6</v>
      </c>
      <c r="C411" s="6" t="s">
        <v>2087</v>
      </c>
    </row>
    <row r="412" spans="1:3">
      <c r="A412" s="4" t="s">
        <v>2088</v>
      </c>
    </row>
    <row r="413" spans="1:3">
      <c r="A413" s="3" t="s">
        <v>2041</v>
      </c>
    </row>
    <row r="414" spans="1:3">
      <c r="A414" s="4" t="s">
        <v>2077</v>
      </c>
      <c r="C414" s="4" t="s">
        <v>2089</v>
      </c>
    </row>
    <row r="415" spans="1:3">
      <c r="A415" s="4" t="s">
        <v>1694</v>
      </c>
      <c r="B415" s="7" t="n">
        <v>-4.9</v>
      </c>
      <c r="C415" s="6" t="s">
        <v>1258</v>
      </c>
    </row>
    <row r="416" spans="1:3">
      <c r="A416" s="4" t="s">
        <v>1738</v>
      </c>
      <c r="B416" s="7" t="n">
        <v>-0.8</v>
      </c>
      <c r="C416" s="7" t="n">
        <v>-1.1</v>
      </c>
    </row>
    <row r="417" spans="1:3">
      <c r="A417" s="4" t="s">
        <v>1977</v>
      </c>
      <c r="B417" s="4" t="s">
        <v>187</v>
      </c>
      <c r="C417" s="4" t="s">
        <v>187</v>
      </c>
    </row>
    <row r="418" spans="1:3">
      <c r="A418" s="4" t="s">
        <v>1699</v>
      </c>
      <c r="C418" s="4" t="s">
        <v>187</v>
      </c>
    </row>
    <row r="419" spans="1:3">
      <c r="A419" s="4" t="s">
        <v>1979</v>
      </c>
      <c r="B419" s="4" t="s">
        <v>187</v>
      </c>
      <c r="C419" s="4" t="s">
        <v>187</v>
      </c>
    </row>
    <row r="420" spans="1:3">
      <c r="A420" s="4" t="s">
        <v>1978</v>
      </c>
      <c r="B420" s="7" t="n">
        <v>-0.9</v>
      </c>
    </row>
    <row r="421" spans="1:3">
      <c r="A421" s="4" t="s">
        <v>1702</v>
      </c>
      <c r="B421" s="7" t="n">
        <v>0.2</v>
      </c>
      <c r="C421" s="7" t="n">
        <v>0.1</v>
      </c>
    </row>
    <row r="422" spans="1:3">
      <c r="A422" s="4" t="s">
        <v>1930</v>
      </c>
      <c r="B422" s="7" t="n">
        <v>1.3</v>
      </c>
    </row>
    <row r="423" spans="1:3">
      <c r="A423" s="4" t="s">
        <v>1703</v>
      </c>
      <c r="B423" s="7" t="n">
        <v>-5.1</v>
      </c>
      <c r="C423" s="6" t="s">
        <v>1216</v>
      </c>
    </row>
    <row r="424" spans="1:3">
      <c r="A424" s="4" t="s">
        <v>2090</v>
      </c>
    </row>
    <row r="425" spans="1:3">
      <c r="A425" s="3" t="s">
        <v>2041</v>
      </c>
    </row>
    <row r="426" spans="1:3">
      <c r="A426" s="4" t="s">
        <v>2077</v>
      </c>
      <c r="C426" s="4" t="s">
        <v>2091</v>
      </c>
    </row>
    <row r="427" spans="1:3">
      <c r="A427" s="4" t="s">
        <v>1694</v>
      </c>
      <c r="B427" s="7" t="n">
        <v>-154.5</v>
      </c>
      <c r="C427" s="6" t="s">
        <v>2092</v>
      </c>
    </row>
    <row r="428" spans="1:3">
      <c r="A428" s="4" t="s">
        <v>1738</v>
      </c>
      <c r="B428" s="7" t="n">
        <v>-99.7</v>
      </c>
      <c r="C428" s="7" t="n">
        <v>-72.2</v>
      </c>
    </row>
    <row r="429" spans="1:3">
      <c r="A429" s="4" t="s">
        <v>1977</v>
      </c>
      <c r="B429" s="4" t="s">
        <v>187</v>
      </c>
      <c r="C429" s="4" t="s">
        <v>187</v>
      </c>
    </row>
    <row r="430" spans="1:3">
      <c r="A430" s="4" t="s">
        <v>1699</v>
      </c>
      <c r="C430" s="7" t="n">
        <v>0.2</v>
      </c>
    </row>
    <row r="431" spans="1:3">
      <c r="A431" s="4" t="s">
        <v>1979</v>
      </c>
      <c r="B431" s="4" t="s">
        <v>187</v>
      </c>
      <c r="C431" s="4" t="s">
        <v>187</v>
      </c>
    </row>
    <row r="432" spans="1:3">
      <c r="A432" s="4" t="s">
        <v>1978</v>
      </c>
      <c r="B432" s="7" t="n">
        <v>-55.6</v>
      </c>
    </row>
    <row r="433" spans="1:3">
      <c r="A433" s="4" t="s">
        <v>1702</v>
      </c>
      <c r="B433" s="7" t="n">
        <v>-11.8</v>
      </c>
      <c r="C433" s="7" t="n">
        <v>-1.2</v>
      </c>
    </row>
    <row r="434" spans="1:3">
      <c r="A434" s="4" t="s">
        <v>1930</v>
      </c>
      <c r="B434" s="7" t="n">
        <v>149.1</v>
      </c>
    </row>
    <row r="435" spans="1:3">
      <c r="A435" s="4" t="s">
        <v>1703</v>
      </c>
      <c r="B435" s="7" t="n">
        <v>-172.5</v>
      </c>
      <c r="C435" s="6" t="s">
        <v>2093</v>
      </c>
    </row>
    <row r="436" spans="1:3">
      <c r="A436" s="4" t="s">
        <v>2094</v>
      </c>
    </row>
    <row r="437" spans="1:3">
      <c r="A437" s="3" t="s">
        <v>2041</v>
      </c>
    </row>
    <row r="438" spans="1:3">
      <c r="A438" s="4" t="s">
        <v>2077</v>
      </c>
      <c r="C438" s="4" t="s">
        <v>874</v>
      </c>
    </row>
    <row r="439" spans="1:3">
      <c r="A439" s="4" t="s">
        <v>1694</v>
      </c>
      <c r="B439" s="7" t="n">
        <v>-0.1</v>
      </c>
      <c r="C439" s="6" t="s">
        <v>2095</v>
      </c>
    </row>
    <row r="440" spans="1:3">
      <c r="A440" s="4" t="s">
        <v>1738</v>
      </c>
      <c r="B440" s="7" t="n">
        <v>-0.1</v>
      </c>
      <c r="C440" s="7" t="n">
        <v>-0.1</v>
      </c>
    </row>
    <row r="441" spans="1:3">
      <c r="A441" s="4" t="s">
        <v>1977</v>
      </c>
      <c r="B441" s="4" t="s">
        <v>187</v>
      </c>
      <c r="C441" s="5" t="n">
        <v>2</v>
      </c>
    </row>
    <row r="442" spans="1:3">
      <c r="A442" s="4" t="s">
        <v>1699</v>
      </c>
      <c r="C442" s="4" t="s">
        <v>187</v>
      </c>
    </row>
    <row r="443" spans="1:3">
      <c r="A443" s="4" t="s">
        <v>1979</v>
      </c>
      <c r="B443" s="4" t="s">
        <v>187</v>
      </c>
      <c r="C443" s="4" t="s">
        <v>187</v>
      </c>
    </row>
    <row r="444" spans="1:3">
      <c r="A444" s="4" t="s">
        <v>1978</v>
      </c>
      <c r="B444" s="4" t="s">
        <v>187</v>
      </c>
    </row>
    <row r="445" spans="1:3">
      <c r="A445" s="4" t="s">
        <v>1702</v>
      </c>
      <c r="B445" s="4" t="s">
        <v>187</v>
      </c>
      <c r="C445" s="4" t="s">
        <v>187</v>
      </c>
    </row>
    <row r="446" spans="1:3">
      <c r="A446" s="4" t="s">
        <v>1930</v>
      </c>
      <c r="B446" s="7" t="n">
        <v>0.2</v>
      </c>
    </row>
    <row r="447" spans="1:3">
      <c r="A447" s="4" t="s">
        <v>1703</v>
      </c>
      <c r="B447" s="4" t="s">
        <v>187</v>
      </c>
      <c r="C447" s="6" t="s">
        <v>1245</v>
      </c>
    </row>
    <row r="448" spans="1:3">
      <c r="A448" s="4" t="s">
        <v>2096</v>
      </c>
    </row>
    <row r="449" spans="1:3">
      <c r="A449" s="3" t="s">
        <v>2041</v>
      </c>
    </row>
    <row r="450" spans="1:3">
      <c r="A450" s="4" t="s">
        <v>2077</v>
      </c>
      <c r="C450" s="4" t="s">
        <v>2097</v>
      </c>
    </row>
    <row r="451" spans="1:3">
      <c r="A451" s="4" t="s">
        <v>1694</v>
      </c>
      <c r="B451" s="7" t="n">
        <v>-293.7</v>
      </c>
      <c r="C451" s="6" t="s">
        <v>2098</v>
      </c>
    </row>
    <row r="452" spans="1:3">
      <c r="A452" s="4" t="s">
        <v>1738</v>
      </c>
      <c r="B452" s="7" t="n">
        <v>-127.4</v>
      </c>
      <c r="C452" s="5" t="n">
        <v>-145</v>
      </c>
    </row>
    <row r="453" spans="1:3">
      <c r="A453" s="4" t="s">
        <v>1977</v>
      </c>
      <c r="B453" s="7" t="n">
        <v>121.9</v>
      </c>
      <c r="C453" s="7" t="n">
        <v>175.5</v>
      </c>
    </row>
    <row r="454" spans="1:3">
      <c r="A454" s="4" t="s">
        <v>1699</v>
      </c>
      <c r="C454" s="4" t="s">
        <v>187</v>
      </c>
    </row>
    <row r="455" spans="1:3">
      <c r="A455" s="4" t="s">
        <v>1979</v>
      </c>
      <c r="B455" s="7" t="n">
        <v>0.3</v>
      </c>
      <c r="C455" s="4" t="s">
        <v>187</v>
      </c>
    </row>
    <row r="456" spans="1:3">
      <c r="A456" s="4" t="s">
        <v>1978</v>
      </c>
      <c r="B456" s="5" t="n">
        <v>-27</v>
      </c>
    </row>
    <row r="457" spans="1:3">
      <c r="A457" s="4" t="s">
        <v>1702</v>
      </c>
      <c r="B457" s="7" t="n">
        <v>3.6</v>
      </c>
      <c r="C457" s="7" t="n">
        <v>0.6</v>
      </c>
    </row>
    <row r="458" spans="1:3">
      <c r="A458" s="4" t="s">
        <v>1930</v>
      </c>
      <c r="B458" s="7" t="n">
        <v>46.4</v>
      </c>
    </row>
    <row r="459" spans="1:3">
      <c r="A459" s="4" t="s">
        <v>1703</v>
      </c>
      <c r="B459" s="6" t="s">
        <v>2099</v>
      </c>
      <c r="C459" s="6" t="s">
        <v>210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2101</v>
      </c>
      <c r="B1" s="2" t="s">
        <v>2102</v>
      </c>
      <c r="C1" s="2" t="s">
        <v>2103</v>
      </c>
      <c r="D1" s="2" t="s">
        <v>2104</v>
      </c>
      <c r="E1" s="2" t="s">
        <v>2105</v>
      </c>
      <c r="F1" s="2" t="s">
        <v>2106</v>
      </c>
    </row>
    <row r="2" spans="1:6">
      <c r="A2" s="4" t="s">
        <v>2107</v>
      </c>
    </row>
    <row r="3" spans="1:6">
      <c r="A3" s="3" t="s">
        <v>2041</v>
      </c>
    </row>
    <row r="4" spans="1:6">
      <c r="A4" s="4" t="s">
        <v>2108</v>
      </c>
      <c r="B4" s="4" t="s">
        <v>2109</v>
      </c>
      <c r="C4" s="4" t="s">
        <v>2110</v>
      </c>
      <c r="D4" s="4" t="s">
        <v>2111</v>
      </c>
      <c r="E4" s="4" t="s">
        <v>2112</v>
      </c>
      <c r="F4" s="4" t="s">
        <v>2113</v>
      </c>
    </row>
    <row r="5" spans="1:6">
      <c r="A5" s="4" t="s">
        <v>2114</v>
      </c>
    </row>
    <row r="6" spans="1:6">
      <c r="A6" s="3" t="s">
        <v>2041</v>
      </c>
    </row>
    <row r="7" spans="1:6">
      <c r="A7" s="4" t="s">
        <v>2108</v>
      </c>
      <c r="B7" s="4" t="s">
        <v>2115</v>
      </c>
      <c r="C7" s="4" t="s">
        <v>2115</v>
      </c>
      <c r="D7" s="4" t="s">
        <v>2115</v>
      </c>
      <c r="E7" s="4" t="s">
        <v>2115</v>
      </c>
      <c r="F7" s="4" t="s">
        <v>2116</v>
      </c>
    </row>
    <row r="8" spans="1:6">
      <c r="A8" s="4" t="s">
        <v>2117</v>
      </c>
    </row>
    <row r="9" spans="1:6">
      <c r="A9" s="3" t="s">
        <v>2041</v>
      </c>
    </row>
    <row r="10" spans="1:6">
      <c r="A10" s="4" t="s">
        <v>2108</v>
      </c>
      <c r="B10" s="4" t="s">
        <v>886</v>
      </c>
      <c r="C10" s="4" t="s">
        <v>886</v>
      </c>
      <c r="D10" s="4" t="s">
        <v>886</v>
      </c>
      <c r="E10" s="4" t="s">
        <v>2118</v>
      </c>
      <c r="F10" s="4" t="s">
        <v>211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33</v>
      </c>
    </row>
    <row r="3" spans="1:2">
      <c r="A3" s="3" t="s">
        <v>316</v>
      </c>
    </row>
    <row r="4" spans="1:2">
      <c r="A4" s="4" t="s">
        <v>317</v>
      </c>
      <c r="B4" s="4" t="s">
        <v>31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2"/>
    <col customWidth="1" max="2" min="2" width="25"/>
  </cols>
  <sheetData>
    <row r="1" spans="1:2">
      <c r="A1" s="1" t="s">
        <v>2120</v>
      </c>
      <c r="B1" s="2" t="s">
        <v>2121</v>
      </c>
    </row>
    <row r="2" spans="1:2">
      <c r="A2" s="3" t="s">
        <v>2041</v>
      </c>
    </row>
    <row r="3" spans="1:2">
      <c r="A3" s="4" t="s">
        <v>2122</v>
      </c>
      <c r="B3" s="4" t="s">
        <v>782</v>
      </c>
    </row>
    <row r="4" spans="1:2">
      <c r="A4" s="4" t="s">
        <v>2123</v>
      </c>
      <c r="B4" s="4" t="s">
        <v>1610</v>
      </c>
    </row>
    <row r="5" spans="1:2">
      <c r="A5" s="4" t="s">
        <v>2124</v>
      </c>
      <c r="B5" s="4" t="s">
        <v>2125</v>
      </c>
    </row>
    <row r="6" spans="1:2">
      <c r="A6" s="4" t="s">
        <v>1560</v>
      </c>
    </row>
    <row r="7" spans="1:2">
      <c r="A7" s="3" t="s">
        <v>2041</v>
      </c>
    </row>
    <row r="8" spans="1:2">
      <c r="A8" s="4" t="s">
        <v>2126</v>
      </c>
      <c r="B8" s="4" t="s">
        <v>2127</v>
      </c>
    </row>
    <row r="9" spans="1:2">
      <c r="A9" s="4" t="s">
        <v>2128</v>
      </c>
      <c r="B9" s="4" t="s">
        <v>2129</v>
      </c>
    </row>
    <row r="10" spans="1:2">
      <c r="A10" s="4" t="s">
        <v>2130</v>
      </c>
      <c r="B10" s="4" t="s">
        <v>2131</v>
      </c>
    </row>
    <row r="11" spans="1:2">
      <c r="A11" s="4" t="s">
        <v>2132</v>
      </c>
      <c r="B11" s="4" t="s">
        <v>2133</v>
      </c>
    </row>
    <row r="12" spans="1:2">
      <c r="A12" s="4" t="s">
        <v>2134</v>
      </c>
      <c r="B12" s="6" t="s">
        <v>2135</v>
      </c>
    </row>
    <row r="13" spans="1:2">
      <c r="A13" s="4" t="s">
        <v>2136</v>
      </c>
      <c r="B13" s="6" t="s">
        <v>2137</v>
      </c>
    </row>
    <row r="14" spans="1:2">
      <c r="A14" s="4" t="s">
        <v>2138</v>
      </c>
    </row>
    <row r="15" spans="1:2">
      <c r="A15" s="3" t="s">
        <v>2041</v>
      </c>
    </row>
    <row r="16" spans="1:2">
      <c r="A16" s="4" t="s">
        <v>2126</v>
      </c>
      <c r="B16" s="4" t="s">
        <v>2139</v>
      </c>
    </row>
    <row r="17" spans="1:2">
      <c r="A17" s="4" t="s">
        <v>2128</v>
      </c>
      <c r="B17" s="4" t="s">
        <v>2140</v>
      </c>
    </row>
    <row r="18" spans="1:2">
      <c r="A18" s="4" t="s">
        <v>2130</v>
      </c>
      <c r="B18" s="4" t="s">
        <v>2141</v>
      </c>
    </row>
    <row r="19" spans="1:2">
      <c r="A19" s="4" t="s">
        <v>2132</v>
      </c>
      <c r="B19" s="4" t="s">
        <v>2142</v>
      </c>
    </row>
    <row r="20" spans="1:2">
      <c r="A20" s="4" t="s">
        <v>2134</v>
      </c>
      <c r="B20" s="6" t="s">
        <v>2143</v>
      </c>
    </row>
    <row r="21" spans="1:2">
      <c r="A21" s="4" t="s">
        <v>2136</v>
      </c>
      <c r="B21" s="6" t="s">
        <v>2144</v>
      </c>
    </row>
    <row r="22" spans="1:2">
      <c r="A22" s="4" t="s">
        <v>1575</v>
      </c>
    </row>
    <row r="23" spans="1:2">
      <c r="A23" s="3" t="s">
        <v>2041</v>
      </c>
    </row>
    <row r="24" spans="1:2">
      <c r="A24" s="4" t="s">
        <v>2126</v>
      </c>
      <c r="B24" s="4" t="s">
        <v>2145</v>
      </c>
    </row>
    <row r="25" spans="1:2">
      <c r="A25" s="4" t="s">
        <v>2128</v>
      </c>
      <c r="B25" s="4" t="s">
        <v>2146</v>
      </c>
    </row>
    <row r="26" spans="1:2">
      <c r="A26" s="4" t="s">
        <v>2130</v>
      </c>
      <c r="B26" s="4" t="s">
        <v>2147</v>
      </c>
    </row>
    <row r="27" spans="1:2">
      <c r="A27" s="4" t="s">
        <v>2132</v>
      </c>
      <c r="B27" s="4" t="s">
        <v>2148</v>
      </c>
    </row>
    <row r="28" spans="1:2">
      <c r="A28" s="4" t="s">
        <v>2134</v>
      </c>
      <c r="B28" s="6" t="s">
        <v>2149</v>
      </c>
    </row>
    <row r="29" spans="1:2">
      <c r="A29" s="4" t="s">
        <v>2136</v>
      </c>
      <c r="B29" s="6" t="s">
        <v>215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2151</v>
      </c>
      <c r="B1" s="2" t="s">
        <v>1</v>
      </c>
    </row>
    <row r="2" spans="1:3">
      <c r="B2" s="2" t="s">
        <v>33</v>
      </c>
      <c r="C2" s="2" t="s">
        <v>34</v>
      </c>
    </row>
    <row r="3" spans="1:3">
      <c r="A3" s="3" t="s">
        <v>2152</v>
      </c>
    </row>
    <row r="4" spans="1:3">
      <c r="A4" s="4" t="s">
        <v>1631</v>
      </c>
      <c r="B4" s="6" t="s">
        <v>2153</v>
      </c>
      <c r="C4" s="6" t="s">
        <v>2154</v>
      </c>
    </row>
    <row r="5" spans="1:3">
      <c r="A5" s="4" t="s">
        <v>1632</v>
      </c>
      <c r="B5" s="5" t="n">
        <v>7550</v>
      </c>
      <c r="C5" s="7" t="n">
        <v>5750.3</v>
      </c>
    </row>
    <row r="6" spans="1:3">
      <c r="A6" s="4" t="s">
        <v>2155</v>
      </c>
      <c r="B6" s="7" t="n">
        <v>10627.1</v>
      </c>
      <c r="C6" s="7" t="n">
        <v>9343.1</v>
      </c>
    </row>
    <row r="7" spans="1:3">
      <c r="A7" s="4" t="s">
        <v>1631</v>
      </c>
      <c r="B7" s="7" t="n">
        <v>1470.3</v>
      </c>
      <c r="C7" s="7" t="n">
        <v>1438.6</v>
      </c>
    </row>
    <row r="8" spans="1:3">
      <c r="A8" s="4" t="s">
        <v>1632</v>
      </c>
      <c r="B8" s="7" t="n">
        <v>10068.1</v>
      </c>
      <c r="C8" s="7" t="n">
        <v>9662.700000000001</v>
      </c>
    </row>
    <row r="9" spans="1:3">
      <c r="A9" s="4" t="s">
        <v>2156</v>
      </c>
      <c r="B9" s="7" t="n">
        <v>11538.4</v>
      </c>
      <c r="C9" s="7" t="n">
        <v>11101.3</v>
      </c>
    </row>
    <row r="10" spans="1:3">
      <c r="A10" s="4" t="s">
        <v>2157</v>
      </c>
      <c r="B10" s="7" t="n">
        <v>4547.4</v>
      </c>
      <c r="C10" s="7" t="n">
        <v>5031.4</v>
      </c>
    </row>
    <row r="11" spans="1:3">
      <c r="A11" s="4" t="s">
        <v>2158</v>
      </c>
      <c r="B11" s="7" t="n">
        <v>17618.1</v>
      </c>
      <c r="C11" s="5" t="n">
        <v>15413</v>
      </c>
    </row>
    <row r="12" spans="1:3">
      <c r="A12" s="4" t="s">
        <v>2159</v>
      </c>
      <c r="B12" s="6" t="s">
        <v>2160</v>
      </c>
      <c r="C12" s="7" t="n">
        <v>20444.4</v>
      </c>
    </row>
    <row r="13" spans="1:3">
      <c r="A13" s="4" t="s">
        <v>2161</v>
      </c>
    </row>
    <row r="14" spans="1:3">
      <c r="A14" s="3" t="s">
        <v>2152</v>
      </c>
    </row>
    <row r="15" spans="1:3">
      <c r="A15" s="4" t="s">
        <v>2162</v>
      </c>
      <c r="B15" s="4" t="s">
        <v>2163</v>
      </c>
    </row>
    <row r="16" spans="1:3">
      <c r="A16" s="4" t="s">
        <v>2164</v>
      </c>
      <c r="B16" s="4" t="s">
        <v>2165</v>
      </c>
    </row>
    <row r="17" spans="1:3">
      <c r="A17" s="4" t="s">
        <v>2166</v>
      </c>
      <c r="B17" s="4" t="s">
        <v>2167</v>
      </c>
    </row>
    <row r="18" spans="1:3">
      <c r="A18" s="4" t="s">
        <v>1631</v>
      </c>
      <c r="B18" s="6" t="s">
        <v>2168</v>
      </c>
      <c r="C18" s="7" t="n">
        <v>1631.5</v>
      </c>
    </row>
    <row r="19" spans="1:3">
      <c r="A19" s="4" t="s">
        <v>1632</v>
      </c>
      <c r="B19" s="7" t="n">
        <v>4167.6</v>
      </c>
      <c r="C19" s="7" t="n">
        <v>923.9</v>
      </c>
    </row>
    <row r="20" spans="1:3">
      <c r="A20" s="4" t="s">
        <v>2155</v>
      </c>
      <c r="B20" s="6" t="s">
        <v>2169</v>
      </c>
      <c r="C20" s="7" t="n">
        <v>2555.4</v>
      </c>
    </row>
    <row r="21" spans="1:3">
      <c r="A21" s="4" t="s">
        <v>2162</v>
      </c>
      <c r="B21" s="4" t="s">
        <v>2170</v>
      </c>
    </row>
    <row r="22" spans="1:3">
      <c r="A22" s="4" t="s">
        <v>2164</v>
      </c>
      <c r="B22" s="4" t="s">
        <v>2170</v>
      </c>
    </row>
    <row r="23" spans="1:3">
      <c r="A23" s="4" t="s">
        <v>1631</v>
      </c>
      <c r="B23" s="6" t="s">
        <v>219</v>
      </c>
      <c r="C23" s="7" t="n">
        <v>128.1</v>
      </c>
    </row>
    <row r="24" spans="1:3">
      <c r="A24" s="4" t="s">
        <v>1632</v>
      </c>
      <c r="B24" s="5" t="n">
        <v>0</v>
      </c>
      <c r="C24" s="7" t="n">
        <v>39.7</v>
      </c>
    </row>
    <row r="25" spans="1:3">
      <c r="A25" s="4" t="s">
        <v>2156</v>
      </c>
      <c r="B25" s="6" t="s">
        <v>219</v>
      </c>
      <c r="C25" s="7" t="n">
        <v>167.9</v>
      </c>
    </row>
    <row r="26" spans="1:3">
      <c r="A26" s="4" t="s">
        <v>2161</v>
      </c>
    </row>
    <row r="27" spans="1:3">
      <c r="A27" s="3" t="s">
        <v>2152</v>
      </c>
    </row>
    <row r="28" spans="1:3">
      <c r="A28" s="4" t="s">
        <v>2162</v>
      </c>
      <c r="B28" s="4" t="s">
        <v>2171</v>
      </c>
    </row>
    <row r="29" spans="1:3">
      <c r="A29" s="4" t="s">
        <v>2164</v>
      </c>
      <c r="B29" s="4" t="s">
        <v>2171</v>
      </c>
    </row>
    <row r="30" spans="1:3">
      <c r="A30" s="4" t="s">
        <v>2166</v>
      </c>
      <c r="B30" s="4" t="s">
        <v>2172</v>
      </c>
    </row>
    <row r="31" spans="1:3">
      <c r="A31" s="4" t="s">
        <v>1631</v>
      </c>
      <c r="B31" s="6" t="s">
        <v>2173</v>
      </c>
      <c r="C31" s="7" t="n">
        <v>249.2</v>
      </c>
    </row>
    <row r="32" spans="1:3">
      <c r="A32" s="4" t="s">
        <v>1632</v>
      </c>
      <c r="B32" s="7" t="n">
        <v>36.7</v>
      </c>
      <c r="C32" s="5" t="n">
        <v>0</v>
      </c>
    </row>
    <row r="33" spans="1:3">
      <c r="A33" s="4" t="s">
        <v>2156</v>
      </c>
      <c r="B33" s="6" t="s">
        <v>2174</v>
      </c>
      <c r="C33" s="7" t="n">
        <v>249.2</v>
      </c>
    </row>
    <row r="34" spans="1:3">
      <c r="A34" s="4" t="s">
        <v>2175</v>
      </c>
    </row>
    <row r="35" spans="1:3">
      <c r="A35" s="3" t="s">
        <v>2152</v>
      </c>
    </row>
    <row r="36" spans="1:3">
      <c r="A36" s="4" t="s">
        <v>2162</v>
      </c>
      <c r="B36" s="4" t="s">
        <v>2176</v>
      </c>
    </row>
    <row r="37" spans="1:3">
      <c r="A37" s="4" t="s">
        <v>2164</v>
      </c>
      <c r="B37" s="4" t="s">
        <v>2177</v>
      </c>
    </row>
    <row r="38" spans="1:3">
      <c r="A38" s="4" t="s">
        <v>2166</v>
      </c>
      <c r="B38" s="4" t="s">
        <v>2178</v>
      </c>
    </row>
    <row r="39" spans="1:3">
      <c r="A39" s="4" t="s">
        <v>1631</v>
      </c>
      <c r="B39" s="6" t="s">
        <v>2179</v>
      </c>
      <c r="C39" s="7" t="n">
        <v>1097.9</v>
      </c>
    </row>
    <row r="40" spans="1:3">
      <c r="A40" s="4" t="s">
        <v>1632</v>
      </c>
      <c r="B40" s="7" t="n">
        <v>1482.6</v>
      </c>
      <c r="C40" s="7" t="n">
        <v>2473.8</v>
      </c>
    </row>
    <row r="41" spans="1:3">
      <c r="A41" s="4" t="s">
        <v>2155</v>
      </c>
      <c r="B41" s="6" t="s">
        <v>1679</v>
      </c>
      <c r="C41" s="7" t="n">
        <v>3571.7</v>
      </c>
    </row>
    <row r="42" spans="1:3">
      <c r="A42" s="4" t="s">
        <v>2180</v>
      </c>
    </row>
    <row r="43" spans="1:3">
      <c r="A43" s="3" t="s">
        <v>2152</v>
      </c>
    </row>
    <row r="44" spans="1:3">
      <c r="A44" s="4" t="s">
        <v>2162</v>
      </c>
      <c r="B44" s="4" t="s">
        <v>2181</v>
      </c>
    </row>
    <row r="45" spans="1:3">
      <c r="A45" s="4" t="s">
        <v>2164</v>
      </c>
      <c r="B45" s="4" t="s">
        <v>2182</v>
      </c>
    </row>
    <row r="46" spans="1:3">
      <c r="A46" s="4" t="s">
        <v>2166</v>
      </c>
      <c r="B46" s="4" t="s">
        <v>2183</v>
      </c>
    </row>
    <row r="47" spans="1:3">
      <c r="A47" s="4" t="s">
        <v>1631</v>
      </c>
      <c r="B47" s="6" t="s">
        <v>2184</v>
      </c>
      <c r="C47" s="7" t="n">
        <v>313.3</v>
      </c>
    </row>
    <row r="48" spans="1:3">
      <c r="A48" s="4" t="s">
        <v>1632</v>
      </c>
      <c r="B48" s="7" t="n">
        <v>44.1</v>
      </c>
      <c r="C48" s="7" t="n">
        <v>256.8</v>
      </c>
    </row>
    <row r="49" spans="1:3">
      <c r="A49" s="4" t="s">
        <v>2155</v>
      </c>
      <c r="B49" s="6" t="s">
        <v>2185</v>
      </c>
      <c r="C49" s="7" t="n">
        <v>570.1</v>
      </c>
    </row>
    <row r="50" spans="1:3">
      <c r="A50" s="4" t="s">
        <v>2162</v>
      </c>
      <c r="B50" s="4" t="s">
        <v>2186</v>
      </c>
    </row>
    <row r="51" spans="1:3">
      <c r="A51" s="4" t="s">
        <v>2164</v>
      </c>
      <c r="B51" s="4" t="s">
        <v>2187</v>
      </c>
    </row>
    <row r="52" spans="1:3">
      <c r="A52" s="4" t="s">
        <v>1631</v>
      </c>
      <c r="B52" s="6" t="s">
        <v>219</v>
      </c>
      <c r="C52" s="7" t="n">
        <v>2.6</v>
      </c>
    </row>
    <row r="53" spans="1:3">
      <c r="A53" s="4" t="s">
        <v>1632</v>
      </c>
      <c r="B53" s="5" t="n">
        <v>0</v>
      </c>
      <c r="C53" s="5" t="n">
        <v>1</v>
      </c>
    </row>
    <row r="54" spans="1:3">
      <c r="A54" s="4" t="s">
        <v>2156</v>
      </c>
      <c r="B54" s="6" t="s">
        <v>219</v>
      </c>
      <c r="C54" s="7" t="n">
        <v>3.6</v>
      </c>
    </row>
    <row r="55" spans="1:3">
      <c r="A55" s="4" t="s">
        <v>2188</v>
      </c>
    </row>
    <row r="56" spans="1:3">
      <c r="A56" s="3" t="s">
        <v>2152</v>
      </c>
    </row>
    <row r="57" spans="1:3">
      <c r="A57" s="4" t="s">
        <v>2162</v>
      </c>
      <c r="B57" s="4" t="s">
        <v>2189</v>
      </c>
    </row>
    <row r="58" spans="1:3">
      <c r="A58" s="4" t="s">
        <v>2164</v>
      </c>
      <c r="B58" s="4" t="s">
        <v>2189</v>
      </c>
    </row>
    <row r="59" spans="1:3">
      <c r="A59" s="4" t="s">
        <v>2166</v>
      </c>
      <c r="B59" s="4" t="s">
        <v>187</v>
      </c>
    </row>
    <row r="60" spans="1:3">
      <c r="A60" s="4" t="s">
        <v>1631</v>
      </c>
      <c r="B60" s="6" t="s">
        <v>219</v>
      </c>
      <c r="C60" s="7" t="n">
        <v>503.8</v>
      </c>
    </row>
    <row r="61" spans="1:3">
      <c r="A61" s="4" t="s">
        <v>1632</v>
      </c>
      <c r="B61" s="5" t="n">
        <v>0</v>
      </c>
      <c r="C61" s="5" t="n">
        <v>0</v>
      </c>
    </row>
    <row r="62" spans="1:3">
      <c r="A62" s="4" t="s">
        <v>2155</v>
      </c>
      <c r="B62" s="6" t="s">
        <v>219</v>
      </c>
      <c r="C62" s="7" t="n">
        <v>503.8</v>
      </c>
    </row>
    <row r="63" spans="1:3">
      <c r="A63" s="4" t="s">
        <v>2162</v>
      </c>
      <c r="B63" s="4" t="s">
        <v>2190</v>
      </c>
    </row>
    <row r="64" spans="1:3">
      <c r="A64" s="4" t="s">
        <v>2164</v>
      </c>
      <c r="B64" s="4" t="s">
        <v>2190</v>
      </c>
    </row>
    <row r="65" spans="1:3">
      <c r="A65" s="4" t="s">
        <v>2166</v>
      </c>
      <c r="B65" s="4" t="s">
        <v>2191</v>
      </c>
    </row>
    <row r="66" spans="1:3">
      <c r="A66" s="4" t="s">
        <v>1631</v>
      </c>
      <c r="B66" s="6" t="s">
        <v>2192</v>
      </c>
      <c r="C66" s="7" t="n">
        <v>105.1</v>
      </c>
    </row>
    <row r="67" spans="1:3">
      <c r="A67" s="4" t="s">
        <v>1632</v>
      </c>
      <c r="B67" s="7" t="n">
        <v>9646.9</v>
      </c>
      <c r="C67" s="7" t="n">
        <v>8424.799999999999</v>
      </c>
    </row>
    <row r="68" spans="1:3">
      <c r="A68" s="4" t="s">
        <v>2156</v>
      </c>
      <c r="B68" s="6" t="s">
        <v>1511</v>
      </c>
      <c r="C68" s="7" t="n">
        <v>8529.9</v>
      </c>
    </row>
    <row r="69" spans="1:3">
      <c r="A69" s="4" t="s">
        <v>2193</v>
      </c>
    </row>
    <row r="70" spans="1:3">
      <c r="A70" s="3" t="s">
        <v>2152</v>
      </c>
    </row>
    <row r="71" spans="1:3">
      <c r="A71" s="4" t="s">
        <v>2162</v>
      </c>
      <c r="B71" s="4" t="s">
        <v>2194</v>
      </c>
    </row>
    <row r="72" spans="1:3">
      <c r="A72" s="4" t="s">
        <v>2164</v>
      </c>
      <c r="B72" s="4" t="s">
        <v>2195</v>
      </c>
    </row>
    <row r="73" spans="1:3">
      <c r="A73" s="4" t="s">
        <v>2166</v>
      </c>
      <c r="B73" s="4" t="s">
        <v>2196</v>
      </c>
    </row>
    <row r="74" spans="1:3">
      <c r="A74" s="4" t="s">
        <v>1631</v>
      </c>
      <c r="B74" s="6" t="s">
        <v>2197</v>
      </c>
      <c r="C74" s="7" t="n">
        <v>39.2</v>
      </c>
    </row>
    <row r="75" spans="1:3">
      <c r="A75" s="4" t="s">
        <v>1632</v>
      </c>
      <c r="B75" s="5" t="n">
        <v>1586</v>
      </c>
      <c r="C75" s="5" t="n">
        <v>1850</v>
      </c>
    </row>
    <row r="76" spans="1:3">
      <c r="A76" s="4" t="s">
        <v>2155</v>
      </c>
      <c r="B76" s="6" t="s">
        <v>2198</v>
      </c>
      <c r="C76" s="7" t="n">
        <v>1889.2</v>
      </c>
    </row>
    <row r="77" spans="1:3">
      <c r="A77" s="4" t="s">
        <v>2162</v>
      </c>
      <c r="B77" s="4" t="s">
        <v>2199</v>
      </c>
    </row>
    <row r="78" spans="1:3">
      <c r="A78" s="4" t="s">
        <v>2164</v>
      </c>
      <c r="B78" s="4" t="s">
        <v>2200</v>
      </c>
    </row>
    <row r="79" spans="1:3">
      <c r="A79" s="4" t="s">
        <v>2166</v>
      </c>
      <c r="B79" s="4" t="s">
        <v>2201</v>
      </c>
    </row>
    <row r="80" spans="1:3">
      <c r="A80" s="4" t="s">
        <v>1631</v>
      </c>
      <c r="B80" s="6" t="s">
        <v>2202</v>
      </c>
      <c r="C80" s="7" t="n">
        <v>953.5</v>
      </c>
    </row>
    <row r="81" spans="1:3">
      <c r="A81" s="4" t="s">
        <v>1632</v>
      </c>
      <c r="B81" s="7" t="n">
        <v>384.5</v>
      </c>
      <c r="C81" s="7" t="n">
        <v>1197.2</v>
      </c>
    </row>
    <row r="82" spans="1:3">
      <c r="A82" s="4" t="s">
        <v>2156</v>
      </c>
      <c r="B82" s="6" t="s">
        <v>2203</v>
      </c>
      <c r="C82" s="7" t="n">
        <v>2150.7</v>
      </c>
    </row>
    <row r="83" spans="1:3">
      <c r="A83" s="4" t="s">
        <v>2204</v>
      </c>
    </row>
    <row r="84" spans="1:3">
      <c r="A84" s="3" t="s">
        <v>2152</v>
      </c>
    </row>
    <row r="85" spans="1:3">
      <c r="A85" s="4" t="s">
        <v>2162</v>
      </c>
      <c r="B85" s="4" t="s">
        <v>2205</v>
      </c>
    </row>
    <row r="86" spans="1:3">
      <c r="A86" s="4" t="s">
        <v>2164</v>
      </c>
      <c r="B86" s="4" t="s">
        <v>2206</v>
      </c>
    </row>
    <row r="87" spans="1:3">
      <c r="A87" s="4" t="s">
        <v>2166</v>
      </c>
      <c r="B87" s="4" t="s">
        <v>2207</v>
      </c>
    </row>
    <row r="88" spans="1:3">
      <c r="A88" s="4" t="s">
        <v>1631</v>
      </c>
      <c r="B88" s="6" t="s">
        <v>2208</v>
      </c>
      <c r="C88" s="7" t="n">
        <v>3.5</v>
      </c>
    </row>
    <row r="89" spans="1:3">
      <c r="A89" s="4" t="s">
        <v>1632</v>
      </c>
      <c r="B89" s="7" t="n">
        <v>269.7</v>
      </c>
      <c r="C89" s="7" t="n">
        <v>245.8</v>
      </c>
    </row>
    <row r="90" spans="1:3">
      <c r="A90" s="4" t="s">
        <v>2155</v>
      </c>
      <c r="B90" s="6" t="s">
        <v>2209</v>
      </c>
      <c r="C90" s="7" t="n">
        <v>249.4</v>
      </c>
    </row>
    <row r="91" spans="1:3">
      <c r="A91" s="4" t="s">
        <v>2210</v>
      </c>
    </row>
    <row r="92" spans="1:3">
      <c r="A92" s="3" t="s">
        <v>2152</v>
      </c>
    </row>
    <row r="93" spans="1:3">
      <c r="A93" s="4" t="s">
        <v>2162</v>
      </c>
      <c r="B93" s="4" t="s">
        <v>2211</v>
      </c>
    </row>
    <row r="94" spans="1:3">
      <c r="A94" s="4" t="s">
        <v>2164</v>
      </c>
      <c r="B94" s="4" t="s">
        <v>2211</v>
      </c>
    </row>
    <row r="95" spans="1:3">
      <c r="A95" s="4" t="s">
        <v>2166</v>
      </c>
      <c r="B95" s="4" t="s">
        <v>2212</v>
      </c>
    </row>
    <row r="96" spans="1:3">
      <c r="A96" s="4" t="s">
        <v>1631</v>
      </c>
      <c r="B96" s="6" t="s">
        <v>2213</v>
      </c>
      <c r="C96" s="7" t="n">
        <v>3.6</v>
      </c>
    </row>
    <row r="97" spans="1:3">
      <c r="A97" s="4" t="s">
        <v>1632</v>
      </c>
      <c r="B97" s="5" t="n">
        <v>0</v>
      </c>
      <c r="C97" s="5" t="n">
        <v>0</v>
      </c>
    </row>
    <row r="98" spans="1:3">
      <c r="A98" s="4" t="s">
        <v>2155</v>
      </c>
      <c r="B98" s="6" t="s">
        <v>2213</v>
      </c>
      <c r="C98" s="7" t="n">
        <v>3.6</v>
      </c>
    </row>
    <row r="99" spans="1:3">
      <c r="A99" s="4" t="s">
        <v>2214</v>
      </c>
    </row>
    <row r="100" spans="1:3">
      <c r="A100" s="3" t="s">
        <v>2152</v>
      </c>
    </row>
    <row r="101" spans="1:3">
      <c r="A101" s="4" t="s">
        <v>2162</v>
      </c>
      <c r="B101" s="4" t="s">
        <v>2215</v>
      </c>
    </row>
    <row r="102" spans="1:3">
      <c r="A102" s="4" t="s">
        <v>2164</v>
      </c>
      <c r="B102" s="4" t="s">
        <v>2215</v>
      </c>
    </row>
    <row r="103" spans="1:3">
      <c r="A103" s="4" t="s">
        <v>2166</v>
      </c>
      <c r="B103" s="4" t="s">
        <v>2201</v>
      </c>
    </row>
    <row r="104" spans="1:3">
      <c r="A104" s="4" t="s">
        <v>1631</v>
      </c>
      <c r="B104" s="6" t="s">
        <v>2216</v>
      </c>
      <c r="C104" s="5" t="n">
        <v>0</v>
      </c>
    </row>
    <row r="105" spans="1:3">
      <c r="A105" s="4" t="s">
        <v>1632</v>
      </c>
      <c r="B105" s="5" t="n">
        <v>0</v>
      </c>
      <c r="C105" s="5" t="n">
        <v>0</v>
      </c>
    </row>
    <row r="106" spans="1:3">
      <c r="A106" s="4" t="s">
        <v>2156</v>
      </c>
      <c r="B106" s="6" t="s">
        <v>2216</v>
      </c>
      <c r="C106" s="6" t="s">
        <v>219</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2217</v>
      </c>
      <c r="B1" s="2" t="s">
        <v>33</v>
      </c>
      <c r="C1" s="2" t="s">
        <v>34</v>
      </c>
    </row>
    <row r="2" spans="1:3">
      <c r="A2" s="3" t="s">
        <v>2152</v>
      </c>
    </row>
    <row r="3" spans="1:3">
      <c r="A3" s="4" t="s">
        <v>2218</v>
      </c>
      <c r="B3" s="6" t="s">
        <v>2160</v>
      </c>
      <c r="C3" s="6" t="s">
        <v>2219</v>
      </c>
    </row>
    <row r="4" spans="1:3">
      <c r="A4" s="4" t="s">
        <v>1878</v>
      </c>
    </row>
    <row r="5" spans="1:3">
      <c r="A5" s="3" t="s">
        <v>2152</v>
      </c>
    </row>
    <row r="6" spans="1:3">
      <c r="A6" s="4" t="s">
        <v>2218</v>
      </c>
      <c r="B6" s="7" t="n">
        <v>4555.9</v>
      </c>
    </row>
    <row r="7" spans="1:3">
      <c r="A7" s="4" t="s">
        <v>1879</v>
      </c>
    </row>
    <row r="8" spans="1:3">
      <c r="A8" s="3" t="s">
        <v>2152</v>
      </c>
    </row>
    <row r="9" spans="1:3">
      <c r="A9" s="4" t="s">
        <v>2218</v>
      </c>
      <c r="B9" s="7" t="n">
        <v>3395.4</v>
      </c>
    </row>
    <row r="10" spans="1:3">
      <c r="A10" s="4" t="s">
        <v>1880</v>
      </c>
    </row>
    <row r="11" spans="1:3">
      <c r="A11" s="3" t="s">
        <v>2152</v>
      </c>
    </row>
    <row r="12" spans="1:3">
      <c r="A12" s="4" t="s">
        <v>2218</v>
      </c>
      <c r="B12" s="5" t="n">
        <v>2936</v>
      </c>
    </row>
    <row r="13" spans="1:3">
      <c r="A13" s="4" t="s">
        <v>1881</v>
      </c>
    </row>
    <row r="14" spans="1:3">
      <c r="A14" s="3" t="s">
        <v>2152</v>
      </c>
    </row>
    <row r="15" spans="1:3">
      <c r="A15" s="4" t="s">
        <v>2218</v>
      </c>
      <c r="B15" s="7" t="n">
        <v>3072.7</v>
      </c>
    </row>
    <row r="16" spans="1:3">
      <c r="A16" s="4" t="s">
        <v>1882</v>
      </c>
    </row>
    <row r="17" spans="1:3">
      <c r="A17" s="3" t="s">
        <v>2152</v>
      </c>
    </row>
    <row r="18" spans="1:3">
      <c r="A18" s="4" t="s">
        <v>2218</v>
      </c>
      <c r="B18" s="7" t="n">
        <v>3399.9</v>
      </c>
    </row>
    <row r="19" spans="1:3">
      <c r="A19" s="4" t="s">
        <v>2220</v>
      </c>
    </row>
    <row r="20" spans="1:3">
      <c r="A20" s="3" t="s">
        <v>2152</v>
      </c>
    </row>
    <row r="21" spans="1:3">
      <c r="A21" s="4" t="s">
        <v>2218</v>
      </c>
      <c r="B21" s="6" t="s">
        <v>222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22</v>
      </c>
      <c r="B1" s="2" t="s">
        <v>33</v>
      </c>
      <c r="C1" s="2" t="s">
        <v>34</v>
      </c>
    </row>
    <row r="2" spans="1:3">
      <c r="A2" s="3" t="s">
        <v>2152</v>
      </c>
    </row>
    <row r="3" spans="1:3">
      <c r="A3" s="4" t="s">
        <v>2218</v>
      </c>
      <c r="B3" s="6" t="s">
        <v>2160</v>
      </c>
      <c r="C3" s="6" t="s">
        <v>2219</v>
      </c>
    </row>
    <row r="4" spans="1:3">
      <c r="A4" s="4" t="s">
        <v>2223</v>
      </c>
      <c r="B4" s="7" t="n">
        <v>267.8</v>
      </c>
      <c r="C4" s="7" t="n">
        <v>577.2</v>
      </c>
    </row>
    <row r="5" spans="1:3">
      <c r="A5" s="4" t="s">
        <v>2224</v>
      </c>
    </row>
    <row r="6" spans="1:3">
      <c r="A6" s="3" t="s">
        <v>2152</v>
      </c>
    </row>
    <row r="7" spans="1:3">
      <c r="A7" s="4" t="s">
        <v>2223</v>
      </c>
      <c r="B7" s="7" t="n">
        <v>217.6</v>
      </c>
      <c r="C7" s="7" t="n">
        <v>462.8</v>
      </c>
    </row>
    <row r="8" spans="1:3">
      <c r="A8" s="4" t="s">
        <v>2225</v>
      </c>
    </row>
    <row r="9" spans="1:3">
      <c r="A9" s="3" t="s">
        <v>2152</v>
      </c>
    </row>
    <row r="10" spans="1:3">
      <c r="A10" s="4" t="s">
        <v>2223</v>
      </c>
      <c r="B10" s="6" t="s">
        <v>2226</v>
      </c>
      <c r="C10" s="6" t="s">
        <v>222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1"/>
    <col customWidth="1" max="2" min="2" width="22"/>
  </cols>
  <sheetData>
    <row r="1" spans="1:2">
      <c r="A1" s="1" t="s">
        <v>2228</v>
      </c>
      <c r="B1" s="2" t="s">
        <v>1121</v>
      </c>
    </row>
    <row r="2" spans="1:2">
      <c r="A2" s="3" t="s">
        <v>2152</v>
      </c>
    </row>
    <row r="3" spans="1:2">
      <c r="A3" s="4" t="s">
        <v>2229</v>
      </c>
      <c r="B3" s="6" t="s">
        <v>2230</v>
      </c>
    </row>
    <row r="4" spans="1:2">
      <c r="A4" s="4" t="s">
        <v>1878</v>
      </c>
    </row>
    <row r="5" spans="1:2">
      <c r="A5" s="3" t="s">
        <v>2152</v>
      </c>
    </row>
    <row r="6" spans="1:2">
      <c r="A6" s="4" t="s">
        <v>2229</v>
      </c>
      <c r="B6" s="7" t="n">
        <v>4338.1</v>
      </c>
    </row>
    <row r="7" spans="1:2">
      <c r="A7" s="4" t="s">
        <v>1879</v>
      </c>
    </row>
    <row r="8" spans="1:2">
      <c r="A8" s="3" t="s">
        <v>2152</v>
      </c>
    </row>
    <row r="9" spans="1:2">
      <c r="A9" s="4" t="s">
        <v>2229</v>
      </c>
      <c r="B9" s="7" t="n">
        <v>527.8</v>
      </c>
    </row>
    <row r="10" spans="1:2">
      <c r="A10" s="4" t="s">
        <v>1880</v>
      </c>
    </row>
    <row r="11" spans="1:2">
      <c r="A11" s="3" t="s">
        <v>2152</v>
      </c>
    </row>
    <row r="12" spans="1:2">
      <c r="A12" s="4" t="s">
        <v>2229</v>
      </c>
      <c r="B12" s="7" t="n">
        <v>57.5</v>
      </c>
    </row>
    <row r="13" spans="1:2">
      <c r="A13" s="4" t="s">
        <v>1881</v>
      </c>
    </row>
    <row r="14" spans="1:2">
      <c r="A14" s="3" t="s">
        <v>2152</v>
      </c>
    </row>
    <row r="15" spans="1:2">
      <c r="A15" s="4" t="s">
        <v>2229</v>
      </c>
      <c r="B15" s="7" t="n">
        <v>158.9</v>
      </c>
    </row>
    <row r="16" spans="1:2">
      <c r="A16" s="4" t="s">
        <v>1882</v>
      </c>
    </row>
    <row r="17" spans="1:2">
      <c r="A17" s="3" t="s">
        <v>2152</v>
      </c>
    </row>
    <row r="18" spans="1:2">
      <c r="A18" s="4" t="s">
        <v>2229</v>
      </c>
      <c r="B18" s="7" t="n">
        <v>111.6</v>
      </c>
    </row>
    <row r="19" spans="1:2">
      <c r="A19" s="4" t="s">
        <v>2220</v>
      </c>
    </row>
    <row r="20" spans="1:2">
      <c r="A20" s="3" t="s">
        <v>2152</v>
      </c>
    </row>
    <row r="21" spans="1:2">
      <c r="A21" s="4" t="s">
        <v>2229</v>
      </c>
      <c r="B21" s="6" t="s">
        <v>223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32</v>
      </c>
      <c r="B1" s="2" t="s">
        <v>33</v>
      </c>
      <c r="C1" s="2" t="s">
        <v>34</v>
      </c>
    </row>
    <row r="2" spans="1:3">
      <c r="A2" s="3" t="s">
        <v>2233</v>
      </c>
    </row>
    <row r="3" spans="1:3">
      <c r="A3" s="4" t="s">
        <v>463</v>
      </c>
      <c r="B3" s="6" t="s">
        <v>2234</v>
      </c>
      <c r="C3" s="6" t="s">
        <v>1624</v>
      </c>
    </row>
    <row r="4" spans="1:3">
      <c r="A4" s="4" t="s">
        <v>2235</v>
      </c>
      <c r="B4" s="7" t="n">
        <v>5552.4</v>
      </c>
      <c r="C4" s="7" t="n">
        <v>6445.5</v>
      </c>
    </row>
    <row r="5" spans="1:3">
      <c r="A5" s="4" t="s">
        <v>2236</v>
      </c>
    </row>
    <row r="6" spans="1:3">
      <c r="A6" s="3" t="s">
        <v>2233</v>
      </c>
    </row>
    <row r="7" spans="1:3">
      <c r="A7" s="4" t="s">
        <v>2237</v>
      </c>
      <c r="B7" s="7" t="n">
        <v>4700.8</v>
      </c>
      <c r="C7" s="7" t="n">
        <v>4647.7</v>
      </c>
    </row>
    <row r="8" spans="1:3">
      <c r="A8" s="4" t="s">
        <v>1670</v>
      </c>
      <c r="B8" s="5" t="n">
        <v>0</v>
      </c>
      <c r="C8" s="7" t="n">
        <v>16.6</v>
      </c>
    </row>
    <row r="9" spans="1:3">
      <c r="A9" s="4" t="s">
        <v>174</v>
      </c>
      <c r="B9" s="7" t="n">
        <v>4700.8</v>
      </c>
      <c r="C9" s="7" t="n">
        <v>4664.3</v>
      </c>
    </row>
    <row r="10" spans="1:3">
      <c r="A10" s="4" t="s">
        <v>2238</v>
      </c>
    </row>
    <row r="11" spans="1:3">
      <c r="A11" s="3" t="s">
        <v>2233</v>
      </c>
    </row>
    <row r="12" spans="1:3">
      <c r="A12" s="4" t="s">
        <v>2237</v>
      </c>
      <c r="B12" s="7" t="n">
        <v>1079.4</v>
      </c>
      <c r="C12" s="7" t="n">
        <v>2030.7</v>
      </c>
    </row>
    <row r="13" spans="1:3">
      <c r="A13" s="4" t="s">
        <v>1670</v>
      </c>
      <c r="B13" s="5" t="n">
        <v>0</v>
      </c>
      <c r="C13" s="5" t="n">
        <v>0</v>
      </c>
    </row>
    <row r="14" spans="1:3">
      <c r="A14" s="4" t="s">
        <v>174</v>
      </c>
      <c r="B14" s="6" t="s">
        <v>2239</v>
      </c>
      <c r="C14" s="6" t="s">
        <v>224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241</v>
      </c>
      <c r="B1" s="2" t="s">
        <v>1</v>
      </c>
    </row>
    <row r="2" spans="1:3">
      <c r="B2" s="2" t="s">
        <v>33</v>
      </c>
      <c r="C2" s="2" t="s">
        <v>34</v>
      </c>
    </row>
    <row r="3" spans="1:3">
      <c r="A3" s="3" t="s">
        <v>2242</v>
      </c>
    </row>
    <row r="4" spans="1:3">
      <c r="A4" s="4" t="s">
        <v>2243</v>
      </c>
      <c r="B4" s="4" t="s">
        <v>2244</v>
      </c>
      <c r="C4" s="4" t="s">
        <v>2245</v>
      </c>
    </row>
    <row r="5" spans="1:3">
      <c r="A5" s="4" t="s">
        <v>2246</v>
      </c>
      <c r="B5" s="6" t="s">
        <v>2247</v>
      </c>
      <c r="C5" s="6" t="s">
        <v>2248</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49</v>
      </c>
      <c r="B1" s="2" t="s">
        <v>33</v>
      </c>
      <c r="C1" s="2" t="s">
        <v>34</v>
      </c>
    </row>
    <row r="2" spans="1:3">
      <c r="A2" s="3" t="s">
        <v>2250</v>
      </c>
    </row>
    <row r="3" spans="1:3">
      <c r="A3" s="4" t="s">
        <v>2251</v>
      </c>
      <c r="B3" s="6" t="s">
        <v>2252</v>
      </c>
      <c r="C3" s="6" t="s">
        <v>2253</v>
      </c>
    </row>
    <row r="4" spans="1:3">
      <c r="A4" s="4" t="s">
        <v>2254</v>
      </c>
    </row>
    <row r="5" spans="1:3">
      <c r="A5" s="3" t="s">
        <v>2250</v>
      </c>
    </row>
    <row r="6" spans="1:3">
      <c r="A6" s="4" t="s">
        <v>2251</v>
      </c>
      <c r="B6" s="7" t="n">
        <v>715.3</v>
      </c>
      <c r="C6" s="7" t="n">
        <v>518.4</v>
      </c>
    </row>
    <row r="7" spans="1:3">
      <c r="A7" s="4" t="s">
        <v>2255</v>
      </c>
    </row>
    <row r="8" spans="1:3">
      <c r="A8" s="3" t="s">
        <v>2250</v>
      </c>
    </row>
    <row r="9" spans="1:3">
      <c r="A9" s="4" t="s">
        <v>2251</v>
      </c>
      <c r="B9" s="6" t="s">
        <v>2256</v>
      </c>
      <c r="C9" s="6" t="s">
        <v>225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258</v>
      </c>
      <c r="B1" s="2" t="s">
        <v>33</v>
      </c>
      <c r="C1" s="2" t="s">
        <v>34</v>
      </c>
    </row>
    <row r="2" spans="1:3">
      <c r="A2" s="4" t="s">
        <v>2259</v>
      </c>
    </row>
    <row r="3" spans="1:3">
      <c r="A3" s="3" t="s">
        <v>2250</v>
      </c>
    </row>
    <row r="4" spans="1:3">
      <c r="A4" s="4" t="s">
        <v>2260</v>
      </c>
      <c r="B4" s="4" t="s">
        <v>2261</v>
      </c>
      <c r="C4" s="4" t="s">
        <v>2262</v>
      </c>
    </row>
    <row r="5" spans="1:3">
      <c r="A5" s="4" t="s">
        <v>2263</v>
      </c>
    </row>
    <row r="6" spans="1:3">
      <c r="A6" s="3" t="s">
        <v>2250</v>
      </c>
    </row>
    <row r="7" spans="1:3">
      <c r="A7" s="4" t="s">
        <v>2260</v>
      </c>
      <c r="B7" s="4" t="s">
        <v>2264</v>
      </c>
      <c r="C7" s="4" t="s">
        <v>2265</v>
      </c>
    </row>
    <row r="8" spans="1:3">
      <c r="A8" s="4" t="s">
        <v>2266</v>
      </c>
    </row>
    <row r="9" spans="1:3">
      <c r="A9" s="3" t="s">
        <v>2250</v>
      </c>
    </row>
    <row r="10" spans="1:3">
      <c r="A10" s="4" t="s">
        <v>2260</v>
      </c>
      <c r="B10" s="4" t="s">
        <v>2267</v>
      </c>
      <c r="C10" s="4" t="s">
        <v>2268</v>
      </c>
    </row>
    <row r="11" spans="1:3">
      <c r="A11" s="4" t="s">
        <v>2269</v>
      </c>
    </row>
    <row r="12" spans="1:3">
      <c r="A12" s="3" t="s">
        <v>2250</v>
      </c>
    </row>
    <row r="13" spans="1:3">
      <c r="A13" s="4" t="s">
        <v>2260</v>
      </c>
      <c r="B13" s="4" t="s">
        <v>2270</v>
      </c>
      <c r="C13" s="4" t="s">
        <v>227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2</v>
      </c>
      <c r="B1" s="2" t="s">
        <v>33</v>
      </c>
      <c r="C1" s="2" t="s">
        <v>34</v>
      </c>
    </row>
    <row r="2" spans="1:3">
      <c r="A2" s="3" t="s">
        <v>2273</v>
      </c>
    </row>
    <row r="3" spans="1:3">
      <c r="A3" s="4" t="s">
        <v>2274</v>
      </c>
      <c r="B3" s="6" t="s">
        <v>2275</v>
      </c>
      <c r="C3" s="6" t="s">
        <v>2276</v>
      </c>
    </row>
    <row r="4" spans="1:3">
      <c r="A4" s="4" t="s">
        <v>72</v>
      </c>
      <c r="B4" s="5" t="n">
        <v>-235</v>
      </c>
      <c r="C4" s="7" t="n">
        <v>-299.5</v>
      </c>
    </row>
    <row r="5" spans="1:3">
      <c r="A5" s="4" t="s">
        <v>2277</v>
      </c>
    </row>
    <row r="6" spans="1:3">
      <c r="A6" s="3" t="s">
        <v>2273</v>
      </c>
    </row>
    <row r="7" spans="1:3">
      <c r="A7" s="4" t="s">
        <v>1829</v>
      </c>
      <c r="B7" s="7" t="n">
        <v>140.9</v>
      </c>
      <c r="C7" s="7" t="n">
        <v>27.4</v>
      </c>
    </row>
    <row r="8" spans="1:3">
      <c r="A8" s="4" t="s">
        <v>2278</v>
      </c>
      <c r="B8" s="7" t="n">
        <v>-110.7</v>
      </c>
      <c r="C8" s="7" t="n">
        <v>-208.8</v>
      </c>
    </row>
    <row r="9" spans="1:3">
      <c r="A9" s="4" t="s">
        <v>2279</v>
      </c>
    </row>
    <row r="10" spans="1:3">
      <c r="A10" s="3" t="s">
        <v>2273</v>
      </c>
    </row>
    <row r="11" spans="1:3">
      <c r="A11" s="4" t="s">
        <v>1829</v>
      </c>
      <c r="B11" s="7" t="n">
        <v>16.8</v>
      </c>
      <c r="C11" s="7" t="n">
        <v>1.1</v>
      </c>
    </row>
    <row r="12" spans="1:3">
      <c r="A12" s="4" t="s">
        <v>2280</v>
      </c>
    </row>
    <row r="13" spans="1:3">
      <c r="A13" s="3" t="s">
        <v>2273</v>
      </c>
    </row>
    <row r="14" spans="1:3">
      <c r="A14" s="4" t="s">
        <v>1829</v>
      </c>
      <c r="B14" s="7" t="n">
        <v>101.4</v>
      </c>
      <c r="C14" s="7" t="n">
        <v>23.5</v>
      </c>
    </row>
    <row r="15" spans="1:3">
      <c r="A15" s="4" t="s">
        <v>2278</v>
      </c>
      <c r="B15" s="7" t="n">
        <v>-75.8</v>
      </c>
      <c r="C15" s="7" t="n">
        <v>-25.9</v>
      </c>
    </row>
    <row r="16" spans="1:3">
      <c r="A16" s="4" t="s">
        <v>2281</v>
      </c>
    </row>
    <row r="17" spans="1:3">
      <c r="A17" s="3" t="s">
        <v>2273</v>
      </c>
    </row>
    <row r="18" spans="1:3">
      <c r="A18" s="4" t="s">
        <v>1829</v>
      </c>
      <c r="B18" s="7" t="n">
        <v>22.1</v>
      </c>
      <c r="C18" s="7" t="n">
        <v>0.8</v>
      </c>
    </row>
    <row r="19" spans="1:3">
      <c r="A19" s="4" t="s">
        <v>2278</v>
      </c>
      <c r="B19" s="7" t="n">
        <v>-3.5</v>
      </c>
      <c r="C19" s="7" t="n">
        <v>-4.6</v>
      </c>
    </row>
    <row r="20" spans="1:3">
      <c r="A20" s="4" t="s">
        <v>2282</v>
      </c>
    </row>
    <row r="21" spans="1:3">
      <c r="A21" s="3" t="s">
        <v>2273</v>
      </c>
    </row>
    <row r="22" spans="1:3">
      <c r="A22" s="4" t="s">
        <v>1829</v>
      </c>
      <c r="B22" s="5" t="n">
        <v>0</v>
      </c>
      <c r="C22" s="7" t="n">
        <v>0.8</v>
      </c>
    </row>
    <row r="23" spans="1:3">
      <c r="A23" s="4" t="s">
        <v>2278</v>
      </c>
      <c r="B23" s="5" t="n">
        <v>0</v>
      </c>
      <c r="C23" s="7" t="n">
        <v>-0.6</v>
      </c>
    </row>
    <row r="24" spans="1:3">
      <c r="A24" s="4" t="s">
        <v>2283</v>
      </c>
    </row>
    <row r="25" spans="1:3">
      <c r="A25" s="3" t="s">
        <v>2273</v>
      </c>
    </row>
    <row r="26" spans="1:3">
      <c r="A26" s="4" t="s">
        <v>1829</v>
      </c>
      <c r="B26" s="7" t="n">
        <v>0.6</v>
      </c>
      <c r="C26" s="7" t="n">
        <v>1.1</v>
      </c>
    </row>
    <row r="27" spans="1:3">
      <c r="A27" s="4" t="s">
        <v>2278</v>
      </c>
      <c r="B27" s="7" t="n">
        <v>-3.3</v>
      </c>
      <c r="C27" s="5" t="n">
        <v>0</v>
      </c>
    </row>
    <row r="28" spans="1:3">
      <c r="A28" s="4" t="s">
        <v>2284</v>
      </c>
    </row>
    <row r="29" spans="1:3">
      <c r="A29" s="3" t="s">
        <v>2273</v>
      </c>
    </row>
    <row r="30" spans="1:3">
      <c r="A30" s="4" t="s">
        <v>1829</v>
      </c>
      <c r="B30" s="5" t="n">
        <v>0</v>
      </c>
      <c r="C30" s="7" t="n">
        <v>0.1</v>
      </c>
    </row>
    <row r="31" spans="1:3">
      <c r="A31" s="4" t="s">
        <v>2278</v>
      </c>
      <c r="B31" s="7" t="n">
        <v>-4.3</v>
      </c>
      <c r="C31" s="7" t="n">
        <v>-0.1</v>
      </c>
    </row>
    <row r="32" spans="1:3">
      <c r="A32" s="4" t="s">
        <v>2285</v>
      </c>
    </row>
    <row r="33" spans="1:3">
      <c r="A33" s="3" t="s">
        <v>2273</v>
      </c>
    </row>
    <row r="34" spans="1:3">
      <c r="A34" s="4" t="s">
        <v>2278</v>
      </c>
      <c r="B34" s="5" t="n">
        <v>-21</v>
      </c>
      <c r="C34" s="7" t="n">
        <v>-6.8</v>
      </c>
    </row>
    <row r="35" spans="1:3">
      <c r="A35" s="4" t="s">
        <v>2286</v>
      </c>
    </row>
    <row r="36" spans="1:3">
      <c r="A36" s="3" t="s">
        <v>2273</v>
      </c>
    </row>
    <row r="37" spans="1:3">
      <c r="A37" s="4" t="s">
        <v>2278</v>
      </c>
      <c r="B37" s="7" t="n">
        <v>-0.1</v>
      </c>
      <c r="C37" s="5" t="n">
        <v>0</v>
      </c>
    </row>
    <row r="38" spans="1:3">
      <c r="A38" s="4" t="s">
        <v>2287</v>
      </c>
    </row>
    <row r="39" spans="1:3">
      <c r="A39" s="3" t="s">
        <v>2273</v>
      </c>
    </row>
    <row r="40" spans="1:3">
      <c r="A40" s="4" t="s">
        <v>2278</v>
      </c>
      <c r="B40" s="7" t="n">
        <v>-2.7</v>
      </c>
      <c r="C40" s="5" t="n">
        <v>-3</v>
      </c>
    </row>
    <row r="41" spans="1:3">
      <c r="A41" s="4" t="s">
        <v>2288</v>
      </c>
    </row>
    <row r="42" spans="1:3">
      <c r="A42" s="3" t="s">
        <v>2273</v>
      </c>
    </row>
    <row r="43" spans="1:3">
      <c r="A43" s="4" t="s">
        <v>2278</v>
      </c>
      <c r="B43" s="5" t="n">
        <v>0</v>
      </c>
      <c r="C43" s="7" t="n">
        <v>-1.5</v>
      </c>
    </row>
    <row r="44" spans="1:3">
      <c r="A44" s="4" t="s">
        <v>2289</v>
      </c>
    </row>
    <row r="45" spans="1:3">
      <c r="A45" s="3" t="s">
        <v>2273</v>
      </c>
    </row>
    <row r="46" spans="1:3">
      <c r="A46" s="4" t="s">
        <v>2278</v>
      </c>
      <c r="B46" s="5" t="n">
        <v>0</v>
      </c>
      <c r="C46" s="7" t="n">
        <v>-166.3</v>
      </c>
    </row>
    <row r="47" spans="1:3">
      <c r="A47" s="4" t="s">
        <v>1303</v>
      </c>
    </row>
    <row r="48" spans="1:3">
      <c r="A48" s="3" t="s">
        <v>2273</v>
      </c>
    </row>
    <row r="49" spans="1:3">
      <c r="A49" s="4" t="s">
        <v>1829</v>
      </c>
      <c r="B49" s="7" t="n">
        <v>41.4</v>
      </c>
      <c r="C49" s="7" t="n">
        <v>63.1</v>
      </c>
    </row>
    <row r="50" spans="1:3">
      <c r="A50" s="4" t="s">
        <v>2278</v>
      </c>
      <c r="B50" s="7" t="n">
        <v>-124.3</v>
      </c>
      <c r="C50" s="7" t="n">
        <v>-90.7</v>
      </c>
    </row>
    <row r="51" spans="1:3">
      <c r="A51" s="4" t="s">
        <v>2290</v>
      </c>
    </row>
    <row r="52" spans="1:3">
      <c r="A52" s="3" t="s">
        <v>2273</v>
      </c>
    </row>
    <row r="53" spans="1:3">
      <c r="A53" s="4" t="s">
        <v>1829</v>
      </c>
      <c r="B53" s="7" t="n">
        <v>2.6</v>
      </c>
      <c r="C53" s="7" t="n">
        <v>1.5</v>
      </c>
    </row>
    <row r="54" spans="1:3">
      <c r="A54" s="4" t="s">
        <v>2291</v>
      </c>
    </row>
    <row r="55" spans="1:3">
      <c r="A55" s="3" t="s">
        <v>2273</v>
      </c>
    </row>
    <row r="56" spans="1:3">
      <c r="A56" s="4" t="s">
        <v>1829</v>
      </c>
      <c r="B56" s="7" t="n">
        <v>2.4</v>
      </c>
      <c r="C56" s="7" t="n">
        <v>36.4</v>
      </c>
    </row>
    <row r="57" spans="1:3">
      <c r="A57" s="4" t="s">
        <v>2278</v>
      </c>
      <c r="B57" s="7" t="n">
        <v>-12.3</v>
      </c>
      <c r="C57" s="5" t="n">
        <v>-2</v>
      </c>
    </row>
    <row r="58" spans="1:3">
      <c r="A58" s="4" t="s">
        <v>2292</v>
      </c>
    </row>
    <row r="59" spans="1:3">
      <c r="A59" s="3" t="s">
        <v>2273</v>
      </c>
    </row>
    <row r="60" spans="1:3">
      <c r="A60" s="4" t="s">
        <v>1829</v>
      </c>
      <c r="B60" s="7" t="n">
        <v>36.4</v>
      </c>
      <c r="C60" s="7" t="n">
        <v>25.2</v>
      </c>
    </row>
    <row r="61" spans="1:3">
      <c r="A61" s="4" t="s">
        <v>2293</v>
      </c>
    </row>
    <row r="62" spans="1:3">
      <c r="A62" s="3" t="s">
        <v>2273</v>
      </c>
    </row>
    <row r="63" spans="1:3">
      <c r="A63" s="4" t="s">
        <v>2278</v>
      </c>
      <c r="B63" s="7" t="n">
        <v>-9.4</v>
      </c>
      <c r="C63" s="7" t="n">
        <v>-0.2</v>
      </c>
    </row>
    <row r="64" spans="1:3">
      <c r="A64" s="4" t="s">
        <v>2294</v>
      </c>
    </row>
    <row r="65" spans="1:3">
      <c r="A65" s="3" t="s">
        <v>2273</v>
      </c>
    </row>
    <row r="66" spans="1:3">
      <c r="A66" s="4" t="s">
        <v>2278</v>
      </c>
      <c r="B66" s="7" t="n">
        <v>-3.4</v>
      </c>
      <c r="C66" s="5" t="n">
        <v>-2</v>
      </c>
    </row>
    <row r="67" spans="1:3">
      <c r="A67" s="4" t="s">
        <v>2295</v>
      </c>
    </row>
    <row r="68" spans="1:3">
      <c r="A68" s="3" t="s">
        <v>2273</v>
      </c>
    </row>
    <row r="69" spans="1:3">
      <c r="A69" s="4" t="s">
        <v>2278</v>
      </c>
      <c r="B69" s="6" t="s">
        <v>1302</v>
      </c>
      <c r="C69" s="6" t="s">
        <v>229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9</v>
      </c>
      <c r="B1" s="2" t="s">
        <v>1</v>
      </c>
    </row>
    <row r="2" spans="1:2">
      <c r="B2" s="2" t="s">
        <v>33</v>
      </c>
    </row>
    <row r="3" spans="1:2">
      <c r="A3" s="3" t="s">
        <v>320</v>
      </c>
    </row>
    <row r="4" spans="1:2">
      <c r="A4" s="4" t="s">
        <v>321</v>
      </c>
      <c r="B4" s="4" t="s">
        <v>32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22"/>
  </cols>
  <sheetData>
    <row r="1" spans="1:2">
      <c r="A1" s="1" t="s">
        <v>2297</v>
      </c>
      <c r="B1" s="2" t="s">
        <v>1121</v>
      </c>
    </row>
    <row r="2" spans="1:2">
      <c r="A2" s="3" t="s">
        <v>2298</v>
      </c>
    </row>
    <row r="3" spans="1:2">
      <c r="A3" s="4" t="s">
        <v>174</v>
      </c>
      <c r="B3" s="6" t="s">
        <v>2299</v>
      </c>
    </row>
    <row r="4" spans="1:2">
      <c r="A4" s="4" t="s">
        <v>1878</v>
      </c>
    </row>
    <row r="5" spans="1:2">
      <c r="A5" s="3" t="s">
        <v>2298</v>
      </c>
    </row>
    <row r="6" spans="1:2">
      <c r="A6" s="4" t="s">
        <v>174</v>
      </c>
      <c r="B6" s="7" t="n">
        <v>421.7</v>
      </c>
    </row>
    <row r="7" spans="1:2">
      <c r="A7" s="4" t="s">
        <v>1879</v>
      </c>
    </row>
    <row r="8" spans="1:2">
      <c r="A8" s="3" t="s">
        <v>2298</v>
      </c>
    </row>
    <row r="9" spans="1:2">
      <c r="A9" s="4" t="s">
        <v>174</v>
      </c>
      <c r="B9" s="7" t="n">
        <v>103.7</v>
      </c>
    </row>
    <row r="10" spans="1:2">
      <c r="A10" s="4" t="s">
        <v>1880</v>
      </c>
    </row>
    <row r="11" spans="1:2">
      <c r="A11" s="3" t="s">
        <v>2298</v>
      </c>
    </row>
    <row r="12" spans="1:2">
      <c r="A12" s="4" t="s">
        <v>174</v>
      </c>
      <c r="B12" s="7" t="n">
        <v>108.4</v>
      </c>
    </row>
    <row r="13" spans="1:2">
      <c r="A13" s="4" t="s">
        <v>1881</v>
      </c>
    </row>
    <row r="14" spans="1:2">
      <c r="A14" s="3" t="s">
        <v>2298</v>
      </c>
    </row>
    <row r="15" spans="1:2">
      <c r="A15" s="4" t="s">
        <v>174</v>
      </c>
      <c r="B15" s="7" t="n">
        <v>49.4</v>
      </c>
    </row>
    <row r="16" spans="1:2">
      <c r="A16" s="4" t="s">
        <v>1882</v>
      </c>
    </row>
    <row r="17" spans="1:2">
      <c r="A17" s="3" t="s">
        <v>2298</v>
      </c>
    </row>
    <row r="18" spans="1:2">
      <c r="A18" s="4" t="s">
        <v>174</v>
      </c>
      <c r="B18" s="7" t="n">
        <v>157.3</v>
      </c>
    </row>
    <row r="19" spans="1:2">
      <c r="A19" s="4" t="s">
        <v>2220</v>
      </c>
    </row>
    <row r="20" spans="1:2">
      <c r="A20" s="3" t="s">
        <v>2298</v>
      </c>
    </row>
    <row r="21" spans="1:2">
      <c r="A21" s="4" t="s">
        <v>174</v>
      </c>
      <c r="B21" s="6" t="s">
        <v>23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301</v>
      </c>
      <c r="B1" s="2" t="s">
        <v>33</v>
      </c>
      <c r="C1" s="2" t="s">
        <v>34</v>
      </c>
    </row>
    <row r="2" spans="1:3">
      <c r="A2" s="3" t="s">
        <v>2298</v>
      </c>
    </row>
    <row r="3" spans="1:3">
      <c r="A3" s="4" t="s">
        <v>2302</v>
      </c>
      <c r="B3" s="6" t="s">
        <v>2303</v>
      </c>
      <c r="C3" s="6" t="s">
        <v>2304</v>
      </c>
    </row>
    <row r="4" spans="1:3">
      <c r="A4" s="4" t="s">
        <v>1980</v>
      </c>
    </row>
    <row r="5" spans="1:3">
      <c r="A5" s="3" t="s">
        <v>2298</v>
      </c>
    </row>
    <row r="6" spans="1:3">
      <c r="A6" s="4" t="s">
        <v>2302</v>
      </c>
      <c r="B6" s="7" t="n">
        <v>426.7</v>
      </c>
      <c r="C6" s="5" t="n">
        <v>426</v>
      </c>
    </row>
    <row r="7" spans="1:3">
      <c r="A7" s="4" t="s">
        <v>2074</v>
      </c>
    </row>
    <row r="8" spans="1:3">
      <c r="A8" s="3" t="s">
        <v>2298</v>
      </c>
    </row>
    <row r="9" spans="1:3">
      <c r="A9" s="4" t="s">
        <v>2302</v>
      </c>
      <c r="B9" s="7" t="n">
        <v>68.40000000000001</v>
      </c>
      <c r="C9" s="7" t="n">
        <v>97.09999999999999</v>
      </c>
    </row>
    <row r="10" spans="1:3">
      <c r="A10" s="4" t="s">
        <v>1983</v>
      </c>
    </row>
    <row r="11" spans="1:3">
      <c r="A11" s="3" t="s">
        <v>2298</v>
      </c>
    </row>
    <row r="12" spans="1:3">
      <c r="A12" s="4" t="s">
        <v>2302</v>
      </c>
      <c r="B12" s="7" t="n">
        <v>129.6</v>
      </c>
      <c r="C12" s="7" t="n">
        <v>97.59999999999999</v>
      </c>
    </row>
    <row r="13" spans="1:3">
      <c r="A13" s="4" t="s">
        <v>1982</v>
      </c>
    </row>
    <row r="14" spans="1:3">
      <c r="A14" s="3" t="s">
        <v>2298</v>
      </c>
    </row>
    <row r="15" spans="1:3">
      <c r="A15" s="4" t="s">
        <v>2302</v>
      </c>
      <c r="B15" s="7" t="n">
        <v>214.2</v>
      </c>
      <c r="C15" s="7" t="n">
        <v>216.6</v>
      </c>
    </row>
    <row r="16" spans="1:3">
      <c r="A16" s="4" t="s">
        <v>1984</v>
      </c>
    </row>
    <row r="17" spans="1:3">
      <c r="A17" s="3" t="s">
        <v>2298</v>
      </c>
    </row>
    <row r="18" spans="1:3">
      <c r="A18" s="4" t="s">
        <v>2302</v>
      </c>
      <c r="B18" s="7" t="n">
        <v>14.5</v>
      </c>
      <c r="C18" s="7" t="n">
        <v>14.7</v>
      </c>
    </row>
    <row r="19" spans="1:3">
      <c r="A19" s="4" t="s">
        <v>2305</v>
      </c>
    </row>
    <row r="20" spans="1:3">
      <c r="A20" s="3" t="s">
        <v>2298</v>
      </c>
    </row>
    <row r="21" spans="1:3">
      <c r="A21" s="4" t="s">
        <v>2302</v>
      </c>
      <c r="B21" s="7" t="n">
        <v>-209.1</v>
      </c>
      <c r="C21" s="7" t="n">
        <v>-189.2</v>
      </c>
    </row>
    <row r="22" spans="1:3">
      <c r="A22" s="4" t="s">
        <v>2306</v>
      </c>
    </row>
    <row r="23" spans="1:3">
      <c r="A23" s="3" t="s">
        <v>2298</v>
      </c>
    </row>
    <row r="24" spans="1:3">
      <c r="A24" s="4" t="s">
        <v>2302</v>
      </c>
      <c r="B24" s="6" t="s">
        <v>2307</v>
      </c>
      <c r="C24" s="6" t="s">
        <v>2308</v>
      </c>
    </row>
    <row r="25" spans="1:3">
      <c r="A25" s="4" t="s">
        <v>2309</v>
      </c>
      <c r="B25" s="4" t="s">
        <v>2310</v>
      </c>
      <c r="C25" s="4" t="s">
        <v>2310</v>
      </c>
    </row>
    <row r="26" spans="1:3">
      <c r="A26" s="4" t="s">
        <v>2311</v>
      </c>
    </row>
    <row r="27" spans="1:3">
      <c r="A27" s="3" t="s">
        <v>2298</v>
      </c>
    </row>
    <row r="28" spans="1:3">
      <c r="A28" s="4" t="s">
        <v>2302</v>
      </c>
      <c r="B28" s="6" t="s">
        <v>2312</v>
      </c>
      <c r="C28" s="6" t="s">
        <v>2313</v>
      </c>
    </row>
    <row r="29" spans="1:3">
      <c r="A29" s="4" t="s">
        <v>2309</v>
      </c>
      <c r="B29" s="4" t="s">
        <v>2314</v>
      </c>
      <c r="C29" s="4" t="s">
        <v>2314</v>
      </c>
    </row>
    <row r="30" spans="1:3">
      <c r="A30" s="4" t="s">
        <v>2315</v>
      </c>
    </row>
    <row r="31" spans="1:3">
      <c r="A31" s="3" t="s">
        <v>2298</v>
      </c>
    </row>
    <row r="32" spans="1:3">
      <c r="A32" s="4" t="s">
        <v>2302</v>
      </c>
      <c r="B32" s="6" t="s">
        <v>2316</v>
      </c>
      <c r="C32" s="6" t="s">
        <v>2317</v>
      </c>
    </row>
    <row r="33" spans="1:3">
      <c r="A33" s="4" t="s">
        <v>2309</v>
      </c>
      <c r="B33" s="4" t="s">
        <v>2318</v>
      </c>
      <c r="C33" s="4" t="s">
        <v>2318</v>
      </c>
    </row>
    <row r="34" spans="1:3">
      <c r="A34" s="4" t="s">
        <v>2319</v>
      </c>
    </row>
    <row r="35" spans="1:3">
      <c r="A35" s="3" t="s">
        <v>2298</v>
      </c>
    </row>
    <row r="36" spans="1:3">
      <c r="A36" s="4" t="s">
        <v>2302</v>
      </c>
      <c r="B36" s="6" t="s">
        <v>2320</v>
      </c>
      <c r="C36" s="6" t="s">
        <v>1205</v>
      </c>
    </row>
    <row r="37" spans="1:3">
      <c r="A37" s="4" t="s">
        <v>2309</v>
      </c>
      <c r="B37" s="4" t="s">
        <v>2321</v>
      </c>
      <c r="C37" s="4" t="s">
        <v>232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1"/>
    <col customWidth="1" max="2" min="2" width="22"/>
  </cols>
  <sheetData>
    <row r="1" spans="1:2">
      <c r="A1" s="1" t="s">
        <v>2322</v>
      </c>
      <c r="B1" s="2" t="s">
        <v>1121</v>
      </c>
    </row>
    <row r="2" spans="1:2">
      <c r="A2" s="3" t="s">
        <v>2298</v>
      </c>
    </row>
    <row r="3" spans="1:2">
      <c r="A3" s="4" t="s">
        <v>2323</v>
      </c>
      <c r="B3" s="6" t="s">
        <v>2324</v>
      </c>
    </row>
    <row r="4" spans="1:2">
      <c r="A4" s="4" t="s">
        <v>2325</v>
      </c>
      <c r="B4" s="7" t="n">
        <v>90.2</v>
      </c>
    </row>
    <row r="5" spans="1:2">
      <c r="A5" s="4" t="s">
        <v>2326</v>
      </c>
      <c r="B5" s="7" t="n">
        <v>305.6</v>
      </c>
    </row>
    <row r="6" spans="1:2">
      <c r="A6" s="4" t="s">
        <v>1878</v>
      </c>
    </row>
    <row r="7" spans="1:2">
      <c r="A7" s="3" t="s">
        <v>2298</v>
      </c>
    </row>
    <row r="8" spans="1:2">
      <c r="A8" s="4" t="s">
        <v>2323</v>
      </c>
      <c r="B8" s="7" t="n">
        <v>64.8</v>
      </c>
    </row>
    <row r="9" spans="1:2">
      <c r="A9" s="4" t="s">
        <v>2325</v>
      </c>
      <c r="B9" s="7" t="n">
        <v>17.7</v>
      </c>
    </row>
    <row r="10" spans="1:2">
      <c r="A10" s="4" t="s">
        <v>2326</v>
      </c>
      <c r="B10" s="7" t="n">
        <v>82.5</v>
      </c>
    </row>
    <row r="11" spans="1:2">
      <c r="A11" s="4" t="s">
        <v>1879</v>
      </c>
    </row>
    <row r="12" spans="1:2">
      <c r="A12" s="3" t="s">
        <v>2298</v>
      </c>
    </row>
    <row r="13" spans="1:2">
      <c r="A13" s="4" t="s">
        <v>2323</v>
      </c>
      <c r="B13" s="7" t="n">
        <v>42.1</v>
      </c>
    </row>
    <row r="14" spans="1:2">
      <c r="A14" s="4" t="s">
        <v>2325</v>
      </c>
      <c r="B14" s="5" t="n">
        <v>14</v>
      </c>
    </row>
    <row r="15" spans="1:2">
      <c r="A15" s="4" t="s">
        <v>2326</v>
      </c>
      <c r="B15" s="7" t="n">
        <v>56.1</v>
      </c>
    </row>
    <row r="16" spans="1:2">
      <c r="A16" s="4" t="s">
        <v>1880</v>
      </c>
    </row>
    <row r="17" spans="1:2">
      <c r="A17" s="3" t="s">
        <v>2298</v>
      </c>
    </row>
    <row r="18" spans="1:2">
      <c r="A18" s="4" t="s">
        <v>2323</v>
      </c>
      <c r="B18" s="5" t="n">
        <v>21</v>
      </c>
    </row>
    <row r="19" spans="1:2">
      <c r="A19" s="4" t="s">
        <v>2325</v>
      </c>
      <c r="B19" s="7" t="n">
        <v>8.6</v>
      </c>
    </row>
    <row r="20" spans="1:2">
      <c r="A20" s="4" t="s">
        <v>2326</v>
      </c>
      <c r="B20" s="7" t="n">
        <v>29.6</v>
      </c>
    </row>
    <row r="21" spans="1:2">
      <c r="A21" s="4" t="s">
        <v>1881</v>
      </c>
    </row>
    <row r="22" spans="1:2">
      <c r="A22" s="3" t="s">
        <v>2298</v>
      </c>
    </row>
    <row r="23" spans="1:2">
      <c r="A23" s="4" t="s">
        <v>2323</v>
      </c>
      <c r="B23" s="7" t="n">
        <v>16.4</v>
      </c>
    </row>
    <row r="24" spans="1:2">
      <c r="A24" s="4" t="s">
        <v>2325</v>
      </c>
      <c r="B24" s="7" t="n">
        <v>7.3</v>
      </c>
    </row>
    <row r="25" spans="1:2">
      <c r="A25" s="4" t="s">
        <v>2326</v>
      </c>
      <c r="B25" s="7" t="n">
        <v>23.7</v>
      </c>
    </row>
    <row r="26" spans="1:2">
      <c r="A26" s="4" t="s">
        <v>1882</v>
      </c>
    </row>
    <row r="27" spans="1:2">
      <c r="A27" s="3" t="s">
        <v>2298</v>
      </c>
    </row>
    <row r="28" spans="1:2">
      <c r="A28" s="4" t="s">
        <v>2323</v>
      </c>
      <c r="B28" s="7" t="n">
        <v>12.8</v>
      </c>
    </row>
    <row r="29" spans="1:2">
      <c r="A29" s="4" t="s">
        <v>2325</v>
      </c>
      <c r="B29" s="7" t="n">
        <v>6.8</v>
      </c>
    </row>
    <row r="30" spans="1:2">
      <c r="A30" s="4" t="s">
        <v>2326</v>
      </c>
      <c r="B30" s="7" t="n">
        <v>19.6</v>
      </c>
    </row>
    <row r="31" spans="1:2">
      <c r="A31" s="4" t="s">
        <v>2220</v>
      </c>
    </row>
    <row r="32" spans="1:2">
      <c r="A32" s="3" t="s">
        <v>2298</v>
      </c>
    </row>
    <row r="33" spans="1:2">
      <c r="A33" s="4" t="s">
        <v>2323</v>
      </c>
      <c r="B33" s="7" t="n">
        <v>58.3</v>
      </c>
    </row>
    <row r="34" spans="1:2">
      <c r="A34" s="4" t="s">
        <v>2325</v>
      </c>
      <c r="B34" s="7" t="n">
        <v>35.8</v>
      </c>
    </row>
    <row r="35" spans="1:2">
      <c r="A35" s="4" t="s">
        <v>2326</v>
      </c>
      <c r="B35" s="6" t="s">
        <v>2327</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22"/>
  </cols>
  <sheetData>
    <row r="1" spans="1:2">
      <c r="A1" s="1" t="s">
        <v>2328</v>
      </c>
      <c r="B1" s="2" t="s">
        <v>1121</v>
      </c>
    </row>
    <row r="2" spans="1:2">
      <c r="A2" s="3" t="s">
        <v>2298</v>
      </c>
    </row>
    <row r="3" spans="1:2">
      <c r="A3" s="4" t="s">
        <v>174</v>
      </c>
      <c r="B3" s="6" t="s">
        <v>2329</v>
      </c>
    </row>
    <row r="4" spans="1:2">
      <c r="A4" s="4" t="s">
        <v>1878</v>
      </c>
    </row>
    <row r="5" spans="1:2">
      <c r="A5" s="3" t="s">
        <v>2298</v>
      </c>
    </row>
    <row r="6" spans="1:2">
      <c r="A6" s="4" t="s">
        <v>174</v>
      </c>
      <c r="B6" s="7" t="n">
        <v>9.4</v>
      </c>
    </row>
    <row r="7" spans="1:2">
      <c r="A7" s="4" t="s">
        <v>1879</v>
      </c>
    </row>
    <row r="8" spans="1:2">
      <c r="A8" s="3" t="s">
        <v>2298</v>
      </c>
    </row>
    <row r="9" spans="1:2">
      <c r="A9" s="4" t="s">
        <v>174</v>
      </c>
      <c r="B9" s="7" t="n">
        <v>9.4</v>
      </c>
    </row>
    <row r="10" spans="1:2">
      <c r="A10" s="4" t="s">
        <v>1880</v>
      </c>
    </row>
    <row r="11" spans="1:2">
      <c r="A11" s="3" t="s">
        <v>2298</v>
      </c>
    </row>
    <row r="12" spans="1:2">
      <c r="A12" s="4" t="s">
        <v>174</v>
      </c>
      <c r="B12" s="7" t="n">
        <v>9.4</v>
      </c>
    </row>
    <row r="13" spans="1:2">
      <c r="A13" s="4" t="s">
        <v>1881</v>
      </c>
    </row>
    <row r="14" spans="1:2">
      <c r="A14" s="3" t="s">
        <v>2298</v>
      </c>
    </row>
    <row r="15" spans="1:2">
      <c r="A15" s="4" t="s">
        <v>174</v>
      </c>
      <c r="B15" s="7" t="n">
        <v>9.4</v>
      </c>
    </row>
    <row r="16" spans="1:2">
      <c r="A16" s="4" t="s">
        <v>2330</v>
      </c>
    </row>
    <row r="17" spans="1:2">
      <c r="A17" s="3" t="s">
        <v>2298</v>
      </c>
    </row>
    <row r="18" spans="1:2">
      <c r="A18" s="4" t="s">
        <v>174</v>
      </c>
      <c r="B18" s="6" t="s">
        <v>233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6"/>
  </cols>
  <sheetData>
    <row r="1" spans="1:2">
      <c r="A1" s="1" t="s">
        <v>2332</v>
      </c>
      <c r="B1" s="2" t="s">
        <v>1</v>
      </c>
    </row>
    <row r="2" spans="1:2">
      <c r="B2" s="2" t="s">
        <v>33</v>
      </c>
    </row>
    <row r="3" spans="1:2">
      <c r="A3" s="4" t="s">
        <v>2333</v>
      </c>
    </row>
    <row r="4" spans="1:2">
      <c r="A4" s="3" t="s">
        <v>2334</v>
      </c>
    </row>
    <row r="5" spans="1:2">
      <c r="A5" s="4" t="s">
        <v>2335</v>
      </c>
      <c r="B5" s="4" t="s">
        <v>2336</v>
      </c>
    </row>
    <row r="6" spans="1:2">
      <c r="A6" s="4" t="s">
        <v>2337</v>
      </c>
      <c r="B6" s="4" t="s">
        <v>2338</v>
      </c>
    </row>
    <row r="7" spans="1:2">
      <c r="A7" s="4" t="s">
        <v>2339</v>
      </c>
    </row>
    <row r="8" spans="1:2">
      <c r="A8" s="3" t="s">
        <v>2334</v>
      </c>
    </row>
    <row r="9" spans="1:2">
      <c r="A9" s="4" t="s">
        <v>2335</v>
      </c>
      <c r="B9" s="4" t="s">
        <v>2340</v>
      </c>
    </row>
    <row r="10" spans="1:2">
      <c r="A10" s="4" t="s">
        <v>2337</v>
      </c>
      <c r="B10" s="4" t="s">
        <v>2341</v>
      </c>
    </row>
    <row r="11" spans="1:2">
      <c r="A11" s="4" t="s">
        <v>2342</v>
      </c>
    </row>
    <row r="12" spans="1:2">
      <c r="A12" s="3" t="s">
        <v>2334</v>
      </c>
    </row>
    <row r="13" spans="1:2">
      <c r="A13" s="4" t="s">
        <v>2335</v>
      </c>
      <c r="B13" s="4" t="s">
        <v>2343</v>
      </c>
    </row>
    <row r="14" spans="1:2">
      <c r="A14" s="4" t="s">
        <v>2337</v>
      </c>
      <c r="B14" s="4" t="s">
        <v>2344</v>
      </c>
    </row>
    <row r="15" spans="1:2">
      <c r="A15" s="4" t="s">
        <v>2345</v>
      </c>
    </row>
    <row r="16" spans="1:2">
      <c r="A16" s="3" t="s">
        <v>2334</v>
      </c>
    </row>
    <row r="17" spans="1:2">
      <c r="A17" s="4" t="s">
        <v>2335</v>
      </c>
      <c r="B17" s="4" t="s">
        <v>187</v>
      </c>
    </row>
    <row r="18" spans="1:2">
      <c r="A18" s="4" t="s">
        <v>2337</v>
      </c>
      <c r="B18" s="4" t="s">
        <v>187</v>
      </c>
    </row>
    <row r="19" spans="1:2">
      <c r="A19" s="4" t="s">
        <v>2346</v>
      </c>
    </row>
    <row r="20" spans="1:2">
      <c r="A20" s="3" t="s">
        <v>2334</v>
      </c>
    </row>
    <row r="21" spans="1:2">
      <c r="A21" s="4" t="s">
        <v>2335</v>
      </c>
      <c r="B21" s="4" t="s">
        <v>2347</v>
      </c>
    </row>
    <row r="22" spans="1:2">
      <c r="A22" s="4" t="s">
        <v>2337</v>
      </c>
      <c r="B22" s="4" t="s">
        <v>2338</v>
      </c>
    </row>
    <row r="23" spans="1:2">
      <c r="A23" s="4" t="s">
        <v>2348</v>
      </c>
    </row>
    <row r="24" spans="1:2">
      <c r="A24" s="3" t="s">
        <v>2334</v>
      </c>
    </row>
    <row r="25" spans="1:2">
      <c r="A25" s="4" t="s">
        <v>2335</v>
      </c>
      <c r="B25" s="4" t="s">
        <v>2349</v>
      </c>
    </row>
    <row r="26" spans="1:2">
      <c r="A26" s="4" t="s">
        <v>2337</v>
      </c>
      <c r="B26" s="4" t="s">
        <v>2341</v>
      </c>
    </row>
    <row r="27" spans="1:2">
      <c r="A27" s="4" t="s">
        <v>2350</v>
      </c>
    </row>
    <row r="28" spans="1:2">
      <c r="A28" s="3" t="s">
        <v>2334</v>
      </c>
    </row>
    <row r="29" spans="1:2">
      <c r="A29" s="4" t="s">
        <v>2335</v>
      </c>
      <c r="B29" s="4" t="s">
        <v>2351</v>
      </c>
    </row>
    <row r="30" spans="1:2">
      <c r="A30" s="4" t="s">
        <v>2337</v>
      </c>
      <c r="B30" s="4" t="s">
        <v>2344</v>
      </c>
    </row>
    <row r="31" spans="1:2">
      <c r="A31" s="4" t="s">
        <v>2352</v>
      </c>
    </row>
    <row r="32" spans="1:2">
      <c r="A32" s="3" t="s">
        <v>2334</v>
      </c>
    </row>
    <row r="33" spans="1:2">
      <c r="A33" s="4" t="s">
        <v>2335</v>
      </c>
      <c r="B33" s="4" t="s">
        <v>2353</v>
      </c>
    </row>
    <row r="34" spans="1:2">
      <c r="A34" s="4" t="s">
        <v>2337</v>
      </c>
      <c r="B34" s="4" t="s">
        <v>2354</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31"/>
    <col customWidth="1" max="3" min="3" width="20"/>
  </cols>
  <sheetData>
    <row r="1" spans="1:3">
      <c r="A1" s="1" t="s">
        <v>2355</v>
      </c>
      <c r="B1" s="2" t="s">
        <v>1</v>
      </c>
    </row>
    <row r="2" spans="1:3">
      <c r="B2" s="2" t="s">
        <v>2356</v>
      </c>
      <c r="C2" s="2" t="s">
        <v>2357</v>
      </c>
    </row>
    <row r="3" spans="1:3">
      <c r="A3" s="3" t="s">
        <v>2334</v>
      </c>
    </row>
    <row r="4" spans="1:3">
      <c r="A4" s="4" t="s">
        <v>2358</v>
      </c>
      <c r="B4" s="5" t="n">
        <v>21805209</v>
      </c>
    </row>
    <row r="5" spans="1:3">
      <c r="A5" s="4" t="s">
        <v>2359</v>
      </c>
      <c r="B5" s="5" t="n">
        <v>9048405</v>
      </c>
      <c r="C5" s="5" t="n">
        <v>12872189</v>
      </c>
    </row>
    <row r="6" spans="1:3">
      <c r="A6" s="4" t="s">
        <v>2360</v>
      </c>
    </row>
    <row r="7" spans="1:3">
      <c r="A7" s="3" t="s">
        <v>2334</v>
      </c>
    </row>
    <row r="8" spans="1:3">
      <c r="A8" s="4" t="s">
        <v>2358</v>
      </c>
      <c r="B8" s="5" t="n">
        <v>8865728</v>
      </c>
    </row>
    <row r="9" spans="1:3">
      <c r="A9" s="4" t="s">
        <v>2359</v>
      </c>
      <c r="B9" s="5" t="n">
        <v>2262309</v>
      </c>
    </row>
    <row r="10" spans="1:3">
      <c r="A10" s="4" t="s">
        <v>2333</v>
      </c>
    </row>
    <row r="11" spans="1:3">
      <c r="A11" s="3" t="s">
        <v>2334</v>
      </c>
    </row>
    <row r="12" spans="1:3">
      <c r="A12" s="4" t="s">
        <v>2361</v>
      </c>
      <c r="B12" s="4" t="s">
        <v>2362</v>
      </c>
    </row>
    <row r="13" spans="1:3">
      <c r="A13" s="4" t="s">
        <v>2363</v>
      </c>
      <c r="B13" s="4" t="s">
        <v>2364</v>
      </c>
    </row>
    <row r="14" spans="1:3">
      <c r="A14" s="4" t="s">
        <v>2365</v>
      </c>
      <c r="B14" s="4" t="s">
        <v>2366</v>
      </c>
    </row>
    <row r="15" spans="1:3">
      <c r="A15" s="4" t="s">
        <v>2358</v>
      </c>
      <c r="B15" s="5" t="n">
        <v>1552564</v>
      </c>
    </row>
    <row r="16" spans="1:3">
      <c r="A16" s="4" t="s">
        <v>2359</v>
      </c>
      <c r="B16" s="5" t="n">
        <v>407556</v>
      </c>
    </row>
    <row r="17" spans="1:3">
      <c r="A17" s="4" t="s">
        <v>2367</v>
      </c>
      <c r="B17" s="6" t="s">
        <v>2368</v>
      </c>
    </row>
    <row r="18" spans="1:3">
      <c r="A18" s="4" t="s">
        <v>2369</v>
      </c>
      <c r="B18" s="9" t="n">
        <v>44.48</v>
      </c>
    </row>
    <row r="19" spans="1:3">
      <c r="A19" s="4" t="s">
        <v>2370</v>
      </c>
      <c r="B19" s="6" t="s">
        <v>2371</v>
      </c>
    </row>
    <row r="20" spans="1:3">
      <c r="A20" s="4" t="s">
        <v>2339</v>
      </c>
    </row>
    <row r="21" spans="1:3">
      <c r="A21" s="3" t="s">
        <v>2334</v>
      </c>
    </row>
    <row r="22" spans="1:3">
      <c r="A22" s="4" t="s">
        <v>2361</v>
      </c>
      <c r="B22" s="4" t="s">
        <v>2372</v>
      </c>
    </row>
    <row r="23" spans="1:3">
      <c r="A23" s="4" t="s">
        <v>2363</v>
      </c>
      <c r="B23" s="4" t="s">
        <v>2373</v>
      </c>
    </row>
    <row r="24" spans="1:3">
      <c r="A24" s="4" t="s">
        <v>2365</v>
      </c>
      <c r="B24" s="4" t="s">
        <v>2374</v>
      </c>
    </row>
    <row r="25" spans="1:3">
      <c r="A25" s="4" t="s">
        <v>2358</v>
      </c>
      <c r="B25" s="5" t="n">
        <v>1610450</v>
      </c>
    </row>
    <row r="26" spans="1:3">
      <c r="A26" s="4" t="s">
        <v>2359</v>
      </c>
      <c r="B26" s="5" t="n">
        <v>314113</v>
      </c>
    </row>
    <row r="27" spans="1:3">
      <c r="A27" s="4" t="s">
        <v>2367</v>
      </c>
      <c r="B27" s="6" t="s">
        <v>2375</v>
      </c>
    </row>
    <row r="28" spans="1:3">
      <c r="A28" s="4" t="s">
        <v>2369</v>
      </c>
      <c r="B28" s="9" t="n">
        <v>47.98</v>
      </c>
    </row>
    <row r="29" spans="1:3">
      <c r="A29" s="4" t="s">
        <v>2370</v>
      </c>
      <c r="B29" s="6" t="s">
        <v>2376</v>
      </c>
    </row>
    <row r="30" spans="1:3">
      <c r="A30" s="4" t="s">
        <v>2342</v>
      </c>
    </row>
    <row r="31" spans="1:3">
      <c r="A31" s="3" t="s">
        <v>2334</v>
      </c>
    </row>
    <row r="32" spans="1:3">
      <c r="A32" s="4" t="s">
        <v>2361</v>
      </c>
      <c r="B32" s="4" t="s">
        <v>2377</v>
      </c>
    </row>
    <row r="33" spans="1:3">
      <c r="A33" s="4" t="s">
        <v>2363</v>
      </c>
      <c r="B33" s="4" t="s">
        <v>2378</v>
      </c>
    </row>
    <row r="34" spans="1:3">
      <c r="A34" s="4" t="s">
        <v>2365</v>
      </c>
      <c r="B34" s="4" t="s">
        <v>2379</v>
      </c>
    </row>
    <row r="35" spans="1:3">
      <c r="A35" s="4" t="s">
        <v>2358</v>
      </c>
      <c r="B35" s="5" t="n">
        <v>5702714</v>
      </c>
    </row>
    <row r="36" spans="1:3">
      <c r="A36" s="4" t="s">
        <v>2359</v>
      </c>
      <c r="B36" s="5" t="n">
        <v>1540640</v>
      </c>
    </row>
    <row r="37" spans="1:3">
      <c r="A37" s="4" t="s">
        <v>2367</v>
      </c>
      <c r="B37" s="6" t="s">
        <v>2380</v>
      </c>
    </row>
    <row r="38" spans="1:3">
      <c r="A38" s="4" t="s">
        <v>2369</v>
      </c>
      <c r="B38" s="9" t="n">
        <v>63.49</v>
      </c>
    </row>
    <row r="39" spans="1:3">
      <c r="A39" s="4" t="s">
        <v>2370</v>
      </c>
      <c r="B39" s="6" t="s">
        <v>2381</v>
      </c>
    </row>
    <row r="40" spans="1:3">
      <c r="A40" s="4" t="s">
        <v>2382</v>
      </c>
    </row>
    <row r="41" spans="1:3">
      <c r="A41" s="3" t="s">
        <v>2334</v>
      </c>
    </row>
    <row r="42" spans="1:3">
      <c r="A42" s="4" t="s">
        <v>2358</v>
      </c>
      <c r="B42" s="5" t="n">
        <v>12939481</v>
      </c>
    </row>
    <row r="43" spans="1:3">
      <c r="A43" s="4" t="s">
        <v>2359</v>
      </c>
      <c r="B43" s="5" t="n">
        <v>3895145</v>
      </c>
    </row>
    <row r="44" spans="1:3">
      <c r="A44" s="4" t="s">
        <v>2346</v>
      </c>
    </row>
    <row r="45" spans="1:3">
      <c r="A45" s="3" t="s">
        <v>2334</v>
      </c>
    </row>
    <row r="46" spans="1:3">
      <c r="A46" s="4" t="s">
        <v>2361</v>
      </c>
      <c r="B46" s="4" t="s">
        <v>2383</v>
      </c>
    </row>
    <row r="47" spans="1:3">
      <c r="A47" s="4" t="s">
        <v>2363</v>
      </c>
      <c r="B47" s="4" t="s">
        <v>2384</v>
      </c>
    </row>
    <row r="48" spans="1:3">
      <c r="A48" s="4" t="s">
        <v>2365</v>
      </c>
      <c r="B48" s="4" t="s">
        <v>2385</v>
      </c>
    </row>
    <row r="49" spans="1:3">
      <c r="A49" s="4" t="s">
        <v>2358</v>
      </c>
      <c r="B49" s="5" t="n">
        <v>8724733</v>
      </c>
    </row>
    <row r="50" spans="1:3">
      <c r="A50" s="4" t="s">
        <v>2359</v>
      </c>
      <c r="B50" s="5" t="n">
        <v>2375000</v>
      </c>
    </row>
    <row r="51" spans="1:3">
      <c r="A51" s="4" t="s">
        <v>2367</v>
      </c>
      <c r="B51" s="6" t="s">
        <v>2386</v>
      </c>
    </row>
    <row r="52" spans="1:3">
      <c r="A52" s="4" t="s">
        <v>2369</v>
      </c>
      <c r="B52" s="5" t="n">
        <v>56</v>
      </c>
    </row>
    <row r="53" spans="1:3">
      <c r="A53" s="4" t="s">
        <v>2370</v>
      </c>
      <c r="B53" s="6" t="s">
        <v>2387</v>
      </c>
    </row>
    <row r="54" spans="1:3">
      <c r="A54" s="4" t="s">
        <v>2348</v>
      </c>
    </row>
    <row r="55" spans="1:3">
      <c r="A55" s="3" t="s">
        <v>2334</v>
      </c>
    </row>
    <row r="56" spans="1:3">
      <c r="A56" s="4" t="s">
        <v>2361</v>
      </c>
      <c r="B56" s="4" t="s">
        <v>2388</v>
      </c>
    </row>
    <row r="57" spans="1:3">
      <c r="A57" s="4" t="s">
        <v>2363</v>
      </c>
      <c r="B57" s="4" t="s">
        <v>2389</v>
      </c>
    </row>
    <row r="58" spans="1:3">
      <c r="A58" s="4" t="s">
        <v>2365</v>
      </c>
      <c r="B58" s="4" t="s">
        <v>2385</v>
      </c>
    </row>
    <row r="59" spans="1:3">
      <c r="A59" s="4" t="s">
        <v>2358</v>
      </c>
      <c r="B59" s="5" t="n">
        <v>3351220</v>
      </c>
    </row>
    <row r="60" spans="1:3">
      <c r="A60" s="4" t="s">
        <v>2359</v>
      </c>
      <c r="B60" s="5" t="n">
        <v>1327100</v>
      </c>
    </row>
    <row r="61" spans="1:3">
      <c r="A61" s="4" t="s">
        <v>2367</v>
      </c>
      <c r="B61" s="6" t="s">
        <v>2390</v>
      </c>
    </row>
    <row r="62" spans="1:3">
      <c r="A62" s="4" t="s">
        <v>2369</v>
      </c>
      <c r="B62" s="9" t="n">
        <v>46.68</v>
      </c>
    </row>
    <row r="63" spans="1:3">
      <c r="A63" s="4" t="s">
        <v>2370</v>
      </c>
      <c r="B63" s="6" t="s">
        <v>2391</v>
      </c>
    </row>
    <row r="64" spans="1:3">
      <c r="A64" s="4" t="s">
        <v>2350</v>
      </c>
    </row>
    <row r="65" spans="1:3">
      <c r="A65" s="3" t="s">
        <v>2334</v>
      </c>
    </row>
    <row r="66" spans="1:3">
      <c r="A66" s="4" t="s">
        <v>2361</v>
      </c>
      <c r="B66" s="4" t="s">
        <v>2392</v>
      </c>
    </row>
    <row r="67" spans="1:3">
      <c r="A67" s="4" t="s">
        <v>2363</v>
      </c>
      <c r="B67" s="4" t="s">
        <v>2393</v>
      </c>
    </row>
    <row r="68" spans="1:3">
      <c r="A68" s="4" t="s">
        <v>2365</v>
      </c>
      <c r="B68" s="4" t="s">
        <v>2394</v>
      </c>
    </row>
    <row r="69" spans="1:3">
      <c r="A69" s="4" t="s">
        <v>2358</v>
      </c>
      <c r="B69" s="5" t="n">
        <v>863528</v>
      </c>
    </row>
    <row r="70" spans="1:3">
      <c r="A70" s="4" t="s">
        <v>2359</v>
      </c>
      <c r="B70" s="5" t="n">
        <v>193045</v>
      </c>
    </row>
    <row r="71" spans="1:3">
      <c r="A71" s="4" t="s">
        <v>2367</v>
      </c>
      <c r="B71" s="6" t="s">
        <v>2395</v>
      </c>
    </row>
    <row r="72" spans="1:3">
      <c r="A72" s="4" t="s">
        <v>2369</v>
      </c>
      <c r="B72" s="9" t="n">
        <v>38.43</v>
      </c>
    </row>
    <row r="73" spans="1:3">
      <c r="A73" s="4" t="s">
        <v>2370</v>
      </c>
      <c r="B73" s="6" t="s">
        <v>2396</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8"/>
  </cols>
  <sheetData>
    <row r="1" spans="1:2">
      <c r="A1" s="1" t="s">
        <v>2397</v>
      </c>
      <c r="B1" s="2" t="s">
        <v>1</v>
      </c>
    </row>
    <row r="2" spans="1:2">
      <c r="B2" s="2" t="s">
        <v>2398</v>
      </c>
    </row>
    <row r="3" spans="1:2">
      <c r="A3" s="4" t="s">
        <v>2399</v>
      </c>
    </row>
    <row r="4" spans="1:2">
      <c r="A4" s="3" t="s">
        <v>2334</v>
      </c>
    </row>
    <row r="5" spans="1:2">
      <c r="A5" s="4" t="s">
        <v>2361</v>
      </c>
      <c r="B5" s="4" t="s">
        <v>2400</v>
      </c>
    </row>
    <row r="6" spans="1:2">
      <c r="A6" s="4" t="s">
        <v>2401</v>
      </c>
      <c r="B6" s="5" t="n">
        <v>716846</v>
      </c>
    </row>
    <row r="7" spans="1:2">
      <c r="A7" s="4" t="s">
        <v>2402</v>
      </c>
      <c r="B7" s="5" t="n">
        <v>250334</v>
      </c>
    </row>
    <row r="8" spans="1:2">
      <c r="A8" s="4" t="s">
        <v>2403</v>
      </c>
      <c r="B8" s="6" t="s">
        <v>2404</v>
      </c>
    </row>
    <row r="9" spans="1:2">
      <c r="A9" s="4" t="s">
        <v>2405</v>
      </c>
    </row>
    <row r="10" spans="1:2">
      <c r="A10" s="3" t="s">
        <v>2334</v>
      </c>
    </row>
    <row r="11" spans="1:2">
      <c r="A11" s="4" t="s">
        <v>2361</v>
      </c>
      <c r="B11" s="4" t="s">
        <v>2406</v>
      </c>
    </row>
    <row r="12" spans="1:2">
      <c r="A12" s="4" t="s">
        <v>2401</v>
      </c>
      <c r="B12" s="5" t="n">
        <v>276000</v>
      </c>
    </row>
    <row r="13" spans="1:2">
      <c r="A13" s="4" t="s">
        <v>2402</v>
      </c>
      <c r="B13" s="5" t="n">
        <v>276000</v>
      </c>
    </row>
    <row r="14" spans="1:2">
      <c r="A14" s="4" t="s">
        <v>2403</v>
      </c>
      <c r="B14" s="6" t="s">
        <v>2407</v>
      </c>
    </row>
    <row r="15" spans="1:2">
      <c r="A15" s="4" t="s">
        <v>2408</v>
      </c>
    </row>
    <row r="16" spans="1:2">
      <c r="A16" s="3" t="s">
        <v>2334</v>
      </c>
    </row>
    <row r="17" spans="1:2">
      <c r="A17" s="4" t="s">
        <v>2361</v>
      </c>
      <c r="B17" s="4" t="s">
        <v>2409</v>
      </c>
    </row>
    <row r="18" spans="1:2">
      <c r="A18" s="4" t="s">
        <v>2401</v>
      </c>
      <c r="B18" s="5" t="n">
        <v>270000</v>
      </c>
    </row>
    <row r="19" spans="1:2">
      <c r="A19" s="4" t="s">
        <v>2402</v>
      </c>
      <c r="B19" s="5" t="n">
        <v>270000</v>
      </c>
    </row>
    <row r="20" spans="1:2">
      <c r="A20" s="4" t="s">
        <v>2403</v>
      </c>
      <c r="B20" s="6" t="s">
        <v>2410</v>
      </c>
    </row>
    <row r="21" spans="1:2">
      <c r="A21" s="4" t="s">
        <v>2411</v>
      </c>
    </row>
    <row r="22" spans="1:2">
      <c r="A22" s="3" t="s">
        <v>2334</v>
      </c>
    </row>
    <row r="23" spans="1:2">
      <c r="A23" s="4" t="s">
        <v>2361</v>
      </c>
      <c r="B23" s="4" t="s">
        <v>2412</v>
      </c>
    </row>
    <row r="24" spans="1:2">
      <c r="A24" s="4" t="s">
        <v>2401</v>
      </c>
      <c r="B24" s="5" t="n">
        <v>2311394</v>
      </c>
    </row>
    <row r="25" spans="1:2">
      <c r="A25" s="4" t="s">
        <v>2402</v>
      </c>
      <c r="B25" s="5" t="n">
        <v>2294717</v>
      </c>
    </row>
    <row r="26" spans="1:2">
      <c r="A26" s="4" t="s">
        <v>2403</v>
      </c>
      <c r="B26" s="6" t="s">
        <v>2413</v>
      </c>
    </row>
    <row r="27" spans="1:2">
      <c r="A27" s="4" t="s">
        <v>2414</v>
      </c>
    </row>
    <row r="28" spans="1:2">
      <c r="A28" s="3" t="s">
        <v>2334</v>
      </c>
    </row>
    <row r="29" spans="1:2">
      <c r="A29" s="4" t="s">
        <v>2401</v>
      </c>
      <c r="B29" s="5" t="n">
        <v>3574240</v>
      </c>
    </row>
    <row r="30" spans="1:2">
      <c r="A30" s="4" t="s">
        <v>2402</v>
      </c>
      <c r="B30" s="5" t="n">
        <v>3091051</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0"/>
    <col customWidth="1" max="2" min="2" width="20"/>
  </cols>
  <sheetData>
    <row r="1" spans="1:2">
      <c r="A1" s="1" t="s">
        <v>2415</v>
      </c>
      <c r="B1" s="2" t="s">
        <v>1</v>
      </c>
    </row>
    <row r="2" spans="1:2">
      <c r="B2" s="2" t="s">
        <v>2416</v>
      </c>
    </row>
    <row r="3" spans="1:2">
      <c r="A3" s="3" t="s">
        <v>2417</v>
      </c>
    </row>
    <row r="4" spans="1:2">
      <c r="A4" s="4" t="s">
        <v>2418</v>
      </c>
      <c r="B4" s="5" t="n">
        <v>12872189</v>
      </c>
    </row>
    <row r="5" spans="1:2">
      <c r="A5" s="4" t="s">
        <v>2419</v>
      </c>
      <c r="B5" s="5" t="n">
        <v>-200100</v>
      </c>
    </row>
    <row r="6" spans="1:2">
      <c r="A6" s="4" t="s">
        <v>2420</v>
      </c>
      <c r="B6" s="5" t="n">
        <v>9048405</v>
      </c>
    </row>
    <row r="7" spans="1:2">
      <c r="A7" s="4" t="s">
        <v>2421</v>
      </c>
    </row>
    <row r="8" spans="1:2">
      <c r="A8" s="3" t="s">
        <v>2417</v>
      </c>
    </row>
    <row r="9" spans="1:2">
      <c r="A9" s="4" t="s">
        <v>2422</v>
      </c>
      <c r="B9" s="5" t="n">
        <v>270000</v>
      </c>
    </row>
    <row r="10" spans="1:2">
      <c r="A10" s="4" t="s">
        <v>2423</v>
      </c>
    </row>
    <row r="11" spans="1:2">
      <c r="A11" s="3" t="s">
        <v>2417</v>
      </c>
    </row>
    <row r="12" spans="1:2">
      <c r="A12" s="4" t="s">
        <v>2422</v>
      </c>
      <c r="B12" s="5" t="n">
        <v>276000</v>
      </c>
    </row>
    <row r="13" spans="1:2">
      <c r="A13" s="4" t="s">
        <v>2424</v>
      </c>
    </row>
    <row r="14" spans="1:2">
      <c r="A14" s="3" t="s">
        <v>2417</v>
      </c>
    </row>
    <row r="15" spans="1:2">
      <c r="A15" s="4" t="s">
        <v>2422</v>
      </c>
      <c r="B15" s="5" t="n">
        <v>150000</v>
      </c>
    </row>
    <row r="16" spans="1:2">
      <c r="A16" s="4" t="s">
        <v>2425</v>
      </c>
    </row>
    <row r="17" spans="1:2">
      <c r="A17" s="3" t="s">
        <v>2417</v>
      </c>
    </row>
    <row r="18" spans="1:2">
      <c r="A18" s="4" t="s">
        <v>2422</v>
      </c>
      <c r="B18" s="5" t="n">
        <v>2311394</v>
      </c>
    </row>
    <row r="19" spans="1:2">
      <c r="A19" s="4" t="s">
        <v>2426</v>
      </c>
    </row>
    <row r="20" spans="1:2">
      <c r="A20" s="3" t="s">
        <v>2417</v>
      </c>
    </row>
    <row r="21" spans="1:2">
      <c r="A21" s="4" t="s">
        <v>2427</v>
      </c>
      <c r="B21" s="5" t="n">
        <v>-214</v>
      </c>
    </row>
    <row r="22" spans="1:2">
      <c r="A22" s="4" t="s">
        <v>2428</v>
      </c>
    </row>
    <row r="23" spans="1:2">
      <c r="A23" s="3" t="s">
        <v>2417</v>
      </c>
    </row>
    <row r="24" spans="1:2">
      <c r="A24" s="4" t="s">
        <v>2427</v>
      </c>
      <c r="B24" s="5" t="n">
        <v>-76163</v>
      </c>
    </row>
    <row r="25" spans="1:2">
      <c r="A25" s="4" t="s">
        <v>2429</v>
      </c>
    </row>
    <row r="26" spans="1:2">
      <c r="A26" s="3" t="s">
        <v>2417</v>
      </c>
    </row>
    <row r="27" spans="1:2">
      <c r="A27" s="4" t="s">
        <v>2430</v>
      </c>
      <c r="B27" s="5" t="n">
        <v>-150000</v>
      </c>
    </row>
    <row r="28" spans="1:2">
      <c r="A28" s="4" t="s">
        <v>2431</v>
      </c>
    </row>
    <row r="29" spans="1:2">
      <c r="A29" s="3" t="s">
        <v>2417</v>
      </c>
    </row>
    <row r="30" spans="1:2">
      <c r="A30" s="4" t="s">
        <v>2430</v>
      </c>
      <c r="B30" s="5" t="n">
        <v>-733168</v>
      </c>
    </row>
    <row r="31" spans="1:2">
      <c r="A31" s="4" t="s">
        <v>2432</v>
      </c>
    </row>
    <row r="32" spans="1:2">
      <c r="A32" s="3" t="s">
        <v>2417</v>
      </c>
    </row>
    <row r="33" spans="1:2">
      <c r="A33" s="4" t="s">
        <v>2430</v>
      </c>
      <c r="B33" s="5" t="n">
        <v>-396786</v>
      </c>
    </row>
    <row r="34" spans="1:2">
      <c r="A34" s="4" t="s">
        <v>2433</v>
      </c>
    </row>
    <row r="35" spans="1:2">
      <c r="A35" s="3" t="s">
        <v>2417</v>
      </c>
    </row>
    <row r="36" spans="1:2">
      <c r="A36" s="4" t="s">
        <v>2430</v>
      </c>
      <c r="B36" s="5" t="n">
        <v>-2976160</v>
      </c>
    </row>
    <row r="37" spans="1:2">
      <c r="A37" s="4" t="s">
        <v>2434</v>
      </c>
    </row>
    <row r="38" spans="1:2">
      <c r="A38" s="3" t="s">
        <v>2417</v>
      </c>
    </row>
    <row r="39" spans="1:2">
      <c r="A39" s="4" t="s">
        <v>2430</v>
      </c>
      <c r="B39" s="5" t="n">
        <v>-1917974</v>
      </c>
    </row>
    <row r="40" spans="1:2">
      <c r="A40" s="4" t="s">
        <v>2435</v>
      </c>
    </row>
    <row r="41" spans="1:2">
      <c r="A41" s="3" t="s">
        <v>2417</v>
      </c>
    </row>
    <row r="42" spans="1:2">
      <c r="A42" s="4" t="s">
        <v>2430</v>
      </c>
      <c r="B42" s="5" t="n">
        <v>-75645</v>
      </c>
    </row>
    <row r="43" spans="1:2">
      <c r="A43" s="4" t="s">
        <v>2436</v>
      </c>
    </row>
    <row r="44" spans="1:2">
      <c r="A44" s="3" t="s">
        <v>2417</v>
      </c>
    </row>
    <row r="45" spans="1:2">
      <c r="A45" s="4" t="s">
        <v>2430</v>
      </c>
      <c r="B45" s="5" t="n">
        <v>-304968</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6"/>
    <col customWidth="1" max="2" min="2" width="25"/>
  </cols>
  <sheetData>
    <row r="1" spans="1:2">
      <c r="A1" s="1" t="s">
        <v>2437</v>
      </c>
      <c r="B1" s="2" t="s">
        <v>1</v>
      </c>
    </row>
    <row r="2" spans="1:2">
      <c r="B2" s="2" t="s">
        <v>2438</v>
      </c>
    </row>
    <row r="3" spans="1:2">
      <c r="A3" s="4" t="s">
        <v>2360</v>
      </c>
    </row>
    <row r="4" spans="1:2">
      <c r="A4" s="3" t="s">
        <v>2439</v>
      </c>
    </row>
    <row r="5" spans="1:2">
      <c r="A5" s="4" t="s">
        <v>2440</v>
      </c>
      <c r="B5" s="4" t="s">
        <v>2344</v>
      </c>
    </row>
    <row r="6" spans="1:2">
      <c r="A6" s="4" t="s">
        <v>2441</v>
      </c>
      <c r="B6" s="4" t="s">
        <v>2442</v>
      </c>
    </row>
    <row r="7" spans="1:2">
      <c r="A7" s="4" t="s">
        <v>2443</v>
      </c>
      <c r="B7" s="4" t="s">
        <v>2354</v>
      </c>
    </row>
    <row r="8" spans="1:2">
      <c r="A8" s="4" t="s">
        <v>2444</v>
      </c>
      <c r="B8" s="4" t="s">
        <v>187</v>
      </c>
    </row>
    <row r="9" spans="1:2">
      <c r="A9" s="4" t="s">
        <v>2445</v>
      </c>
      <c r="B9" s="4" t="s">
        <v>2446</v>
      </c>
    </row>
    <row r="10" spans="1:2">
      <c r="A10" s="4" t="s">
        <v>2447</v>
      </c>
      <c r="B10" s="4" t="s">
        <v>2448</v>
      </c>
    </row>
    <row r="11" spans="1:2">
      <c r="A11" s="4" t="s">
        <v>2449</v>
      </c>
      <c r="B11" s="4" t="s">
        <v>2450</v>
      </c>
    </row>
    <row r="12" spans="1:2">
      <c r="A12" s="4" t="s">
        <v>2451</v>
      </c>
      <c r="B12" s="6" t="s">
        <v>2452</v>
      </c>
    </row>
    <row r="13" spans="1:2">
      <c r="A13" s="4" t="s">
        <v>2382</v>
      </c>
    </row>
    <row r="14" spans="1:2">
      <c r="A14" s="3" t="s">
        <v>2439</v>
      </c>
    </row>
    <row r="15" spans="1:2">
      <c r="A15" s="4" t="s">
        <v>2440</v>
      </c>
      <c r="B15" s="4" t="s">
        <v>2442</v>
      </c>
    </row>
    <row r="16" spans="1:2">
      <c r="A16" s="4" t="s">
        <v>2441</v>
      </c>
      <c r="B16" s="4" t="s">
        <v>2354</v>
      </c>
    </row>
    <row r="17" spans="1:2">
      <c r="A17" s="4" t="s">
        <v>2443</v>
      </c>
      <c r="B17" s="4" t="s">
        <v>2453</v>
      </c>
    </row>
    <row r="18" spans="1:2">
      <c r="A18" s="4" t="s">
        <v>2444</v>
      </c>
      <c r="B18" s="4" t="s">
        <v>2454</v>
      </c>
    </row>
    <row r="19" spans="1:2">
      <c r="A19" s="4" t="s">
        <v>2445</v>
      </c>
      <c r="B19" s="4" t="s">
        <v>2455</v>
      </c>
    </row>
    <row r="20" spans="1:2">
      <c r="A20" s="4" t="s">
        <v>2447</v>
      </c>
      <c r="B20" s="4" t="s">
        <v>2456</v>
      </c>
    </row>
    <row r="21" spans="1:2">
      <c r="A21" s="4" t="s">
        <v>2449</v>
      </c>
      <c r="B21" s="4" t="s">
        <v>2457</v>
      </c>
    </row>
    <row r="22" spans="1:2">
      <c r="A22" s="4" t="s">
        <v>2451</v>
      </c>
      <c r="B22" s="6" t="s">
        <v>2458</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459</v>
      </c>
      <c r="B1" s="2" t="s">
        <v>1</v>
      </c>
    </row>
    <row r="2" spans="1:3">
      <c r="B2" s="2" t="s">
        <v>33</v>
      </c>
      <c r="C2" s="2" t="s">
        <v>34</v>
      </c>
    </row>
    <row r="3" spans="1:3">
      <c r="A3" s="3" t="s">
        <v>2460</v>
      </c>
    </row>
    <row r="4" spans="1:3">
      <c r="A4" s="4" t="s">
        <v>2461</v>
      </c>
      <c r="B4" s="6" t="s">
        <v>2462</v>
      </c>
      <c r="C4" s="6" t="s">
        <v>2463</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3</v>
      </c>
      <c r="B1" s="2" t="s">
        <v>1</v>
      </c>
    </row>
    <row r="2" spans="1:2">
      <c r="B2" s="2" t="s">
        <v>33</v>
      </c>
    </row>
    <row r="3" spans="1:2">
      <c r="A3" s="3" t="s">
        <v>324</v>
      </c>
    </row>
    <row r="4" spans="1:2">
      <c r="A4" s="4" t="s">
        <v>325</v>
      </c>
      <c r="B4" s="4" t="s">
        <v>32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21"/>
  </cols>
  <sheetData>
    <row r="1" spans="1:2">
      <c r="A1" s="1" t="s">
        <v>2464</v>
      </c>
      <c r="B1" s="2" t="s">
        <v>1</v>
      </c>
    </row>
    <row r="2" spans="1:2">
      <c r="B2" s="2" t="s">
        <v>33</v>
      </c>
    </row>
    <row r="3" spans="1:2">
      <c r="A3" s="4" t="s">
        <v>2360</v>
      </c>
    </row>
    <row r="4" spans="1:2">
      <c r="A4" s="3" t="s">
        <v>2417</v>
      </c>
    </row>
    <row r="5" spans="1:2">
      <c r="A5" s="4" t="s">
        <v>2465</v>
      </c>
      <c r="B5" s="4" t="s">
        <v>2466</v>
      </c>
    </row>
    <row r="6" spans="1:2">
      <c r="A6" s="4" t="s">
        <v>2467</v>
      </c>
      <c r="B6" s="4" t="s">
        <v>2468</v>
      </c>
    </row>
    <row r="7" spans="1:2">
      <c r="A7" s="4" t="s">
        <v>2382</v>
      </c>
    </row>
    <row r="8" spans="1:2">
      <c r="A8" s="3" t="s">
        <v>2417</v>
      </c>
    </row>
    <row r="9" spans="1:2">
      <c r="A9" s="4" t="s">
        <v>2465</v>
      </c>
      <c r="B9" s="4" t="s">
        <v>2466</v>
      </c>
    </row>
    <row r="10" spans="1:2">
      <c r="A10" s="4" t="s">
        <v>2467</v>
      </c>
      <c r="B10" s="4" t="s">
        <v>2468</v>
      </c>
    </row>
    <row r="11" spans="1:2">
      <c r="A11" s="4" t="s">
        <v>2469</v>
      </c>
    </row>
    <row r="12" spans="1:2">
      <c r="A12" s="3" t="s">
        <v>2417</v>
      </c>
    </row>
    <row r="13" spans="1:2">
      <c r="A13" s="4" t="s">
        <v>2465</v>
      </c>
      <c r="B13" s="4" t="s">
        <v>2470</v>
      </c>
    </row>
    <row r="14" spans="1:2">
      <c r="A14" s="4" t="s">
        <v>2467</v>
      </c>
      <c r="B14" s="4" t="s">
        <v>2471</v>
      </c>
    </row>
    <row r="15" spans="1:2">
      <c r="A15" s="4" t="s">
        <v>2472</v>
      </c>
    </row>
    <row r="16" spans="1:2">
      <c r="A16" s="3" t="s">
        <v>2417</v>
      </c>
    </row>
    <row r="17" spans="1:2">
      <c r="A17" s="4" t="s">
        <v>2465</v>
      </c>
      <c r="B17" s="4" t="s">
        <v>2466</v>
      </c>
    </row>
    <row r="18" spans="1:2">
      <c r="A18" s="4" t="s">
        <v>2467</v>
      </c>
      <c r="B18" s="4" t="s">
        <v>2468</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473</v>
      </c>
      <c r="B1" s="2" t="s">
        <v>1</v>
      </c>
    </row>
    <row r="2" spans="1:3">
      <c r="B2" s="2" t="s">
        <v>33</v>
      </c>
      <c r="C2" s="2" t="s">
        <v>34</v>
      </c>
    </row>
    <row r="3" spans="1:3">
      <c r="A3" s="4" t="s">
        <v>2472</v>
      </c>
    </row>
    <row r="4" spans="1:3">
      <c r="A4" s="3" t="s">
        <v>2474</v>
      </c>
    </row>
    <row r="5" spans="1:3">
      <c r="A5" s="4" t="s">
        <v>2475</v>
      </c>
      <c r="B5" s="6" t="s">
        <v>2476</v>
      </c>
      <c r="C5" s="6" t="s">
        <v>2477</v>
      </c>
    </row>
    <row r="6" spans="1:3">
      <c r="A6" s="4" t="s">
        <v>2478</v>
      </c>
      <c r="B6" s="7" t="n">
        <v>-3193.9</v>
      </c>
      <c r="C6" s="7" t="n">
        <v>-3077.4</v>
      </c>
    </row>
    <row r="7" spans="1:3">
      <c r="A7" s="4" t="s">
        <v>2479</v>
      </c>
      <c r="B7" s="7" t="n">
        <v>-695.3</v>
      </c>
      <c r="C7" s="7" t="n">
        <v>-801.5</v>
      </c>
    </row>
    <row r="8" spans="1:3">
      <c r="A8" s="4" t="s">
        <v>2480</v>
      </c>
      <c r="B8" s="7" t="n">
        <v>695.4</v>
      </c>
      <c r="C8" s="7" t="n">
        <v>801.5</v>
      </c>
    </row>
    <row r="9" spans="1:3">
      <c r="A9" s="4" t="s">
        <v>2481</v>
      </c>
      <c r="B9" s="7" t="n">
        <v>0.1</v>
      </c>
      <c r="C9" s="5" t="n">
        <v>0</v>
      </c>
    </row>
    <row r="10" spans="1:3">
      <c r="A10" s="3" t="s">
        <v>2482</v>
      </c>
    </row>
    <row r="11" spans="1:3">
      <c r="A11" s="4" t="s">
        <v>2483</v>
      </c>
      <c r="B11" s="7" t="n">
        <v>801.5</v>
      </c>
      <c r="C11" s="7" t="n">
        <v>838.3</v>
      </c>
    </row>
    <row r="12" spans="1:3">
      <c r="A12" s="4" t="s">
        <v>2484</v>
      </c>
      <c r="B12" s="7" t="n">
        <v>78.09999999999999</v>
      </c>
      <c r="C12" s="7" t="n">
        <v>93.90000000000001</v>
      </c>
    </row>
    <row r="13" spans="1:3">
      <c r="A13" s="4" t="s">
        <v>2485</v>
      </c>
      <c r="B13" s="7" t="n">
        <v>-184.2</v>
      </c>
      <c r="C13" s="7" t="n">
        <v>-130.7</v>
      </c>
    </row>
    <row r="14" spans="1:3">
      <c r="A14" s="4" t="s">
        <v>2486</v>
      </c>
      <c r="B14" s="7" t="n">
        <v>695.4</v>
      </c>
      <c r="C14" s="7" t="n">
        <v>801.5</v>
      </c>
    </row>
    <row r="15" spans="1:3">
      <c r="A15" s="3" t="s">
        <v>2487</v>
      </c>
    </row>
    <row r="16" spans="1:3">
      <c r="A16" s="4" t="s">
        <v>2488</v>
      </c>
      <c r="B16" s="7" t="n">
        <v>2275.8</v>
      </c>
      <c r="C16" s="7" t="n">
        <v>2000.3</v>
      </c>
    </row>
    <row r="17" spans="1:3">
      <c r="A17" s="4" t="s">
        <v>2489</v>
      </c>
      <c r="B17" s="7" t="n">
        <v>215.4</v>
      </c>
      <c r="C17" s="7" t="n">
        <v>217.3</v>
      </c>
    </row>
    <row r="18" spans="1:3">
      <c r="A18" s="4" t="s">
        <v>2490</v>
      </c>
      <c r="B18" s="5" t="n">
        <v>28</v>
      </c>
      <c r="C18" s="7" t="n">
        <v>26.8</v>
      </c>
    </row>
    <row r="19" spans="1:3">
      <c r="A19" s="4" t="s">
        <v>2491</v>
      </c>
      <c r="B19" s="7" t="n">
        <v>-129.1</v>
      </c>
      <c r="C19" s="7" t="n">
        <v>-117.5</v>
      </c>
    </row>
    <row r="20" spans="1:3">
      <c r="A20" s="4" t="s">
        <v>2492</v>
      </c>
      <c r="B20" s="5" t="n">
        <v>36</v>
      </c>
      <c r="C20" s="7" t="n">
        <v>-48.7</v>
      </c>
    </row>
    <row r="21" spans="1:3">
      <c r="A21" s="4" t="s">
        <v>2493</v>
      </c>
      <c r="B21" s="7" t="n">
        <v>72.40000000000001</v>
      </c>
      <c r="C21" s="7" t="n">
        <v>197.6</v>
      </c>
    </row>
    <row r="22" spans="1:3">
      <c r="A22" s="4" t="s">
        <v>2494</v>
      </c>
      <c r="B22" s="7" t="n">
        <v>2498.6</v>
      </c>
      <c r="C22" s="7" t="n">
        <v>2275.8</v>
      </c>
    </row>
    <row r="23" spans="1:3">
      <c r="A23" s="3" t="s">
        <v>2495</v>
      </c>
    </row>
    <row r="24" spans="1:3">
      <c r="A24" s="4" t="s">
        <v>2496</v>
      </c>
      <c r="B24" s="7" t="n">
        <v>-3077.4</v>
      </c>
      <c r="C24" s="7" t="n">
        <v>-2838.7</v>
      </c>
    </row>
    <row r="25" spans="1:3">
      <c r="A25" s="4" t="s">
        <v>2497</v>
      </c>
      <c r="B25" s="7" t="n">
        <v>-293.5</v>
      </c>
      <c r="C25" s="7" t="n">
        <v>-311.2</v>
      </c>
    </row>
    <row r="26" spans="1:3">
      <c r="A26" s="4" t="s">
        <v>2491</v>
      </c>
      <c r="B26" s="7" t="n">
        <v>129.1</v>
      </c>
      <c r="C26" s="7" t="n">
        <v>117.5</v>
      </c>
    </row>
    <row r="27" spans="1:3">
      <c r="A27" s="4" t="s">
        <v>2498</v>
      </c>
      <c r="B27" s="7" t="n">
        <v>47.9</v>
      </c>
      <c r="C27" s="5" t="n">
        <v>-45</v>
      </c>
    </row>
    <row r="28" spans="1:3">
      <c r="A28" s="4" t="s">
        <v>2499</v>
      </c>
      <c r="B28" s="7" t="n">
        <v>-3193.9</v>
      </c>
      <c r="C28" s="7" t="n">
        <v>-3077.4</v>
      </c>
    </row>
    <row r="29" spans="1:3">
      <c r="A29" s="3" t="s">
        <v>2500</v>
      </c>
    </row>
    <row r="30" spans="1:3">
      <c r="A30" s="4" t="s">
        <v>1694</v>
      </c>
      <c r="B30" s="7" t="n">
        <v>26.8</v>
      </c>
      <c r="C30" s="7" t="n">
        <v>23.3</v>
      </c>
    </row>
    <row r="31" spans="1:3">
      <c r="A31" s="4" t="s">
        <v>2501</v>
      </c>
      <c r="B31" s="7" t="n">
        <v>-26.8</v>
      </c>
      <c r="C31" s="7" t="n">
        <v>-23.3</v>
      </c>
    </row>
    <row r="32" spans="1:3">
      <c r="A32" s="4" t="s">
        <v>2502</v>
      </c>
      <c r="B32" s="7" t="n">
        <v>-108.4</v>
      </c>
      <c r="C32" s="7" t="n">
        <v>-148.9</v>
      </c>
    </row>
    <row r="33" spans="1:3">
      <c r="A33" s="4" t="s">
        <v>2498</v>
      </c>
      <c r="B33" s="7" t="n">
        <v>-47.9</v>
      </c>
      <c r="C33" s="5" t="n">
        <v>45</v>
      </c>
    </row>
    <row r="34" spans="1:3">
      <c r="A34" s="4" t="s">
        <v>2503</v>
      </c>
      <c r="B34" s="7" t="n">
        <v>184.2</v>
      </c>
      <c r="C34" s="7" t="n">
        <v>130.7</v>
      </c>
    </row>
    <row r="35" spans="1:3">
      <c r="A35" s="4" t="s">
        <v>1703</v>
      </c>
      <c r="B35" s="7" t="n">
        <v>27.9</v>
      </c>
      <c r="C35" s="7" t="n">
        <v>26.8</v>
      </c>
    </row>
    <row r="36" spans="1:3">
      <c r="A36" s="3" t="s">
        <v>2504</v>
      </c>
    </row>
    <row r="37" spans="1:3">
      <c r="A37" s="4" t="s">
        <v>2505</v>
      </c>
      <c r="B37" s="5" t="n">
        <v>-28</v>
      </c>
      <c r="C37" s="7" t="n">
        <v>-26.8</v>
      </c>
    </row>
    <row r="38" spans="1:3">
      <c r="A38" s="4" t="s">
        <v>2325</v>
      </c>
      <c r="B38" s="7" t="n">
        <v>-78.09999999999999</v>
      </c>
      <c r="C38" s="7" t="n">
        <v>-93.90000000000001</v>
      </c>
    </row>
    <row r="39" spans="1:3">
      <c r="A39" s="4" t="s">
        <v>2506</v>
      </c>
      <c r="B39" s="7" t="n">
        <v>293.5</v>
      </c>
      <c r="C39" s="7" t="n">
        <v>311.2</v>
      </c>
    </row>
    <row r="40" spans="1:3">
      <c r="A40" s="4" t="s">
        <v>2504</v>
      </c>
      <c r="B40" s="5" t="n">
        <v>-28</v>
      </c>
      <c r="C40" s="7" t="n">
        <v>-26.8</v>
      </c>
    </row>
    <row r="41" spans="1:3">
      <c r="A41" s="3" t="s">
        <v>2507</v>
      </c>
    </row>
    <row r="42" spans="1:3">
      <c r="A42" s="4" t="s">
        <v>2508</v>
      </c>
      <c r="B42" s="7" t="n">
        <v>-28.2</v>
      </c>
      <c r="C42" s="5" t="n">
        <v>-28</v>
      </c>
    </row>
    <row r="43" spans="1:3">
      <c r="A43" s="4" t="s">
        <v>2507</v>
      </c>
      <c r="B43" s="7" t="n">
        <v>-28.2</v>
      </c>
      <c r="C43" s="5" t="n">
        <v>-28</v>
      </c>
    </row>
    <row r="44" spans="1:3">
      <c r="A44" s="4" t="s">
        <v>2509</v>
      </c>
    </row>
    <row r="45" spans="1:3">
      <c r="A45" s="3" t="s">
        <v>2474</v>
      </c>
    </row>
    <row r="46" spans="1:3">
      <c r="A46" s="4" t="s">
        <v>2475</v>
      </c>
      <c r="B46" s="7" t="n">
        <v>17.4</v>
      </c>
      <c r="C46" s="5" t="n">
        <v>16</v>
      </c>
    </row>
    <row r="47" spans="1:3">
      <c r="A47" s="4" t="s">
        <v>2478</v>
      </c>
      <c r="B47" s="7" t="n">
        <v>-27.8</v>
      </c>
      <c r="C47" s="7" t="n">
        <v>-26.7</v>
      </c>
    </row>
    <row r="48" spans="1:3">
      <c r="A48" s="4" t="s">
        <v>2479</v>
      </c>
      <c r="B48" s="7" t="n">
        <v>-10.4</v>
      </c>
      <c r="C48" s="7" t="n">
        <v>-10.7</v>
      </c>
    </row>
    <row r="49" spans="1:3">
      <c r="A49" s="4" t="s">
        <v>2480</v>
      </c>
      <c r="B49" s="7" t="n">
        <v>8.5</v>
      </c>
      <c r="C49" s="7" t="n">
        <v>8.5</v>
      </c>
    </row>
    <row r="50" spans="1:3">
      <c r="A50" s="4" t="s">
        <v>2481</v>
      </c>
      <c r="B50" s="7" t="n">
        <v>-1.9</v>
      </c>
      <c r="C50" s="7" t="n">
        <v>-2.2</v>
      </c>
    </row>
    <row r="51" spans="1:3">
      <c r="A51" s="3" t="s">
        <v>2482</v>
      </c>
    </row>
    <row r="52" spans="1:3">
      <c r="A52" s="4" t="s">
        <v>2483</v>
      </c>
      <c r="B52" s="7" t="n">
        <v>8.5</v>
      </c>
      <c r="C52" s="7" t="n">
        <v>8.1</v>
      </c>
    </row>
    <row r="53" spans="1:3">
      <c r="A53" s="4" t="s">
        <v>2484</v>
      </c>
      <c r="B53" s="7" t="n">
        <v>0.8</v>
      </c>
      <c r="C53" s="7" t="n">
        <v>0.9</v>
      </c>
    </row>
    <row r="54" spans="1:3">
      <c r="A54" s="4" t="s">
        <v>2485</v>
      </c>
      <c r="B54" s="7" t="n">
        <v>-0.8</v>
      </c>
      <c r="C54" s="7" t="n">
        <v>-0.5</v>
      </c>
    </row>
    <row r="55" spans="1:3">
      <c r="A55" s="4" t="s">
        <v>2486</v>
      </c>
      <c r="B55" s="7" t="n">
        <v>8.5</v>
      </c>
      <c r="C55" s="7" t="n">
        <v>8.5</v>
      </c>
    </row>
    <row r="56" spans="1:3">
      <c r="A56" s="3" t="s">
        <v>2487</v>
      </c>
    </row>
    <row r="57" spans="1:3">
      <c r="A57" s="4" t="s">
        <v>2488</v>
      </c>
      <c r="B57" s="7" t="n">
        <v>15.9</v>
      </c>
      <c r="C57" s="7" t="n">
        <v>15.2</v>
      </c>
    </row>
    <row r="58" spans="1:3">
      <c r="A58" s="4" t="s">
        <v>2489</v>
      </c>
      <c r="B58" s="7" t="n">
        <v>1.5</v>
      </c>
      <c r="C58" s="7" t="n">
        <v>1.6</v>
      </c>
    </row>
    <row r="59" spans="1:3">
      <c r="A59" s="4" t="s">
        <v>2490</v>
      </c>
      <c r="B59" s="5" t="n">
        <v>0</v>
      </c>
      <c r="C59" s="5" t="n">
        <v>0</v>
      </c>
    </row>
    <row r="60" spans="1:3">
      <c r="A60" s="4" t="s">
        <v>2491</v>
      </c>
      <c r="B60" s="7" t="n">
        <v>-1.3</v>
      </c>
      <c r="C60" s="7" t="n">
        <v>-1.5</v>
      </c>
    </row>
    <row r="61" spans="1:3">
      <c r="A61" s="4" t="s">
        <v>2492</v>
      </c>
      <c r="B61" s="7" t="n">
        <v>0.8</v>
      </c>
      <c r="C61" s="7" t="n">
        <v>-0.6</v>
      </c>
    </row>
    <row r="62" spans="1:3">
      <c r="A62" s="4" t="s">
        <v>2493</v>
      </c>
      <c r="B62" s="7" t="n">
        <v>0.4</v>
      </c>
      <c r="C62" s="7" t="n">
        <v>1.2</v>
      </c>
    </row>
    <row r="63" spans="1:3">
      <c r="A63" s="4" t="s">
        <v>2494</v>
      </c>
      <c r="B63" s="7" t="n">
        <v>17.4</v>
      </c>
      <c r="C63" s="7" t="n">
        <v>15.9</v>
      </c>
    </row>
    <row r="64" spans="1:3">
      <c r="A64" s="3" t="s">
        <v>2495</v>
      </c>
    </row>
    <row r="65" spans="1:3">
      <c r="A65" s="4" t="s">
        <v>2496</v>
      </c>
      <c r="B65" s="7" t="n">
        <v>-26.7</v>
      </c>
      <c r="C65" s="7" t="n">
        <v>-26.5</v>
      </c>
    </row>
    <row r="66" spans="1:3">
      <c r="A66" s="4" t="s">
        <v>2497</v>
      </c>
      <c r="B66" s="7" t="n">
        <v>-2.5</v>
      </c>
      <c r="C66" s="7" t="n">
        <v>-2.9</v>
      </c>
    </row>
    <row r="67" spans="1:3">
      <c r="A67" s="4" t="s">
        <v>2491</v>
      </c>
      <c r="B67" s="7" t="n">
        <v>1.3</v>
      </c>
      <c r="C67" s="7" t="n">
        <v>1.5</v>
      </c>
    </row>
    <row r="68" spans="1:3">
      <c r="A68" s="4" t="s">
        <v>2498</v>
      </c>
      <c r="B68" s="7" t="n">
        <v>0.1</v>
      </c>
      <c r="C68" s="7" t="n">
        <v>1.2</v>
      </c>
    </row>
    <row r="69" spans="1:3">
      <c r="A69" s="4" t="s">
        <v>2499</v>
      </c>
      <c r="B69" s="7" t="n">
        <v>-27.8</v>
      </c>
      <c r="C69" s="7" t="n">
        <v>-26.7</v>
      </c>
    </row>
    <row r="70" spans="1:3">
      <c r="A70" s="3" t="s">
        <v>2500</v>
      </c>
    </row>
    <row r="71" spans="1:3">
      <c r="A71" s="4" t="s">
        <v>1694</v>
      </c>
      <c r="B71" s="7" t="n">
        <v>-1.3</v>
      </c>
      <c r="C71" s="7" t="n">
        <v>-2.1</v>
      </c>
    </row>
    <row r="72" spans="1:3">
      <c r="A72" s="4" t="s">
        <v>2501</v>
      </c>
      <c r="B72" s="7" t="n">
        <v>1.3</v>
      </c>
      <c r="C72" s="7" t="n">
        <v>2.1</v>
      </c>
    </row>
    <row r="73" spans="1:3">
      <c r="A73" s="4" t="s">
        <v>2502</v>
      </c>
      <c r="B73" s="7" t="n">
        <v>-1.2</v>
      </c>
      <c r="C73" s="7" t="n">
        <v>-0.6</v>
      </c>
    </row>
    <row r="74" spans="1:3">
      <c r="A74" s="4" t="s">
        <v>2498</v>
      </c>
      <c r="B74" s="7" t="n">
        <v>-0.1</v>
      </c>
      <c r="C74" s="7" t="n">
        <v>-1.2</v>
      </c>
    </row>
    <row r="75" spans="1:3">
      <c r="A75" s="4" t="s">
        <v>2503</v>
      </c>
      <c r="B75" s="7" t="n">
        <v>0.8</v>
      </c>
      <c r="C75" s="7" t="n">
        <v>0.5</v>
      </c>
    </row>
    <row r="76" spans="1:3">
      <c r="A76" s="4" t="s">
        <v>1703</v>
      </c>
      <c r="B76" s="7" t="n">
        <v>-0.5</v>
      </c>
      <c r="C76" s="7" t="n">
        <v>-1.3</v>
      </c>
    </row>
    <row r="77" spans="1:3">
      <c r="A77" s="3" t="s">
        <v>2504</v>
      </c>
    </row>
    <row r="78" spans="1:3">
      <c r="A78" s="4" t="s">
        <v>2505</v>
      </c>
      <c r="B78" s="5" t="n">
        <v>0</v>
      </c>
      <c r="C78" s="5" t="n">
        <v>0</v>
      </c>
    </row>
    <row r="79" spans="1:3">
      <c r="A79" s="4" t="s">
        <v>2325</v>
      </c>
      <c r="B79" s="7" t="n">
        <v>-0.8</v>
      </c>
      <c r="C79" s="7" t="n">
        <v>-0.9</v>
      </c>
    </row>
    <row r="80" spans="1:3">
      <c r="A80" s="4" t="s">
        <v>2506</v>
      </c>
      <c r="B80" s="7" t="n">
        <v>2.5</v>
      </c>
      <c r="C80" s="7" t="n">
        <v>2.9</v>
      </c>
    </row>
    <row r="81" spans="1:3">
      <c r="A81" s="4" t="s">
        <v>2504</v>
      </c>
      <c r="B81" s="7" t="n">
        <v>0.2</v>
      </c>
      <c r="C81" s="7" t="n">
        <v>0.4</v>
      </c>
    </row>
    <row r="82" spans="1:3">
      <c r="A82" s="3" t="s">
        <v>2507</v>
      </c>
    </row>
    <row r="83" spans="1:3">
      <c r="A83" s="4" t="s">
        <v>2508</v>
      </c>
      <c r="B83" s="7" t="n">
        <v>0.2</v>
      </c>
      <c r="C83" s="7" t="n">
        <v>0.2</v>
      </c>
    </row>
    <row r="84" spans="1:3">
      <c r="A84" s="4" t="s">
        <v>2507</v>
      </c>
      <c r="B84" s="6" t="s">
        <v>1249</v>
      </c>
      <c r="C84" s="6" t="s">
        <v>1249</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510</v>
      </c>
      <c r="B1" s="2" t="s">
        <v>1</v>
      </c>
    </row>
    <row r="2" spans="1:3">
      <c r="B2" s="2" t="s">
        <v>33</v>
      </c>
      <c r="C2" s="2" t="s">
        <v>34</v>
      </c>
    </row>
    <row r="3" spans="1:3">
      <c r="A3" s="4" t="s">
        <v>2472</v>
      </c>
    </row>
    <row r="4" spans="1:3">
      <c r="A4" s="3" t="s">
        <v>2417</v>
      </c>
    </row>
    <row r="5" spans="1:3">
      <c r="A5" s="4" t="s">
        <v>2511</v>
      </c>
      <c r="B5" s="4" t="s">
        <v>2141</v>
      </c>
      <c r="C5" s="4" t="s">
        <v>2512</v>
      </c>
    </row>
    <row r="6" spans="1:3">
      <c r="A6" s="4" t="s">
        <v>2513</v>
      </c>
      <c r="B6" s="4" t="s">
        <v>886</v>
      </c>
      <c r="C6" s="4" t="s">
        <v>2514</v>
      </c>
    </row>
    <row r="7" spans="1:3">
      <c r="A7" s="4" t="s">
        <v>2515</v>
      </c>
      <c r="B7" s="4" t="s">
        <v>2516</v>
      </c>
      <c r="C7" s="4" t="s">
        <v>2517</v>
      </c>
    </row>
    <row r="8" spans="1:3">
      <c r="A8" s="4" t="s">
        <v>2518</v>
      </c>
      <c r="B8" s="5" t="n">
        <v>7137</v>
      </c>
      <c r="C8" s="5" t="n">
        <v>7924</v>
      </c>
    </row>
    <row r="9" spans="1:3">
      <c r="A9" s="4" t="s">
        <v>2519</v>
      </c>
      <c r="B9" s="5" t="n">
        <v>30</v>
      </c>
      <c r="C9" s="5" t="n">
        <v>10</v>
      </c>
    </row>
    <row r="10" spans="1:3">
      <c r="A10" s="4" t="s">
        <v>2520</v>
      </c>
      <c r="B10" s="5" t="n">
        <v>6498</v>
      </c>
      <c r="C10" s="5" t="n">
        <v>6233</v>
      </c>
    </row>
    <row r="11" spans="1:3">
      <c r="A11" s="4" t="s">
        <v>2521</v>
      </c>
    </row>
    <row r="12" spans="1:3">
      <c r="A12" s="3" t="s">
        <v>2417</v>
      </c>
    </row>
    <row r="13" spans="1:3">
      <c r="A13" s="4" t="s">
        <v>2522</v>
      </c>
      <c r="B13" s="4" t="s">
        <v>2523</v>
      </c>
      <c r="C13" s="4" t="s">
        <v>2523</v>
      </c>
    </row>
    <row r="14" spans="1:3">
      <c r="A14" s="4" t="s">
        <v>2524</v>
      </c>
    </row>
    <row r="15" spans="1:3">
      <c r="A15" s="3" t="s">
        <v>2417</v>
      </c>
    </row>
    <row r="16" spans="1:3">
      <c r="A16" s="4" t="s">
        <v>2522</v>
      </c>
      <c r="B16" s="4" t="s">
        <v>2525</v>
      </c>
      <c r="C16" s="4" t="s">
        <v>2525</v>
      </c>
    </row>
    <row r="17" spans="1:3">
      <c r="A17" s="4" t="s">
        <v>2509</v>
      </c>
    </row>
    <row r="18" spans="1:3">
      <c r="A18" s="3" t="s">
        <v>2417</v>
      </c>
    </row>
    <row r="19" spans="1:3">
      <c r="A19" s="4" t="s">
        <v>2511</v>
      </c>
      <c r="B19" s="4" t="s">
        <v>2526</v>
      </c>
      <c r="C19" s="4" t="s">
        <v>2527</v>
      </c>
    </row>
    <row r="20" spans="1:3">
      <c r="A20" s="4" t="s">
        <v>2513</v>
      </c>
      <c r="B20" s="4" t="s">
        <v>886</v>
      </c>
      <c r="C20" s="4" t="s">
        <v>2514</v>
      </c>
    </row>
    <row r="21" spans="1:3">
      <c r="A21" s="4" t="s">
        <v>2515</v>
      </c>
      <c r="B21" s="4" t="s">
        <v>187</v>
      </c>
      <c r="C21" s="4" t="s">
        <v>187</v>
      </c>
    </row>
    <row r="22" spans="1:3">
      <c r="A22" s="4" t="s">
        <v>2518</v>
      </c>
      <c r="B22" s="4" t="s">
        <v>187</v>
      </c>
      <c r="C22" s="4" t="s">
        <v>187</v>
      </c>
    </row>
    <row r="23" spans="1:3">
      <c r="A23" s="4" t="s">
        <v>2519</v>
      </c>
      <c r="B23" s="4" t="s">
        <v>187</v>
      </c>
      <c r="C23" s="4" t="s">
        <v>187</v>
      </c>
    </row>
    <row r="24" spans="1:3">
      <c r="A24" s="4" t="s">
        <v>2520</v>
      </c>
      <c r="B24" s="5" t="n">
        <v>51</v>
      </c>
      <c r="C24" s="5" t="n">
        <v>51</v>
      </c>
    </row>
    <row r="25" spans="1:3">
      <c r="A25" s="4" t="s">
        <v>2528</v>
      </c>
    </row>
    <row r="26" spans="1:3">
      <c r="A26" s="3" t="s">
        <v>2417</v>
      </c>
    </row>
    <row r="27" spans="1:3">
      <c r="A27" s="4" t="s">
        <v>2522</v>
      </c>
      <c r="B27" s="4" t="s">
        <v>2523</v>
      </c>
      <c r="C27" s="4" t="s">
        <v>2523</v>
      </c>
    </row>
    <row r="28" spans="1:3">
      <c r="A28" s="4" t="s">
        <v>2529</v>
      </c>
    </row>
    <row r="29" spans="1:3">
      <c r="A29" s="3" t="s">
        <v>2417</v>
      </c>
    </row>
    <row r="30" spans="1:3">
      <c r="A30" s="4" t="s">
        <v>2522</v>
      </c>
      <c r="B30" s="4" t="s">
        <v>2525</v>
      </c>
      <c r="C30" s="4" t="s">
        <v>2525</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30</v>
      </c>
      <c r="B1" s="2" t="s">
        <v>33</v>
      </c>
      <c r="C1" s="2" t="s">
        <v>34</v>
      </c>
    </row>
    <row r="2" spans="1:3">
      <c r="A2" s="4" t="s">
        <v>2472</v>
      </c>
    </row>
    <row r="3" spans="1:3">
      <c r="A3" s="3" t="s">
        <v>2417</v>
      </c>
    </row>
    <row r="4" spans="1:3">
      <c r="A4" s="4" t="s">
        <v>2531</v>
      </c>
      <c r="B4" s="6" t="s">
        <v>2532</v>
      </c>
      <c r="C4" s="6" t="s">
        <v>2533</v>
      </c>
    </row>
    <row r="5" spans="1:3">
      <c r="A5" s="4" t="s">
        <v>2534</v>
      </c>
      <c r="B5" s="4" t="s">
        <v>759</v>
      </c>
      <c r="C5" s="4" t="s">
        <v>759</v>
      </c>
    </row>
    <row r="6" spans="1:3">
      <c r="A6" s="4" t="s">
        <v>2535</v>
      </c>
      <c r="B6" s="4" t="s">
        <v>2536</v>
      </c>
      <c r="C6" s="4" t="s">
        <v>2537</v>
      </c>
    </row>
    <row r="7" spans="1:3">
      <c r="A7" s="4" t="s">
        <v>2538</v>
      </c>
    </row>
    <row r="8" spans="1:3">
      <c r="A8" s="3" t="s">
        <v>2417</v>
      </c>
    </row>
    <row r="9" spans="1:3">
      <c r="A9" s="4" t="s">
        <v>2531</v>
      </c>
      <c r="B9" s="6" t="s">
        <v>2539</v>
      </c>
      <c r="C9" s="6" t="s">
        <v>2540</v>
      </c>
    </row>
    <row r="10" spans="1:3">
      <c r="A10" s="4" t="s">
        <v>2534</v>
      </c>
      <c r="B10" s="4" t="s">
        <v>2541</v>
      </c>
      <c r="C10" s="4" t="s">
        <v>2542</v>
      </c>
    </row>
    <row r="11" spans="1:3">
      <c r="A11" s="4" t="s">
        <v>2543</v>
      </c>
    </row>
    <row r="12" spans="1:3">
      <c r="A12" s="3" t="s">
        <v>2417</v>
      </c>
    </row>
    <row r="13" spans="1:3">
      <c r="A13" s="4" t="s">
        <v>2531</v>
      </c>
      <c r="B13" s="6" t="s">
        <v>2544</v>
      </c>
      <c r="C13" s="6" t="s">
        <v>2545</v>
      </c>
    </row>
    <row r="14" spans="1:3">
      <c r="A14" s="4" t="s">
        <v>2534</v>
      </c>
      <c r="B14" s="4" t="s">
        <v>2546</v>
      </c>
      <c r="C14" s="4" t="s">
        <v>2547</v>
      </c>
    </row>
    <row r="15" spans="1:3">
      <c r="A15" s="4" t="s">
        <v>2548</v>
      </c>
    </row>
    <row r="16" spans="1:3">
      <c r="A16" s="3" t="s">
        <v>2417</v>
      </c>
    </row>
    <row r="17" spans="1:3">
      <c r="A17" s="4" t="s">
        <v>2531</v>
      </c>
      <c r="B17" s="6" t="s">
        <v>2549</v>
      </c>
      <c r="C17" s="6" t="s">
        <v>2550</v>
      </c>
    </row>
    <row r="18" spans="1:3">
      <c r="A18" s="4" t="s">
        <v>2534</v>
      </c>
      <c r="B18" s="4" t="s">
        <v>2551</v>
      </c>
      <c r="C18" s="4" t="s">
        <v>1650</v>
      </c>
    </row>
    <row r="19" spans="1:3">
      <c r="A19" s="4" t="s">
        <v>2552</v>
      </c>
    </row>
    <row r="20" spans="1:3">
      <c r="A20" s="3" t="s">
        <v>2417</v>
      </c>
    </row>
    <row r="21" spans="1:3">
      <c r="A21" s="4" t="s">
        <v>2531</v>
      </c>
      <c r="B21" s="6" t="s">
        <v>2553</v>
      </c>
      <c r="C21" s="6" t="s">
        <v>2554</v>
      </c>
    </row>
    <row r="22" spans="1:3">
      <c r="A22" s="4" t="s">
        <v>2534</v>
      </c>
      <c r="B22" s="4" t="s">
        <v>2555</v>
      </c>
      <c r="C22" s="4" t="s">
        <v>2556</v>
      </c>
    </row>
    <row r="23" spans="1:3">
      <c r="A23" s="4" t="s">
        <v>2557</v>
      </c>
    </row>
    <row r="24" spans="1:3">
      <c r="A24" s="3" t="s">
        <v>2417</v>
      </c>
    </row>
    <row r="25" spans="1:3">
      <c r="A25" s="4" t="s">
        <v>2531</v>
      </c>
      <c r="B25" s="6" t="s">
        <v>2558</v>
      </c>
      <c r="C25" s="6" t="s">
        <v>2559</v>
      </c>
    </row>
    <row r="26" spans="1:3">
      <c r="A26" s="4" t="s">
        <v>2534</v>
      </c>
      <c r="B26" s="4" t="s">
        <v>2560</v>
      </c>
      <c r="C26" s="4" t="s">
        <v>2560</v>
      </c>
    </row>
    <row r="27" spans="1:3">
      <c r="A27" s="4" t="s">
        <v>2509</v>
      </c>
    </row>
    <row r="28" spans="1:3">
      <c r="A28" s="3" t="s">
        <v>2417</v>
      </c>
    </row>
    <row r="29" spans="1:3">
      <c r="A29" s="4" t="s">
        <v>2531</v>
      </c>
      <c r="B29" s="6" t="s">
        <v>2561</v>
      </c>
      <c r="C29" s="6" t="s">
        <v>2562</v>
      </c>
    </row>
    <row r="30" spans="1:3">
      <c r="A30" s="4" t="s">
        <v>2534</v>
      </c>
      <c r="B30" s="4" t="s">
        <v>759</v>
      </c>
      <c r="C30" s="4" t="s">
        <v>759</v>
      </c>
    </row>
    <row r="31" spans="1:3">
      <c r="A31" s="4" t="s">
        <v>2535</v>
      </c>
      <c r="B31" s="4" t="s">
        <v>2563</v>
      </c>
      <c r="C31" s="4" t="s">
        <v>2564</v>
      </c>
    </row>
    <row r="32" spans="1:3">
      <c r="A32" s="4" t="s">
        <v>2565</v>
      </c>
    </row>
    <row r="33" spans="1:3">
      <c r="A33" s="3" t="s">
        <v>2417</v>
      </c>
    </row>
    <row r="34" spans="1:3">
      <c r="A34" s="4" t="s">
        <v>2531</v>
      </c>
      <c r="B34" s="6" t="s">
        <v>2566</v>
      </c>
      <c r="C34" s="6" t="s">
        <v>2567</v>
      </c>
    </row>
    <row r="35" spans="1:3">
      <c r="A35" s="4" t="s">
        <v>2534</v>
      </c>
      <c r="B35" s="4" t="s">
        <v>2568</v>
      </c>
      <c r="C35" s="4" t="s">
        <v>2568</v>
      </c>
    </row>
    <row r="36" spans="1:3">
      <c r="A36" s="4" t="s">
        <v>2569</v>
      </c>
    </row>
    <row r="37" spans="1:3">
      <c r="A37" s="3" t="s">
        <v>2417</v>
      </c>
    </row>
    <row r="38" spans="1:3">
      <c r="A38" s="4" t="s">
        <v>2531</v>
      </c>
      <c r="B38" s="6" t="s">
        <v>1243</v>
      </c>
      <c r="C38" s="6" t="s">
        <v>1201</v>
      </c>
    </row>
    <row r="39" spans="1:3">
      <c r="A39" s="4" t="s">
        <v>2534</v>
      </c>
      <c r="B39" s="4" t="s">
        <v>2570</v>
      </c>
      <c r="C39" s="4" t="s">
        <v>2571</v>
      </c>
    </row>
    <row r="40" spans="1:3">
      <c r="A40" s="4" t="s">
        <v>2572</v>
      </c>
    </row>
    <row r="41" spans="1:3">
      <c r="A41" s="3" t="s">
        <v>2417</v>
      </c>
    </row>
    <row r="42" spans="1:3">
      <c r="A42" s="4" t="s">
        <v>2531</v>
      </c>
      <c r="B42" s="4" t="s">
        <v>187</v>
      </c>
      <c r="C42" s="4" t="s">
        <v>187</v>
      </c>
    </row>
    <row r="43" spans="1:3">
      <c r="A43" s="4" t="s">
        <v>2534</v>
      </c>
      <c r="B43" s="4" t="s">
        <v>1610</v>
      </c>
      <c r="C43" s="4" t="s">
        <v>1610</v>
      </c>
    </row>
    <row r="44" spans="1:3">
      <c r="A44" s="4" t="s">
        <v>2573</v>
      </c>
    </row>
    <row r="45" spans="1:3">
      <c r="A45" s="3" t="s">
        <v>2417</v>
      </c>
    </row>
    <row r="46" spans="1:3">
      <c r="A46" s="4" t="s">
        <v>2531</v>
      </c>
      <c r="B46" s="6" t="s">
        <v>1232</v>
      </c>
      <c r="C46" s="6" t="s">
        <v>1425</v>
      </c>
    </row>
    <row r="47" spans="1:3">
      <c r="A47" s="4" t="s">
        <v>2534</v>
      </c>
      <c r="B47" s="4" t="s">
        <v>2574</v>
      </c>
      <c r="C47" s="4" t="s">
        <v>2575</v>
      </c>
    </row>
    <row r="48" spans="1:3">
      <c r="A48" s="4" t="s">
        <v>2576</v>
      </c>
    </row>
    <row r="49" spans="1:3">
      <c r="A49" s="3" t="s">
        <v>2417</v>
      </c>
    </row>
    <row r="50" spans="1:3">
      <c r="A50" s="4" t="s">
        <v>2531</v>
      </c>
      <c r="B50" s="6" t="s">
        <v>1245</v>
      </c>
      <c r="C50" s="4" t="s">
        <v>187</v>
      </c>
    </row>
    <row r="51" spans="1:3">
      <c r="A51" s="4" t="s">
        <v>2534</v>
      </c>
      <c r="B51" s="4" t="s">
        <v>2577</v>
      </c>
      <c r="C51" s="4" t="s">
        <v>2577</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28"/>
  </cols>
  <sheetData>
    <row r="1" spans="1:2">
      <c r="A1" s="1" t="s">
        <v>2578</v>
      </c>
      <c r="B1" s="2" t="s">
        <v>1</v>
      </c>
    </row>
    <row r="2" spans="1:2">
      <c r="B2" s="2" t="s">
        <v>1196</v>
      </c>
    </row>
    <row r="3" spans="1:2">
      <c r="A3" s="3" t="s">
        <v>2417</v>
      </c>
    </row>
    <row r="4" spans="1:2">
      <c r="A4" s="4" t="s">
        <v>1127</v>
      </c>
      <c r="B4" s="6" t="s">
        <v>2579</v>
      </c>
    </row>
    <row r="5" spans="1:2">
      <c r="A5" s="4" t="s">
        <v>1128</v>
      </c>
      <c r="B5" s="7" t="n">
        <v>38.9</v>
      </c>
    </row>
    <row r="6" spans="1:2">
      <c r="A6" s="4" t="s">
        <v>1129</v>
      </c>
      <c r="B6" s="7" t="n">
        <v>42.4</v>
      </c>
    </row>
    <row r="7" spans="1:2">
      <c r="A7" s="4" t="s">
        <v>1130</v>
      </c>
      <c r="B7" s="7" t="n">
        <v>38.9</v>
      </c>
    </row>
    <row r="8" spans="1:2">
      <c r="A8" s="4" t="s">
        <v>1131</v>
      </c>
      <c r="B8" s="7" t="n">
        <v>43.7</v>
      </c>
    </row>
    <row r="9" spans="1:2">
      <c r="A9" s="4" t="s">
        <v>1132</v>
      </c>
      <c r="B9" s="6" t="s">
        <v>2580</v>
      </c>
    </row>
    <row r="10" spans="1:2">
      <c r="A10" s="4" t="s">
        <v>2581</v>
      </c>
      <c r="B10" s="9" t="n">
        <v>6.71</v>
      </c>
    </row>
    <row r="11" spans="1:2">
      <c r="A11" s="4" t="s">
        <v>2472</v>
      </c>
    </row>
    <row r="12" spans="1:2">
      <c r="A12" s="3" t="s">
        <v>2417</v>
      </c>
    </row>
    <row r="13" spans="1:2">
      <c r="A13" s="4" t="s">
        <v>1127</v>
      </c>
      <c r="B13" s="6" t="s">
        <v>2582</v>
      </c>
    </row>
    <row r="14" spans="1:2">
      <c r="A14" s="4" t="s">
        <v>1128</v>
      </c>
      <c r="B14" s="7" t="n">
        <v>150.6</v>
      </c>
    </row>
    <row r="15" spans="1:2">
      <c r="A15" s="4" t="s">
        <v>1129</v>
      </c>
      <c r="B15" s="7" t="n">
        <v>161.8</v>
      </c>
    </row>
    <row r="16" spans="1:2">
      <c r="A16" s="4" t="s">
        <v>1130</v>
      </c>
      <c r="B16" s="7" t="n">
        <v>172.6</v>
      </c>
    </row>
    <row r="17" spans="1:2">
      <c r="A17" s="4" t="s">
        <v>1131</v>
      </c>
      <c r="B17" s="7" t="n">
        <v>183.3</v>
      </c>
    </row>
    <row r="18" spans="1:2">
      <c r="A18" s="4" t="s">
        <v>1132</v>
      </c>
      <c r="B18" s="6" t="s">
        <v>2583</v>
      </c>
    </row>
    <row r="19" spans="1:2">
      <c r="A19" s="4" t="s">
        <v>2581</v>
      </c>
      <c r="B19" s="9" t="n">
        <v>12.49</v>
      </c>
    </row>
    <row r="20" spans="1:2">
      <c r="A20" s="4" t="s">
        <v>2509</v>
      </c>
    </row>
    <row r="21" spans="1:2">
      <c r="A21" s="3" t="s">
        <v>2417</v>
      </c>
    </row>
    <row r="22" spans="1:2">
      <c r="A22" s="4" t="s">
        <v>1127</v>
      </c>
      <c r="B22" s="6" t="s">
        <v>2584</v>
      </c>
    </row>
    <row r="23" spans="1:2">
      <c r="A23" s="4" t="s">
        <v>1128</v>
      </c>
      <c r="B23" s="7" t="n">
        <v>1.4</v>
      </c>
    </row>
    <row r="24" spans="1:2">
      <c r="A24" s="4" t="s">
        <v>1129</v>
      </c>
      <c r="B24" s="7" t="n">
        <v>1.4</v>
      </c>
    </row>
    <row r="25" spans="1:2">
      <c r="A25" s="4" t="s">
        <v>1130</v>
      </c>
      <c r="B25" s="7" t="n">
        <v>1.4</v>
      </c>
    </row>
    <row r="26" spans="1:2">
      <c r="A26" s="4" t="s">
        <v>1131</v>
      </c>
      <c r="B26" s="7" t="n">
        <v>1.5</v>
      </c>
    </row>
    <row r="27" spans="1:2">
      <c r="A27" s="4" t="s">
        <v>1132</v>
      </c>
      <c r="B27" s="6" t="s">
        <v>2585</v>
      </c>
    </row>
    <row r="28" spans="1:2">
      <c r="A28" s="4" t="s">
        <v>2581</v>
      </c>
      <c r="B28" s="9" t="n">
        <v>10.37</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22"/>
  </cols>
  <sheetData>
    <row r="1" spans="1:2">
      <c r="A1" s="1" t="s">
        <v>2586</v>
      </c>
      <c r="B1" s="2" t="s">
        <v>1121</v>
      </c>
    </row>
    <row r="2" spans="1:2">
      <c r="A2" s="4" t="s">
        <v>2587</v>
      </c>
    </row>
    <row r="3" spans="1:2">
      <c r="A3" s="3" t="s">
        <v>2417</v>
      </c>
    </row>
    <row r="4" spans="1:2">
      <c r="A4" s="4" t="s">
        <v>2588</v>
      </c>
      <c r="B4" s="4" t="s">
        <v>2141</v>
      </c>
    </row>
    <row r="5" spans="1:2">
      <c r="A5" s="4" t="s">
        <v>1681</v>
      </c>
      <c r="B5" s="4" t="s">
        <v>2140</v>
      </c>
    </row>
    <row r="6" spans="1:2">
      <c r="A6" s="4" t="s">
        <v>2589</v>
      </c>
      <c r="B6" s="6" t="s">
        <v>2590</v>
      </c>
    </row>
    <row r="7" spans="1:2">
      <c r="A7" s="4" t="s">
        <v>1681</v>
      </c>
      <c r="B7" s="4" t="s">
        <v>2591</v>
      </c>
    </row>
    <row r="8" spans="1:2">
      <c r="A8" s="4" t="s">
        <v>2589</v>
      </c>
      <c r="B8" s="6" t="s">
        <v>2592</v>
      </c>
    </row>
    <row r="9" spans="1:2">
      <c r="A9" s="4" t="s">
        <v>2593</v>
      </c>
    </row>
    <row r="10" spans="1:2">
      <c r="A10" s="3" t="s">
        <v>2417</v>
      </c>
    </row>
    <row r="11" spans="1:2">
      <c r="A11" s="4" t="s">
        <v>2588</v>
      </c>
      <c r="B11" s="4" t="s">
        <v>2516</v>
      </c>
    </row>
    <row r="12" spans="1:2">
      <c r="A12" s="4" t="s">
        <v>1681</v>
      </c>
      <c r="B12" s="4" t="s">
        <v>2594</v>
      </c>
    </row>
    <row r="13" spans="1:2">
      <c r="A13" s="4" t="s">
        <v>2589</v>
      </c>
      <c r="B13" s="6" t="s">
        <v>2595</v>
      </c>
    </row>
    <row r="14" spans="1:2">
      <c r="A14" s="4" t="s">
        <v>1681</v>
      </c>
      <c r="B14" s="4" t="s">
        <v>2596</v>
      </c>
    </row>
    <row r="15" spans="1:2">
      <c r="A15" s="4" t="s">
        <v>2589</v>
      </c>
      <c r="B15" s="6" t="s">
        <v>1239</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97</v>
      </c>
      <c r="B1" s="2" t="s">
        <v>33</v>
      </c>
      <c r="C1" s="2" t="s">
        <v>34</v>
      </c>
    </row>
    <row r="2" spans="1:3">
      <c r="A2" s="3" t="s">
        <v>2417</v>
      </c>
    </row>
    <row r="3" spans="1:3">
      <c r="A3" s="4" t="s">
        <v>2598</v>
      </c>
      <c r="B3" s="6" t="s">
        <v>2599</v>
      </c>
      <c r="C3" s="6" t="s">
        <v>2600</v>
      </c>
    </row>
    <row r="4" spans="1:3">
      <c r="A4" s="4" t="s">
        <v>1631</v>
      </c>
      <c r="B4" s="7" t="n">
        <v>94.7</v>
      </c>
      <c r="C4" s="7" t="n">
        <v>85.2</v>
      </c>
    </row>
    <row r="5" spans="1:3">
      <c r="A5" s="4" t="s">
        <v>1632</v>
      </c>
      <c r="B5" s="7" t="n">
        <v>373.4</v>
      </c>
      <c r="C5" s="7" t="n">
        <v>343.1</v>
      </c>
    </row>
    <row r="6" spans="1:3">
      <c r="A6" s="4" t="s">
        <v>2601</v>
      </c>
    </row>
    <row r="7" spans="1:3">
      <c r="A7" s="3" t="s">
        <v>2417</v>
      </c>
    </row>
    <row r="8" spans="1:3">
      <c r="A8" s="4" t="s">
        <v>2598</v>
      </c>
      <c r="C8" s="7" t="n">
        <v>132.8</v>
      </c>
    </row>
    <row r="9" spans="1:3">
      <c r="A9" s="4" t="s">
        <v>2602</v>
      </c>
    </row>
    <row r="10" spans="1:3">
      <c r="A10" s="3" t="s">
        <v>2417</v>
      </c>
    </row>
    <row r="11" spans="1:3">
      <c r="A11" s="4" t="s">
        <v>2598</v>
      </c>
      <c r="B11" s="5" t="n">
        <v>149</v>
      </c>
    </row>
    <row r="12" spans="1:3">
      <c r="A12" s="4" t="s">
        <v>2603</v>
      </c>
    </row>
    <row r="13" spans="1:3">
      <c r="A13" s="3" t="s">
        <v>2417</v>
      </c>
    </row>
    <row r="14" spans="1:3">
      <c r="A14" s="4" t="s">
        <v>2598</v>
      </c>
      <c r="B14" s="7" t="n">
        <v>167.6</v>
      </c>
      <c r="C14" s="7" t="n">
        <v>161.3</v>
      </c>
    </row>
    <row r="15" spans="1:3">
      <c r="A15" s="4" t="s">
        <v>2604</v>
      </c>
    </row>
    <row r="16" spans="1:3">
      <c r="A16" s="3" t="s">
        <v>2417</v>
      </c>
    </row>
    <row r="17" spans="1:3">
      <c r="A17" s="4" t="s">
        <v>2598</v>
      </c>
      <c r="B17" s="7" t="n">
        <v>55.1</v>
      </c>
      <c r="C17" s="7" t="n">
        <v>49.3</v>
      </c>
    </row>
    <row r="18" spans="1:3">
      <c r="A18" s="4" t="s">
        <v>2605</v>
      </c>
    </row>
    <row r="19" spans="1:3">
      <c r="A19" s="3" t="s">
        <v>2417</v>
      </c>
    </row>
    <row r="20" spans="1:3">
      <c r="A20" s="4" t="s">
        <v>2598</v>
      </c>
      <c r="B20" s="6" t="s">
        <v>2606</v>
      </c>
      <c r="C20" s="6" t="s">
        <v>2331</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607</v>
      </c>
      <c r="B1" s="2" t="s">
        <v>1</v>
      </c>
    </row>
    <row r="2" spans="1:5">
      <c r="B2" s="2" t="s">
        <v>33</v>
      </c>
      <c r="C2" s="2" t="s">
        <v>34</v>
      </c>
      <c r="D2" s="2" t="s">
        <v>33</v>
      </c>
      <c r="E2" s="2" t="s">
        <v>34</v>
      </c>
    </row>
    <row r="3" spans="1:5">
      <c r="A3" s="4" t="s">
        <v>2601</v>
      </c>
    </row>
    <row r="4" spans="1:5">
      <c r="A4" s="3" t="s">
        <v>2500</v>
      </c>
    </row>
    <row r="5" spans="1:5">
      <c r="A5" s="4" t="s">
        <v>1694</v>
      </c>
      <c r="B5" s="6" t="s">
        <v>2608</v>
      </c>
      <c r="C5" s="6" t="s">
        <v>2609</v>
      </c>
    </row>
    <row r="6" spans="1:5">
      <c r="A6" s="4" t="s">
        <v>2502</v>
      </c>
      <c r="C6" s="7" t="n">
        <v>-6.2</v>
      </c>
    </row>
    <row r="7" spans="1:5">
      <c r="A7" s="4" t="s">
        <v>1703</v>
      </c>
      <c r="C7" s="7" t="n">
        <v>-37.4</v>
      </c>
    </row>
    <row r="8" spans="1:5">
      <c r="A8" s="3" t="s">
        <v>2507</v>
      </c>
    </row>
    <row r="9" spans="1:5">
      <c r="A9" s="4" t="s">
        <v>2505</v>
      </c>
      <c r="C9" s="7" t="n">
        <v>-0.2</v>
      </c>
    </row>
    <row r="10" spans="1:5">
      <c r="A10" s="4" t="s">
        <v>2610</v>
      </c>
      <c r="C10" s="7" t="n">
        <v>-12.7</v>
      </c>
    </row>
    <row r="11" spans="1:5">
      <c r="A11" s="4" t="s">
        <v>2507</v>
      </c>
      <c r="C11" s="7" t="n">
        <v>-12.9</v>
      </c>
    </row>
    <row r="12" spans="1:5">
      <c r="A12" s="4" t="s">
        <v>2602</v>
      </c>
    </row>
    <row r="13" spans="1:5">
      <c r="A13" s="3" t="s">
        <v>2611</v>
      </c>
    </row>
    <row r="14" spans="1:5">
      <c r="A14" s="4" t="s">
        <v>2475</v>
      </c>
      <c r="D14" s="6" t="s">
        <v>2612</v>
      </c>
      <c r="E14" s="6" t="s">
        <v>2613</v>
      </c>
    </row>
    <row r="15" spans="1:5">
      <c r="A15" s="4" t="s">
        <v>2614</v>
      </c>
      <c r="B15" s="7" t="n">
        <v>148.9</v>
      </c>
      <c r="C15" s="7" t="n">
        <v>132.8</v>
      </c>
      <c r="D15" s="7" t="n">
        <v>148.9</v>
      </c>
      <c r="E15" s="7" t="n">
        <v>132.8</v>
      </c>
    </row>
    <row r="16" spans="1:5">
      <c r="A16" s="3" t="s">
        <v>2487</v>
      </c>
    </row>
    <row r="17" spans="1:5">
      <c r="A17" s="4" t="s">
        <v>1694</v>
      </c>
      <c r="B17" s="7" t="n">
        <v>132.8</v>
      </c>
      <c r="C17" s="7" t="n">
        <v>112.3</v>
      </c>
    </row>
    <row r="18" spans="1:5">
      <c r="A18" s="4" t="s">
        <v>2325</v>
      </c>
      <c r="B18" s="7" t="n">
        <v>12.7</v>
      </c>
      <c r="C18" s="7" t="n">
        <v>12.3</v>
      </c>
    </row>
    <row r="19" spans="1:5">
      <c r="A19" s="4" t="s">
        <v>2505</v>
      </c>
      <c r="B19" s="7" t="n">
        <v>0.2</v>
      </c>
      <c r="C19" s="7" t="n">
        <v>0.2</v>
      </c>
    </row>
    <row r="20" spans="1:5">
      <c r="A20" s="4" t="s">
        <v>2615</v>
      </c>
      <c r="B20" s="5" t="n">
        <v>0</v>
      </c>
      <c r="C20" s="7" t="n">
        <v>2.9</v>
      </c>
    </row>
    <row r="21" spans="1:5">
      <c r="A21" s="4" t="s">
        <v>2616</v>
      </c>
      <c r="B21" s="7" t="n">
        <v>-6.6</v>
      </c>
      <c r="C21" s="7" t="n">
        <v>-1.1</v>
      </c>
    </row>
    <row r="22" spans="1:5">
      <c r="A22" s="4" t="s">
        <v>2617</v>
      </c>
      <c r="B22" s="5" t="n">
        <v>0</v>
      </c>
      <c r="C22" s="5" t="n">
        <v>0</v>
      </c>
    </row>
    <row r="23" spans="1:5">
      <c r="A23" s="4" t="s">
        <v>2618</v>
      </c>
      <c r="B23" s="7" t="n">
        <v>5.4</v>
      </c>
      <c r="C23" s="7" t="n">
        <v>-5.1</v>
      </c>
    </row>
    <row r="24" spans="1:5">
      <c r="A24" s="4" t="s">
        <v>2619</v>
      </c>
      <c r="B24" s="5" t="n">
        <v>0</v>
      </c>
      <c r="C24" s="7" t="n">
        <v>-2.4</v>
      </c>
    </row>
    <row r="25" spans="1:5">
      <c r="A25" s="4" t="s">
        <v>2620</v>
      </c>
      <c r="B25" s="7" t="n">
        <v>4.4</v>
      </c>
      <c r="C25" s="7" t="n">
        <v>13.7</v>
      </c>
    </row>
    <row r="26" spans="1:5">
      <c r="A26" s="4" t="s">
        <v>1703</v>
      </c>
      <c r="B26" s="7" t="n">
        <v>148.9</v>
      </c>
      <c r="C26" s="7" t="n">
        <v>132.8</v>
      </c>
    </row>
    <row r="27" spans="1:5">
      <c r="A27" s="3" t="s">
        <v>2495</v>
      </c>
    </row>
    <row r="28" spans="1:5">
      <c r="A28" s="4" t="s">
        <v>2616</v>
      </c>
      <c r="B28" s="7" t="n">
        <v>-6.6</v>
      </c>
      <c r="C28" s="7" t="n">
        <v>-1.1</v>
      </c>
    </row>
    <row r="29" spans="1:5">
      <c r="A29" s="4" t="s">
        <v>2621</v>
      </c>
      <c r="B29" s="7" t="n">
        <v>-6.6</v>
      </c>
      <c r="C29" s="7" t="n">
        <v>-1.1</v>
      </c>
    </row>
    <row r="30" spans="1:5">
      <c r="A30" s="4" t="s">
        <v>1703</v>
      </c>
      <c r="B30" s="7" t="n">
        <v>148.9</v>
      </c>
      <c r="C30" s="7" t="n">
        <v>132.8</v>
      </c>
    </row>
    <row r="31" spans="1:5">
      <c r="A31" s="3" t="s">
        <v>2500</v>
      </c>
    </row>
    <row r="32" spans="1:5">
      <c r="A32" s="4" t="s">
        <v>1694</v>
      </c>
      <c r="B32" s="7" t="n">
        <v>-37.4</v>
      </c>
      <c r="C32" s="7" t="n">
        <v>-31.2</v>
      </c>
    </row>
    <row r="33" spans="1:5">
      <c r="A33" s="4" t="s">
        <v>2502</v>
      </c>
      <c r="B33" s="7" t="n">
        <v>-9.800000000000001</v>
      </c>
      <c r="C33" s="7" t="n">
        <v>-6.2</v>
      </c>
    </row>
    <row r="34" spans="1:5">
      <c r="A34" s="4" t="s">
        <v>1703</v>
      </c>
      <c r="B34" s="7" t="n">
        <v>-47.2</v>
      </c>
      <c r="C34" s="7" t="n">
        <v>-37.4</v>
      </c>
    </row>
    <row r="35" spans="1:5">
      <c r="A35" s="3" t="s">
        <v>2504</v>
      </c>
    </row>
    <row r="36" spans="1:5">
      <c r="A36" s="4" t="s">
        <v>2325</v>
      </c>
      <c r="B36" s="7" t="n">
        <v>-12.7</v>
      </c>
      <c r="C36" s="7" t="n">
        <v>-12.3</v>
      </c>
    </row>
    <row r="37" spans="1:5">
      <c r="A37" s="4" t="s">
        <v>2505</v>
      </c>
      <c r="B37" s="7" t="n">
        <v>-0.2</v>
      </c>
      <c r="C37" s="7" t="n">
        <v>-0.2</v>
      </c>
    </row>
    <row r="38" spans="1:5">
      <c r="A38" s="4" t="s">
        <v>2622</v>
      </c>
      <c r="B38" s="5" t="n">
        <v>0</v>
      </c>
      <c r="C38" s="7" t="n">
        <v>-2.9</v>
      </c>
    </row>
    <row r="39" spans="1:5">
      <c r="A39" s="4" t="s">
        <v>2623</v>
      </c>
      <c r="B39" s="7" t="n">
        <v>-12.9</v>
      </c>
      <c r="C39" s="7" t="n">
        <v>-15.4</v>
      </c>
    </row>
    <row r="40" spans="1:5">
      <c r="A40" s="3" t="s">
        <v>2507</v>
      </c>
    </row>
    <row r="41" spans="1:5">
      <c r="A41" s="4" t="s">
        <v>2505</v>
      </c>
      <c r="B41" s="5" t="n">
        <v>0</v>
      </c>
      <c r="C41" s="7" t="n">
        <v>-0.2</v>
      </c>
    </row>
    <row r="42" spans="1:5">
      <c r="A42" s="4" t="s">
        <v>2610</v>
      </c>
      <c r="B42" s="7" t="n">
        <v>-13.5</v>
      </c>
      <c r="C42" s="7" t="n">
        <v>-12.7</v>
      </c>
    </row>
    <row r="43" spans="1:5">
      <c r="A43" s="4" t="s">
        <v>2507</v>
      </c>
      <c r="B43" s="7" t="n">
        <v>-13.5</v>
      </c>
      <c r="C43" s="7" t="n">
        <v>-12.9</v>
      </c>
    </row>
    <row r="44" spans="1:5">
      <c r="A44" s="4" t="s">
        <v>2624</v>
      </c>
    </row>
    <row r="45" spans="1:5">
      <c r="A45" s="3" t="s">
        <v>2611</v>
      </c>
    </row>
    <row r="46" spans="1:5">
      <c r="A46" s="4" t="s">
        <v>2614</v>
      </c>
      <c r="B46" s="4" t="s">
        <v>187</v>
      </c>
      <c r="C46" s="4" t="s">
        <v>187</v>
      </c>
      <c r="E46" s="4" t="s">
        <v>187</v>
      </c>
    </row>
    <row r="47" spans="1:5">
      <c r="A47" s="3" t="s">
        <v>2487</v>
      </c>
    </row>
    <row r="48" spans="1:5">
      <c r="A48" s="4" t="s">
        <v>1694</v>
      </c>
      <c r="B48" s="4" t="s">
        <v>187</v>
      </c>
    </row>
    <row r="49" spans="1:5">
      <c r="A49" s="4" t="s">
        <v>2616</v>
      </c>
      <c r="C49" s="7" t="n">
        <v>1.1</v>
      </c>
    </row>
    <row r="50" spans="1:5">
      <c r="A50" s="4" t="s">
        <v>1703</v>
      </c>
      <c r="C50" s="4" t="s">
        <v>187</v>
      </c>
    </row>
    <row r="51" spans="1:5">
      <c r="A51" s="3" t="s">
        <v>2495</v>
      </c>
    </row>
    <row r="52" spans="1:5">
      <c r="A52" s="4" t="s">
        <v>2616</v>
      </c>
      <c r="C52" s="7" t="n">
        <v>1.1</v>
      </c>
    </row>
    <row r="53" spans="1:5">
      <c r="A53" s="4" t="s">
        <v>2621</v>
      </c>
      <c r="C53" s="7" t="n">
        <v>-1.1</v>
      </c>
    </row>
    <row r="54" spans="1:5">
      <c r="A54" s="4" t="s">
        <v>1703</v>
      </c>
      <c r="C54" s="4" t="s">
        <v>187</v>
      </c>
    </row>
    <row r="55" spans="1:5">
      <c r="A55" s="4" t="s">
        <v>2603</v>
      </c>
    </row>
    <row r="56" spans="1:5">
      <c r="A56" s="3" t="s">
        <v>2500</v>
      </c>
    </row>
    <row r="57" spans="1:5">
      <c r="A57" s="4" t="s">
        <v>1694</v>
      </c>
      <c r="B57" s="7" t="n">
        <v>-86.5</v>
      </c>
      <c r="C57" s="7" t="n">
        <v>64.8</v>
      </c>
    </row>
    <row r="58" spans="1:5">
      <c r="A58" s="4" t="s">
        <v>2502</v>
      </c>
      <c r="C58" s="7" t="n">
        <v>-21.6</v>
      </c>
    </row>
    <row r="59" spans="1:5">
      <c r="A59" s="4" t="s">
        <v>1703</v>
      </c>
      <c r="C59" s="7" t="n">
        <v>-86.5</v>
      </c>
    </row>
    <row r="60" spans="1:5">
      <c r="A60" s="3" t="s">
        <v>2507</v>
      </c>
    </row>
    <row r="61" spans="1:5">
      <c r="A61" s="4" t="s">
        <v>2505</v>
      </c>
      <c r="C61" s="7" t="n">
        <v>-6.5</v>
      </c>
    </row>
    <row r="62" spans="1:5">
      <c r="A62" s="4" t="s">
        <v>2610</v>
      </c>
      <c r="C62" s="7" t="n">
        <v>-12.2</v>
      </c>
    </row>
    <row r="63" spans="1:5">
      <c r="A63" s="4" t="s">
        <v>2507</v>
      </c>
      <c r="C63" s="7" t="n">
        <v>-18.8</v>
      </c>
    </row>
    <row r="64" spans="1:5">
      <c r="A64" s="4" t="s">
        <v>2625</v>
      </c>
    </row>
    <row r="65" spans="1:5">
      <c r="A65" s="3" t="s">
        <v>2611</v>
      </c>
    </row>
    <row r="66" spans="1:5">
      <c r="A66" s="4" t="s">
        <v>2475</v>
      </c>
      <c r="D66" s="7" t="n">
        <v>167.6</v>
      </c>
      <c r="E66" s="7" t="n">
        <v>161.3</v>
      </c>
    </row>
    <row r="67" spans="1:5">
      <c r="A67" s="4" t="s">
        <v>2614</v>
      </c>
      <c r="B67" s="7" t="n">
        <v>167.5</v>
      </c>
      <c r="C67" s="7" t="n">
        <v>161.3</v>
      </c>
      <c r="D67" s="7" t="n">
        <v>167.5</v>
      </c>
      <c r="E67" s="7" t="n">
        <v>161.3</v>
      </c>
    </row>
    <row r="68" spans="1:5">
      <c r="A68" s="3" t="s">
        <v>2487</v>
      </c>
    </row>
    <row r="69" spans="1:5">
      <c r="A69" s="4" t="s">
        <v>1694</v>
      </c>
      <c r="B69" s="7" t="n">
        <v>161.3</v>
      </c>
      <c r="C69" s="7" t="n">
        <v>137.2</v>
      </c>
    </row>
    <row r="70" spans="1:5">
      <c r="A70" s="4" t="s">
        <v>2325</v>
      </c>
      <c r="B70" s="7" t="n">
        <v>12.2</v>
      </c>
      <c r="C70" s="7" t="n">
        <v>13.2</v>
      </c>
    </row>
    <row r="71" spans="1:5">
      <c r="A71" s="4" t="s">
        <v>2505</v>
      </c>
      <c r="B71" s="7" t="n">
        <v>6.5</v>
      </c>
      <c r="C71" s="5" t="n">
        <v>6</v>
      </c>
    </row>
    <row r="72" spans="1:5">
      <c r="A72" s="4" t="s">
        <v>2615</v>
      </c>
      <c r="B72" s="5" t="n">
        <v>0</v>
      </c>
      <c r="C72" s="5" t="n">
        <v>0</v>
      </c>
    </row>
    <row r="73" spans="1:5">
      <c r="A73" s="4" t="s">
        <v>2616</v>
      </c>
      <c r="B73" s="7" t="n">
        <v>-20.1</v>
      </c>
      <c r="C73" s="7" t="n">
        <v>-16.6</v>
      </c>
    </row>
    <row r="74" spans="1:5">
      <c r="A74" s="4" t="s">
        <v>2617</v>
      </c>
      <c r="B74" s="5" t="n">
        <v>0</v>
      </c>
      <c r="C74" s="5" t="n">
        <v>0</v>
      </c>
    </row>
    <row r="75" spans="1:5">
      <c r="A75" s="4" t="s">
        <v>2618</v>
      </c>
      <c r="B75" s="7" t="n">
        <v>10.7</v>
      </c>
      <c r="C75" s="7" t="n">
        <v>14.8</v>
      </c>
    </row>
    <row r="76" spans="1:5">
      <c r="A76" s="4" t="s">
        <v>2619</v>
      </c>
      <c r="B76" s="7" t="n">
        <v>-5.9</v>
      </c>
      <c r="C76" s="7" t="n">
        <v>-4.3</v>
      </c>
    </row>
    <row r="77" spans="1:5">
      <c r="A77" s="4" t="s">
        <v>2620</v>
      </c>
      <c r="B77" s="7" t="n">
        <v>2.8</v>
      </c>
      <c r="C77" s="7" t="n">
        <v>11.1</v>
      </c>
    </row>
    <row r="78" spans="1:5">
      <c r="A78" s="4" t="s">
        <v>1703</v>
      </c>
      <c r="B78" s="7" t="n">
        <v>167.5</v>
      </c>
      <c r="C78" s="7" t="n">
        <v>161.3</v>
      </c>
    </row>
    <row r="79" spans="1:5">
      <c r="A79" s="3" t="s">
        <v>2495</v>
      </c>
    </row>
    <row r="80" spans="1:5">
      <c r="A80" s="4" t="s">
        <v>2616</v>
      </c>
      <c r="B80" s="7" t="n">
        <v>-20.1</v>
      </c>
      <c r="C80" s="7" t="n">
        <v>-16.6</v>
      </c>
    </row>
    <row r="81" spans="1:5">
      <c r="A81" s="4" t="s">
        <v>2621</v>
      </c>
      <c r="B81" s="7" t="n">
        <v>-20.1</v>
      </c>
      <c r="C81" s="7" t="n">
        <v>-16.6</v>
      </c>
    </row>
    <row r="82" spans="1:5">
      <c r="A82" s="4" t="s">
        <v>1703</v>
      </c>
      <c r="B82" s="7" t="n">
        <v>167.5</v>
      </c>
      <c r="C82" s="7" t="n">
        <v>161.3</v>
      </c>
    </row>
    <row r="83" spans="1:5">
      <c r="A83" s="3" t="s">
        <v>2500</v>
      </c>
    </row>
    <row r="84" spans="1:5">
      <c r="A84" s="4" t="s">
        <v>1694</v>
      </c>
      <c r="B84" s="7" t="n">
        <v>-86.5</v>
      </c>
      <c r="C84" s="7" t="n">
        <v>-64.90000000000001</v>
      </c>
    </row>
    <row r="85" spans="1:5">
      <c r="A85" s="4" t="s">
        <v>2502</v>
      </c>
      <c r="B85" s="7" t="n">
        <v>-7.6</v>
      </c>
      <c r="C85" s="7" t="n">
        <v>-21.6</v>
      </c>
    </row>
    <row r="86" spans="1:5">
      <c r="A86" s="4" t="s">
        <v>1703</v>
      </c>
      <c r="B86" s="7" t="n">
        <v>-94.09999999999999</v>
      </c>
      <c r="C86" s="7" t="n">
        <v>-86.5</v>
      </c>
    </row>
    <row r="87" spans="1:5">
      <c r="A87" s="3" t="s">
        <v>2504</v>
      </c>
    </row>
    <row r="88" spans="1:5">
      <c r="A88" s="4" t="s">
        <v>2325</v>
      </c>
      <c r="B88" s="7" t="n">
        <v>-12.2</v>
      </c>
      <c r="C88" s="7" t="n">
        <v>-13.2</v>
      </c>
    </row>
    <row r="89" spans="1:5">
      <c r="A89" s="4" t="s">
        <v>2505</v>
      </c>
      <c r="B89" s="7" t="n">
        <v>-6.5</v>
      </c>
      <c r="C89" s="5" t="n">
        <v>-6</v>
      </c>
    </row>
    <row r="90" spans="1:5">
      <c r="A90" s="4" t="s">
        <v>2622</v>
      </c>
      <c r="B90" s="5" t="n">
        <v>0</v>
      </c>
      <c r="C90" s="5" t="n">
        <v>0</v>
      </c>
    </row>
    <row r="91" spans="1:5">
      <c r="A91" s="4" t="s">
        <v>2623</v>
      </c>
      <c r="B91" s="7" t="n">
        <v>-18.7</v>
      </c>
      <c r="C91" s="7" t="n">
        <v>-19.2</v>
      </c>
    </row>
    <row r="92" spans="1:5">
      <c r="A92" s="3" t="s">
        <v>2507</v>
      </c>
    </row>
    <row r="93" spans="1:5">
      <c r="A93" s="4" t="s">
        <v>2505</v>
      </c>
      <c r="B93" s="7" t="n">
        <v>-6.5</v>
      </c>
      <c r="C93" s="7" t="n">
        <v>-6.5</v>
      </c>
    </row>
    <row r="94" spans="1:5">
      <c r="A94" s="4" t="s">
        <v>2610</v>
      </c>
      <c r="B94" s="7" t="n">
        <v>-11.8</v>
      </c>
      <c r="C94" s="7" t="n">
        <v>-12.2</v>
      </c>
    </row>
    <row r="95" spans="1:5">
      <c r="A95" s="4" t="s">
        <v>2507</v>
      </c>
      <c r="B95" s="7" t="n">
        <v>-18.3</v>
      </c>
      <c r="C95" s="7" t="n">
        <v>-18.7</v>
      </c>
    </row>
    <row r="96" spans="1:5">
      <c r="A96" s="4" t="s">
        <v>2626</v>
      </c>
    </row>
    <row r="97" spans="1:5">
      <c r="A97" s="3" t="s">
        <v>2611</v>
      </c>
    </row>
    <row r="98" spans="1:5">
      <c r="A98" s="4" t="s">
        <v>2614</v>
      </c>
      <c r="B98" s="4" t="s">
        <v>187</v>
      </c>
      <c r="C98" s="4" t="s">
        <v>187</v>
      </c>
      <c r="E98" s="4" t="s">
        <v>187</v>
      </c>
    </row>
    <row r="99" spans="1:5">
      <c r="A99" s="3" t="s">
        <v>2487</v>
      </c>
    </row>
    <row r="100" spans="1:5">
      <c r="A100" s="4" t="s">
        <v>1694</v>
      </c>
      <c r="B100" s="4" t="s">
        <v>187</v>
      </c>
    </row>
    <row r="101" spans="1:5">
      <c r="A101" s="4" t="s">
        <v>2616</v>
      </c>
      <c r="C101" s="7" t="n">
        <v>16.6</v>
      </c>
    </row>
    <row r="102" spans="1:5">
      <c r="A102" s="4" t="s">
        <v>1703</v>
      </c>
      <c r="C102" s="4" t="s">
        <v>187</v>
      </c>
    </row>
    <row r="103" spans="1:5">
      <c r="A103" s="3" t="s">
        <v>2495</v>
      </c>
    </row>
    <row r="104" spans="1:5">
      <c r="A104" s="4" t="s">
        <v>2616</v>
      </c>
      <c r="C104" s="7" t="n">
        <v>16.6</v>
      </c>
    </row>
    <row r="105" spans="1:5">
      <c r="A105" s="4" t="s">
        <v>2621</v>
      </c>
      <c r="C105" s="7" t="n">
        <v>-16.6</v>
      </c>
    </row>
    <row r="106" spans="1:5">
      <c r="A106" s="4" t="s">
        <v>1703</v>
      </c>
      <c r="C106" s="4" t="s">
        <v>187</v>
      </c>
    </row>
    <row r="107" spans="1:5">
      <c r="A107" s="4" t="s">
        <v>2604</v>
      </c>
    </row>
    <row r="108" spans="1:5">
      <c r="A108" s="3" t="s">
        <v>2500</v>
      </c>
    </row>
    <row r="109" spans="1:5">
      <c r="A109" s="4" t="s">
        <v>1694</v>
      </c>
      <c r="B109" s="7" t="n">
        <v>-37.5</v>
      </c>
      <c r="C109" s="5" t="n">
        <v>-38</v>
      </c>
    </row>
    <row r="110" spans="1:5">
      <c r="A110" s="4" t="s">
        <v>2502</v>
      </c>
      <c r="C110" s="7" t="n">
        <v>0.5</v>
      </c>
    </row>
    <row r="111" spans="1:5">
      <c r="A111" s="4" t="s">
        <v>1703</v>
      </c>
      <c r="C111" s="7" t="n">
        <v>-37.5</v>
      </c>
    </row>
    <row r="112" spans="1:5">
      <c r="A112" s="3" t="s">
        <v>2507</v>
      </c>
    </row>
    <row r="113" spans="1:5">
      <c r="A113" s="4" t="s">
        <v>2505</v>
      </c>
      <c r="C113" s="7" t="n">
        <v>-2.1</v>
      </c>
    </row>
    <row r="114" spans="1:5">
      <c r="A114" s="4" t="s">
        <v>2610</v>
      </c>
      <c r="C114" s="5" t="n">
        <v>-4</v>
      </c>
    </row>
    <row r="115" spans="1:5">
      <c r="A115" s="4" t="s">
        <v>2507</v>
      </c>
      <c r="C115" s="7" t="n">
        <v>-6.1</v>
      </c>
    </row>
    <row r="116" spans="1:5">
      <c r="A116" s="4" t="s">
        <v>2627</v>
      </c>
    </row>
    <row r="117" spans="1:5">
      <c r="A117" s="3" t="s">
        <v>2611</v>
      </c>
    </row>
    <row r="118" spans="1:5">
      <c r="A118" s="4" t="s">
        <v>2475</v>
      </c>
      <c r="D118" s="7" t="n">
        <v>55.1</v>
      </c>
      <c r="E118" s="7" t="n">
        <v>49.3</v>
      </c>
    </row>
    <row r="119" spans="1:5">
      <c r="A119" s="4" t="s">
        <v>2614</v>
      </c>
      <c r="B119" s="7" t="n">
        <v>55.2</v>
      </c>
      <c r="C119" s="7" t="n">
        <v>49.3</v>
      </c>
      <c r="D119" s="7" t="n">
        <v>55.2</v>
      </c>
      <c r="E119" s="7" t="n">
        <v>49.3</v>
      </c>
    </row>
    <row r="120" spans="1:5">
      <c r="A120" s="3" t="s">
        <v>2487</v>
      </c>
    </row>
    <row r="121" spans="1:5">
      <c r="A121" s="4" t="s">
        <v>1694</v>
      </c>
      <c r="B121" s="7" t="n">
        <v>49.3</v>
      </c>
      <c r="C121" s="5" t="n">
        <v>52</v>
      </c>
    </row>
    <row r="122" spans="1:5">
      <c r="A122" s="4" t="s">
        <v>2325</v>
      </c>
      <c r="B122" s="5" t="n">
        <v>4</v>
      </c>
      <c r="C122" s="7" t="n">
        <v>5.1</v>
      </c>
    </row>
    <row r="123" spans="1:5">
      <c r="A123" s="4" t="s">
        <v>2505</v>
      </c>
      <c r="B123" s="7" t="n">
        <v>2.1</v>
      </c>
      <c r="C123" s="7" t="n">
        <v>2.1</v>
      </c>
    </row>
    <row r="124" spans="1:5">
      <c r="A124" s="4" t="s">
        <v>2615</v>
      </c>
      <c r="B124" s="5" t="n">
        <v>0</v>
      </c>
      <c r="C124" s="5" t="n">
        <v>0</v>
      </c>
    </row>
    <row r="125" spans="1:5">
      <c r="A125" s="4" t="s">
        <v>2616</v>
      </c>
      <c r="B125" s="7" t="n">
        <v>-9.699999999999999</v>
      </c>
      <c r="C125" s="7" t="n">
        <v>-9.5</v>
      </c>
    </row>
    <row r="126" spans="1:5">
      <c r="A126" s="4" t="s">
        <v>2617</v>
      </c>
      <c r="B126" s="5" t="n">
        <v>0</v>
      </c>
      <c r="C126" s="5" t="n">
        <v>0</v>
      </c>
    </row>
    <row r="127" spans="1:5">
      <c r="A127" s="4" t="s">
        <v>2618</v>
      </c>
      <c r="B127" s="7" t="n">
        <v>9.6</v>
      </c>
      <c r="C127" s="5" t="n">
        <v>0</v>
      </c>
    </row>
    <row r="128" spans="1:5">
      <c r="A128" s="4" t="s">
        <v>2619</v>
      </c>
      <c r="B128" s="7" t="n">
        <v>-0.7</v>
      </c>
      <c r="C128" s="7" t="n">
        <v>-1.8</v>
      </c>
    </row>
    <row r="129" spans="1:5">
      <c r="A129" s="4" t="s">
        <v>2620</v>
      </c>
      <c r="B129" s="7" t="n">
        <v>0.6</v>
      </c>
      <c r="C129" s="7" t="n">
        <v>1.4</v>
      </c>
    </row>
    <row r="130" spans="1:5">
      <c r="A130" s="4" t="s">
        <v>1703</v>
      </c>
      <c r="B130" s="7" t="n">
        <v>55.2</v>
      </c>
      <c r="C130" s="7" t="n">
        <v>49.3</v>
      </c>
    </row>
    <row r="131" spans="1:5">
      <c r="A131" s="3" t="s">
        <v>2495</v>
      </c>
    </row>
    <row r="132" spans="1:5">
      <c r="A132" s="4" t="s">
        <v>2616</v>
      </c>
      <c r="B132" s="7" t="n">
        <v>-9.699999999999999</v>
      </c>
      <c r="C132" s="7" t="n">
        <v>-9.5</v>
      </c>
    </row>
    <row r="133" spans="1:5">
      <c r="A133" s="4" t="s">
        <v>2621</v>
      </c>
      <c r="B133" s="7" t="n">
        <v>-9.699999999999999</v>
      </c>
      <c r="C133" s="7" t="n">
        <v>-9.5</v>
      </c>
    </row>
    <row r="134" spans="1:5">
      <c r="A134" s="4" t="s">
        <v>1703</v>
      </c>
      <c r="B134" s="7" t="n">
        <v>55.2</v>
      </c>
      <c r="C134" s="7" t="n">
        <v>49.3</v>
      </c>
    </row>
    <row r="135" spans="1:5">
      <c r="A135" s="3" t="s">
        <v>2500</v>
      </c>
    </row>
    <row r="136" spans="1:5">
      <c r="A136" s="4" t="s">
        <v>1694</v>
      </c>
      <c r="B136" s="7" t="n">
        <v>-37.5</v>
      </c>
      <c r="C136" s="5" t="n">
        <v>-38</v>
      </c>
    </row>
    <row r="137" spans="1:5">
      <c r="A137" s="4" t="s">
        <v>2502</v>
      </c>
      <c r="B137" s="7" t="n">
        <v>-9.4</v>
      </c>
      <c r="C137" s="7" t="n">
        <v>0.5</v>
      </c>
    </row>
    <row r="138" spans="1:5">
      <c r="A138" s="4" t="s">
        <v>1703</v>
      </c>
      <c r="B138" s="7" t="n">
        <v>-46.9</v>
      </c>
      <c r="C138" s="7" t="n">
        <v>-37.5</v>
      </c>
    </row>
    <row r="139" spans="1:5">
      <c r="A139" s="3" t="s">
        <v>2504</v>
      </c>
    </row>
    <row r="140" spans="1:5">
      <c r="A140" s="4" t="s">
        <v>2325</v>
      </c>
      <c r="B140" s="5" t="n">
        <v>-4</v>
      </c>
      <c r="C140" s="7" t="n">
        <v>-5.1</v>
      </c>
    </row>
    <row r="141" spans="1:5">
      <c r="A141" s="4" t="s">
        <v>2505</v>
      </c>
      <c r="B141" s="7" t="n">
        <v>-2.1</v>
      </c>
      <c r="C141" s="7" t="n">
        <v>-2.1</v>
      </c>
    </row>
    <row r="142" spans="1:5">
      <c r="A142" s="4" t="s">
        <v>2622</v>
      </c>
      <c r="B142" s="5" t="n">
        <v>0</v>
      </c>
      <c r="C142" s="5" t="n">
        <v>0</v>
      </c>
    </row>
    <row r="143" spans="1:5">
      <c r="A143" s="4" t="s">
        <v>2623</v>
      </c>
      <c r="B143" s="7" t="n">
        <v>-6.1</v>
      </c>
      <c r="C143" s="7" t="n">
        <v>-7.2</v>
      </c>
    </row>
    <row r="144" spans="1:5">
      <c r="A144" s="3" t="s">
        <v>2507</v>
      </c>
    </row>
    <row r="145" spans="1:5">
      <c r="A145" s="4" t="s">
        <v>2505</v>
      </c>
      <c r="B145" s="7" t="n">
        <v>-2.6</v>
      </c>
      <c r="C145" s="7" t="n">
        <v>-2.1</v>
      </c>
    </row>
    <row r="146" spans="1:5">
      <c r="A146" s="4" t="s">
        <v>2610</v>
      </c>
      <c r="B146" s="7" t="n">
        <v>-4.4</v>
      </c>
      <c r="C146" s="5" t="n">
        <v>-4</v>
      </c>
    </row>
    <row r="147" spans="1:5">
      <c r="A147" s="4" t="s">
        <v>2507</v>
      </c>
      <c r="B147" s="5" t="n">
        <v>-7</v>
      </c>
      <c r="C147" s="7" t="n">
        <v>-6.1</v>
      </c>
    </row>
    <row r="148" spans="1:5">
      <c r="A148" s="4" t="s">
        <v>2628</v>
      </c>
    </row>
    <row r="149" spans="1:5">
      <c r="A149" s="3" t="s">
        <v>2611</v>
      </c>
    </row>
    <row r="150" spans="1:5">
      <c r="A150" s="4" t="s">
        <v>2614</v>
      </c>
      <c r="B150" s="4" t="s">
        <v>187</v>
      </c>
      <c r="C150" s="4" t="s">
        <v>187</v>
      </c>
      <c r="E150" s="4" t="s">
        <v>187</v>
      </c>
    </row>
    <row r="151" spans="1:5">
      <c r="A151" s="3" t="s">
        <v>2487</v>
      </c>
    </row>
    <row r="152" spans="1:5">
      <c r="A152" s="4" t="s">
        <v>1694</v>
      </c>
      <c r="B152" s="4" t="s">
        <v>187</v>
      </c>
    </row>
    <row r="153" spans="1:5">
      <c r="A153" s="4" t="s">
        <v>2616</v>
      </c>
      <c r="C153" s="7" t="n">
        <v>9.5</v>
      </c>
    </row>
    <row r="154" spans="1:5">
      <c r="A154" s="4" t="s">
        <v>1703</v>
      </c>
      <c r="C154" s="4" t="s">
        <v>187</v>
      </c>
    </row>
    <row r="155" spans="1:5">
      <c r="A155" s="3" t="s">
        <v>2495</v>
      </c>
    </row>
    <row r="156" spans="1:5">
      <c r="A156" s="4" t="s">
        <v>2616</v>
      </c>
      <c r="C156" s="7" t="n">
        <v>9.5</v>
      </c>
    </row>
    <row r="157" spans="1:5">
      <c r="A157" s="4" t="s">
        <v>2621</v>
      </c>
      <c r="C157" s="7" t="n">
        <v>-9.5</v>
      </c>
    </row>
    <row r="158" spans="1:5">
      <c r="A158" s="4" t="s">
        <v>1703</v>
      </c>
      <c r="C158" s="4" t="s">
        <v>187</v>
      </c>
    </row>
    <row r="159" spans="1:5">
      <c r="A159" s="4" t="s">
        <v>2605</v>
      </c>
    </row>
    <row r="160" spans="1:5">
      <c r="A160" s="3" t="s">
        <v>2500</v>
      </c>
    </row>
    <row r="161" spans="1:5">
      <c r="A161" s="4" t="s">
        <v>1694</v>
      </c>
      <c r="B161" s="5" t="n">
        <v>-16</v>
      </c>
      <c r="C161" s="7" t="n">
        <v>-12.9</v>
      </c>
    </row>
    <row r="162" spans="1:5">
      <c r="A162" s="4" t="s">
        <v>2502</v>
      </c>
      <c r="C162" s="5" t="n">
        <v>-3</v>
      </c>
    </row>
    <row r="163" spans="1:5">
      <c r="A163" s="4" t="s">
        <v>1703</v>
      </c>
      <c r="C163" s="5" t="n">
        <v>-16</v>
      </c>
    </row>
    <row r="164" spans="1:5">
      <c r="A164" s="3" t="s">
        <v>2507</v>
      </c>
    </row>
    <row r="165" spans="1:5">
      <c r="A165" s="4" t="s">
        <v>2505</v>
      </c>
      <c r="C165" s="7" t="n">
        <v>-0.8</v>
      </c>
    </row>
    <row r="166" spans="1:5">
      <c r="A166" s="4" t="s">
        <v>2610</v>
      </c>
      <c r="C166" s="7" t="n">
        <v>-2.5</v>
      </c>
    </row>
    <row r="167" spans="1:5">
      <c r="A167" s="4" t="s">
        <v>2507</v>
      </c>
      <c r="C167" s="7" t="n">
        <v>-3.3</v>
      </c>
    </row>
    <row r="168" spans="1:5">
      <c r="A168" s="4" t="s">
        <v>2629</v>
      </c>
    </row>
    <row r="169" spans="1:5">
      <c r="A169" s="3" t="s">
        <v>2611</v>
      </c>
    </row>
    <row r="170" spans="1:5">
      <c r="A170" s="4" t="s">
        <v>2475</v>
      </c>
      <c r="D170" s="7" t="n">
        <v>96.40000000000001</v>
      </c>
      <c r="E170" s="7" t="n">
        <v>84.8</v>
      </c>
    </row>
    <row r="171" spans="1:5">
      <c r="A171" s="4" t="s">
        <v>2614</v>
      </c>
      <c r="B171" s="7" t="n">
        <v>96.5</v>
      </c>
      <c r="C171" s="7" t="n">
        <v>84.8</v>
      </c>
      <c r="D171" s="6" t="s">
        <v>2630</v>
      </c>
      <c r="E171" s="7" t="n">
        <v>84.8</v>
      </c>
    </row>
    <row r="172" spans="1:5">
      <c r="A172" s="3" t="s">
        <v>2487</v>
      </c>
    </row>
    <row r="173" spans="1:5">
      <c r="A173" s="4" t="s">
        <v>1694</v>
      </c>
      <c r="B173" s="7" t="n">
        <v>84.8</v>
      </c>
      <c r="C173" s="7" t="n">
        <v>82.09999999999999</v>
      </c>
    </row>
    <row r="174" spans="1:5">
      <c r="A174" s="4" t="s">
        <v>2325</v>
      </c>
      <c r="B174" s="7" t="n">
        <v>2.5</v>
      </c>
      <c r="C174" s="7" t="n">
        <v>2.9</v>
      </c>
    </row>
    <row r="175" spans="1:5">
      <c r="A175" s="4" t="s">
        <v>2505</v>
      </c>
      <c r="B175" s="7" t="n">
        <v>0.8</v>
      </c>
      <c r="C175" s="7" t="n">
        <v>0.9</v>
      </c>
    </row>
    <row r="176" spans="1:5">
      <c r="A176" s="4" t="s">
        <v>2615</v>
      </c>
      <c r="B176" s="5" t="n">
        <v>0</v>
      </c>
      <c r="C176" s="5" t="n">
        <v>0</v>
      </c>
    </row>
    <row r="177" spans="1:5">
      <c r="A177" s="4" t="s">
        <v>2616</v>
      </c>
      <c r="B177" s="7" t="n">
        <v>-6.7</v>
      </c>
      <c r="C177" s="7" t="n">
        <v>-4.1</v>
      </c>
    </row>
    <row r="178" spans="1:5">
      <c r="A178" s="4" t="s">
        <v>2617</v>
      </c>
      <c r="B178" s="7" t="n">
        <v>10.2</v>
      </c>
      <c r="C178" s="5" t="n">
        <v>0</v>
      </c>
    </row>
    <row r="179" spans="1:5">
      <c r="A179" s="4" t="s">
        <v>2618</v>
      </c>
      <c r="B179" s="7" t="n">
        <v>4.9</v>
      </c>
      <c r="C179" s="5" t="n">
        <v>2</v>
      </c>
    </row>
    <row r="180" spans="1:5">
      <c r="A180" s="4" t="s">
        <v>2619</v>
      </c>
      <c r="B180" s="7" t="n">
        <v>-0.9</v>
      </c>
      <c r="C180" s="7" t="n">
        <v>-0.8</v>
      </c>
    </row>
    <row r="181" spans="1:5">
      <c r="A181" s="4" t="s">
        <v>2620</v>
      </c>
      <c r="B181" s="7" t="n">
        <v>0.9</v>
      </c>
      <c r="C181" s="7" t="n">
        <v>1.7</v>
      </c>
    </row>
    <row r="182" spans="1:5">
      <c r="A182" s="4" t="s">
        <v>1703</v>
      </c>
      <c r="B182" s="7" t="n">
        <v>96.5</v>
      </c>
      <c r="C182" s="7" t="n">
        <v>84.8</v>
      </c>
    </row>
    <row r="183" spans="1:5">
      <c r="A183" s="3" t="s">
        <v>2495</v>
      </c>
    </row>
    <row r="184" spans="1:5">
      <c r="A184" s="4" t="s">
        <v>2616</v>
      </c>
      <c r="B184" s="7" t="n">
        <v>-6.7</v>
      </c>
      <c r="C184" s="7" t="n">
        <v>-4.1</v>
      </c>
    </row>
    <row r="185" spans="1:5">
      <c r="A185" s="4" t="s">
        <v>2621</v>
      </c>
      <c r="B185" s="7" t="n">
        <v>-6.7</v>
      </c>
      <c r="C185" s="7" t="n">
        <v>-4.1</v>
      </c>
    </row>
    <row r="186" spans="1:5">
      <c r="A186" s="4" t="s">
        <v>1703</v>
      </c>
      <c r="B186" s="7" t="n">
        <v>96.5</v>
      </c>
      <c r="C186" s="7" t="n">
        <v>84.8</v>
      </c>
    </row>
    <row r="187" spans="1:5">
      <c r="A187" s="3" t="s">
        <v>2500</v>
      </c>
    </row>
    <row r="188" spans="1:5">
      <c r="A188" s="4" t="s">
        <v>1694</v>
      </c>
      <c r="B188" s="7" t="n">
        <v>-15.9</v>
      </c>
      <c r="C188" s="7" t="n">
        <v>-12.9</v>
      </c>
    </row>
    <row r="189" spans="1:5">
      <c r="A189" s="4" t="s">
        <v>2502</v>
      </c>
      <c r="B189" s="7" t="n">
        <v>-4.8</v>
      </c>
      <c r="C189" s="5" t="n">
        <v>-3</v>
      </c>
    </row>
    <row r="190" spans="1:5">
      <c r="A190" s="4" t="s">
        <v>1703</v>
      </c>
      <c r="B190" s="7" t="n">
        <v>-20.8</v>
      </c>
      <c r="C190" s="7" t="n">
        <v>-15.9</v>
      </c>
    </row>
    <row r="191" spans="1:5">
      <c r="A191" s="3" t="s">
        <v>2504</v>
      </c>
    </row>
    <row r="192" spans="1:5">
      <c r="A192" s="4" t="s">
        <v>2325</v>
      </c>
      <c r="B192" s="7" t="n">
        <v>-2.5</v>
      </c>
      <c r="C192" s="7" t="n">
        <v>-2.9</v>
      </c>
    </row>
    <row r="193" spans="1:5">
      <c r="A193" s="4" t="s">
        <v>2505</v>
      </c>
      <c r="B193" s="7" t="n">
        <v>-0.8</v>
      </c>
      <c r="C193" s="7" t="n">
        <v>-0.9</v>
      </c>
    </row>
    <row r="194" spans="1:5">
      <c r="A194" s="4" t="s">
        <v>2622</v>
      </c>
      <c r="B194" s="5" t="n">
        <v>0</v>
      </c>
      <c r="C194" s="5" t="n">
        <v>0</v>
      </c>
    </row>
    <row r="195" spans="1:5">
      <c r="A195" s="4" t="s">
        <v>2623</v>
      </c>
      <c r="B195" s="7" t="n">
        <v>-3.3</v>
      </c>
      <c r="C195" s="7" t="n">
        <v>-3.8</v>
      </c>
    </row>
    <row r="196" spans="1:5">
      <c r="A196" s="3" t="s">
        <v>2507</v>
      </c>
    </row>
    <row r="197" spans="1:5">
      <c r="A197" s="4" t="s">
        <v>2505</v>
      </c>
      <c r="B197" s="7" t="n">
        <v>-8.1</v>
      </c>
      <c r="C197" s="7" t="n">
        <v>-0.8</v>
      </c>
    </row>
    <row r="198" spans="1:5">
      <c r="A198" s="4" t="s">
        <v>2610</v>
      </c>
      <c r="B198" s="7" t="n">
        <v>-4.2</v>
      </c>
      <c r="C198" s="7" t="n">
        <v>-2.5</v>
      </c>
    </row>
    <row r="199" spans="1:5">
      <c r="A199" s="4" t="s">
        <v>2507</v>
      </c>
      <c r="B199" s="7" t="n">
        <v>-12.3</v>
      </c>
      <c r="C199" s="7" t="n">
        <v>-3.3</v>
      </c>
    </row>
    <row r="200" spans="1:5">
      <c r="A200" s="4" t="s">
        <v>2631</v>
      </c>
    </row>
    <row r="201" spans="1:5">
      <c r="A201" s="3" t="s">
        <v>2611</v>
      </c>
    </row>
    <row r="202" spans="1:5">
      <c r="A202" s="4" t="s">
        <v>2614</v>
      </c>
      <c r="B202" s="4" t="s">
        <v>187</v>
      </c>
      <c r="C202" s="4" t="s">
        <v>187</v>
      </c>
      <c r="E202" s="4" t="s">
        <v>187</v>
      </c>
    </row>
    <row r="203" spans="1:5">
      <c r="A203" s="3" t="s">
        <v>2487</v>
      </c>
    </row>
    <row r="204" spans="1:5">
      <c r="A204" s="4" t="s">
        <v>1694</v>
      </c>
      <c r="B204" s="4" t="s">
        <v>187</v>
      </c>
    </row>
    <row r="205" spans="1:5">
      <c r="A205" s="4" t="s">
        <v>2616</v>
      </c>
      <c r="C205" s="7" t="n">
        <v>4.1</v>
      </c>
    </row>
    <row r="206" spans="1:5">
      <c r="A206" s="4" t="s">
        <v>1703</v>
      </c>
      <c r="C206" s="4" t="s">
        <v>187</v>
      </c>
    </row>
    <row r="207" spans="1:5">
      <c r="A207" s="3" t="s">
        <v>2495</v>
      </c>
    </row>
    <row r="208" spans="1:5">
      <c r="A208" s="4" t="s">
        <v>2616</v>
      </c>
      <c r="C208" s="7" t="n">
        <v>4.1</v>
      </c>
    </row>
    <row r="209" spans="1:5">
      <c r="A209" s="4" t="s">
        <v>2621</v>
      </c>
      <c r="C209" s="7" t="n">
        <v>-4.1</v>
      </c>
    </row>
    <row r="210" spans="1:5">
      <c r="A210" s="4" t="s">
        <v>1703</v>
      </c>
      <c r="C210" s="4" t="s">
        <v>187</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32</v>
      </c>
      <c r="B1" s="2" t="s">
        <v>1</v>
      </c>
    </row>
    <row r="2" spans="1:3">
      <c r="B2" s="2" t="s">
        <v>33</v>
      </c>
      <c r="C2" s="2" t="s">
        <v>34</v>
      </c>
    </row>
    <row r="3" spans="1:3">
      <c r="A3" s="4" t="s">
        <v>2601</v>
      </c>
    </row>
    <row r="4" spans="1:3">
      <c r="A4" s="3" t="s">
        <v>2633</v>
      </c>
    </row>
    <row r="5" spans="1:3">
      <c r="A5" s="4" t="s">
        <v>2511</v>
      </c>
      <c r="B5" s="4" t="s">
        <v>2634</v>
      </c>
      <c r="C5" s="4" t="s">
        <v>2635</v>
      </c>
    </row>
    <row r="6" spans="1:3">
      <c r="A6" s="4" t="s">
        <v>2513</v>
      </c>
      <c r="B6" s="4" t="s">
        <v>886</v>
      </c>
      <c r="C6" s="4" t="s">
        <v>2514</v>
      </c>
    </row>
    <row r="7" spans="1:3">
      <c r="A7" s="4" t="s">
        <v>2636</v>
      </c>
      <c r="B7" s="4" t="s">
        <v>2637</v>
      </c>
      <c r="C7" s="4" t="s">
        <v>2638</v>
      </c>
    </row>
    <row r="8" spans="1:3">
      <c r="A8" s="4" t="s">
        <v>2515</v>
      </c>
      <c r="B8" s="4" t="s">
        <v>187</v>
      </c>
      <c r="C8" s="4" t="s">
        <v>187</v>
      </c>
    </row>
    <row r="9" spans="1:3">
      <c r="A9" s="4" t="s">
        <v>2639</v>
      </c>
      <c r="B9" s="4" t="s">
        <v>187</v>
      </c>
      <c r="C9" s="4" t="s">
        <v>187</v>
      </c>
    </row>
    <row r="10" spans="1:3">
      <c r="A10" s="3" t="s">
        <v>2640</v>
      </c>
    </row>
    <row r="11" spans="1:3">
      <c r="A11" s="4" t="s">
        <v>2518</v>
      </c>
      <c r="B11" s="5" t="n">
        <v>1141</v>
      </c>
      <c r="C11" s="5" t="n">
        <v>1287</v>
      </c>
    </row>
    <row r="12" spans="1:3">
      <c r="A12" s="4" t="s">
        <v>2520</v>
      </c>
      <c r="B12" s="5" t="n">
        <v>609</v>
      </c>
      <c r="C12" s="5" t="n">
        <v>643</v>
      </c>
    </row>
    <row r="13" spans="1:3">
      <c r="A13" s="4" t="s">
        <v>2641</v>
      </c>
    </row>
    <row r="14" spans="1:3">
      <c r="A14" s="3" t="s">
        <v>2642</v>
      </c>
    </row>
    <row r="15" spans="1:3">
      <c r="A15" s="4" t="s">
        <v>2643</v>
      </c>
      <c r="B15" s="4" t="s">
        <v>2523</v>
      </c>
      <c r="C15" s="4" t="s">
        <v>2523</v>
      </c>
    </row>
    <row r="16" spans="1:3">
      <c r="A16" s="4" t="s">
        <v>2644</v>
      </c>
    </row>
    <row r="17" spans="1:3">
      <c r="A17" s="3" t="s">
        <v>2642</v>
      </c>
    </row>
    <row r="18" spans="1:3">
      <c r="A18" s="4" t="s">
        <v>2643</v>
      </c>
      <c r="B18" s="4" t="s">
        <v>187</v>
      </c>
      <c r="C18" s="4" t="s">
        <v>187</v>
      </c>
    </row>
    <row r="19" spans="1:3">
      <c r="A19" s="4" t="s">
        <v>2645</v>
      </c>
    </row>
    <row r="20" spans="1:3">
      <c r="A20" s="3" t="s">
        <v>2642</v>
      </c>
    </row>
    <row r="21" spans="1:3">
      <c r="A21" s="4" t="s">
        <v>2643</v>
      </c>
      <c r="B21" s="4" t="s">
        <v>31</v>
      </c>
      <c r="C21" s="4" t="s">
        <v>2646</v>
      </c>
    </row>
    <row r="22" spans="1:3">
      <c r="A22" s="4" t="s">
        <v>2603</v>
      </c>
    </row>
    <row r="23" spans="1:3">
      <c r="A23" s="3" t="s">
        <v>2633</v>
      </c>
    </row>
    <row r="24" spans="1:3">
      <c r="A24" s="4" t="s">
        <v>2511</v>
      </c>
      <c r="B24" s="4" t="s">
        <v>2647</v>
      </c>
      <c r="C24" s="4" t="s">
        <v>2571</v>
      </c>
    </row>
    <row r="25" spans="1:3">
      <c r="A25" s="4" t="s">
        <v>2513</v>
      </c>
      <c r="B25" s="4" t="s">
        <v>886</v>
      </c>
      <c r="C25" s="4" t="s">
        <v>2514</v>
      </c>
    </row>
    <row r="26" spans="1:3">
      <c r="A26" s="4" t="s">
        <v>2636</v>
      </c>
      <c r="B26" s="4" t="s">
        <v>187</v>
      </c>
      <c r="C26" s="4" t="s">
        <v>187</v>
      </c>
    </row>
    <row r="27" spans="1:3">
      <c r="A27" s="4" t="s">
        <v>2515</v>
      </c>
      <c r="B27" s="4" t="s">
        <v>2648</v>
      </c>
      <c r="C27" s="4" t="s">
        <v>2514</v>
      </c>
    </row>
    <row r="28" spans="1:3">
      <c r="A28" s="4" t="s">
        <v>2639</v>
      </c>
      <c r="B28" s="4" t="s">
        <v>886</v>
      </c>
      <c r="C28" s="4" t="s">
        <v>886</v>
      </c>
    </row>
    <row r="29" spans="1:3">
      <c r="A29" s="3" t="s">
        <v>2640</v>
      </c>
    </row>
    <row r="30" spans="1:3">
      <c r="A30" s="4" t="s">
        <v>2518</v>
      </c>
      <c r="B30" s="5" t="n">
        <v>83966</v>
      </c>
      <c r="C30" s="5" t="n">
        <v>86817</v>
      </c>
    </row>
    <row r="31" spans="1:3">
      <c r="A31" s="4" t="s">
        <v>2520</v>
      </c>
      <c r="B31" s="4" t="s">
        <v>187</v>
      </c>
      <c r="C31" s="4" t="s">
        <v>187</v>
      </c>
    </row>
    <row r="32" spans="1:3">
      <c r="A32" s="4" t="s">
        <v>2649</v>
      </c>
    </row>
    <row r="33" spans="1:3">
      <c r="A33" s="3" t="s">
        <v>2642</v>
      </c>
    </row>
    <row r="34" spans="1:3">
      <c r="A34" s="4" t="s">
        <v>2643</v>
      </c>
      <c r="B34" s="4" t="s">
        <v>2523</v>
      </c>
      <c r="C34" s="4" t="s">
        <v>2650</v>
      </c>
    </row>
    <row r="35" spans="1:3">
      <c r="A35" s="4" t="s">
        <v>2651</v>
      </c>
    </row>
    <row r="36" spans="1:3">
      <c r="A36" s="3" t="s">
        <v>2642</v>
      </c>
    </row>
    <row r="37" spans="1:3">
      <c r="A37" s="4" t="s">
        <v>2643</v>
      </c>
      <c r="B37" s="4" t="s">
        <v>2652</v>
      </c>
      <c r="C37" s="4" t="s">
        <v>2652</v>
      </c>
    </row>
    <row r="38" spans="1:3">
      <c r="A38" s="4" t="s">
        <v>2653</v>
      </c>
    </row>
    <row r="39" spans="1:3">
      <c r="A39" s="3" t="s">
        <v>2642</v>
      </c>
    </row>
    <row r="40" spans="1:3">
      <c r="A40" s="4" t="s">
        <v>2643</v>
      </c>
      <c r="B40" s="4" t="s">
        <v>31</v>
      </c>
      <c r="C40" s="4" t="s">
        <v>2646</v>
      </c>
    </row>
    <row r="41" spans="1:3">
      <c r="A41" s="4" t="s">
        <v>2604</v>
      </c>
    </row>
    <row r="42" spans="1:3">
      <c r="A42" s="3" t="s">
        <v>2633</v>
      </c>
    </row>
    <row r="43" spans="1:3">
      <c r="A43" s="4" t="s">
        <v>2511</v>
      </c>
      <c r="B43" s="4" t="s">
        <v>2647</v>
      </c>
      <c r="C43" s="4" t="s">
        <v>2571</v>
      </c>
    </row>
    <row r="44" spans="1:3">
      <c r="A44" s="4" t="s">
        <v>2513</v>
      </c>
      <c r="B44" s="4" t="s">
        <v>886</v>
      </c>
      <c r="C44" s="4" t="s">
        <v>2514</v>
      </c>
    </row>
    <row r="45" spans="1:3">
      <c r="A45" s="4" t="s">
        <v>2636</v>
      </c>
      <c r="B45" s="4" t="s">
        <v>187</v>
      </c>
      <c r="C45" s="4" t="s">
        <v>187</v>
      </c>
    </row>
    <row r="46" spans="1:3">
      <c r="A46" s="4" t="s">
        <v>2515</v>
      </c>
      <c r="B46" s="4" t="s">
        <v>2648</v>
      </c>
      <c r="C46" s="4" t="s">
        <v>2514</v>
      </c>
    </row>
    <row r="47" spans="1:3">
      <c r="A47" s="4" t="s">
        <v>2639</v>
      </c>
      <c r="B47" s="4" t="s">
        <v>886</v>
      </c>
      <c r="C47" s="4" t="s">
        <v>886</v>
      </c>
    </row>
    <row r="48" spans="1:3">
      <c r="A48" s="4" t="s">
        <v>2605</v>
      </c>
    </row>
    <row r="49" spans="1:3">
      <c r="A49" s="3" t="s">
        <v>2633</v>
      </c>
    </row>
    <row r="50" spans="1:3">
      <c r="A50" s="4" t="s">
        <v>2511</v>
      </c>
      <c r="B50" s="4" t="s">
        <v>2647</v>
      </c>
      <c r="C50" s="4" t="s">
        <v>2571</v>
      </c>
    </row>
    <row r="51" spans="1:3">
      <c r="A51" s="4" t="s">
        <v>2513</v>
      </c>
      <c r="B51" s="4" t="s">
        <v>886</v>
      </c>
      <c r="C51" s="4" t="s">
        <v>2514</v>
      </c>
    </row>
    <row r="52" spans="1:3">
      <c r="A52" s="4" t="s">
        <v>2636</v>
      </c>
      <c r="B52" s="4" t="s">
        <v>187</v>
      </c>
      <c r="C52" s="4" t="s">
        <v>187</v>
      </c>
    </row>
    <row r="53" spans="1:3">
      <c r="A53" s="4" t="s">
        <v>2515</v>
      </c>
      <c r="B53" s="4" t="s">
        <v>2648</v>
      </c>
      <c r="C53" s="4" t="s">
        <v>2514</v>
      </c>
    </row>
    <row r="54" spans="1:3">
      <c r="A54" s="4" t="s">
        <v>2639</v>
      </c>
      <c r="B54" s="4" t="s">
        <v>187</v>
      </c>
      <c r="C54" s="4" t="s">
        <v>187</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56"/>
    <col customWidth="1" max="2" min="2" width="28"/>
  </cols>
  <sheetData>
    <row r="1" spans="1:2">
      <c r="A1" s="1" t="s">
        <v>2654</v>
      </c>
      <c r="B1" s="2" t="s">
        <v>1</v>
      </c>
    </row>
    <row r="2" spans="1:2">
      <c r="B2" s="2" t="s">
        <v>1196</v>
      </c>
    </row>
    <row r="3" spans="1:2">
      <c r="A3" s="3" t="s">
        <v>2417</v>
      </c>
    </row>
    <row r="4" spans="1:2">
      <c r="A4" s="4" t="s">
        <v>1127</v>
      </c>
      <c r="B4" s="6" t="s">
        <v>2579</v>
      </c>
    </row>
    <row r="5" spans="1:2">
      <c r="A5" s="4" t="s">
        <v>1128</v>
      </c>
      <c r="B5" s="7" t="n">
        <v>38.9</v>
      </c>
    </row>
    <row r="6" spans="1:2">
      <c r="A6" s="4" t="s">
        <v>1129</v>
      </c>
      <c r="B6" s="7" t="n">
        <v>42.4</v>
      </c>
    </row>
    <row r="7" spans="1:2">
      <c r="A7" s="4" t="s">
        <v>1130</v>
      </c>
      <c r="B7" s="7" t="n">
        <v>38.9</v>
      </c>
    </row>
    <row r="8" spans="1:2">
      <c r="A8" s="4" t="s">
        <v>1131</v>
      </c>
      <c r="B8" s="7" t="n">
        <v>43.7</v>
      </c>
    </row>
    <row r="9" spans="1:2">
      <c r="A9" s="4" t="s">
        <v>2655</v>
      </c>
      <c r="B9" s="6" t="s">
        <v>2580</v>
      </c>
    </row>
    <row r="10" spans="1:2">
      <c r="A10" s="4" t="s">
        <v>2581</v>
      </c>
      <c r="B10" s="9" t="n">
        <v>6.71</v>
      </c>
    </row>
    <row r="11" spans="1:2">
      <c r="A11" s="4" t="s">
        <v>2601</v>
      </c>
    </row>
    <row r="12" spans="1:2">
      <c r="A12" s="3" t="s">
        <v>2417</v>
      </c>
    </row>
    <row r="13" spans="1:2">
      <c r="A13" s="4" t="s">
        <v>1127</v>
      </c>
      <c r="B13" s="6" t="s">
        <v>2656</v>
      </c>
    </row>
    <row r="14" spans="1:2">
      <c r="A14" s="4" t="s">
        <v>1128</v>
      </c>
      <c r="B14" s="7" t="n">
        <v>7.1</v>
      </c>
    </row>
    <row r="15" spans="1:2">
      <c r="A15" s="4" t="s">
        <v>1129</v>
      </c>
      <c r="B15" s="7" t="n">
        <v>7.7</v>
      </c>
    </row>
    <row r="16" spans="1:2">
      <c r="A16" s="4" t="s">
        <v>1130</v>
      </c>
      <c r="B16" s="7" t="n">
        <v>8.4</v>
      </c>
    </row>
    <row r="17" spans="1:2">
      <c r="A17" s="4" t="s">
        <v>1131</v>
      </c>
      <c r="B17" s="7" t="n">
        <v>9.1</v>
      </c>
    </row>
    <row r="18" spans="1:2">
      <c r="A18" s="4" t="s">
        <v>2655</v>
      </c>
      <c r="B18" s="6" t="s">
        <v>2657</v>
      </c>
    </row>
    <row r="19" spans="1:2">
      <c r="A19" s="4" t="s">
        <v>2581</v>
      </c>
      <c r="B19" s="5" t="n">
        <v>14</v>
      </c>
    </row>
    <row r="20" spans="1:2">
      <c r="A20" s="4" t="s">
        <v>2603</v>
      </c>
    </row>
    <row r="21" spans="1:2">
      <c r="A21" s="3" t="s">
        <v>2417</v>
      </c>
    </row>
    <row r="22" spans="1:2">
      <c r="A22" s="4" t="s">
        <v>1127</v>
      </c>
      <c r="B22" s="6" t="s">
        <v>2658</v>
      </c>
    </row>
    <row r="23" spans="1:2">
      <c r="A23" s="4" t="s">
        <v>1128</v>
      </c>
      <c r="B23" s="7" t="n">
        <v>15.3</v>
      </c>
    </row>
    <row r="24" spans="1:2">
      <c r="A24" s="4" t="s">
        <v>1129</v>
      </c>
      <c r="B24" s="5" t="n">
        <v>17</v>
      </c>
    </row>
    <row r="25" spans="1:2">
      <c r="A25" s="4" t="s">
        <v>1130</v>
      </c>
      <c r="B25" s="7" t="n">
        <v>15.8</v>
      </c>
    </row>
    <row r="26" spans="1:2">
      <c r="A26" s="4" t="s">
        <v>1131</v>
      </c>
      <c r="B26" s="7" t="n">
        <v>18.5</v>
      </c>
    </row>
    <row r="27" spans="1:2">
      <c r="A27" s="4" t="s">
        <v>2655</v>
      </c>
      <c r="B27" s="6" t="s">
        <v>2659</v>
      </c>
    </row>
    <row r="28" spans="1:2">
      <c r="A28" s="4" t="s">
        <v>2581</v>
      </c>
      <c r="B28" s="9" t="n">
        <v>3.78</v>
      </c>
    </row>
    <row r="29" spans="1:2">
      <c r="A29" s="4" t="s">
        <v>2604</v>
      </c>
    </row>
    <row r="30" spans="1:2">
      <c r="A30" s="3" t="s">
        <v>2417</v>
      </c>
    </row>
    <row r="31" spans="1:2">
      <c r="A31" s="4" t="s">
        <v>1127</v>
      </c>
      <c r="B31" s="6" t="s">
        <v>2660</v>
      </c>
    </row>
    <row r="32" spans="1:2">
      <c r="A32" s="4" t="s">
        <v>1128</v>
      </c>
      <c r="B32" s="7" t="n">
        <v>8.9</v>
      </c>
    </row>
    <row r="33" spans="1:2">
      <c r="A33" s="4" t="s">
        <v>1129</v>
      </c>
      <c r="B33" s="7" t="n">
        <v>8.9</v>
      </c>
    </row>
    <row r="34" spans="1:2">
      <c r="A34" s="4" t="s">
        <v>1130</v>
      </c>
      <c r="B34" s="7" t="n">
        <v>6.5</v>
      </c>
    </row>
    <row r="35" spans="1:2">
      <c r="A35" s="4" t="s">
        <v>1131</v>
      </c>
      <c r="B35" s="7" t="n">
        <v>7.2</v>
      </c>
    </row>
    <row r="36" spans="1:2">
      <c r="A36" s="4" t="s">
        <v>2655</v>
      </c>
      <c r="B36" s="6" t="s">
        <v>2661</v>
      </c>
    </row>
    <row r="37" spans="1:2">
      <c r="A37" s="4" t="s">
        <v>2581</v>
      </c>
      <c r="B37" s="9" t="n">
        <v>4.26</v>
      </c>
    </row>
    <row r="38" spans="1:2">
      <c r="A38" s="4" t="s">
        <v>2605</v>
      </c>
    </row>
    <row r="39" spans="1:2">
      <c r="A39" s="3" t="s">
        <v>2417</v>
      </c>
    </row>
    <row r="40" spans="1:2">
      <c r="A40" s="4" t="s">
        <v>1127</v>
      </c>
      <c r="B40" s="6" t="s">
        <v>2662</v>
      </c>
    </row>
    <row r="41" spans="1:2">
      <c r="A41" s="4" t="s">
        <v>1128</v>
      </c>
      <c r="B41" s="7" t="n">
        <v>7.6</v>
      </c>
    </row>
    <row r="42" spans="1:2">
      <c r="A42" s="4" t="s">
        <v>1129</v>
      </c>
      <c r="B42" s="7" t="n">
        <v>8.800000000000001</v>
      </c>
    </row>
    <row r="43" spans="1:2">
      <c r="A43" s="4" t="s">
        <v>1130</v>
      </c>
      <c r="B43" s="7" t="n">
        <v>8.199999999999999</v>
      </c>
    </row>
    <row r="44" spans="1:2">
      <c r="A44" s="4" t="s">
        <v>1131</v>
      </c>
      <c r="B44" s="7" t="n">
        <v>8.9</v>
      </c>
    </row>
    <row r="45" spans="1:2">
      <c r="A45" s="4" t="s">
        <v>2655</v>
      </c>
      <c r="B45" s="6" t="s">
        <v>2663</v>
      </c>
    </row>
    <row r="46" spans="1:2">
      <c r="A46" s="4" t="s">
        <v>2581</v>
      </c>
      <c r="B46" s="9" t="n">
        <v>8.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7</v>
      </c>
      <c r="B1" s="2" t="s">
        <v>1</v>
      </c>
    </row>
    <row r="2" spans="1:2">
      <c r="B2" s="2" t="s">
        <v>33</v>
      </c>
    </row>
    <row r="3" spans="1:2">
      <c r="A3" s="3" t="s">
        <v>328</v>
      </c>
    </row>
    <row r="4" spans="1:2">
      <c r="A4" s="4" t="s">
        <v>329</v>
      </c>
      <c r="B4" s="4" t="s">
        <v>33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7"/>
    <col customWidth="1" max="2" min="2" width="22"/>
  </cols>
  <sheetData>
    <row r="1" spans="1:2">
      <c r="A1" s="1" t="s">
        <v>2664</v>
      </c>
      <c r="B1" s="2" t="s">
        <v>1121</v>
      </c>
    </row>
    <row r="2" spans="1:2">
      <c r="A2" s="4" t="s">
        <v>2665</v>
      </c>
    </row>
    <row r="3" spans="1:2">
      <c r="A3" s="3" t="s">
        <v>2417</v>
      </c>
    </row>
    <row r="4" spans="1:2">
      <c r="A4" s="4" t="s">
        <v>2588</v>
      </c>
      <c r="B4" s="4" t="s">
        <v>2634</v>
      </c>
    </row>
    <row r="5" spans="1:2">
      <c r="A5" s="4" t="s">
        <v>2666</v>
      </c>
      <c r="B5" s="4" t="s">
        <v>2667</v>
      </c>
    </row>
    <row r="6" spans="1:2">
      <c r="A6" s="4" t="s">
        <v>2589</v>
      </c>
      <c r="B6" s="6" t="s">
        <v>2668</v>
      </c>
    </row>
    <row r="7" spans="1:2">
      <c r="A7" s="4" t="s">
        <v>2666</v>
      </c>
      <c r="B7" s="4" t="s">
        <v>2669</v>
      </c>
    </row>
    <row r="8" spans="1:2">
      <c r="A8" s="4" t="s">
        <v>2589</v>
      </c>
      <c r="B8" s="6" t="s">
        <v>2670</v>
      </c>
    </row>
    <row r="9" spans="1:2">
      <c r="A9" s="4" t="s">
        <v>2671</v>
      </c>
    </row>
    <row r="10" spans="1:2">
      <c r="A10" s="3" t="s">
        <v>2417</v>
      </c>
    </row>
    <row r="11" spans="1:2">
      <c r="A11" s="4" t="s">
        <v>2588</v>
      </c>
      <c r="B11" s="4" t="s">
        <v>2637</v>
      </c>
    </row>
    <row r="12" spans="1:2">
      <c r="A12" s="4" t="s">
        <v>2666</v>
      </c>
      <c r="B12" s="4" t="s">
        <v>2672</v>
      </c>
    </row>
    <row r="13" spans="1:2">
      <c r="A13" s="4" t="s">
        <v>2589</v>
      </c>
      <c r="B13" s="6" t="s">
        <v>2673</v>
      </c>
    </row>
    <row r="14" spans="1:2">
      <c r="A14" s="4" t="s">
        <v>2666</v>
      </c>
      <c r="B14" s="4" t="s">
        <v>2674</v>
      </c>
    </row>
    <row r="15" spans="1:2">
      <c r="A15" s="4" t="s">
        <v>2589</v>
      </c>
      <c r="B15" s="6" t="s">
        <v>2668</v>
      </c>
    </row>
    <row r="16" spans="1:2">
      <c r="A16" s="4" t="s">
        <v>2675</v>
      </c>
    </row>
    <row r="17" spans="1:2">
      <c r="A17" s="3" t="s">
        <v>2417</v>
      </c>
    </row>
    <row r="18" spans="1:2">
      <c r="A18" s="4" t="s">
        <v>2588</v>
      </c>
      <c r="B18" s="4" t="s">
        <v>2647</v>
      </c>
    </row>
    <row r="19" spans="1:2">
      <c r="A19" s="4" t="s">
        <v>2666</v>
      </c>
      <c r="B19" s="4" t="s">
        <v>2635</v>
      </c>
    </row>
    <row r="20" spans="1:2">
      <c r="A20" s="4" t="s">
        <v>2589</v>
      </c>
      <c r="B20" s="6" t="s">
        <v>2676</v>
      </c>
    </row>
    <row r="21" spans="1:2">
      <c r="A21" s="4" t="s">
        <v>2666</v>
      </c>
      <c r="B21" s="4" t="s">
        <v>2677</v>
      </c>
    </row>
    <row r="22" spans="1:2">
      <c r="A22" s="4" t="s">
        <v>2589</v>
      </c>
      <c r="B22" s="6" t="s">
        <v>1972</v>
      </c>
    </row>
    <row r="23" spans="1:2">
      <c r="A23" s="4" t="s">
        <v>2678</v>
      </c>
    </row>
    <row r="24" spans="1:2">
      <c r="A24" s="3" t="s">
        <v>2417</v>
      </c>
    </row>
    <row r="25" spans="1:2">
      <c r="A25" s="4" t="s">
        <v>2588</v>
      </c>
      <c r="B25" s="4" t="s">
        <v>2648</v>
      </c>
    </row>
    <row r="26" spans="1:2">
      <c r="A26" s="4" t="s">
        <v>2666</v>
      </c>
      <c r="B26" s="4" t="s">
        <v>2679</v>
      </c>
    </row>
    <row r="27" spans="1:2">
      <c r="A27" s="4" t="s">
        <v>2589</v>
      </c>
      <c r="B27" s="6" t="s">
        <v>2680</v>
      </c>
    </row>
    <row r="28" spans="1:2">
      <c r="A28" s="4" t="s">
        <v>2666</v>
      </c>
      <c r="B28" s="4" t="s">
        <v>2681</v>
      </c>
    </row>
    <row r="29" spans="1:2">
      <c r="A29" s="4" t="s">
        <v>2589</v>
      </c>
      <c r="B29" s="6" t="s">
        <v>1288</v>
      </c>
    </row>
    <row r="30" spans="1:2">
      <c r="A30" s="4" t="s">
        <v>2682</v>
      </c>
    </row>
    <row r="31" spans="1:2">
      <c r="A31" s="3" t="s">
        <v>2417</v>
      </c>
    </row>
    <row r="32" spans="1:2">
      <c r="A32" s="4" t="s">
        <v>2588</v>
      </c>
      <c r="B32" s="4" t="s">
        <v>187</v>
      </c>
    </row>
    <row r="33" spans="1:2">
      <c r="A33" s="4" t="s">
        <v>2666</v>
      </c>
      <c r="B33" s="4" t="s">
        <v>2683</v>
      </c>
    </row>
    <row r="34" spans="1:2">
      <c r="A34" s="4" t="s">
        <v>2589</v>
      </c>
      <c r="B34" s="6" t="s">
        <v>2684</v>
      </c>
    </row>
    <row r="35" spans="1:2">
      <c r="A35" s="4" t="s">
        <v>2666</v>
      </c>
      <c r="B35" s="4" t="s">
        <v>2685</v>
      </c>
    </row>
    <row r="36" spans="1:2">
      <c r="A36" s="4" t="s">
        <v>2589</v>
      </c>
      <c r="B36" s="6" t="s">
        <v>2686</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7</v>
      </c>
      <c r="B1" s="2" t="s">
        <v>1</v>
      </c>
    </row>
    <row r="2" spans="1:3">
      <c r="B2" s="2" t="s">
        <v>33</v>
      </c>
      <c r="C2" s="2" t="s">
        <v>34</v>
      </c>
    </row>
    <row r="3" spans="1:3">
      <c r="A3" s="3" t="s">
        <v>2688</v>
      </c>
    </row>
    <row r="4" spans="1:3">
      <c r="A4" s="4" t="s">
        <v>1694</v>
      </c>
      <c r="B4" s="6" t="s">
        <v>2689</v>
      </c>
      <c r="C4" s="6" t="s">
        <v>2690</v>
      </c>
    </row>
    <row r="5" spans="1:3">
      <c r="A5" s="4" t="s">
        <v>1738</v>
      </c>
      <c r="B5" s="7" t="n">
        <v>491.3</v>
      </c>
      <c r="C5" s="7" t="n">
        <v>1056.2</v>
      </c>
    </row>
    <row r="6" spans="1:3">
      <c r="A6" s="4" t="s">
        <v>1699</v>
      </c>
      <c r="B6" s="5" t="n">
        <v>0</v>
      </c>
      <c r="C6" s="7" t="n">
        <v>1.8</v>
      </c>
    </row>
    <row r="7" spans="1:3">
      <c r="A7" s="4" t="s">
        <v>1739</v>
      </c>
      <c r="B7" s="7" t="n">
        <v>-624.5</v>
      </c>
      <c r="C7" s="7" t="n">
        <v>-536.2</v>
      </c>
    </row>
    <row r="8" spans="1:3">
      <c r="A8" s="4" t="s">
        <v>2691</v>
      </c>
      <c r="B8" s="7" t="n">
        <v>-355.6</v>
      </c>
      <c r="C8" s="7" t="n">
        <v>-509.2</v>
      </c>
    </row>
    <row r="9" spans="1:3">
      <c r="A9" s="4" t="s">
        <v>1931</v>
      </c>
      <c r="B9" s="7" t="n">
        <v>192.2</v>
      </c>
      <c r="C9" s="7" t="n">
        <v>397.1</v>
      </c>
    </row>
    <row r="10" spans="1:3">
      <c r="A10" s="4" t="s">
        <v>1702</v>
      </c>
      <c r="B10" s="7" t="n">
        <v>-55.4</v>
      </c>
      <c r="C10" s="7" t="n">
        <v>-20.3</v>
      </c>
    </row>
    <row r="11" spans="1:3">
      <c r="A11" s="4" t="s">
        <v>1930</v>
      </c>
      <c r="B11" s="7" t="n">
        <v>-70.90000000000001</v>
      </c>
      <c r="C11" s="5" t="n">
        <v>0</v>
      </c>
    </row>
    <row r="12" spans="1:3">
      <c r="A12" s="4" t="s">
        <v>1703</v>
      </c>
      <c r="B12" s="7" t="n">
        <v>1350.3</v>
      </c>
      <c r="C12" s="7" t="n">
        <v>1773.2</v>
      </c>
    </row>
    <row r="13" spans="1:3">
      <c r="A13" s="4" t="s">
        <v>1631</v>
      </c>
      <c r="B13" s="7" t="n">
        <v>495.6</v>
      </c>
      <c r="C13" s="7" t="n">
        <v>536.1</v>
      </c>
    </row>
    <row r="14" spans="1:3">
      <c r="A14" s="4" t="s">
        <v>1632</v>
      </c>
      <c r="B14" s="7" t="n">
        <v>854.7</v>
      </c>
      <c r="C14" s="7" t="n">
        <v>1237.1</v>
      </c>
    </row>
    <row r="15" spans="1:3">
      <c r="A15" s="4" t="s">
        <v>1932</v>
      </c>
    </row>
    <row r="16" spans="1:3">
      <c r="A16" s="3" t="s">
        <v>2688</v>
      </c>
    </row>
    <row r="17" spans="1:3">
      <c r="A17" s="4" t="s">
        <v>1694</v>
      </c>
      <c r="B17" s="7" t="n">
        <v>303.4</v>
      </c>
      <c r="C17" s="7" t="n">
        <v>281.7</v>
      </c>
    </row>
    <row r="18" spans="1:3">
      <c r="A18" s="4" t="s">
        <v>1738</v>
      </c>
      <c r="B18" s="7" t="n">
        <v>42.3</v>
      </c>
      <c r="C18" s="7" t="n">
        <v>177.1</v>
      </c>
    </row>
    <row r="19" spans="1:3">
      <c r="A19" s="4" t="s">
        <v>1699</v>
      </c>
      <c r="B19" s="5" t="n">
        <v>0</v>
      </c>
      <c r="C19" s="5" t="n">
        <v>0</v>
      </c>
    </row>
    <row r="20" spans="1:3">
      <c r="A20" s="4" t="s">
        <v>1739</v>
      </c>
      <c r="B20" s="7" t="n">
        <v>-128.9</v>
      </c>
      <c r="C20" s="7" t="n">
        <v>-50.8</v>
      </c>
    </row>
    <row r="21" spans="1:3">
      <c r="A21" s="4" t="s">
        <v>2691</v>
      </c>
      <c r="B21" s="5" t="n">
        <v>-5</v>
      </c>
      <c r="C21" s="5" t="n">
        <v>-127</v>
      </c>
    </row>
    <row r="22" spans="1:3">
      <c r="A22" s="4" t="s">
        <v>1931</v>
      </c>
      <c r="B22" s="7" t="n">
        <v>39.4</v>
      </c>
      <c r="C22" s="7" t="n">
        <v>26.6</v>
      </c>
    </row>
    <row r="23" spans="1:3">
      <c r="A23" s="4" t="s">
        <v>1702</v>
      </c>
      <c r="B23" s="7" t="n">
        <v>-8.5</v>
      </c>
      <c r="C23" s="7" t="n">
        <v>-4.2</v>
      </c>
    </row>
    <row r="24" spans="1:3">
      <c r="A24" s="4" t="s">
        <v>1930</v>
      </c>
      <c r="B24" s="7" t="n">
        <v>-12.6</v>
      </c>
      <c r="C24" s="5" t="n">
        <v>0</v>
      </c>
    </row>
    <row r="25" spans="1:3">
      <c r="A25" s="4" t="s">
        <v>1703</v>
      </c>
      <c r="B25" s="7" t="n">
        <v>230.1</v>
      </c>
      <c r="C25" s="7" t="n">
        <v>303.4</v>
      </c>
    </row>
    <row r="26" spans="1:3">
      <c r="A26" s="4" t="s">
        <v>1933</v>
      </c>
    </row>
    <row r="27" spans="1:3">
      <c r="A27" s="3" t="s">
        <v>2688</v>
      </c>
    </row>
    <row r="28" spans="1:3">
      <c r="A28" s="4" t="s">
        <v>1694</v>
      </c>
      <c r="B28" s="7" t="n">
        <v>691.7</v>
      </c>
      <c r="C28" s="7" t="n">
        <v>479.7</v>
      </c>
    </row>
    <row r="29" spans="1:3">
      <c r="A29" s="4" t="s">
        <v>1738</v>
      </c>
      <c r="B29" s="7" t="n">
        <v>390.9</v>
      </c>
      <c r="C29" s="5" t="n">
        <v>704</v>
      </c>
    </row>
    <row r="30" spans="1:3">
      <c r="A30" s="4" t="s">
        <v>1699</v>
      </c>
      <c r="B30" s="5" t="n">
        <v>0</v>
      </c>
      <c r="C30" s="7" t="n">
        <v>1.8</v>
      </c>
    </row>
    <row r="31" spans="1:3">
      <c r="A31" s="4" t="s">
        <v>1739</v>
      </c>
      <c r="B31" s="7" t="n">
        <v>-325.8</v>
      </c>
      <c r="C31" s="7" t="n">
        <v>-270.8</v>
      </c>
    </row>
    <row r="32" spans="1:3">
      <c r="A32" s="4" t="s">
        <v>2691</v>
      </c>
      <c r="B32" s="7" t="n">
        <v>-324.6</v>
      </c>
      <c r="C32" s="7" t="n">
        <v>-338.9</v>
      </c>
    </row>
    <row r="33" spans="1:3">
      <c r="A33" s="4" t="s">
        <v>1931</v>
      </c>
      <c r="B33" s="7" t="n">
        <v>120.5</v>
      </c>
      <c r="C33" s="7" t="n">
        <v>128.5</v>
      </c>
    </row>
    <row r="34" spans="1:3">
      <c r="A34" s="4" t="s">
        <v>1702</v>
      </c>
      <c r="B34" s="7" t="n">
        <v>-37.9</v>
      </c>
      <c r="C34" s="7" t="n">
        <v>-12.6</v>
      </c>
    </row>
    <row r="35" spans="1:3">
      <c r="A35" s="4" t="s">
        <v>1930</v>
      </c>
      <c r="B35" s="7" t="n">
        <v>-46.2</v>
      </c>
      <c r="C35" s="5" t="n">
        <v>0</v>
      </c>
    </row>
    <row r="36" spans="1:3">
      <c r="A36" s="4" t="s">
        <v>1703</v>
      </c>
      <c r="B36" s="7" t="n">
        <v>468.6</v>
      </c>
      <c r="C36" s="7" t="n">
        <v>691.7</v>
      </c>
    </row>
    <row r="37" spans="1:3">
      <c r="A37" s="4" t="s">
        <v>1934</v>
      </c>
    </row>
    <row r="38" spans="1:3">
      <c r="A38" s="3" t="s">
        <v>2688</v>
      </c>
    </row>
    <row r="39" spans="1:3">
      <c r="A39" s="4" t="s">
        <v>1694</v>
      </c>
      <c r="B39" s="7" t="n">
        <v>407.5</v>
      </c>
      <c r="C39" s="7" t="n">
        <v>122.5</v>
      </c>
    </row>
    <row r="40" spans="1:3">
      <c r="A40" s="4" t="s">
        <v>1738</v>
      </c>
      <c r="B40" s="7" t="n">
        <v>58.1</v>
      </c>
      <c r="C40" s="7" t="n">
        <v>164.1</v>
      </c>
    </row>
    <row r="41" spans="1:3">
      <c r="A41" s="4" t="s">
        <v>1699</v>
      </c>
      <c r="B41" s="5" t="n">
        <v>0</v>
      </c>
      <c r="C41" s="5" t="n">
        <v>0</v>
      </c>
    </row>
    <row r="42" spans="1:3">
      <c r="A42" s="4" t="s">
        <v>1739</v>
      </c>
      <c r="B42" s="5" t="n">
        <v>-169</v>
      </c>
      <c r="C42" s="7" t="n">
        <v>-75.09999999999999</v>
      </c>
    </row>
    <row r="43" spans="1:3">
      <c r="A43" s="4" t="s">
        <v>2691</v>
      </c>
      <c r="B43" s="5" t="n">
        <v>-26</v>
      </c>
      <c r="C43" s="7" t="n">
        <v>-43.3</v>
      </c>
    </row>
    <row r="44" spans="1:3">
      <c r="A44" s="4" t="s">
        <v>1931</v>
      </c>
      <c r="B44" s="7" t="n">
        <v>32.3</v>
      </c>
      <c r="C44" s="5" t="n">
        <v>242</v>
      </c>
    </row>
    <row r="45" spans="1:3">
      <c r="A45" s="4" t="s">
        <v>1702</v>
      </c>
      <c r="B45" s="7" t="n">
        <v>-8.9</v>
      </c>
      <c r="C45" s="7" t="n">
        <v>-2.7</v>
      </c>
    </row>
    <row r="46" spans="1:3">
      <c r="A46" s="4" t="s">
        <v>1930</v>
      </c>
      <c r="B46" s="5" t="n">
        <v>-12</v>
      </c>
      <c r="C46" s="5" t="n">
        <v>0</v>
      </c>
    </row>
    <row r="47" spans="1:3">
      <c r="A47" s="4" t="s">
        <v>1703</v>
      </c>
      <c r="B47" s="5" t="n">
        <v>282</v>
      </c>
      <c r="C47" s="7" t="n">
        <v>407.5</v>
      </c>
    </row>
    <row r="48" spans="1:3">
      <c r="A48" s="4" t="s">
        <v>2692</v>
      </c>
    </row>
    <row r="49" spans="1:3">
      <c r="A49" s="3" t="s">
        <v>2688</v>
      </c>
    </row>
    <row r="50" spans="1:3">
      <c r="A50" s="4" t="s">
        <v>1694</v>
      </c>
      <c r="B50" s="7" t="n">
        <v>370.6</v>
      </c>
      <c r="C50" s="7" t="n">
        <v>499.9</v>
      </c>
    </row>
    <row r="51" spans="1:3">
      <c r="A51" s="4" t="s">
        <v>1738</v>
      </c>
      <c r="B51" s="5" t="n">
        <v>0</v>
      </c>
      <c r="C51" s="5" t="n">
        <v>11</v>
      </c>
    </row>
    <row r="52" spans="1:3">
      <c r="A52" s="4" t="s">
        <v>1699</v>
      </c>
      <c r="B52" s="5" t="n">
        <v>0</v>
      </c>
      <c r="C52" s="5" t="n">
        <v>0</v>
      </c>
    </row>
    <row r="53" spans="1:3">
      <c r="A53" s="4" t="s">
        <v>1739</v>
      </c>
      <c r="B53" s="7" t="n">
        <v>-0.8</v>
      </c>
      <c r="C53" s="7" t="n">
        <v>-139.5</v>
      </c>
    </row>
    <row r="54" spans="1:3">
      <c r="A54" s="4" t="s">
        <v>2691</v>
      </c>
      <c r="B54" s="5" t="n">
        <v>0</v>
      </c>
      <c r="C54" s="5" t="n">
        <v>0</v>
      </c>
    </row>
    <row r="55" spans="1:3">
      <c r="A55" s="4" t="s">
        <v>1931</v>
      </c>
      <c r="B55" s="5" t="n">
        <v>0</v>
      </c>
      <c r="C55" s="5" t="n">
        <v>0</v>
      </c>
    </row>
    <row r="56" spans="1:3">
      <c r="A56" s="4" t="s">
        <v>1702</v>
      </c>
      <c r="B56" s="7" t="n">
        <v>-0.1</v>
      </c>
      <c r="C56" s="7" t="n">
        <v>-0.8</v>
      </c>
    </row>
    <row r="57" spans="1:3">
      <c r="A57" s="4" t="s">
        <v>1930</v>
      </c>
      <c r="B57" s="7" t="n">
        <v>-0.1</v>
      </c>
      <c r="C57" s="5" t="n">
        <v>0</v>
      </c>
    </row>
    <row r="58" spans="1:3">
      <c r="A58" s="4" t="s">
        <v>1703</v>
      </c>
      <c r="B58" s="6" t="s">
        <v>2693</v>
      </c>
      <c r="C58" s="6" t="s">
        <v>2694</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5</v>
      </c>
      <c r="B1" s="2" t="s">
        <v>33</v>
      </c>
      <c r="C1" s="2" t="s">
        <v>34</v>
      </c>
      <c r="D1" s="2" t="s">
        <v>94</v>
      </c>
    </row>
    <row r="2" spans="1:4">
      <c r="A2" s="3" t="s">
        <v>2696</v>
      </c>
    </row>
    <row r="3" spans="1:4">
      <c r="A3" s="4" t="s">
        <v>2697</v>
      </c>
      <c r="B3" s="6" t="s">
        <v>2698</v>
      </c>
      <c r="C3" s="6" t="s">
        <v>2689</v>
      </c>
      <c r="D3" s="6" t="s">
        <v>2690</v>
      </c>
    </row>
    <row r="4" spans="1:4">
      <c r="A4" s="4" t="s">
        <v>2699</v>
      </c>
    </row>
    <row r="5" spans="1:4">
      <c r="A5" s="3" t="s">
        <v>2696</v>
      </c>
    </row>
    <row r="6" spans="1:4">
      <c r="A6" s="4" t="s">
        <v>2700</v>
      </c>
      <c r="B6" s="7" t="n">
        <v>12336.9</v>
      </c>
      <c r="C6" s="7" t="n">
        <v>11469.9</v>
      </c>
    </row>
    <row r="7" spans="1:4">
      <c r="A7" s="4" t="s">
        <v>2701</v>
      </c>
    </row>
    <row r="8" spans="1:4">
      <c r="A8" s="3" t="s">
        <v>2696</v>
      </c>
    </row>
    <row r="9" spans="1:4">
      <c r="A9" s="4" t="s">
        <v>2700</v>
      </c>
      <c r="B9" s="7" t="n">
        <v>524.5</v>
      </c>
      <c r="C9" s="7" t="n">
        <v>506.3</v>
      </c>
    </row>
    <row r="10" spans="1:4">
      <c r="A10" s="4" t="s">
        <v>2702</v>
      </c>
    </row>
    <row r="11" spans="1:4">
      <c r="A11" s="3" t="s">
        <v>2696</v>
      </c>
    </row>
    <row r="12" spans="1:4">
      <c r="A12" s="4" t="s">
        <v>2700</v>
      </c>
      <c r="B12" s="7" t="n">
        <v>244.5</v>
      </c>
      <c r="C12" s="7" t="n">
        <v>262.9</v>
      </c>
    </row>
    <row r="13" spans="1:4">
      <c r="A13" s="4" t="s">
        <v>2703</v>
      </c>
    </row>
    <row r="14" spans="1:4">
      <c r="A14" s="3" t="s">
        <v>2696</v>
      </c>
    </row>
    <row r="15" spans="1:4">
      <c r="A15" s="4" t="s">
        <v>2700</v>
      </c>
      <c r="B15" s="7" t="n">
        <v>449.3</v>
      </c>
      <c r="C15" s="5" t="n">
        <v>190</v>
      </c>
    </row>
    <row r="16" spans="1:4">
      <c r="A16" s="4" t="s">
        <v>2704</v>
      </c>
    </row>
    <row r="17" spans="1:4">
      <c r="A17" s="3" t="s">
        <v>2696</v>
      </c>
    </row>
    <row r="18" spans="1:4">
      <c r="A18" s="4" t="s">
        <v>2700</v>
      </c>
      <c r="B18" s="7" t="n">
        <v>369.6</v>
      </c>
      <c r="C18" s="7" t="n">
        <v>370.2</v>
      </c>
    </row>
    <row r="19" spans="1:4">
      <c r="A19" s="4" t="s">
        <v>1819</v>
      </c>
    </row>
    <row r="20" spans="1:4">
      <c r="A20" s="3" t="s">
        <v>2696</v>
      </c>
    </row>
    <row r="21" spans="1:4">
      <c r="A21" s="4" t="s">
        <v>2705</v>
      </c>
      <c r="B21" s="7" t="n">
        <v>816.4</v>
      </c>
      <c r="C21" s="7" t="n">
        <v>789.9</v>
      </c>
    </row>
    <row r="22" spans="1:4">
      <c r="A22" s="4" t="s">
        <v>2706</v>
      </c>
      <c r="B22" s="7" t="n">
        <v>396.2</v>
      </c>
      <c r="C22" s="7" t="n">
        <v>333.8</v>
      </c>
    </row>
    <row r="23" spans="1:4">
      <c r="A23" s="4" t="s">
        <v>2707</v>
      </c>
    </row>
    <row r="24" spans="1:4">
      <c r="A24" s="3" t="s">
        <v>2696</v>
      </c>
    </row>
    <row r="25" spans="1:4">
      <c r="A25" s="4" t="s">
        <v>2708</v>
      </c>
      <c r="B25" s="7" t="n">
        <v>1724.8</v>
      </c>
      <c r="C25" s="7" t="n">
        <v>1690.6</v>
      </c>
    </row>
    <row r="26" spans="1:4">
      <c r="A26" s="4" t="s">
        <v>1820</v>
      </c>
    </row>
    <row r="27" spans="1:4">
      <c r="A27" s="3" t="s">
        <v>2696</v>
      </c>
    </row>
    <row r="28" spans="1:4">
      <c r="A28" s="4" t="s">
        <v>2700</v>
      </c>
      <c r="B28" s="7" t="n">
        <v>4363.1</v>
      </c>
      <c r="C28" s="7" t="n">
        <v>4001.2</v>
      </c>
    </row>
    <row r="29" spans="1:4">
      <c r="A29" s="4" t="s">
        <v>1821</v>
      </c>
    </row>
    <row r="30" spans="1:4">
      <c r="A30" s="3" t="s">
        <v>2696</v>
      </c>
    </row>
    <row r="31" spans="1:4">
      <c r="A31" s="4" t="s">
        <v>2700</v>
      </c>
      <c r="B31" s="7" t="n">
        <v>445.1</v>
      </c>
      <c r="C31" s="7" t="n">
        <v>441.7</v>
      </c>
    </row>
    <row r="32" spans="1:4">
      <c r="A32" s="4" t="s">
        <v>1932</v>
      </c>
    </row>
    <row r="33" spans="1:4">
      <c r="A33" s="3" t="s">
        <v>2696</v>
      </c>
    </row>
    <row r="34" spans="1:4">
      <c r="A34" s="4" t="s">
        <v>2697</v>
      </c>
      <c r="B34" s="7" t="n">
        <v>230.1</v>
      </c>
      <c r="C34" s="7" t="n">
        <v>303.4</v>
      </c>
      <c r="D34" s="7" t="n">
        <v>281.7</v>
      </c>
    </row>
    <row r="35" spans="1:4">
      <c r="A35" s="4" t="s">
        <v>2709</v>
      </c>
    </row>
    <row r="36" spans="1:4">
      <c r="A36" s="3" t="s">
        <v>2696</v>
      </c>
    </row>
    <row r="37" spans="1:4">
      <c r="A37" s="4" t="s">
        <v>2697</v>
      </c>
      <c r="B37" s="5" t="n">
        <v>100</v>
      </c>
      <c r="C37" s="5" t="n">
        <v>157</v>
      </c>
    </row>
    <row r="38" spans="1:4">
      <c r="A38" s="4" t="s">
        <v>2710</v>
      </c>
    </row>
    <row r="39" spans="1:4">
      <c r="A39" s="3" t="s">
        <v>2696</v>
      </c>
    </row>
    <row r="40" spans="1:4">
      <c r="A40" s="4" t="s">
        <v>2697</v>
      </c>
      <c r="B40" s="7" t="n">
        <v>125.1</v>
      </c>
      <c r="C40" s="7" t="n">
        <v>106.5</v>
      </c>
    </row>
    <row r="41" spans="1:4">
      <c r="A41" s="4" t="s">
        <v>2711</v>
      </c>
    </row>
    <row r="42" spans="1:4">
      <c r="A42" s="3" t="s">
        <v>2696</v>
      </c>
    </row>
    <row r="43" spans="1:4">
      <c r="A43" s="4" t="s">
        <v>2697</v>
      </c>
      <c r="B43" s="7" t="n">
        <v>47.5</v>
      </c>
      <c r="C43" s="7" t="n">
        <v>51.6</v>
      </c>
    </row>
    <row r="44" spans="1:4">
      <c r="A44" s="4" t="s">
        <v>2692</v>
      </c>
    </row>
    <row r="45" spans="1:4">
      <c r="A45" s="3" t="s">
        <v>2696</v>
      </c>
    </row>
    <row r="46" spans="1:4">
      <c r="A46" s="4" t="s">
        <v>2700</v>
      </c>
      <c r="B46" s="7" t="n">
        <v>13965.8</v>
      </c>
      <c r="C46" s="7" t="n">
        <v>13278.4</v>
      </c>
    </row>
    <row r="47" spans="1:4">
      <c r="A47" s="4" t="s">
        <v>2712</v>
      </c>
    </row>
    <row r="48" spans="1:4">
      <c r="A48" s="3" t="s">
        <v>2696</v>
      </c>
    </row>
    <row r="49" spans="1:4">
      <c r="A49" s="4" t="s">
        <v>2700</v>
      </c>
      <c r="B49" s="7" t="n">
        <v>1311.1</v>
      </c>
      <c r="C49" s="7" t="n">
        <v>1276.4</v>
      </c>
    </row>
    <row r="50" spans="1:4">
      <c r="A50" s="4" t="s">
        <v>2713</v>
      </c>
    </row>
    <row r="51" spans="1:4">
      <c r="A51" s="3" t="s">
        <v>2696</v>
      </c>
    </row>
    <row r="52" spans="1:4">
      <c r="A52" s="4" t="s">
        <v>2700</v>
      </c>
      <c r="B52" s="7" t="n">
        <v>369.6</v>
      </c>
      <c r="C52" s="7" t="n">
        <v>370.6</v>
      </c>
    </row>
    <row r="53" spans="1:4">
      <c r="A53" s="4" t="s">
        <v>1933</v>
      </c>
    </row>
    <row r="54" spans="1:4">
      <c r="A54" s="3" t="s">
        <v>2696</v>
      </c>
    </row>
    <row r="55" spans="1:4">
      <c r="A55" s="4" t="s">
        <v>2697</v>
      </c>
      <c r="B55" s="7" t="n">
        <v>468.6</v>
      </c>
      <c r="C55" s="7" t="n">
        <v>691.7</v>
      </c>
      <c r="D55" s="7" t="n">
        <v>479.7</v>
      </c>
    </row>
    <row r="56" spans="1:4">
      <c r="A56" s="4" t="s">
        <v>2700</v>
      </c>
      <c r="B56" s="7" t="n">
        <v>125.5</v>
      </c>
      <c r="C56" s="7" t="n">
        <v>139.3</v>
      </c>
    </row>
    <row r="57" spans="1:4">
      <c r="A57" s="4" t="s">
        <v>1934</v>
      </c>
    </row>
    <row r="58" spans="1:4">
      <c r="A58" s="3" t="s">
        <v>2696</v>
      </c>
    </row>
    <row r="59" spans="1:4">
      <c r="A59" s="4" t="s">
        <v>2697</v>
      </c>
      <c r="B59" s="5" t="n">
        <v>282</v>
      </c>
      <c r="C59" s="7" t="n">
        <v>407.5</v>
      </c>
      <c r="D59" s="6" t="s">
        <v>2714</v>
      </c>
    </row>
    <row r="60" spans="1:4">
      <c r="A60" s="4" t="s">
        <v>2715</v>
      </c>
    </row>
    <row r="61" spans="1:4">
      <c r="A61" s="3" t="s">
        <v>2696</v>
      </c>
    </row>
    <row r="62" spans="1:4">
      <c r="A62" s="4" t="s">
        <v>2700</v>
      </c>
      <c r="B62" s="6" t="s">
        <v>2716</v>
      </c>
      <c r="C62" s="6" t="s">
        <v>2717</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2718</v>
      </c>
      <c r="B1" s="2" t="s">
        <v>33</v>
      </c>
      <c r="C1" s="2" t="s">
        <v>34</v>
      </c>
      <c r="D1" s="2" t="s">
        <v>94</v>
      </c>
      <c r="E1" s="2" t="s">
        <v>2719</v>
      </c>
    </row>
    <row r="2" spans="1:5">
      <c r="A2" s="3" t="s">
        <v>2720</v>
      </c>
    </row>
    <row r="3" spans="1:5">
      <c r="A3" s="4" t="s">
        <v>2402</v>
      </c>
      <c r="B3" s="5" t="n">
        <v>811416022</v>
      </c>
      <c r="C3" s="5" t="n">
        <v>811139545</v>
      </c>
      <c r="D3" s="5" t="n">
        <v>799005245</v>
      </c>
      <c r="E3" s="5" t="n">
        <v>809972245</v>
      </c>
    </row>
    <row r="4" spans="1:5">
      <c r="A4" s="4" t="s">
        <v>160</v>
      </c>
    </row>
    <row r="5" spans="1:5">
      <c r="A5" s="3" t="s">
        <v>2720</v>
      </c>
    </row>
    <row r="6" spans="1:5">
      <c r="A6" s="4" t="s">
        <v>2402</v>
      </c>
      <c r="B6" s="5" t="n">
        <v>812473246</v>
      </c>
      <c r="C6" s="5" t="n">
        <v>812473246</v>
      </c>
      <c r="D6" s="5" t="n">
        <v>812473246</v>
      </c>
    </row>
    <row r="7" spans="1:5">
      <c r="A7" s="4" t="s">
        <v>162</v>
      </c>
    </row>
    <row r="8" spans="1:5">
      <c r="A8" s="3" t="s">
        <v>2720</v>
      </c>
    </row>
    <row r="9" spans="1:5">
      <c r="A9" s="4" t="s">
        <v>2402</v>
      </c>
      <c r="B9" s="5" t="n">
        <v>-1057224</v>
      </c>
      <c r="C9" s="5" t="n">
        <v>-1333701</v>
      </c>
      <c r="D9" s="5" t="n">
        <v>-13468001</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2721</v>
      </c>
      <c r="B1" s="2" t="s">
        <v>1</v>
      </c>
    </row>
    <row r="2" spans="1:4">
      <c r="B2" s="2" t="s">
        <v>33</v>
      </c>
      <c r="C2" s="2" t="s">
        <v>34</v>
      </c>
      <c r="D2" s="2" t="s">
        <v>94</v>
      </c>
    </row>
    <row r="3" spans="1:4">
      <c r="A3" s="3" t="s">
        <v>2722</v>
      </c>
    </row>
    <row r="4" spans="1:4">
      <c r="A4" s="4" t="s">
        <v>2723</v>
      </c>
      <c r="B4" s="5" t="n">
        <v>811139545</v>
      </c>
      <c r="C4" s="5" t="n">
        <v>799005245</v>
      </c>
      <c r="D4" s="5" t="n">
        <v>809972245</v>
      </c>
    </row>
    <row r="5" spans="1:4">
      <c r="A5" s="4" t="s">
        <v>2724</v>
      </c>
      <c r="D5" s="5" t="n">
        <v>11107600</v>
      </c>
    </row>
    <row r="6" spans="1:4">
      <c r="A6" s="4" t="s">
        <v>2725</v>
      </c>
      <c r="B6" s="5" t="n">
        <v>0</v>
      </c>
      <c r="C6" s="5" t="n">
        <v>12134300</v>
      </c>
      <c r="D6" s="5" t="n">
        <v>140600</v>
      </c>
    </row>
    <row r="7" spans="1:4">
      <c r="A7" s="4" t="s">
        <v>2726</v>
      </c>
      <c r="B7" s="5" t="n">
        <v>276477</v>
      </c>
      <c r="C7" s="5" t="n">
        <v>0</v>
      </c>
      <c r="D7" s="5" t="n">
        <v>0</v>
      </c>
    </row>
    <row r="8" spans="1:4">
      <c r="A8" s="4" t="s">
        <v>2727</v>
      </c>
      <c r="B8" s="5" t="n">
        <v>811416022</v>
      </c>
      <c r="C8" s="5" t="n">
        <v>811139545</v>
      </c>
      <c r="D8" s="5" t="n">
        <v>799005245</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2728</v>
      </c>
      <c r="B1" s="2" t="s">
        <v>1</v>
      </c>
    </row>
    <row r="2" spans="1:4">
      <c r="B2" s="2" t="s">
        <v>33</v>
      </c>
      <c r="C2" s="2" t="s">
        <v>34</v>
      </c>
      <c r="D2" s="2" t="s">
        <v>94</v>
      </c>
    </row>
    <row r="3" spans="1:4">
      <c r="A3" s="3" t="s">
        <v>2729</v>
      </c>
    </row>
    <row r="4" spans="1:4">
      <c r="A4" s="4" t="s">
        <v>2730</v>
      </c>
      <c r="B4" s="6" t="s">
        <v>2731</v>
      </c>
      <c r="C4" s="6" t="s">
        <v>2732</v>
      </c>
      <c r="D4" s="6" t="s">
        <v>2733</v>
      </c>
    </row>
    <row r="5" spans="1:4">
      <c r="A5" s="4" t="s">
        <v>2734</v>
      </c>
      <c r="B5" s="7" t="n">
        <v>-4448.1</v>
      </c>
      <c r="C5" s="7" t="n">
        <v>-1125.6</v>
      </c>
      <c r="D5" s="7" t="n">
        <v>-372.4</v>
      </c>
    </row>
    <row r="6" spans="1:4">
      <c r="A6" s="4" t="s">
        <v>2735</v>
      </c>
      <c r="B6" s="5" t="n">
        <v>0</v>
      </c>
      <c r="C6" s="5" t="n">
        <v>0</v>
      </c>
      <c r="D6" s="7" t="n">
        <v>513.2</v>
      </c>
    </row>
    <row r="7" spans="1:4">
      <c r="A7" s="4" t="s">
        <v>2736</v>
      </c>
      <c r="B7" s="5" t="n">
        <v>0</v>
      </c>
      <c r="C7" s="5" t="n">
        <v>0</v>
      </c>
      <c r="D7" s="7" t="n">
        <v>513.2</v>
      </c>
    </row>
    <row r="8" spans="1:4">
      <c r="A8" s="4" t="s">
        <v>2737</v>
      </c>
      <c r="B8" s="5" t="n">
        <v>0</v>
      </c>
      <c r="C8" s="5" t="n">
        <v>0</v>
      </c>
      <c r="D8" s="5" t="n">
        <v>-77</v>
      </c>
    </row>
    <row r="9" spans="1:4">
      <c r="A9" s="4" t="s">
        <v>2738</v>
      </c>
      <c r="B9" s="6" t="s">
        <v>219</v>
      </c>
      <c r="C9" s="6" t="s">
        <v>219</v>
      </c>
      <c r="D9" s="6" t="s">
        <v>2739</v>
      </c>
    </row>
    <row r="10" spans="1:4">
      <c r="A10" s="4" t="s">
        <v>2740</v>
      </c>
      <c r="B10" s="6" t="s">
        <v>1960</v>
      </c>
      <c r="C10" s="6" t="s">
        <v>1960</v>
      </c>
      <c r="D10" s="6" t="s">
        <v>2741</v>
      </c>
    </row>
    <row r="11" spans="1:4">
      <c r="A11" s="4" t="s">
        <v>2742</v>
      </c>
      <c r="B11" s="6" t="s">
        <v>219</v>
      </c>
      <c r="C11" s="6" t="s">
        <v>219</v>
      </c>
      <c r="D11" s="6" t="s">
        <v>2743</v>
      </c>
    </row>
    <row r="12" spans="1:4">
      <c r="A12" s="4" t="s">
        <v>2744</v>
      </c>
      <c r="B12" s="5" t="n">
        <v>0</v>
      </c>
      <c r="C12" s="5" t="n">
        <v>0</v>
      </c>
      <c r="D12" s="7" t="n">
        <v>-473.4</v>
      </c>
    </row>
    <row r="13" spans="1:4">
      <c r="A13" s="4" t="s">
        <v>2745</v>
      </c>
      <c r="B13" s="5" t="n">
        <v>0</v>
      </c>
      <c r="C13" s="5" t="n">
        <v>0</v>
      </c>
      <c r="D13" s="7" t="n">
        <v>-189.7</v>
      </c>
    </row>
    <row r="14" spans="1:4">
      <c r="A14" s="4" t="s">
        <v>2746</v>
      </c>
      <c r="B14" s="5" t="n">
        <v>0</v>
      </c>
      <c r="C14" s="5" t="n">
        <v>0</v>
      </c>
      <c r="D14" s="7" t="n">
        <v>-1176.3</v>
      </c>
    </row>
    <row r="15" spans="1:4">
      <c r="A15" s="4" t="s">
        <v>2747</v>
      </c>
      <c r="B15" s="5" t="n">
        <v>0</v>
      </c>
      <c r="C15" s="5" t="n">
        <v>0</v>
      </c>
      <c r="D15" s="5" t="n">
        <v>-77</v>
      </c>
    </row>
    <row r="16" spans="1:4">
      <c r="A16" s="4" t="s">
        <v>2748</v>
      </c>
      <c r="B16" s="5" t="n">
        <v>1018</v>
      </c>
      <c r="C16" s="5" t="n">
        <v>1723</v>
      </c>
      <c r="D16" s="5" t="n">
        <v>2307</v>
      </c>
    </row>
    <row r="17" spans="1:4">
      <c r="A17" s="4" t="s">
        <v>2749</v>
      </c>
      <c r="B17" s="6" t="s">
        <v>2750</v>
      </c>
      <c r="C17" s="6" t="s">
        <v>2751</v>
      </c>
      <c r="D17" s="6" t="s">
        <v>2752</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753</v>
      </c>
      <c r="B1" s="2" t="s">
        <v>1</v>
      </c>
    </row>
    <row r="2" spans="1:3">
      <c r="B2" s="2" t="s">
        <v>33</v>
      </c>
      <c r="C2" s="2" t="s">
        <v>34</v>
      </c>
    </row>
    <row r="3" spans="1:3">
      <c r="A3" s="3" t="s">
        <v>2720</v>
      </c>
    </row>
    <row r="4" spans="1:3">
      <c r="A4" s="4" t="s">
        <v>2754</v>
      </c>
      <c r="B4" s="6" t="s">
        <v>2755</v>
      </c>
      <c r="C4" s="6" t="s">
        <v>2756</v>
      </c>
    </row>
    <row r="5" spans="1:3">
      <c r="A5" s="4" t="s">
        <v>2757</v>
      </c>
    </row>
    <row r="6" spans="1:3">
      <c r="A6" s="3" t="s">
        <v>2720</v>
      </c>
    </row>
    <row r="7" spans="1:3">
      <c r="A7" s="4" t="s">
        <v>2758</v>
      </c>
      <c r="B7" s="7" t="n">
        <v>-18.5</v>
      </c>
      <c r="C7" s="7" t="n">
        <v>-16.8</v>
      </c>
    </row>
    <row r="8" spans="1:3">
      <c r="A8" s="4" t="s">
        <v>2759</v>
      </c>
      <c r="B8" s="7" t="n">
        <v>-101.4</v>
      </c>
      <c r="C8" s="7" t="n">
        <v>-438.8</v>
      </c>
    </row>
    <row r="9" spans="1:3">
      <c r="A9" s="4" t="s">
        <v>2754</v>
      </c>
      <c r="B9" s="5" t="n">
        <v>0</v>
      </c>
      <c r="C9" s="7" t="n">
        <v>-30.3</v>
      </c>
    </row>
    <row r="10" spans="1:3">
      <c r="A10" s="4" t="s">
        <v>199</v>
      </c>
      <c r="B10" s="5" t="n">
        <v>0</v>
      </c>
      <c r="C10" s="7" t="n">
        <v>-639.7</v>
      </c>
    </row>
    <row r="11" spans="1:3">
      <c r="A11" s="4" t="s">
        <v>2760</v>
      </c>
      <c r="B11" s="6" t="s">
        <v>2761</v>
      </c>
      <c r="C11" s="7" t="n">
        <v>-1125.6</v>
      </c>
    </row>
    <row r="12" spans="1:3">
      <c r="A12" s="4" t="s">
        <v>2762</v>
      </c>
      <c r="B12" s="4" t="s">
        <v>2763</v>
      </c>
    </row>
    <row r="13" spans="1:3">
      <c r="A13" s="4" t="s">
        <v>2764</v>
      </c>
      <c r="B13" s="4" t="s">
        <v>2763</v>
      </c>
    </row>
    <row r="14" spans="1:3">
      <c r="A14" s="4" t="s">
        <v>2765</v>
      </c>
    </row>
    <row r="15" spans="1:3">
      <c r="A15" s="3" t="s">
        <v>2720</v>
      </c>
    </row>
    <row r="16" spans="1:3">
      <c r="A16" s="4" t="s">
        <v>2758</v>
      </c>
      <c r="B16" s="6" t="s">
        <v>219</v>
      </c>
      <c r="C16" s="5" t="n">
        <v>0</v>
      </c>
    </row>
    <row r="17" spans="1:3">
      <c r="A17" s="4" t="s">
        <v>2759</v>
      </c>
      <c r="B17" s="5" t="n">
        <v>0</v>
      </c>
      <c r="C17" s="7" t="n">
        <v>101.4</v>
      </c>
    </row>
    <row r="18" spans="1:3">
      <c r="A18" s="4" t="s">
        <v>2754</v>
      </c>
      <c r="B18" s="5" t="n">
        <v>0</v>
      </c>
      <c r="C18" s="5" t="n">
        <v>0</v>
      </c>
    </row>
    <row r="19" spans="1:3">
      <c r="A19" s="4" t="s">
        <v>199</v>
      </c>
      <c r="B19" s="5" t="n">
        <v>0</v>
      </c>
      <c r="C19" s="5" t="n">
        <v>0</v>
      </c>
    </row>
    <row r="20" spans="1:3">
      <c r="A20" s="4" t="s">
        <v>2760</v>
      </c>
      <c r="B20" s="6" t="s">
        <v>219</v>
      </c>
      <c r="C20" s="6" t="s">
        <v>1864</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766</v>
      </c>
      <c r="B1" s="2" t="s">
        <v>1</v>
      </c>
    </row>
    <row r="2" spans="1:4">
      <c r="B2" s="2" t="s">
        <v>33</v>
      </c>
      <c r="C2" s="2" t="s">
        <v>34</v>
      </c>
      <c r="D2" s="2" t="s">
        <v>94</v>
      </c>
    </row>
    <row r="3" spans="1:4">
      <c r="A3" s="3" t="s">
        <v>2720</v>
      </c>
    </row>
    <row r="4" spans="1:4">
      <c r="A4" s="4" t="s">
        <v>2767</v>
      </c>
      <c r="B4" s="6" t="s">
        <v>2755</v>
      </c>
      <c r="C4" s="6" t="s">
        <v>2756</v>
      </c>
    </row>
    <row r="5" spans="1:4">
      <c r="A5" s="4" t="s">
        <v>161</v>
      </c>
    </row>
    <row r="6" spans="1:4">
      <c r="A6" s="3" t="s">
        <v>2720</v>
      </c>
    </row>
    <row r="7" spans="1:4">
      <c r="A7" s="4" t="s">
        <v>2768</v>
      </c>
      <c r="B7" s="7" t="n">
        <v>-40.7</v>
      </c>
      <c r="C7" s="7" t="n">
        <v>-40.7</v>
      </c>
      <c r="D7" s="6" t="s">
        <v>2769</v>
      </c>
    </row>
    <row r="8" spans="1:4">
      <c r="A8" s="4" t="s">
        <v>2770</v>
      </c>
      <c r="B8" s="7" t="n">
        <v>-32.4</v>
      </c>
      <c r="C8" s="7" t="n">
        <v>-32.4</v>
      </c>
      <c r="D8" s="7" t="n">
        <v>-32.4</v>
      </c>
    </row>
    <row r="9" spans="1:4">
      <c r="A9" s="4" t="s">
        <v>2771</v>
      </c>
      <c r="B9" s="7" t="n">
        <v>166.2</v>
      </c>
      <c r="C9" s="7" t="n">
        <v>166.2</v>
      </c>
      <c r="D9" s="7" t="n">
        <v>166.2</v>
      </c>
    </row>
    <row r="10" spans="1:4">
      <c r="A10" s="4" t="s">
        <v>2772</v>
      </c>
      <c r="B10" s="7" t="n">
        <v>262.3</v>
      </c>
      <c r="C10" s="7" t="n">
        <v>261.8</v>
      </c>
      <c r="D10" s="7" t="n">
        <v>236.2</v>
      </c>
    </row>
    <row r="11" spans="1:4">
      <c r="A11" s="4" t="s">
        <v>2773</v>
      </c>
      <c r="B11" s="7" t="n">
        <v>-40.5</v>
      </c>
      <c r="C11" s="7" t="n">
        <v>-40.5</v>
      </c>
      <c r="D11" s="7" t="n">
        <v>-47.4</v>
      </c>
    </row>
    <row r="12" spans="1:4">
      <c r="A12" s="4" t="s">
        <v>2774</v>
      </c>
      <c r="B12" s="7" t="n">
        <v>-199.3</v>
      </c>
      <c r="C12" s="7" t="n">
        <v>-199.3</v>
      </c>
      <c r="D12" s="7" t="n">
        <v>-240.9</v>
      </c>
    </row>
    <row r="13" spans="1:4">
      <c r="A13" s="4" t="s">
        <v>2775</v>
      </c>
      <c r="B13" s="7" t="n">
        <v>-0.2</v>
      </c>
      <c r="C13" s="5" t="n">
        <v>0</v>
      </c>
      <c r="D13" s="5" t="n">
        <v>0</v>
      </c>
    </row>
    <row r="14" spans="1:4">
      <c r="A14" s="4" t="s">
        <v>2767</v>
      </c>
      <c r="B14" s="6" t="s">
        <v>217</v>
      </c>
      <c r="C14" s="6" t="s">
        <v>2756</v>
      </c>
      <c r="D14" s="6" t="s">
        <v>2776</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2777</v>
      </c>
      <c r="B1" s="2" t="s">
        <v>1</v>
      </c>
    </row>
    <row r="2" spans="1:4">
      <c r="B2" s="2" t="s">
        <v>33</v>
      </c>
      <c r="C2" s="2" t="s">
        <v>34</v>
      </c>
      <c r="D2" s="2" t="s">
        <v>94</v>
      </c>
    </row>
    <row r="3" spans="1:4">
      <c r="A3" s="3" t="s">
        <v>2778</v>
      </c>
    </row>
    <row r="4" spans="1:4">
      <c r="A4" s="4" t="s">
        <v>2723</v>
      </c>
      <c r="B4" s="5" t="n">
        <v>1333701</v>
      </c>
      <c r="C4" s="5" t="n">
        <v>13468001</v>
      </c>
    </row>
    <row r="5" spans="1:4">
      <c r="A5" s="4" t="s">
        <v>2725</v>
      </c>
      <c r="B5" s="5" t="n">
        <v>0</v>
      </c>
      <c r="C5" s="5" t="n">
        <v>-12134300</v>
      </c>
      <c r="D5" s="5" t="n">
        <v>-140600</v>
      </c>
    </row>
    <row r="6" spans="1:4">
      <c r="A6" s="4" t="s">
        <v>2726</v>
      </c>
      <c r="B6" s="5" t="n">
        <v>276477</v>
      </c>
      <c r="C6" s="5" t="n">
        <v>0</v>
      </c>
      <c r="D6" s="5" t="n">
        <v>0</v>
      </c>
    </row>
    <row r="7" spans="1:4">
      <c r="A7" s="4" t="s">
        <v>2727</v>
      </c>
      <c r="B7" s="5" t="n">
        <v>1057224</v>
      </c>
      <c r="C7" s="5" t="n">
        <v>1333701</v>
      </c>
      <c r="D7" s="5" t="n">
        <v>13468001</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79</v>
      </c>
      <c r="B1" s="2" t="s">
        <v>33</v>
      </c>
      <c r="C1" s="2" t="s">
        <v>34</v>
      </c>
    </row>
    <row r="2" spans="1:3">
      <c r="A2" s="3" t="s">
        <v>2720</v>
      </c>
    </row>
    <row r="3" spans="1:3">
      <c r="A3" s="4" t="s">
        <v>2335</v>
      </c>
      <c r="B3" s="5" t="n">
        <v>812473246</v>
      </c>
      <c r="C3" s="5" t="n">
        <v>812473246</v>
      </c>
    </row>
    <row r="4" spans="1:3">
      <c r="A4" s="4" t="s">
        <v>2780</v>
      </c>
      <c r="B4" s="4" t="s">
        <v>759</v>
      </c>
      <c r="C4" s="4" t="s">
        <v>759</v>
      </c>
    </row>
    <row r="5" spans="1:3">
      <c r="A5" s="4" t="s">
        <v>162</v>
      </c>
    </row>
    <row r="6" spans="1:3">
      <c r="A6" s="3" t="s">
        <v>2720</v>
      </c>
    </row>
    <row r="7" spans="1:3">
      <c r="A7" s="4" t="s">
        <v>2335</v>
      </c>
      <c r="B7" s="5" t="n">
        <v>1057224</v>
      </c>
      <c r="C7" s="5" t="n">
        <v>1333701</v>
      </c>
    </row>
    <row r="8" spans="1:3">
      <c r="A8" s="4" t="s">
        <v>2780</v>
      </c>
      <c r="B8" s="4" t="s">
        <v>2781</v>
      </c>
      <c r="C8" s="4" t="s">
        <v>2782</v>
      </c>
    </row>
    <row r="9" spans="1:3">
      <c r="A9" s="4" t="s">
        <v>2783</v>
      </c>
    </row>
    <row r="10" spans="1:3">
      <c r="A10" s="3" t="s">
        <v>2720</v>
      </c>
    </row>
    <row r="11" spans="1:3">
      <c r="A11" s="4" t="s">
        <v>2335</v>
      </c>
      <c r="B11" s="5" t="n">
        <v>93226766</v>
      </c>
      <c r="C11" s="5" t="n">
        <v>92716266</v>
      </c>
    </row>
    <row r="12" spans="1:3">
      <c r="A12" s="4" t="s">
        <v>2780</v>
      </c>
      <c r="B12" s="4" t="s">
        <v>2784</v>
      </c>
      <c r="C12" s="4" t="s">
        <v>2785</v>
      </c>
    </row>
    <row r="13" spans="1:3">
      <c r="A13" s="4" t="s">
        <v>2786</v>
      </c>
    </row>
    <row r="14" spans="1:3">
      <c r="A14" s="3" t="s">
        <v>2720</v>
      </c>
    </row>
    <row r="15" spans="1:3">
      <c r="A15" s="4" t="s">
        <v>2335</v>
      </c>
      <c r="B15" s="5" t="n">
        <v>86506952</v>
      </c>
      <c r="C15" s="5" t="n">
        <v>86605452</v>
      </c>
    </row>
    <row r="16" spans="1:3">
      <c r="A16" s="4" t="s">
        <v>2780</v>
      </c>
      <c r="B16" s="4" t="s">
        <v>2787</v>
      </c>
      <c r="C16" s="4" t="s">
        <v>2788</v>
      </c>
    </row>
    <row r="17" spans="1:3">
      <c r="A17" s="4" t="s">
        <v>2789</v>
      </c>
    </row>
    <row r="18" spans="1:3">
      <c r="A18" s="3" t="s">
        <v>2720</v>
      </c>
    </row>
    <row r="19" spans="1:3">
      <c r="A19" s="4" t="s">
        <v>2335</v>
      </c>
      <c r="B19" s="5" t="n">
        <v>6376083</v>
      </c>
      <c r="C19" s="5" t="n">
        <v>41220470</v>
      </c>
    </row>
    <row r="20" spans="1:3">
      <c r="A20" s="4" t="s">
        <v>2780</v>
      </c>
      <c r="B20" s="4" t="s">
        <v>2790</v>
      </c>
      <c r="C20" s="4" t="s">
        <v>2791</v>
      </c>
    </row>
    <row r="21" spans="1:3">
      <c r="A21" s="4" t="s">
        <v>2792</v>
      </c>
    </row>
    <row r="22" spans="1:3">
      <c r="A22" s="3" t="s">
        <v>2720</v>
      </c>
    </row>
    <row r="23" spans="1:3">
      <c r="A23" s="4" t="s">
        <v>2335</v>
      </c>
      <c r="B23" s="5" t="n">
        <v>31662</v>
      </c>
      <c r="C23" s="5" t="n">
        <v>157546</v>
      </c>
    </row>
    <row r="24" spans="1:3">
      <c r="A24" s="4" t="s">
        <v>2780</v>
      </c>
      <c r="B24" s="4" t="s">
        <v>1610</v>
      </c>
      <c r="C24" s="4" t="s">
        <v>2793</v>
      </c>
    </row>
    <row r="25" spans="1:3">
      <c r="A25" s="4" t="s">
        <v>1823</v>
      </c>
    </row>
    <row r="26" spans="1:3">
      <c r="A26" s="3" t="s">
        <v>2720</v>
      </c>
    </row>
    <row r="27" spans="1:3">
      <c r="A27" s="4" t="s">
        <v>2335</v>
      </c>
      <c r="B27" s="5" t="n">
        <v>625274559</v>
      </c>
      <c r="C27" s="5" t="n">
        <v>590439811</v>
      </c>
    </row>
    <row r="28" spans="1:3">
      <c r="A28" s="4" t="s">
        <v>2780</v>
      </c>
      <c r="B28" s="4" t="s">
        <v>2794</v>
      </c>
      <c r="C28" s="4" t="s">
        <v>279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1</v>
      </c>
      <c r="B1" s="2" t="s">
        <v>1</v>
      </c>
    </row>
    <row r="2" spans="1:2">
      <c r="B2" s="2" t="s">
        <v>33</v>
      </c>
    </row>
    <row r="3" spans="1:2">
      <c r="A3" s="3" t="s">
        <v>332</v>
      </c>
    </row>
    <row r="4" spans="1:2">
      <c r="A4" s="4" t="s">
        <v>333</v>
      </c>
      <c r="B4" s="4" t="s">
        <v>33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6</v>
      </c>
      <c r="B1" s="2" t="s">
        <v>1</v>
      </c>
    </row>
    <row r="2" spans="1:3">
      <c r="B2" s="2" t="s">
        <v>33</v>
      </c>
      <c r="C2" s="2" t="s">
        <v>94</v>
      </c>
    </row>
    <row r="3" spans="1:3">
      <c r="A3" s="3" t="s">
        <v>2797</v>
      </c>
    </row>
    <row r="4" spans="1:3">
      <c r="A4" s="4" t="s">
        <v>2798</v>
      </c>
      <c r="B4" s="6" t="s">
        <v>2799</v>
      </c>
    </row>
    <row r="5" spans="1:3">
      <c r="A5" s="4" t="s">
        <v>2800</v>
      </c>
      <c r="C5" s="6" t="s">
        <v>2801</v>
      </c>
    </row>
    <row r="6" spans="1:3">
      <c r="A6" s="4" t="s">
        <v>2802</v>
      </c>
      <c r="B6" s="5" t="n">
        <v>1057224</v>
      </c>
    </row>
    <row r="7" spans="1:3">
      <c r="A7" s="4" t="s">
        <v>2803</v>
      </c>
      <c r="B7" s="6" t="s">
        <v>2804</v>
      </c>
    </row>
    <row r="8" spans="1:3">
      <c r="A8" s="4" t="s">
        <v>2805</v>
      </c>
      <c r="B8" s="6" t="s">
        <v>2806</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5"/>
  </cols>
  <sheetData>
    <row r="1" spans="1:4">
      <c r="A1" s="1" t="s">
        <v>2807</v>
      </c>
      <c r="B1" s="2" t="s">
        <v>1</v>
      </c>
    </row>
    <row r="2" spans="1:4">
      <c r="B2" s="2" t="s">
        <v>33</v>
      </c>
      <c r="C2" s="2" t="s">
        <v>34</v>
      </c>
      <c r="D2" s="2" t="s">
        <v>94</v>
      </c>
    </row>
    <row r="3" spans="1:4">
      <c r="A3" s="3" t="s">
        <v>2808</v>
      </c>
    </row>
    <row r="4" spans="1:4">
      <c r="A4" s="4" t="s">
        <v>2809</v>
      </c>
      <c r="B4" s="6" t="s">
        <v>2810</v>
      </c>
      <c r="C4" s="6" t="s">
        <v>2811</v>
      </c>
      <c r="D4" s="6" t="s">
        <v>2812</v>
      </c>
    </row>
    <row r="5" spans="1:4">
      <c r="A5" s="3" t="s">
        <v>2813</v>
      </c>
    </row>
    <row r="6" spans="1:4">
      <c r="A6" s="4" t="s">
        <v>2814</v>
      </c>
      <c r="B6" s="5" t="n">
        <v>812473246</v>
      </c>
      <c r="C6" s="5" t="n">
        <v>812473246</v>
      </c>
      <c r="D6" s="5" t="n">
        <v>812473246</v>
      </c>
    </row>
    <row r="7" spans="1:4">
      <c r="A7" s="4" t="s">
        <v>2815</v>
      </c>
      <c r="B7" s="5" t="n">
        <v>811294251</v>
      </c>
      <c r="C7" s="5" t="n">
        <v>803559763</v>
      </c>
      <c r="D7" s="5" t="n">
        <v>801903266</v>
      </c>
    </row>
    <row r="8" spans="1:4">
      <c r="A8" s="4" t="s">
        <v>2816</v>
      </c>
      <c r="B8" s="6" t="s">
        <v>127</v>
      </c>
      <c r="C8" s="6" t="s">
        <v>128</v>
      </c>
      <c r="D8" s="6" t="s">
        <v>129</v>
      </c>
    </row>
    <row r="9" spans="1:4">
      <c r="A9" s="3" t="s">
        <v>2817</v>
      </c>
    </row>
    <row r="10" spans="1:4">
      <c r="A10" s="4" t="s">
        <v>2809</v>
      </c>
      <c r="B10" s="6" t="s">
        <v>2810</v>
      </c>
      <c r="C10" s="6" t="s">
        <v>2811</v>
      </c>
      <c r="D10" s="6" t="s">
        <v>2812</v>
      </c>
    </row>
    <row r="11" spans="1:4">
      <c r="A11" s="3" t="s">
        <v>2818</v>
      </c>
    </row>
    <row r="12" spans="1:4">
      <c r="A12" s="4" t="s">
        <v>2815</v>
      </c>
      <c r="B12" s="5" t="n">
        <v>811294251</v>
      </c>
      <c r="C12" s="5" t="n">
        <v>803559763</v>
      </c>
      <c r="D12" s="5" t="n">
        <v>801903266</v>
      </c>
    </row>
    <row r="13" spans="1:4">
      <c r="A13" s="4" t="s">
        <v>2819</v>
      </c>
      <c r="B13" s="5" t="n">
        <v>811294251</v>
      </c>
      <c r="C13" s="5" t="n">
        <v>803559763</v>
      </c>
      <c r="D13" s="5" t="n">
        <v>801903266</v>
      </c>
    </row>
    <row r="14" spans="1:4">
      <c r="A14" s="4" t="s">
        <v>2820</v>
      </c>
      <c r="B14" s="6" t="s">
        <v>127</v>
      </c>
      <c r="C14" s="6" t="s">
        <v>128</v>
      </c>
      <c r="D14" s="6" t="s">
        <v>129</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5"/>
  </cols>
  <sheetData>
    <row r="1" spans="1:4">
      <c r="A1" s="1" t="s">
        <v>2821</v>
      </c>
      <c r="B1" s="2" t="s">
        <v>1</v>
      </c>
    </row>
    <row r="2" spans="1:4">
      <c r="B2" s="2" t="s">
        <v>33</v>
      </c>
      <c r="C2" s="2" t="s">
        <v>34</v>
      </c>
      <c r="D2" s="2" t="s">
        <v>94</v>
      </c>
    </row>
    <row r="3" spans="1:4">
      <c r="A3" s="3" t="s">
        <v>2822</v>
      </c>
    </row>
    <row r="4" spans="1:4">
      <c r="A4" s="4" t="s">
        <v>2809</v>
      </c>
      <c r="B4" s="6" t="s">
        <v>2823</v>
      </c>
      <c r="C4" s="6" t="s">
        <v>2824</v>
      </c>
      <c r="D4" s="6" t="s">
        <v>2825</v>
      </c>
    </row>
    <row r="5" spans="1:4">
      <c r="A5" s="3" t="s">
        <v>2826</v>
      </c>
    </row>
    <row r="6" spans="1:4">
      <c r="A6" s="4" t="s">
        <v>2814</v>
      </c>
      <c r="B6" s="5" t="n">
        <v>812473246</v>
      </c>
      <c r="C6" s="5" t="n">
        <v>812473246</v>
      </c>
      <c r="D6" s="5" t="n">
        <v>812473246</v>
      </c>
    </row>
    <row r="7" spans="1:4">
      <c r="A7" s="4" t="s">
        <v>2815</v>
      </c>
      <c r="B7" s="5" t="n">
        <v>811294251</v>
      </c>
      <c r="C7" s="5" t="n">
        <v>803559763</v>
      </c>
      <c r="D7" s="5" t="n">
        <v>801903266</v>
      </c>
    </row>
    <row r="8" spans="1:4">
      <c r="A8" s="4" t="s">
        <v>2816</v>
      </c>
      <c r="B8" s="6" t="s">
        <v>134</v>
      </c>
      <c r="C8" s="6" t="s">
        <v>135</v>
      </c>
      <c r="D8" s="6" t="s">
        <v>136</v>
      </c>
    </row>
    <row r="9" spans="1:4">
      <c r="A9" s="3" t="s">
        <v>2827</v>
      </c>
    </row>
    <row r="10" spans="1:4">
      <c r="A10" s="4" t="s">
        <v>2809</v>
      </c>
      <c r="B10" s="6" t="s">
        <v>2823</v>
      </c>
      <c r="C10" s="6" t="s">
        <v>2824</v>
      </c>
      <c r="D10" s="6" t="s">
        <v>2825</v>
      </c>
    </row>
    <row r="11" spans="1:4">
      <c r="A11" s="3" t="s">
        <v>2828</v>
      </c>
    </row>
    <row r="12" spans="1:4">
      <c r="A12" s="4" t="s">
        <v>2815</v>
      </c>
      <c r="B12" s="5" t="n">
        <v>811294251</v>
      </c>
      <c r="C12" s="5" t="n">
        <v>803559763</v>
      </c>
      <c r="D12" s="5" t="n">
        <v>801903266</v>
      </c>
    </row>
    <row r="13" spans="1:4">
      <c r="A13" s="4" t="s">
        <v>2819</v>
      </c>
      <c r="B13" s="5" t="n">
        <v>811294251</v>
      </c>
      <c r="C13" s="5" t="n">
        <v>803559763</v>
      </c>
      <c r="D13" s="5" t="n">
        <v>801903266</v>
      </c>
    </row>
    <row r="14" spans="1:4">
      <c r="A14" s="4" t="s">
        <v>2820</v>
      </c>
      <c r="B14" s="6" t="s">
        <v>134</v>
      </c>
      <c r="C14" s="6" t="s">
        <v>135</v>
      </c>
      <c r="D14" s="6" t="s">
        <v>136</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5"/>
  </cols>
  <sheetData>
    <row r="1" spans="1:4">
      <c r="A1" s="1" t="s">
        <v>2829</v>
      </c>
      <c r="B1" s="2" t="s">
        <v>1</v>
      </c>
    </row>
    <row r="2" spans="1:4">
      <c r="B2" s="2" t="s">
        <v>33</v>
      </c>
      <c r="C2" s="2" t="s">
        <v>34</v>
      </c>
      <c r="D2" s="2" t="s">
        <v>94</v>
      </c>
    </row>
    <row r="3" spans="1:4">
      <c r="A3" s="3" t="s">
        <v>2830</v>
      </c>
    </row>
    <row r="4" spans="1:4">
      <c r="A4" s="4" t="s">
        <v>2809</v>
      </c>
      <c r="B4" s="6" t="s">
        <v>2731</v>
      </c>
      <c r="C4" s="6" t="s">
        <v>2732</v>
      </c>
      <c r="D4" s="6" t="s">
        <v>2733</v>
      </c>
    </row>
    <row r="5" spans="1:4">
      <c r="A5" s="3" t="s">
        <v>2831</v>
      </c>
    </row>
    <row r="6" spans="1:4">
      <c r="A6" s="4" t="s">
        <v>2814</v>
      </c>
      <c r="B6" s="5" t="n">
        <v>812473246</v>
      </c>
      <c r="C6" s="5" t="n">
        <v>812473246</v>
      </c>
      <c r="D6" s="5" t="n">
        <v>812473246</v>
      </c>
    </row>
    <row r="7" spans="1:4">
      <c r="A7" s="4" t="s">
        <v>2815</v>
      </c>
      <c r="B7" s="5" t="n">
        <v>811294251</v>
      </c>
      <c r="C7" s="5" t="n">
        <v>803559763</v>
      </c>
      <c r="D7" s="5" t="n">
        <v>801903266</v>
      </c>
    </row>
    <row r="8" spans="1:4">
      <c r="A8" s="4" t="s">
        <v>2816</v>
      </c>
      <c r="B8" s="6" t="s">
        <v>2832</v>
      </c>
      <c r="C8" s="6" t="s">
        <v>2833</v>
      </c>
      <c r="D8" s="6" t="s">
        <v>2834</v>
      </c>
    </row>
    <row r="9" spans="1:4">
      <c r="A9" s="3" t="s">
        <v>2835</v>
      </c>
    </row>
    <row r="10" spans="1:4">
      <c r="A10" s="4" t="s">
        <v>2809</v>
      </c>
      <c r="B10" s="6" t="s">
        <v>2731</v>
      </c>
      <c r="C10" s="6" t="s">
        <v>2732</v>
      </c>
      <c r="D10" s="6" t="s">
        <v>2733</v>
      </c>
    </row>
    <row r="11" spans="1:4">
      <c r="A11" s="3" t="s">
        <v>2836</v>
      </c>
    </row>
    <row r="12" spans="1:4">
      <c r="A12" s="4" t="s">
        <v>2815</v>
      </c>
      <c r="B12" s="5" t="n">
        <v>811294251</v>
      </c>
      <c r="C12" s="5" t="n">
        <v>803559763</v>
      </c>
      <c r="D12" s="5" t="n">
        <v>801903266</v>
      </c>
    </row>
    <row r="13" spans="1:4">
      <c r="A13" s="4" t="s">
        <v>2819</v>
      </c>
      <c r="B13" s="5" t="n">
        <v>811294251</v>
      </c>
      <c r="C13" s="5" t="n">
        <v>803559763</v>
      </c>
      <c r="D13" s="5" t="n">
        <v>801903266</v>
      </c>
    </row>
    <row r="14" spans="1:4">
      <c r="A14" s="4" t="s">
        <v>2820</v>
      </c>
      <c r="B14" s="6" t="s">
        <v>2832</v>
      </c>
      <c r="C14" s="6" t="s">
        <v>2833</v>
      </c>
      <c r="D14" s="6" t="s">
        <v>2834</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37</v>
      </c>
      <c r="B1" s="2" t="s">
        <v>33</v>
      </c>
      <c r="C1" s="2" t="s">
        <v>34</v>
      </c>
    </row>
    <row r="2" spans="1:3">
      <c r="A2" s="3" t="s">
        <v>2838</v>
      </c>
    </row>
    <row r="3" spans="1:3">
      <c r="A3" s="4" t="s">
        <v>2839</v>
      </c>
      <c r="B3" s="6" t="s">
        <v>2840</v>
      </c>
      <c r="C3" s="6" t="s">
        <v>2841</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7"/>
    <col customWidth="1" max="3" min="3" width="47"/>
    <col customWidth="1" max="4" min="4" width="47"/>
  </cols>
  <sheetData>
    <row r="1" spans="1:4">
      <c r="A1" s="1" t="s">
        <v>2842</v>
      </c>
      <c r="B1" s="2" t="s">
        <v>1</v>
      </c>
    </row>
    <row r="2" spans="1:4">
      <c r="B2" s="2" t="s">
        <v>33</v>
      </c>
      <c r="C2" s="2" t="s">
        <v>34</v>
      </c>
      <c r="D2" s="2" t="s">
        <v>94</v>
      </c>
    </row>
    <row r="3" spans="1:4">
      <c r="A3" s="4" t="s">
        <v>2843</v>
      </c>
    </row>
    <row r="4" spans="1:4">
      <c r="A4" s="3" t="s">
        <v>2844</v>
      </c>
    </row>
    <row r="5" spans="1:4">
      <c r="A5" s="4" t="s">
        <v>2845</v>
      </c>
      <c r="B5" s="4" t="s">
        <v>2846</v>
      </c>
      <c r="C5" s="4" t="s">
        <v>2847</v>
      </c>
      <c r="D5" s="4" t="s">
        <v>2847</v>
      </c>
    </row>
    <row r="6" spans="1:4">
      <c r="A6" s="4" t="s">
        <v>2848</v>
      </c>
      <c r="B6" s="6" t="s">
        <v>219</v>
      </c>
      <c r="C6" s="6" t="s">
        <v>219</v>
      </c>
      <c r="D6" s="6" t="s">
        <v>1253</v>
      </c>
    </row>
    <row r="7" spans="1:4">
      <c r="A7" s="4" t="s">
        <v>2849</v>
      </c>
    </row>
    <row r="8" spans="1:4">
      <c r="A8" s="3" t="s">
        <v>2844</v>
      </c>
    </row>
    <row r="9" spans="1:4">
      <c r="A9" s="4" t="s">
        <v>2845</v>
      </c>
      <c r="B9" s="4" t="s">
        <v>2850</v>
      </c>
      <c r="C9" s="4" t="s">
        <v>2851</v>
      </c>
      <c r="D9" s="4" t="s">
        <v>2851</v>
      </c>
    </row>
    <row r="10" spans="1:4">
      <c r="A10" s="4" t="s">
        <v>2848</v>
      </c>
      <c r="B10" s="6" t="s">
        <v>219</v>
      </c>
      <c r="C10" s="6" t="s">
        <v>2852</v>
      </c>
      <c r="D10" s="6" t="s">
        <v>1185</v>
      </c>
    </row>
    <row r="11" spans="1:4">
      <c r="A11" s="4" t="s">
        <v>2853</v>
      </c>
    </row>
    <row r="12" spans="1:4">
      <c r="A12" s="3" t="s">
        <v>2844</v>
      </c>
    </row>
    <row r="13" spans="1:4">
      <c r="A13" s="4" t="s">
        <v>2845</v>
      </c>
      <c r="B13" s="4" t="s">
        <v>2854</v>
      </c>
      <c r="C13" s="4" t="s">
        <v>2854</v>
      </c>
      <c r="D13" s="4" t="s">
        <v>2854</v>
      </c>
    </row>
    <row r="14" spans="1:4">
      <c r="A14" s="4" t="s">
        <v>2848</v>
      </c>
      <c r="B14" s="6" t="s">
        <v>219</v>
      </c>
      <c r="C14" s="6" t="s">
        <v>219</v>
      </c>
      <c r="D14" s="6" t="s">
        <v>2855</v>
      </c>
    </row>
    <row r="15" spans="1:4">
      <c r="A15" s="4" t="s">
        <v>2856</v>
      </c>
    </row>
    <row r="16" spans="1:4">
      <c r="A16" s="3" t="s">
        <v>2844</v>
      </c>
    </row>
    <row r="17" spans="1:4">
      <c r="A17" s="4" t="s">
        <v>2845</v>
      </c>
      <c r="B17" s="4" t="s">
        <v>2857</v>
      </c>
      <c r="C17" s="4" t="s">
        <v>2857</v>
      </c>
      <c r="D17" s="4" t="s">
        <v>2857</v>
      </c>
    </row>
    <row r="18" spans="1:4">
      <c r="A18" s="4" t="s">
        <v>2848</v>
      </c>
      <c r="B18" s="6" t="s">
        <v>219</v>
      </c>
      <c r="C18" s="6" t="s">
        <v>1288</v>
      </c>
      <c r="D18" s="6" t="s">
        <v>2858</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859</v>
      </c>
      <c r="B1" s="2" t="s">
        <v>1</v>
      </c>
    </row>
    <row r="2" spans="1:4">
      <c r="B2" s="2" t="s">
        <v>33</v>
      </c>
      <c r="C2" s="2" t="s">
        <v>34</v>
      </c>
      <c r="D2" s="2" t="s">
        <v>94</v>
      </c>
    </row>
    <row r="3" spans="1:4">
      <c r="A3" s="3" t="s">
        <v>2860</v>
      </c>
    </row>
    <row r="4" spans="1:4">
      <c r="A4" s="4" t="s">
        <v>2861</v>
      </c>
      <c r="B4" s="6" t="s">
        <v>2862</v>
      </c>
      <c r="C4" s="6" t="s">
        <v>2863</v>
      </c>
      <c r="D4" s="6" t="s">
        <v>2864</v>
      </c>
    </row>
    <row r="5" spans="1:4">
      <c r="A5" s="4" t="s">
        <v>2865</v>
      </c>
      <c r="B5" s="5" t="n">
        <v>0</v>
      </c>
      <c r="C5" s="7" t="n">
        <v>0.4</v>
      </c>
      <c r="D5" s="7" t="n">
        <v>0.3</v>
      </c>
    </row>
    <row r="6" spans="1:4">
      <c r="A6" s="4" t="s">
        <v>2866</v>
      </c>
      <c r="B6" s="7" t="n">
        <v>0.6</v>
      </c>
      <c r="C6" s="7" t="n">
        <v>0.6</v>
      </c>
      <c r="D6" s="7" t="n">
        <v>0.8</v>
      </c>
    </row>
    <row r="7" spans="1:4">
      <c r="A7" s="4" t="s">
        <v>2867</v>
      </c>
      <c r="B7" s="7" t="n">
        <v>0.1</v>
      </c>
      <c r="C7" s="7" t="n">
        <v>0.2</v>
      </c>
      <c r="D7" s="7" t="n">
        <v>0.2</v>
      </c>
    </row>
    <row r="8" spans="1:4">
      <c r="A8" s="4" t="s">
        <v>2868</v>
      </c>
      <c r="B8" s="7" t="n">
        <v>10.1</v>
      </c>
      <c r="C8" s="7" t="n">
        <v>5.8</v>
      </c>
      <c r="D8" s="7" t="n">
        <v>5.9</v>
      </c>
    </row>
    <row r="9" spans="1:4">
      <c r="A9" s="4" t="s">
        <v>2869</v>
      </c>
      <c r="B9" s="7" t="n">
        <v>5.6</v>
      </c>
      <c r="C9" s="5" t="n">
        <v>17</v>
      </c>
      <c r="D9" s="7" t="n">
        <v>16.8</v>
      </c>
    </row>
    <row r="10" spans="1:4">
      <c r="A10" s="4" t="s">
        <v>2870</v>
      </c>
      <c r="B10" s="6" t="s">
        <v>2871</v>
      </c>
      <c r="C10" s="6" t="s">
        <v>2872</v>
      </c>
      <c r="D10" s="6" t="s">
        <v>2873</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874</v>
      </c>
      <c r="B1" s="2" t="s">
        <v>1</v>
      </c>
    </row>
    <row r="2" spans="1:4">
      <c r="B2" s="2" t="s">
        <v>33</v>
      </c>
      <c r="C2" s="2" t="s">
        <v>34</v>
      </c>
      <c r="D2" s="2" t="s">
        <v>94</v>
      </c>
    </row>
    <row r="3" spans="1:4">
      <c r="A3" s="3" t="s">
        <v>2844</v>
      </c>
    </row>
    <row r="4" spans="1:4">
      <c r="A4" s="4" t="s">
        <v>2875</v>
      </c>
      <c r="B4" s="6" t="s">
        <v>2876</v>
      </c>
      <c r="C4" s="6" t="s">
        <v>1911</v>
      </c>
      <c r="D4" s="6" t="s">
        <v>2877</v>
      </c>
    </row>
    <row r="5" spans="1:4">
      <c r="A5" s="4" t="s">
        <v>2878</v>
      </c>
      <c r="B5" s="7" t="n">
        <v>38.4</v>
      </c>
      <c r="C5" s="5" t="n">
        <v>23</v>
      </c>
      <c r="D5" s="6" t="s">
        <v>2879</v>
      </c>
    </row>
    <row r="6" spans="1:4">
      <c r="A6" s="4" t="s">
        <v>2880</v>
      </c>
    </row>
    <row r="7" spans="1:4">
      <c r="A7" s="3" t="s">
        <v>2844</v>
      </c>
    </row>
    <row r="8" spans="1:4">
      <c r="A8" s="4" t="s">
        <v>2881</v>
      </c>
      <c r="B8" s="7" t="n">
        <v>1.3</v>
      </c>
      <c r="C8" s="7" t="n">
        <v>3.7</v>
      </c>
    </row>
    <row r="9" spans="1:4">
      <c r="A9" s="4" t="s">
        <v>2882</v>
      </c>
      <c r="B9" s="6" t="s">
        <v>2883</v>
      </c>
      <c r="C9" s="6" t="s">
        <v>2884</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0"/>
    <col customWidth="1" max="2" min="2" width="16"/>
    <col customWidth="1" max="3" min="3" width="15"/>
    <col customWidth="1" max="4" min="4" width="15"/>
  </cols>
  <sheetData>
    <row r="1" spans="1:4">
      <c r="A1" s="1" t="s">
        <v>2885</v>
      </c>
      <c r="B1" s="2" t="s">
        <v>1</v>
      </c>
    </row>
    <row r="2" spans="1:4">
      <c r="B2" s="2" t="s">
        <v>33</v>
      </c>
      <c r="C2" s="2" t="s">
        <v>34</v>
      </c>
      <c r="D2" s="2" t="s">
        <v>94</v>
      </c>
    </row>
    <row r="3" spans="1:4">
      <c r="A3" s="3" t="s">
        <v>2886</v>
      </c>
    </row>
    <row r="4" spans="1:4">
      <c r="A4" s="4" t="s">
        <v>2887</v>
      </c>
      <c r="B4" s="6" t="s">
        <v>2888</v>
      </c>
      <c r="C4" s="6" t="s">
        <v>2889</v>
      </c>
      <c r="D4" s="6" t="s">
        <v>2890</v>
      </c>
    </row>
    <row r="5" spans="1:4">
      <c r="A5" s="4" t="s">
        <v>2891</v>
      </c>
      <c r="B5" s="5" t="n">
        <v>-5425</v>
      </c>
      <c r="C5" s="7" t="n">
        <v>-5221.7</v>
      </c>
      <c r="D5" s="7" t="n">
        <v>-4845.4</v>
      </c>
    </row>
    <row r="6" spans="1:4">
      <c r="A6" s="4" t="s">
        <v>1559</v>
      </c>
      <c r="B6" s="7" t="n">
        <v>30188.4</v>
      </c>
      <c r="C6" s="7" t="n">
        <v>28314.1</v>
      </c>
      <c r="D6" s="7" t="n">
        <v>27883.9</v>
      </c>
    </row>
    <row r="7" spans="1:4">
      <c r="A7" s="4" t="s">
        <v>1569</v>
      </c>
    </row>
    <row r="8" spans="1:4">
      <c r="A8" s="3" t="s">
        <v>2886</v>
      </c>
    </row>
    <row r="9" spans="1:4">
      <c r="A9" s="4" t="s">
        <v>2887</v>
      </c>
      <c r="B9" s="7" t="n">
        <v>20651.2</v>
      </c>
      <c r="C9" s="5" t="n">
        <v>19350</v>
      </c>
      <c r="D9" s="7" t="n">
        <v>18621.1</v>
      </c>
    </row>
    <row r="10" spans="1:4">
      <c r="A10" s="4" t="s">
        <v>2891</v>
      </c>
      <c r="B10" s="7" t="n">
        <v>-4366.4</v>
      </c>
      <c r="C10" s="7" t="n">
        <v>-4161.4</v>
      </c>
      <c r="D10" s="7" t="n">
        <v>-3813.1</v>
      </c>
    </row>
    <row r="11" spans="1:4">
      <c r="A11" s="4" t="s">
        <v>1559</v>
      </c>
      <c r="B11" s="7" t="n">
        <v>16284.8</v>
      </c>
      <c r="C11" s="7" t="n">
        <v>15188.6</v>
      </c>
      <c r="D11" s="5" t="n">
        <v>14808</v>
      </c>
    </row>
    <row r="12" spans="1:4">
      <c r="A12" s="4" t="s">
        <v>1560</v>
      </c>
    </row>
    <row r="13" spans="1:4">
      <c r="A13" s="3" t="s">
        <v>2886</v>
      </c>
    </row>
    <row r="14" spans="1:4">
      <c r="A14" s="4" t="s">
        <v>2887</v>
      </c>
      <c r="B14" s="7" t="n">
        <v>9040.700000000001</v>
      </c>
      <c r="C14" s="7" t="n">
        <v>7494.3</v>
      </c>
      <c r="D14" s="7" t="n">
        <v>6877.2</v>
      </c>
    </row>
    <row r="15" spans="1:4">
      <c r="A15" s="4" t="s">
        <v>2891</v>
      </c>
      <c r="B15" s="7" t="n">
        <v>-747.4</v>
      </c>
      <c r="C15" s="7" t="n">
        <v>-800.3</v>
      </c>
      <c r="D15" s="7" t="n">
        <v>-650.6</v>
      </c>
    </row>
    <row r="16" spans="1:4">
      <c r="A16" s="4" t="s">
        <v>1559</v>
      </c>
      <c r="B16" s="7" t="n">
        <v>8293.299999999999</v>
      </c>
      <c r="C16" s="5" t="n">
        <v>6694</v>
      </c>
      <c r="D16" s="7" t="n">
        <v>6226.6</v>
      </c>
    </row>
    <row r="17" spans="1:4">
      <c r="A17" s="4" t="s">
        <v>1575</v>
      </c>
    </row>
    <row r="18" spans="1:4">
      <c r="A18" s="3" t="s">
        <v>2886</v>
      </c>
    </row>
    <row r="19" spans="1:4">
      <c r="A19" s="4" t="s">
        <v>2887</v>
      </c>
      <c r="B19" s="7" t="n">
        <v>4963.1</v>
      </c>
      <c r="C19" s="5" t="n">
        <v>5796</v>
      </c>
      <c r="D19" s="7" t="n">
        <v>6289.3</v>
      </c>
    </row>
    <row r="20" spans="1:4">
      <c r="A20" s="4" t="s">
        <v>2891</v>
      </c>
      <c r="B20" s="7" t="n">
        <v>-195.9</v>
      </c>
      <c r="C20" s="7" t="n">
        <v>-182.5</v>
      </c>
      <c r="D20" s="7" t="n">
        <v>-289.2</v>
      </c>
    </row>
    <row r="21" spans="1:4">
      <c r="A21" s="4" t="s">
        <v>1559</v>
      </c>
      <c r="B21" s="7" t="n">
        <v>4767.2</v>
      </c>
      <c r="C21" s="7" t="n">
        <v>5613.5</v>
      </c>
      <c r="D21" s="7" t="n">
        <v>6000.1</v>
      </c>
    </row>
    <row r="22" spans="1:4">
      <c r="A22" s="4" t="s">
        <v>1823</v>
      </c>
    </row>
    <row r="23" spans="1:4">
      <c r="A23" s="3" t="s">
        <v>2886</v>
      </c>
    </row>
    <row r="24" spans="1:4">
      <c r="A24" s="4" t="s">
        <v>2887</v>
      </c>
      <c r="B24" s="7" t="n">
        <v>958.4</v>
      </c>
      <c r="C24" s="7" t="n">
        <v>895.5</v>
      </c>
      <c r="D24" s="7" t="n">
        <v>941.7</v>
      </c>
    </row>
    <row r="25" spans="1:4">
      <c r="A25" s="4" t="s">
        <v>2891</v>
      </c>
      <c r="B25" s="7" t="n">
        <v>-115.3</v>
      </c>
      <c r="C25" s="7" t="n">
        <v>-77.5</v>
      </c>
      <c r="D25" s="7" t="n">
        <v>-92.5</v>
      </c>
    </row>
    <row r="26" spans="1:4">
      <c r="A26" s="4" t="s">
        <v>1559</v>
      </c>
      <c r="B26" s="6" t="s">
        <v>2892</v>
      </c>
      <c r="C26" s="6" t="s">
        <v>2893</v>
      </c>
      <c r="D26" s="6" t="s">
        <v>2894</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95</v>
      </c>
      <c r="B1" s="2" t="s">
        <v>1</v>
      </c>
    </row>
    <row r="2" spans="1:4">
      <c r="B2" s="2" t="s">
        <v>33</v>
      </c>
      <c r="C2" s="2" t="s">
        <v>34</v>
      </c>
      <c r="D2" s="2" t="s">
        <v>94</v>
      </c>
    </row>
    <row r="3" spans="1:4">
      <c r="A3" s="3" t="s">
        <v>2896</v>
      </c>
    </row>
    <row r="4" spans="1:4">
      <c r="A4" s="4" t="s">
        <v>2897</v>
      </c>
      <c r="B4" s="6" t="s">
        <v>2898</v>
      </c>
      <c r="C4" s="6" t="s">
        <v>2899</v>
      </c>
      <c r="D4" s="6" t="s">
        <v>2900</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5</v>
      </c>
      <c r="B1" s="2" t="s">
        <v>1</v>
      </c>
    </row>
    <row r="2" spans="1:2">
      <c r="B2" s="2" t="s">
        <v>33</v>
      </c>
    </row>
    <row r="3" spans="1:2">
      <c r="A3" s="3" t="s">
        <v>336</v>
      </c>
    </row>
    <row r="4" spans="1:2">
      <c r="A4" s="4" t="s">
        <v>337</v>
      </c>
      <c r="B4" s="4" t="s">
        <v>33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901</v>
      </c>
      <c r="B1" s="2" t="s">
        <v>1</v>
      </c>
    </row>
    <row r="2" spans="1:4">
      <c r="B2" s="2" t="s">
        <v>33</v>
      </c>
      <c r="C2" s="2" t="s">
        <v>34</v>
      </c>
      <c r="D2" s="2" t="s">
        <v>94</v>
      </c>
    </row>
    <row r="3" spans="1:4">
      <c r="A3" s="3" t="s">
        <v>2902</v>
      </c>
    </row>
    <row r="4" spans="1:4">
      <c r="A4" s="4" t="s">
        <v>2903</v>
      </c>
      <c r="B4" s="6" t="s">
        <v>2904</v>
      </c>
      <c r="C4" s="6" t="s">
        <v>2761</v>
      </c>
      <c r="D4" s="6" t="s">
        <v>2905</v>
      </c>
    </row>
    <row r="5" spans="1:4">
      <c r="A5" s="4" t="s">
        <v>2906</v>
      </c>
      <c r="B5" s="7" t="n">
        <v>27.9</v>
      </c>
      <c r="C5" s="7" t="n">
        <v>13.4</v>
      </c>
      <c r="D5" s="7" t="n">
        <v>56.1</v>
      </c>
    </row>
    <row r="6" spans="1:4">
      <c r="A6" s="4" t="s">
        <v>2907</v>
      </c>
      <c r="B6" s="7" t="n">
        <v>14.7</v>
      </c>
      <c r="C6" s="7" t="n">
        <v>14.5</v>
      </c>
      <c r="D6" s="7" t="n">
        <v>14.4</v>
      </c>
    </row>
    <row r="7" spans="1:4">
      <c r="A7" s="4" t="s">
        <v>2908</v>
      </c>
      <c r="B7" s="5" t="n">
        <v>0</v>
      </c>
      <c r="C7" s="5" t="n">
        <v>0</v>
      </c>
      <c r="D7" s="7" t="n">
        <v>59.6</v>
      </c>
    </row>
    <row r="8" spans="1:4">
      <c r="A8" s="4" t="s">
        <v>2909</v>
      </c>
      <c r="B8" s="5" t="n">
        <v>0</v>
      </c>
      <c r="C8" s="5" t="n">
        <v>0</v>
      </c>
      <c r="D8" s="7" t="n">
        <v>27.2</v>
      </c>
    </row>
    <row r="9" spans="1:4">
      <c r="A9" s="4" t="s">
        <v>2910</v>
      </c>
      <c r="B9" s="5" t="n">
        <v>0</v>
      </c>
      <c r="C9" s="7" t="n">
        <v>302.1</v>
      </c>
      <c r="D9" s="5" t="n">
        <v>0</v>
      </c>
    </row>
    <row r="10" spans="1:4">
      <c r="A10" s="4" t="s">
        <v>251</v>
      </c>
      <c r="B10" s="7" t="n">
        <v>59.8</v>
      </c>
      <c r="C10" s="7" t="n">
        <v>87.40000000000001</v>
      </c>
      <c r="D10" s="7" t="n">
        <v>19.2</v>
      </c>
    </row>
    <row r="11" spans="1:4">
      <c r="A11" s="4" t="s">
        <v>2902</v>
      </c>
      <c r="B11" s="7" t="n">
        <v>387.7</v>
      </c>
      <c r="C11" s="7" t="n">
        <v>382.9</v>
      </c>
      <c r="D11" s="7" t="n">
        <v>276.4</v>
      </c>
    </row>
    <row r="12" spans="1:4">
      <c r="A12" s="3" t="s">
        <v>2911</v>
      </c>
    </row>
    <row r="13" spans="1:4">
      <c r="A13" s="4" t="s">
        <v>2912</v>
      </c>
      <c r="B13" s="7" t="n">
        <v>-78.90000000000001</v>
      </c>
      <c r="C13" s="7" t="n">
        <v>-78.3</v>
      </c>
      <c r="D13" s="5" t="n">
        <v>0</v>
      </c>
    </row>
    <row r="14" spans="1:4">
      <c r="A14" s="4" t="s">
        <v>2913</v>
      </c>
      <c r="B14" s="7" t="n">
        <v>-59.6</v>
      </c>
      <c r="C14" s="7" t="n">
        <v>-21.2</v>
      </c>
      <c r="D14" s="5" t="n">
        <v>0</v>
      </c>
    </row>
    <row r="15" spans="1:4">
      <c r="A15" s="4" t="s">
        <v>2914</v>
      </c>
      <c r="B15" s="5" t="n">
        <v>-47</v>
      </c>
      <c r="C15" s="7" t="n">
        <v>-101.5</v>
      </c>
      <c r="D15" s="5" t="n">
        <v>-7</v>
      </c>
    </row>
    <row r="16" spans="1:4">
      <c r="A16" s="4" t="s">
        <v>2915</v>
      </c>
      <c r="B16" s="7" t="n">
        <v>-27.8</v>
      </c>
      <c r="C16" s="7" t="n">
        <v>-36.7</v>
      </c>
      <c r="D16" s="5" t="n">
        <v>0</v>
      </c>
    </row>
    <row r="17" spans="1:4">
      <c r="A17" s="4" t="s">
        <v>2916</v>
      </c>
      <c r="B17" s="5" t="n">
        <v>-25</v>
      </c>
      <c r="C17" s="7" t="n">
        <v>-33.2</v>
      </c>
      <c r="D17" s="7" t="n">
        <v>-28.9</v>
      </c>
    </row>
    <row r="18" spans="1:4">
      <c r="A18" s="4" t="s">
        <v>2917</v>
      </c>
      <c r="B18" s="5" t="n">
        <v>-18</v>
      </c>
      <c r="C18" s="7" t="n">
        <v>-180.8</v>
      </c>
      <c r="D18" s="5" t="n">
        <v>-109</v>
      </c>
    </row>
    <row r="19" spans="1:4">
      <c r="A19" s="4" t="s">
        <v>2918</v>
      </c>
      <c r="B19" s="7" t="n">
        <v>-17.8</v>
      </c>
      <c r="C19" s="7" t="n">
        <v>-14.9</v>
      </c>
      <c r="D19" s="5" t="n">
        <v>0</v>
      </c>
    </row>
    <row r="20" spans="1:4">
      <c r="A20" s="4" t="s">
        <v>2919</v>
      </c>
      <c r="B20" s="7" t="n">
        <v>-14.8</v>
      </c>
      <c r="C20" s="7" t="n">
        <v>-44.7</v>
      </c>
      <c r="D20" s="5" t="n">
        <v>0</v>
      </c>
    </row>
    <row r="21" spans="1:4">
      <c r="A21" s="4" t="s">
        <v>2920</v>
      </c>
      <c r="B21" s="7" t="n">
        <v>-9.4</v>
      </c>
      <c r="C21" s="7" t="n">
        <v>-25.1</v>
      </c>
      <c r="D21" s="7" t="n">
        <v>-32.7</v>
      </c>
    </row>
    <row r="22" spans="1:4">
      <c r="A22" s="4" t="s">
        <v>2921</v>
      </c>
      <c r="B22" s="7" t="n">
        <v>-2.7</v>
      </c>
      <c r="C22" s="7" t="n">
        <v>-13.6</v>
      </c>
      <c r="D22" s="7" t="n">
        <v>-5.5</v>
      </c>
    </row>
    <row r="23" spans="1:4">
      <c r="A23" s="4" t="s">
        <v>2922</v>
      </c>
      <c r="B23" s="5" t="n">
        <v>0</v>
      </c>
      <c r="C23" s="5" t="n">
        <v>0</v>
      </c>
      <c r="D23" s="7" t="n">
        <v>-3.4</v>
      </c>
    </row>
    <row r="24" spans="1:4">
      <c r="A24" s="4" t="s">
        <v>2923</v>
      </c>
      <c r="B24" s="5" t="n">
        <v>0</v>
      </c>
      <c r="C24" s="5" t="n">
        <v>0</v>
      </c>
      <c r="D24" s="7" t="n">
        <v>-0.2</v>
      </c>
    </row>
    <row r="25" spans="1:4">
      <c r="A25" s="4" t="s">
        <v>251</v>
      </c>
      <c r="B25" s="7" t="n">
        <v>-67.40000000000001</v>
      </c>
      <c r="C25" s="7" t="n">
        <v>-166.3</v>
      </c>
      <c r="D25" s="7" t="n">
        <v>-88.7</v>
      </c>
    </row>
    <row r="26" spans="1:4">
      <c r="A26" s="4" t="s">
        <v>2911</v>
      </c>
      <c r="B26" s="7" t="n">
        <v>-368.4</v>
      </c>
      <c r="C26" s="7" t="n">
        <v>-716.3</v>
      </c>
      <c r="D26" s="7" t="n">
        <v>-275.4</v>
      </c>
    </row>
    <row r="27" spans="1:4">
      <c r="A27" s="4" t="s">
        <v>423</v>
      </c>
      <c r="B27" s="6" t="s">
        <v>2924</v>
      </c>
      <c r="C27" s="6" t="s">
        <v>2925</v>
      </c>
      <c r="D27" s="6" t="s">
        <v>2680</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6</v>
      </c>
      <c r="B1" s="2" t="s">
        <v>1</v>
      </c>
    </row>
    <row r="2" spans="1:4">
      <c r="B2" s="2" t="s">
        <v>33</v>
      </c>
      <c r="C2" s="2" t="s">
        <v>34</v>
      </c>
      <c r="D2" s="2" t="s">
        <v>94</v>
      </c>
    </row>
    <row r="3" spans="1:4">
      <c r="A3" s="3" t="s">
        <v>110</v>
      </c>
    </row>
    <row r="4" spans="1:4">
      <c r="A4" s="4" t="s">
        <v>2927</v>
      </c>
      <c r="B4" s="6" t="s">
        <v>2928</v>
      </c>
      <c r="C4" s="6" t="s">
        <v>2929</v>
      </c>
      <c r="D4" s="6" t="s">
        <v>2930</v>
      </c>
    </row>
    <row r="5" spans="1:4">
      <c r="A5" s="4" t="s">
        <v>2931</v>
      </c>
      <c r="B5" s="7" t="n">
        <v>404.6</v>
      </c>
      <c r="C5" s="5" t="n">
        <v>0</v>
      </c>
      <c r="D5" s="7" t="n">
        <v>327.7</v>
      </c>
    </row>
    <row r="6" spans="1:4">
      <c r="A6" s="4" t="s">
        <v>2932</v>
      </c>
      <c r="B6" s="7" t="n">
        <v>330.5</v>
      </c>
      <c r="C6" s="7" t="n">
        <v>213.5</v>
      </c>
      <c r="D6" s="5" t="n">
        <v>0</v>
      </c>
    </row>
    <row r="7" spans="1:4">
      <c r="A7" s="4" t="s">
        <v>2933</v>
      </c>
      <c r="B7" s="7" t="n">
        <v>159.3</v>
      </c>
      <c r="C7" s="7" t="n">
        <v>267.8</v>
      </c>
      <c r="D7" s="7" t="n">
        <v>188.4</v>
      </c>
    </row>
    <row r="8" spans="1:4">
      <c r="A8" s="4" t="s">
        <v>2934</v>
      </c>
      <c r="B8" s="7" t="n">
        <v>98.59999999999999</v>
      </c>
      <c r="C8" s="7" t="n">
        <v>61.7</v>
      </c>
      <c r="D8" s="7" t="n">
        <v>84.8</v>
      </c>
    </row>
    <row r="9" spans="1:4">
      <c r="A9" s="4" t="s">
        <v>2935</v>
      </c>
      <c r="B9" s="7" t="n">
        <v>14.5</v>
      </c>
      <c r="C9" s="7" t="n">
        <v>19.8</v>
      </c>
      <c r="D9" s="7" t="n">
        <v>43.6</v>
      </c>
    </row>
    <row r="10" spans="1:4">
      <c r="A10" s="4" t="s">
        <v>2936</v>
      </c>
      <c r="B10" s="7" t="n">
        <v>0.7</v>
      </c>
      <c r="C10" s="7" t="n">
        <v>8.199999999999999</v>
      </c>
      <c r="D10" s="4" t="s">
        <v>187</v>
      </c>
    </row>
    <row r="11" spans="1:4">
      <c r="A11" s="4" t="s">
        <v>2937</v>
      </c>
      <c r="B11" s="5" t="n">
        <v>45</v>
      </c>
      <c r="C11" s="5" t="n">
        <v>0</v>
      </c>
      <c r="D11" s="7" t="n">
        <v>56.2</v>
      </c>
    </row>
    <row r="12" spans="1:4">
      <c r="A12" s="4" t="s">
        <v>2910</v>
      </c>
      <c r="B12" s="5" t="n">
        <v>0</v>
      </c>
      <c r="C12" s="7" t="n">
        <v>302.1</v>
      </c>
      <c r="D12" s="5" t="n">
        <v>0</v>
      </c>
    </row>
    <row r="13" spans="1:4">
      <c r="A13" s="4" t="s">
        <v>2938</v>
      </c>
      <c r="B13" s="5" t="n">
        <v>0</v>
      </c>
      <c r="C13" s="7" t="n">
        <v>388.1</v>
      </c>
      <c r="D13" s="5" t="n">
        <v>0</v>
      </c>
    </row>
    <row r="14" spans="1:4">
      <c r="A14" s="4" t="s">
        <v>2939</v>
      </c>
      <c r="B14" s="5" t="n">
        <v>0</v>
      </c>
      <c r="C14" s="5" t="n">
        <v>0</v>
      </c>
      <c r="D14" s="5" t="n">
        <v>1322</v>
      </c>
    </row>
    <row r="15" spans="1:4">
      <c r="A15" s="4" t="s">
        <v>110</v>
      </c>
      <c r="B15" s="7" t="n">
        <v>1649.6</v>
      </c>
      <c r="C15" s="7" t="n">
        <v>1563.7</v>
      </c>
      <c r="D15" s="7" t="n">
        <v>2336.5</v>
      </c>
    </row>
    <row r="16" spans="1:4">
      <c r="A16" s="3" t="s">
        <v>109</v>
      </c>
    </row>
    <row r="17" spans="1:4">
      <c r="A17" s="4" t="s">
        <v>2940</v>
      </c>
      <c r="B17" s="7" t="n">
        <v>-1281.8</v>
      </c>
      <c r="C17" s="7" t="n">
        <v>-1367.7</v>
      </c>
      <c r="D17" s="7" t="n">
        <v>-1100.8</v>
      </c>
    </row>
    <row r="18" spans="1:4">
      <c r="A18" s="4" t="s">
        <v>2939</v>
      </c>
      <c r="B18" s="7" t="n">
        <v>-1265.9</v>
      </c>
      <c r="C18" s="7" t="n">
        <v>-190.4</v>
      </c>
      <c r="D18" s="5" t="n">
        <v>0</v>
      </c>
    </row>
    <row r="19" spans="1:4">
      <c r="A19" s="4" t="s">
        <v>463</v>
      </c>
      <c r="B19" s="7" t="n">
        <v>-277.4</v>
      </c>
      <c r="C19" s="7" t="n">
        <v>-283.3</v>
      </c>
      <c r="D19" s="7" t="n">
        <v>-353.6</v>
      </c>
    </row>
    <row r="20" spans="1:4">
      <c r="A20" s="4" t="s">
        <v>2941</v>
      </c>
      <c r="B20" s="5" t="n">
        <v>-246</v>
      </c>
      <c r="C20" s="7" t="n">
        <v>-469.2</v>
      </c>
      <c r="D20" s="7" t="n">
        <v>-269.6</v>
      </c>
    </row>
    <row r="21" spans="1:4">
      <c r="A21" s="4" t="s">
        <v>2942</v>
      </c>
      <c r="B21" s="7" t="n">
        <v>-212.7</v>
      </c>
      <c r="C21" s="7" t="n">
        <v>-117.2</v>
      </c>
      <c r="D21" s="7" t="n">
        <v>-1080.7</v>
      </c>
    </row>
    <row r="22" spans="1:4">
      <c r="A22" s="4" t="s">
        <v>2938</v>
      </c>
      <c r="B22" s="7" t="n">
        <v>-169.5</v>
      </c>
      <c r="C22" s="5" t="n">
        <v>0</v>
      </c>
      <c r="D22" s="5" t="n">
        <v>-514</v>
      </c>
    </row>
    <row r="23" spans="1:4">
      <c r="A23" s="4" t="s">
        <v>2943</v>
      </c>
      <c r="B23" s="7" t="n">
        <v>-112.8</v>
      </c>
      <c r="C23" s="7" t="n">
        <v>-22.3</v>
      </c>
      <c r="D23" s="7" t="n">
        <v>-76.40000000000001</v>
      </c>
    </row>
    <row r="24" spans="1:4">
      <c r="A24" s="4" t="s">
        <v>2944</v>
      </c>
      <c r="B24" s="7" t="n">
        <v>-79.3</v>
      </c>
      <c r="C24" s="7" t="n">
        <v>-81.40000000000001</v>
      </c>
      <c r="D24" s="5" t="n">
        <v>0</v>
      </c>
    </row>
    <row r="25" spans="1:4">
      <c r="A25" s="4" t="s">
        <v>2945</v>
      </c>
      <c r="B25" s="7" t="n">
        <v>-7.6</v>
      </c>
      <c r="C25" s="5" t="n">
        <v>0</v>
      </c>
      <c r="D25" s="5" t="n">
        <v>0</v>
      </c>
    </row>
    <row r="26" spans="1:4">
      <c r="A26" s="4" t="s">
        <v>2931</v>
      </c>
      <c r="B26" s="5" t="n">
        <v>0</v>
      </c>
      <c r="C26" s="7" t="n">
        <v>-593.5</v>
      </c>
      <c r="D26" s="5" t="n">
        <v>0</v>
      </c>
    </row>
    <row r="27" spans="1:4">
      <c r="A27" s="4" t="s">
        <v>2937</v>
      </c>
      <c r="B27" s="5" t="n">
        <v>0</v>
      </c>
      <c r="C27" s="7" t="n">
        <v>-94.59999999999999</v>
      </c>
      <c r="D27" s="5" t="n">
        <v>0</v>
      </c>
    </row>
    <row r="28" spans="1:4">
      <c r="A28" s="4" t="s">
        <v>2946</v>
      </c>
      <c r="B28" s="5" t="n">
        <v>0</v>
      </c>
      <c r="C28" s="5" t="n">
        <v>0</v>
      </c>
      <c r="D28" s="7" t="n">
        <v>-660.5</v>
      </c>
    </row>
    <row r="29" spans="1:4">
      <c r="A29" s="4" t="s">
        <v>2947</v>
      </c>
      <c r="B29" s="5" t="n">
        <v>0</v>
      </c>
      <c r="C29" s="5" t="n">
        <v>0</v>
      </c>
      <c r="D29" s="7" t="n">
        <v>-31.8</v>
      </c>
    </row>
    <row r="30" spans="1:4">
      <c r="A30" s="4" t="s">
        <v>251</v>
      </c>
      <c r="B30" s="7" t="n">
        <v>-238.1</v>
      </c>
      <c r="C30" s="7" t="n">
        <v>-225.9</v>
      </c>
      <c r="D30" s="5" t="n">
        <v>-190</v>
      </c>
    </row>
    <row r="31" spans="1:4">
      <c r="A31" s="4" t="s">
        <v>109</v>
      </c>
      <c r="B31" s="7" t="n">
        <v>-3891.1</v>
      </c>
      <c r="C31" s="7" t="n">
        <v>-3445.5</v>
      </c>
      <c r="D31" s="7" t="n">
        <v>-4277.4</v>
      </c>
    </row>
    <row r="32" spans="1:4">
      <c r="A32" s="4" t="s">
        <v>2948</v>
      </c>
      <c r="B32" s="6" t="s">
        <v>2949</v>
      </c>
      <c r="C32" s="6" t="s">
        <v>2950</v>
      </c>
      <c r="D32" s="6" t="s">
        <v>2951</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5"/>
  </cols>
  <sheetData>
    <row r="1" spans="1:4">
      <c r="A1" s="1" t="s">
        <v>2952</v>
      </c>
      <c r="B1" s="2" t="s">
        <v>1</v>
      </c>
    </row>
    <row r="2" spans="1:4">
      <c r="B2" s="2" t="s">
        <v>33</v>
      </c>
      <c r="C2" s="2" t="s">
        <v>34</v>
      </c>
      <c r="D2" s="2" t="s">
        <v>94</v>
      </c>
    </row>
    <row r="3" spans="1:4">
      <c r="A3" s="3" t="s">
        <v>2953</v>
      </c>
    </row>
    <row r="4" spans="1:4">
      <c r="A4" s="4" t="s">
        <v>2954</v>
      </c>
      <c r="B4" s="6" t="s">
        <v>2955</v>
      </c>
      <c r="C4" s="6" t="s">
        <v>2956</v>
      </c>
      <c r="D4" s="6" t="s">
        <v>2957</v>
      </c>
    </row>
    <row r="5" spans="1:4">
      <c r="A5" s="4" t="s">
        <v>2958</v>
      </c>
      <c r="B5" s="7" t="n">
        <v>1381.2</v>
      </c>
      <c r="C5" s="5" t="n">
        <v>1305</v>
      </c>
      <c r="D5" s="5" t="n">
        <v>1162</v>
      </c>
    </row>
    <row r="6" spans="1:4">
      <c r="A6" s="4" t="s">
        <v>2959</v>
      </c>
      <c r="B6" s="7" t="n">
        <v>78.59999999999999</v>
      </c>
      <c r="C6" s="7" t="n">
        <v>91.2</v>
      </c>
      <c r="D6" s="7" t="n">
        <v>5.4</v>
      </c>
    </row>
    <row r="7" spans="1:4">
      <c r="A7" s="4" t="s">
        <v>2960</v>
      </c>
      <c r="B7" s="7" t="n">
        <v>3637.7</v>
      </c>
      <c r="C7" s="7" t="n">
        <v>3679.9</v>
      </c>
      <c r="D7" s="7" t="n">
        <v>3448.9</v>
      </c>
    </row>
    <row r="8" spans="1:4">
      <c r="A8" s="4" t="s">
        <v>2961</v>
      </c>
      <c r="B8" s="7" t="n">
        <v>2432.3</v>
      </c>
      <c r="C8" s="7" t="n">
        <v>2500.2</v>
      </c>
      <c r="D8" s="7" t="n">
        <v>1859.6</v>
      </c>
    </row>
    <row r="9" spans="1:4">
      <c r="A9" s="4" t="s">
        <v>2953</v>
      </c>
      <c r="B9" s="7" t="n">
        <v>25320.7</v>
      </c>
      <c r="C9" s="7" t="n">
        <v>22601.2</v>
      </c>
      <c r="D9" s="5" t="n">
        <v>20934</v>
      </c>
    </row>
    <row r="10" spans="1:4">
      <c r="A10" s="3" t="s">
        <v>2962</v>
      </c>
    </row>
    <row r="11" spans="1:4">
      <c r="A11" s="4" t="s">
        <v>2958</v>
      </c>
      <c r="B11" s="7" t="n">
        <v>69.5</v>
      </c>
      <c r="C11" s="7" t="n">
        <v>64.09999999999999</v>
      </c>
      <c r="D11" s="7" t="n">
        <v>63.6</v>
      </c>
    </row>
    <row r="12" spans="1:4">
      <c r="A12" s="4" t="s">
        <v>2959</v>
      </c>
      <c r="B12" s="7" t="n">
        <v>65.59999999999999</v>
      </c>
      <c r="C12" s="7" t="n">
        <v>65.5</v>
      </c>
      <c r="D12" s="5" t="n">
        <v>12</v>
      </c>
    </row>
    <row r="13" spans="1:4">
      <c r="A13" s="4" t="s">
        <v>2960</v>
      </c>
      <c r="B13" s="7" t="n">
        <v>1190.2</v>
      </c>
      <c r="C13" s="7" t="n">
        <v>1210.7</v>
      </c>
      <c r="D13" s="7" t="n">
        <v>1133.9</v>
      </c>
    </row>
    <row r="14" spans="1:4">
      <c r="A14" s="4" t="s">
        <v>2963</v>
      </c>
      <c r="B14" s="7" t="n">
        <v>2260.4</v>
      </c>
      <c r="C14" s="7" t="n">
        <v>2034.6</v>
      </c>
      <c r="D14" s="5" t="n">
        <v>1965</v>
      </c>
    </row>
    <row r="15" spans="1:4">
      <c r="A15" s="4" t="s">
        <v>2964</v>
      </c>
      <c r="B15" s="5" t="n">
        <v>508</v>
      </c>
      <c r="C15" s="7" t="n">
        <v>462.1</v>
      </c>
      <c r="D15" s="5" t="n">
        <v>709</v>
      </c>
    </row>
    <row r="16" spans="1:4">
      <c r="A16" s="4" t="s">
        <v>2961</v>
      </c>
      <c r="B16" s="7" t="n">
        <v>419.9</v>
      </c>
      <c r="C16" s="7" t="n">
        <v>371.7</v>
      </c>
      <c r="D16" s="7" t="n">
        <v>637.7</v>
      </c>
    </row>
    <row r="17" spans="1:4">
      <c r="A17" s="4" t="s">
        <v>2962</v>
      </c>
      <c r="B17" s="7" t="n">
        <v>4513.6</v>
      </c>
      <c r="C17" s="7" t="n">
        <v>4208.7</v>
      </c>
      <c r="D17" s="7" t="n">
        <v>4521.2</v>
      </c>
    </row>
    <row r="18" spans="1:4">
      <c r="A18" s="3" t="s">
        <v>2965</v>
      </c>
    </row>
    <row r="19" spans="1:4">
      <c r="A19" s="4" t="s">
        <v>2958</v>
      </c>
      <c r="B19" s="7" t="n">
        <v>21.5</v>
      </c>
      <c r="C19" s="7" t="n">
        <v>28.1</v>
      </c>
      <c r="D19" s="5" t="n">
        <v>21</v>
      </c>
    </row>
    <row r="20" spans="1:4">
      <c r="A20" s="4" t="s">
        <v>2959</v>
      </c>
      <c r="B20" s="7" t="n">
        <v>78.7</v>
      </c>
      <c r="C20" s="7" t="n">
        <v>38.3</v>
      </c>
      <c r="D20" s="7" t="n">
        <v>119.6</v>
      </c>
    </row>
    <row r="21" spans="1:4">
      <c r="A21" s="4" t="s">
        <v>2960</v>
      </c>
      <c r="B21" s="7" t="n">
        <v>260.6</v>
      </c>
      <c r="C21" s="7" t="n">
        <v>215.3</v>
      </c>
      <c r="D21" s="5" t="n">
        <v>191</v>
      </c>
    </row>
    <row r="22" spans="1:4">
      <c r="A22" s="4" t="s">
        <v>2966</v>
      </c>
      <c r="B22" s="7" t="n">
        <v>28.6</v>
      </c>
      <c r="C22" s="7" t="n">
        <v>30.9</v>
      </c>
      <c r="D22" s="7" t="n">
        <v>28.4</v>
      </c>
    </row>
    <row r="23" spans="1:4">
      <c r="A23" s="4" t="s">
        <v>2961</v>
      </c>
      <c r="B23" s="7" t="n">
        <v>161.7</v>
      </c>
      <c r="C23" s="7" t="n">
        <v>149.9</v>
      </c>
      <c r="D23" s="7" t="n">
        <v>82.59999999999999</v>
      </c>
    </row>
    <row r="24" spans="1:4">
      <c r="A24" s="4" t="s">
        <v>2965</v>
      </c>
      <c r="B24" s="7" t="n">
        <v>551.1</v>
      </c>
      <c r="C24" s="7" t="n">
        <v>462.5</v>
      </c>
      <c r="D24" s="7" t="n">
        <v>442.6</v>
      </c>
    </row>
    <row r="25" spans="1:4">
      <c r="A25" s="3" t="s">
        <v>2967</v>
      </c>
    </row>
    <row r="26" spans="1:4">
      <c r="A26" s="4" t="s">
        <v>2967</v>
      </c>
      <c r="B26" s="7" t="n">
        <v>-46.3</v>
      </c>
      <c r="C26" s="7" t="n">
        <v>-67.5</v>
      </c>
      <c r="D26" s="7" t="n">
        <v>-53.5</v>
      </c>
    </row>
    <row r="27" spans="1:4">
      <c r="A27" s="3" t="s">
        <v>2968</v>
      </c>
    </row>
    <row r="28" spans="1:4">
      <c r="A28" s="4" t="s">
        <v>2958</v>
      </c>
      <c r="B28" s="7" t="n">
        <v>52.1</v>
      </c>
      <c r="C28" s="7" t="n">
        <v>40.1</v>
      </c>
      <c r="D28" s="7" t="n">
        <v>26.2</v>
      </c>
    </row>
    <row r="29" spans="1:4">
      <c r="A29" s="4" t="s">
        <v>2961</v>
      </c>
      <c r="B29" s="7" t="n">
        <v>316.3</v>
      </c>
      <c r="C29" s="7" t="n">
        <v>676.2</v>
      </c>
      <c r="D29" s="7" t="n">
        <v>249.2</v>
      </c>
    </row>
    <row r="30" spans="1:4">
      <c r="A30" s="4" t="s">
        <v>2968</v>
      </c>
      <c r="B30" s="6" t="s">
        <v>2969</v>
      </c>
      <c r="C30" s="6" t="s">
        <v>2970</v>
      </c>
      <c r="D30" s="6" t="s">
        <v>2971</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2972</v>
      </c>
      <c r="B1" s="2" t="s">
        <v>1</v>
      </c>
    </row>
    <row r="2" spans="1:2">
      <c r="B2" s="2" t="s">
        <v>1121</v>
      </c>
    </row>
    <row r="3" spans="1:2">
      <c r="A3" s="4" t="s">
        <v>2973</v>
      </c>
    </row>
    <row r="4" spans="1:2">
      <c r="A4" s="3" t="s">
        <v>2974</v>
      </c>
    </row>
    <row r="5" spans="1:2">
      <c r="A5" s="4" t="s">
        <v>2975</v>
      </c>
      <c r="B5" s="4" t="s">
        <v>2976</v>
      </c>
    </row>
    <row r="6" spans="1:2">
      <c r="A6" s="4" t="s">
        <v>2977</v>
      </c>
      <c r="B6" s="6" t="s">
        <v>2978</v>
      </c>
    </row>
    <row r="7" spans="1:2">
      <c r="A7" s="4" t="s">
        <v>2979</v>
      </c>
    </row>
    <row r="8" spans="1:2">
      <c r="A8" s="3" t="s">
        <v>2974</v>
      </c>
    </row>
    <row r="9" spans="1:2">
      <c r="A9" s="4" t="s">
        <v>2975</v>
      </c>
      <c r="B9" s="4" t="s">
        <v>2980</v>
      </c>
    </row>
    <row r="10" spans="1:2">
      <c r="A10" s="4" t="s">
        <v>2977</v>
      </c>
      <c r="B10" s="6" t="s">
        <v>2981</v>
      </c>
    </row>
    <row r="11" spans="1:2">
      <c r="A11" s="4" t="s">
        <v>2982</v>
      </c>
    </row>
    <row r="12" spans="1:2">
      <c r="A12" s="3" t="s">
        <v>2974</v>
      </c>
    </row>
    <row r="13" spans="1:2">
      <c r="A13" s="4" t="s">
        <v>2975</v>
      </c>
      <c r="B13" s="4" t="s">
        <v>2983</v>
      </c>
    </row>
    <row r="14" spans="1:2">
      <c r="A14" s="4" t="s">
        <v>2977</v>
      </c>
      <c r="B14" s="6" t="s">
        <v>29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33</v>
      </c>
    </row>
    <row r="3" spans="1:2">
      <c r="A3" s="3" t="s">
        <v>340</v>
      </c>
    </row>
    <row r="4" spans="1:2">
      <c r="A4" s="4" t="s">
        <v>341</v>
      </c>
      <c r="B4" s="4" t="s">
        <v>3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2</v>
      </c>
      <c r="B1" s="2" t="s">
        <v>33</v>
      </c>
      <c r="C1" s="2" t="s">
        <v>34</v>
      </c>
    </row>
    <row r="2" spans="1:3">
      <c r="A2" s="3" t="s">
        <v>35</v>
      </c>
    </row>
    <row r="3" spans="1:3">
      <c r="A3" s="4" t="s">
        <v>36</v>
      </c>
      <c r="B3" s="6" t="s">
        <v>37</v>
      </c>
      <c r="C3" s="6" t="s">
        <v>38</v>
      </c>
    </row>
    <row r="4" spans="1:3">
      <c r="A4" s="4" t="s">
        <v>39</v>
      </c>
      <c r="B4" s="5" t="n">
        <v>507</v>
      </c>
      <c r="C4" s="7" t="n">
        <v>228.4</v>
      </c>
    </row>
    <row r="5" spans="1:3">
      <c r="A5" s="4" t="s">
        <v>40</v>
      </c>
      <c r="B5" s="7" t="n">
        <v>2604.9</v>
      </c>
      <c r="C5" s="5" t="n">
        <v>3919</v>
      </c>
    </row>
    <row r="6" spans="1:3">
      <c r="A6" s="4" t="s">
        <v>41</v>
      </c>
      <c r="B6" s="7" t="n">
        <v>115.1</v>
      </c>
      <c r="C6" s="7" t="n">
        <v>113.1</v>
      </c>
    </row>
    <row r="7" spans="1:3">
      <c r="A7" s="4" t="s">
        <v>42</v>
      </c>
      <c r="B7" s="7" t="n">
        <v>7.3</v>
      </c>
      <c r="C7" s="7" t="n">
        <v>6.2</v>
      </c>
    </row>
    <row r="8" spans="1:3">
      <c r="A8" s="4" t="s">
        <v>43</v>
      </c>
      <c r="B8" s="7" t="n">
        <v>3877.3</v>
      </c>
      <c r="C8" s="7" t="n">
        <v>4948.2</v>
      </c>
    </row>
    <row r="9" spans="1:3">
      <c r="A9" s="4" t="s">
        <v>44</v>
      </c>
      <c r="B9" s="7" t="n">
        <v>1513.1</v>
      </c>
      <c r="C9" s="7" t="n">
        <v>1510.5</v>
      </c>
    </row>
    <row r="10" spans="1:3">
      <c r="A10" s="4" t="s">
        <v>45</v>
      </c>
      <c r="B10" s="7" t="n">
        <v>560.4</v>
      </c>
      <c r="C10" s="7" t="n">
        <v>728.9</v>
      </c>
    </row>
    <row r="11" spans="1:3">
      <c r="A11" s="4" t="s">
        <v>46</v>
      </c>
      <c r="B11" s="7" t="n">
        <v>506.5</v>
      </c>
      <c r="C11" s="7" t="n">
        <v>499.3</v>
      </c>
    </row>
    <row r="12" spans="1:3">
      <c r="A12" s="4" t="s">
        <v>47</v>
      </c>
      <c r="B12" s="7" t="n">
        <v>182.4</v>
      </c>
      <c r="C12" s="7" t="n">
        <v>90.5</v>
      </c>
    </row>
    <row r="13" spans="1:3">
      <c r="A13" s="4" t="s">
        <v>48</v>
      </c>
      <c r="B13" s="7" t="n">
        <v>277.3</v>
      </c>
      <c r="C13" s="7" t="n">
        <v>127.8</v>
      </c>
    </row>
    <row r="14" spans="1:3">
      <c r="A14" s="4" t="s">
        <v>49</v>
      </c>
      <c r="B14" s="7" t="n">
        <v>683.7</v>
      </c>
      <c r="C14" s="7" t="n">
        <v>961.1</v>
      </c>
    </row>
    <row r="15" spans="1:3">
      <c r="A15" s="4" t="s">
        <v>50</v>
      </c>
      <c r="B15" s="7" t="n">
        <v>15704.6</v>
      </c>
      <c r="C15" s="7" t="n">
        <v>19143.8</v>
      </c>
    </row>
    <row r="16" spans="1:3">
      <c r="A16" s="4" t="s">
        <v>51</v>
      </c>
      <c r="B16" s="7" t="n">
        <v>3326.3</v>
      </c>
      <c r="C16" s="7" t="n">
        <v>41.6</v>
      </c>
    </row>
    <row r="17" spans="1:3">
      <c r="A17" s="4" t="s">
        <v>50</v>
      </c>
      <c r="B17" s="7" t="n">
        <v>19030.9</v>
      </c>
      <c r="C17" s="7" t="n">
        <v>19185.4</v>
      </c>
    </row>
    <row r="18" spans="1:3">
      <c r="A18" s="3" t="s">
        <v>52</v>
      </c>
    </row>
    <row r="19" spans="1:3">
      <c r="A19" s="4" t="s">
        <v>39</v>
      </c>
      <c r="B19" s="7" t="n">
        <v>290.6</v>
      </c>
      <c r="C19" s="7" t="n">
        <v>568.8</v>
      </c>
    </row>
    <row r="20" spans="1:3">
      <c r="A20" s="4" t="s">
        <v>40</v>
      </c>
      <c r="B20" s="5" t="n">
        <v>8</v>
      </c>
      <c r="C20" s="7" t="n">
        <v>6.3</v>
      </c>
    </row>
    <row r="21" spans="1:3">
      <c r="A21" s="4" t="s">
        <v>41</v>
      </c>
      <c r="B21" s="5" t="n">
        <v>89</v>
      </c>
      <c r="C21" s="7" t="n">
        <v>116.4</v>
      </c>
    </row>
    <row r="22" spans="1:3">
      <c r="A22" s="4" t="s">
        <v>45</v>
      </c>
      <c r="B22" s="7" t="n">
        <v>3142.5</v>
      </c>
      <c r="C22" s="7" t="n">
        <v>2418.2</v>
      </c>
    </row>
    <row r="23" spans="1:3">
      <c r="A23" s="4" t="s">
        <v>46</v>
      </c>
      <c r="B23" s="7" t="n">
        <v>7.2</v>
      </c>
      <c r="C23" s="5" t="n">
        <v>20</v>
      </c>
    </row>
    <row r="24" spans="1:3">
      <c r="A24" s="4" t="s">
        <v>53</v>
      </c>
      <c r="B24" s="7" t="n">
        <v>1519.7</v>
      </c>
      <c r="C24" s="7" t="n">
        <v>1369.4</v>
      </c>
    </row>
    <row r="25" spans="1:3">
      <c r="A25" s="4" t="s">
        <v>54</v>
      </c>
      <c r="B25" s="7" t="n">
        <v>669.1</v>
      </c>
      <c r="C25" s="7" t="n">
        <v>688.9</v>
      </c>
    </row>
    <row r="26" spans="1:3">
      <c r="A26" s="4" t="s">
        <v>44</v>
      </c>
      <c r="B26" s="7" t="n">
        <v>1061.3</v>
      </c>
      <c r="C26" s="7" t="n">
        <v>903.7</v>
      </c>
    </row>
    <row r="27" spans="1:3">
      <c r="A27" s="4" t="s">
        <v>48</v>
      </c>
      <c r="B27" s="7" t="n">
        <v>584.3</v>
      </c>
      <c r="C27" s="7" t="n">
        <v>407.8</v>
      </c>
    </row>
    <row r="28" spans="1:3">
      <c r="A28" s="4" t="s">
        <v>55</v>
      </c>
      <c r="B28" s="7" t="n">
        <v>177.4</v>
      </c>
      <c r="C28" s="7" t="n">
        <v>87.2</v>
      </c>
    </row>
    <row r="29" spans="1:3">
      <c r="A29" s="4" t="s">
        <v>56</v>
      </c>
      <c r="B29" s="5" t="n">
        <v>86</v>
      </c>
      <c r="C29" s="7" t="n">
        <v>68.2</v>
      </c>
    </row>
    <row r="30" spans="1:3">
      <c r="A30" s="4" t="s">
        <v>57</v>
      </c>
      <c r="B30" s="5" t="n">
        <v>10697</v>
      </c>
      <c r="C30" s="7" t="n">
        <v>12190.6</v>
      </c>
    </row>
    <row r="31" spans="1:3">
      <c r="A31" s="4" t="s">
        <v>58</v>
      </c>
      <c r="B31" s="7" t="n">
        <v>5019.4</v>
      </c>
      <c r="C31" s="7" t="n">
        <v>7197.6</v>
      </c>
    </row>
    <row r="32" spans="1:3">
      <c r="A32" s="4" t="s">
        <v>59</v>
      </c>
      <c r="B32" s="7" t="n">
        <v>23351.5</v>
      </c>
      <c r="C32" s="7" t="n">
        <v>26043.1</v>
      </c>
    </row>
    <row r="33" spans="1:3">
      <c r="A33" s="4" t="s">
        <v>60</v>
      </c>
      <c r="B33" s="7" t="n">
        <v>42382.4</v>
      </c>
      <c r="C33" s="7" t="n">
        <v>45228.5</v>
      </c>
    </row>
    <row r="34" spans="1:3">
      <c r="A34" s="3" t="s">
        <v>61</v>
      </c>
    </row>
    <row r="35" spans="1:3">
      <c r="A35" s="4" t="s">
        <v>62</v>
      </c>
      <c r="B35" s="7" t="n">
        <v>4547.4</v>
      </c>
      <c r="C35" s="7" t="n">
        <v>5031.4</v>
      </c>
    </row>
    <row r="36" spans="1:3">
      <c r="A36" s="4" t="s">
        <v>63</v>
      </c>
      <c r="B36" s="7" t="n">
        <v>5552.4</v>
      </c>
      <c r="C36" s="7" t="n">
        <v>6445.5</v>
      </c>
    </row>
    <row r="37" spans="1:3">
      <c r="A37" s="4" t="s">
        <v>64</v>
      </c>
      <c r="B37" s="7" t="n">
        <v>885.8</v>
      </c>
      <c r="C37" s="7" t="n">
        <v>715.2</v>
      </c>
    </row>
    <row r="38" spans="1:3">
      <c r="A38" s="4" t="s">
        <v>65</v>
      </c>
      <c r="B38" s="5" t="n">
        <v>555</v>
      </c>
      <c r="C38" s="7" t="n">
        <v>635.1</v>
      </c>
    </row>
    <row r="39" spans="1:3">
      <c r="A39" s="4" t="s">
        <v>66</v>
      </c>
      <c r="B39" s="5" t="n">
        <v>403</v>
      </c>
      <c r="C39" s="5" t="n">
        <v>426</v>
      </c>
    </row>
    <row r="40" spans="1:3">
      <c r="A40" s="4" t="s">
        <v>67</v>
      </c>
      <c r="B40" s="7" t="n">
        <v>6.2</v>
      </c>
      <c r="C40" s="7" t="n">
        <v>1.9</v>
      </c>
    </row>
    <row r="41" spans="1:3">
      <c r="A41" s="4" t="s">
        <v>68</v>
      </c>
      <c r="B41" s="7" t="n">
        <v>63.7</v>
      </c>
      <c r="C41" s="7" t="n">
        <v>95.90000000000001</v>
      </c>
    </row>
    <row r="42" spans="1:3">
      <c r="A42" s="4" t="s">
        <v>47</v>
      </c>
      <c r="B42" s="5" t="n">
        <v>235</v>
      </c>
      <c r="C42" s="7" t="n">
        <v>299.5</v>
      </c>
    </row>
    <row r="43" spans="1:3">
      <c r="A43" s="4" t="s">
        <v>69</v>
      </c>
      <c r="B43" s="7" t="n">
        <v>495.6</v>
      </c>
      <c r="C43" s="7" t="n">
        <v>536.1</v>
      </c>
    </row>
    <row r="44" spans="1:3">
      <c r="A44" s="4" t="s">
        <v>70</v>
      </c>
      <c r="B44" s="7" t="n">
        <v>94.7</v>
      </c>
      <c r="C44" s="7" t="n">
        <v>85.2</v>
      </c>
    </row>
    <row r="45" spans="1:3">
      <c r="A45" s="4" t="s">
        <v>71</v>
      </c>
      <c r="B45" s="7" t="n">
        <v>518.3</v>
      </c>
      <c r="C45" s="7" t="n">
        <v>602.6</v>
      </c>
    </row>
    <row r="46" spans="1:3">
      <c r="A46" s="4" t="s">
        <v>72</v>
      </c>
      <c r="B46" s="7" t="n">
        <v>13357.1</v>
      </c>
      <c r="C46" s="7" t="n">
        <v>14874.4</v>
      </c>
    </row>
    <row r="47" spans="1:3">
      <c r="A47" s="4" t="s">
        <v>73</v>
      </c>
      <c r="B47" s="7" t="n">
        <v>1131.5</v>
      </c>
      <c r="C47" s="5" t="n">
        <v>0</v>
      </c>
    </row>
    <row r="48" spans="1:3">
      <c r="A48" s="4" t="s">
        <v>74</v>
      </c>
      <c r="B48" s="7" t="n">
        <v>14488.6</v>
      </c>
      <c r="C48" s="7" t="n">
        <v>14874.4</v>
      </c>
    </row>
    <row r="49" spans="1:3">
      <c r="A49" s="3" t="s">
        <v>75</v>
      </c>
    </row>
    <row r="50" spans="1:3">
      <c r="A50" s="4" t="s">
        <v>76</v>
      </c>
      <c r="B50" s="7" t="n">
        <v>17618.1</v>
      </c>
      <c r="C50" s="5" t="n">
        <v>15413</v>
      </c>
    </row>
    <row r="51" spans="1:3">
      <c r="A51" s="4" t="s">
        <v>63</v>
      </c>
      <c r="B51" s="7" t="n">
        <v>179.8</v>
      </c>
      <c r="C51" s="7" t="n">
        <v>196.8</v>
      </c>
    </row>
    <row r="52" spans="1:3">
      <c r="A52" s="4" t="s">
        <v>66</v>
      </c>
      <c r="B52" s="7" t="n">
        <v>162.2</v>
      </c>
      <c r="C52" s="7" t="n">
        <v>171.2</v>
      </c>
    </row>
    <row r="53" spans="1:3">
      <c r="A53" s="4" t="s">
        <v>69</v>
      </c>
      <c r="B53" s="7" t="n">
        <v>854.7</v>
      </c>
      <c r="C53" s="7" t="n">
        <v>1237.1</v>
      </c>
    </row>
    <row r="54" spans="1:3">
      <c r="A54" s="4" t="s">
        <v>53</v>
      </c>
      <c r="B54" s="7" t="n">
        <v>65.8</v>
      </c>
      <c r="C54" s="7" t="n">
        <v>155.3</v>
      </c>
    </row>
    <row r="55" spans="1:3">
      <c r="A55" s="4" t="s">
        <v>77</v>
      </c>
      <c r="B55" s="7" t="n">
        <v>373.4</v>
      </c>
      <c r="C55" s="7" t="n">
        <v>343.1</v>
      </c>
    </row>
    <row r="56" spans="1:3">
      <c r="A56" s="4" t="s">
        <v>78</v>
      </c>
      <c r="B56" s="5" t="n">
        <v>1108</v>
      </c>
      <c r="C56" s="7" t="n">
        <v>1124.8</v>
      </c>
    </row>
    <row r="57" spans="1:3">
      <c r="A57" s="4" t="s">
        <v>79</v>
      </c>
      <c r="B57" s="5" t="n">
        <v>20362</v>
      </c>
      <c r="C57" s="7" t="n">
        <v>18641.3</v>
      </c>
    </row>
    <row r="58" spans="1:3">
      <c r="A58" s="3" t="s">
        <v>80</v>
      </c>
    </row>
    <row r="59" spans="1:3">
      <c r="A59" s="4" t="s">
        <v>81</v>
      </c>
      <c r="B59" s="7" t="n">
        <v>12460.5</v>
      </c>
      <c r="C59" s="7" t="n">
        <v>12460.5</v>
      </c>
    </row>
    <row r="60" spans="1:3">
      <c r="A60" s="4" t="s">
        <v>82</v>
      </c>
      <c r="B60" s="7" t="n">
        <v>115.3</v>
      </c>
      <c r="C60" s="7" t="n">
        <v>115.1</v>
      </c>
    </row>
    <row r="61" spans="1:3">
      <c r="A61" s="4" t="s">
        <v>83</v>
      </c>
      <c r="B61" s="5" t="n">
        <v>0</v>
      </c>
      <c r="C61" s="7" t="n">
        <v>101.4</v>
      </c>
    </row>
    <row r="62" spans="1:3">
      <c r="A62" s="4" t="s">
        <v>84</v>
      </c>
      <c r="B62" s="5" t="n">
        <v>-4279</v>
      </c>
      <c r="C62" s="5" t="n">
        <v>0</v>
      </c>
    </row>
    <row r="63" spans="1:3">
      <c r="A63" s="4" t="s">
        <v>85</v>
      </c>
      <c r="B63" s="7" t="n">
        <v>-56.7</v>
      </c>
      <c r="C63" s="7" t="n">
        <v>-71.5</v>
      </c>
    </row>
    <row r="64" spans="1:3">
      <c r="A64" s="4" t="s">
        <v>86</v>
      </c>
      <c r="B64" s="7" t="n">
        <v>-1275.5</v>
      </c>
      <c r="C64" s="7" t="n">
        <v>-1405.2</v>
      </c>
    </row>
    <row r="65" spans="1:3">
      <c r="A65" s="4" t="s">
        <v>87</v>
      </c>
      <c r="B65" s="7" t="n">
        <v>6964.6</v>
      </c>
      <c r="C65" s="7" t="n">
        <v>11200.3</v>
      </c>
    </row>
    <row r="66" spans="1:3">
      <c r="A66" s="4" t="s">
        <v>88</v>
      </c>
      <c r="B66" s="7" t="n">
        <v>567.2</v>
      </c>
      <c r="C66" s="7" t="n">
        <v>512.5</v>
      </c>
    </row>
    <row r="67" spans="1:3">
      <c r="A67" s="4" t="s">
        <v>89</v>
      </c>
      <c r="B67" s="7" t="n">
        <v>7531.8</v>
      </c>
      <c r="C67" s="7" t="n">
        <v>11712.8</v>
      </c>
    </row>
    <row r="68" spans="1:3">
      <c r="A68" s="4" t="s">
        <v>90</v>
      </c>
      <c r="B68" s="6" t="s">
        <v>91</v>
      </c>
      <c r="C68" s="6" t="s">
        <v>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33</v>
      </c>
    </row>
    <row r="3" spans="1:2">
      <c r="A3" s="3" t="s">
        <v>344</v>
      </c>
    </row>
    <row r="4" spans="1:2">
      <c r="A4" s="4" t="s">
        <v>345</v>
      </c>
      <c r="B4" s="4" t="s">
        <v>3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7</v>
      </c>
      <c r="B1" s="2" t="s">
        <v>1</v>
      </c>
    </row>
    <row r="2" spans="1:2">
      <c r="B2" s="2" t="s">
        <v>33</v>
      </c>
    </row>
    <row r="3" spans="1:2">
      <c r="A3" s="3" t="s">
        <v>348</v>
      </c>
    </row>
    <row r="4" spans="1:2">
      <c r="A4" s="4" t="s">
        <v>349</v>
      </c>
      <c r="B4" s="4" t="s">
        <v>3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51</v>
      </c>
      <c r="B1" s="2" t="s">
        <v>1</v>
      </c>
    </row>
    <row r="2" spans="1:2">
      <c r="B2" s="2" t="s">
        <v>33</v>
      </c>
    </row>
    <row r="3" spans="1:2">
      <c r="A3" s="3" t="s">
        <v>352</v>
      </c>
    </row>
    <row r="4" spans="1:2">
      <c r="A4" s="4" t="s">
        <v>353</v>
      </c>
      <c r="B4" s="4" t="s">
        <v>3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33</v>
      </c>
    </row>
    <row r="3" spans="1:2">
      <c r="A3" s="3" t="s">
        <v>356</v>
      </c>
    </row>
    <row r="4" spans="1:2">
      <c r="A4" s="4" t="s">
        <v>357</v>
      </c>
      <c r="B4" s="4" t="s">
        <v>3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9</v>
      </c>
      <c r="B1" s="2" t="s">
        <v>1</v>
      </c>
    </row>
    <row r="2" spans="1:2">
      <c r="B2" s="2" t="s">
        <v>33</v>
      </c>
    </row>
    <row r="3" spans="1:2">
      <c r="A3" s="3" t="s">
        <v>360</v>
      </c>
    </row>
    <row r="4" spans="1:2">
      <c r="A4" s="4" t="s">
        <v>361</v>
      </c>
      <c r="B4" s="4" t="s">
        <v>3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3</v>
      </c>
      <c r="B1" s="2" t="s">
        <v>1</v>
      </c>
    </row>
    <row r="2" spans="1:2">
      <c r="B2" s="2" t="s">
        <v>33</v>
      </c>
    </row>
    <row r="3" spans="1:2">
      <c r="A3" s="3" t="s">
        <v>364</v>
      </c>
    </row>
    <row r="4" spans="1:2">
      <c r="A4" s="4" t="s">
        <v>365</v>
      </c>
      <c r="B4" s="4" t="s">
        <v>3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7</v>
      </c>
      <c r="B1" s="2" t="s">
        <v>1</v>
      </c>
    </row>
    <row r="2" spans="1:2">
      <c r="B2" s="2" t="s">
        <v>33</v>
      </c>
    </row>
    <row r="3" spans="1:2">
      <c r="A3" s="3" t="s">
        <v>368</v>
      </c>
    </row>
    <row r="4" spans="1:2">
      <c r="A4" s="4" t="s">
        <v>369</v>
      </c>
      <c r="B4" s="4" t="s">
        <v>3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1</v>
      </c>
      <c r="B1" s="2" t="s">
        <v>1</v>
      </c>
    </row>
    <row r="2" spans="1:2">
      <c r="B2" s="2" t="s">
        <v>33</v>
      </c>
    </row>
    <row r="3" spans="1:2">
      <c r="A3" s="3" t="s">
        <v>372</v>
      </c>
    </row>
    <row r="4" spans="1:2">
      <c r="A4" s="4" t="s">
        <v>373</v>
      </c>
      <c r="B4" s="4" t="s">
        <v>3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75</v>
      </c>
      <c r="B1" s="2" t="s">
        <v>1</v>
      </c>
    </row>
    <row r="2" spans="1:2">
      <c r="B2" s="2" t="s">
        <v>33</v>
      </c>
    </row>
    <row r="3" spans="1:2">
      <c r="A3" s="3" t="s">
        <v>376</v>
      </c>
    </row>
    <row r="4" spans="1:2">
      <c r="A4" s="4" t="s">
        <v>377</v>
      </c>
      <c r="B4" s="4" t="s">
        <v>3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9</v>
      </c>
      <c r="B1" s="2" t="s">
        <v>1</v>
      </c>
    </row>
    <row r="2" spans="1:2">
      <c r="B2" s="2" t="s">
        <v>33</v>
      </c>
    </row>
    <row r="3" spans="1:2">
      <c r="A3" s="3" t="s">
        <v>380</v>
      </c>
    </row>
    <row r="4" spans="1:2">
      <c r="A4" s="4" t="s">
        <v>381</v>
      </c>
      <c r="B4" s="4" t="s">
        <v>3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7"/>
    <col customWidth="1" max="2" min="2" width="16"/>
    <col customWidth="1" max="3" min="3" width="15"/>
    <col customWidth="1" max="4" min="4" width="15"/>
  </cols>
  <sheetData>
    <row r="1" spans="1:4">
      <c r="A1" s="1" t="s">
        <v>93</v>
      </c>
      <c r="B1" s="2" t="s">
        <v>1</v>
      </c>
    </row>
    <row r="2" spans="1:4">
      <c r="B2" s="2" t="s">
        <v>33</v>
      </c>
      <c r="C2" s="2" t="s">
        <v>34</v>
      </c>
      <c r="D2" s="2" t="s">
        <v>94</v>
      </c>
    </row>
    <row r="3" spans="1:4">
      <c r="A3" s="3" t="s">
        <v>95</v>
      </c>
    </row>
    <row r="4" spans="1:4">
      <c r="A4" s="4" t="s">
        <v>96</v>
      </c>
      <c r="B4" s="6" t="s">
        <v>97</v>
      </c>
      <c r="C4" s="6" t="s">
        <v>98</v>
      </c>
      <c r="D4" s="6" t="s">
        <v>99</v>
      </c>
    </row>
    <row r="5" spans="1:4">
      <c r="A5" s="4" t="s">
        <v>100</v>
      </c>
      <c r="B5" s="7" t="n">
        <v>-25320.7</v>
      </c>
      <c r="C5" s="7" t="n">
        <v>-22601.2</v>
      </c>
      <c r="D5" s="5" t="n">
        <v>-20934</v>
      </c>
    </row>
    <row r="6" spans="1:4">
      <c r="A6" s="4" t="s">
        <v>101</v>
      </c>
      <c r="B6" s="7" t="n">
        <v>4867.7</v>
      </c>
      <c r="C6" s="7" t="n">
        <v>5712.9</v>
      </c>
      <c r="D6" s="7" t="n">
        <v>6949.9</v>
      </c>
    </row>
    <row r="7" spans="1:4">
      <c r="A7" s="3" t="s">
        <v>102</v>
      </c>
    </row>
    <row r="8" spans="1:4">
      <c r="A8" s="4" t="s">
        <v>103</v>
      </c>
      <c r="B8" s="7" t="n">
        <v>-4513.6</v>
      </c>
      <c r="C8" s="7" t="n">
        <v>-4208.7</v>
      </c>
      <c r="D8" s="7" t="n">
        <v>-4521.2</v>
      </c>
    </row>
    <row r="9" spans="1:4">
      <c r="A9" s="4" t="s">
        <v>104</v>
      </c>
      <c r="B9" s="7" t="n">
        <v>-551.1</v>
      </c>
      <c r="C9" s="7" t="n">
        <v>-462.5</v>
      </c>
      <c r="D9" s="7" t="n">
        <v>-442.6</v>
      </c>
    </row>
    <row r="10" spans="1:4">
      <c r="A10" s="4" t="s">
        <v>105</v>
      </c>
      <c r="B10" s="7" t="n">
        <v>-46.3</v>
      </c>
      <c r="C10" s="7" t="n">
        <v>-67.5</v>
      </c>
      <c r="D10" s="7" t="n">
        <v>-53.5</v>
      </c>
    </row>
    <row r="11" spans="1:4">
      <c r="A11" s="4" t="s">
        <v>106</v>
      </c>
      <c r="B11" s="7" t="n">
        <v>19.3</v>
      </c>
      <c r="C11" s="7" t="n">
        <v>-333.4</v>
      </c>
      <c r="D11" s="5" t="n">
        <v>1</v>
      </c>
    </row>
    <row r="12" spans="1:4">
      <c r="A12" s="4" t="s">
        <v>107</v>
      </c>
      <c r="B12" s="7" t="n">
        <v>17.7</v>
      </c>
      <c r="C12" s="7" t="n">
        <v>22.4</v>
      </c>
      <c r="D12" s="7" t="n">
        <v>29.3</v>
      </c>
    </row>
    <row r="13" spans="1:4">
      <c r="A13" s="4" t="s">
        <v>108</v>
      </c>
      <c r="B13" s="7" t="n">
        <v>-206.3</v>
      </c>
      <c r="C13" s="7" t="n">
        <v>663.2</v>
      </c>
      <c r="D13" s="7" t="n">
        <v>1962.9</v>
      </c>
    </row>
    <row r="14" spans="1:4">
      <c r="A14" s="4" t="s">
        <v>109</v>
      </c>
      <c r="B14" s="7" t="n">
        <v>-3891.1</v>
      </c>
      <c r="C14" s="7" t="n">
        <v>-3445.5</v>
      </c>
      <c r="D14" s="7" t="n">
        <v>-4277.4</v>
      </c>
    </row>
    <row r="15" spans="1:4">
      <c r="A15" s="4" t="s">
        <v>110</v>
      </c>
      <c r="B15" s="7" t="n">
        <v>1649.6</v>
      </c>
      <c r="C15" s="7" t="n">
        <v>1563.7</v>
      </c>
      <c r="D15" s="7" t="n">
        <v>2336.5</v>
      </c>
    </row>
    <row r="16" spans="1:4">
      <c r="A16" s="4" t="s">
        <v>111</v>
      </c>
      <c r="B16" s="7" t="n">
        <v>-2447.8</v>
      </c>
      <c r="C16" s="7" t="n">
        <v>-1218.6</v>
      </c>
      <c r="D16" s="5" t="n">
        <v>22</v>
      </c>
    </row>
    <row r="17" spans="1:4">
      <c r="A17" s="4" t="s">
        <v>112</v>
      </c>
      <c r="B17" s="7" t="n">
        <v>-6.8</v>
      </c>
      <c r="C17" s="7" t="n">
        <v>41.2</v>
      </c>
      <c r="D17" s="7" t="n">
        <v>-148.8</v>
      </c>
    </row>
    <row r="18" spans="1:4">
      <c r="A18" s="4" t="s">
        <v>113</v>
      </c>
      <c r="B18" s="7" t="n">
        <v>340.1</v>
      </c>
      <c r="C18" s="7" t="n">
        <v>210.6</v>
      </c>
      <c r="D18" s="7" t="n">
        <v>15.8</v>
      </c>
    </row>
    <row r="19" spans="1:4">
      <c r="A19" s="4" t="s">
        <v>114</v>
      </c>
      <c r="B19" s="7" t="n">
        <v>-2114.5</v>
      </c>
      <c r="C19" s="7" t="n">
        <v>-966.8</v>
      </c>
      <c r="D19" s="5" t="n">
        <v>-111</v>
      </c>
    </row>
    <row r="20" spans="1:4">
      <c r="A20" s="3" t="s">
        <v>115</v>
      </c>
    </row>
    <row r="21" spans="1:4">
      <c r="A21" s="4" t="s">
        <v>116</v>
      </c>
      <c r="B21" s="7" t="n">
        <v>-2351.7</v>
      </c>
      <c r="C21" s="7" t="n">
        <v>-132.1</v>
      </c>
      <c r="D21" s="7" t="n">
        <v>-256.3</v>
      </c>
    </row>
    <row r="22" spans="1:4">
      <c r="A22" s="4" t="s">
        <v>117</v>
      </c>
      <c r="B22" s="7" t="n">
        <v>-4466.2</v>
      </c>
      <c r="C22" s="7" t="n">
        <v>-1098.9</v>
      </c>
      <c r="D22" s="7" t="n">
        <v>-367.3</v>
      </c>
    </row>
    <row r="23" spans="1:4">
      <c r="A23" s="3" t="s">
        <v>118</v>
      </c>
    </row>
    <row r="24" spans="1:4">
      <c r="A24" s="4" t="s">
        <v>119</v>
      </c>
      <c r="B24" s="5" t="n">
        <v>-2115</v>
      </c>
      <c r="C24" s="7" t="n">
        <v>-984.3</v>
      </c>
      <c r="D24" s="7" t="n">
        <v>-107.8</v>
      </c>
    </row>
    <row r="25" spans="1:4">
      <c r="A25" s="4" t="s">
        <v>120</v>
      </c>
      <c r="B25" s="7" t="n">
        <v>0.5</v>
      </c>
      <c r="C25" s="7" t="n">
        <v>17.5</v>
      </c>
      <c r="D25" s="7" t="n">
        <v>-3.2</v>
      </c>
    </row>
    <row r="26" spans="1:4">
      <c r="A26" s="4" t="s">
        <v>114</v>
      </c>
      <c r="B26" s="7" t="n">
        <v>-2114.5</v>
      </c>
      <c r="C26" s="7" t="n">
        <v>-966.8</v>
      </c>
      <c r="D26" s="5" t="n">
        <v>-111</v>
      </c>
    </row>
    <row r="27" spans="1:4">
      <c r="A27" s="3" t="s">
        <v>118</v>
      </c>
    </row>
    <row r="28" spans="1:4">
      <c r="A28" s="4" t="s">
        <v>119</v>
      </c>
      <c r="B28" s="7" t="n">
        <v>-2333.1</v>
      </c>
      <c r="C28" s="7" t="n">
        <v>-141.3</v>
      </c>
      <c r="D28" s="7" t="n">
        <v>-264.5</v>
      </c>
    </row>
    <row r="29" spans="1:4">
      <c r="A29" s="4" t="s">
        <v>120</v>
      </c>
      <c r="B29" s="7" t="n">
        <v>-18.6</v>
      </c>
      <c r="C29" s="7" t="n">
        <v>9.199999999999999</v>
      </c>
      <c r="D29" s="7" t="n">
        <v>8.199999999999999</v>
      </c>
    </row>
    <row r="30" spans="1:4">
      <c r="A30" s="4" t="s">
        <v>116</v>
      </c>
      <c r="B30" s="6" t="s">
        <v>121</v>
      </c>
      <c r="C30" s="6" t="s">
        <v>122</v>
      </c>
      <c r="D30" s="6" t="s">
        <v>123</v>
      </c>
    </row>
    <row r="31" spans="1:4">
      <c r="A31" s="3" t="s">
        <v>124</v>
      </c>
    </row>
    <row r="32" spans="1:4">
      <c r="A32" s="4" t="s">
        <v>125</v>
      </c>
      <c r="B32" s="5" t="n">
        <v>811294251</v>
      </c>
      <c r="C32" s="5" t="n">
        <v>803559763</v>
      </c>
      <c r="D32" s="5" t="n">
        <v>801903266</v>
      </c>
    </row>
    <row r="33" spans="1:4">
      <c r="A33" s="4" t="s">
        <v>126</v>
      </c>
      <c r="B33" s="6" t="s">
        <v>127</v>
      </c>
      <c r="C33" s="6" t="s">
        <v>128</v>
      </c>
      <c r="D33" s="6" t="s">
        <v>129</v>
      </c>
    </row>
    <row r="34" spans="1:4">
      <c r="A34" s="4" t="s">
        <v>130</v>
      </c>
      <c r="B34" s="5" t="n">
        <v>811294251</v>
      </c>
      <c r="C34" s="5" t="n">
        <v>803559763</v>
      </c>
      <c r="D34" s="5" t="n">
        <v>801903266</v>
      </c>
    </row>
    <row r="35" spans="1:4">
      <c r="A35" s="4" t="s">
        <v>131</v>
      </c>
      <c r="B35" s="6" t="s">
        <v>127</v>
      </c>
      <c r="C35" s="6" t="s">
        <v>128</v>
      </c>
      <c r="D35" s="6" t="s">
        <v>129</v>
      </c>
    </row>
    <row r="36" spans="1:4">
      <c r="A36" s="3" t="s">
        <v>132</v>
      </c>
    </row>
    <row r="37" spans="1:4">
      <c r="A37" s="4" t="s">
        <v>125</v>
      </c>
      <c r="B37" s="5" t="n">
        <v>811294251</v>
      </c>
      <c r="C37" s="5" t="n">
        <v>803559763</v>
      </c>
      <c r="D37" s="5" t="n">
        <v>801903266</v>
      </c>
    </row>
    <row r="38" spans="1:4">
      <c r="A38" s="4" t="s">
        <v>133</v>
      </c>
      <c r="B38" s="6" t="s">
        <v>134</v>
      </c>
      <c r="C38" s="6" t="s">
        <v>135</v>
      </c>
      <c r="D38" s="6" t="s">
        <v>136</v>
      </c>
    </row>
    <row r="39" spans="1:4">
      <c r="A39" s="4" t="s">
        <v>130</v>
      </c>
      <c r="B39" s="5" t="n">
        <v>811294251</v>
      </c>
      <c r="C39" s="5" t="n">
        <v>803559763</v>
      </c>
      <c r="D39" s="5" t="n">
        <v>801903266</v>
      </c>
    </row>
    <row r="40" spans="1:4">
      <c r="A40" s="4" t="s">
        <v>137</v>
      </c>
      <c r="B40" s="6" t="s">
        <v>134</v>
      </c>
      <c r="C40" s="6" t="s">
        <v>135</v>
      </c>
      <c r="D40" s="6" t="s">
        <v>13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83</v>
      </c>
      <c r="B1" s="2" t="s">
        <v>1</v>
      </c>
    </row>
    <row r="2" spans="1:2">
      <c r="B2" s="2" t="s">
        <v>33</v>
      </c>
    </row>
    <row r="3" spans="1:2">
      <c r="A3" s="3" t="s">
        <v>384</v>
      </c>
    </row>
    <row r="4" spans="1:2">
      <c r="A4" s="4" t="s">
        <v>385</v>
      </c>
      <c r="B4" s="4" t="s">
        <v>3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87</v>
      </c>
      <c r="B1" s="2" t="s">
        <v>1</v>
      </c>
    </row>
    <row r="2" spans="1:2">
      <c r="B2" s="2" t="s">
        <v>33</v>
      </c>
    </row>
    <row r="3" spans="1:2">
      <c r="A3" s="3" t="s">
        <v>388</v>
      </c>
    </row>
    <row r="4" spans="1:2">
      <c r="A4" s="4" t="s">
        <v>389</v>
      </c>
      <c r="B4" s="4" t="s">
        <v>3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1</v>
      </c>
      <c r="B1" s="2" t="s">
        <v>1</v>
      </c>
    </row>
    <row r="2" spans="1:2">
      <c r="B2" s="2" t="s">
        <v>33</v>
      </c>
    </row>
    <row r="3" spans="1:2">
      <c r="A3" s="3" t="s">
        <v>392</v>
      </c>
    </row>
    <row r="4" spans="1:2">
      <c r="A4" s="4" t="s">
        <v>393</v>
      </c>
      <c r="B4" s="4" t="s">
        <v>3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5</v>
      </c>
      <c r="B1" s="2" t="s">
        <v>1</v>
      </c>
    </row>
    <row r="2" spans="1:2">
      <c r="B2" s="2" t="s">
        <v>33</v>
      </c>
    </row>
    <row r="3" spans="1:2">
      <c r="A3" s="3" t="s">
        <v>396</v>
      </c>
    </row>
    <row r="4" spans="1:2">
      <c r="A4" s="4" t="s">
        <v>397</v>
      </c>
      <c r="B4" s="4" t="s">
        <v>3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99</v>
      </c>
      <c r="B1" s="2" t="s">
        <v>1</v>
      </c>
    </row>
    <row r="2" spans="1:2">
      <c r="B2" s="2" t="s">
        <v>33</v>
      </c>
    </row>
    <row r="3" spans="1:2">
      <c r="A3" s="3" t="s">
        <v>400</v>
      </c>
    </row>
    <row r="4" spans="1:2">
      <c r="A4" s="4" t="s">
        <v>401</v>
      </c>
      <c r="B4" s="4" t="s">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3</v>
      </c>
      <c r="B1" s="2" t="s">
        <v>1</v>
      </c>
    </row>
    <row r="2" spans="1:2">
      <c r="B2" s="2" t="s">
        <v>33</v>
      </c>
    </row>
    <row r="3" spans="1:2">
      <c r="A3" s="3" t="s">
        <v>404</v>
      </c>
    </row>
    <row r="4" spans="1:2">
      <c r="A4" s="4" t="s">
        <v>405</v>
      </c>
      <c r="B4" s="4" t="s">
        <v>4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07</v>
      </c>
      <c r="B1" s="2" t="s">
        <v>1</v>
      </c>
    </row>
    <row r="2" spans="1:2">
      <c r="B2" s="2" t="s">
        <v>33</v>
      </c>
    </row>
    <row r="3" spans="1:2">
      <c r="A3" s="3" t="s">
        <v>408</v>
      </c>
    </row>
    <row r="4" spans="1:2">
      <c r="A4" s="4" t="s">
        <v>409</v>
      </c>
      <c r="B4"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11</v>
      </c>
      <c r="B1" s="2" t="s">
        <v>1</v>
      </c>
    </row>
    <row r="2" spans="1:2">
      <c r="B2" s="2" t="s">
        <v>33</v>
      </c>
    </row>
    <row r="3" spans="1:2">
      <c r="A3" s="3" t="s">
        <v>408</v>
      </c>
    </row>
    <row r="4" spans="1:2">
      <c r="A4" s="4" t="s">
        <v>412</v>
      </c>
      <c r="B4" s="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414</v>
      </c>
      <c r="B1" s="2" t="s">
        <v>1</v>
      </c>
    </row>
    <row r="2" spans="1:2">
      <c r="B2" s="2" t="s">
        <v>33</v>
      </c>
    </row>
    <row r="3" spans="1:2">
      <c r="A3" s="3" t="s">
        <v>415</v>
      </c>
    </row>
    <row r="4" spans="1:2">
      <c r="A4" s="4" t="s">
        <v>96</v>
      </c>
      <c r="B4" s="4"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7</v>
      </c>
      <c r="B1" s="2" t="s">
        <v>1</v>
      </c>
    </row>
    <row r="2" spans="1:2">
      <c r="B2" s="2" t="s">
        <v>33</v>
      </c>
    </row>
    <row r="3" spans="1:2">
      <c r="A3" s="3" t="s">
        <v>418</v>
      </c>
    </row>
    <row r="4" spans="1:2">
      <c r="A4" s="4" t="s">
        <v>419</v>
      </c>
      <c r="B4"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33</v>
      </c>
      <c r="C2" s="2" t="s">
        <v>34</v>
      </c>
      <c r="D2" s="2" t="s">
        <v>94</v>
      </c>
    </row>
    <row r="3" spans="1:4">
      <c r="A3" s="3" t="s">
        <v>139</v>
      </c>
    </row>
    <row r="4" spans="1:4">
      <c r="A4" s="4" t="s">
        <v>140</v>
      </c>
      <c r="B4" s="6" t="s">
        <v>141</v>
      </c>
      <c r="C4" s="6" t="s">
        <v>142</v>
      </c>
      <c r="D4" s="6" t="s">
        <v>143</v>
      </c>
    </row>
    <row r="5" spans="1:4">
      <c r="A5" s="3" t="s">
        <v>144</v>
      </c>
    </row>
    <row r="6" spans="1:4">
      <c r="A6" s="4" t="s">
        <v>145</v>
      </c>
      <c r="B6" s="7" t="n">
        <v>84.40000000000001</v>
      </c>
      <c r="C6" s="7" t="n">
        <v>33.3</v>
      </c>
      <c r="D6" s="7" t="n">
        <v>-670.9</v>
      </c>
    </row>
    <row r="7" spans="1:4">
      <c r="A7" s="4" t="s">
        <v>146</v>
      </c>
      <c r="B7" s="5" t="n">
        <v>-127</v>
      </c>
      <c r="C7" s="7" t="n">
        <v>-41.7</v>
      </c>
      <c r="D7" s="5" t="n">
        <v>-31</v>
      </c>
    </row>
    <row r="8" spans="1:4">
      <c r="A8" s="4" t="s">
        <v>147</v>
      </c>
      <c r="B8" s="7" t="n">
        <v>20.8</v>
      </c>
      <c r="C8" s="7" t="n">
        <v>11.5</v>
      </c>
      <c r="D8" s="7" t="n">
        <v>13.5</v>
      </c>
    </row>
    <row r="9" spans="1:4">
      <c r="A9" s="4" t="s">
        <v>148</v>
      </c>
      <c r="B9" s="7" t="n">
        <v>264.3</v>
      </c>
      <c r="C9" s="5" t="n">
        <v>0</v>
      </c>
      <c r="D9" s="5" t="n">
        <v>820</v>
      </c>
    </row>
    <row r="10" spans="1:4">
      <c r="A10" s="4" t="s">
        <v>149</v>
      </c>
      <c r="B10" s="7" t="n">
        <v>-88.3</v>
      </c>
      <c r="C10" s="7" t="n">
        <v>3.7</v>
      </c>
      <c r="D10" s="7" t="n">
        <v>-272.7</v>
      </c>
    </row>
    <row r="11" spans="1:4">
      <c r="A11" s="4" t="s">
        <v>150</v>
      </c>
      <c r="B11" s="7" t="n">
        <v>154.2</v>
      </c>
      <c r="C11" s="7" t="n">
        <v>6.8</v>
      </c>
      <c r="D11" s="7" t="n">
        <v>-141.1</v>
      </c>
    </row>
    <row r="12" spans="1:4">
      <c r="A12" s="4" t="s">
        <v>151</v>
      </c>
      <c r="B12" s="7" t="n">
        <v>1.5</v>
      </c>
      <c r="C12" s="7" t="n">
        <v>1.5</v>
      </c>
      <c r="D12" s="5" t="n">
        <v>7</v>
      </c>
    </row>
    <row r="13" spans="1:4">
      <c r="A13" s="4" t="s">
        <v>152</v>
      </c>
      <c r="B13" s="7" t="n">
        <v>-1.2</v>
      </c>
      <c r="C13" s="5" t="n">
        <v>0</v>
      </c>
      <c r="D13" s="7" t="n">
        <v>-2.4</v>
      </c>
    </row>
    <row r="14" spans="1:4">
      <c r="A14" s="4" t="s">
        <v>153</v>
      </c>
      <c r="B14" s="7" t="n">
        <v>0.3</v>
      </c>
      <c r="C14" s="7" t="n">
        <v>1.5</v>
      </c>
      <c r="D14" s="7" t="n">
        <v>4.6</v>
      </c>
    </row>
    <row r="15" spans="1:4">
      <c r="A15" s="4" t="s">
        <v>154</v>
      </c>
      <c r="B15" s="7" t="n">
        <v>-4311.7</v>
      </c>
      <c r="C15" s="7" t="n">
        <v>-1090.6</v>
      </c>
      <c r="D15" s="7" t="n">
        <v>-503.8</v>
      </c>
    </row>
    <row r="16" spans="1:4">
      <c r="A16" s="3" t="s">
        <v>118</v>
      </c>
    </row>
    <row r="17" spans="1:4">
      <c r="A17" s="4" t="s">
        <v>119</v>
      </c>
      <c r="B17" s="7" t="n">
        <v>-4363.8</v>
      </c>
      <c r="C17" s="7" t="n">
        <v>-1223.7</v>
      </c>
      <c r="D17" s="7" t="n">
        <v>-564.1</v>
      </c>
    </row>
    <row r="18" spans="1:4">
      <c r="A18" s="4" t="s">
        <v>120</v>
      </c>
      <c r="B18" s="7" t="n">
        <v>52.1</v>
      </c>
      <c r="C18" s="7" t="n">
        <v>133.1</v>
      </c>
      <c r="D18" s="7" t="n">
        <v>60.3</v>
      </c>
    </row>
    <row r="19" spans="1:4">
      <c r="A19" s="4" t="s">
        <v>155</v>
      </c>
      <c r="B19" s="6" t="s">
        <v>156</v>
      </c>
      <c r="C19" s="6" t="s">
        <v>157</v>
      </c>
      <c r="D19" s="6" t="s">
        <v>1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1</v>
      </c>
      <c r="B1" s="2" t="s">
        <v>1</v>
      </c>
    </row>
    <row r="2" spans="1:2">
      <c r="B2" s="2" t="s">
        <v>33</v>
      </c>
    </row>
    <row r="3" spans="1:2">
      <c r="A3" s="3" t="s">
        <v>422</v>
      </c>
    </row>
    <row r="4" spans="1:2">
      <c r="A4" s="4" t="s">
        <v>423</v>
      </c>
      <c r="B4"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5</v>
      </c>
      <c r="B1" s="2" t="s">
        <v>1</v>
      </c>
    </row>
    <row r="2" spans="1:2">
      <c r="B2" s="2" t="s">
        <v>33</v>
      </c>
    </row>
    <row r="3" spans="1:2">
      <c r="A3" s="3" t="s">
        <v>426</v>
      </c>
    </row>
    <row r="4" spans="1:2">
      <c r="A4" s="4" t="s">
        <v>427</v>
      </c>
      <c r="B4" s="4"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9</v>
      </c>
      <c r="B1" s="2" t="s">
        <v>1</v>
      </c>
    </row>
    <row r="2" spans="1:2">
      <c r="B2" s="2" t="s">
        <v>33</v>
      </c>
    </row>
    <row r="3" spans="1:2">
      <c r="A3" s="3" t="s">
        <v>430</v>
      </c>
    </row>
    <row r="4" spans="1:2">
      <c r="A4" s="4" t="s">
        <v>431</v>
      </c>
      <c r="B4" s="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3</v>
      </c>
      <c r="B1" s="2" t="s">
        <v>1</v>
      </c>
    </row>
    <row r="2" spans="1:2">
      <c r="B2" s="2" t="s">
        <v>33</v>
      </c>
    </row>
    <row r="3" spans="1:2">
      <c r="A3" s="3" t="s">
        <v>434</v>
      </c>
    </row>
    <row r="4" spans="1:2">
      <c r="A4" s="4" t="s">
        <v>435</v>
      </c>
      <c r="B4"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7</v>
      </c>
      <c r="B1" s="2" t="s">
        <v>1</v>
      </c>
    </row>
    <row r="2" spans="1:2">
      <c r="B2" s="2" t="s">
        <v>33</v>
      </c>
    </row>
    <row r="3" spans="1:2">
      <c r="A3" s="3" t="s">
        <v>438</v>
      </c>
    </row>
    <row r="4" spans="1:2">
      <c r="A4" s="4" t="s">
        <v>439</v>
      </c>
      <c r="B4"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41</v>
      </c>
      <c r="B1" s="2" t="s">
        <v>1</v>
      </c>
    </row>
    <row r="2" spans="1:2">
      <c r="B2" s="2" t="s">
        <v>33</v>
      </c>
    </row>
    <row r="3" spans="1:2">
      <c r="A3" s="3" t="s">
        <v>442</v>
      </c>
    </row>
    <row r="4" spans="1:2">
      <c r="A4" s="4" t="s">
        <v>443</v>
      </c>
      <c r="B4" s="4" t="s">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5</v>
      </c>
      <c r="B1" s="2" t="s">
        <v>1</v>
      </c>
    </row>
    <row r="2" spans="1:2">
      <c r="B2" s="2" t="s">
        <v>33</v>
      </c>
    </row>
    <row r="3" spans="1:2">
      <c r="A3" s="3" t="s">
        <v>446</v>
      </c>
    </row>
    <row r="4" spans="1:2">
      <c r="A4" s="4" t="s">
        <v>447</v>
      </c>
      <c r="B4" s="4" t="s">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8"/>
    <col customWidth="1" max="2" min="2" width="80"/>
  </cols>
  <sheetData>
    <row r="1" spans="1:2">
      <c r="A1" s="1" t="s">
        <v>449</v>
      </c>
      <c r="B1" s="2" t="s">
        <v>1</v>
      </c>
    </row>
    <row r="2" spans="1:2">
      <c r="B2" s="2" t="s">
        <v>33</v>
      </c>
    </row>
    <row r="3" spans="1:2">
      <c r="A3" s="3" t="s">
        <v>450</v>
      </c>
    </row>
    <row r="4" spans="1:2">
      <c r="A4" s="4" t="s">
        <v>451</v>
      </c>
      <c r="B4" s="4" t="s">
        <v>452</v>
      </c>
    </row>
    <row r="5" spans="1:2">
      <c r="A5" s="4" t="s">
        <v>453</v>
      </c>
      <c r="B5" s="4" t="s">
        <v>454</v>
      </c>
    </row>
    <row r="6" spans="1:2">
      <c r="A6" s="4" t="s">
        <v>56</v>
      </c>
      <c r="B6" s="4" t="s">
        <v>455</v>
      </c>
    </row>
    <row r="7" spans="1:2">
      <c r="A7" s="4" t="s">
        <v>456</v>
      </c>
      <c r="B7" s="4" t="s">
        <v>457</v>
      </c>
    </row>
    <row r="8" spans="1:2">
      <c r="A8" s="4" t="s">
        <v>458</v>
      </c>
      <c r="B8" s="4" t="s">
        <v>459</v>
      </c>
    </row>
    <row r="9" spans="1:2">
      <c r="A9" s="4" t="s">
        <v>36</v>
      </c>
      <c r="B9" s="4" t="s">
        <v>460</v>
      </c>
    </row>
    <row r="10" spans="1:2">
      <c r="A10" s="4" t="s">
        <v>461</v>
      </c>
      <c r="B10" s="4" t="s">
        <v>462</v>
      </c>
    </row>
    <row r="11" spans="1:2">
      <c r="A11" s="4" t="s">
        <v>463</v>
      </c>
      <c r="B11" s="4" t="s">
        <v>463</v>
      </c>
    </row>
    <row r="12" spans="1:2">
      <c r="A12" s="4" t="s">
        <v>464</v>
      </c>
      <c r="B12" s="4" t="s">
        <v>465</v>
      </c>
    </row>
    <row r="13" spans="1:2">
      <c r="A13" s="4" t="s">
        <v>43</v>
      </c>
      <c r="B13" s="4" t="s">
        <v>43</v>
      </c>
    </row>
    <row r="14" spans="1:2">
      <c r="A14" s="4" t="s">
        <v>44</v>
      </c>
      <c r="B14" s="4" t="s">
        <v>44</v>
      </c>
    </row>
    <row r="15" spans="1:2">
      <c r="A15" s="4" t="s">
        <v>466</v>
      </c>
      <c r="B15" s="4" t="s">
        <v>467</v>
      </c>
    </row>
    <row r="16" spans="1:2">
      <c r="A16" s="4" t="s">
        <v>468</v>
      </c>
      <c r="B16" s="4" t="s">
        <v>469</v>
      </c>
    </row>
    <row r="17" spans="1:2">
      <c r="A17" s="4" t="s">
        <v>58</v>
      </c>
      <c r="B17" s="4" t="s">
        <v>470</v>
      </c>
    </row>
    <row r="18" spans="1:2">
      <c r="A18" s="4" t="s">
        <v>471</v>
      </c>
      <c r="B18" s="4" t="s">
        <v>472</v>
      </c>
    </row>
    <row r="19" spans="1:2">
      <c r="A19" s="4" t="s">
        <v>473</v>
      </c>
      <c r="B19" s="4" t="s">
        <v>473</v>
      </c>
    </row>
    <row r="20" spans="1:2">
      <c r="A20" s="4" t="s">
        <v>474</v>
      </c>
      <c r="B20" s="4" t="s">
        <v>475</v>
      </c>
    </row>
    <row r="21" spans="1:2">
      <c r="A21" s="4" t="s">
        <v>384</v>
      </c>
      <c r="B21" s="4" t="s">
        <v>476</v>
      </c>
    </row>
    <row r="22" spans="1:2">
      <c r="A22" s="4" t="s">
        <v>477</v>
      </c>
      <c r="B22" s="4" t="s">
        <v>478</v>
      </c>
    </row>
    <row r="23" spans="1:2">
      <c r="A23" s="4" t="s">
        <v>70</v>
      </c>
      <c r="B23" s="4" t="s">
        <v>479</v>
      </c>
    </row>
    <row r="24" spans="1:2">
      <c r="A24" s="4" t="s">
        <v>480</v>
      </c>
      <c r="B24" s="4" t="s">
        <v>480</v>
      </c>
    </row>
    <row r="25" spans="1:2">
      <c r="A25" s="4" t="s">
        <v>481</v>
      </c>
      <c r="B25" s="4" t="s">
        <v>481</v>
      </c>
    </row>
    <row r="26" spans="1:2">
      <c r="A26" s="4" t="s">
        <v>482</v>
      </c>
      <c r="B26" s="4" t="s">
        <v>483</v>
      </c>
    </row>
    <row r="27" spans="1:2">
      <c r="A27" s="4" t="s">
        <v>484</v>
      </c>
      <c r="B27" s="4" t="s">
        <v>485</v>
      </c>
    </row>
    <row r="28" spans="1:2">
      <c r="A28" s="4" t="s">
        <v>486</v>
      </c>
      <c r="B28" s="4" t="s">
        <v>487</v>
      </c>
    </row>
    <row r="29" spans="1:2">
      <c r="A29" s="4" t="s">
        <v>488</v>
      </c>
      <c r="B29" s="4" t="s">
        <v>489</v>
      </c>
    </row>
    <row r="30" spans="1:2">
      <c r="A30" s="4" t="s">
        <v>490</v>
      </c>
      <c r="B30" s="4" t="s">
        <v>491</v>
      </c>
    </row>
    <row r="31" spans="1:2">
      <c r="A31" s="4" t="s">
        <v>492</v>
      </c>
      <c r="B31" s="4" t="s">
        <v>493</v>
      </c>
    </row>
    <row r="32" spans="1:2">
      <c r="A32" s="4" t="s">
        <v>494</v>
      </c>
      <c r="B32" s="4" t="s">
        <v>4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96</v>
      </c>
      <c r="B1" s="2" t="s">
        <v>1</v>
      </c>
    </row>
    <row r="2" spans="1:2">
      <c r="B2" s="2" t="s">
        <v>33</v>
      </c>
    </row>
    <row r="3" spans="1:2">
      <c r="A3" s="3" t="s">
        <v>296</v>
      </c>
    </row>
    <row r="4" spans="1:2">
      <c r="A4" s="4" t="s">
        <v>497</v>
      </c>
      <c r="B4" s="4" t="s">
        <v>4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99</v>
      </c>
      <c r="B1" s="2" t="s">
        <v>1</v>
      </c>
    </row>
    <row r="2" spans="1:2">
      <c r="B2" s="2" t="s">
        <v>33</v>
      </c>
    </row>
    <row r="3" spans="1:2">
      <c r="A3" s="3" t="s">
        <v>500</v>
      </c>
    </row>
    <row r="4" spans="1:2">
      <c r="A4" s="4" t="s">
        <v>212</v>
      </c>
      <c r="B4" s="4" t="s">
        <v>501</v>
      </c>
    </row>
    <row r="5" spans="1:2">
      <c r="A5" s="4" t="s">
        <v>502</v>
      </c>
      <c r="B5" s="4" t="s">
        <v>503</v>
      </c>
    </row>
    <row r="6" spans="1:2">
      <c r="A6" s="4" t="s">
        <v>504</v>
      </c>
      <c r="B6" s="4" t="s">
        <v>5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25"/>
    <col customWidth="1" max="5" min="5" width="23"/>
    <col customWidth="1" max="6" min="6" width="31"/>
    <col customWidth="1" max="7" min="7" width="39"/>
    <col customWidth="1" max="8" min="8" width="36"/>
    <col customWidth="1" max="9" min="9" width="61"/>
    <col customWidth="1" max="10" min="10" width="50"/>
    <col customWidth="1" max="11" min="11" width="42"/>
    <col customWidth="1" max="12" min="12" width="34"/>
    <col customWidth="1" max="13" min="13" width="36"/>
    <col customWidth="1" max="14" min="14" width="22"/>
    <col customWidth="1" max="15" min="15" width="34"/>
    <col customWidth="1" max="16" min="16" width="15"/>
  </cols>
  <sheetData>
    <row r="1" spans="1:16">
      <c r="A1" s="1" t="s">
        <v>159</v>
      </c>
      <c r="B1" s="2" t="s">
        <v>160</v>
      </c>
      <c r="C1" s="2" t="s">
        <v>161</v>
      </c>
      <c r="D1" s="2" t="s">
        <v>162</v>
      </c>
      <c r="E1" s="2" t="s">
        <v>163</v>
      </c>
      <c r="F1" s="2" t="s">
        <v>164</v>
      </c>
      <c r="G1" s="2" t="s">
        <v>165</v>
      </c>
      <c r="H1" s="2" t="s">
        <v>166</v>
      </c>
      <c r="I1" s="2" t="s">
        <v>167</v>
      </c>
      <c r="J1" s="2" t="s">
        <v>168</v>
      </c>
      <c r="K1" s="2" t="s">
        <v>169</v>
      </c>
      <c r="L1" s="2" t="s">
        <v>170</v>
      </c>
      <c r="M1" s="2" t="s">
        <v>171</v>
      </c>
      <c r="N1" s="2" t="s">
        <v>172</v>
      </c>
      <c r="O1" s="2" t="s">
        <v>173</v>
      </c>
      <c r="P1" s="2" t="s">
        <v>174</v>
      </c>
    </row>
    <row r="2" spans="1:16">
      <c r="A2" s="4" t="s">
        <v>175</v>
      </c>
      <c r="B2" s="6" t="s">
        <v>176</v>
      </c>
      <c r="C2" s="6" t="s">
        <v>177</v>
      </c>
      <c r="D2" s="6" t="s">
        <v>178</v>
      </c>
      <c r="E2" s="6" t="s">
        <v>179</v>
      </c>
      <c r="F2" s="6" t="s">
        <v>180</v>
      </c>
      <c r="G2" s="6" t="s">
        <v>181</v>
      </c>
      <c r="H2" s="6" t="s">
        <v>182</v>
      </c>
      <c r="I2" s="6" t="s">
        <v>183</v>
      </c>
      <c r="J2" s="6" t="s">
        <v>184</v>
      </c>
      <c r="K2" s="6" t="s">
        <v>185</v>
      </c>
      <c r="L2" s="6" t="s">
        <v>186</v>
      </c>
      <c r="M2" s="4" t="s">
        <v>187</v>
      </c>
      <c r="N2" s="6" t="s">
        <v>188</v>
      </c>
      <c r="O2" s="6" t="s">
        <v>189</v>
      </c>
      <c r="P2" s="6" t="s">
        <v>190</v>
      </c>
    </row>
    <row r="3" spans="1:16">
      <c r="A3" s="4" t="s">
        <v>145</v>
      </c>
      <c r="B3" s="4" t="s">
        <v>187</v>
      </c>
      <c r="C3" s="4" t="s">
        <v>187</v>
      </c>
      <c r="D3" s="4" t="s">
        <v>187</v>
      </c>
      <c r="E3" s="4" t="s">
        <v>187</v>
      </c>
      <c r="F3" s="4" t="s">
        <v>187</v>
      </c>
      <c r="G3" s="4" t="s">
        <v>187</v>
      </c>
      <c r="H3" s="4" t="s">
        <v>187</v>
      </c>
      <c r="I3" s="7" t="n">
        <v>-726.1</v>
      </c>
      <c r="M3" s="4" t="s">
        <v>187</v>
      </c>
      <c r="N3" s="7" t="n">
        <v>-726.1</v>
      </c>
      <c r="O3" s="7" t="n">
        <v>55.3</v>
      </c>
      <c r="P3" s="7" t="n">
        <v>-670.9</v>
      </c>
    </row>
    <row r="4" spans="1:16">
      <c r="A4" s="4" t="s">
        <v>191</v>
      </c>
      <c r="B4" s="4" t="s">
        <v>187</v>
      </c>
      <c r="C4" s="4" t="s">
        <v>187</v>
      </c>
      <c r="D4" s="4" t="s">
        <v>187</v>
      </c>
      <c r="E4" s="4" t="s">
        <v>187</v>
      </c>
      <c r="F4" s="4" t="s">
        <v>187</v>
      </c>
      <c r="G4" s="4" t="s">
        <v>187</v>
      </c>
      <c r="H4" s="4" t="s">
        <v>187</v>
      </c>
      <c r="J4" s="7" t="n">
        <v>-17.5</v>
      </c>
      <c r="M4" s="4" t="s">
        <v>187</v>
      </c>
      <c r="N4" s="7" t="n">
        <v>-17.5</v>
      </c>
      <c r="P4" s="7" t="n">
        <v>-17.5</v>
      </c>
    </row>
    <row r="5" spans="1:16">
      <c r="A5" s="4" t="s">
        <v>192</v>
      </c>
      <c r="B5" s="4" t="s">
        <v>187</v>
      </c>
      <c r="C5" s="4" t="s">
        <v>187</v>
      </c>
      <c r="D5" s="4" t="s">
        <v>187</v>
      </c>
      <c r="E5" s="4" t="s">
        <v>187</v>
      </c>
      <c r="F5" s="4" t="s">
        <v>187</v>
      </c>
      <c r="G5" s="4" t="s">
        <v>187</v>
      </c>
      <c r="H5" s="4" t="s">
        <v>187</v>
      </c>
      <c r="K5" s="7" t="n">
        <v>547.3</v>
      </c>
      <c r="M5" s="4" t="s">
        <v>187</v>
      </c>
      <c r="N5" s="7" t="n">
        <v>547.3</v>
      </c>
      <c r="P5" s="7" t="n">
        <v>547.3</v>
      </c>
    </row>
    <row r="6" spans="1:16">
      <c r="A6" s="4" t="s">
        <v>193</v>
      </c>
      <c r="B6" s="4" t="s">
        <v>187</v>
      </c>
      <c r="C6" s="4" t="s">
        <v>187</v>
      </c>
      <c r="D6" s="4" t="s">
        <v>187</v>
      </c>
      <c r="E6" s="4" t="s">
        <v>187</v>
      </c>
      <c r="F6" s="4" t="s">
        <v>187</v>
      </c>
      <c r="G6" s="4" t="s">
        <v>187</v>
      </c>
      <c r="H6" s="4" t="s">
        <v>187</v>
      </c>
      <c r="L6" s="7" t="n">
        <v>-14.5</v>
      </c>
      <c r="M6" s="7" t="n">
        <v>19.1</v>
      </c>
      <c r="N6" s="7" t="n">
        <v>4.6</v>
      </c>
      <c r="P6" s="7" t="n">
        <v>4.6</v>
      </c>
    </row>
    <row r="7" spans="1:16">
      <c r="A7" s="4" t="s">
        <v>194</v>
      </c>
      <c r="B7" s="4" t="s">
        <v>187</v>
      </c>
      <c r="C7" s="4" t="s">
        <v>187</v>
      </c>
      <c r="D7" s="4" t="s">
        <v>187</v>
      </c>
      <c r="E7" s="4" t="s">
        <v>187</v>
      </c>
      <c r="F7" s="4" t="s">
        <v>187</v>
      </c>
      <c r="G7" s="4" t="s">
        <v>187</v>
      </c>
      <c r="H7" s="4" t="s">
        <v>187</v>
      </c>
      <c r="M7" s="7" t="n">
        <v>-372.4</v>
      </c>
      <c r="N7" s="7" t="n">
        <v>-372.4</v>
      </c>
      <c r="O7" s="5" t="n">
        <v>5</v>
      </c>
      <c r="P7" s="7" t="n">
        <v>-367.3</v>
      </c>
    </row>
    <row r="8" spans="1:16">
      <c r="A8" s="4" t="s">
        <v>195</v>
      </c>
      <c r="B8" s="4" t="s">
        <v>187</v>
      </c>
      <c r="C8" s="4" t="s">
        <v>187</v>
      </c>
      <c r="D8" s="4" t="s">
        <v>187</v>
      </c>
      <c r="E8" s="4" t="s">
        <v>187</v>
      </c>
      <c r="F8" s="4" t="s">
        <v>187</v>
      </c>
      <c r="G8" s="4" t="s">
        <v>187</v>
      </c>
      <c r="H8" s="4" t="s">
        <v>187</v>
      </c>
      <c r="I8" s="7" t="n">
        <v>-726.1</v>
      </c>
      <c r="J8" s="7" t="n">
        <v>-17.5</v>
      </c>
      <c r="K8" s="7" t="n">
        <v>547.3</v>
      </c>
      <c r="L8" s="7" t="n">
        <v>-14.5</v>
      </c>
      <c r="M8" s="7" t="n">
        <v>-353.3</v>
      </c>
      <c r="N8" s="7" t="n">
        <v>-564.1</v>
      </c>
      <c r="O8" s="7" t="n">
        <v>60.3</v>
      </c>
      <c r="P8" s="7" t="n">
        <v>-503.8</v>
      </c>
    </row>
    <row r="9" spans="1:16">
      <c r="A9" s="4" t="s">
        <v>196</v>
      </c>
      <c r="B9" s="4" t="s">
        <v>187</v>
      </c>
      <c r="C9" s="4" t="s">
        <v>187</v>
      </c>
      <c r="D9" s="4" t="s">
        <v>187</v>
      </c>
      <c r="E9" s="4" t="s">
        <v>187</v>
      </c>
      <c r="F9" s="7" t="n">
        <v>-98.2</v>
      </c>
      <c r="H9" s="4" t="s">
        <v>187</v>
      </c>
      <c r="I9" s="4" t="s">
        <v>187</v>
      </c>
      <c r="J9" s="4" t="s">
        <v>187</v>
      </c>
      <c r="K9" s="4" t="s">
        <v>187</v>
      </c>
      <c r="L9" s="4" t="s">
        <v>187</v>
      </c>
      <c r="M9" s="4" t="s">
        <v>187</v>
      </c>
      <c r="N9" s="7" t="n">
        <v>-98.2</v>
      </c>
      <c r="O9" s="4" t="s">
        <v>187</v>
      </c>
      <c r="P9" s="7" t="n">
        <v>-98.2</v>
      </c>
    </row>
    <row r="10" spans="1:16">
      <c r="A10" s="4" t="s">
        <v>197</v>
      </c>
      <c r="F10" s="4" t="s">
        <v>187</v>
      </c>
      <c r="G10" s="7" t="n">
        <v>-513.2</v>
      </c>
      <c r="H10" s="4" t="s">
        <v>187</v>
      </c>
      <c r="I10" s="4" t="s">
        <v>187</v>
      </c>
      <c r="J10" s="4" t="s">
        <v>187</v>
      </c>
      <c r="K10" s="4" t="s">
        <v>187</v>
      </c>
      <c r="L10" s="4" t="s">
        <v>187</v>
      </c>
      <c r="M10" s="4" t="s">
        <v>187</v>
      </c>
      <c r="N10" s="7" t="n">
        <v>-513.2</v>
      </c>
      <c r="O10" s="4" t="s">
        <v>187</v>
      </c>
      <c r="P10" s="7" t="n">
        <v>-513.2</v>
      </c>
    </row>
    <row r="11" spans="1:16">
      <c r="A11" s="4" t="s">
        <v>198</v>
      </c>
      <c r="B11" s="4" t="s">
        <v>187</v>
      </c>
      <c r="C11" s="4" t="s">
        <v>187</v>
      </c>
      <c r="D11" s="4" t="s">
        <v>187</v>
      </c>
      <c r="E11" s="4" t="s">
        <v>187</v>
      </c>
      <c r="F11" s="4" t="s">
        <v>187</v>
      </c>
      <c r="G11" s="7" t="n">
        <v>-475.8</v>
      </c>
      <c r="H11" s="4" t="s">
        <v>187</v>
      </c>
      <c r="I11" s="4" t="s">
        <v>187</v>
      </c>
      <c r="J11" s="4" t="s">
        <v>187</v>
      </c>
      <c r="K11" s="4" t="s">
        <v>187</v>
      </c>
      <c r="L11" s="4" t="s">
        <v>187</v>
      </c>
      <c r="M11" s="7" t="n">
        <v>475.8</v>
      </c>
      <c r="N11" s="4" t="s">
        <v>187</v>
      </c>
      <c r="O11" s="4" t="s">
        <v>187</v>
      </c>
      <c r="P11" s="4" t="s">
        <v>187</v>
      </c>
    </row>
    <row r="12" spans="1:16">
      <c r="A12" s="4" t="s">
        <v>199</v>
      </c>
      <c r="B12" s="4" t="s">
        <v>187</v>
      </c>
      <c r="C12" s="4" t="s">
        <v>187</v>
      </c>
      <c r="D12" s="4" t="s">
        <v>187</v>
      </c>
      <c r="E12" s="4" t="s">
        <v>187</v>
      </c>
      <c r="F12" s="4" t="s">
        <v>187</v>
      </c>
      <c r="H12" s="7" t="n">
        <v>122.6</v>
      </c>
      <c r="I12" s="4" t="s">
        <v>187</v>
      </c>
      <c r="J12" s="4" t="s">
        <v>187</v>
      </c>
      <c r="M12" s="7" t="n">
        <v>-122.6</v>
      </c>
      <c r="O12" s="4" t="s">
        <v>187</v>
      </c>
      <c r="P12" s="4" t="s">
        <v>187</v>
      </c>
    </row>
    <row r="13" spans="1:16">
      <c r="A13" s="4" t="s">
        <v>200</v>
      </c>
      <c r="B13" s="4" t="s">
        <v>187</v>
      </c>
      <c r="C13" s="7" t="n">
        <v>75.8</v>
      </c>
      <c r="D13" s="4" t="s">
        <v>187</v>
      </c>
      <c r="E13" s="4" t="s">
        <v>187</v>
      </c>
      <c r="F13" s="4" t="s">
        <v>187</v>
      </c>
      <c r="G13" s="4" t="s">
        <v>187</v>
      </c>
      <c r="H13" s="4" t="s">
        <v>187</v>
      </c>
      <c r="I13" s="4" t="s">
        <v>187</v>
      </c>
      <c r="J13" s="4" t="s">
        <v>187</v>
      </c>
      <c r="K13" s="4" t="s">
        <v>187</v>
      </c>
      <c r="L13" s="4" t="s">
        <v>187</v>
      </c>
      <c r="M13" s="4" t="s">
        <v>187</v>
      </c>
      <c r="N13" s="7" t="n">
        <v>75.8</v>
      </c>
      <c r="O13" s="4" t="s">
        <v>187</v>
      </c>
      <c r="P13" s="7" t="n">
        <v>75.8</v>
      </c>
    </row>
    <row r="14" spans="1:16">
      <c r="A14" s="4" t="s">
        <v>201</v>
      </c>
      <c r="B14" s="4" t="s">
        <v>187</v>
      </c>
      <c r="C14" s="7" t="n">
        <v>-1.6</v>
      </c>
      <c r="D14" s="4" t="s">
        <v>187</v>
      </c>
      <c r="E14" s="4" t="s">
        <v>187</v>
      </c>
      <c r="F14" s="4" t="s">
        <v>187</v>
      </c>
      <c r="G14" s="4" t="s">
        <v>187</v>
      </c>
      <c r="H14" s="4" t="s">
        <v>187</v>
      </c>
      <c r="I14" s="4" t="s">
        <v>187</v>
      </c>
      <c r="J14" s="4" t="s">
        <v>187</v>
      </c>
      <c r="K14" s="4" t="s">
        <v>187</v>
      </c>
      <c r="L14" s="4" t="s">
        <v>187</v>
      </c>
      <c r="M14" s="4" t="s">
        <v>187</v>
      </c>
      <c r="N14" s="7" t="n">
        <v>-1.6</v>
      </c>
      <c r="O14" s="4" t="s">
        <v>187</v>
      </c>
      <c r="P14" s="7" t="n">
        <v>-1.6</v>
      </c>
    </row>
    <row r="15" spans="1:16">
      <c r="A15" s="4" t="s">
        <v>202</v>
      </c>
      <c r="B15" s="4" t="s">
        <v>187</v>
      </c>
      <c r="C15" s="7" t="n">
        <v>-7.8</v>
      </c>
      <c r="D15" s="4" t="s">
        <v>187</v>
      </c>
      <c r="E15" s="4" t="s">
        <v>187</v>
      </c>
      <c r="F15" s="4" t="s">
        <v>187</v>
      </c>
      <c r="G15" s="4" t="s">
        <v>187</v>
      </c>
      <c r="H15" s="4" t="s">
        <v>187</v>
      </c>
      <c r="I15" s="4" t="s">
        <v>187</v>
      </c>
      <c r="J15" s="4" t="s">
        <v>187</v>
      </c>
      <c r="K15" s="4" t="s">
        <v>187</v>
      </c>
      <c r="L15" s="4" t="s">
        <v>187</v>
      </c>
      <c r="M15" s="4" t="s">
        <v>187</v>
      </c>
      <c r="N15" s="7" t="n">
        <v>-7.8</v>
      </c>
      <c r="O15" s="4" t="s">
        <v>187</v>
      </c>
      <c r="P15" s="7" t="n">
        <v>-7.8</v>
      </c>
    </row>
    <row r="16" spans="1:16">
      <c r="A16" s="4" t="s">
        <v>203</v>
      </c>
      <c r="B16" s="4" t="s">
        <v>187</v>
      </c>
      <c r="C16" s="7" t="n">
        <v>-32.4</v>
      </c>
      <c r="D16" s="4" t="s">
        <v>187</v>
      </c>
      <c r="E16" s="4" t="s">
        <v>187</v>
      </c>
      <c r="F16" s="4" t="s">
        <v>187</v>
      </c>
      <c r="G16" s="4" t="s">
        <v>187</v>
      </c>
      <c r="H16" s="4" t="s">
        <v>187</v>
      </c>
      <c r="I16" s="4" t="s">
        <v>187</v>
      </c>
      <c r="J16" s="4" t="s">
        <v>187</v>
      </c>
      <c r="K16" s="4" t="s">
        <v>187</v>
      </c>
      <c r="L16" s="4" t="s">
        <v>187</v>
      </c>
      <c r="M16" s="4" t="s">
        <v>187</v>
      </c>
      <c r="N16" s="7" t="n">
        <v>-32.4</v>
      </c>
      <c r="O16" s="4" t="s">
        <v>187</v>
      </c>
      <c r="P16" s="7" t="n">
        <v>-32.4</v>
      </c>
    </row>
    <row r="17" spans="1:16">
      <c r="A17" s="4" t="s">
        <v>204</v>
      </c>
      <c r="B17" s="4" t="s">
        <v>187</v>
      </c>
      <c r="C17" s="4" t="s">
        <v>187</v>
      </c>
      <c r="D17" s="7" t="n">
        <v>-543.3</v>
      </c>
      <c r="E17" s="4" t="s">
        <v>187</v>
      </c>
      <c r="F17" s="4" t="s">
        <v>187</v>
      </c>
      <c r="G17" s="4" t="s">
        <v>187</v>
      </c>
      <c r="H17" s="4" t="s">
        <v>187</v>
      </c>
      <c r="I17" s="4" t="s">
        <v>187</v>
      </c>
      <c r="J17" s="4" t="s">
        <v>187</v>
      </c>
      <c r="K17" s="4" t="s">
        <v>187</v>
      </c>
      <c r="L17" s="4" t="s">
        <v>187</v>
      </c>
      <c r="M17" s="4" t="s">
        <v>187</v>
      </c>
      <c r="N17" s="7" t="n">
        <v>-543.3</v>
      </c>
      <c r="O17" s="4" t="s">
        <v>187</v>
      </c>
      <c r="P17" s="7" t="n">
        <v>-543.3</v>
      </c>
    </row>
    <row r="18" spans="1:16">
      <c r="A18" s="4" t="s">
        <v>205</v>
      </c>
      <c r="B18" s="4" t="s">
        <v>187</v>
      </c>
      <c r="C18" s="4" t="s">
        <v>187</v>
      </c>
      <c r="D18" s="5" t="n">
        <v>8</v>
      </c>
      <c r="E18" s="4" t="s">
        <v>187</v>
      </c>
      <c r="F18" s="4" t="s">
        <v>187</v>
      </c>
      <c r="G18" s="4" t="s">
        <v>187</v>
      </c>
      <c r="H18" s="4" t="s">
        <v>187</v>
      </c>
      <c r="I18" s="4" t="s">
        <v>187</v>
      </c>
      <c r="J18" s="4" t="s">
        <v>187</v>
      </c>
      <c r="K18" s="4" t="s">
        <v>187</v>
      </c>
      <c r="L18" s="4" t="s">
        <v>187</v>
      </c>
      <c r="M18" s="4" t="s">
        <v>187</v>
      </c>
      <c r="N18" s="5" t="n">
        <v>8</v>
      </c>
      <c r="O18" s="4" t="s">
        <v>187</v>
      </c>
      <c r="P18" s="5" t="n">
        <v>8</v>
      </c>
    </row>
    <row r="19" spans="1:16">
      <c r="A19" s="4" t="s">
        <v>206</v>
      </c>
      <c r="B19" s="4" t="s">
        <v>187</v>
      </c>
      <c r="C19" s="4" t="s">
        <v>187</v>
      </c>
      <c r="D19" s="7" t="n">
        <v>3761.3</v>
      </c>
      <c r="E19" s="4" t="s">
        <v>187</v>
      </c>
      <c r="F19" s="7" t="n">
        <v>-3022.6</v>
      </c>
      <c r="G19" s="7" t="n">
        <v>-738.8</v>
      </c>
      <c r="H19" s="4" t="s">
        <v>187</v>
      </c>
      <c r="I19" s="4" t="s">
        <v>187</v>
      </c>
      <c r="J19" s="4" t="s">
        <v>187</v>
      </c>
      <c r="K19" s="4" t="s">
        <v>187</v>
      </c>
      <c r="L19" s="4" t="s">
        <v>187</v>
      </c>
      <c r="M19" s="4" t="s">
        <v>187</v>
      </c>
      <c r="N19" s="4" t="s">
        <v>187</v>
      </c>
    </row>
    <row r="20" spans="1:16">
      <c r="A20" s="4" t="s">
        <v>207</v>
      </c>
      <c r="B20" s="7" t="n">
        <v>12460.5</v>
      </c>
      <c r="C20" s="5" t="n">
        <v>41</v>
      </c>
      <c r="D20" s="7" t="n">
        <v>-721.9</v>
      </c>
      <c r="E20" s="7" t="n">
        <v>540.2</v>
      </c>
      <c r="F20" s="4" t="s">
        <v>187</v>
      </c>
      <c r="G20" s="7" t="n">
        <v>170.8</v>
      </c>
      <c r="H20" s="7" t="n">
        <v>639.8</v>
      </c>
      <c r="I20" s="7" t="n">
        <v>-693.8</v>
      </c>
      <c r="J20" s="5" t="n">
        <v>-26</v>
      </c>
      <c r="K20" s="7" t="n">
        <v>-575.9</v>
      </c>
      <c r="L20" s="7" t="n">
        <v>5.4</v>
      </c>
      <c r="M20" s="7" t="n">
        <v>-0.1</v>
      </c>
      <c r="N20" s="5" t="n">
        <v>11840</v>
      </c>
      <c r="O20" s="7" t="n">
        <v>379.4</v>
      </c>
      <c r="P20" s="7" t="n">
        <v>12219.4</v>
      </c>
    </row>
    <row r="21" spans="1:16">
      <c r="A21" s="4" t="s">
        <v>145</v>
      </c>
      <c r="C21" s="4" t="s">
        <v>187</v>
      </c>
      <c r="D21" s="4" t="s">
        <v>187</v>
      </c>
      <c r="E21" s="4" t="s">
        <v>187</v>
      </c>
      <c r="F21" s="4" t="s">
        <v>187</v>
      </c>
      <c r="G21" s="4" t="s">
        <v>187</v>
      </c>
      <c r="H21" s="4" t="s">
        <v>187</v>
      </c>
      <c r="I21" s="7" t="n">
        <v>-73.09999999999999</v>
      </c>
      <c r="J21" s="4" t="s">
        <v>187</v>
      </c>
      <c r="K21" s="4" t="s">
        <v>187</v>
      </c>
      <c r="M21" s="4" t="s">
        <v>187</v>
      </c>
      <c r="N21" s="7" t="n">
        <v>-73.09999999999999</v>
      </c>
      <c r="O21" s="7" t="n">
        <v>106.5</v>
      </c>
      <c r="P21" s="7" t="n">
        <v>33.3</v>
      </c>
    </row>
    <row r="22" spans="1:16">
      <c r="A22" s="4" t="s">
        <v>191</v>
      </c>
      <c r="C22" s="4" t="s">
        <v>187</v>
      </c>
      <c r="D22" s="4" t="s">
        <v>187</v>
      </c>
      <c r="E22" s="4" t="s">
        <v>187</v>
      </c>
      <c r="F22" s="4" t="s">
        <v>187</v>
      </c>
      <c r="G22" s="4" t="s">
        <v>187</v>
      </c>
      <c r="H22" s="4" t="s">
        <v>187</v>
      </c>
      <c r="I22" s="4" t="s">
        <v>187</v>
      </c>
      <c r="J22" s="7" t="n">
        <v>-30.3</v>
      </c>
      <c r="N22" s="7" t="n">
        <v>-30.3</v>
      </c>
      <c r="P22" s="7" t="n">
        <v>-30.3</v>
      </c>
    </row>
    <row r="23" spans="1:16">
      <c r="A23" s="4" t="s">
        <v>192</v>
      </c>
      <c r="C23" s="4" t="s">
        <v>187</v>
      </c>
      <c r="D23" s="4" t="s">
        <v>187</v>
      </c>
      <c r="E23" s="4" t="s">
        <v>187</v>
      </c>
      <c r="F23" s="4" t="s">
        <v>187</v>
      </c>
      <c r="G23" s="4" t="s">
        <v>187</v>
      </c>
      <c r="H23" s="4" t="s">
        <v>187</v>
      </c>
      <c r="I23" s="4" t="s">
        <v>187</v>
      </c>
      <c r="K23" s="7" t="n">
        <v>3.7</v>
      </c>
      <c r="N23" s="7" t="n">
        <v>3.7</v>
      </c>
      <c r="P23" s="7" t="n">
        <v>3.7</v>
      </c>
    </row>
    <row r="24" spans="1:16">
      <c r="A24" s="4" t="s">
        <v>193</v>
      </c>
      <c r="C24" s="4" t="s">
        <v>187</v>
      </c>
      <c r="D24" s="4" t="s">
        <v>187</v>
      </c>
      <c r="E24" s="4" t="s">
        <v>187</v>
      </c>
      <c r="F24" s="4" t="s">
        <v>187</v>
      </c>
      <c r="G24" s="4" t="s">
        <v>187</v>
      </c>
      <c r="H24" s="4" t="s">
        <v>187</v>
      </c>
      <c r="I24" s="4" t="s">
        <v>187</v>
      </c>
      <c r="L24" s="7" t="n">
        <v>-15.2</v>
      </c>
      <c r="M24" s="7" t="n">
        <v>16.8</v>
      </c>
      <c r="N24" s="7" t="n">
        <v>1.6</v>
      </c>
      <c r="P24" s="7" t="n">
        <v>1.6</v>
      </c>
    </row>
    <row r="25" spans="1:16">
      <c r="A25" s="4" t="s">
        <v>194</v>
      </c>
      <c r="B25" s="4" t="s">
        <v>187</v>
      </c>
      <c r="C25" s="4" t="s">
        <v>187</v>
      </c>
      <c r="D25" s="4" t="s">
        <v>187</v>
      </c>
      <c r="E25" s="4" t="s">
        <v>187</v>
      </c>
      <c r="F25" s="4" t="s">
        <v>187</v>
      </c>
      <c r="G25" s="4" t="s">
        <v>187</v>
      </c>
      <c r="H25" s="4" t="s">
        <v>187</v>
      </c>
      <c r="I25" s="4" t="s">
        <v>187</v>
      </c>
      <c r="M25" s="7" t="n">
        <v>-1125.6</v>
      </c>
      <c r="N25" s="7" t="n">
        <v>-1125.6</v>
      </c>
      <c r="O25" s="7" t="n">
        <v>26.7</v>
      </c>
      <c r="P25" s="7" t="n">
        <v>-1098.9</v>
      </c>
    </row>
    <row r="26" spans="1:16">
      <c r="A26" s="4" t="s">
        <v>195</v>
      </c>
      <c r="C26" s="4" t="s">
        <v>187</v>
      </c>
      <c r="D26" s="4" t="s">
        <v>187</v>
      </c>
      <c r="F26" s="4" t="s">
        <v>187</v>
      </c>
      <c r="G26" s="4" t="s">
        <v>187</v>
      </c>
      <c r="H26" s="4" t="s">
        <v>187</v>
      </c>
      <c r="I26" s="7" t="n">
        <v>-73.09999999999999</v>
      </c>
      <c r="J26" s="7" t="n">
        <v>-30.3</v>
      </c>
      <c r="K26" s="7" t="n">
        <v>3.7</v>
      </c>
      <c r="L26" s="7" t="n">
        <v>-15.2</v>
      </c>
      <c r="M26" s="7" t="n">
        <v>-1108.8</v>
      </c>
      <c r="N26" s="7" t="n">
        <v>-1223.7</v>
      </c>
      <c r="O26" s="7" t="n">
        <v>133.2</v>
      </c>
      <c r="P26" s="7" t="n">
        <v>-1090.6</v>
      </c>
    </row>
    <row r="27" spans="1:16">
      <c r="A27" s="4" t="s">
        <v>208</v>
      </c>
      <c r="B27" s="4" t="s">
        <v>187</v>
      </c>
      <c r="C27" s="4" t="s">
        <v>187</v>
      </c>
      <c r="D27" s="4" t="s">
        <v>187</v>
      </c>
      <c r="E27" s="7" t="n">
        <v>-438.8</v>
      </c>
      <c r="F27" s="4" t="s">
        <v>187</v>
      </c>
      <c r="J27" s="4" t="s">
        <v>187</v>
      </c>
      <c r="K27" s="4" t="s">
        <v>187</v>
      </c>
      <c r="L27" s="4" t="s">
        <v>187</v>
      </c>
      <c r="M27" s="7" t="n">
        <v>438.8</v>
      </c>
      <c r="O27" s="4" t="s">
        <v>187</v>
      </c>
    </row>
    <row r="28" spans="1:16">
      <c r="A28" s="4" t="s">
        <v>198</v>
      </c>
      <c r="B28" s="4" t="s">
        <v>187</v>
      </c>
      <c r="C28" s="4" t="s">
        <v>187</v>
      </c>
      <c r="D28" s="4" t="s">
        <v>187</v>
      </c>
      <c r="E28" s="4" t="s">
        <v>187</v>
      </c>
      <c r="F28" s="4" t="s">
        <v>187</v>
      </c>
      <c r="G28" s="7" t="n">
        <v>-30.3</v>
      </c>
      <c r="J28" s="4" t="s">
        <v>187</v>
      </c>
      <c r="K28" s="4" t="s">
        <v>187</v>
      </c>
      <c r="L28" s="4" t="s">
        <v>187</v>
      </c>
      <c r="M28" s="7" t="n">
        <v>30.3</v>
      </c>
      <c r="N28" s="4" t="s">
        <v>187</v>
      </c>
      <c r="O28" s="4" t="s">
        <v>187</v>
      </c>
      <c r="P28" s="4" t="s">
        <v>187</v>
      </c>
    </row>
    <row r="29" spans="1:16">
      <c r="A29" s="4" t="s">
        <v>199</v>
      </c>
      <c r="B29" s="4" t="s">
        <v>187</v>
      </c>
      <c r="C29" s="4" t="s">
        <v>187</v>
      </c>
      <c r="D29" s="4" t="s">
        <v>187</v>
      </c>
      <c r="E29" s="4" t="s">
        <v>187</v>
      </c>
      <c r="F29" s="4" t="s">
        <v>187</v>
      </c>
      <c r="H29" s="7" t="n">
        <v>-639.8</v>
      </c>
      <c r="J29" s="4" t="s">
        <v>187</v>
      </c>
      <c r="K29" s="4" t="s">
        <v>187</v>
      </c>
      <c r="L29" s="4" t="s">
        <v>187</v>
      </c>
      <c r="M29" s="7" t="n">
        <v>639.8</v>
      </c>
      <c r="O29" s="4" t="s">
        <v>187</v>
      </c>
    </row>
    <row r="30" spans="1:16">
      <c r="A30" s="4" t="s">
        <v>200</v>
      </c>
      <c r="B30" s="4" t="s">
        <v>187</v>
      </c>
      <c r="C30" s="7" t="n">
        <v>25.6</v>
      </c>
      <c r="D30" s="4" t="s">
        <v>187</v>
      </c>
      <c r="F30" s="4" t="s">
        <v>187</v>
      </c>
      <c r="G30" s="4" t="s">
        <v>187</v>
      </c>
      <c r="H30" s="4" t="s">
        <v>187</v>
      </c>
      <c r="I30" s="4" t="s">
        <v>187</v>
      </c>
      <c r="J30" s="4" t="s">
        <v>187</v>
      </c>
      <c r="K30" s="4" t="s">
        <v>187</v>
      </c>
      <c r="L30" s="4" t="s">
        <v>187</v>
      </c>
      <c r="M30" s="4" t="s">
        <v>187</v>
      </c>
      <c r="N30" s="7" t="n">
        <v>25.6</v>
      </c>
      <c r="O30" s="4" t="s">
        <v>187</v>
      </c>
      <c r="P30" s="7" t="n">
        <v>25.6</v>
      </c>
    </row>
    <row r="31" spans="1:16">
      <c r="A31" s="4" t="s">
        <v>209</v>
      </c>
      <c r="C31" s="7" t="n">
        <v>48.5</v>
      </c>
      <c r="D31" s="4" t="s">
        <v>187</v>
      </c>
      <c r="E31" s="4" t="s">
        <v>187</v>
      </c>
      <c r="F31" s="4" t="s">
        <v>187</v>
      </c>
      <c r="G31" s="4" t="s">
        <v>187</v>
      </c>
      <c r="H31" s="4" t="s">
        <v>187</v>
      </c>
      <c r="I31" s="4" t="s">
        <v>187</v>
      </c>
      <c r="J31" s="4" t="s">
        <v>187</v>
      </c>
      <c r="K31" s="4" t="s">
        <v>187</v>
      </c>
      <c r="L31" s="4" t="s">
        <v>187</v>
      </c>
      <c r="M31" s="4" t="s">
        <v>187</v>
      </c>
      <c r="N31" s="7" t="n">
        <v>48.5</v>
      </c>
      <c r="O31" s="4" t="s">
        <v>187</v>
      </c>
      <c r="P31" s="7" t="n">
        <v>48.5</v>
      </c>
    </row>
    <row r="32" spans="1:16">
      <c r="A32" s="4" t="s">
        <v>205</v>
      </c>
      <c r="D32" s="7" t="n">
        <v>650.4</v>
      </c>
      <c r="F32" s="4" t="s">
        <v>187</v>
      </c>
      <c r="G32" s="4" t="s">
        <v>187</v>
      </c>
      <c r="H32" s="4" t="s">
        <v>187</v>
      </c>
      <c r="I32" s="4" t="s">
        <v>187</v>
      </c>
      <c r="J32" s="4" t="s">
        <v>187</v>
      </c>
      <c r="K32" s="4" t="s">
        <v>187</v>
      </c>
      <c r="L32" s="4" t="s">
        <v>187</v>
      </c>
      <c r="M32" s="4" t="s">
        <v>187</v>
      </c>
      <c r="N32" s="7" t="n">
        <v>650.4</v>
      </c>
      <c r="O32" s="4" t="s">
        <v>187</v>
      </c>
      <c r="P32" s="7" t="n">
        <v>650.4</v>
      </c>
    </row>
    <row r="33" spans="1:16">
      <c r="A33" s="4" t="s">
        <v>210</v>
      </c>
      <c r="B33" s="4" t="s">
        <v>187</v>
      </c>
      <c r="C33" s="4" t="s">
        <v>187</v>
      </c>
      <c r="D33" s="4" t="s">
        <v>187</v>
      </c>
      <c r="E33" s="4" t="s">
        <v>187</v>
      </c>
      <c r="F33" s="4" t="s">
        <v>187</v>
      </c>
      <c r="G33" s="7" t="n">
        <v>-140.5</v>
      </c>
      <c r="H33" s="4" t="s">
        <v>187</v>
      </c>
      <c r="I33" s="4" t="s">
        <v>187</v>
      </c>
      <c r="J33" s="4" t="s">
        <v>187</v>
      </c>
      <c r="K33" s="4" t="s">
        <v>187</v>
      </c>
      <c r="L33" s="4" t="s">
        <v>187</v>
      </c>
      <c r="M33" s="4" t="s">
        <v>187</v>
      </c>
      <c r="N33" s="7" t="n">
        <v>-140.5</v>
      </c>
      <c r="O33" s="4" t="s">
        <v>187</v>
      </c>
      <c r="P33" s="7" t="n">
        <v>-140.5</v>
      </c>
    </row>
    <row r="34" spans="1:16">
      <c r="A34" s="4" t="s">
        <v>211</v>
      </c>
      <c r="B34" s="7" t="n">
        <v>12460.5</v>
      </c>
      <c r="C34" s="7" t="n">
        <v>115.1</v>
      </c>
      <c r="D34" s="7" t="n">
        <v>-71.5</v>
      </c>
      <c r="E34" s="7" t="n">
        <v>101.4</v>
      </c>
      <c r="F34" s="4" t="s">
        <v>187</v>
      </c>
      <c r="G34" s="4" t="s">
        <v>187</v>
      </c>
      <c r="I34" s="7" t="n">
        <v>-766.9</v>
      </c>
      <c r="J34" s="7" t="n">
        <v>-56.3</v>
      </c>
      <c r="K34" s="7" t="n">
        <v>-572.2</v>
      </c>
      <c r="L34" s="7" t="n">
        <v>-9.800000000000001</v>
      </c>
      <c r="M34" s="4" t="s">
        <v>187</v>
      </c>
      <c r="N34" s="7" t="n">
        <v>11200.3</v>
      </c>
      <c r="O34" s="7" t="n">
        <v>512.6</v>
      </c>
      <c r="P34" s="7" t="n">
        <v>11712.8</v>
      </c>
    </row>
    <row r="35" spans="1:16">
      <c r="A35" s="4" t="s">
        <v>212</v>
      </c>
      <c r="B35" s="4" t="s">
        <v>187</v>
      </c>
      <c r="C35" s="4" t="s">
        <v>187</v>
      </c>
      <c r="D35" s="4" t="s">
        <v>187</v>
      </c>
      <c r="E35" s="4" t="s">
        <v>187</v>
      </c>
      <c r="F35" s="4" t="s">
        <v>187</v>
      </c>
      <c r="G35" s="4" t="s">
        <v>187</v>
      </c>
      <c r="H35" s="4" t="s">
        <v>187</v>
      </c>
      <c r="I35" s="4" t="s">
        <v>187</v>
      </c>
      <c r="J35" s="4" t="s">
        <v>187</v>
      </c>
      <c r="K35" s="4" t="s">
        <v>187</v>
      </c>
      <c r="L35" s="4" t="s">
        <v>187</v>
      </c>
      <c r="M35" s="7" t="n">
        <v>-17.1</v>
      </c>
      <c r="N35" s="7" t="n">
        <v>-17.1</v>
      </c>
      <c r="O35" s="7" t="n">
        <v>2.5</v>
      </c>
      <c r="P35" s="7" t="n">
        <v>-14.6</v>
      </c>
    </row>
    <row r="36" spans="1:16">
      <c r="A36" s="4" t="s">
        <v>213</v>
      </c>
      <c r="B36" s="4" t="s">
        <v>187</v>
      </c>
      <c r="C36" s="4" t="s">
        <v>187</v>
      </c>
      <c r="D36" s="4" t="s">
        <v>187</v>
      </c>
      <c r="E36" s="4" t="s">
        <v>187</v>
      </c>
      <c r="F36" s="4" t="s">
        <v>187</v>
      </c>
      <c r="G36" s="4" t="s">
        <v>187</v>
      </c>
      <c r="H36" s="4" t="s">
        <v>187</v>
      </c>
      <c r="I36" s="4" t="s">
        <v>187</v>
      </c>
      <c r="J36" s="4" t="s">
        <v>187</v>
      </c>
      <c r="K36" s="4" t="s">
        <v>187</v>
      </c>
      <c r="L36" s="4" t="s">
        <v>187</v>
      </c>
      <c r="M36" s="7" t="n">
        <v>130.2</v>
      </c>
      <c r="N36" s="7" t="n">
        <v>130.2</v>
      </c>
      <c r="O36" s="4" t="s">
        <v>187</v>
      </c>
      <c r="P36" s="7" t="n">
        <v>130.2</v>
      </c>
    </row>
    <row r="37" spans="1:16">
      <c r="A37" s="4" t="s">
        <v>145</v>
      </c>
      <c r="B37" s="4" t="s">
        <v>187</v>
      </c>
      <c r="C37" s="4" t="s">
        <v>187</v>
      </c>
      <c r="D37" s="4" t="s">
        <v>187</v>
      </c>
      <c r="E37" s="4" t="s">
        <v>187</v>
      </c>
      <c r="F37" s="4" t="s">
        <v>187</v>
      </c>
      <c r="G37" s="4" t="s">
        <v>187</v>
      </c>
      <c r="H37" s="4" t="s">
        <v>187</v>
      </c>
      <c r="I37" s="7" t="n">
        <v>14.1</v>
      </c>
      <c r="J37" s="4" t="s">
        <v>187</v>
      </c>
      <c r="K37" s="4" t="s">
        <v>187</v>
      </c>
      <c r="L37" s="4" t="s">
        <v>187</v>
      </c>
      <c r="M37" s="4" t="s">
        <v>187</v>
      </c>
      <c r="N37" s="7" t="n">
        <v>14.1</v>
      </c>
      <c r="O37" s="7" t="n">
        <v>70.3</v>
      </c>
      <c r="P37" s="7" t="n">
        <v>84.40000000000001</v>
      </c>
    </row>
    <row r="38" spans="1:16">
      <c r="A38" s="4" t="s">
        <v>191</v>
      </c>
      <c r="B38" s="4" t="s">
        <v>187</v>
      </c>
      <c r="C38" s="4" t="s">
        <v>187</v>
      </c>
      <c r="D38" s="4" t="s">
        <v>187</v>
      </c>
      <c r="E38" s="4" t="s">
        <v>187</v>
      </c>
      <c r="F38" s="4" t="s">
        <v>187</v>
      </c>
      <c r="G38" s="4" t="s">
        <v>187</v>
      </c>
      <c r="H38" s="4" t="s">
        <v>187</v>
      </c>
      <c r="I38" s="4" t="s">
        <v>187</v>
      </c>
      <c r="J38" s="7" t="n">
        <v>-42.2</v>
      </c>
      <c r="K38" s="4" t="s">
        <v>187</v>
      </c>
      <c r="L38" s="4" t="s">
        <v>187</v>
      </c>
      <c r="M38" s="4" t="s">
        <v>187</v>
      </c>
      <c r="N38" s="7" t="n">
        <v>-42.2</v>
      </c>
      <c r="O38" s="4" t="s">
        <v>187</v>
      </c>
      <c r="P38" s="7" t="n">
        <v>-42.2</v>
      </c>
    </row>
    <row r="39" spans="1:16">
      <c r="A39" s="4" t="s">
        <v>192</v>
      </c>
      <c r="B39" s="4" t="s">
        <v>187</v>
      </c>
      <c r="C39" s="4" t="s">
        <v>187</v>
      </c>
      <c r="D39" s="4" t="s">
        <v>187</v>
      </c>
      <c r="E39" s="4" t="s">
        <v>187</v>
      </c>
      <c r="F39" s="4" t="s">
        <v>187</v>
      </c>
      <c r="G39" s="4" t="s">
        <v>187</v>
      </c>
      <c r="H39" s="4" t="s">
        <v>187</v>
      </c>
      <c r="I39" s="4" t="s">
        <v>187</v>
      </c>
      <c r="J39" s="4" t="s">
        <v>187</v>
      </c>
      <c r="K39" s="5" t="n">
        <v>176</v>
      </c>
      <c r="L39" s="4" t="s">
        <v>187</v>
      </c>
      <c r="M39" s="4" t="s">
        <v>187</v>
      </c>
      <c r="N39" s="5" t="n">
        <v>176</v>
      </c>
      <c r="O39" s="4" t="s">
        <v>187</v>
      </c>
      <c r="P39" s="5" t="n">
        <v>176</v>
      </c>
    </row>
    <row r="40" spans="1:16">
      <c r="A40" s="4" t="s">
        <v>193</v>
      </c>
      <c r="B40" s="4" t="s">
        <v>187</v>
      </c>
      <c r="C40" s="4" t="s">
        <v>187</v>
      </c>
      <c r="D40" s="4" t="s">
        <v>187</v>
      </c>
      <c r="E40" s="4" t="s">
        <v>187</v>
      </c>
      <c r="F40" s="4" t="s">
        <v>187</v>
      </c>
      <c r="G40" s="4" t="s">
        <v>187</v>
      </c>
      <c r="H40" s="4" t="s">
        <v>187</v>
      </c>
      <c r="I40" s="4" t="s">
        <v>187</v>
      </c>
      <c r="J40" s="4" t="s">
        <v>187</v>
      </c>
      <c r="K40" s="4" t="s">
        <v>187</v>
      </c>
      <c r="L40" s="7" t="n">
        <v>-18.2</v>
      </c>
      <c r="M40" s="7" t="n">
        <v>18.5</v>
      </c>
      <c r="N40" s="7" t="n">
        <v>0.3</v>
      </c>
      <c r="O40" s="4" t="s">
        <v>187</v>
      </c>
      <c r="P40" s="7" t="n">
        <v>0.3</v>
      </c>
    </row>
    <row r="41" spans="1:16">
      <c r="A41" s="4" t="s">
        <v>214</v>
      </c>
      <c r="B41" s="4" t="s">
        <v>187</v>
      </c>
      <c r="C41" s="4" t="s">
        <v>187</v>
      </c>
      <c r="D41" s="4" t="s">
        <v>187</v>
      </c>
      <c r="E41" s="4" t="s">
        <v>187</v>
      </c>
      <c r="F41" s="4" t="s">
        <v>187</v>
      </c>
      <c r="G41" s="4" t="s">
        <v>187</v>
      </c>
      <c r="H41" s="4" t="s">
        <v>187</v>
      </c>
      <c r="I41" s="4" t="s">
        <v>187</v>
      </c>
      <c r="J41" s="4" t="s">
        <v>187</v>
      </c>
      <c r="K41" s="4" t="s">
        <v>187</v>
      </c>
      <c r="L41" s="4" t="s">
        <v>187</v>
      </c>
      <c r="M41" s="5" t="n">
        <v>-64</v>
      </c>
      <c r="N41" s="5" t="n">
        <v>-64</v>
      </c>
      <c r="O41" s="4" t="s">
        <v>187</v>
      </c>
      <c r="P41" s="5" t="n">
        <v>-64</v>
      </c>
    </row>
    <row r="42" spans="1:16">
      <c r="A42" s="4" t="s">
        <v>194</v>
      </c>
      <c r="B42" s="4" t="s">
        <v>187</v>
      </c>
      <c r="C42" s="4" t="s">
        <v>187</v>
      </c>
      <c r="D42" s="4" t="s">
        <v>187</v>
      </c>
      <c r="E42" s="4" t="s">
        <v>187</v>
      </c>
      <c r="F42" s="4" t="s">
        <v>187</v>
      </c>
      <c r="G42" s="4" t="s">
        <v>187</v>
      </c>
      <c r="H42" s="4" t="s">
        <v>187</v>
      </c>
      <c r="I42" s="4" t="s">
        <v>187</v>
      </c>
      <c r="J42" s="4" t="s">
        <v>187</v>
      </c>
      <c r="K42" s="4" t="s">
        <v>187</v>
      </c>
      <c r="L42" s="4" t="s">
        <v>187</v>
      </c>
      <c r="M42" s="5" t="n">
        <v>-4448</v>
      </c>
      <c r="N42" s="5" t="n">
        <v>-4448</v>
      </c>
      <c r="O42" s="7" t="n">
        <v>-18.2</v>
      </c>
      <c r="P42" s="7" t="n">
        <v>-4466.2</v>
      </c>
    </row>
    <row r="43" spans="1:16">
      <c r="A43" s="4" t="s">
        <v>195</v>
      </c>
      <c r="I43" s="7" t="n">
        <v>14.1</v>
      </c>
      <c r="J43" s="7" t="n">
        <v>-42.2</v>
      </c>
      <c r="K43" s="5" t="n">
        <v>176</v>
      </c>
      <c r="L43" s="7" t="n">
        <v>-18.2</v>
      </c>
      <c r="M43" s="7" t="n">
        <v>-4493.5</v>
      </c>
      <c r="N43" s="7" t="n">
        <v>-4363.8</v>
      </c>
      <c r="O43" s="7" t="n">
        <v>52.1</v>
      </c>
      <c r="P43" s="7" t="n">
        <v>-4311.7</v>
      </c>
    </row>
    <row r="44" spans="1:16">
      <c r="A44" s="4" t="s">
        <v>208</v>
      </c>
      <c r="B44" s="4" t="s">
        <v>187</v>
      </c>
      <c r="C44" s="4" t="s">
        <v>187</v>
      </c>
      <c r="D44" s="4" t="s">
        <v>187</v>
      </c>
      <c r="E44" s="7" t="n">
        <v>-101.4</v>
      </c>
      <c r="F44" s="4" t="s">
        <v>187</v>
      </c>
      <c r="G44" s="4" t="s">
        <v>187</v>
      </c>
      <c r="H44" s="4" t="s">
        <v>187</v>
      </c>
      <c r="I44" s="4" t="s">
        <v>187</v>
      </c>
      <c r="J44" s="4" t="s">
        <v>187</v>
      </c>
      <c r="K44" s="4" t="s">
        <v>187</v>
      </c>
      <c r="L44" s="4" t="s">
        <v>187</v>
      </c>
      <c r="M44" s="7" t="n">
        <v>101.4</v>
      </c>
      <c r="N44" s="4" t="s">
        <v>187</v>
      </c>
      <c r="O44" s="4" t="s">
        <v>187</v>
      </c>
      <c r="P44" s="4" t="s">
        <v>187</v>
      </c>
    </row>
    <row r="45" spans="1:16">
      <c r="A45" s="4" t="s">
        <v>200</v>
      </c>
      <c r="B45" s="4" t="s">
        <v>187</v>
      </c>
      <c r="C45" s="7" t="n">
        <v>0.5</v>
      </c>
      <c r="D45" s="7" t="n">
        <v>14.8</v>
      </c>
      <c r="E45" s="4" t="s">
        <v>187</v>
      </c>
      <c r="F45" s="4" t="s">
        <v>187</v>
      </c>
      <c r="G45" s="4" t="s">
        <v>187</v>
      </c>
      <c r="H45" s="4" t="s">
        <v>187</v>
      </c>
      <c r="I45" s="4" t="s">
        <v>187</v>
      </c>
      <c r="J45" s="4" t="s">
        <v>187</v>
      </c>
      <c r="K45" s="4" t="s">
        <v>187</v>
      </c>
      <c r="L45" s="4" t="s">
        <v>187</v>
      </c>
      <c r="M45" s="4" t="s">
        <v>187</v>
      </c>
      <c r="N45" s="7" t="n">
        <v>15.3</v>
      </c>
      <c r="O45" s="4" t="s">
        <v>187</v>
      </c>
      <c r="P45" s="7" t="n">
        <v>15.3</v>
      </c>
    </row>
    <row r="46" spans="1:16">
      <c r="A46" s="4" t="s">
        <v>215</v>
      </c>
      <c r="B46" s="4" t="s">
        <v>187</v>
      </c>
      <c r="C46" s="7" t="n">
        <v>-0.2</v>
      </c>
      <c r="D46" s="4" t="s">
        <v>187</v>
      </c>
      <c r="E46" s="4" t="s">
        <v>187</v>
      </c>
      <c r="F46" s="4" t="s">
        <v>187</v>
      </c>
      <c r="G46" s="4" t="s">
        <v>187</v>
      </c>
      <c r="H46" s="4" t="s">
        <v>187</v>
      </c>
      <c r="I46" s="4" t="s">
        <v>187</v>
      </c>
      <c r="J46" s="4" t="s">
        <v>187</v>
      </c>
      <c r="K46" s="4" t="s">
        <v>187</v>
      </c>
      <c r="L46" s="4" t="s">
        <v>187</v>
      </c>
      <c r="M46" s="4" t="s">
        <v>187</v>
      </c>
      <c r="N46" s="7" t="n">
        <v>-0.2</v>
      </c>
      <c r="O46" s="4" t="s">
        <v>187</v>
      </c>
      <c r="P46" s="7" t="n">
        <v>-0.2</v>
      </c>
    </row>
    <row r="47" spans="1:16">
      <c r="A47" s="4" t="s">
        <v>216</v>
      </c>
      <c r="B47" s="6" t="s">
        <v>176</v>
      </c>
      <c r="C47" s="6" t="s">
        <v>217</v>
      </c>
      <c r="D47" s="6" t="s">
        <v>218</v>
      </c>
      <c r="E47" s="6" t="s">
        <v>219</v>
      </c>
      <c r="F47" s="4" t="s">
        <v>187</v>
      </c>
      <c r="G47" s="4" t="s">
        <v>187</v>
      </c>
      <c r="H47" s="4" t="s">
        <v>187</v>
      </c>
      <c r="I47" s="6" t="s">
        <v>220</v>
      </c>
      <c r="J47" s="6" t="s">
        <v>221</v>
      </c>
      <c r="K47" s="6" t="s">
        <v>222</v>
      </c>
      <c r="L47" s="6" t="s">
        <v>223</v>
      </c>
      <c r="M47" s="6" t="s">
        <v>224</v>
      </c>
      <c r="N47" s="6" t="s">
        <v>225</v>
      </c>
      <c r="O47" s="6" t="s">
        <v>226</v>
      </c>
      <c r="P47" s="6" t="s">
        <v>2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33</v>
      </c>
    </row>
    <row r="3" spans="1:2">
      <c r="A3" s="3" t="s">
        <v>507</v>
      </c>
    </row>
    <row r="4" spans="1:2">
      <c r="A4" s="4" t="s">
        <v>508</v>
      </c>
      <c r="B4" s="4" t="s">
        <v>509</v>
      </c>
    </row>
    <row r="5" spans="1:2">
      <c r="A5" s="4" t="s">
        <v>510</v>
      </c>
      <c r="B5" s="4" t="s">
        <v>511</v>
      </c>
    </row>
    <row r="6" spans="1:2">
      <c r="A6" s="4" t="s">
        <v>512</v>
      </c>
      <c r="B6" s="4" t="s">
        <v>513</v>
      </c>
    </row>
    <row r="7" spans="1:2">
      <c r="A7" s="4" t="s">
        <v>514</v>
      </c>
      <c r="B7" s="4" t="s">
        <v>515</v>
      </c>
    </row>
    <row r="8" spans="1:2">
      <c r="A8" s="4" t="s">
        <v>516</v>
      </c>
      <c r="B8" s="4" t="s">
        <v>517</v>
      </c>
    </row>
    <row r="9" spans="1:2">
      <c r="A9" s="4" t="s">
        <v>518</v>
      </c>
      <c r="B9" s="4" t="s">
        <v>519</v>
      </c>
    </row>
    <row r="10" spans="1:2">
      <c r="A10" s="4" t="s">
        <v>520</v>
      </c>
      <c r="B10" s="4" t="s">
        <v>521</v>
      </c>
    </row>
    <row r="11" spans="1:2">
      <c r="A11" s="4" t="s">
        <v>522</v>
      </c>
      <c r="B11" s="4" t="s">
        <v>523</v>
      </c>
    </row>
    <row r="12" spans="1:2">
      <c r="A12" s="4" t="s">
        <v>524</v>
      </c>
      <c r="B12" s="4" t="s">
        <v>525</v>
      </c>
    </row>
    <row r="13" spans="1:2">
      <c r="A13" s="4" t="s">
        <v>526</v>
      </c>
      <c r="B13" s="4" t="s">
        <v>527</v>
      </c>
    </row>
    <row r="14" spans="1:2">
      <c r="A14" s="4" t="s">
        <v>528</v>
      </c>
      <c r="B14" s="4" t="s">
        <v>529</v>
      </c>
    </row>
    <row r="15" spans="1:2">
      <c r="A15" s="4" t="s">
        <v>530</v>
      </c>
      <c r="B15" s="4" t="s">
        <v>531</v>
      </c>
    </row>
    <row r="16" spans="1:2">
      <c r="A16" s="4" t="s">
        <v>532</v>
      </c>
      <c r="B16" s="4" t="s">
        <v>533</v>
      </c>
    </row>
    <row r="17" spans="1:2">
      <c r="A17" s="4" t="s">
        <v>534</v>
      </c>
      <c r="B17" s="4" t="s">
        <v>5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36</v>
      </c>
      <c r="B1" s="2" t="s">
        <v>1</v>
      </c>
    </row>
    <row r="2" spans="1:2">
      <c r="B2" s="2" t="s">
        <v>33</v>
      </c>
    </row>
    <row r="3" spans="1:2">
      <c r="A3" s="3" t="s">
        <v>537</v>
      </c>
    </row>
    <row r="4" spans="1:2">
      <c r="A4" s="4" t="s">
        <v>538</v>
      </c>
      <c r="B4" s="4" t="s">
        <v>539</v>
      </c>
    </row>
    <row r="5" spans="1:2">
      <c r="A5" s="4" t="s">
        <v>540</v>
      </c>
      <c r="B5" s="4" t="s">
        <v>541</v>
      </c>
    </row>
    <row r="6" spans="1:2">
      <c r="A6" s="4" t="s">
        <v>542</v>
      </c>
      <c r="B6" s="4" t="s">
        <v>5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44</v>
      </c>
      <c r="B1" s="2" t="s">
        <v>1</v>
      </c>
    </row>
    <row r="2" spans="1:2">
      <c r="B2" s="2" t="s">
        <v>33</v>
      </c>
    </row>
    <row r="3" spans="1:2">
      <c r="A3" s="3" t="s">
        <v>545</v>
      </c>
    </row>
    <row r="4" spans="1:2">
      <c r="A4" s="4" t="s">
        <v>546</v>
      </c>
      <c r="B4" s="4" t="s">
        <v>5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48</v>
      </c>
      <c r="B1" s="2" t="s">
        <v>1</v>
      </c>
    </row>
    <row r="2" spans="1:2">
      <c r="B2" s="2" t="s">
        <v>33</v>
      </c>
    </row>
    <row r="3" spans="1:2">
      <c r="A3" s="3" t="s">
        <v>549</v>
      </c>
    </row>
    <row r="4" spans="1:2">
      <c r="A4" s="4" t="s">
        <v>550</v>
      </c>
      <c r="B4" s="4" t="s">
        <v>5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552</v>
      </c>
      <c r="B1" s="2" t="s">
        <v>1</v>
      </c>
    </row>
    <row r="2" spans="1:2">
      <c r="B2" s="2" t="s">
        <v>33</v>
      </c>
    </row>
    <row r="3" spans="1:2">
      <c r="A3" s="3" t="s">
        <v>553</v>
      </c>
    </row>
    <row r="4" spans="1:2">
      <c r="A4" s="4" t="s">
        <v>554</v>
      </c>
      <c r="B4" s="4" t="s">
        <v>555</v>
      </c>
    </row>
    <row r="5" spans="1:2">
      <c r="A5" s="4" t="s">
        <v>556</v>
      </c>
      <c r="B5" s="4" t="s">
        <v>557</v>
      </c>
    </row>
    <row r="6" spans="1:2">
      <c r="A6" s="4" t="s">
        <v>558</v>
      </c>
      <c r="B6" s="4" t="s">
        <v>559</v>
      </c>
    </row>
    <row r="7" spans="1:2">
      <c r="A7" s="4" t="s">
        <v>560</v>
      </c>
      <c r="B7" s="4" t="s">
        <v>5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62</v>
      </c>
      <c r="B1" s="2" t="s">
        <v>1</v>
      </c>
    </row>
    <row r="2" spans="1:2">
      <c r="B2" s="2" t="s">
        <v>33</v>
      </c>
    </row>
    <row r="3" spans="1:2">
      <c r="A3" s="3" t="s">
        <v>563</v>
      </c>
    </row>
    <row r="4" spans="1:2">
      <c r="A4" s="4" t="s">
        <v>564</v>
      </c>
      <c r="B4" s="4" t="s">
        <v>565</v>
      </c>
    </row>
    <row r="5" spans="1:2">
      <c r="A5" s="4" t="s">
        <v>566</v>
      </c>
      <c r="B5" s="4" t="s">
        <v>5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568</v>
      </c>
      <c r="B1" s="2" t="s">
        <v>1</v>
      </c>
    </row>
    <row r="2" spans="1:2">
      <c r="B2" s="2" t="s">
        <v>33</v>
      </c>
    </row>
    <row r="3" spans="1:2">
      <c r="A3" s="3" t="s">
        <v>569</v>
      </c>
    </row>
    <row r="4" spans="1:2">
      <c r="A4" s="4" t="s">
        <v>570</v>
      </c>
      <c r="B4" s="4" t="s">
        <v>571</v>
      </c>
    </row>
    <row r="5" spans="1:2">
      <c r="A5" s="4" t="s">
        <v>572</v>
      </c>
      <c r="B5" s="4" t="s">
        <v>573</v>
      </c>
    </row>
    <row r="6" spans="1:2">
      <c r="A6" s="4" t="s">
        <v>574</v>
      </c>
      <c r="B6" s="4" t="s">
        <v>575</v>
      </c>
    </row>
    <row r="7" spans="1:2">
      <c r="A7" s="4" t="s">
        <v>576</v>
      </c>
      <c r="B7" s="4" t="s">
        <v>5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578</v>
      </c>
      <c r="B1" s="2" t="s">
        <v>1</v>
      </c>
    </row>
    <row r="2" spans="1:2">
      <c r="B2" s="2" t="s">
        <v>33</v>
      </c>
    </row>
    <row r="3" spans="1:2">
      <c r="A3" s="3" t="s">
        <v>579</v>
      </c>
    </row>
    <row r="4" spans="1:2">
      <c r="A4" s="4" t="s">
        <v>580</v>
      </c>
      <c r="B4" s="4" t="s">
        <v>581</v>
      </c>
    </row>
    <row r="5" spans="1:2">
      <c r="A5" s="4" t="s">
        <v>582</v>
      </c>
      <c r="B5" s="4" t="s">
        <v>5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84</v>
      </c>
      <c r="B1" s="2" t="s">
        <v>1</v>
      </c>
    </row>
    <row r="2" spans="1:2">
      <c r="B2" s="2" t="s">
        <v>33</v>
      </c>
    </row>
    <row r="3" spans="1:2">
      <c r="A3" s="3" t="s">
        <v>585</v>
      </c>
    </row>
    <row r="4" spans="1:2">
      <c r="A4" s="4" t="s">
        <v>586</v>
      </c>
      <c r="B4" s="4" t="s">
        <v>5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588</v>
      </c>
      <c r="B1" s="2" t="s">
        <v>1</v>
      </c>
    </row>
    <row r="2" spans="1:2">
      <c r="B2" s="2" t="s">
        <v>33</v>
      </c>
    </row>
    <row r="3" spans="1:2">
      <c r="A3" s="3" t="s">
        <v>344</v>
      </c>
    </row>
    <row r="4" spans="1:2">
      <c r="A4" s="4" t="s">
        <v>589</v>
      </c>
      <c r="B4" s="4" t="s">
        <v>590</v>
      </c>
    </row>
    <row r="5" spans="1:2">
      <c r="A5" s="4" t="s">
        <v>591</v>
      </c>
      <c r="B5" s="4" t="s">
        <v>592</v>
      </c>
    </row>
    <row r="6" spans="1:2">
      <c r="A6" s="4" t="s">
        <v>593</v>
      </c>
      <c r="B6" s="4" t="s">
        <v>594</v>
      </c>
    </row>
    <row r="7" spans="1:2">
      <c r="A7" s="4" t="s">
        <v>595</v>
      </c>
      <c r="B7" s="4" t="s">
        <v>596</v>
      </c>
    </row>
    <row r="8" spans="1:2">
      <c r="A8" s="4" t="s">
        <v>597</v>
      </c>
      <c r="B8" s="4" t="s">
        <v>5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5"/>
  </cols>
  <sheetData>
    <row r="1" spans="1:2">
      <c r="A1" s="1" t="s">
        <v>228</v>
      </c>
      <c r="B1" s="2" t="s">
        <v>1</v>
      </c>
    </row>
    <row r="2" spans="1:2">
      <c r="B2" s="2" t="s">
        <v>229</v>
      </c>
    </row>
    <row r="3" spans="1:2">
      <c r="A3" s="3" t="s">
        <v>230</v>
      </c>
    </row>
    <row r="4" spans="1:2">
      <c r="A4" s="4" t="s">
        <v>231</v>
      </c>
      <c r="B4" s="6" t="s">
        <v>232</v>
      </c>
    </row>
    <row r="5" spans="1:2">
      <c r="A5" s="4" t="s">
        <v>233</v>
      </c>
      <c r="B5" s="6" t="s">
        <v>23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99</v>
      </c>
      <c r="B1" s="2" t="s">
        <v>1</v>
      </c>
    </row>
    <row r="2" spans="1:2">
      <c r="B2" s="2" t="s">
        <v>33</v>
      </c>
    </row>
    <row r="3" spans="1:2">
      <c r="A3" s="3" t="s">
        <v>600</v>
      </c>
    </row>
    <row r="4" spans="1:2">
      <c r="A4" s="4" t="s">
        <v>601</v>
      </c>
      <c r="B4" s="4" t="s">
        <v>6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603</v>
      </c>
      <c r="B1" s="2" t="s">
        <v>1</v>
      </c>
    </row>
    <row r="2" spans="1:2">
      <c r="B2" s="2" t="s">
        <v>33</v>
      </c>
    </row>
    <row r="3" spans="1:2">
      <c r="A3" s="3" t="s">
        <v>604</v>
      </c>
    </row>
    <row r="4" spans="1:2">
      <c r="A4" s="4" t="s">
        <v>605</v>
      </c>
      <c r="B4" s="4" t="s">
        <v>6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07</v>
      </c>
      <c r="B1" s="2" t="s">
        <v>1</v>
      </c>
    </row>
    <row r="2" spans="1:2">
      <c r="B2" s="2" t="s">
        <v>33</v>
      </c>
    </row>
    <row r="3" spans="1:2">
      <c r="A3" s="3" t="s">
        <v>608</v>
      </c>
    </row>
    <row r="4" spans="1:2">
      <c r="A4" s="4" t="s">
        <v>609</v>
      </c>
      <c r="B4" s="4" t="s">
        <v>6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611</v>
      </c>
      <c r="B1" s="2" t="s">
        <v>1</v>
      </c>
    </row>
    <row r="2" spans="1:2">
      <c r="B2" s="2" t="s">
        <v>33</v>
      </c>
    </row>
    <row r="3" spans="1:2">
      <c r="A3" s="3" t="s">
        <v>612</v>
      </c>
    </row>
    <row r="4" spans="1:2">
      <c r="A4" s="4" t="s">
        <v>613</v>
      </c>
      <c r="B4" s="4" t="s">
        <v>614</v>
      </c>
    </row>
    <row r="5" spans="1:2">
      <c r="A5" s="4" t="s">
        <v>615</v>
      </c>
      <c r="B5" s="4" t="s">
        <v>616</v>
      </c>
    </row>
    <row r="6" spans="1:2">
      <c r="A6" s="4" t="s">
        <v>617</v>
      </c>
      <c r="B6" s="4" t="s">
        <v>6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619</v>
      </c>
      <c r="B1" s="2" t="s">
        <v>1</v>
      </c>
    </row>
    <row r="2" spans="1:2">
      <c r="B2" s="2" t="s">
        <v>33</v>
      </c>
    </row>
    <row r="3" spans="1:2">
      <c r="A3" s="3" t="s">
        <v>620</v>
      </c>
    </row>
    <row r="4" spans="1:2">
      <c r="A4" s="4" t="s">
        <v>621</v>
      </c>
      <c r="B4" s="4" t="s">
        <v>622</v>
      </c>
    </row>
    <row r="5" spans="1:2">
      <c r="A5" s="4" t="s">
        <v>623</v>
      </c>
      <c r="B5" s="4" t="s">
        <v>624</v>
      </c>
    </row>
    <row r="6" spans="1:2">
      <c r="A6" s="4" t="s">
        <v>625</v>
      </c>
      <c r="B6" s="4" t="s">
        <v>6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627</v>
      </c>
      <c r="B1" s="2" t="s">
        <v>1</v>
      </c>
    </row>
    <row r="2" spans="1:2">
      <c r="B2" s="2" t="s">
        <v>33</v>
      </c>
    </row>
    <row r="3" spans="1:2">
      <c r="A3" s="3" t="s">
        <v>628</v>
      </c>
    </row>
    <row r="4" spans="1:2">
      <c r="A4" s="4" t="s">
        <v>629</v>
      </c>
      <c r="B4" s="4" t="s">
        <v>630</v>
      </c>
    </row>
    <row r="5" spans="1:2">
      <c r="A5" s="4" t="s">
        <v>629</v>
      </c>
      <c r="B5" s="4" t="s">
        <v>631</v>
      </c>
    </row>
    <row r="6" spans="1:2">
      <c r="A6" s="4" t="s">
        <v>632</v>
      </c>
      <c r="B6" s="4" t="s">
        <v>633</v>
      </c>
    </row>
    <row r="7" spans="1:2">
      <c r="A7" s="4" t="s">
        <v>634</v>
      </c>
      <c r="B7" s="4" t="s">
        <v>635</v>
      </c>
    </row>
    <row r="8" spans="1:2">
      <c r="A8" s="4" t="s">
        <v>636</v>
      </c>
      <c r="B8" s="4" t="s">
        <v>63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38</v>
      </c>
      <c r="B1" s="2" t="s">
        <v>1</v>
      </c>
    </row>
    <row r="2" spans="1:2">
      <c r="B2" s="2" t="s">
        <v>33</v>
      </c>
    </row>
    <row r="3" spans="1:2">
      <c r="A3" s="3" t="s">
        <v>639</v>
      </c>
    </row>
    <row r="4" spans="1:2">
      <c r="A4" s="4" t="s">
        <v>640</v>
      </c>
      <c r="B4" s="4" t="s">
        <v>6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42</v>
      </c>
      <c r="B1" s="2" t="s">
        <v>1</v>
      </c>
    </row>
    <row r="2" spans="1:2">
      <c r="B2" s="2" t="s">
        <v>33</v>
      </c>
    </row>
    <row r="3" spans="1:2">
      <c r="A3" s="3" t="s">
        <v>643</v>
      </c>
    </row>
    <row r="4" spans="1:2">
      <c r="A4" s="4" t="s">
        <v>644</v>
      </c>
      <c r="B4" s="4" t="s">
        <v>64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646</v>
      </c>
      <c r="B1" s="2" t="s">
        <v>1</v>
      </c>
    </row>
    <row r="2" spans="1:2">
      <c r="B2" s="2" t="s">
        <v>33</v>
      </c>
    </row>
    <row r="3" spans="1:2">
      <c r="A3" s="3" t="s">
        <v>647</v>
      </c>
    </row>
    <row r="4" spans="1:2">
      <c r="A4" s="4" t="s">
        <v>648</v>
      </c>
      <c r="B4" s="4" t="s">
        <v>64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50</v>
      </c>
      <c r="B1" s="2" t="s">
        <v>1</v>
      </c>
    </row>
    <row r="2" spans="1:2">
      <c r="B2" s="2" t="s">
        <v>33</v>
      </c>
    </row>
    <row r="3" spans="1:2">
      <c r="A3" s="3" t="s">
        <v>651</v>
      </c>
    </row>
    <row r="4" spans="1:2">
      <c r="A4" s="4" t="s">
        <v>652</v>
      </c>
      <c r="B4" s="4" t="s">
        <v>653</v>
      </c>
    </row>
    <row r="5" spans="1:2">
      <c r="A5" s="4" t="s">
        <v>654</v>
      </c>
      <c r="B5" s="4" t="s">
        <v>655</v>
      </c>
    </row>
    <row r="6" spans="1:2">
      <c r="A6" s="4" t="s">
        <v>656</v>
      </c>
      <c r="B6" s="4" t="s">
        <v>657</v>
      </c>
    </row>
    <row r="7" spans="1:2">
      <c r="A7" s="4" t="s">
        <v>658</v>
      </c>
      <c r="B7" s="4" t="s">
        <v>6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v>
      </c>
      <c r="B1" s="2" t="s">
        <v>1</v>
      </c>
    </row>
    <row r="2" spans="1:4">
      <c r="B2" s="2" t="s">
        <v>33</v>
      </c>
      <c r="C2" s="2" t="s">
        <v>34</v>
      </c>
      <c r="D2" s="2" t="s">
        <v>94</v>
      </c>
    </row>
    <row r="3" spans="1:4">
      <c r="A3" s="3" t="s">
        <v>236</v>
      </c>
    </row>
    <row r="4" spans="1:4">
      <c r="A4" s="4" t="s">
        <v>237</v>
      </c>
      <c r="B4" s="6" t="s">
        <v>238</v>
      </c>
      <c r="C4" s="6" t="s">
        <v>239</v>
      </c>
      <c r="D4" s="6" t="s">
        <v>240</v>
      </c>
    </row>
    <row r="5" spans="1:4">
      <c r="A5" s="3" t="s">
        <v>241</v>
      </c>
    </row>
    <row r="6" spans="1:4">
      <c r="A6" s="4" t="s">
        <v>242</v>
      </c>
      <c r="B6" s="7" t="n">
        <v>962.7</v>
      </c>
      <c r="C6" s="7" t="n">
        <v>895.5</v>
      </c>
      <c r="D6" s="7" t="n">
        <v>751.7</v>
      </c>
    </row>
    <row r="7" spans="1:4">
      <c r="A7" s="4" t="s">
        <v>243</v>
      </c>
      <c r="B7" s="7" t="n">
        <v>784.5</v>
      </c>
      <c r="C7" s="7" t="n">
        <v>736.8</v>
      </c>
      <c r="D7" s="5" t="n">
        <v>658</v>
      </c>
    </row>
    <row r="8" spans="1:4">
      <c r="A8" s="4" t="s">
        <v>244</v>
      </c>
      <c r="B8" s="5" t="n">
        <v>51</v>
      </c>
      <c r="C8" s="7" t="n">
        <v>8.4</v>
      </c>
      <c r="D8" s="7" t="n">
        <v>-33.7</v>
      </c>
    </row>
    <row r="9" spans="1:4">
      <c r="A9" s="4" t="s">
        <v>245</v>
      </c>
      <c r="B9" s="5" t="n">
        <v>0</v>
      </c>
      <c r="C9" s="5" t="n">
        <v>0</v>
      </c>
      <c r="D9" s="7" t="n">
        <v>-59.6</v>
      </c>
    </row>
    <row r="10" spans="1:4">
      <c r="A10" s="4" t="s">
        <v>246</v>
      </c>
      <c r="B10" s="7" t="n">
        <v>352.2</v>
      </c>
      <c r="C10" s="7" t="n">
        <v>224.7</v>
      </c>
      <c r="D10" s="7" t="n">
        <v>70.7</v>
      </c>
    </row>
    <row r="11" spans="1:4">
      <c r="A11" s="4" t="s">
        <v>69</v>
      </c>
      <c r="B11" s="7" t="n">
        <v>214.4</v>
      </c>
      <c r="C11" s="7" t="n">
        <v>443.3</v>
      </c>
      <c r="D11" s="7" t="n">
        <v>398.8</v>
      </c>
    </row>
    <row r="12" spans="1:4">
      <c r="A12" s="4" t="s">
        <v>247</v>
      </c>
      <c r="B12" s="5" t="n">
        <v>0</v>
      </c>
      <c r="C12" s="7" t="n">
        <v>-449.8</v>
      </c>
      <c r="D12" s="5" t="n">
        <v>0</v>
      </c>
    </row>
    <row r="13" spans="1:4">
      <c r="A13" s="4" t="s">
        <v>248</v>
      </c>
      <c r="B13" s="7" t="n">
        <v>-17.7</v>
      </c>
      <c r="C13" s="7" t="n">
        <v>-22.4</v>
      </c>
      <c r="D13" s="7" t="n">
        <v>-29.3</v>
      </c>
    </row>
    <row r="14" spans="1:4">
      <c r="A14" s="4" t="s">
        <v>249</v>
      </c>
      <c r="B14" s="7" t="n">
        <v>2241.5</v>
      </c>
      <c r="C14" s="7" t="n">
        <v>1881.8</v>
      </c>
      <c r="D14" s="7" t="n">
        <v>1300.2</v>
      </c>
    </row>
    <row r="15" spans="1:4">
      <c r="A15" s="4" t="s">
        <v>250</v>
      </c>
      <c r="B15" s="7" t="n">
        <v>-340.1</v>
      </c>
      <c r="C15" s="7" t="n">
        <v>-210.6</v>
      </c>
      <c r="D15" s="7" t="n">
        <v>-15.9</v>
      </c>
    </row>
    <row r="16" spans="1:4">
      <c r="A16" s="4" t="s">
        <v>251</v>
      </c>
      <c r="B16" s="7" t="n">
        <v>176.7</v>
      </c>
      <c r="C16" s="7" t="n">
        <v>244.9</v>
      </c>
      <c r="D16" s="7" t="n">
        <v>260.4</v>
      </c>
    </row>
    <row r="17" spans="1:4">
      <c r="A17" s="4" t="s">
        <v>252</v>
      </c>
      <c r="B17" s="7" t="n">
        <v>2310.7</v>
      </c>
      <c r="C17" s="7" t="n">
        <v>2785.8</v>
      </c>
      <c r="D17" s="7" t="n">
        <v>3190.4</v>
      </c>
    </row>
    <row r="18" spans="1:4">
      <c r="A18" s="4" t="s">
        <v>253</v>
      </c>
      <c r="B18" s="7" t="n">
        <v>992.5</v>
      </c>
      <c r="C18" s="7" t="n">
        <v>-682.1</v>
      </c>
      <c r="D18" s="7" t="n">
        <v>199.9</v>
      </c>
    </row>
    <row r="19" spans="1:4">
      <c r="A19" s="4" t="s">
        <v>43</v>
      </c>
      <c r="B19" s="5" t="n">
        <v>-226</v>
      </c>
      <c r="C19" s="7" t="n">
        <v>35.2</v>
      </c>
      <c r="D19" s="7" t="n">
        <v>-728.1</v>
      </c>
    </row>
    <row r="20" spans="1:4">
      <c r="A20" s="4" t="s">
        <v>254</v>
      </c>
      <c r="B20" s="7" t="n">
        <v>-50.1</v>
      </c>
      <c r="C20" s="7" t="n">
        <v>224.9</v>
      </c>
      <c r="D20" s="7" t="n">
        <v>-301.3</v>
      </c>
    </row>
    <row r="21" spans="1:4">
      <c r="A21" s="4" t="s">
        <v>63</v>
      </c>
      <c r="B21" s="7" t="n">
        <v>-1051.3</v>
      </c>
      <c r="C21" s="7" t="n">
        <v>1085.3</v>
      </c>
      <c r="D21" s="7" t="n">
        <v>644.7</v>
      </c>
    </row>
    <row r="22" spans="1:4">
      <c r="A22" s="4" t="s">
        <v>64</v>
      </c>
      <c r="B22" s="7" t="n">
        <v>170.9</v>
      </c>
      <c r="C22" s="7" t="n">
        <v>-621.3</v>
      </c>
      <c r="D22" s="7" t="n">
        <v>1335.6</v>
      </c>
    </row>
    <row r="23" spans="1:4">
      <c r="A23" s="4" t="s">
        <v>255</v>
      </c>
      <c r="B23" s="7" t="n">
        <v>2146.7</v>
      </c>
      <c r="C23" s="7" t="n">
        <v>2827.8</v>
      </c>
      <c r="D23" s="7" t="n">
        <v>4341.2</v>
      </c>
    </row>
    <row r="24" spans="1:4">
      <c r="A24" s="3" t="s">
        <v>256</v>
      </c>
    </row>
    <row r="25" spans="1:4">
      <c r="A25" s="4" t="s">
        <v>257</v>
      </c>
      <c r="B25" s="7" t="n">
        <v>-273.7</v>
      </c>
      <c r="C25" s="7" t="n">
        <v>7.6</v>
      </c>
      <c r="D25" s="7" t="n">
        <v>-210.6</v>
      </c>
    </row>
    <row r="26" spans="1:4">
      <c r="A26" s="4" t="s">
        <v>258</v>
      </c>
      <c r="B26" s="7" t="n">
        <v>143.7</v>
      </c>
      <c r="C26" s="7" t="n">
        <v>53.3</v>
      </c>
      <c r="D26" s="7" t="n">
        <v>218.7</v>
      </c>
    </row>
    <row r="27" spans="1:4">
      <c r="A27" s="4" t="s">
        <v>259</v>
      </c>
      <c r="B27" s="7" t="n">
        <v>177.3</v>
      </c>
      <c r="C27" s="7" t="n">
        <v>405.5</v>
      </c>
      <c r="D27" s="7" t="n">
        <v>186.1</v>
      </c>
    </row>
    <row r="28" spans="1:4">
      <c r="A28" s="4" t="s">
        <v>260</v>
      </c>
      <c r="B28" s="7" t="n">
        <v>3.6</v>
      </c>
      <c r="C28" s="7" t="n">
        <v>26.8</v>
      </c>
      <c r="D28" s="7" t="n">
        <v>41.1</v>
      </c>
    </row>
    <row r="29" spans="1:4">
      <c r="A29" s="4" t="s">
        <v>261</v>
      </c>
      <c r="B29" s="7" t="n">
        <v>-355.6</v>
      </c>
      <c r="C29" s="7" t="n">
        <v>-509.3</v>
      </c>
      <c r="D29" s="5" t="n">
        <v>-401</v>
      </c>
    </row>
    <row r="30" spans="1:4">
      <c r="A30" s="4" t="s">
        <v>262</v>
      </c>
      <c r="B30" s="7" t="n">
        <v>-1147.4</v>
      </c>
      <c r="C30" s="7" t="n">
        <v>-1323.3</v>
      </c>
      <c r="D30" s="7" t="n">
        <v>-786.1</v>
      </c>
    </row>
    <row r="31" spans="1:4">
      <c r="A31" s="4" t="s">
        <v>263</v>
      </c>
      <c r="B31" s="7" t="n">
        <v>-0.7</v>
      </c>
      <c r="C31" s="7" t="n">
        <v>-37.1</v>
      </c>
      <c r="D31" s="7" t="n">
        <v>-7.1</v>
      </c>
    </row>
    <row r="32" spans="1:4">
      <c r="A32" s="4" t="s">
        <v>264</v>
      </c>
      <c r="B32" s="7" t="n">
        <v>-265.5</v>
      </c>
      <c r="C32" s="7" t="n">
        <v>-781.5</v>
      </c>
      <c r="D32" s="7" t="n">
        <v>-1044.9</v>
      </c>
    </row>
    <row r="33" spans="1:4">
      <c r="A33" s="4" t="s">
        <v>265</v>
      </c>
      <c r="B33" s="7" t="n">
        <v>428.4</v>
      </c>
      <c r="C33" s="7" t="n">
        <v>669.8</v>
      </c>
      <c r="D33" s="7" t="n">
        <v>2337.4</v>
      </c>
    </row>
    <row r="34" spans="1:4">
      <c r="A34" s="4" t="s">
        <v>266</v>
      </c>
      <c r="B34" s="7" t="n">
        <v>-132.7</v>
      </c>
      <c r="C34" s="7" t="n">
        <v>-20.4</v>
      </c>
      <c r="D34" s="7" t="n">
        <v>-516.3</v>
      </c>
    </row>
    <row r="35" spans="1:4">
      <c r="A35" s="4" t="s">
        <v>265</v>
      </c>
      <c r="B35" s="7" t="n">
        <v>295.7</v>
      </c>
      <c r="C35" s="7" t="n">
        <v>649.4</v>
      </c>
      <c r="D35" s="7" t="n">
        <v>1821.1</v>
      </c>
    </row>
    <row r="36" spans="1:4">
      <c r="A36" s="3" t="s">
        <v>267</v>
      </c>
    </row>
    <row r="37" spans="1:4">
      <c r="A37" s="4" t="s">
        <v>268</v>
      </c>
      <c r="B37" s="7" t="n">
        <v>-213.7</v>
      </c>
      <c r="C37" s="7" t="n">
        <v>-97.59999999999999</v>
      </c>
      <c r="D37" s="7" t="n">
        <v>-172.9</v>
      </c>
    </row>
    <row r="38" spans="1:4">
      <c r="A38" s="4" t="s">
        <v>269</v>
      </c>
      <c r="B38" s="7" t="n">
        <v>179.7</v>
      </c>
      <c r="C38" s="7" t="n">
        <v>118.6</v>
      </c>
      <c r="D38" s="5" t="n">
        <v>0</v>
      </c>
    </row>
    <row r="39" spans="1:4">
      <c r="A39" s="4" t="s">
        <v>270</v>
      </c>
      <c r="B39" s="7" t="n">
        <v>-5.2</v>
      </c>
      <c r="C39" s="5" t="n">
        <v>0</v>
      </c>
      <c r="D39" s="7" t="n">
        <v>-66.7</v>
      </c>
    </row>
    <row r="40" spans="1:4">
      <c r="A40" s="4" t="s">
        <v>271</v>
      </c>
      <c r="B40" s="7" t="n">
        <v>140.9</v>
      </c>
      <c r="C40" s="7" t="n">
        <v>238.3</v>
      </c>
      <c r="D40" s="7" t="n">
        <v>91.5</v>
      </c>
    </row>
    <row r="41" spans="1:4">
      <c r="A41" s="4" t="s">
        <v>272</v>
      </c>
      <c r="B41" s="7" t="n">
        <v>-249.4</v>
      </c>
      <c r="C41" s="7" t="n">
        <v>74.7</v>
      </c>
      <c r="D41" s="5" t="n">
        <v>1258</v>
      </c>
    </row>
    <row r="42" spans="1:4">
      <c r="A42" s="4" t="s">
        <v>273</v>
      </c>
      <c r="B42" s="5" t="n">
        <v>-578</v>
      </c>
      <c r="C42" s="7" t="n">
        <v>-681.2</v>
      </c>
      <c r="D42" s="5" t="n">
        <v>-1114</v>
      </c>
    </row>
    <row r="43" spans="1:4">
      <c r="A43" s="4" t="s">
        <v>274</v>
      </c>
      <c r="B43" s="7" t="n">
        <v>-845.3</v>
      </c>
      <c r="C43" s="7" t="n">
        <v>-681.7</v>
      </c>
      <c r="D43" s="7" t="n">
        <v>-743.4</v>
      </c>
    </row>
    <row r="44" spans="1:4">
      <c r="A44" s="4" t="s">
        <v>275</v>
      </c>
      <c r="B44" s="7" t="n">
        <v>261.5</v>
      </c>
      <c r="C44" s="7" t="n">
        <v>150.3</v>
      </c>
      <c r="D44" s="7" t="n">
        <v>309.6</v>
      </c>
    </row>
    <row r="45" spans="1:4">
      <c r="A45" s="4" t="s">
        <v>276</v>
      </c>
      <c r="B45" s="7" t="n">
        <v>-20.5</v>
      </c>
      <c r="C45" s="5" t="n">
        <v>-51</v>
      </c>
      <c r="D45" s="7" t="n">
        <v>-62.1</v>
      </c>
    </row>
    <row r="46" spans="1:4">
      <c r="A46" s="4" t="s">
        <v>277</v>
      </c>
      <c r="B46" s="5" t="n">
        <v>0</v>
      </c>
      <c r="C46" s="7" t="n">
        <v>-1119.6</v>
      </c>
      <c r="D46" s="7" t="n">
        <v>-793.7</v>
      </c>
    </row>
    <row r="47" spans="1:4">
      <c r="A47" s="4" t="s">
        <v>278</v>
      </c>
      <c r="B47" s="7" t="n">
        <v>3.3</v>
      </c>
      <c r="C47" s="7" t="n">
        <v>-1.2</v>
      </c>
      <c r="D47" s="7" t="n">
        <v>-1.2</v>
      </c>
    </row>
    <row r="48" spans="1:4">
      <c r="A48" s="4" t="s">
        <v>279</v>
      </c>
      <c r="B48" s="7" t="n">
        <v>-1326.7</v>
      </c>
      <c r="C48" s="7" t="n">
        <v>-2050.4</v>
      </c>
      <c r="D48" s="7" t="n">
        <v>-1294.9</v>
      </c>
    </row>
    <row r="49" spans="1:4">
      <c r="A49" s="4" t="s">
        <v>280</v>
      </c>
      <c r="B49" s="7" t="n">
        <v>-89.2</v>
      </c>
      <c r="C49" s="7" t="n">
        <v>-84.09999999999999</v>
      </c>
      <c r="D49" s="5" t="n">
        <v>-2865</v>
      </c>
    </row>
    <row r="50" spans="1:4">
      <c r="A50" s="4" t="s">
        <v>279</v>
      </c>
      <c r="B50" s="7" t="n">
        <v>-1415.9</v>
      </c>
      <c r="C50" s="7" t="n">
        <v>-2134.5</v>
      </c>
      <c r="D50" s="7" t="n">
        <v>-4159.9</v>
      </c>
    </row>
    <row r="51" spans="1:4">
      <c r="A51" s="3" t="s">
        <v>281</v>
      </c>
    </row>
    <row r="52" spans="1:4">
      <c r="A52" s="4" t="s">
        <v>282</v>
      </c>
      <c r="B52" s="7" t="n">
        <v>6500.1</v>
      </c>
      <c r="C52" s="7" t="n">
        <v>8020.2</v>
      </c>
      <c r="D52" s="7" t="n">
        <v>8279.799999999999</v>
      </c>
    </row>
    <row r="53" spans="1:4">
      <c r="A53" s="4" t="s">
        <v>283</v>
      </c>
      <c r="B53" s="5" t="n">
        <v>-6224</v>
      </c>
      <c r="C53" s="7" t="n">
        <v>-7332.5</v>
      </c>
      <c r="D53" s="7" t="n">
        <v>-2972.6</v>
      </c>
    </row>
    <row r="54" spans="1:4">
      <c r="A54" s="4" t="s">
        <v>284</v>
      </c>
      <c r="B54" s="5" t="n">
        <v>0</v>
      </c>
      <c r="C54" s="7" t="n">
        <v>509.9</v>
      </c>
      <c r="D54" s="7" t="n">
        <v>6.4</v>
      </c>
    </row>
    <row r="55" spans="1:4">
      <c r="A55" s="4" t="s">
        <v>204</v>
      </c>
      <c r="B55" s="5" t="n">
        <v>0</v>
      </c>
      <c r="C55" s="5" t="n">
        <v>0</v>
      </c>
      <c r="D55" s="7" t="n">
        <v>-543.3</v>
      </c>
    </row>
    <row r="56" spans="1:4">
      <c r="A56" s="4" t="s">
        <v>285</v>
      </c>
      <c r="B56" s="5" t="n">
        <v>0</v>
      </c>
      <c r="C56" s="5" t="n">
        <v>0</v>
      </c>
      <c r="D56" s="7" t="n">
        <v>-1176.3</v>
      </c>
    </row>
    <row r="57" spans="1:4">
      <c r="A57" s="4" t="s">
        <v>286</v>
      </c>
      <c r="B57" s="7" t="n">
        <v>-102.4</v>
      </c>
      <c r="C57" s="7" t="n">
        <v>-149.9</v>
      </c>
      <c r="D57" s="5" t="n">
        <v>0</v>
      </c>
    </row>
    <row r="58" spans="1:4">
      <c r="A58" s="4" t="s">
        <v>287</v>
      </c>
      <c r="B58" s="7" t="n">
        <v>173.7</v>
      </c>
      <c r="C58" s="7" t="n">
        <v>1047.7</v>
      </c>
      <c r="D58" s="5" t="n">
        <v>3594</v>
      </c>
    </row>
    <row r="59" spans="1:4">
      <c r="A59" s="4" t="s">
        <v>288</v>
      </c>
      <c r="B59" s="7" t="n">
        <v>-99.8</v>
      </c>
      <c r="C59" s="7" t="n">
        <v>9.4</v>
      </c>
      <c r="D59" s="7" t="n">
        <v>126.6</v>
      </c>
    </row>
    <row r="60" spans="1:4">
      <c r="A60" s="4" t="s">
        <v>287</v>
      </c>
      <c r="B60" s="7" t="n">
        <v>73.90000000000001</v>
      </c>
      <c r="C60" s="7" t="n">
        <v>1057.1</v>
      </c>
      <c r="D60" s="7" t="n">
        <v>3720.6</v>
      </c>
    </row>
    <row r="61" spans="1:4">
      <c r="A61" s="4" t="s">
        <v>289</v>
      </c>
      <c r="B61" s="7" t="n">
        <v>71.5</v>
      </c>
      <c r="C61" s="7" t="n">
        <v>81.90000000000001</v>
      </c>
      <c r="D61" s="7" t="n">
        <v>-387.9</v>
      </c>
    </row>
    <row r="62" spans="1:4">
      <c r="A62" s="4" t="s">
        <v>290</v>
      </c>
      <c r="B62" s="7" t="n">
        <v>-974.8</v>
      </c>
      <c r="C62" s="7" t="n">
        <v>-346.1</v>
      </c>
      <c r="D62" s="5" t="n">
        <v>994</v>
      </c>
    </row>
    <row r="63" spans="1:4">
      <c r="A63" s="4" t="s">
        <v>291</v>
      </c>
      <c r="B63" s="7" t="n">
        <v>6010.8</v>
      </c>
      <c r="C63" s="7" t="n">
        <v>6356.9</v>
      </c>
      <c r="D63" s="7" t="n">
        <v>5362.9</v>
      </c>
    </row>
    <row r="64" spans="1:4">
      <c r="A64" s="4" t="s">
        <v>292</v>
      </c>
      <c r="B64" s="6" t="s">
        <v>293</v>
      </c>
      <c r="C64" s="6" t="s">
        <v>38</v>
      </c>
      <c r="D64" s="6" t="s">
        <v>2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660</v>
      </c>
      <c r="B1" s="2" t="s">
        <v>1</v>
      </c>
    </row>
    <row r="2" spans="1:2">
      <c r="B2" s="2" t="s">
        <v>33</v>
      </c>
    </row>
    <row r="3" spans="1:2">
      <c r="A3" s="3" t="s">
        <v>661</v>
      </c>
    </row>
    <row r="4" spans="1:2">
      <c r="A4" s="4" t="s">
        <v>662</v>
      </c>
      <c r="B4" s="4" t="s">
        <v>663</v>
      </c>
    </row>
    <row r="5" spans="1:2">
      <c r="A5" s="4" t="s">
        <v>664</v>
      </c>
      <c r="B5" s="4" t="s">
        <v>665</v>
      </c>
    </row>
    <row r="6" spans="1:2">
      <c r="A6" s="4" t="s">
        <v>666</v>
      </c>
      <c r="B6" s="4" t="s">
        <v>667</v>
      </c>
    </row>
    <row r="7" spans="1:2">
      <c r="A7" s="4" t="s">
        <v>668</v>
      </c>
      <c r="B7" s="4" t="s">
        <v>669</v>
      </c>
    </row>
    <row r="8" spans="1:2">
      <c r="A8" s="4" t="s">
        <v>670</v>
      </c>
      <c r="B8" s="4" t="s">
        <v>67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672</v>
      </c>
      <c r="B1" s="2" t="s">
        <v>1</v>
      </c>
    </row>
    <row r="2" spans="1:2">
      <c r="B2" s="2" t="s">
        <v>33</v>
      </c>
    </row>
    <row r="3" spans="1:2">
      <c r="A3" s="3" t="s">
        <v>673</v>
      </c>
    </row>
    <row r="4" spans="1:2">
      <c r="A4" s="4" t="s">
        <v>674</v>
      </c>
      <c r="B4" s="4" t="s">
        <v>675</v>
      </c>
    </row>
    <row r="5" spans="1:2">
      <c r="A5" s="4" t="s">
        <v>676</v>
      </c>
      <c r="B5" s="4" t="s">
        <v>677</v>
      </c>
    </row>
    <row r="6" spans="1:2">
      <c r="A6" s="4" t="s">
        <v>678</v>
      </c>
      <c r="B6" s="4" t="s">
        <v>679</v>
      </c>
    </row>
    <row r="7" spans="1:2">
      <c r="A7" s="4" t="s">
        <v>680</v>
      </c>
      <c r="B7" s="4" t="s">
        <v>681</v>
      </c>
    </row>
    <row r="8" spans="1:2">
      <c r="A8" s="4" t="s">
        <v>682</v>
      </c>
      <c r="B8" s="4" t="s">
        <v>683</v>
      </c>
    </row>
    <row r="9" spans="1:2">
      <c r="A9" s="4" t="s">
        <v>684</v>
      </c>
      <c r="B9" s="4" t="s">
        <v>685</v>
      </c>
    </row>
    <row r="10" spans="1:2">
      <c r="A10" s="4" t="s">
        <v>686</v>
      </c>
      <c r="B10" s="4" t="s">
        <v>687</v>
      </c>
    </row>
    <row r="11" spans="1:2">
      <c r="A11" s="4" t="s">
        <v>688</v>
      </c>
      <c r="B11" s="4" t="s">
        <v>689</v>
      </c>
    </row>
    <row r="12" spans="1:2">
      <c r="A12" s="4" t="s">
        <v>678</v>
      </c>
      <c r="B12" s="4" t="s">
        <v>690</v>
      </c>
    </row>
    <row r="13" spans="1:2">
      <c r="A13" s="4" t="s">
        <v>691</v>
      </c>
      <c r="B13" s="4" t="s">
        <v>692</v>
      </c>
    </row>
    <row r="14" spans="1:2">
      <c r="A14" s="4" t="s">
        <v>693</v>
      </c>
      <c r="B14" s="4" t="s">
        <v>69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95</v>
      </c>
      <c r="B1" s="2" t="s">
        <v>1</v>
      </c>
    </row>
    <row r="2" spans="1:2">
      <c r="B2" s="2" t="s">
        <v>33</v>
      </c>
    </row>
    <row r="3" spans="1:2">
      <c r="A3" s="3" t="s">
        <v>696</v>
      </c>
    </row>
    <row r="4" spans="1:2">
      <c r="A4" s="4" t="s">
        <v>697</v>
      </c>
      <c r="B4" s="4" t="s">
        <v>69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699</v>
      </c>
      <c r="B1" s="2" t="s">
        <v>1</v>
      </c>
    </row>
    <row r="2" spans="1:2">
      <c r="B2" s="2" t="s">
        <v>33</v>
      </c>
    </row>
    <row r="3" spans="1:2">
      <c r="A3" s="3" t="s">
        <v>700</v>
      </c>
    </row>
    <row r="4" spans="1:2">
      <c r="A4" s="4" t="s">
        <v>701</v>
      </c>
      <c r="B4" s="4" t="s">
        <v>702</v>
      </c>
    </row>
    <row r="5" spans="1:2">
      <c r="A5" s="4" t="s">
        <v>703</v>
      </c>
      <c r="B5" s="4" t="s">
        <v>704</v>
      </c>
    </row>
    <row r="6" spans="1:2">
      <c r="A6" s="4" t="s">
        <v>705</v>
      </c>
      <c r="B6" s="4" t="s">
        <v>706</v>
      </c>
    </row>
    <row r="7" spans="1:2">
      <c r="A7" s="4" t="s">
        <v>707</v>
      </c>
      <c r="B7" s="4" t="s">
        <v>708</v>
      </c>
    </row>
    <row r="8" spans="1:2">
      <c r="A8" s="4" t="s">
        <v>709</v>
      </c>
      <c r="B8" s="4" t="s">
        <v>710</v>
      </c>
    </row>
    <row r="9" spans="1:2">
      <c r="A9" s="4" t="s">
        <v>711</v>
      </c>
      <c r="B9" s="4" t="s">
        <v>712</v>
      </c>
    </row>
    <row r="10" spans="1:2">
      <c r="A10" s="4" t="s">
        <v>713</v>
      </c>
      <c r="B10" s="4" t="s">
        <v>71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15</v>
      </c>
      <c r="B1" s="2" t="s">
        <v>1</v>
      </c>
    </row>
    <row r="2" spans="1:2">
      <c r="B2" s="2" t="s">
        <v>33</v>
      </c>
    </row>
    <row r="3" spans="1:2">
      <c r="A3" s="3" t="s">
        <v>716</v>
      </c>
    </row>
    <row r="4" spans="1:2">
      <c r="A4" s="4" t="s">
        <v>717</v>
      </c>
      <c r="B4" s="4" t="s">
        <v>71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719</v>
      </c>
      <c r="B1" s="2" t="s">
        <v>1</v>
      </c>
    </row>
    <row r="2" spans="1:2">
      <c r="B2" s="2" t="s">
        <v>33</v>
      </c>
    </row>
    <row r="3" spans="1:2">
      <c r="A3" s="3" t="s">
        <v>720</v>
      </c>
    </row>
    <row r="4" spans="1:2">
      <c r="A4" s="4" t="s">
        <v>721</v>
      </c>
      <c r="B4" s="4" t="s">
        <v>722</v>
      </c>
    </row>
    <row r="5" spans="1:2">
      <c r="A5" s="4" t="s">
        <v>723</v>
      </c>
      <c r="B5" s="4" t="s">
        <v>72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25</v>
      </c>
      <c r="B1" s="2" t="s">
        <v>1</v>
      </c>
    </row>
    <row r="2" spans="1:2">
      <c r="B2" s="2" t="s">
        <v>33</v>
      </c>
    </row>
    <row r="3" spans="1:2">
      <c r="A3" s="3" t="s">
        <v>726</v>
      </c>
    </row>
    <row r="4" spans="1:2">
      <c r="A4" s="4" t="s">
        <v>727</v>
      </c>
      <c r="B4" s="4" t="s">
        <v>72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29</v>
      </c>
      <c r="B1" s="2" t="s">
        <v>1</v>
      </c>
    </row>
    <row r="2" spans="1:2">
      <c r="B2" s="2" t="s">
        <v>33</v>
      </c>
    </row>
    <row r="3" spans="1:2">
      <c r="A3" s="3" t="s">
        <v>730</v>
      </c>
    </row>
    <row r="4" spans="1:2">
      <c r="A4" s="4" t="s">
        <v>731</v>
      </c>
      <c r="B4" s="4" t="s">
        <v>73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33</v>
      </c>
      <c r="B1" s="2" t="s">
        <v>1</v>
      </c>
    </row>
    <row r="2" spans="1:2">
      <c r="B2" s="2" t="s">
        <v>33</v>
      </c>
    </row>
    <row r="3" spans="1:2">
      <c r="A3" s="3" t="s">
        <v>734</v>
      </c>
    </row>
    <row r="4" spans="1:2">
      <c r="A4" s="4" t="s">
        <v>735</v>
      </c>
      <c r="B4" s="4" t="s">
        <v>73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37</v>
      </c>
      <c r="B1" s="2" t="s">
        <v>1</v>
      </c>
    </row>
    <row r="2" spans="1:2">
      <c r="B2" s="2" t="s">
        <v>33</v>
      </c>
    </row>
    <row r="3" spans="1:2">
      <c r="A3" s="3" t="s">
        <v>738</v>
      </c>
    </row>
    <row r="4" spans="1:2">
      <c r="A4" s="4" t="s">
        <v>739</v>
      </c>
      <c r="B4" s="4" t="s">
        <v>7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5</v>
      </c>
      <c r="B1" s="2" t="s">
        <v>1</v>
      </c>
    </row>
    <row r="2" spans="1:2">
      <c r="B2" s="2" t="s">
        <v>33</v>
      </c>
    </row>
    <row r="3" spans="1:2">
      <c r="A3" s="3" t="s">
        <v>296</v>
      </c>
    </row>
    <row r="4" spans="1:2">
      <c r="A4" s="4" t="s">
        <v>297</v>
      </c>
      <c r="B4" s="4" t="s">
        <v>2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41</v>
      </c>
      <c r="B1" s="2" t="s">
        <v>1</v>
      </c>
    </row>
    <row r="2" spans="1:2">
      <c r="B2" s="2" t="s">
        <v>33</v>
      </c>
    </row>
    <row r="3" spans="1:2">
      <c r="A3" s="3" t="s">
        <v>742</v>
      </c>
    </row>
    <row r="4" spans="1:2">
      <c r="A4" s="4" t="s">
        <v>743</v>
      </c>
      <c r="B4" s="4" t="s">
        <v>74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98"/>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745</v>
      </c>
      <c r="B1" s="2" t="s">
        <v>1</v>
      </c>
    </row>
    <row r="2" spans="1:3">
      <c r="B2" s="2" t="s">
        <v>33</v>
      </c>
      <c r="C2" s="2" t="s">
        <v>34</v>
      </c>
    </row>
    <row r="3" spans="1:3">
      <c r="A3" s="4" t="s">
        <v>746</v>
      </c>
    </row>
    <row r="4" spans="1:3">
      <c r="A4" s="3" t="s">
        <v>747</v>
      </c>
    </row>
    <row r="5" spans="1:3">
      <c r="A5" s="4" t="s">
        <v>748</v>
      </c>
      <c r="B5" s="4" t="s">
        <v>749</v>
      </c>
    </row>
    <row r="6" spans="1:3">
      <c r="A6" s="4" t="s">
        <v>750</v>
      </c>
      <c r="B6" s="4" t="s">
        <v>751</v>
      </c>
    </row>
    <row r="7" spans="1:3">
      <c r="A7" s="4" t="s">
        <v>752</v>
      </c>
      <c r="B7" s="4" t="s">
        <v>753</v>
      </c>
    </row>
    <row r="8" spans="1:3">
      <c r="A8" s="4" t="s">
        <v>754</v>
      </c>
      <c r="B8" s="4" t="s">
        <v>755</v>
      </c>
    </row>
    <row r="9" spans="1:3">
      <c r="A9" s="4" t="s">
        <v>756</v>
      </c>
      <c r="B9" s="4" t="s">
        <v>757</v>
      </c>
    </row>
    <row r="10" spans="1:3">
      <c r="A10" s="4" t="s">
        <v>758</v>
      </c>
      <c r="B10" s="4" t="s">
        <v>759</v>
      </c>
      <c r="C10" s="4" t="s">
        <v>759</v>
      </c>
    </row>
    <row r="11" spans="1:3">
      <c r="A11" s="4" t="s">
        <v>760</v>
      </c>
    </row>
    <row r="12" spans="1:3">
      <c r="A12" s="3" t="s">
        <v>747</v>
      </c>
    </row>
    <row r="13" spans="1:3">
      <c r="A13" s="4" t="s">
        <v>748</v>
      </c>
      <c r="B13" s="4" t="s">
        <v>761</v>
      </c>
    </row>
    <row r="14" spans="1:3">
      <c r="A14" s="4" t="s">
        <v>750</v>
      </c>
      <c r="B14" s="4" t="s">
        <v>762</v>
      </c>
    </row>
    <row r="15" spans="1:3">
      <c r="A15" s="4" t="s">
        <v>752</v>
      </c>
      <c r="B15" s="4" t="s">
        <v>763</v>
      </c>
    </row>
    <row r="16" spans="1:3">
      <c r="A16" s="4" t="s">
        <v>754</v>
      </c>
      <c r="B16" s="4" t="s">
        <v>755</v>
      </c>
    </row>
    <row r="17" spans="1:3">
      <c r="A17" s="4" t="s">
        <v>756</v>
      </c>
      <c r="B17" s="4" t="s">
        <v>757</v>
      </c>
    </row>
    <row r="18" spans="1:3">
      <c r="A18" s="4" t="s">
        <v>758</v>
      </c>
      <c r="B18" s="4" t="s">
        <v>759</v>
      </c>
      <c r="C18" s="4" t="s">
        <v>759</v>
      </c>
    </row>
    <row r="19" spans="1:3">
      <c r="A19" s="4" t="s">
        <v>764</v>
      </c>
    </row>
    <row r="20" spans="1:3">
      <c r="A20" s="3" t="s">
        <v>747</v>
      </c>
    </row>
    <row r="21" spans="1:3">
      <c r="A21" s="4" t="s">
        <v>748</v>
      </c>
      <c r="B21" s="4" t="s">
        <v>765</v>
      </c>
    </row>
    <row r="22" spans="1:3">
      <c r="A22" s="4" t="s">
        <v>750</v>
      </c>
      <c r="B22" s="4" t="s">
        <v>766</v>
      </c>
    </row>
    <row r="23" spans="1:3">
      <c r="A23" s="4" t="s">
        <v>752</v>
      </c>
      <c r="B23" s="4" t="s">
        <v>767</v>
      </c>
    </row>
    <row r="24" spans="1:3">
      <c r="A24" s="4" t="s">
        <v>754</v>
      </c>
      <c r="B24" s="4" t="s">
        <v>768</v>
      </c>
    </row>
    <row r="25" spans="1:3">
      <c r="A25" s="4" t="s">
        <v>756</v>
      </c>
      <c r="B25" s="4" t="s">
        <v>757</v>
      </c>
    </row>
    <row r="26" spans="1:3">
      <c r="A26" s="4" t="s">
        <v>758</v>
      </c>
      <c r="B26" s="4" t="s">
        <v>769</v>
      </c>
      <c r="C26" s="4" t="s">
        <v>769</v>
      </c>
    </row>
    <row r="27" spans="1:3">
      <c r="A27" s="4" t="s">
        <v>770</v>
      </c>
    </row>
    <row r="28" spans="1:3">
      <c r="A28" s="3" t="s">
        <v>747</v>
      </c>
    </row>
    <row r="29" spans="1:3">
      <c r="A29" s="4" t="s">
        <v>748</v>
      </c>
      <c r="B29" s="4" t="s">
        <v>771</v>
      </c>
    </row>
    <row r="30" spans="1:3">
      <c r="A30" s="4" t="s">
        <v>750</v>
      </c>
      <c r="B30" s="4" t="s">
        <v>772</v>
      </c>
    </row>
    <row r="31" spans="1:3">
      <c r="A31" s="4" t="s">
        <v>752</v>
      </c>
      <c r="B31" s="4" t="s">
        <v>773</v>
      </c>
    </row>
    <row r="32" spans="1:3">
      <c r="A32" s="4" t="s">
        <v>754</v>
      </c>
      <c r="B32" s="4" t="s">
        <v>768</v>
      </c>
    </row>
    <row r="33" spans="1:3">
      <c r="A33" s="4" t="s">
        <v>756</v>
      </c>
      <c r="B33" s="4" t="s">
        <v>757</v>
      </c>
    </row>
    <row r="34" spans="1:3">
      <c r="A34" s="4" t="s">
        <v>758</v>
      </c>
      <c r="B34" s="4" t="s">
        <v>759</v>
      </c>
      <c r="C34" s="4" t="s">
        <v>759</v>
      </c>
    </row>
    <row r="35" spans="1:3">
      <c r="A35" s="4" t="s">
        <v>774</v>
      </c>
    </row>
    <row r="36" spans="1:3">
      <c r="A36" s="3" t="s">
        <v>747</v>
      </c>
    </row>
    <row r="37" spans="1:3">
      <c r="A37" s="4" t="s">
        <v>748</v>
      </c>
      <c r="B37" s="4" t="s">
        <v>775</v>
      </c>
    </row>
    <row r="38" spans="1:3">
      <c r="A38" s="4" t="s">
        <v>750</v>
      </c>
      <c r="B38" s="4" t="s">
        <v>772</v>
      </c>
    </row>
    <row r="39" spans="1:3">
      <c r="A39" s="4" t="s">
        <v>752</v>
      </c>
      <c r="B39" s="4" t="s">
        <v>776</v>
      </c>
    </row>
    <row r="40" spans="1:3">
      <c r="A40" s="4" t="s">
        <v>754</v>
      </c>
      <c r="B40" s="4" t="s">
        <v>768</v>
      </c>
    </row>
    <row r="41" spans="1:3">
      <c r="A41" s="4" t="s">
        <v>756</v>
      </c>
      <c r="B41" s="4" t="s">
        <v>757</v>
      </c>
    </row>
    <row r="42" spans="1:3">
      <c r="A42" s="4" t="s">
        <v>758</v>
      </c>
      <c r="B42" s="4" t="s">
        <v>777</v>
      </c>
      <c r="C42" s="4" t="s">
        <v>777</v>
      </c>
    </row>
    <row r="43" spans="1:3">
      <c r="A43" s="4" t="s">
        <v>778</v>
      </c>
    </row>
    <row r="44" spans="1:3">
      <c r="A44" s="3" t="s">
        <v>747</v>
      </c>
    </row>
    <row r="45" spans="1:3">
      <c r="A45" s="4" t="s">
        <v>748</v>
      </c>
      <c r="B45" s="4" t="s">
        <v>779</v>
      </c>
    </row>
    <row r="46" spans="1:3">
      <c r="A46" s="4" t="s">
        <v>750</v>
      </c>
      <c r="B46" s="4" t="s">
        <v>766</v>
      </c>
    </row>
    <row r="47" spans="1:3">
      <c r="A47" s="4" t="s">
        <v>752</v>
      </c>
      <c r="B47" s="4" t="s">
        <v>780</v>
      </c>
    </row>
    <row r="48" spans="1:3">
      <c r="A48" s="4" t="s">
        <v>754</v>
      </c>
      <c r="B48" s="4" t="s">
        <v>768</v>
      </c>
    </row>
    <row r="49" spans="1:3">
      <c r="A49" s="4" t="s">
        <v>756</v>
      </c>
      <c r="B49" s="4" t="s">
        <v>757</v>
      </c>
    </row>
    <row r="50" spans="1:3">
      <c r="A50" s="4" t="s">
        <v>758</v>
      </c>
      <c r="B50" s="4" t="s">
        <v>759</v>
      </c>
      <c r="C50" s="4" t="s">
        <v>759</v>
      </c>
    </row>
    <row r="51" spans="1:3">
      <c r="A51" s="4" t="s">
        <v>781</v>
      </c>
    </row>
    <row r="52" spans="1:3">
      <c r="A52" s="3" t="s">
        <v>747</v>
      </c>
    </row>
    <row r="53" spans="1:3">
      <c r="A53" s="4" t="s">
        <v>748</v>
      </c>
      <c r="B53" s="4" t="s">
        <v>775</v>
      </c>
    </row>
    <row r="54" spans="1:3">
      <c r="A54" s="4" t="s">
        <v>750</v>
      </c>
      <c r="B54" s="4" t="s">
        <v>772</v>
      </c>
    </row>
    <row r="55" spans="1:3">
      <c r="A55" s="4" t="s">
        <v>752</v>
      </c>
      <c r="B55" s="4" t="s">
        <v>776</v>
      </c>
    </row>
    <row r="56" spans="1:3">
      <c r="A56" s="4" t="s">
        <v>754</v>
      </c>
      <c r="B56" s="4" t="s">
        <v>768</v>
      </c>
    </row>
    <row r="57" spans="1:3">
      <c r="A57" s="4" t="s">
        <v>756</v>
      </c>
      <c r="B57" s="4" t="s">
        <v>757</v>
      </c>
    </row>
    <row r="58" spans="1:3">
      <c r="A58" s="4" t="s">
        <v>758</v>
      </c>
      <c r="B58" s="4" t="s">
        <v>782</v>
      </c>
      <c r="C58" s="4" t="s">
        <v>782</v>
      </c>
    </row>
    <row r="59" spans="1:3">
      <c r="A59" s="4" t="s">
        <v>783</v>
      </c>
    </row>
    <row r="60" spans="1:3">
      <c r="A60" s="3" t="s">
        <v>747</v>
      </c>
    </row>
    <row r="61" spans="1:3">
      <c r="A61" s="4" t="s">
        <v>748</v>
      </c>
      <c r="B61" s="4" t="s">
        <v>784</v>
      </c>
    </row>
    <row r="62" spans="1:3">
      <c r="A62" s="4" t="s">
        <v>750</v>
      </c>
      <c r="B62" s="4" t="s">
        <v>785</v>
      </c>
    </row>
    <row r="63" spans="1:3">
      <c r="A63" s="4" t="s">
        <v>752</v>
      </c>
      <c r="B63" s="4" t="s">
        <v>763</v>
      </c>
    </row>
    <row r="64" spans="1:3">
      <c r="A64" s="4" t="s">
        <v>754</v>
      </c>
      <c r="B64" s="4" t="s">
        <v>768</v>
      </c>
    </row>
    <row r="65" spans="1:3">
      <c r="A65" s="4" t="s">
        <v>756</v>
      </c>
      <c r="B65" s="4" t="s">
        <v>757</v>
      </c>
    </row>
    <row r="66" spans="1:3">
      <c r="A66" s="4" t="s">
        <v>758</v>
      </c>
      <c r="B66" s="4" t="s">
        <v>759</v>
      </c>
      <c r="C66" s="4" t="s">
        <v>759</v>
      </c>
    </row>
    <row r="67" spans="1:3">
      <c r="A67" s="4" t="s">
        <v>786</v>
      </c>
    </row>
    <row r="68" spans="1:3">
      <c r="A68" s="3" t="s">
        <v>747</v>
      </c>
    </row>
    <row r="69" spans="1:3">
      <c r="A69" s="4" t="s">
        <v>748</v>
      </c>
      <c r="B69" s="4" t="s">
        <v>765</v>
      </c>
    </row>
    <row r="70" spans="1:3">
      <c r="A70" s="4" t="s">
        <v>750</v>
      </c>
      <c r="B70" s="4" t="s">
        <v>766</v>
      </c>
    </row>
    <row r="71" spans="1:3">
      <c r="A71" s="4" t="s">
        <v>752</v>
      </c>
      <c r="B71" s="4" t="s">
        <v>767</v>
      </c>
    </row>
    <row r="72" spans="1:3">
      <c r="A72" s="4" t="s">
        <v>754</v>
      </c>
      <c r="B72" s="4" t="s">
        <v>768</v>
      </c>
    </row>
    <row r="73" spans="1:3">
      <c r="A73" s="4" t="s">
        <v>756</v>
      </c>
      <c r="B73" s="4" t="s">
        <v>757</v>
      </c>
    </row>
    <row r="74" spans="1:3">
      <c r="A74" s="4" t="s">
        <v>758</v>
      </c>
      <c r="B74" s="4" t="s">
        <v>787</v>
      </c>
      <c r="C74" s="4" t="s">
        <v>787</v>
      </c>
    </row>
    <row r="75" spans="1:3">
      <c r="A75" s="4" t="s">
        <v>788</v>
      </c>
    </row>
    <row r="76" spans="1:3">
      <c r="A76" s="3" t="s">
        <v>747</v>
      </c>
    </row>
    <row r="77" spans="1:3">
      <c r="A77" s="4" t="s">
        <v>748</v>
      </c>
      <c r="B77" s="4" t="s">
        <v>789</v>
      </c>
    </row>
    <row r="78" spans="1:3">
      <c r="A78" s="4" t="s">
        <v>750</v>
      </c>
      <c r="B78" s="4" t="s">
        <v>790</v>
      </c>
    </row>
    <row r="79" spans="1:3">
      <c r="A79" s="4" t="s">
        <v>752</v>
      </c>
      <c r="B79" s="4" t="s">
        <v>791</v>
      </c>
    </row>
    <row r="80" spans="1:3">
      <c r="A80" s="4" t="s">
        <v>754</v>
      </c>
      <c r="B80" s="4" t="s">
        <v>768</v>
      </c>
    </row>
    <row r="81" spans="1:3">
      <c r="A81" s="4" t="s">
        <v>756</v>
      </c>
      <c r="B81" s="4" t="s">
        <v>757</v>
      </c>
    </row>
    <row r="82" spans="1:3">
      <c r="A82" s="4" t="s">
        <v>758</v>
      </c>
      <c r="B82" s="4" t="s">
        <v>759</v>
      </c>
      <c r="C82" s="4" t="s">
        <v>759</v>
      </c>
    </row>
    <row r="83" spans="1:3">
      <c r="A83" s="4" t="s">
        <v>792</v>
      </c>
    </row>
    <row r="84" spans="1:3">
      <c r="A84" s="3" t="s">
        <v>747</v>
      </c>
    </row>
    <row r="85" spans="1:3">
      <c r="A85" s="4" t="s">
        <v>748</v>
      </c>
      <c r="B85" s="4" t="s">
        <v>793</v>
      </c>
    </row>
    <row r="86" spans="1:3">
      <c r="A86" s="4" t="s">
        <v>750</v>
      </c>
      <c r="B86" s="4" t="s">
        <v>766</v>
      </c>
    </row>
    <row r="87" spans="1:3">
      <c r="A87" s="4" t="s">
        <v>752</v>
      </c>
      <c r="B87" s="4" t="s">
        <v>794</v>
      </c>
    </row>
    <row r="88" spans="1:3">
      <c r="A88" s="4" t="s">
        <v>754</v>
      </c>
      <c r="B88" s="4" t="s">
        <v>768</v>
      </c>
    </row>
    <row r="89" spans="1:3">
      <c r="A89" s="4" t="s">
        <v>756</v>
      </c>
      <c r="B89" s="4" t="s">
        <v>757</v>
      </c>
    </row>
    <row r="90" spans="1:3">
      <c r="A90" s="4" t="s">
        <v>758</v>
      </c>
      <c r="B90" s="4" t="s">
        <v>759</v>
      </c>
      <c r="C90" s="4" t="s">
        <v>759</v>
      </c>
    </row>
    <row r="91" spans="1:3">
      <c r="A91" s="4" t="s">
        <v>795</v>
      </c>
    </row>
    <row r="92" spans="1:3">
      <c r="A92" s="3" t="s">
        <v>747</v>
      </c>
    </row>
    <row r="93" spans="1:3">
      <c r="A93" s="4" t="s">
        <v>748</v>
      </c>
      <c r="B93" s="4" t="s">
        <v>796</v>
      </c>
    </row>
    <row r="94" spans="1:3">
      <c r="A94" s="4" t="s">
        <v>750</v>
      </c>
      <c r="B94" s="4" t="s">
        <v>772</v>
      </c>
    </row>
    <row r="95" spans="1:3">
      <c r="A95" s="4" t="s">
        <v>752</v>
      </c>
      <c r="B95" s="4" t="s">
        <v>797</v>
      </c>
    </row>
    <row r="96" spans="1:3">
      <c r="A96" s="4" t="s">
        <v>754</v>
      </c>
      <c r="B96" s="4" t="s">
        <v>768</v>
      </c>
    </row>
    <row r="97" spans="1:3">
      <c r="A97" s="4" t="s">
        <v>756</v>
      </c>
      <c r="B97" s="4" t="s">
        <v>757</v>
      </c>
    </row>
    <row r="98" spans="1:3">
      <c r="A98" s="4" t="s">
        <v>758</v>
      </c>
      <c r="B98" s="4" t="s">
        <v>759</v>
      </c>
      <c r="C98" s="4" t="s">
        <v>759</v>
      </c>
    </row>
    <row r="99" spans="1:3">
      <c r="A99" s="4" t="s">
        <v>798</v>
      </c>
    </row>
    <row r="100" spans="1:3">
      <c r="A100" s="3" t="s">
        <v>747</v>
      </c>
    </row>
    <row r="101" spans="1:3">
      <c r="A101" s="4" t="s">
        <v>748</v>
      </c>
      <c r="B101" s="4" t="s">
        <v>799</v>
      </c>
    </row>
    <row r="102" spans="1:3">
      <c r="A102" s="4" t="s">
        <v>750</v>
      </c>
      <c r="B102" s="4" t="s">
        <v>772</v>
      </c>
    </row>
    <row r="103" spans="1:3">
      <c r="A103" s="4" t="s">
        <v>752</v>
      </c>
      <c r="B103" s="4" t="s">
        <v>800</v>
      </c>
    </row>
    <row r="104" spans="1:3">
      <c r="A104" s="4" t="s">
        <v>754</v>
      </c>
      <c r="B104" s="4" t="s">
        <v>768</v>
      </c>
    </row>
    <row r="105" spans="1:3">
      <c r="A105" s="4" t="s">
        <v>756</v>
      </c>
      <c r="B105" s="4" t="s">
        <v>757</v>
      </c>
    </row>
    <row r="106" spans="1:3">
      <c r="A106" s="4" t="s">
        <v>758</v>
      </c>
      <c r="B106" s="4" t="s">
        <v>759</v>
      </c>
      <c r="C106" s="4" t="s">
        <v>759</v>
      </c>
    </row>
    <row r="107" spans="1:3">
      <c r="A107" s="4" t="s">
        <v>801</v>
      </c>
    </row>
    <row r="108" spans="1:3">
      <c r="A108" s="3" t="s">
        <v>747</v>
      </c>
    </row>
    <row r="109" spans="1:3">
      <c r="A109" s="4" t="s">
        <v>748</v>
      </c>
      <c r="B109" s="4" t="s">
        <v>802</v>
      </c>
    </row>
    <row r="110" spans="1:3">
      <c r="A110" s="4" t="s">
        <v>750</v>
      </c>
      <c r="B110" s="4" t="s">
        <v>803</v>
      </c>
    </row>
    <row r="111" spans="1:3">
      <c r="A111" s="4" t="s">
        <v>752</v>
      </c>
      <c r="B111" s="4" t="s">
        <v>804</v>
      </c>
    </row>
    <row r="112" spans="1:3">
      <c r="A112" s="4" t="s">
        <v>754</v>
      </c>
      <c r="B112" s="4" t="s">
        <v>768</v>
      </c>
    </row>
    <row r="113" spans="1:3">
      <c r="A113" s="4" t="s">
        <v>756</v>
      </c>
      <c r="B113" s="4" t="s">
        <v>757</v>
      </c>
    </row>
    <row r="114" spans="1:3">
      <c r="A114" s="4" t="s">
        <v>758</v>
      </c>
      <c r="B114" s="4" t="s">
        <v>759</v>
      </c>
      <c r="C114" s="4" t="s">
        <v>759</v>
      </c>
    </row>
    <row r="115" spans="1:3">
      <c r="A115" s="4" t="s">
        <v>805</v>
      </c>
    </row>
    <row r="116" spans="1:3">
      <c r="A116" s="3" t="s">
        <v>747</v>
      </c>
    </row>
    <row r="117" spans="1:3">
      <c r="A117" s="4" t="s">
        <v>748</v>
      </c>
      <c r="B117" s="4" t="s">
        <v>806</v>
      </c>
    </row>
    <row r="118" spans="1:3">
      <c r="A118" s="4" t="s">
        <v>750</v>
      </c>
      <c r="B118" s="4" t="s">
        <v>807</v>
      </c>
    </row>
    <row r="119" spans="1:3">
      <c r="A119" s="4" t="s">
        <v>752</v>
      </c>
      <c r="B119" s="4" t="s">
        <v>804</v>
      </c>
    </row>
    <row r="120" spans="1:3">
      <c r="A120" s="4" t="s">
        <v>754</v>
      </c>
      <c r="B120" s="4" t="s">
        <v>768</v>
      </c>
    </row>
    <row r="121" spans="1:3">
      <c r="A121" s="4" t="s">
        <v>756</v>
      </c>
      <c r="B121" s="4" t="s">
        <v>757</v>
      </c>
    </row>
    <row r="122" spans="1:3">
      <c r="A122" s="4" t="s">
        <v>758</v>
      </c>
      <c r="B122" s="4" t="s">
        <v>759</v>
      </c>
      <c r="C122" s="4" t="s">
        <v>759</v>
      </c>
    </row>
    <row r="123" spans="1:3">
      <c r="A123" s="4" t="s">
        <v>808</v>
      </c>
    </row>
    <row r="124" spans="1:3">
      <c r="A124" s="3" t="s">
        <v>747</v>
      </c>
    </row>
    <row r="125" spans="1:3">
      <c r="A125" s="4" t="s">
        <v>748</v>
      </c>
      <c r="B125" s="4" t="s">
        <v>809</v>
      </c>
    </row>
    <row r="126" spans="1:3">
      <c r="A126" s="4" t="s">
        <v>750</v>
      </c>
      <c r="B126" s="4" t="s">
        <v>772</v>
      </c>
    </row>
    <row r="127" spans="1:3">
      <c r="A127" s="4" t="s">
        <v>752</v>
      </c>
      <c r="B127" s="4" t="s">
        <v>810</v>
      </c>
    </row>
    <row r="128" spans="1:3">
      <c r="A128" s="4" t="s">
        <v>754</v>
      </c>
      <c r="B128" s="4" t="s">
        <v>768</v>
      </c>
    </row>
    <row r="129" spans="1:3">
      <c r="A129" s="4" t="s">
        <v>756</v>
      </c>
      <c r="B129" s="4" t="s">
        <v>757</v>
      </c>
    </row>
    <row r="130" spans="1:3">
      <c r="A130" s="4" t="s">
        <v>758</v>
      </c>
      <c r="B130" s="4" t="s">
        <v>759</v>
      </c>
      <c r="C130" s="4" t="s">
        <v>759</v>
      </c>
    </row>
    <row r="131" spans="1:3">
      <c r="A131" s="4" t="s">
        <v>811</v>
      </c>
    </row>
    <row r="132" spans="1:3">
      <c r="A132" s="3" t="s">
        <v>747</v>
      </c>
    </row>
    <row r="133" spans="1:3">
      <c r="A133" s="4" t="s">
        <v>748</v>
      </c>
      <c r="B133" s="4" t="s">
        <v>812</v>
      </c>
    </row>
    <row r="134" spans="1:3">
      <c r="A134" s="4" t="s">
        <v>750</v>
      </c>
      <c r="B134" s="4" t="s">
        <v>766</v>
      </c>
    </row>
    <row r="135" spans="1:3">
      <c r="A135" s="4" t="s">
        <v>752</v>
      </c>
      <c r="B135" s="4" t="s">
        <v>813</v>
      </c>
    </row>
    <row r="136" spans="1:3">
      <c r="A136" s="4" t="s">
        <v>754</v>
      </c>
      <c r="B136" s="4" t="s">
        <v>768</v>
      </c>
    </row>
    <row r="137" spans="1:3">
      <c r="A137" s="4" t="s">
        <v>756</v>
      </c>
      <c r="B137" s="4" t="s">
        <v>757</v>
      </c>
    </row>
    <row r="138" spans="1:3">
      <c r="A138" s="4" t="s">
        <v>758</v>
      </c>
      <c r="B138" s="4" t="s">
        <v>759</v>
      </c>
      <c r="C138" s="4" t="s">
        <v>759</v>
      </c>
    </row>
    <row r="139" spans="1:3">
      <c r="A139" s="4" t="s">
        <v>814</v>
      </c>
    </row>
    <row r="140" spans="1:3">
      <c r="A140" s="3" t="s">
        <v>747</v>
      </c>
    </row>
    <row r="141" spans="1:3">
      <c r="A141" s="4" t="s">
        <v>748</v>
      </c>
      <c r="B141" s="4" t="s">
        <v>815</v>
      </c>
    </row>
    <row r="142" spans="1:3">
      <c r="A142" s="4" t="s">
        <v>750</v>
      </c>
      <c r="B142" s="4" t="s">
        <v>766</v>
      </c>
    </row>
    <row r="143" spans="1:3">
      <c r="A143" s="4" t="s">
        <v>752</v>
      </c>
      <c r="B143" s="4" t="s">
        <v>816</v>
      </c>
    </row>
    <row r="144" spans="1:3">
      <c r="A144" s="4" t="s">
        <v>754</v>
      </c>
      <c r="B144" s="4" t="s">
        <v>768</v>
      </c>
    </row>
    <row r="145" spans="1:3">
      <c r="A145" s="4" t="s">
        <v>756</v>
      </c>
      <c r="B145" s="4" t="s">
        <v>757</v>
      </c>
    </row>
    <row r="146" spans="1:3">
      <c r="A146" s="4" t="s">
        <v>758</v>
      </c>
      <c r="B146" s="4" t="s">
        <v>187</v>
      </c>
      <c r="C146" s="4" t="s">
        <v>759</v>
      </c>
    </row>
    <row r="147" spans="1:3">
      <c r="A147" s="4" t="s">
        <v>817</v>
      </c>
    </row>
    <row r="148" spans="1:3">
      <c r="A148" s="3" t="s">
        <v>747</v>
      </c>
    </row>
    <row r="149" spans="1:3">
      <c r="A149" s="4" t="s">
        <v>748</v>
      </c>
      <c r="B149" s="4" t="s">
        <v>818</v>
      </c>
    </row>
    <row r="150" spans="1:3">
      <c r="A150" s="4" t="s">
        <v>750</v>
      </c>
      <c r="B150" s="4" t="s">
        <v>766</v>
      </c>
    </row>
    <row r="151" spans="1:3">
      <c r="A151" s="4" t="s">
        <v>752</v>
      </c>
      <c r="B151" s="4" t="s">
        <v>791</v>
      </c>
    </row>
    <row r="152" spans="1:3">
      <c r="A152" s="4" t="s">
        <v>754</v>
      </c>
      <c r="B152" s="4" t="s">
        <v>768</v>
      </c>
    </row>
    <row r="153" spans="1:3">
      <c r="A153" s="4" t="s">
        <v>756</v>
      </c>
      <c r="B153" s="4" t="s">
        <v>757</v>
      </c>
    </row>
    <row r="154" spans="1:3">
      <c r="A154" s="4" t="s">
        <v>758</v>
      </c>
      <c r="B154" s="4" t="s">
        <v>759</v>
      </c>
      <c r="C154" s="4" t="s">
        <v>759</v>
      </c>
    </row>
    <row r="155" spans="1:3">
      <c r="A155" s="4" t="s">
        <v>819</v>
      </c>
    </row>
    <row r="156" spans="1:3">
      <c r="A156" s="3" t="s">
        <v>747</v>
      </c>
    </row>
    <row r="157" spans="1:3">
      <c r="A157" s="4" t="s">
        <v>748</v>
      </c>
      <c r="B157" s="4" t="s">
        <v>820</v>
      </c>
    </row>
    <row r="158" spans="1:3">
      <c r="A158" s="4" t="s">
        <v>750</v>
      </c>
      <c r="B158" s="4" t="s">
        <v>821</v>
      </c>
    </row>
    <row r="159" spans="1:3">
      <c r="A159" s="4" t="s">
        <v>752</v>
      </c>
      <c r="B159" s="4" t="s">
        <v>822</v>
      </c>
    </row>
    <row r="160" spans="1:3">
      <c r="A160" s="4" t="s">
        <v>754</v>
      </c>
      <c r="B160" s="4" t="s">
        <v>768</v>
      </c>
    </row>
    <row r="161" spans="1:3">
      <c r="A161" s="4" t="s">
        <v>756</v>
      </c>
      <c r="B161" s="4" t="s">
        <v>757</v>
      </c>
    </row>
    <row r="162" spans="1:3">
      <c r="A162" s="4" t="s">
        <v>758</v>
      </c>
      <c r="B162" s="4" t="s">
        <v>823</v>
      </c>
      <c r="C162" s="4" t="s">
        <v>759</v>
      </c>
    </row>
    <row r="163" spans="1:3">
      <c r="A163" s="4" t="s">
        <v>824</v>
      </c>
    </row>
    <row r="164" spans="1:3">
      <c r="A164" s="3" t="s">
        <v>747</v>
      </c>
    </row>
    <row r="165" spans="1:3">
      <c r="A165" s="4" t="s">
        <v>748</v>
      </c>
      <c r="B165" s="4" t="s">
        <v>825</v>
      </c>
    </row>
    <row r="166" spans="1:3">
      <c r="A166" s="4" t="s">
        <v>750</v>
      </c>
      <c r="B166" s="4" t="s">
        <v>762</v>
      </c>
    </row>
    <row r="167" spans="1:3">
      <c r="A167" s="4" t="s">
        <v>752</v>
      </c>
      <c r="B167" s="4" t="s">
        <v>791</v>
      </c>
    </row>
    <row r="168" spans="1:3">
      <c r="A168" s="4" t="s">
        <v>754</v>
      </c>
      <c r="B168" s="4" t="s">
        <v>768</v>
      </c>
    </row>
    <row r="169" spans="1:3">
      <c r="A169" s="4" t="s">
        <v>756</v>
      </c>
      <c r="B169" s="4" t="s">
        <v>757</v>
      </c>
    </row>
    <row r="170" spans="1:3">
      <c r="A170" s="4" t="s">
        <v>758</v>
      </c>
      <c r="B170" s="4" t="s">
        <v>826</v>
      </c>
      <c r="C170" s="4" t="s">
        <v>823</v>
      </c>
    </row>
    <row r="171" spans="1:3">
      <c r="A171" s="4" t="s">
        <v>827</v>
      </c>
    </row>
    <row r="172" spans="1:3">
      <c r="A172" s="3" t="s">
        <v>747</v>
      </c>
    </row>
    <row r="173" spans="1:3">
      <c r="A173" s="4" t="s">
        <v>748</v>
      </c>
      <c r="B173" s="4" t="s">
        <v>828</v>
      </c>
    </row>
    <row r="174" spans="1:3">
      <c r="A174" s="4" t="s">
        <v>750</v>
      </c>
      <c r="B174" s="4" t="s">
        <v>829</v>
      </c>
    </row>
    <row r="175" spans="1:3">
      <c r="A175" s="4" t="s">
        <v>752</v>
      </c>
      <c r="B175" s="4" t="s">
        <v>791</v>
      </c>
    </row>
    <row r="176" spans="1:3">
      <c r="A176" s="4" t="s">
        <v>754</v>
      </c>
      <c r="B176" s="4" t="s">
        <v>768</v>
      </c>
    </row>
    <row r="177" spans="1:3">
      <c r="A177" s="4" t="s">
        <v>756</v>
      </c>
      <c r="B177" s="4" t="s">
        <v>757</v>
      </c>
    </row>
    <row r="178" spans="1:3">
      <c r="A178" s="4" t="s">
        <v>758</v>
      </c>
      <c r="B178" s="4" t="s">
        <v>759</v>
      </c>
      <c r="C178" s="4" t="s">
        <v>826</v>
      </c>
    </row>
    <row r="179" spans="1:3">
      <c r="A179" s="4" t="s">
        <v>830</v>
      </c>
    </row>
    <row r="180" spans="1:3">
      <c r="A180" s="3" t="s">
        <v>747</v>
      </c>
    </row>
    <row r="181" spans="1:3">
      <c r="A181" s="4" t="s">
        <v>748</v>
      </c>
      <c r="B181" s="4" t="s">
        <v>831</v>
      </c>
    </row>
    <row r="182" spans="1:3">
      <c r="A182" s="4" t="s">
        <v>750</v>
      </c>
      <c r="B182" s="4" t="s">
        <v>766</v>
      </c>
    </row>
    <row r="183" spans="1:3">
      <c r="A183" s="4" t="s">
        <v>752</v>
      </c>
      <c r="B183" s="4" t="s">
        <v>832</v>
      </c>
    </row>
    <row r="184" spans="1:3">
      <c r="A184" s="4" t="s">
        <v>754</v>
      </c>
      <c r="B184" s="4" t="s">
        <v>768</v>
      </c>
    </row>
    <row r="185" spans="1:3">
      <c r="A185" s="4" t="s">
        <v>756</v>
      </c>
      <c r="B185" s="4" t="s">
        <v>757</v>
      </c>
    </row>
    <row r="186" spans="1:3">
      <c r="A186" s="4" t="s">
        <v>758</v>
      </c>
      <c r="B186" s="4" t="s">
        <v>833</v>
      </c>
      <c r="C186" s="4" t="s">
        <v>759</v>
      </c>
    </row>
    <row r="187" spans="1:3">
      <c r="A187" s="4" t="s">
        <v>834</v>
      </c>
    </row>
    <row r="188" spans="1:3">
      <c r="A188" s="3" t="s">
        <v>747</v>
      </c>
    </row>
    <row r="189" spans="1:3">
      <c r="A189" s="4" t="s">
        <v>748</v>
      </c>
      <c r="B189" s="4" t="s">
        <v>835</v>
      </c>
    </row>
    <row r="190" spans="1:3">
      <c r="A190" s="4" t="s">
        <v>750</v>
      </c>
      <c r="B190" s="4" t="s">
        <v>766</v>
      </c>
    </row>
    <row r="191" spans="1:3">
      <c r="A191" s="4" t="s">
        <v>752</v>
      </c>
      <c r="B191" s="4" t="s">
        <v>836</v>
      </c>
    </row>
    <row r="192" spans="1:3">
      <c r="A192" s="4" t="s">
        <v>754</v>
      </c>
      <c r="B192" s="4" t="s">
        <v>768</v>
      </c>
    </row>
    <row r="193" spans="1:3">
      <c r="A193" s="4" t="s">
        <v>756</v>
      </c>
      <c r="B193" s="4" t="s">
        <v>757</v>
      </c>
    </row>
    <row r="194" spans="1:3">
      <c r="A194" s="4" t="s">
        <v>758</v>
      </c>
      <c r="B194" s="4" t="s">
        <v>759</v>
      </c>
      <c r="C194" s="4" t="s">
        <v>833</v>
      </c>
    </row>
    <row r="195" spans="1:3">
      <c r="A195" s="4" t="s">
        <v>837</v>
      </c>
    </row>
    <row r="196" spans="1:3">
      <c r="A196" s="3" t="s">
        <v>747</v>
      </c>
    </row>
    <row r="197" spans="1:3">
      <c r="A197" s="4" t="s">
        <v>748</v>
      </c>
      <c r="B197" s="4" t="s">
        <v>838</v>
      </c>
    </row>
    <row r="198" spans="1:3">
      <c r="A198" s="4" t="s">
        <v>750</v>
      </c>
      <c r="B198" s="4" t="s">
        <v>766</v>
      </c>
    </row>
    <row r="199" spans="1:3">
      <c r="A199" s="4" t="s">
        <v>752</v>
      </c>
      <c r="B199" s="4" t="s">
        <v>839</v>
      </c>
    </row>
    <row r="200" spans="1:3">
      <c r="A200" s="4" t="s">
        <v>754</v>
      </c>
      <c r="B200" s="4" t="s">
        <v>768</v>
      </c>
    </row>
    <row r="201" spans="1:3">
      <c r="A201" s="4" t="s">
        <v>756</v>
      </c>
      <c r="B201" s="4" t="s">
        <v>757</v>
      </c>
    </row>
    <row r="202" spans="1:3">
      <c r="A202" s="4" t="s">
        <v>758</v>
      </c>
      <c r="B202" s="4" t="s">
        <v>759</v>
      </c>
      <c r="C202" s="4" t="s">
        <v>759</v>
      </c>
    </row>
    <row r="203" spans="1:3">
      <c r="A203" s="4" t="s">
        <v>840</v>
      </c>
    </row>
    <row r="204" spans="1:3">
      <c r="A204" s="3" t="s">
        <v>747</v>
      </c>
    </row>
    <row r="205" spans="1:3">
      <c r="A205" s="4" t="s">
        <v>748</v>
      </c>
      <c r="B205" s="4" t="s">
        <v>841</v>
      </c>
    </row>
    <row r="206" spans="1:3">
      <c r="A206" s="4" t="s">
        <v>750</v>
      </c>
      <c r="B206" s="4" t="s">
        <v>842</v>
      </c>
    </row>
    <row r="207" spans="1:3">
      <c r="A207" s="4" t="s">
        <v>752</v>
      </c>
      <c r="B207" s="4" t="s">
        <v>843</v>
      </c>
    </row>
    <row r="208" spans="1:3">
      <c r="A208" s="4" t="s">
        <v>754</v>
      </c>
      <c r="B208" s="4" t="s">
        <v>768</v>
      </c>
    </row>
    <row r="209" spans="1:3">
      <c r="A209" s="4" t="s">
        <v>756</v>
      </c>
      <c r="B209" s="4" t="s">
        <v>757</v>
      </c>
    </row>
    <row r="210" spans="1:3">
      <c r="A210" s="4" t="s">
        <v>758</v>
      </c>
      <c r="B210" s="4" t="s">
        <v>844</v>
      </c>
      <c r="C210" s="4" t="s">
        <v>759</v>
      </c>
    </row>
    <row r="211" spans="1:3">
      <c r="A211" s="4" t="s">
        <v>845</v>
      </c>
    </row>
    <row r="212" spans="1:3">
      <c r="A212" s="3" t="s">
        <v>747</v>
      </c>
    </row>
    <row r="213" spans="1:3">
      <c r="A213" s="4" t="s">
        <v>748</v>
      </c>
      <c r="B213" s="4" t="s">
        <v>846</v>
      </c>
    </row>
    <row r="214" spans="1:3">
      <c r="A214" s="4" t="s">
        <v>750</v>
      </c>
      <c r="B214" s="4" t="s">
        <v>766</v>
      </c>
    </row>
    <row r="215" spans="1:3">
      <c r="A215" s="4" t="s">
        <v>752</v>
      </c>
      <c r="B215" s="4" t="s">
        <v>843</v>
      </c>
    </row>
    <row r="216" spans="1:3">
      <c r="A216" s="4" t="s">
        <v>754</v>
      </c>
      <c r="B216" s="4" t="s">
        <v>768</v>
      </c>
    </row>
    <row r="217" spans="1:3">
      <c r="A217" s="4" t="s">
        <v>756</v>
      </c>
      <c r="B217" s="4" t="s">
        <v>757</v>
      </c>
    </row>
    <row r="218" spans="1:3">
      <c r="A218" s="4" t="s">
        <v>758</v>
      </c>
      <c r="B218" s="4" t="s">
        <v>759</v>
      </c>
      <c r="C218" s="4" t="s">
        <v>844</v>
      </c>
    </row>
    <row r="219" spans="1:3">
      <c r="A219" s="4" t="s">
        <v>847</v>
      </c>
    </row>
    <row r="220" spans="1:3">
      <c r="A220" s="3" t="s">
        <v>747</v>
      </c>
    </row>
    <row r="221" spans="1:3">
      <c r="A221" s="4" t="s">
        <v>748</v>
      </c>
      <c r="B221" s="4" t="s">
        <v>848</v>
      </c>
    </row>
    <row r="222" spans="1:3">
      <c r="A222" s="4" t="s">
        <v>750</v>
      </c>
      <c r="B222" s="4" t="s">
        <v>829</v>
      </c>
    </row>
    <row r="223" spans="1:3">
      <c r="A223" s="4" t="s">
        <v>752</v>
      </c>
      <c r="B223" s="4" t="s">
        <v>843</v>
      </c>
    </row>
    <row r="224" spans="1:3">
      <c r="A224" s="4" t="s">
        <v>754</v>
      </c>
      <c r="B224" s="4" t="s">
        <v>768</v>
      </c>
    </row>
    <row r="225" spans="1:3">
      <c r="A225" s="4" t="s">
        <v>756</v>
      </c>
      <c r="B225" s="4" t="s">
        <v>757</v>
      </c>
    </row>
    <row r="226" spans="1:3">
      <c r="A226" s="4" t="s">
        <v>758</v>
      </c>
      <c r="B226" s="4" t="s">
        <v>759</v>
      </c>
      <c r="C226" s="4" t="s">
        <v>759</v>
      </c>
    </row>
    <row r="227" spans="1:3">
      <c r="A227" s="4" t="s">
        <v>849</v>
      </c>
    </row>
    <row r="228" spans="1:3">
      <c r="A228" s="3" t="s">
        <v>747</v>
      </c>
    </row>
    <row r="229" spans="1:3">
      <c r="A229" s="4" t="s">
        <v>748</v>
      </c>
      <c r="B229" s="4" t="s">
        <v>850</v>
      </c>
    </row>
    <row r="230" spans="1:3">
      <c r="A230" s="4" t="s">
        <v>750</v>
      </c>
      <c r="B230" s="4" t="s">
        <v>842</v>
      </c>
    </row>
    <row r="231" spans="1:3">
      <c r="A231" s="4" t="s">
        <v>752</v>
      </c>
      <c r="B231" s="4" t="s">
        <v>843</v>
      </c>
    </row>
    <row r="232" spans="1:3">
      <c r="A232" s="4" t="s">
        <v>754</v>
      </c>
      <c r="B232" s="4" t="s">
        <v>768</v>
      </c>
    </row>
    <row r="233" spans="1:3">
      <c r="A233" s="4" t="s">
        <v>756</v>
      </c>
      <c r="B233" s="4" t="s">
        <v>757</v>
      </c>
    </row>
    <row r="234" spans="1:3">
      <c r="A234" s="4" t="s">
        <v>758</v>
      </c>
      <c r="B234" s="4" t="s">
        <v>759</v>
      </c>
      <c r="C234" s="4" t="s">
        <v>759</v>
      </c>
    </row>
    <row r="235" spans="1:3">
      <c r="A235" s="4" t="s">
        <v>851</v>
      </c>
    </row>
    <row r="236" spans="1:3">
      <c r="A236" s="3" t="s">
        <v>747</v>
      </c>
    </row>
    <row r="237" spans="1:3">
      <c r="A237" s="4" t="s">
        <v>748</v>
      </c>
      <c r="B237" s="4" t="s">
        <v>852</v>
      </c>
    </row>
    <row r="238" spans="1:3">
      <c r="A238" s="4" t="s">
        <v>750</v>
      </c>
      <c r="B238" s="4" t="s">
        <v>842</v>
      </c>
    </row>
    <row r="239" spans="1:3">
      <c r="A239" s="4" t="s">
        <v>752</v>
      </c>
      <c r="B239" s="4" t="s">
        <v>843</v>
      </c>
    </row>
    <row r="240" spans="1:3">
      <c r="A240" s="4" t="s">
        <v>754</v>
      </c>
      <c r="B240" s="4" t="s">
        <v>768</v>
      </c>
    </row>
    <row r="241" spans="1:3">
      <c r="A241" s="4" t="s">
        <v>756</v>
      </c>
      <c r="B241" s="4" t="s">
        <v>757</v>
      </c>
    </row>
    <row r="242" spans="1:3">
      <c r="A242" s="4" t="s">
        <v>758</v>
      </c>
      <c r="B242" s="4" t="s">
        <v>759</v>
      </c>
      <c r="C242" s="4" t="s">
        <v>759</v>
      </c>
    </row>
    <row r="243" spans="1:3">
      <c r="A243" s="4" t="s">
        <v>853</v>
      </c>
    </row>
    <row r="244" spans="1:3">
      <c r="A244" s="3" t="s">
        <v>747</v>
      </c>
    </row>
    <row r="245" spans="1:3">
      <c r="A245" s="4" t="s">
        <v>748</v>
      </c>
      <c r="B245" s="4" t="s">
        <v>854</v>
      </c>
    </row>
    <row r="246" spans="1:3">
      <c r="A246" s="4" t="s">
        <v>750</v>
      </c>
      <c r="B246" s="4" t="s">
        <v>842</v>
      </c>
    </row>
    <row r="247" spans="1:3">
      <c r="A247" s="4" t="s">
        <v>752</v>
      </c>
      <c r="B247" s="4" t="s">
        <v>843</v>
      </c>
    </row>
    <row r="248" spans="1:3">
      <c r="A248" s="4" t="s">
        <v>754</v>
      </c>
      <c r="B248" s="4" t="s">
        <v>768</v>
      </c>
    </row>
    <row r="249" spans="1:3">
      <c r="A249" s="4" t="s">
        <v>756</v>
      </c>
      <c r="B249" s="4" t="s">
        <v>757</v>
      </c>
    </row>
    <row r="250" spans="1:3">
      <c r="A250" s="4" t="s">
        <v>758</v>
      </c>
      <c r="B250" s="4" t="s">
        <v>759</v>
      </c>
      <c r="C250" s="4" t="s">
        <v>759</v>
      </c>
    </row>
    <row r="251" spans="1:3">
      <c r="A251" s="4" t="s">
        <v>855</v>
      </c>
    </row>
    <row r="252" spans="1:3">
      <c r="A252" s="3" t="s">
        <v>747</v>
      </c>
    </row>
    <row r="253" spans="1:3">
      <c r="A253" s="4" t="s">
        <v>748</v>
      </c>
      <c r="B253" s="4" t="s">
        <v>856</v>
      </c>
    </row>
    <row r="254" spans="1:3">
      <c r="A254" s="4" t="s">
        <v>750</v>
      </c>
      <c r="B254" s="4" t="s">
        <v>857</v>
      </c>
    </row>
    <row r="255" spans="1:3">
      <c r="A255" s="4" t="s">
        <v>752</v>
      </c>
      <c r="B255" s="4" t="s">
        <v>843</v>
      </c>
    </row>
    <row r="256" spans="1:3">
      <c r="A256" s="4" t="s">
        <v>754</v>
      </c>
      <c r="B256" s="4" t="s">
        <v>768</v>
      </c>
    </row>
    <row r="257" spans="1:3">
      <c r="A257" s="4" t="s">
        <v>756</v>
      </c>
      <c r="B257" s="4" t="s">
        <v>757</v>
      </c>
    </row>
    <row r="258" spans="1:3">
      <c r="A258" s="4" t="s">
        <v>758</v>
      </c>
      <c r="B258" s="4" t="s">
        <v>759</v>
      </c>
      <c r="C258" s="4" t="s">
        <v>759</v>
      </c>
    </row>
    <row r="259" spans="1:3">
      <c r="A259" s="4" t="s">
        <v>858</v>
      </c>
    </row>
    <row r="260" spans="1:3">
      <c r="A260" s="3" t="s">
        <v>747</v>
      </c>
    </row>
    <row r="261" spans="1:3">
      <c r="A261" s="4" t="s">
        <v>748</v>
      </c>
      <c r="B261" s="4" t="s">
        <v>859</v>
      </c>
    </row>
    <row r="262" spans="1:3">
      <c r="A262" s="4" t="s">
        <v>750</v>
      </c>
      <c r="B262" s="4" t="s">
        <v>766</v>
      </c>
    </row>
    <row r="263" spans="1:3">
      <c r="A263" s="4" t="s">
        <v>752</v>
      </c>
      <c r="B263" s="4" t="s">
        <v>860</v>
      </c>
    </row>
    <row r="264" spans="1:3">
      <c r="A264" s="4" t="s">
        <v>754</v>
      </c>
      <c r="B264" s="4" t="s">
        <v>768</v>
      </c>
    </row>
    <row r="265" spans="1:3">
      <c r="A265" s="4" t="s">
        <v>756</v>
      </c>
      <c r="B265" s="4" t="s">
        <v>757</v>
      </c>
    </row>
    <row r="266" spans="1:3">
      <c r="A266" s="4" t="s">
        <v>758</v>
      </c>
      <c r="B266" s="4" t="s">
        <v>861</v>
      </c>
      <c r="C266" s="4" t="s">
        <v>759</v>
      </c>
    </row>
    <row r="267" spans="1:3">
      <c r="A267" s="4" t="s">
        <v>862</v>
      </c>
    </row>
    <row r="268" spans="1:3">
      <c r="A268" s="3" t="s">
        <v>747</v>
      </c>
    </row>
    <row r="269" spans="1:3">
      <c r="A269" s="4" t="s">
        <v>748</v>
      </c>
      <c r="B269" s="4" t="s">
        <v>863</v>
      </c>
    </row>
    <row r="270" spans="1:3">
      <c r="A270" s="4" t="s">
        <v>750</v>
      </c>
      <c r="B270" s="4" t="s">
        <v>766</v>
      </c>
    </row>
    <row r="271" spans="1:3">
      <c r="A271" s="4" t="s">
        <v>752</v>
      </c>
      <c r="B271" s="4" t="s">
        <v>864</v>
      </c>
    </row>
    <row r="272" spans="1:3">
      <c r="A272" s="4" t="s">
        <v>754</v>
      </c>
      <c r="B272" s="4" t="s">
        <v>768</v>
      </c>
    </row>
    <row r="273" spans="1:3">
      <c r="A273" s="4" t="s">
        <v>756</v>
      </c>
      <c r="B273" s="4" t="s">
        <v>757</v>
      </c>
    </row>
    <row r="274" spans="1:3">
      <c r="A274" s="4" t="s">
        <v>758</v>
      </c>
      <c r="B274" s="4" t="s">
        <v>777</v>
      </c>
      <c r="C274" s="4" t="s">
        <v>861</v>
      </c>
    </row>
    <row r="275" spans="1:3">
      <c r="A275" s="4" t="s">
        <v>865</v>
      </c>
    </row>
    <row r="276" spans="1:3">
      <c r="A276" s="3" t="s">
        <v>747</v>
      </c>
    </row>
    <row r="277" spans="1:3">
      <c r="A277" s="4" t="s">
        <v>748</v>
      </c>
      <c r="B277" s="4" t="s">
        <v>820</v>
      </c>
    </row>
    <row r="278" spans="1:3">
      <c r="A278" s="4" t="s">
        <v>750</v>
      </c>
      <c r="B278" s="4" t="s">
        <v>821</v>
      </c>
    </row>
    <row r="279" spans="1:3">
      <c r="A279" s="4" t="s">
        <v>752</v>
      </c>
      <c r="B279" s="4" t="s">
        <v>822</v>
      </c>
    </row>
    <row r="280" spans="1:3">
      <c r="A280" s="4" t="s">
        <v>754</v>
      </c>
      <c r="B280" s="4" t="s">
        <v>768</v>
      </c>
    </row>
    <row r="281" spans="1:3">
      <c r="A281" s="4" t="s">
        <v>756</v>
      </c>
      <c r="B281" s="4" t="s">
        <v>757</v>
      </c>
    </row>
    <row r="282" spans="1:3">
      <c r="A282" s="4" t="s">
        <v>758</v>
      </c>
      <c r="B282" s="4" t="s">
        <v>866</v>
      </c>
      <c r="C282" s="4" t="s">
        <v>777</v>
      </c>
    </row>
    <row r="283" spans="1:3">
      <c r="A283" s="4" t="s">
        <v>867</v>
      </c>
    </row>
    <row r="284" spans="1:3">
      <c r="A284" s="3" t="s">
        <v>747</v>
      </c>
    </row>
    <row r="285" spans="1:3">
      <c r="A285" s="4" t="s">
        <v>748</v>
      </c>
      <c r="B285" s="4" t="s">
        <v>868</v>
      </c>
    </row>
    <row r="286" spans="1:3">
      <c r="A286" s="4" t="s">
        <v>750</v>
      </c>
      <c r="B286" s="4" t="s">
        <v>762</v>
      </c>
    </row>
    <row r="287" spans="1:3">
      <c r="A287" s="4" t="s">
        <v>752</v>
      </c>
      <c r="B287" s="4" t="s">
        <v>822</v>
      </c>
    </row>
    <row r="288" spans="1:3">
      <c r="A288" s="4" t="s">
        <v>754</v>
      </c>
      <c r="B288" s="4" t="s">
        <v>768</v>
      </c>
    </row>
    <row r="289" spans="1:3">
      <c r="A289" s="4" t="s">
        <v>756</v>
      </c>
      <c r="B289" s="4" t="s">
        <v>757</v>
      </c>
    </row>
    <row r="290" spans="1:3">
      <c r="A290" s="4" t="s">
        <v>758</v>
      </c>
      <c r="B290" s="4" t="s">
        <v>869</v>
      </c>
      <c r="C290" s="4" t="s">
        <v>866</v>
      </c>
    </row>
    <row r="291" spans="1:3">
      <c r="A291" s="4" t="s">
        <v>870</v>
      </c>
    </row>
    <row r="292" spans="1:3">
      <c r="A292" s="3" t="s">
        <v>747</v>
      </c>
    </row>
    <row r="293" spans="1:3">
      <c r="A293" s="4" t="s">
        <v>748</v>
      </c>
      <c r="B293" s="4" t="s">
        <v>825</v>
      </c>
    </row>
    <row r="294" spans="1:3">
      <c r="A294" s="4" t="s">
        <v>750</v>
      </c>
      <c r="B294" s="4" t="s">
        <v>762</v>
      </c>
    </row>
    <row r="295" spans="1:3">
      <c r="A295" s="4" t="s">
        <v>752</v>
      </c>
      <c r="B295" s="4" t="s">
        <v>791</v>
      </c>
    </row>
    <row r="296" spans="1:3">
      <c r="A296" s="4" t="s">
        <v>754</v>
      </c>
      <c r="B296" s="4" t="s">
        <v>768</v>
      </c>
    </row>
    <row r="297" spans="1:3">
      <c r="A297" s="4" t="s">
        <v>756</v>
      </c>
      <c r="B297" s="4" t="s">
        <v>757</v>
      </c>
    </row>
    <row r="298" spans="1:3">
      <c r="A298" s="4" t="s">
        <v>758</v>
      </c>
      <c r="B298" s="4" t="s">
        <v>871</v>
      </c>
      <c r="C298" s="4" t="s">
        <v>869</v>
      </c>
    </row>
    <row r="299" spans="1:3">
      <c r="A299" s="4" t="s">
        <v>872</v>
      </c>
    </row>
    <row r="300" spans="1:3">
      <c r="A300" s="3" t="s">
        <v>747</v>
      </c>
    </row>
    <row r="301" spans="1:3">
      <c r="A301" s="4" t="s">
        <v>748</v>
      </c>
      <c r="B301" s="4" t="s">
        <v>873</v>
      </c>
    </row>
    <row r="302" spans="1:3">
      <c r="A302" s="4" t="s">
        <v>750</v>
      </c>
      <c r="B302" s="4" t="s">
        <v>762</v>
      </c>
    </row>
    <row r="303" spans="1:3">
      <c r="A303" s="4" t="s">
        <v>752</v>
      </c>
      <c r="B303" s="4" t="s">
        <v>822</v>
      </c>
    </row>
    <row r="304" spans="1:3">
      <c r="A304" s="4" t="s">
        <v>754</v>
      </c>
      <c r="B304" s="4" t="s">
        <v>768</v>
      </c>
    </row>
    <row r="305" spans="1:3">
      <c r="A305" s="4" t="s">
        <v>756</v>
      </c>
      <c r="B305" s="4" t="s">
        <v>757</v>
      </c>
    </row>
    <row r="306" spans="1:3">
      <c r="A306" s="4" t="s">
        <v>758</v>
      </c>
      <c r="B306" s="4" t="s">
        <v>874</v>
      </c>
      <c r="C306" s="4" t="s">
        <v>871</v>
      </c>
    </row>
    <row r="307" spans="1:3">
      <c r="A307" s="4" t="s">
        <v>875</v>
      </c>
    </row>
    <row r="308" spans="1:3">
      <c r="A308" s="3" t="s">
        <v>747</v>
      </c>
    </row>
    <row r="309" spans="1:3">
      <c r="A309" s="4" t="s">
        <v>748</v>
      </c>
      <c r="B309" s="4" t="s">
        <v>820</v>
      </c>
    </row>
    <row r="310" spans="1:3">
      <c r="A310" s="4" t="s">
        <v>750</v>
      </c>
      <c r="B310" s="4" t="s">
        <v>821</v>
      </c>
    </row>
    <row r="311" spans="1:3">
      <c r="A311" s="4" t="s">
        <v>752</v>
      </c>
      <c r="B311" s="4" t="s">
        <v>822</v>
      </c>
    </row>
    <row r="312" spans="1:3">
      <c r="A312" s="4" t="s">
        <v>754</v>
      </c>
      <c r="B312" s="4" t="s">
        <v>768</v>
      </c>
    </row>
    <row r="313" spans="1:3">
      <c r="A313" s="4" t="s">
        <v>756</v>
      </c>
      <c r="B313" s="4" t="s">
        <v>757</v>
      </c>
    </row>
    <row r="314" spans="1:3">
      <c r="A314" s="4" t="s">
        <v>758</v>
      </c>
      <c r="B314" s="4" t="s">
        <v>876</v>
      </c>
      <c r="C314" s="4" t="s">
        <v>874</v>
      </c>
    </row>
    <row r="315" spans="1:3">
      <c r="A315" s="4" t="s">
        <v>877</v>
      </c>
    </row>
    <row r="316" spans="1:3">
      <c r="A316" s="3" t="s">
        <v>747</v>
      </c>
    </row>
    <row r="317" spans="1:3">
      <c r="A317" s="4" t="s">
        <v>748</v>
      </c>
      <c r="B317" s="4" t="s">
        <v>878</v>
      </c>
    </row>
    <row r="318" spans="1:3">
      <c r="A318" s="4" t="s">
        <v>750</v>
      </c>
      <c r="B318" s="4" t="s">
        <v>762</v>
      </c>
    </row>
    <row r="319" spans="1:3">
      <c r="A319" s="4" t="s">
        <v>752</v>
      </c>
      <c r="B319" s="4" t="s">
        <v>839</v>
      </c>
    </row>
    <row r="320" spans="1:3">
      <c r="A320" s="4" t="s">
        <v>754</v>
      </c>
      <c r="B320" s="4" t="s">
        <v>768</v>
      </c>
    </row>
    <row r="321" spans="1:3">
      <c r="A321" s="4" t="s">
        <v>756</v>
      </c>
      <c r="B321" s="4" t="s">
        <v>757</v>
      </c>
    </row>
    <row r="322" spans="1:3">
      <c r="A322" s="4" t="s">
        <v>758</v>
      </c>
      <c r="B322" s="4" t="s">
        <v>759</v>
      </c>
      <c r="C322" s="4" t="s">
        <v>876</v>
      </c>
    </row>
    <row r="323" spans="1:3">
      <c r="A323" s="4" t="s">
        <v>879</v>
      </c>
    </row>
    <row r="324" spans="1:3">
      <c r="A324" s="3" t="s">
        <v>747</v>
      </c>
    </row>
    <row r="325" spans="1:3">
      <c r="A325" s="4" t="s">
        <v>748</v>
      </c>
      <c r="B325" s="4" t="s">
        <v>873</v>
      </c>
    </row>
    <row r="326" spans="1:3">
      <c r="A326" s="4" t="s">
        <v>750</v>
      </c>
      <c r="B326" s="4" t="s">
        <v>762</v>
      </c>
    </row>
    <row r="327" spans="1:3">
      <c r="A327" s="4" t="s">
        <v>752</v>
      </c>
      <c r="B327" s="4" t="s">
        <v>822</v>
      </c>
    </row>
    <row r="328" spans="1:3">
      <c r="A328" s="4" t="s">
        <v>754</v>
      </c>
      <c r="B328" s="4" t="s">
        <v>768</v>
      </c>
    </row>
    <row r="329" spans="1:3">
      <c r="A329" s="4" t="s">
        <v>756</v>
      </c>
      <c r="B329" s="4" t="s">
        <v>757</v>
      </c>
    </row>
    <row r="330" spans="1:3">
      <c r="A330" s="4" t="s">
        <v>758</v>
      </c>
      <c r="B330" s="4" t="s">
        <v>880</v>
      </c>
      <c r="C330" s="4" t="s">
        <v>759</v>
      </c>
    </row>
    <row r="331" spans="1:3">
      <c r="A331" s="4" t="s">
        <v>881</v>
      </c>
    </row>
    <row r="332" spans="1:3">
      <c r="A332" s="3" t="s">
        <v>747</v>
      </c>
    </row>
    <row r="333" spans="1:3">
      <c r="A333" s="4" t="s">
        <v>748</v>
      </c>
      <c r="B333" s="4" t="s">
        <v>820</v>
      </c>
    </row>
    <row r="334" spans="1:3">
      <c r="A334" s="4" t="s">
        <v>750</v>
      </c>
      <c r="B334" s="4" t="s">
        <v>821</v>
      </c>
    </row>
    <row r="335" spans="1:3">
      <c r="A335" s="4" t="s">
        <v>752</v>
      </c>
      <c r="B335" s="4" t="s">
        <v>822</v>
      </c>
    </row>
    <row r="336" spans="1:3">
      <c r="A336" s="4" t="s">
        <v>754</v>
      </c>
      <c r="B336" s="4" t="s">
        <v>768</v>
      </c>
    </row>
    <row r="337" spans="1:3">
      <c r="A337" s="4" t="s">
        <v>756</v>
      </c>
      <c r="B337" s="4" t="s">
        <v>757</v>
      </c>
    </row>
    <row r="338" spans="1:3">
      <c r="A338" s="4" t="s">
        <v>758</v>
      </c>
      <c r="B338" s="4" t="s">
        <v>882</v>
      </c>
      <c r="C338" s="4" t="s">
        <v>880</v>
      </c>
    </row>
    <row r="339" spans="1:3">
      <c r="A339" s="4" t="s">
        <v>883</v>
      </c>
    </row>
    <row r="340" spans="1:3">
      <c r="A340" s="3" t="s">
        <v>747</v>
      </c>
    </row>
    <row r="341" spans="1:3">
      <c r="A341" s="4" t="s">
        <v>748</v>
      </c>
      <c r="B341" s="4" t="s">
        <v>820</v>
      </c>
    </row>
    <row r="342" spans="1:3">
      <c r="A342" s="4" t="s">
        <v>750</v>
      </c>
      <c r="B342" s="4" t="s">
        <v>821</v>
      </c>
    </row>
    <row r="343" spans="1:3">
      <c r="A343" s="4" t="s">
        <v>752</v>
      </c>
      <c r="B343" s="4" t="s">
        <v>822</v>
      </c>
    </row>
    <row r="344" spans="1:3">
      <c r="A344" s="4" t="s">
        <v>754</v>
      </c>
      <c r="B344" s="4" t="s">
        <v>768</v>
      </c>
    </row>
    <row r="345" spans="1:3">
      <c r="A345" s="4" t="s">
        <v>756</v>
      </c>
      <c r="B345" s="4" t="s">
        <v>757</v>
      </c>
    </row>
    <row r="346" spans="1:3">
      <c r="A346" s="4" t="s">
        <v>758</v>
      </c>
      <c r="B346" s="4" t="s">
        <v>884</v>
      </c>
      <c r="C346" s="4" t="s">
        <v>882</v>
      </c>
    </row>
    <row r="347" spans="1:3">
      <c r="A347" s="4" t="s">
        <v>885</v>
      </c>
    </row>
    <row r="348" spans="1:3">
      <c r="A348" s="3" t="s">
        <v>747</v>
      </c>
    </row>
    <row r="349" spans="1:3">
      <c r="A349" s="4" t="s">
        <v>748</v>
      </c>
      <c r="B349" s="4" t="s">
        <v>868</v>
      </c>
    </row>
    <row r="350" spans="1:3">
      <c r="A350" s="4" t="s">
        <v>750</v>
      </c>
      <c r="B350" s="4" t="s">
        <v>762</v>
      </c>
    </row>
    <row r="351" spans="1:3">
      <c r="A351" s="4" t="s">
        <v>752</v>
      </c>
      <c r="B351" s="4" t="s">
        <v>822</v>
      </c>
    </row>
    <row r="352" spans="1:3">
      <c r="A352" s="4" t="s">
        <v>754</v>
      </c>
      <c r="B352" s="4" t="s">
        <v>768</v>
      </c>
    </row>
    <row r="353" spans="1:3">
      <c r="A353" s="4" t="s">
        <v>756</v>
      </c>
      <c r="B353" s="4" t="s">
        <v>757</v>
      </c>
    </row>
    <row r="354" spans="1:3">
      <c r="A354" s="4" t="s">
        <v>758</v>
      </c>
      <c r="B354" s="4" t="s">
        <v>886</v>
      </c>
      <c r="C354" s="4" t="s">
        <v>884</v>
      </c>
    </row>
    <row r="355" spans="1:3">
      <c r="A355" s="4" t="s">
        <v>887</v>
      </c>
    </row>
    <row r="356" spans="1:3">
      <c r="A356" s="3" t="s">
        <v>747</v>
      </c>
    </row>
    <row r="357" spans="1:3">
      <c r="A357" s="4" t="s">
        <v>748</v>
      </c>
      <c r="B357" s="4" t="s">
        <v>888</v>
      </c>
    </row>
    <row r="358" spans="1:3">
      <c r="A358" s="4" t="s">
        <v>750</v>
      </c>
      <c r="B358" s="4" t="s">
        <v>762</v>
      </c>
    </row>
    <row r="359" spans="1:3">
      <c r="A359" s="4" t="s">
        <v>752</v>
      </c>
      <c r="B359" s="4" t="s">
        <v>889</v>
      </c>
    </row>
    <row r="360" spans="1:3">
      <c r="A360" s="4" t="s">
        <v>754</v>
      </c>
      <c r="B360" s="4" t="s">
        <v>768</v>
      </c>
    </row>
    <row r="361" spans="1:3">
      <c r="A361" s="4" t="s">
        <v>756</v>
      </c>
      <c r="B361" s="4" t="s">
        <v>757</v>
      </c>
    </row>
    <row r="362" spans="1:3">
      <c r="A362" s="4" t="s">
        <v>758</v>
      </c>
      <c r="B362" s="4" t="s">
        <v>890</v>
      </c>
      <c r="C362" s="4" t="s">
        <v>886</v>
      </c>
    </row>
    <row r="363" spans="1:3">
      <c r="A363" s="4" t="s">
        <v>891</v>
      </c>
    </row>
    <row r="364" spans="1:3">
      <c r="A364" s="3" t="s">
        <v>747</v>
      </c>
    </row>
    <row r="365" spans="1:3">
      <c r="A365" s="4" t="s">
        <v>748</v>
      </c>
      <c r="B365" s="4" t="s">
        <v>892</v>
      </c>
    </row>
    <row r="366" spans="1:3">
      <c r="A366" s="4" t="s">
        <v>750</v>
      </c>
      <c r="B366" s="4" t="s">
        <v>762</v>
      </c>
    </row>
    <row r="367" spans="1:3">
      <c r="A367" s="4" t="s">
        <v>752</v>
      </c>
      <c r="B367" s="4" t="s">
        <v>889</v>
      </c>
    </row>
    <row r="368" spans="1:3">
      <c r="A368" s="4" t="s">
        <v>754</v>
      </c>
      <c r="B368" s="4" t="s">
        <v>768</v>
      </c>
    </row>
    <row r="369" spans="1:3">
      <c r="A369" s="4" t="s">
        <v>756</v>
      </c>
      <c r="B369" s="4" t="s">
        <v>757</v>
      </c>
    </row>
    <row r="370" spans="1:3">
      <c r="A370" s="4" t="s">
        <v>758</v>
      </c>
      <c r="B370" s="4" t="s">
        <v>893</v>
      </c>
      <c r="C370" s="4" t="s">
        <v>890</v>
      </c>
    </row>
    <row r="371" spans="1:3">
      <c r="A371" s="4" t="s">
        <v>894</v>
      </c>
    </row>
    <row r="372" spans="1:3">
      <c r="A372" s="3" t="s">
        <v>747</v>
      </c>
    </row>
    <row r="373" spans="1:3">
      <c r="A373" s="4" t="s">
        <v>748</v>
      </c>
      <c r="B373" s="4" t="s">
        <v>892</v>
      </c>
    </row>
    <row r="374" spans="1:3">
      <c r="A374" s="4" t="s">
        <v>750</v>
      </c>
      <c r="B374" s="4" t="s">
        <v>762</v>
      </c>
    </row>
    <row r="375" spans="1:3">
      <c r="A375" s="4" t="s">
        <v>752</v>
      </c>
      <c r="B375" s="4" t="s">
        <v>889</v>
      </c>
    </row>
    <row r="376" spans="1:3">
      <c r="A376" s="4" t="s">
        <v>754</v>
      </c>
      <c r="B376" s="4" t="s">
        <v>768</v>
      </c>
    </row>
    <row r="377" spans="1:3">
      <c r="A377" s="4" t="s">
        <v>756</v>
      </c>
      <c r="B377" s="4" t="s">
        <v>757</v>
      </c>
    </row>
    <row r="378" spans="1:3">
      <c r="A378" s="4" t="s">
        <v>758</v>
      </c>
      <c r="B378" s="4" t="s">
        <v>895</v>
      </c>
      <c r="C378" s="4" t="s">
        <v>893</v>
      </c>
    </row>
    <row r="379" spans="1:3">
      <c r="A379" s="4" t="s">
        <v>896</v>
      </c>
    </row>
    <row r="380" spans="1:3">
      <c r="A380" s="3" t="s">
        <v>747</v>
      </c>
    </row>
    <row r="381" spans="1:3">
      <c r="A381" s="4" t="s">
        <v>748</v>
      </c>
      <c r="B381" s="4" t="s">
        <v>897</v>
      </c>
    </row>
    <row r="382" spans="1:3">
      <c r="A382" s="4" t="s">
        <v>750</v>
      </c>
      <c r="B382" s="4" t="s">
        <v>857</v>
      </c>
    </row>
    <row r="383" spans="1:3">
      <c r="A383" s="4" t="s">
        <v>752</v>
      </c>
      <c r="B383" s="4" t="s">
        <v>889</v>
      </c>
    </row>
    <row r="384" spans="1:3">
      <c r="A384" s="4" t="s">
        <v>754</v>
      </c>
      <c r="B384" s="4" t="s">
        <v>768</v>
      </c>
    </row>
    <row r="385" spans="1:3">
      <c r="A385" s="4" t="s">
        <v>756</v>
      </c>
      <c r="B385" s="4" t="s">
        <v>757</v>
      </c>
    </row>
    <row r="386" spans="1:3">
      <c r="A386" s="4" t="s">
        <v>758</v>
      </c>
      <c r="B386" s="4" t="s">
        <v>759</v>
      </c>
      <c r="C386" s="4" t="s">
        <v>895</v>
      </c>
    </row>
    <row r="387" spans="1:3">
      <c r="A387" s="4" t="s">
        <v>898</v>
      </c>
    </row>
    <row r="388" spans="1:3">
      <c r="A388" s="3" t="s">
        <v>747</v>
      </c>
    </row>
    <row r="389" spans="1:3">
      <c r="A389" s="4" t="s">
        <v>748</v>
      </c>
      <c r="B389" s="4" t="s">
        <v>899</v>
      </c>
    </row>
    <row r="390" spans="1:3">
      <c r="A390" s="4" t="s">
        <v>750</v>
      </c>
      <c r="B390" s="4" t="s">
        <v>857</v>
      </c>
    </row>
    <row r="391" spans="1:3">
      <c r="A391" s="4" t="s">
        <v>752</v>
      </c>
      <c r="B391" s="4" t="s">
        <v>889</v>
      </c>
    </row>
    <row r="392" spans="1:3">
      <c r="A392" s="4" t="s">
        <v>754</v>
      </c>
      <c r="B392" s="4" t="s">
        <v>768</v>
      </c>
    </row>
    <row r="393" spans="1:3">
      <c r="A393" s="4" t="s">
        <v>756</v>
      </c>
      <c r="B393" s="4" t="s">
        <v>757</v>
      </c>
    </row>
    <row r="394" spans="1:3">
      <c r="A394" s="4" t="s">
        <v>758</v>
      </c>
      <c r="B394" s="4" t="s">
        <v>759</v>
      </c>
      <c r="C394" s="4" t="s">
        <v>759</v>
      </c>
    </row>
    <row r="395" spans="1:3">
      <c r="A395" s="4" t="s">
        <v>900</v>
      </c>
    </row>
    <row r="396" spans="1:3">
      <c r="A396" s="3" t="s">
        <v>747</v>
      </c>
    </row>
    <row r="397" spans="1:3">
      <c r="A397" s="4" t="s">
        <v>748</v>
      </c>
      <c r="B397" s="4" t="s">
        <v>901</v>
      </c>
    </row>
    <row r="398" spans="1:3">
      <c r="A398" s="4" t="s">
        <v>750</v>
      </c>
      <c r="B398" s="4" t="s">
        <v>785</v>
      </c>
    </row>
    <row r="399" spans="1:3">
      <c r="A399" s="4" t="s">
        <v>752</v>
      </c>
      <c r="B399" s="4" t="s">
        <v>843</v>
      </c>
    </row>
    <row r="400" spans="1:3">
      <c r="A400" s="4" t="s">
        <v>754</v>
      </c>
      <c r="B400" s="4" t="s">
        <v>768</v>
      </c>
    </row>
    <row r="401" spans="1:3">
      <c r="A401" s="4" t="s">
        <v>756</v>
      </c>
      <c r="B401" s="4" t="s">
        <v>757</v>
      </c>
    </row>
    <row r="402" spans="1:3">
      <c r="A402" s="4" t="s">
        <v>758</v>
      </c>
      <c r="B402" s="4" t="s">
        <v>759</v>
      </c>
      <c r="C402" s="4" t="s">
        <v>759</v>
      </c>
    </row>
    <row r="403" spans="1:3">
      <c r="A403" s="4" t="s">
        <v>902</v>
      </c>
    </row>
    <row r="404" spans="1:3">
      <c r="A404" s="3" t="s">
        <v>747</v>
      </c>
    </row>
    <row r="405" spans="1:3">
      <c r="A405" s="4" t="s">
        <v>748</v>
      </c>
      <c r="B405" s="4" t="s">
        <v>903</v>
      </c>
    </row>
    <row r="406" spans="1:3">
      <c r="A406" s="4" t="s">
        <v>750</v>
      </c>
      <c r="B406" s="4" t="s">
        <v>842</v>
      </c>
    </row>
    <row r="407" spans="1:3">
      <c r="A407" s="4" t="s">
        <v>752</v>
      </c>
      <c r="B407" s="4" t="s">
        <v>791</v>
      </c>
    </row>
    <row r="408" spans="1:3">
      <c r="A408" s="4" t="s">
        <v>754</v>
      </c>
      <c r="B408" s="4" t="s">
        <v>768</v>
      </c>
    </row>
    <row r="409" spans="1:3">
      <c r="A409" s="4" t="s">
        <v>756</v>
      </c>
      <c r="B409" s="4" t="s">
        <v>757</v>
      </c>
    </row>
    <row r="410" spans="1:3">
      <c r="A410" s="4" t="s">
        <v>758</v>
      </c>
      <c r="B410" s="4" t="s">
        <v>759</v>
      </c>
      <c r="C410" s="4" t="s">
        <v>759</v>
      </c>
    </row>
    <row r="411" spans="1:3">
      <c r="A411" s="4" t="s">
        <v>904</v>
      </c>
    </row>
    <row r="412" spans="1:3">
      <c r="A412" s="3" t="s">
        <v>747</v>
      </c>
    </row>
    <row r="413" spans="1:3">
      <c r="A413" s="4" t="s">
        <v>748</v>
      </c>
      <c r="B413" s="4" t="s">
        <v>905</v>
      </c>
    </row>
    <row r="414" spans="1:3">
      <c r="A414" s="4" t="s">
        <v>750</v>
      </c>
      <c r="B414" s="4" t="s">
        <v>842</v>
      </c>
    </row>
    <row r="415" spans="1:3">
      <c r="A415" s="4" t="s">
        <v>752</v>
      </c>
      <c r="B415" s="4" t="s">
        <v>791</v>
      </c>
    </row>
    <row r="416" spans="1:3">
      <c r="A416" s="4" t="s">
        <v>754</v>
      </c>
      <c r="B416" s="4" t="s">
        <v>768</v>
      </c>
    </row>
    <row r="417" spans="1:3">
      <c r="A417" s="4" t="s">
        <v>756</v>
      </c>
      <c r="B417" s="4" t="s">
        <v>757</v>
      </c>
    </row>
    <row r="418" spans="1:3">
      <c r="A418" s="4" t="s">
        <v>758</v>
      </c>
      <c r="B418" s="4" t="s">
        <v>759</v>
      </c>
      <c r="C418" s="4" t="s">
        <v>759</v>
      </c>
    </row>
    <row r="419" spans="1:3">
      <c r="A419" s="4" t="s">
        <v>906</v>
      </c>
    </row>
    <row r="420" spans="1:3">
      <c r="A420" s="3" t="s">
        <v>747</v>
      </c>
    </row>
    <row r="421" spans="1:3">
      <c r="A421" s="4" t="s">
        <v>748</v>
      </c>
      <c r="B421" s="4" t="s">
        <v>907</v>
      </c>
    </row>
    <row r="422" spans="1:3">
      <c r="A422" s="4" t="s">
        <v>750</v>
      </c>
      <c r="B422" s="4" t="s">
        <v>842</v>
      </c>
    </row>
    <row r="423" spans="1:3">
      <c r="A423" s="4" t="s">
        <v>752</v>
      </c>
      <c r="B423" s="4" t="s">
        <v>843</v>
      </c>
    </row>
    <row r="424" spans="1:3">
      <c r="A424" s="4" t="s">
        <v>754</v>
      </c>
      <c r="B424" s="4" t="s">
        <v>768</v>
      </c>
    </row>
    <row r="425" spans="1:3">
      <c r="A425" s="4" t="s">
        <v>756</v>
      </c>
      <c r="B425" s="4" t="s">
        <v>757</v>
      </c>
    </row>
    <row r="426" spans="1:3">
      <c r="A426" s="4" t="s">
        <v>758</v>
      </c>
      <c r="B426" s="4" t="s">
        <v>759</v>
      </c>
      <c r="C426" s="4" t="s">
        <v>759</v>
      </c>
    </row>
    <row r="427" spans="1:3">
      <c r="A427" s="4" t="s">
        <v>908</v>
      </c>
    </row>
    <row r="428" spans="1:3">
      <c r="A428" s="3" t="s">
        <v>747</v>
      </c>
    </row>
    <row r="429" spans="1:3">
      <c r="A429" s="4" t="s">
        <v>748</v>
      </c>
      <c r="B429" s="4" t="s">
        <v>909</v>
      </c>
    </row>
    <row r="430" spans="1:3">
      <c r="A430" s="4" t="s">
        <v>750</v>
      </c>
      <c r="B430" s="4" t="s">
        <v>842</v>
      </c>
    </row>
    <row r="431" spans="1:3">
      <c r="A431" s="4" t="s">
        <v>752</v>
      </c>
      <c r="B431" s="4" t="s">
        <v>843</v>
      </c>
    </row>
    <row r="432" spans="1:3">
      <c r="A432" s="4" t="s">
        <v>754</v>
      </c>
      <c r="B432" s="4" t="s">
        <v>768</v>
      </c>
    </row>
    <row r="433" spans="1:3">
      <c r="A433" s="4" t="s">
        <v>756</v>
      </c>
      <c r="B433" s="4" t="s">
        <v>757</v>
      </c>
    </row>
    <row r="434" spans="1:3">
      <c r="A434" s="4" t="s">
        <v>758</v>
      </c>
      <c r="B434" s="4" t="s">
        <v>759</v>
      </c>
      <c r="C434" s="4" t="s">
        <v>759</v>
      </c>
    </row>
    <row r="435" spans="1:3">
      <c r="A435" s="4" t="s">
        <v>910</v>
      </c>
    </row>
    <row r="436" spans="1:3">
      <c r="A436" s="3" t="s">
        <v>747</v>
      </c>
    </row>
    <row r="437" spans="1:3">
      <c r="A437" s="4" t="s">
        <v>748</v>
      </c>
      <c r="B437" s="4" t="s">
        <v>911</v>
      </c>
    </row>
    <row r="438" spans="1:3">
      <c r="A438" s="4" t="s">
        <v>750</v>
      </c>
      <c r="B438" s="4" t="s">
        <v>912</v>
      </c>
    </row>
    <row r="439" spans="1:3">
      <c r="A439" s="4" t="s">
        <v>752</v>
      </c>
      <c r="B439" s="4" t="s">
        <v>794</v>
      </c>
    </row>
    <row r="440" spans="1:3">
      <c r="A440" s="4" t="s">
        <v>754</v>
      </c>
      <c r="B440" s="4" t="s">
        <v>768</v>
      </c>
    </row>
    <row r="441" spans="1:3">
      <c r="A441" s="4" t="s">
        <v>756</v>
      </c>
      <c r="B441" s="4" t="s">
        <v>757</v>
      </c>
    </row>
    <row r="442" spans="1:3">
      <c r="A442" s="4" t="s">
        <v>758</v>
      </c>
      <c r="B442" s="4" t="s">
        <v>759</v>
      </c>
      <c r="C442" s="4" t="s">
        <v>759</v>
      </c>
    </row>
    <row r="443" spans="1:3">
      <c r="A443" s="4" t="s">
        <v>913</v>
      </c>
    </row>
    <row r="444" spans="1:3">
      <c r="A444" s="3" t="s">
        <v>747</v>
      </c>
    </row>
    <row r="445" spans="1:3">
      <c r="A445" s="4" t="s">
        <v>748</v>
      </c>
      <c r="B445" s="4" t="s">
        <v>914</v>
      </c>
    </row>
    <row r="446" spans="1:3">
      <c r="A446" s="4" t="s">
        <v>750</v>
      </c>
      <c r="B446" s="4" t="s">
        <v>912</v>
      </c>
    </row>
    <row r="447" spans="1:3">
      <c r="A447" s="4" t="s">
        <v>752</v>
      </c>
      <c r="B447" s="4" t="s">
        <v>915</v>
      </c>
    </row>
    <row r="448" spans="1:3">
      <c r="A448" s="4" t="s">
        <v>754</v>
      </c>
      <c r="B448" s="4" t="s">
        <v>768</v>
      </c>
    </row>
    <row r="449" spans="1:3">
      <c r="A449" s="4" t="s">
        <v>756</v>
      </c>
      <c r="B449" s="4" t="s">
        <v>757</v>
      </c>
    </row>
    <row r="450" spans="1:3">
      <c r="A450" s="4" t="s">
        <v>758</v>
      </c>
      <c r="B450" s="4" t="s">
        <v>759</v>
      </c>
      <c r="C450" s="4" t="s">
        <v>759</v>
      </c>
    </row>
    <row r="451" spans="1:3">
      <c r="A451" s="4" t="s">
        <v>916</v>
      </c>
    </row>
    <row r="452" spans="1:3">
      <c r="A452" s="3" t="s">
        <v>747</v>
      </c>
    </row>
    <row r="453" spans="1:3">
      <c r="A453" s="4" t="s">
        <v>748</v>
      </c>
      <c r="B453" s="4" t="s">
        <v>917</v>
      </c>
    </row>
    <row r="454" spans="1:3">
      <c r="A454" s="4" t="s">
        <v>750</v>
      </c>
      <c r="B454" s="4" t="s">
        <v>918</v>
      </c>
    </row>
    <row r="455" spans="1:3">
      <c r="A455" s="4" t="s">
        <v>752</v>
      </c>
      <c r="B455" s="4" t="s">
        <v>915</v>
      </c>
    </row>
    <row r="456" spans="1:3">
      <c r="A456" s="4" t="s">
        <v>754</v>
      </c>
      <c r="B456" s="4" t="s">
        <v>768</v>
      </c>
    </row>
    <row r="457" spans="1:3">
      <c r="A457" s="4" t="s">
        <v>756</v>
      </c>
      <c r="B457" s="4" t="s">
        <v>757</v>
      </c>
    </row>
    <row r="458" spans="1:3">
      <c r="A458" s="4" t="s">
        <v>758</v>
      </c>
      <c r="B458" s="4" t="s">
        <v>759</v>
      </c>
      <c r="C458" s="4" t="s">
        <v>759</v>
      </c>
    </row>
    <row r="459" spans="1:3">
      <c r="A459" s="4" t="s">
        <v>919</v>
      </c>
    </row>
    <row r="460" spans="1:3">
      <c r="A460" s="3" t="s">
        <v>747</v>
      </c>
    </row>
    <row r="461" spans="1:3">
      <c r="A461" s="4" t="s">
        <v>748</v>
      </c>
      <c r="B461" s="4" t="s">
        <v>920</v>
      </c>
    </row>
    <row r="462" spans="1:3">
      <c r="A462" s="4" t="s">
        <v>750</v>
      </c>
      <c r="B462" s="4" t="s">
        <v>918</v>
      </c>
    </row>
    <row r="463" spans="1:3">
      <c r="A463" s="4" t="s">
        <v>752</v>
      </c>
      <c r="B463" s="4" t="s">
        <v>915</v>
      </c>
    </row>
    <row r="464" spans="1:3">
      <c r="A464" s="4" t="s">
        <v>754</v>
      </c>
      <c r="B464" s="4" t="s">
        <v>768</v>
      </c>
    </row>
    <row r="465" spans="1:3">
      <c r="A465" s="4" t="s">
        <v>756</v>
      </c>
      <c r="B465" s="4" t="s">
        <v>757</v>
      </c>
    </row>
    <row r="466" spans="1:3">
      <c r="A466" s="4" t="s">
        <v>758</v>
      </c>
      <c r="B466" s="4" t="s">
        <v>759</v>
      </c>
      <c r="C466" s="4" t="s">
        <v>759</v>
      </c>
    </row>
    <row r="467" spans="1:3">
      <c r="A467" s="4" t="s">
        <v>921</v>
      </c>
    </row>
    <row r="468" spans="1:3">
      <c r="A468" s="3" t="s">
        <v>747</v>
      </c>
    </row>
    <row r="469" spans="1:3">
      <c r="A469" s="4" t="s">
        <v>748</v>
      </c>
      <c r="B469" s="4" t="s">
        <v>922</v>
      </c>
    </row>
    <row r="470" spans="1:3">
      <c r="A470" s="4" t="s">
        <v>750</v>
      </c>
      <c r="B470" s="4" t="s">
        <v>918</v>
      </c>
    </row>
    <row r="471" spans="1:3">
      <c r="A471" s="4" t="s">
        <v>752</v>
      </c>
      <c r="B471" s="4" t="s">
        <v>915</v>
      </c>
    </row>
    <row r="472" spans="1:3">
      <c r="A472" s="4" t="s">
        <v>754</v>
      </c>
      <c r="B472" s="4" t="s">
        <v>768</v>
      </c>
    </row>
    <row r="473" spans="1:3">
      <c r="A473" s="4" t="s">
        <v>756</v>
      </c>
      <c r="B473" s="4" t="s">
        <v>757</v>
      </c>
    </row>
    <row r="474" spans="1:3">
      <c r="A474" s="4" t="s">
        <v>758</v>
      </c>
      <c r="B474" s="4" t="s">
        <v>923</v>
      </c>
      <c r="C474" s="4" t="s">
        <v>759</v>
      </c>
    </row>
    <row r="475" spans="1:3">
      <c r="A475" s="4" t="s">
        <v>924</v>
      </c>
    </row>
    <row r="476" spans="1:3">
      <c r="A476" s="3" t="s">
        <v>747</v>
      </c>
    </row>
    <row r="477" spans="1:3">
      <c r="A477" s="4" t="s">
        <v>748</v>
      </c>
      <c r="B477" s="4" t="s">
        <v>831</v>
      </c>
    </row>
    <row r="478" spans="1:3">
      <c r="A478" s="4" t="s">
        <v>750</v>
      </c>
      <c r="B478" s="4" t="s">
        <v>766</v>
      </c>
    </row>
    <row r="479" spans="1:3">
      <c r="A479" s="4" t="s">
        <v>752</v>
      </c>
      <c r="B479" s="4" t="s">
        <v>832</v>
      </c>
    </row>
    <row r="480" spans="1:3">
      <c r="A480" s="4" t="s">
        <v>754</v>
      </c>
      <c r="B480" s="4" t="s">
        <v>768</v>
      </c>
    </row>
    <row r="481" spans="1:3">
      <c r="A481" s="4" t="s">
        <v>756</v>
      </c>
      <c r="B481" s="4" t="s">
        <v>757</v>
      </c>
    </row>
    <row r="482" spans="1:3">
      <c r="A482" s="4" t="s">
        <v>758</v>
      </c>
      <c r="B482" s="4" t="s">
        <v>925</v>
      </c>
      <c r="C482" s="4" t="s">
        <v>923</v>
      </c>
    </row>
    <row r="483" spans="1:3">
      <c r="A483" s="4" t="s">
        <v>926</v>
      </c>
    </row>
    <row r="484" spans="1:3">
      <c r="A484" s="3" t="s">
        <v>747</v>
      </c>
    </row>
    <row r="485" spans="1:3">
      <c r="A485" s="4" t="s">
        <v>748</v>
      </c>
      <c r="B485" s="4" t="s">
        <v>927</v>
      </c>
    </row>
    <row r="486" spans="1:3">
      <c r="A486" s="4" t="s">
        <v>750</v>
      </c>
      <c r="B486" s="4" t="s">
        <v>766</v>
      </c>
    </row>
    <row r="487" spans="1:3">
      <c r="A487" s="4" t="s">
        <v>752</v>
      </c>
      <c r="B487" s="4" t="s">
        <v>928</v>
      </c>
    </row>
    <row r="488" spans="1:3">
      <c r="A488" s="4" t="s">
        <v>754</v>
      </c>
      <c r="B488" s="4" t="s">
        <v>768</v>
      </c>
    </row>
    <row r="489" spans="1:3">
      <c r="A489" s="4" t="s">
        <v>756</v>
      </c>
      <c r="B489" s="4" t="s">
        <v>757</v>
      </c>
    </row>
    <row r="490" spans="1:3">
      <c r="A490" s="4" t="s">
        <v>758</v>
      </c>
      <c r="B490" s="4" t="s">
        <v>929</v>
      </c>
      <c r="C490" s="4" t="s">
        <v>925</v>
      </c>
    </row>
    <row r="491" spans="1:3">
      <c r="A491" s="4" t="s">
        <v>930</v>
      </c>
    </row>
    <row r="492" spans="1:3">
      <c r="A492" s="3" t="s">
        <v>747</v>
      </c>
    </row>
    <row r="493" spans="1:3">
      <c r="A493" s="4" t="s">
        <v>748</v>
      </c>
      <c r="B493" s="4" t="s">
        <v>931</v>
      </c>
    </row>
    <row r="494" spans="1:3">
      <c r="A494" s="4" t="s">
        <v>750</v>
      </c>
      <c r="B494" s="4" t="s">
        <v>766</v>
      </c>
    </row>
    <row r="495" spans="1:3">
      <c r="A495" s="4" t="s">
        <v>752</v>
      </c>
      <c r="B495" s="4" t="s">
        <v>813</v>
      </c>
    </row>
    <row r="496" spans="1:3">
      <c r="A496" s="4" t="s">
        <v>754</v>
      </c>
      <c r="B496" s="4" t="s">
        <v>768</v>
      </c>
    </row>
    <row r="497" spans="1:3">
      <c r="A497" s="4" t="s">
        <v>756</v>
      </c>
      <c r="B497" s="4" t="s">
        <v>757</v>
      </c>
    </row>
    <row r="498" spans="1:3">
      <c r="A498" s="4" t="s">
        <v>758</v>
      </c>
      <c r="B498" s="4" t="s">
        <v>187</v>
      </c>
      <c r="C498" s="4" t="s">
        <v>929</v>
      </c>
    </row>
    <row r="499" spans="1:3">
      <c r="A499" s="4" t="s">
        <v>932</v>
      </c>
    </row>
    <row r="500" spans="1:3">
      <c r="A500" s="3" t="s">
        <v>747</v>
      </c>
    </row>
    <row r="501" spans="1:3">
      <c r="A501" s="4" t="s">
        <v>748</v>
      </c>
      <c r="B501" s="4" t="s">
        <v>933</v>
      </c>
    </row>
    <row r="502" spans="1:3">
      <c r="A502" s="4" t="s">
        <v>750</v>
      </c>
      <c r="B502" s="4" t="s">
        <v>934</v>
      </c>
    </row>
    <row r="503" spans="1:3">
      <c r="A503" s="4" t="s">
        <v>752</v>
      </c>
      <c r="B503" s="4" t="s">
        <v>810</v>
      </c>
    </row>
    <row r="504" spans="1:3">
      <c r="A504" s="4" t="s">
        <v>754</v>
      </c>
      <c r="B504" s="4" t="s">
        <v>935</v>
      </c>
    </row>
    <row r="505" spans="1:3">
      <c r="A505" s="4" t="s">
        <v>756</v>
      </c>
      <c r="B505" s="4" t="s">
        <v>936</v>
      </c>
    </row>
    <row r="506" spans="1:3">
      <c r="A506" s="4" t="s">
        <v>758</v>
      </c>
      <c r="B506" s="4" t="s">
        <v>937</v>
      </c>
      <c r="C506" s="4" t="s">
        <v>759</v>
      </c>
    </row>
    <row r="507" spans="1:3">
      <c r="A507" s="4" t="s">
        <v>938</v>
      </c>
    </row>
    <row r="508" spans="1:3">
      <c r="A508" s="3" t="s">
        <v>747</v>
      </c>
    </row>
    <row r="509" spans="1:3">
      <c r="A509" s="4" t="s">
        <v>748</v>
      </c>
      <c r="B509" s="4" t="s">
        <v>939</v>
      </c>
    </row>
    <row r="510" spans="1:3">
      <c r="A510" s="4" t="s">
        <v>750</v>
      </c>
      <c r="B510" s="4" t="s">
        <v>766</v>
      </c>
    </row>
    <row r="511" spans="1:3">
      <c r="A511" s="4" t="s">
        <v>752</v>
      </c>
      <c r="B511" s="4" t="s">
        <v>940</v>
      </c>
    </row>
    <row r="512" spans="1:3">
      <c r="A512" s="4" t="s">
        <v>754</v>
      </c>
      <c r="B512" s="4" t="s">
        <v>768</v>
      </c>
    </row>
    <row r="513" spans="1:3">
      <c r="A513" s="4" t="s">
        <v>756</v>
      </c>
      <c r="B513" s="4" t="s">
        <v>757</v>
      </c>
    </row>
    <row r="514" spans="1:3">
      <c r="A514" s="4" t="s">
        <v>758</v>
      </c>
      <c r="B514" s="4" t="s">
        <v>759</v>
      </c>
      <c r="C514" s="4" t="s">
        <v>937</v>
      </c>
    </row>
    <row r="515" spans="1:3">
      <c r="A515" s="4" t="s">
        <v>941</v>
      </c>
    </row>
    <row r="516" spans="1:3">
      <c r="A516" s="3" t="s">
        <v>747</v>
      </c>
    </row>
    <row r="517" spans="1:3">
      <c r="A517" s="4" t="s">
        <v>748</v>
      </c>
      <c r="B517" s="4" t="s">
        <v>942</v>
      </c>
    </row>
    <row r="518" spans="1:3">
      <c r="A518" s="4" t="s">
        <v>750</v>
      </c>
      <c r="B518" s="4" t="s">
        <v>766</v>
      </c>
    </row>
    <row r="519" spans="1:3">
      <c r="A519" s="4" t="s">
        <v>752</v>
      </c>
      <c r="B519" s="4" t="s">
        <v>794</v>
      </c>
    </row>
    <row r="520" spans="1:3">
      <c r="A520" s="4" t="s">
        <v>754</v>
      </c>
      <c r="B520" s="4" t="s">
        <v>768</v>
      </c>
    </row>
    <row r="521" spans="1:3">
      <c r="A521" s="4" t="s">
        <v>756</v>
      </c>
      <c r="B521" s="4" t="s">
        <v>757</v>
      </c>
    </row>
    <row r="522" spans="1:3">
      <c r="A522" s="4" t="s">
        <v>758</v>
      </c>
      <c r="B522" s="4" t="s">
        <v>759</v>
      </c>
      <c r="C522" s="4" t="s">
        <v>759</v>
      </c>
    </row>
    <row r="523" spans="1:3">
      <c r="A523" s="4" t="s">
        <v>943</v>
      </c>
    </row>
    <row r="524" spans="1:3">
      <c r="A524" s="3" t="s">
        <v>747</v>
      </c>
    </row>
    <row r="525" spans="1:3">
      <c r="A525" s="4" t="s">
        <v>748</v>
      </c>
      <c r="B525" s="4" t="s">
        <v>944</v>
      </c>
    </row>
    <row r="526" spans="1:3">
      <c r="A526" s="4" t="s">
        <v>750</v>
      </c>
      <c r="B526" s="4" t="s">
        <v>762</v>
      </c>
    </row>
    <row r="527" spans="1:3">
      <c r="A527" s="4" t="s">
        <v>752</v>
      </c>
      <c r="B527" s="4" t="s">
        <v>945</v>
      </c>
    </row>
    <row r="528" spans="1:3">
      <c r="A528" s="4" t="s">
        <v>754</v>
      </c>
      <c r="B528" s="4" t="s">
        <v>755</v>
      </c>
    </row>
    <row r="529" spans="1:3">
      <c r="A529" s="4" t="s">
        <v>756</v>
      </c>
      <c r="B529" s="4" t="s">
        <v>757</v>
      </c>
    </row>
    <row r="530" spans="1:3">
      <c r="A530" s="4" t="s">
        <v>758</v>
      </c>
      <c r="B530" s="4" t="s">
        <v>759</v>
      </c>
      <c r="C530" s="4" t="s">
        <v>759</v>
      </c>
    </row>
    <row r="531" spans="1:3">
      <c r="A531" s="4" t="s">
        <v>946</v>
      </c>
    </row>
    <row r="532" spans="1:3">
      <c r="A532" s="3" t="s">
        <v>747</v>
      </c>
    </row>
    <row r="533" spans="1:3">
      <c r="A533" s="4" t="s">
        <v>748</v>
      </c>
      <c r="B533" s="4" t="s">
        <v>947</v>
      </c>
    </row>
    <row r="534" spans="1:3">
      <c r="A534" s="4" t="s">
        <v>750</v>
      </c>
      <c r="B534" s="4" t="s">
        <v>762</v>
      </c>
    </row>
    <row r="535" spans="1:3">
      <c r="A535" s="4" t="s">
        <v>752</v>
      </c>
      <c r="B535" s="4" t="s">
        <v>763</v>
      </c>
    </row>
    <row r="536" spans="1:3">
      <c r="A536" s="4" t="s">
        <v>754</v>
      </c>
      <c r="B536" s="4" t="s">
        <v>768</v>
      </c>
    </row>
    <row r="537" spans="1:3">
      <c r="A537" s="4" t="s">
        <v>756</v>
      </c>
      <c r="B537" s="4" t="s">
        <v>757</v>
      </c>
    </row>
    <row r="538" spans="1:3">
      <c r="A538" s="4" t="s">
        <v>758</v>
      </c>
      <c r="B538" s="4" t="s">
        <v>759</v>
      </c>
      <c r="C538" s="4" t="s">
        <v>759</v>
      </c>
    </row>
    <row r="539" spans="1:3">
      <c r="A539" s="4" t="s">
        <v>948</v>
      </c>
    </row>
    <row r="540" spans="1:3">
      <c r="A540" s="3" t="s">
        <v>747</v>
      </c>
    </row>
    <row r="541" spans="1:3">
      <c r="A541" s="4" t="s">
        <v>748</v>
      </c>
      <c r="B541" s="4" t="s">
        <v>949</v>
      </c>
    </row>
    <row r="542" spans="1:3">
      <c r="A542" s="4" t="s">
        <v>750</v>
      </c>
      <c r="B542" s="4" t="s">
        <v>762</v>
      </c>
    </row>
    <row r="543" spans="1:3">
      <c r="A543" s="4" t="s">
        <v>752</v>
      </c>
      <c r="B543" s="4" t="s">
        <v>950</v>
      </c>
    </row>
    <row r="544" spans="1:3">
      <c r="A544" s="4" t="s">
        <v>754</v>
      </c>
      <c r="B544" s="4" t="s">
        <v>768</v>
      </c>
    </row>
    <row r="545" spans="1:3">
      <c r="A545" s="4" t="s">
        <v>756</v>
      </c>
      <c r="B545" s="4" t="s">
        <v>757</v>
      </c>
    </row>
    <row r="546" spans="1:3">
      <c r="A546" s="4" t="s">
        <v>758</v>
      </c>
      <c r="B546" s="4" t="s">
        <v>759</v>
      </c>
      <c r="C546" s="4" t="s">
        <v>759</v>
      </c>
    </row>
    <row r="547" spans="1:3">
      <c r="A547" s="4" t="s">
        <v>951</v>
      </c>
    </row>
    <row r="548" spans="1:3">
      <c r="A548" s="3" t="s">
        <v>747</v>
      </c>
    </row>
    <row r="549" spans="1:3">
      <c r="A549" s="4" t="s">
        <v>748</v>
      </c>
      <c r="B549" s="4" t="s">
        <v>952</v>
      </c>
    </row>
    <row r="550" spans="1:3">
      <c r="A550" s="4" t="s">
        <v>750</v>
      </c>
      <c r="B550" s="4" t="s">
        <v>821</v>
      </c>
    </row>
    <row r="551" spans="1:3">
      <c r="A551" s="4" t="s">
        <v>752</v>
      </c>
      <c r="B551" s="4" t="s">
        <v>950</v>
      </c>
    </row>
    <row r="552" spans="1:3">
      <c r="A552" s="4" t="s">
        <v>754</v>
      </c>
      <c r="B552" s="4" t="s">
        <v>768</v>
      </c>
    </row>
    <row r="553" spans="1:3">
      <c r="A553" s="4" t="s">
        <v>756</v>
      </c>
      <c r="B553" s="4" t="s">
        <v>757</v>
      </c>
    </row>
    <row r="554" spans="1:3">
      <c r="A554" s="4" t="s">
        <v>758</v>
      </c>
      <c r="B554" s="4" t="s">
        <v>937</v>
      </c>
      <c r="C554" s="4" t="s">
        <v>759</v>
      </c>
    </row>
    <row r="555" spans="1:3">
      <c r="A555" s="4" t="s">
        <v>953</v>
      </c>
    </row>
    <row r="556" spans="1:3">
      <c r="A556" s="3" t="s">
        <v>747</v>
      </c>
    </row>
    <row r="557" spans="1:3">
      <c r="A557" s="4" t="s">
        <v>748</v>
      </c>
      <c r="B557" s="4" t="s">
        <v>954</v>
      </c>
    </row>
    <row r="558" spans="1:3">
      <c r="A558" s="4" t="s">
        <v>750</v>
      </c>
      <c r="B558" s="4" t="s">
        <v>762</v>
      </c>
    </row>
    <row r="559" spans="1:3">
      <c r="A559" s="4" t="s">
        <v>752</v>
      </c>
      <c r="B559" s="4" t="s">
        <v>950</v>
      </c>
    </row>
    <row r="560" spans="1:3">
      <c r="A560" s="4" t="s">
        <v>754</v>
      </c>
      <c r="B560" s="4" t="s">
        <v>768</v>
      </c>
    </row>
    <row r="561" spans="1:3">
      <c r="A561" s="4" t="s">
        <v>756</v>
      </c>
      <c r="B561" s="4" t="s">
        <v>757</v>
      </c>
    </row>
    <row r="562" spans="1:3">
      <c r="A562" s="4" t="s">
        <v>758</v>
      </c>
      <c r="B562" s="4" t="s">
        <v>759</v>
      </c>
      <c r="C562" s="4" t="s">
        <v>937</v>
      </c>
    </row>
    <row r="563" spans="1:3">
      <c r="A563" s="4" t="s">
        <v>955</v>
      </c>
    </row>
    <row r="564" spans="1:3">
      <c r="A564" s="3" t="s">
        <v>747</v>
      </c>
    </row>
    <row r="565" spans="1:3">
      <c r="A565" s="4" t="s">
        <v>748</v>
      </c>
      <c r="B565" s="4" t="s">
        <v>956</v>
      </c>
    </row>
    <row r="566" spans="1:3">
      <c r="A566" s="4" t="s">
        <v>750</v>
      </c>
      <c r="B566" s="4" t="s">
        <v>766</v>
      </c>
    </row>
    <row r="567" spans="1:3">
      <c r="A567" s="4" t="s">
        <v>752</v>
      </c>
      <c r="B567" s="4" t="s">
        <v>957</v>
      </c>
    </row>
    <row r="568" spans="1:3">
      <c r="A568" s="4" t="s">
        <v>754</v>
      </c>
      <c r="B568" s="4" t="s">
        <v>768</v>
      </c>
    </row>
    <row r="569" spans="1:3">
      <c r="A569" s="4" t="s">
        <v>756</v>
      </c>
      <c r="B569" s="4" t="s">
        <v>757</v>
      </c>
    </row>
    <row r="570" spans="1:3">
      <c r="A570" s="4" t="s">
        <v>758</v>
      </c>
      <c r="B570" s="4" t="s">
        <v>958</v>
      </c>
      <c r="C570" s="4" t="s">
        <v>759</v>
      </c>
    </row>
    <row r="571" spans="1:3">
      <c r="A571" s="4" t="s">
        <v>959</v>
      </c>
    </row>
    <row r="572" spans="1:3">
      <c r="A572" s="3" t="s">
        <v>747</v>
      </c>
    </row>
    <row r="573" spans="1:3">
      <c r="A573" s="4" t="s">
        <v>748</v>
      </c>
      <c r="B573" s="4" t="s">
        <v>960</v>
      </c>
    </row>
    <row r="574" spans="1:3">
      <c r="A574" s="4" t="s">
        <v>750</v>
      </c>
      <c r="B574" s="4" t="s">
        <v>842</v>
      </c>
    </row>
    <row r="575" spans="1:3">
      <c r="A575" s="4" t="s">
        <v>752</v>
      </c>
      <c r="B575" s="4" t="s">
        <v>961</v>
      </c>
    </row>
    <row r="576" spans="1:3">
      <c r="A576" s="4" t="s">
        <v>754</v>
      </c>
      <c r="B576" s="4" t="s">
        <v>768</v>
      </c>
    </row>
    <row r="577" spans="1:3">
      <c r="A577" s="4" t="s">
        <v>756</v>
      </c>
      <c r="B577" s="4" t="s">
        <v>757</v>
      </c>
    </row>
    <row r="578" spans="1:3">
      <c r="A578" s="4" t="s">
        <v>758</v>
      </c>
      <c r="B578" s="4" t="s">
        <v>937</v>
      </c>
      <c r="C578" s="4" t="s">
        <v>958</v>
      </c>
    </row>
    <row r="579" spans="1:3">
      <c r="A579" s="4" t="s">
        <v>962</v>
      </c>
    </row>
    <row r="580" spans="1:3">
      <c r="A580" s="3" t="s">
        <v>747</v>
      </c>
    </row>
    <row r="581" spans="1:3">
      <c r="A581" s="4" t="s">
        <v>748</v>
      </c>
      <c r="B581" s="4" t="s">
        <v>963</v>
      </c>
    </row>
    <row r="582" spans="1:3">
      <c r="A582" s="4" t="s">
        <v>750</v>
      </c>
      <c r="B582" s="4" t="s">
        <v>829</v>
      </c>
    </row>
    <row r="583" spans="1:3">
      <c r="A583" s="4" t="s">
        <v>752</v>
      </c>
      <c r="B583" s="4" t="s">
        <v>763</v>
      </c>
    </row>
    <row r="584" spans="1:3">
      <c r="A584" s="4" t="s">
        <v>754</v>
      </c>
      <c r="B584" s="4" t="s">
        <v>768</v>
      </c>
    </row>
    <row r="585" spans="1:3">
      <c r="A585" s="4" t="s">
        <v>756</v>
      </c>
      <c r="B585" s="4" t="s">
        <v>757</v>
      </c>
    </row>
    <row r="586" spans="1:3">
      <c r="A586" s="4" t="s">
        <v>758</v>
      </c>
      <c r="B586" s="4" t="s">
        <v>759</v>
      </c>
      <c r="C586" s="4" t="s">
        <v>937</v>
      </c>
    </row>
    <row r="587" spans="1:3">
      <c r="A587" s="4" t="s">
        <v>964</v>
      </c>
    </row>
    <row r="588" spans="1:3">
      <c r="A588" s="3" t="s">
        <v>747</v>
      </c>
    </row>
    <row r="589" spans="1:3">
      <c r="A589" s="4" t="s">
        <v>748</v>
      </c>
      <c r="B589" s="4" t="s">
        <v>965</v>
      </c>
    </row>
    <row r="590" spans="1:3">
      <c r="A590" s="4" t="s">
        <v>750</v>
      </c>
      <c r="B590" s="4" t="s">
        <v>842</v>
      </c>
    </row>
    <row r="591" spans="1:3">
      <c r="A591" s="4" t="s">
        <v>752</v>
      </c>
      <c r="B591" s="4" t="s">
        <v>966</v>
      </c>
    </row>
    <row r="592" spans="1:3">
      <c r="A592" s="4" t="s">
        <v>754</v>
      </c>
      <c r="B592" s="4" t="s">
        <v>768</v>
      </c>
    </row>
    <row r="593" spans="1:3">
      <c r="A593" s="4" t="s">
        <v>756</v>
      </c>
      <c r="B593" s="4" t="s">
        <v>757</v>
      </c>
    </row>
    <row r="594" spans="1:3">
      <c r="A594" s="4" t="s">
        <v>758</v>
      </c>
      <c r="B594" s="4" t="s">
        <v>967</v>
      </c>
      <c r="C594" s="4" t="s">
        <v>759</v>
      </c>
    </row>
    <row r="595" spans="1:3">
      <c r="A595" s="4" t="s">
        <v>968</v>
      </c>
    </row>
    <row r="596" spans="1:3">
      <c r="A596" s="3" t="s">
        <v>747</v>
      </c>
    </row>
    <row r="597" spans="1:3">
      <c r="A597" s="4" t="s">
        <v>748</v>
      </c>
      <c r="B597" s="4" t="s">
        <v>969</v>
      </c>
    </row>
    <row r="598" spans="1:3">
      <c r="A598" s="4" t="s">
        <v>750</v>
      </c>
      <c r="B598" s="4" t="s">
        <v>829</v>
      </c>
    </row>
    <row r="599" spans="1:3">
      <c r="A599" s="4" t="s">
        <v>752</v>
      </c>
      <c r="B599" s="4" t="s">
        <v>970</v>
      </c>
    </row>
    <row r="600" spans="1:3">
      <c r="A600" s="4" t="s">
        <v>754</v>
      </c>
      <c r="B600" s="4" t="s">
        <v>768</v>
      </c>
    </row>
    <row r="601" spans="1:3">
      <c r="A601" s="4" t="s">
        <v>756</v>
      </c>
      <c r="B601" s="4" t="s">
        <v>757</v>
      </c>
    </row>
    <row r="602" spans="1:3">
      <c r="A602" s="4" t="s">
        <v>758</v>
      </c>
      <c r="B602" s="4" t="s">
        <v>967</v>
      </c>
      <c r="C602" s="4" t="s">
        <v>967</v>
      </c>
    </row>
    <row r="603" spans="1:3">
      <c r="A603" s="4" t="s">
        <v>971</v>
      </c>
    </row>
    <row r="604" spans="1:3">
      <c r="A604" s="3" t="s">
        <v>747</v>
      </c>
    </row>
    <row r="605" spans="1:3">
      <c r="A605" s="4" t="s">
        <v>748</v>
      </c>
      <c r="B605" s="4" t="s">
        <v>972</v>
      </c>
    </row>
    <row r="606" spans="1:3">
      <c r="A606" s="4" t="s">
        <v>750</v>
      </c>
      <c r="B606" s="4" t="s">
        <v>829</v>
      </c>
    </row>
    <row r="607" spans="1:3">
      <c r="A607" s="4" t="s">
        <v>752</v>
      </c>
      <c r="B607" s="4" t="s">
        <v>763</v>
      </c>
    </row>
    <row r="608" spans="1:3">
      <c r="A608" s="4" t="s">
        <v>754</v>
      </c>
      <c r="B608" s="4" t="s">
        <v>768</v>
      </c>
    </row>
    <row r="609" spans="1:3">
      <c r="A609" s="4" t="s">
        <v>756</v>
      </c>
      <c r="B609" s="4" t="s">
        <v>757</v>
      </c>
    </row>
    <row r="610" spans="1:3">
      <c r="A610" s="4" t="s">
        <v>758</v>
      </c>
      <c r="B610" s="4" t="s">
        <v>759</v>
      </c>
      <c r="C610" s="4" t="s">
        <v>967</v>
      </c>
    </row>
    <row r="611" spans="1:3">
      <c r="A611" s="4" t="s">
        <v>973</v>
      </c>
    </row>
    <row r="612" spans="1:3">
      <c r="A612" s="3" t="s">
        <v>747</v>
      </c>
    </row>
    <row r="613" spans="1:3">
      <c r="A613" s="4" t="s">
        <v>748</v>
      </c>
      <c r="B613" s="4" t="s">
        <v>974</v>
      </c>
    </row>
    <row r="614" spans="1:3">
      <c r="A614" s="4" t="s">
        <v>750</v>
      </c>
      <c r="B614" s="4" t="s">
        <v>821</v>
      </c>
    </row>
    <row r="615" spans="1:3">
      <c r="A615" s="4" t="s">
        <v>752</v>
      </c>
      <c r="B615" s="4" t="s">
        <v>753</v>
      </c>
    </row>
    <row r="616" spans="1:3">
      <c r="A616" s="4" t="s">
        <v>754</v>
      </c>
      <c r="B616" s="4" t="s">
        <v>768</v>
      </c>
    </row>
    <row r="617" spans="1:3">
      <c r="A617" s="4" t="s">
        <v>756</v>
      </c>
      <c r="B617" s="4" t="s">
        <v>757</v>
      </c>
    </row>
    <row r="618" spans="1:3">
      <c r="A618" s="4" t="s">
        <v>758</v>
      </c>
      <c r="B618" s="4" t="s">
        <v>187</v>
      </c>
      <c r="C618" s="4" t="s">
        <v>187</v>
      </c>
    </row>
    <row r="619" spans="1:3">
      <c r="A619" s="4" t="s">
        <v>975</v>
      </c>
    </row>
    <row r="620" spans="1:3">
      <c r="A620" s="3" t="s">
        <v>747</v>
      </c>
    </row>
    <row r="621" spans="1:3">
      <c r="A621" s="4" t="s">
        <v>748</v>
      </c>
      <c r="B621" s="4" t="s">
        <v>976</v>
      </c>
    </row>
    <row r="622" spans="1:3">
      <c r="A622" s="4" t="s">
        <v>750</v>
      </c>
      <c r="B622" s="4" t="s">
        <v>762</v>
      </c>
    </row>
    <row r="623" spans="1:3">
      <c r="A623" s="4" t="s">
        <v>752</v>
      </c>
      <c r="B623" s="4" t="s">
        <v>763</v>
      </c>
    </row>
    <row r="624" spans="1:3">
      <c r="A624" s="4" t="s">
        <v>754</v>
      </c>
      <c r="B624" s="4" t="s">
        <v>768</v>
      </c>
    </row>
    <row r="625" spans="1:3">
      <c r="A625" s="4" t="s">
        <v>756</v>
      </c>
      <c r="B625" s="4" t="s">
        <v>757</v>
      </c>
    </row>
    <row r="626" spans="1:3">
      <c r="A626" s="4" t="s">
        <v>758</v>
      </c>
      <c r="B626" s="4" t="s">
        <v>977</v>
      </c>
      <c r="C626" s="4" t="s">
        <v>871</v>
      </c>
    </row>
    <row r="627" spans="1:3">
      <c r="A627" s="4" t="s">
        <v>978</v>
      </c>
    </row>
    <row r="628" spans="1:3">
      <c r="A628" s="3" t="s">
        <v>747</v>
      </c>
    </row>
    <row r="629" spans="1:3">
      <c r="A629" s="4" t="s">
        <v>748</v>
      </c>
      <c r="B629" s="4" t="s">
        <v>979</v>
      </c>
    </row>
    <row r="630" spans="1:3">
      <c r="A630" s="4" t="s">
        <v>750</v>
      </c>
      <c r="B630" s="4" t="s">
        <v>821</v>
      </c>
    </row>
    <row r="631" spans="1:3">
      <c r="A631" s="4" t="s">
        <v>752</v>
      </c>
      <c r="B631" s="4" t="s">
        <v>816</v>
      </c>
    </row>
    <row r="632" spans="1:3">
      <c r="A632" s="4" t="s">
        <v>754</v>
      </c>
      <c r="B632" s="4" t="s">
        <v>768</v>
      </c>
    </row>
    <row r="633" spans="1:3">
      <c r="A633" s="4" t="s">
        <v>756</v>
      </c>
      <c r="B633" s="4" t="s">
        <v>757</v>
      </c>
    </row>
    <row r="634" spans="1:3">
      <c r="A634" s="4" t="s">
        <v>758</v>
      </c>
      <c r="B634" s="4" t="s">
        <v>980</v>
      </c>
      <c r="C634" s="4" t="s">
        <v>977</v>
      </c>
    </row>
    <row r="635" spans="1:3">
      <c r="A635" s="4" t="s">
        <v>981</v>
      </c>
    </row>
    <row r="636" spans="1:3">
      <c r="A636" s="3" t="s">
        <v>747</v>
      </c>
    </row>
    <row r="637" spans="1:3">
      <c r="A637" s="4" t="s">
        <v>748</v>
      </c>
      <c r="B637" s="4" t="s">
        <v>982</v>
      </c>
    </row>
    <row r="638" spans="1:3">
      <c r="A638" s="4" t="s">
        <v>750</v>
      </c>
      <c r="B638" s="4" t="s">
        <v>751</v>
      </c>
    </row>
    <row r="639" spans="1:3">
      <c r="A639" s="4" t="s">
        <v>752</v>
      </c>
      <c r="B639" s="4" t="s">
        <v>816</v>
      </c>
    </row>
    <row r="640" spans="1:3">
      <c r="A640" s="4" t="s">
        <v>754</v>
      </c>
      <c r="B640" s="4" t="s">
        <v>768</v>
      </c>
    </row>
    <row r="641" spans="1:3">
      <c r="A641" s="4" t="s">
        <v>756</v>
      </c>
      <c r="B641" s="4" t="s">
        <v>757</v>
      </c>
    </row>
    <row r="642" spans="1:3">
      <c r="A642" s="4" t="s">
        <v>758</v>
      </c>
      <c r="B642" s="4" t="s">
        <v>759</v>
      </c>
      <c r="C642" s="4" t="s">
        <v>980</v>
      </c>
    </row>
    <row r="643" spans="1:3">
      <c r="A643" s="4" t="s">
        <v>983</v>
      </c>
    </row>
    <row r="644" spans="1:3">
      <c r="A644" s="3" t="s">
        <v>747</v>
      </c>
    </row>
    <row r="645" spans="1:3">
      <c r="A645" s="4" t="s">
        <v>748</v>
      </c>
      <c r="B645" s="4" t="s">
        <v>984</v>
      </c>
    </row>
    <row r="646" spans="1:3">
      <c r="A646" s="4" t="s">
        <v>750</v>
      </c>
      <c r="B646" s="4" t="s">
        <v>985</v>
      </c>
    </row>
    <row r="647" spans="1:3">
      <c r="A647" s="4" t="s">
        <v>752</v>
      </c>
      <c r="B647" s="4" t="s">
        <v>986</v>
      </c>
    </row>
    <row r="648" spans="1:3">
      <c r="A648" s="4" t="s">
        <v>754</v>
      </c>
      <c r="B648" s="4" t="s">
        <v>768</v>
      </c>
    </row>
    <row r="649" spans="1:3">
      <c r="A649" s="4" t="s">
        <v>756</v>
      </c>
      <c r="B649" s="4" t="s">
        <v>757</v>
      </c>
    </row>
    <row r="650" spans="1:3">
      <c r="A650" s="4" t="s">
        <v>758</v>
      </c>
      <c r="B650" s="4" t="s">
        <v>826</v>
      </c>
      <c r="C650" s="4" t="s">
        <v>759</v>
      </c>
    </row>
    <row r="651" spans="1:3">
      <c r="A651" s="4" t="s">
        <v>987</v>
      </c>
    </row>
    <row r="652" spans="1:3">
      <c r="A652" s="3" t="s">
        <v>747</v>
      </c>
    </row>
    <row r="653" spans="1:3">
      <c r="A653" s="4" t="s">
        <v>748</v>
      </c>
      <c r="B653" s="4" t="s">
        <v>988</v>
      </c>
    </row>
    <row r="654" spans="1:3">
      <c r="A654" s="4" t="s">
        <v>750</v>
      </c>
      <c r="B654" s="4" t="s">
        <v>762</v>
      </c>
    </row>
    <row r="655" spans="1:3">
      <c r="A655" s="4" t="s">
        <v>752</v>
      </c>
      <c r="B655" s="4" t="s">
        <v>791</v>
      </c>
    </row>
    <row r="656" spans="1:3">
      <c r="A656" s="4" t="s">
        <v>754</v>
      </c>
      <c r="B656" s="4" t="s">
        <v>768</v>
      </c>
    </row>
    <row r="657" spans="1:3">
      <c r="A657" s="4" t="s">
        <v>756</v>
      </c>
      <c r="B657" s="4" t="s">
        <v>757</v>
      </c>
    </row>
    <row r="658" spans="1:3">
      <c r="A658" s="4" t="s">
        <v>758</v>
      </c>
      <c r="B658" s="4" t="s">
        <v>759</v>
      </c>
      <c r="C658" s="4" t="s">
        <v>826</v>
      </c>
    </row>
    <row r="659" spans="1:3">
      <c r="A659" s="4" t="s">
        <v>989</v>
      </c>
    </row>
    <row r="660" spans="1:3">
      <c r="A660" s="3" t="s">
        <v>747</v>
      </c>
    </row>
    <row r="661" spans="1:3">
      <c r="A661" s="4" t="s">
        <v>748</v>
      </c>
      <c r="B661" s="4" t="s">
        <v>990</v>
      </c>
    </row>
    <row r="662" spans="1:3">
      <c r="A662" s="4" t="s">
        <v>750</v>
      </c>
      <c r="B662" s="4" t="s">
        <v>772</v>
      </c>
    </row>
    <row r="663" spans="1:3">
      <c r="A663" s="4" t="s">
        <v>752</v>
      </c>
      <c r="B663" s="4" t="s">
        <v>950</v>
      </c>
    </row>
    <row r="664" spans="1:3">
      <c r="A664" s="4" t="s">
        <v>754</v>
      </c>
      <c r="B664" s="4" t="s">
        <v>768</v>
      </c>
    </row>
    <row r="665" spans="1:3">
      <c r="A665" s="4" t="s">
        <v>756</v>
      </c>
      <c r="B665" s="4" t="s">
        <v>757</v>
      </c>
    </row>
    <row r="666" spans="1:3">
      <c r="A666" s="4" t="s">
        <v>758</v>
      </c>
      <c r="B666" s="4" t="s">
        <v>759</v>
      </c>
      <c r="C666" s="4" t="s">
        <v>759</v>
      </c>
    </row>
    <row r="667" spans="1:3">
      <c r="A667" s="4" t="s">
        <v>991</v>
      </c>
    </row>
    <row r="668" spans="1:3">
      <c r="A668" s="3" t="s">
        <v>747</v>
      </c>
    </row>
    <row r="669" spans="1:3">
      <c r="A669" s="4" t="s">
        <v>748</v>
      </c>
      <c r="B669" s="4" t="s">
        <v>984</v>
      </c>
    </row>
    <row r="670" spans="1:3">
      <c r="A670" s="4" t="s">
        <v>750</v>
      </c>
      <c r="B670" s="4" t="s">
        <v>985</v>
      </c>
    </row>
    <row r="671" spans="1:3">
      <c r="A671" s="4" t="s">
        <v>752</v>
      </c>
      <c r="B671" s="4" t="s">
        <v>986</v>
      </c>
    </row>
    <row r="672" spans="1:3">
      <c r="A672" s="4" t="s">
        <v>754</v>
      </c>
      <c r="B672" s="4" t="s">
        <v>768</v>
      </c>
    </row>
    <row r="673" spans="1:3">
      <c r="A673" s="4" t="s">
        <v>756</v>
      </c>
      <c r="B673" s="4" t="s">
        <v>757</v>
      </c>
    </row>
    <row r="674" spans="1:3">
      <c r="A674" s="4" t="s">
        <v>758</v>
      </c>
      <c r="B674" s="4" t="s">
        <v>871</v>
      </c>
      <c r="C674" s="4" t="s">
        <v>759</v>
      </c>
    </row>
    <row r="675" spans="1:3">
      <c r="A675" s="4" t="s">
        <v>992</v>
      </c>
    </row>
    <row r="676" spans="1:3">
      <c r="A676" s="3" t="s">
        <v>747</v>
      </c>
    </row>
    <row r="677" spans="1:3">
      <c r="A677" s="4" t="s">
        <v>748</v>
      </c>
      <c r="B677" s="4" t="s">
        <v>993</v>
      </c>
    </row>
    <row r="678" spans="1:3">
      <c r="A678" s="4" t="s">
        <v>750</v>
      </c>
      <c r="B678" s="4" t="s">
        <v>772</v>
      </c>
    </row>
    <row r="679" spans="1:3">
      <c r="A679" s="4" t="s">
        <v>752</v>
      </c>
      <c r="B679" s="4" t="s">
        <v>970</v>
      </c>
    </row>
    <row r="680" spans="1:3">
      <c r="A680" s="4" t="s">
        <v>754</v>
      </c>
      <c r="B680" s="4" t="s">
        <v>994</v>
      </c>
    </row>
    <row r="681" spans="1:3">
      <c r="A681" s="4" t="s">
        <v>756</v>
      </c>
      <c r="B681" s="4" t="s">
        <v>757</v>
      </c>
    </row>
    <row r="682" spans="1:3">
      <c r="A682" s="4" t="s">
        <v>758</v>
      </c>
      <c r="B682" s="4" t="s">
        <v>759</v>
      </c>
      <c r="C682" s="4" t="s">
        <v>871</v>
      </c>
    </row>
    <row r="683" spans="1:3">
      <c r="A683" s="4" t="s">
        <v>995</v>
      </c>
    </row>
    <row r="684" spans="1:3">
      <c r="A684" s="3" t="s">
        <v>747</v>
      </c>
    </row>
    <row r="685" spans="1:3">
      <c r="A685" s="4" t="s">
        <v>748</v>
      </c>
      <c r="B685" s="4" t="s">
        <v>996</v>
      </c>
    </row>
    <row r="686" spans="1:3">
      <c r="A686" s="4" t="s">
        <v>750</v>
      </c>
      <c r="B686" s="4" t="s">
        <v>842</v>
      </c>
    </row>
    <row r="687" spans="1:3">
      <c r="A687" s="4" t="s">
        <v>752</v>
      </c>
      <c r="B687" s="4" t="s">
        <v>950</v>
      </c>
    </row>
    <row r="688" spans="1:3">
      <c r="A688" s="4" t="s">
        <v>754</v>
      </c>
      <c r="B688" s="4" t="s">
        <v>768</v>
      </c>
    </row>
    <row r="689" spans="1:3">
      <c r="A689" s="4" t="s">
        <v>756</v>
      </c>
      <c r="B689" s="4" t="s">
        <v>757</v>
      </c>
    </row>
    <row r="690" spans="1:3">
      <c r="A690" s="4" t="s">
        <v>758</v>
      </c>
      <c r="B690" s="4" t="s">
        <v>937</v>
      </c>
      <c r="C690" s="4" t="s">
        <v>759</v>
      </c>
    </row>
    <row r="691" spans="1:3">
      <c r="A691" s="4" t="s">
        <v>997</v>
      </c>
    </row>
    <row r="692" spans="1:3">
      <c r="A692" s="3" t="s">
        <v>747</v>
      </c>
    </row>
    <row r="693" spans="1:3">
      <c r="A693" s="4" t="s">
        <v>748</v>
      </c>
      <c r="B693" s="4" t="s">
        <v>998</v>
      </c>
    </row>
    <row r="694" spans="1:3">
      <c r="A694" s="4" t="s">
        <v>750</v>
      </c>
      <c r="B694" s="4" t="s">
        <v>842</v>
      </c>
    </row>
    <row r="695" spans="1:3">
      <c r="A695" s="4" t="s">
        <v>752</v>
      </c>
      <c r="B695" s="4" t="s">
        <v>999</v>
      </c>
    </row>
    <row r="696" spans="1:3">
      <c r="A696" s="4" t="s">
        <v>754</v>
      </c>
      <c r="B696" s="4" t="s">
        <v>768</v>
      </c>
    </row>
    <row r="697" spans="1:3">
      <c r="A697" s="4" t="s">
        <v>756</v>
      </c>
      <c r="B697" s="4" t="s">
        <v>757</v>
      </c>
    </row>
    <row r="698" spans="1:3">
      <c r="A698" s="4" t="s">
        <v>758</v>
      </c>
      <c r="B698" s="4" t="s">
        <v>937</v>
      </c>
      <c r="C698" s="4" t="s">
        <v>937</v>
      </c>
    </row>
    <row r="699" spans="1:3">
      <c r="A699" s="4" t="s">
        <v>1000</v>
      </c>
    </row>
    <row r="700" spans="1:3">
      <c r="A700" s="3" t="s">
        <v>747</v>
      </c>
    </row>
    <row r="701" spans="1:3">
      <c r="A701" s="4" t="s">
        <v>748</v>
      </c>
      <c r="B701" s="4" t="s">
        <v>974</v>
      </c>
    </row>
    <row r="702" spans="1:3">
      <c r="A702" s="4" t="s">
        <v>750</v>
      </c>
      <c r="B702" s="4" t="s">
        <v>821</v>
      </c>
    </row>
    <row r="703" spans="1:3">
      <c r="A703" s="4" t="s">
        <v>752</v>
      </c>
      <c r="B703" s="4" t="s">
        <v>753</v>
      </c>
    </row>
    <row r="704" spans="1:3">
      <c r="A704" s="4" t="s">
        <v>754</v>
      </c>
      <c r="B704" s="4" t="s">
        <v>768</v>
      </c>
    </row>
    <row r="705" spans="1:3">
      <c r="A705" s="4" t="s">
        <v>756</v>
      </c>
      <c r="B705" s="4" t="s">
        <v>757</v>
      </c>
    </row>
    <row r="706" spans="1:3">
      <c r="A706" s="4" t="s">
        <v>758</v>
      </c>
      <c r="B706" s="4" t="s">
        <v>187</v>
      </c>
      <c r="C706" s="4" t="s">
        <v>937</v>
      </c>
    </row>
    <row r="707" spans="1:3">
      <c r="A707" s="4" t="s">
        <v>1001</v>
      </c>
    </row>
    <row r="708" spans="1:3">
      <c r="A708" s="3" t="s">
        <v>747</v>
      </c>
    </row>
    <row r="709" spans="1:3">
      <c r="A709" s="4" t="s">
        <v>748</v>
      </c>
      <c r="B709" s="4" t="s">
        <v>1002</v>
      </c>
    </row>
    <row r="710" spans="1:3">
      <c r="A710" s="4" t="s">
        <v>750</v>
      </c>
      <c r="B710" s="4" t="s">
        <v>842</v>
      </c>
    </row>
    <row r="711" spans="1:3">
      <c r="A711" s="4" t="s">
        <v>752</v>
      </c>
      <c r="B711" s="4" t="s">
        <v>1003</v>
      </c>
    </row>
    <row r="712" spans="1:3">
      <c r="A712" s="4" t="s">
        <v>754</v>
      </c>
      <c r="B712" s="4" t="s">
        <v>768</v>
      </c>
    </row>
    <row r="713" spans="1:3">
      <c r="A713" s="4" t="s">
        <v>756</v>
      </c>
      <c r="B713" s="4" t="s">
        <v>757</v>
      </c>
    </row>
    <row r="714" spans="1:3">
      <c r="A714" s="4" t="s">
        <v>758</v>
      </c>
      <c r="B714" s="4" t="s">
        <v>759</v>
      </c>
      <c r="C714" s="4" t="s">
        <v>826</v>
      </c>
    </row>
    <row r="715" spans="1:3">
      <c r="A715" s="4" t="s">
        <v>1004</v>
      </c>
    </row>
    <row r="716" spans="1:3">
      <c r="A716" s="3" t="s">
        <v>747</v>
      </c>
    </row>
    <row r="717" spans="1:3">
      <c r="A717" s="4" t="s">
        <v>748</v>
      </c>
      <c r="B717" s="4" t="s">
        <v>1005</v>
      </c>
    </row>
    <row r="718" spans="1:3">
      <c r="A718" s="4" t="s">
        <v>750</v>
      </c>
      <c r="B718" s="4" t="s">
        <v>1006</v>
      </c>
    </row>
    <row r="719" spans="1:3">
      <c r="A719" s="4" t="s">
        <v>752</v>
      </c>
      <c r="B719" s="4" t="s">
        <v>822</v>
      </c>
    </row>
    <row r="720" spans="1:3">
      <c r="A720" s="4" t="s">
        <v>754</v>
      </c>
      <c r="B720" s="4" t="s">
        <v>755</v>
      </c>
    </row>
    <row r="721" spans="1:3">
      <c r="A721" s="4" t="s">
        <v>756</v>
      </c>
      <c r="B721" s="4" t="s">
        <v>757</v>
      </c>
    </row>
    <row r="722" spans="1:3">
      <c r="A722" s="4" t="s">
        <v>758</v>
      </c>
      <c r="B722" s="4" t="s">
        <v>1007</v>
      </c>
      <c r="C722" s="4" t="s">
        <v>759</v>
      </c>
    </row>
    <row r="723" spans="1:3">
      <c r="A723" s="4" t="s">
        <v>1008</v>
      </c>
    </row>
    <row r="724" spans="1:3">
      <c r="A724" s="3" t="s">
        <v>747</v>
      </c>
    </row>
    <row r="725" spans="1:3">
      <c r="A725" s="4" t="s">
        <v>748</v>
      </c>
      <c r="B725" s="4" t="s">
        <v>1009</v>
      </c>
    </row>
    <row r="726" spans="1:3">
      <c r="A726" s="4" t="s">
        <v>750</v>
      </c>
      <c r="B726" s="4" t="s">
        <v>1010</v>
      </c>
    </row>
    <row r="727" spans="1:3">
      <c r="A727" s="4" t="s">
        <v>752</v>
      </c>
      <c r="B727" s="4" t="s">
        <v>753</v>
      </c>
    </row>
    <row r="728" spans="1:3">
      <c r="A728" s="4" t="s">
        <v>754</v>
      </c>
      <c r="B728" s="4" t="s">
        <v>755</v>
      </c>
    </row>
    <row r="729" spans="1:3">
      <c r="A729" s="4" t="s">
        <v>756</v>
      </c>
      <c r="B729" s="4" t="s">
        <v>757</v>
      </c>
    </row>
    <row r="730" spans="1:3">
      <c r="A730" s="4" t="s">
        <v>758</v>
      </c>
      <c r="B730" s="4" t="s">
        <v>759</v>
      </c>
      <c r="C730" s="4" t="s">
        <v>1007</v>
      </c>
    </row>
    <row r="731" spans="1:3">
      <c r="A731" s="4" t="s">
        <v>1011</v>
      </c>
    </row>
    <row r="732" spans="1:3">
      <c r="A732" s="3" t="s">
        <v>747</v>
      </c>
    </row>
    <row r="733" spans="1:3">
      <c r="A733" s="4" t="s">
        <v>748</v>
      </c>
      <c r="B733" s="4" t="s">
        <v>1012</v>
      </c>
    </row>
    <row r="734" spans="1:3">
      <c r="A734" s="4" t="s">
        <v>750</v>
      </c>
      <c r="B734" s="4" t="s">
        <v>1013</v>
      </c>
    </row>
    <row r="735" spans="1:3">
      <c r="A735" s="4" t="s">
        <v>752</v>
      </c>
      <c r="B735" s="4" t="s">
        <v>753</v>
      </c>
    </row>
    <row r="736" spans="1:3">
      <c r="A736" s="4" t="s">
        <v>754</v>
      </c>
      <c r="B736" s="4" t="s">
        <v>1014</v>
      </c>
    </row>
    <row r="737" spans="1:3">
      <c r="A737" s="4" t="s">
        <v>756</v>
      </c>
      <c r="B737" s="4" t="s">
        <v>936</v>
      </c>
    </row>
    <row r="738" spans="1:3">
      <c r="A738" s="4" t="s">
        <v>758</v>
      </c>
      <c r="B738" s="4" t="s">
        <v>1015</v>
      </c>
      <c r="C738" s="4" t="s">
        <v>759</v>
      </c>
    </row>
    <row r="739" spans="1:3">
      <c r="A739" s="4" t="s">
        <v>1016</v>
      </c>
    </row>
    <row r="740" spans="1:3">
      <c r="A740" s="3" t="s">
        <v>747</v>
      </c>
    </row>
    <row r="741" spans="1:3">
      <c r="A741" s="4" t="s">
        <v>748</v>
      </c>
      <c r="B741" s="4" t="s">
        <v>1017</v>
      </c>
    </row>
    <row r="742" spans="1:3">
      <c r="A742" s="4" t="s">
        <v>750</v>
      </c>
      <c r="B742" s="4" t="s">
        <v>1018</v>
      </c>
    </row>
    <row r="743" spans="1:3">
      <c r="A743" s="4" t="s">
        <v>752</v>
      </c>
      <c r="B743" s="4" t="s">
        <v>753</v>
      </c>
    </row>
    <row r="744" spans="1:3">
      <c r="A744" s="4" t="s">
        <v>754</v>
      </c>
      <c r="B744" s="4" t="s">
        <v>755</v>
      </c>
    </row>
    <row r="745" spans="1:3">
      <c r="A745" s="4" t="s">
        <v>756</v>
      </c>
      <c r="B745" s="4" t="s">
        <v>757</v>
      </c>
    </row>
    <row r="746" spans="1:3">
      <c r="A746" s="4" t="s">
        <v>758</v>
      </c>
      <c r="B746" s="4" t="s">
        <v>871</v>
      </c>
      <c r="C746" s="4" t="s">
        <v>1019</v>
      </c>
    </row>
    <row r="747" spans="1:3">
      <c r="A747" s="4" t="s">
        <v>1020</v>
      </c>
    </row>
    <row r="748" spans="1:3">
      <c r="A748" s="3" t="s">
        <v>747</v>
      </c>
    </row>
    <row r="749" spans="1:3">
      <c r="A749" s="4" t="s">
        <v>748</v>
      </c>
      <c r="B749" s="4" t="s">
        <v>1021</v>
      </c>
    </row>
    <row r="750" spans="1:3">
      <c r="A750" s="4" t="s">
        <v>750</v>
      </c>
      <c r="B750" s="4" t="s">
        <v>821</v>
      </c>
    </row>
    <row r="751" spans="1:3">
      <c r="A751" s="4" t="s">
        <v>752</v>
      </c>
      <c r="B751" s="4" t="s">
        <v>753</v>
      </c>
    </row>
    <row r="752" spans="1:3">
      <c r="A752" s="4" t="s">
        <v>754</v>
      </c>
      <c r="B752" s="4" t="s">
        <v>768</v>
      </c>
    </row>
    <row r="753" spans="1:3">
      <c r="A753" s="4" t="s">
        <v>756</v>
      </c>
      <c r="B753" s="4" t="s">
        <v>757</v>
      </c>
    </row>
    <row r="754" spans="1:3">
      <c r="A754" s="4" t="s">
        <v>758</v>
      </c>
      <c r="B754" s="4" t="s">
        <v>871</v>
      </c>
      <c r="C754" s="4" t="s">
        <v>871</v>
      </c>
    </row>
    <row r="755" spans="1:3">
      <c r="A755" s="4" t="s">
        <v>1022</v>
      </c>
    </row>
    <row r="756" spans="1:3">
      <c r="A756" s="3" t="s">
        <v>747</v>
      </c>
    </row>
    <row r="757" spans="1:3">
      <c r="A757" s="4" t="s">
        <v>748</v>
      </c>
      <c r="B757" s="4" t="s">
        <v>1023</v>
      </c>
    </row>
    <row r="758" spans="1:3">
      <c r="A758" s="4" t="s">
        <v>750</v>
      </c>
      <c r="B758" s="4" t="s">
        <v>1013</v>
      </c>
    </row>
    <row r="759" spans="1:3">
      <c r="A759" s="4" t="s">
        <v>752</v>
      </c>
      <c r="B759" s="4" t="s">
        <v>753</v>
      </c>
    </row>
    <row r="760" spans="1:3">
      <c r="A760" s="4" t="s">
        <v>754</v>
      </c>
      <c r="B760" s="4" t="s">
        <v>1014</v>
      </c>
    </row>
    <row r="761" spans="1:3">
      <c r="A761" s="4" t="s">
        <v>756</v>
      </c>
      <c r="B761" s="4" t="s">
        <v>936</v>
      </c>
    </row>
    <row r="762" spans="1:3">
      <c r="A762" s="4" t="s">
        <v>758</v>
      </c>
      <c r="B762" s="4" t="s">
        <v>187</v>
      </c>
      <c r="C762" s="4" t="s">
        <v>871</v>
      </c>
    </row>
    <row r="763" spans="1:3">
      <c r="A763" s="4" t="s">
        <v>1024</v>
      </c>
    </row>
    <row r="764" spans="1:3">
      <c r="A764" s="3" t="s">
        <v>747</v>
      </c>
    </row>
    <row r="765" spans="1:3">
      <c r="A765" s="4" t="s">
        <v>748</v>
      </c>
      <c r="B765" s="4" t="s">
        <v>1025</v>
      </c>
    </row>
    <row r="766" spans="1:3">
      <c r="A766" s="4" t="s">
        <v>750</v>
      </c>
      <c r="B766" s="4" t="s">
        <v>821</v>
      </c>
    </row>
    <row r="767" spans="1:3">
      <c r="A767" s="4" t="s">
        <v>752</v>
      </c>
      <c r="B767" s="4" t="s">
        <v>822</v>
      </c>
    </row>
    <row r="768" spans="1:3">
      <c r="A768" s="4" t="s">
        <v>754</v>
      </c>
      <c r="B768" s="4" t="s">
        <v>755</v>
      </c>
    </row>
    <row r="769" spans="1:3">
      <c r="A769" s="4" t="s">
        <v>756</v>
      </c>
      <c r="B769" s="4" t="s">
        <v>757</v>
      </c>
    </row>
    <row r="770" spans="1:3">
      <c r="A770" s="4" t="s">
        <v>758</v>
      </c>
      <c r="B770" s="4" t="s">
        <v>1026</v>
      </c>
      <c r="C770" s="4" t="s">
        <v>1019</v>
      </c>
    </row>
    <row r="771" spans="1:3">
      <c r="A771" s="4" t="s">
        <v>1027</v>
      </c>
    </row>
    <row r="772" spans="1:3">
      <c r="A772" s="3" t="s">
        <v>747</v>
      </c>
    </row>
    <row r="773" spans="1:3">
      <c r="A773" s="4" t="s">
        <v>748</v>
      </c>
      <c r="B773" s="4" t="s">
        <v>1028</v>
      </c>
    </row>
    <row r="774" spans="1:3">
      <c r="A774" s="4" t="s">
        <v>750</v>
      </c>
      <c r="B774" s="4" t="s">
        <v>762</v>
      </c>
    </row>
    <row r="775" spans="1:3">
      <c r="A775" s="4" t="s">
        <v>752</v>
      </c>
      <c r="B775" s="4" t="s">
        <v>822</v>
      </c>
    </row>
    <row r="776" spans="1:3">
      <c r="A776" s="4" t="s">
        <v>754</v>
      </c>
      <c r="B776" s="4" t="s">
        <v>755</v>
      </c>
    </row>
    <row r="777" spans="1:3">
      <c r="A777" s="4" t="s">
        <v>756</v>
      </c>
      <c r="B777" s="4" t="s">
        <v>757</v>
      </c>
    </row>
    <row r="778" spans="1:3">
      <c r="A778" s="4" t="s">
        <v>758</v>
      </c>
      <c r="B778" s="4" t="s">
        <v>1029</v>
      </c>
      <c r="C778" s="4" t="s">
        <v>1026</v>
      </c>
    </row>
    <row r="779" spans="1:3">
      <c r="A779" s="4" t="s">
        <v>1030</v>
      </c>
    </row>
    <row r="780" spans="1:3">
      <c r="A780" s="3" t="s">
        <v>747</v>
      </c>
    </row>
    <row r="781" spans="1:3">
      <c r="A781" s="4" t="s">
        <v>748</v>
      </c>
      <c r="B781" s="4" t="s">
        <v>1031</v>
      </c>
    </row>
    <row r="782" spans="1:3">
      <c r="A782" s="4" t="s">
        <v>750</v>
      </c>
      <c r="B782" s="4" t="s">
        <v>821</v>
      </c>
    </row>
    <row r="783" spans="1:3">
      <c r="A783" s="4" t="s">
        <v>752</v>
      </c>
      <c r="B783" s="4" t="s">
        <v>822</v>
      </c>
    </row>
    <row r="784" spans="1:3">
      <c r="A784" s="4" t="s">
        <v>754</v>
      </c>
      <c r="B784" s="4" t="s">
        <v>768</v>
      </c>
    </row>
    <row r="785" spans="1:3">
      <c r="A785" s="4" t="s">
        <v>756</v>
      </c>
      <c r="B785" s="4" t="s">
        <v>757</v>
      </c>
    </row>
    <row r="786" spans="1:3">
      <c r="A786" s="4" t="s">
        <v>758</v>
      </c>
      <c r="B786" s="4" t="s">
        <v>1032</v>
      </c>
      <c r="C786" s="4" t="s">
        <v>1029</v>
      </c>
    </row>
    <row r="787" spans="1:3">
      <c r="A787" s="4" t="s">
        <v>1033</v>
      </c>
    </row>
    <row r="788" spans="1:3">
      <c r="A788" s="3" t="s">
        <v>747</v>
      </c>
    </row>
    <row r="789" spans="1:3">
      <c r="A789" s="4" t="s">
        <v>748</v>
      </c>
      <c r="B789" s="4" t="s">
        <v>1034</v>
      </c>
    </row>
    <row r="790" spans="1:3">
      <c r="A790" s="4" t="s">
        <v>750</v>
      </c>
      <c r="B790" s="4" t="s">
        <v>766</v>
      </c>
    </row>
    <row r="791" spans="1:3">
      <c r="A791" s="4" t="s">
        <v>752</v>
      </c>
      <c r="B791" s="4" t="s">
        <v>915</v>
      </c>
    </row>
    <row r="792" spans="1:3">
      <c r="A792" s="4" t="s">
        <v>754</v>
      </c>
      <c r="B792" s="4" t="s">
        <v>755</v>
      </c>
    </row>
    <row r="793" spans="1:3">
      <c r="A793" s="4" t="s">
        <v>756</v>
      </c>
      <c r="B793" s="4" t="s">
        <v>757</v>
      </c>
    </row>
    <row r="794" spans="1:3">
      <c r="A794" s="4" t="s">
        <v>758</v>
      </c>
      <c r="B794" s="4" t="s">
        <v>759</v>
      </c>
      <c r="C794" s="4" t="s">
        <v>1032</v>
      </c>
    </row>
    <row r="795" spans="1:3">
      <c r="A795" s="4" t="s">
        <v>1035</v>
      </c>
    </row>
    <row r="796" spans="1:3">
      <c r="A796" s="3" t="s">
        <v>747</v>
      </c>
    </row>
    <row r="797" spans="1:3">
      <c r="A797" s="4" t="s">
        <v>748</v>
      </c>
      <c r="B797" s="4" t="s">
        <v>927</v>
      </c>
    </row>
    <row r="798" spans="1:3">
      <c r="A798" s="4" t="s">
        <v>750</v>
      </c>
      <c r="B798" s="4" t="s">
        <v>766</v>
      </c>
    </row>
    <row r="799" spans="1:3">
      <c r="A799" s="4" t="s">
        <v>752</v>
      </c>
      <c r="B799" s="4" t="s">
        <v>928</v>
      </c>
    </row>
    <row r="800" spans="1:3">
      <c r="A800" s="4" t="s">
        <v>754</v>
      </c>
      <c r="B800" s="4" t="s">
        <v>768</v>
      </c>
    </row>
    <row r="801" spans="1:3">
      <c r="A801" s="4" t="s">
        <v>756</v>
      </c>
      <c r="B801" s="4" t="s">
        <v>757</v>
      </c>
    </row>
    <row r="802" spans="1:3">
      <c r="A802" s="4" t="s">
        <v>758</v>
      </c>
      <c r="B802" s="4" t="s">
        <v>977</v>
      </c>
      <c r="C802" s="4" t="s">
        <v>759</v>
      </c>
    </row>
    <row r="803" spans="1:3">
      <c r="A803" s="4" t="s">
        <v>1036</v>
      </c>
    </row>
    <row r="804" spans="1:3">
      <c r="A804" s="3" t="s">
        <v>747</v>
      </c>
    </row>
    <row r="805" spans="1:3">
      <c r="A805" s="4" t="s">
        <v>748</v>
      </c>
      <c r="B805" s="4" t="s">
        <v>1037</v>
      </c>
    </row>
    <row r="806" spans="1:3">
      <c r="A806" s="4" t="s">
        <v>750</v>
      </c>
      <c r="B806" s="4" t="s">
        <v>766</v>
      </c>
    </row>
    <row r="807" spans="1:3">
      <c r="A807" s="4" t="s">
        <v>752</v>
      </c>
      <c r="B807" s="4" t="s">
        <v>1038</v>
      </c>
    </row>
    <row r="808" spans="1:3">
      <c r="A808" s="4" t="s">
        <v>754</v>
      </c>
      <c r="B808" s="4" t="s">
        <v>768</v>
      </c>
    </row>
    <row r="809" spans="1:3">
      <c r="A809" s="4" t="s">
        <v>756</v>
      </c>
      <c r="B809" s="4" t="s">
        <v>757</v>
      </c>
    </row>
    <row r="810" spans="1:3">
      <c r="A810" s="4" t="s">
        <v>758</v>
      </c>
      <c r="B810" s="4" t="s">
        <v>1039</v>
      </c>
      <c r="C810" s="4" t="s">
        <v>977</v>
      </c>
    </row>
    <row r="811" spans="1:3">
      <c r="A811" s="4" t="s">
        <v>1040</v>
      </c>
    </row>
    <row r="812" spans="1:3">
      <c r="A812" s="3" t="s">
        <v>747</v>
      </c>
    </row>
    <row r="813" spans="1:3">
      <c r="A813" s="4" t="s">
        <v>748</v>
      </c>
      <c r="B813" s="4" t="s">
        <v>1031</v>
      </c>
    </row>
    <row r="814" spans="1:3">
      <c r="A814" s="4" t="s">
        <v>750</v>
      </c>
      <c r="B814" s="4" t="s">
        <v>821</v>
      </c>
    </row>
    <row r="815" spans="1:3">
      <c r="A815" s="4" t="s">
        <v>752</v>
      </c>
      <c r="B815" s="4" t="s">
        <v>822</v>
      </c>
    </row>
    <row r="816" spans="1:3">
      <c r="A816" s="4" t="s">
        <v>754</v>
      </c>
      <c r="B816" s="4" t="s">
        <v>768</v>
      </c>
    </row>
    <row r="817" spans="1:3">
      <c r="A817" s="4" t="s">
        <v>756</v>
      </c>
      <c r="B817" s="4" t="s">
        <v>757</v>
      </c>
    </row>
    <row r="818" spans="1:3">
      <c r="A818" s="4" t="s">
        <v>758</v>
      </c>
      <c r="B818" s="4" t="s">
        <v>1041</v>
      </c>
      <c r="C818" s="4" t="s">
        <v>1039</v>
      </c>
    </row>
    <row r="819" spans="1:3">
      <c r="A819" s="4" t="s">
        <v>1042</v>
      </c>
    </row>
    <row r="820" spans="1:3">
      <c r="A820" s="3" t="s">
        <v>747</v>
      </c>
    </row>
    <row r="821" spans="1:3">
      <c r="A821" s="4" t="s">
        <v>748</v>
      </c>
      <c r="B821" s="4" t="s">
        <v>863</v>
      </c>
    </row>
    <row r="822" spans="1:3">
      <c r="A822" s="4" t="s">
        <v>750</v>
      </c>
      <c r="B822" s="4" t="s">
        <v>766</v>
      </c>
    </row>
    <row r="823" spans="1:3">
      <c r="A823" s="4" t="s">
        <v>752</v>
      </c>
      <c r="B823" s="4" t="s">
        <v>864</v>
      </c>
    </row>
    <row r="824" spans="1:3">
      <c r="A824" s="4" t="s">
        <v>754</v>
      </c>
      <c r="B824" s="4" t="s">
        <v>768</v>
      </c>
    </row>
    <row r="825" spans="1:3">
      <c r="A825" s="4" t="s">
        <v>756</v>
      </c>
      <c r="B825" s="4" t="s">
        <v>757</v>
      </c>
    </row>
    <row r="826" spans="1:3">
      <c r="A826" s="4" t="s">
        <v>758</v>
      </c>
      <c r="B826" s="4" t="s">
        <v>782</v>
      </c>
      <c r="C826" s="4" t="s">
        <v>1041</v>
      </c>
    </row>
    <row r="827" spans="1:3">
      <c r="A827" s="4" t="s">
        <v>1043</v>
      </c>
    </row>
    <row r="828" spans="1:3">
      <c r="A828" s="3" t="s">
        <v>747</v>
      </c>
    </row>
    <row r="829" spans="1:3">
      <c r="A829" s="4" t="s">
        <v>748</v>
      </c>
      <c r="B829" s="4" t="s">
        <v>1028</v>
      </c>
    </row>
    <row r="830" spans="1:3">
      <c r="A830" s="4" t="s">
        <v>750</v>
      </c>
      <c r="B830" s="4" t="s">
        <v>762</v>
      </c>
    </row>
    <row r="831" spans="1:3">
      <c r="A831" s="4" t="s">
        <v>752</v>
      </c>
      <c r="B831" s="4" t="s">
        <v>822</v>
      </c>
    </row>
    <row r="832" spans="1:3">
      <c r="A832" s="4" t="s">
        <v>754</v>
      </c>
      <c r="B832" s="4" t="s">
        <v>768</v>
      </c>
    </row>
    <row r="833" spans="1:3">
      <c r="A833" s="4" t="s">
        <v>756</v>
      </c>
      <c r="B833" s="4" t="s">
        <v>757</v>
      </c>
    </row>
    <row r="834" spans="1:3">
      <c r="A834" s="4" t="s">
        <v>758</v>
      </c>
      <c r="B834" s="4" t="s">
        <v>1044</v>
      </c>
      <c r="C834" s="4" t="s">
        <v>782</v>
      </c>
    </row>
    <row r="835" spans="1:3">
      <c r="A835" s="4" t="s">
        <v>1045</v>
      </c>
    </row>
    <row r="836" spans="1:3">
      <c r="A836" s="3" t="s">
        <v>747</v>
      </c>
    </row>
    <row r="837" spans="1:3">
      <c r="A837" s="4" t="s">
        <v>748</v>
      </c>
      <c r="B837" s="4" t="s">
        <v>922</v>
      </c>
    </row>
    <row r="838" spans="1:3">
      <c r="A838" s="4" t="s">
        <v>750</v>
      </c>
      <c r="B838" s="4" t="s">
        <v>918</v>
      </c>
    </row>
    <row r="839" spans="1:3">
      <c r="A839" s="4" t="s">
        <v>752</v>
      </c>
      <c r="B839" s="4" t="s">
        <v>915</v>
      </c>
    </row>
    <row r="840" spans="1:3">
      <c r="A840" s="4" t="s">
        <v>754</v>
      </c>
      <c r="B840" s="4" t="s">
        <v>755</v>
      </c>
    </row>
    <row r="841" spans="1:3">
      <c r="A841" s="4" t="s">
        <v>756</v>
      </c>
      <c r="B841" s="4" t="s">
        <v>757</v>
      </c>
    </row>
    <row r="842" spans="1:3">
      <c r="A842" s="4" t="s">
        <v>758</v>
      </c>
      <c r="B842" s="4" t="s">
        <v>1046</v>
      </c>
      <c r="C842" s="4" t="s">
        <v>1044</v>
      </c>
    </row>
    <row r="843" spans="1:3">
      <c r="A843" s="4" t="s">
        <v>1047</v>
      </c>
    </row>
    <row r="844" spans="1:3">
      <c r="A844" s="3" t="s">
        <v>747</v>
      </c>
    </row>
    <row r="845" spans="1:3">
      <c r="A845" s="4" t="s">
        <v>748</v>
      </c>
      <c r="B845" s="4" t="s">
        <v>1037</v>
      </c>
    </row>
    <row r="846" spans="1:3">
      <c r="A846" s="4" t="s">
        <v>750</v>
      </c>
      <c r="B846" s="4" t="s">
        <v>766</v>
      </c>
    </row>
    <row r="847" spans="1:3">
      <c r="A847" s="4" t="s">
        <v>752</v>
      </c>
      <c r="B847" s="4" t="s">
        <v>1038</v>
      </c>
    </row>
    <row r="848" spans="1:3">
      <c r="A848" s="4" t="s">
        <v>754</v>
      </c>
      <c r="B848" s="4" t="s">
        <v>755</v>
      </c>
    </row>
    <row r="849" spans="1:3">
      <c r="A849" s="4" t="s">
        <v>756</v>
      </c>
      <c r="B849" s="4" t="s">
        <v>757</v>
      </c>
    </row>
    <row r="850" spans="1:3">
      <c r="A850" s="4" t="s">
        <v>758</v>
      </c>
      <c r="B850" s="4" t="s">
        <v>1048</v>
      </c>
      <c r="C850" s="4" t="s">
        <v>1046</v>
      </c>
    </row>
    <row r="851" spans="1:3">
      <c r="A851" s="4" t="s">
        <v>1049</v>
      </c>
    </row>
    <row r="852" spans="1:3">
      <c r="A852" s="3" t="s">
        <v>747</v>
      </c>
    </row>
    <row r="853" spans="1:3">
      <c r="A853" s="4" t="s">
        <v>748</v>
      </c>
      <c r="B853" s="4" t="s">
        <v>974</v>
      </c>
    </row>
    <row r="854" spans="1:3">
      <c r="A854" s="4" t="s">
        <v>750</v>
      </c>
      <c r="B854" s="4" t="s">
        <v>821</v>
      </c>
    </row>
    <row r="855" spans="1:3">
      <c r="A855" s="4" t="s">
        <v>752</v>
      </c>
      <c r="B855" s="4" t="s">
        <v>753</v>
      </c>
    </row>
    <row r="856" spans="1:3">
      <c r="A856" s="4" t="s">
        <v>754</v>
      </c>
      <c r="B856" s="4" t="s">
        <v>755</v>
      </c>
    </row>
    <row r="857" spans="1:3">
      <c r="A857" s="4" t="s">
        <v>756</v>
      </c>
      <c r="B857" s="4" t="s">
        <v>757</v>
      </c>
    </row>
    <row r="858" spans="1:3">
      <c r="A858" s="4" t="s">
        <v>758</v>
      </c>
      <c r="B858" s="4" t="s">
        <v>187</v>
      </c>
      <c r="C858" s="4" t="s">
        <v>1048</v>
      </c>
    </row>
    <row r="859" spans="1:3">
      <c r="A859" s="4" t="s">
        <v>1050</v>
      </c>
    </row>
    <row r="860" spans="1:3">
      <c r="A860" s="3" t="s">
        <v>747</v>
      </c>
    </row>
    <row r="861" spans="1:3">
      <c r="A861" s="4" t="s">
        <v>748</v>
      </c>
      <c r="B861" s="4" t="s">
        <v>1051</v>
      </c>
    </row>
    <row r="862" spans="1:3">
      <c r="A862" s="4" t="s">
        <v>750</v>
      </c>
      <c r="B862" s="4" t="s">
        <v>821</v>
      </c>
    </row>
    <row r="863" spans="1:3">
      <c r="A863" s="4" t="s">
        <v>752</v>
      </c>
      <c r="B863" s="4" t="s">
        <v>753</v>
      </c>
    </row>
    <row r="864" spans="1:3">
      <c r="A864" s="4" t="s">
        <v>754</v>
      </c>
      <c r="B864" s="4" t="s">
        <v>1014</v>
      </c>
    </row>
    <row r="865" spans="1:3">
      <c r="A865" s="4" t="s">
        <v>756</v>
      </c>
      <c r="B865" s="4" t="s">
        <v>936</v>
      </c>
    </row>
    <row r="866" spans="1:3">
      <c r="A866" s="4" t="s">
        <v>758</v>
      </c>
      <c r="B866" s="4" t="s">
        <v>1052</v>
      </c>
      <c r="C866" s="4" t="s">
        <v>187</v>
      </c>
    </row>
    <row r="867" spans="1:3">
      <c r="A867" s="4" t="s">
        <v>1053</v>
      </c>
    </row>
    <row r="868" spans="1:3">
      <c r="A868" s="3" t="s">
        <v>747</v>
      </c>
    </row>
    <row r="869" spans="1:3">
      <c r="A869" s="4" t="s">
        <v>748</v>
      </c>
      <c r="B869" s="4" t="s">
        <v>1054</v>
      </c>
    </row>
    <row r="870" spans="1:3">
      <c r="A870" s="4" t="s">
        <v>750</v>
      </c>
      <c r="B870" s="4" t="s">
        <v>1055</v>
      </c>
    </row>
    <row r="871" spans="1:3">
      <c r="A871" s="4" t="s">
        <v>752</v>
      </c>
      <c r="B871" s="4" t="s">
        <v>753</v>
      </c>
    </row>
    <row r="872" spans="1:3">
      <c r="A872" s="4" t="s">
        <v>754</v>
      </c>
      <c r="B872" s="4" t="s">
        <v>755</v>
      </c>
    </row>
    <row r="873" spans="1:3">
      <c r="A873" s="4" t="s">
        <v>756</v>
      </c>
      <c r="B873" s="4" t="s">
        <v>757</v>
      </c>
    </row>
    <row r="874" spans="1:3">
      <c r="A874" s="4" t="s">
        <v>758</v>
      </c>
      <c r="B874" s="4" t="s">
        <v>759</v>
      </c>
      <c r="C874" s="4" t="s">
        <v>1052</v>
      </c>
    </row>
    <row r="875" spans="1:3">
      <c r="A875" s="4" t="s">
        <v>1056</v>
      </c>
    </row>
    <row r="876" spans="1:3">
      <c r="A876" s="3" t="s">
        <v>747</v>
      </c>
    </row>
    <row r="877" spans="1:3">
      <c r="A877" s="4" t="s">
        <v>748</v>
      </c>
      <c r="B877" s="4" t="s">
        <v>1005</v>
      </c>
    </row>
    <row r="878" spans="1:3">
      <c r="A878" s="4" t="s">
        <v>750</v>
      </c>
      <c r="B878" s="4" t="s">
        <v>1006</v>
      </c>
    </row>
    <row r="879" spans="1:3">
      <c r="A879" s="4" t="s">
        <v>752</v>
      </c>
      <c r="B879" s="4" t="s">
        <v>822</v>
      </c>
    </row>
    <row r="880" spans="1:3">
      <c r="A880" s="4" t="s">
        <v>754</v>
      </c>
      <c r="B880" s="4" t="s">
        <v>768</v>
      </c>
    </row>
    <row r="881" spans="1:3">
      <c r="A881" s="4" t="s">
        <v>756</v>
      </c>
      <c r="B881" s="4" t="s">
        <v>757</v>
      </c>
    </row>
    <row r="882" spans="1:3">
      <c r="A882" s="4" t="s">
        <v>758</v>
      </c>
      <c r="B882" s="4" t="s">
        <v>1057</v>
      </c>
      <c r="C882" s="4" t="s">
        <v>759</v>
      </c>
    </row>
    <row r="883" spans="1:3">
      <c r="A883" s="4" t="s">
        <v>1058</v>
      </c>
    </row>
    <row r="884" spans="1:3">
      <c r="A884" s="3" t="s">
        <v>747</v>
      </c>
    </row>
    <row r="885" spans="1:3">
      <c r="A885" s="4" t="s">
        <v>748</v>
      </c>
      <c r="B885" s="4" t="s">
        <v>1017</v>
      </c>
    </row>
    <row r="886" spans="1:3">
      <c r="A886" s="4" t="s">
        <v>750</v>
      </c>
      <c r="B886" s="4" t="s">
        <v>1018</v>
      </c>
    </row>
    <row r="887" spans="1:3">
      <c r="A887" s="4" t="s">
        <v>752</v>
      </c>
      <c r="B887" s="4" t="s">
        <v>753</v>
      </c>
    </row>
    <row r="888" spans="1:3">
      <c r="A888" s="4" t="s">
        <v>754</v>
      </c>
      <c r="B888" s="4" t="s">
        <v>768</v>
      </c>
    </row>
    <row r="889" spans="1:3">
      <c r="A889" s="4" t="s">
        <v>756</v>
      </c>
      <c r="B889" s="4" t="s">
        <v>757</v>
      </c>
    </row>
    <row r="890" spans="1:3">
      <c r="A890" s="4" t="s">
        <v>758</v>
      </c>
      <c r="B890" s="4" t="s">
        <v>826</v>
      </c>
      <c r="C890" s="4" t="s">
        <v>1057</v>
      </c>
    </row>
    <row r="891" spans="1:3">
      <c r="A891" s="4" t="s">
        <v>1059</v>
      </c>
    </row>
    <row r="892" spans="1:3">
      <c r="A892" s="3" t="s">
        <v>747</v>
      </c>
    </row>
    <row r="893" spans="1:3">
      <c r="A893" s="4" t="s">
        <v>748</v>
      </c>
      <c r="B893" s="4" t="s">
        <v>1021</v>
      </c>
    </row>
    <row r="894" spans="1:3">
      <c r="A894" s="4" t="s">
        <v>750</v>
      </c>
      <c r="B894" s="4" t="s">
        <v>821</v>
      </c>
    </row>
    <row r="895" spans="1:3">
      <c r="A895" s="4" t="s">
        <v>752</v>
      </c>
      <c r="B895" s="4" t="s">
        <v>753</v>
      </c>
    </row>
    <row r="896" spans="1:3">
      <c r="A896" s="4" t="s">
        <v>754</v>
      </c>
      <c r="B896" s="4" t="s">
        <v>768</v>
      </c>
    </row>
    <row r="897" spans="1:3">
      <c r="A897" s="4" t="s">
        <v>756</v>
      </c>
      <c r="B897" s="4" t="s">
        <v>757</v>
      </c>
    </row>
    <row r="898" spans="1:3">
      <c r="A898" s="4" t="s">
        <v>758</v>
      </c>
      <c r="B898" s="4" t="s">
        <v>826</v>
      </c>
      <c r="C898" s="4" t="s">
        <v>82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22"/>
  </cols>
  <sheetData>
    <row r="1" spans="1:2">
      <c r="A1" s="1" t="s">
        <v>1060</v>
      </c>
      <c r="B1" s="2" t="s">
        <v>1</v>
      </c>
    </row>
    <row r="2" spans="1:2">
      <c r="B2" s="2" t="s">
        <v>1061</v>
      </c>
    </row>
    <row r="3" spans="1:2">
      <c r="A3" s="3" t="s">
        <v>1062</v>
      </c>
    </row>
    <row r="4" spans="1:2">
      <c r="A4" s="4" t="s">
        <v>1063</v>
      </c>
      <c r="B4" s="6" t="s">
        <v>1064</v>
      </c>
    </row>
    <row r="5" spans="1:2">
      <c r="A5" s="4" t="s">
        <v>1065</v>
      </c>
    </row>
    <row r="6" spans="1:2">
      <c r="A6" s="3" t="s">
        <v>1062</v>
      </c>
    </row>
    <row r="7" spans="1:2">
      <c r="A7" s="4" t="s">
        <v>1063</v>
      </c>
      <c r="B7" s="7" t="n">
        <v>12.6</v>
      </c>
    </row>
    <row r="8" spans="1:2">
      <c r="A8" s="4" t="s">
        <v>1066</v>
      </c>
    </row>
    <row r="9" spans="1:2">
      <c r="A9" s="3" t="s">
        <v>1062</v>
      </c>
    </row>
    <row r="10" spans="1:2">
      <c r="A10" s="4" t="s">
        <v>1063</v>
      </c>
      <c r="B10" s="7" t="n">
        <v>6.5</v>
      </c>
    </row>
    <row r="11" spans="1:2">
      <c r="A11" s="4" t="s">
        <v>1067</v>
      </c>
    </row>
    <row r="12" spans="1:2">
      <c r="A12" s="3" t="s">
        <v>1062</v>
      </c>
    </row>
    <row r="13" spans="1:2">
      <c r="A13" s="4" t="s">
        <v>1063</v>
      </c>
      <c r="B13" s="7" t="n">
        <v>1.4</v>
      </c>
    </row>
    <row r="14" spans="1:2">
      <c r="A14" s="4" t="s">
        <v>1068</v>
      </c>
    </row>
    <row r="15" spans="1:2">
      <c r="A15" s="3" t="s">
        <v>1062</v>
      </c>
    </row>
    <row r="16" spans="1:2">
      <c r="A16" s="4" t="s">
        <v>1063</v>
      </c>
      <c r="B16" s="6" t="s">
        <v>106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70</v>
      </c>
      <c r="B1" s="2" t="s">
        <v>1</v>
      </c>
    </row>
    <row r="2" spans="1:3">
      <c r="B2" s="2" t="s">
        <v>33</v>
      </c>
      <c r="C2" s="2" t="s">
        <v>34</v>
      </c>
    </row>
    <row r="3" spans="1:3">
      <c r="A3" s="4" t="s">
        <v>1071</v>
      </c>
    </row>
    <row r="4" spans="1:3">
      <c r="A4" s="3" t="s">
        <v>1072</v>
      </c>
    </row>
    <row r="5" spans="1:3">
      <c r="A5" s="4" t="s">
        <v>1073</v>
      </c>
      <c r="B5" s="8" t="n">
        <v>0.1198</v>
      </c>
      <c r="C5" s="8" t="n">
        <v>0.1015</v>
      </c>
    </row>
    <row r="6" spans="1:3">
      <c r="A6" s="4" t="s">
        <v>1074</v>
      </c>
      <c r="B6" s="8" t="n">
        <v>0.113</v>
      </c>
      <c r="C6" s="8" t="n">
        <v>0.09420000000000001</v>
      </c>
    </row>
    <row r="7" spans="1:3">
      <c r="A7" s="4" t="s">
        <v>1075</v>
      </c>
    </row>
    <row r="8" spans="1:3">
      <c r="A8" s="3" t="s">
        <v>1072</v>
      </c>
    </row>
    <row r="9" spans="1:3">
      <c r="A9" s="4" t="s">
        <v>1073</v>
      </c>
      <c r="B9" s="8" t="n">
        <v>12.7755</v>
      </c>
      <c r="C9" s="8" t="n">
        <v>10.9791</v>
      </c>
    </row>
    <row r="10" spans="1:3">
      <c r="A10" s="4" t="s">
        <v>1074</v>
      </c>
      <c r="B10" s="8" t="n">
        <v>12.1043</v>
      </c>
      <c r="C10" s="8" t="n">
        <v>10.5318</v>
      </c>
    </row>
    <row r="11" spans="1:3">
      <c r="A11" s="4" t="s">
        <v>1076</v>
      </c>
    </row>
    <row r="12" spans="1:3">
      <c r="A12" s="3" t="s">
        <v>1072</v>
      </c>
    </row>
    <row r="13" spans="1:3">
      <c r="A13" s="4" t="s">
        <v>1073</v>
      </c>
      <c r="B13" s="8" t="n">
        <v>1.055</v>
      </c>
      <c r="C13" s="8" t="n">
        <v>0.9006</v>
      </c>
    </row>
    <row r="14" spans="1:3">
      <c r="A14" s="4" t="s">
        <v>1074</v>
      </c>
      <c r="B14" s="8" t="n">
        <v>0.995</v>
      </c>
      <c r="C14" s="8" t="n">
        <v>0.8692</v>
      </c>
    </row>
    <row r="15" spans="1:3">
      <c r="A15" s="4" t="s">
        <v>1077</v>
      </c>
    </row>
    <row r="16" spans="1:3">
      <c r="A16" s="3" t="s">
        <v>1072</v>
      </c>
    </row>
    <row r="17" spans="1:3">
      <c r="A17" s="4" t="s">
        <v>1073</v>
      </c>
      <c r="B17" s="8" t="n">
        <v>2.8464</v>
      </c>
      <c r="C17" s="8" t="n">
        <v>2.4753</v>
      </c>
    </row>
    <row r="18" spans="1:3">
      <c r="A18" s="4" t="s">
        <v>1074</v>
      </c>
      <c r="B18" s="8" t="n">
        <v>2.7071</v>
      </c>
      <c r="C18" s="8" t="n">
        <v>2.313</v>
      </c>
    </row>
    <row r="19" spans="1:3">
      <c r="A19" s="4" t="s">
        <v>1078</v>
      </c>
    </row>
    <row r="20" spans="1:3">
      <c r="A20" s="3" t="s">
        <v>1072</v>
      </c>
    </row>
    <row r="21" spans="1:3">
      <c r="A21" s="4" t="s">
        <v>1073</v>
      </c>
      <c r="B21" s="8" t="n">
        <v>3.8748</v>
      </c>
      <c r="C21" s="8" t="n">
        <v>3.308</v>
      </c>
    </row>
    <row r="22" spans="1:3">
      <c r="A22" s="4" t="s">
        <v>1074</v>
      </c>
      <c r="B22" s="8" t="n">
        <v>3.6545</v>
      </c>
      <c r="C22" s="8" t="n">
        <v>3.192</v>
      </c>
    </row>
    <row r="23" spans="1:3">
      <c r="A23" s="4" t="s">
        <v>1079</v>
      </c>
    </row>
    <row r="24" spans="1:3">
      <c r="A24" s="3" t="s">
        <v>1072</v>
      </c>
    </row>
    <row r="25" spans="1:3">
      <c r="A25" s="4" t="s">
        <v>1073</v>
      </c>
      <c r="B25" s="8" t="n">
        <v>0.0002</v>
      </c>
      <c r="C25" s="8" t="n">
        <v>0.0002</v>
      </c>
    </row>
    <row r="26" spans="1:3">
      <c r="A26" s="4" t="s">
        <v>1074</v>
      </c>
      <c r="B26" s="8" t="n">
        <v>0.0002</v>
      </c>
      <c r="C26" s="8" t="n">
        <v>0.0001</v>
      </c>
    </row>
    <row r="27" spans="1:3">
      <c r="A27" s="4" t="s">
        <v>1080</v>
      </c>
    </row>
    <row r="28" spans="1:3">
      <c r="A28" s="3" t="s">
        <v>1072</v>
      </c>
    </row>
    <row r="29" spans="1:3">
      <c r="A29" s="4" t="s">
        <v>1073</v>
      </c>
      <c r="B29" s="8" t="n">
        <v>0.4948</v>
      </c>
      <c r="C29" s="8" t="n">
        <v>0.4233</v>
      </c>
    </row>
    <row r="30" spans="1:3">
      <c r="A30" s="4" t="s">
        <v>1074</v>
      </c>
      <c r="B30" s="8" t="n">
        <v>0.4663</v>
      </c>
      <c r="C30" s="8" t="n">
        <v>0.4096</v>
      </c>
    </row>
    <row r="31" spans="1:3">
      <c r="A31" s="4" t="s">
        <v>1081</v>
      </c>
    </row>
    <row r="32" spans="1:3">
      <c r="A32" s="3" t="s">
        <v>1072</v>
      </c>
    </row>
    <row r="33" spans="1:3">
      <c r="A33" s="4" t="s">
        <v>1073</v>
      </c>
      <c r="B33" s="8" t="n">
        <v>4.439</v>
      </c>
      <c r="C33" s="8" t="n">
        <v>3.9693</v>
      </c>
    </row>
    <row r="34" spans="1:3">
      <c r="A34" s="4" t="s">
        <v>1074</v>
      </c>
      <c r="B34" s="8" t="n">
        <v>4.3092</v>
      </c>
      <c r="C34" s="8" t="n">
        <v>3.6071</v>
      </c>
    </row>
    <row r="35" spans="1:3">
      <c r="A35" s="4" t="s">
        <v>1082</v>
      </c>
    </row>
    <row r="36" spans="1:3">
      <c r="A36" s="3" t="s">
        <v>1072</v>
      </c>
    </row>
    <row r="37" spans="1:3">
      <c r="A37" s="4" t="s">
        <v>1073</v>
      </c>
      <c r="B37" s="8" t="n">
        <v>0.0138</v>
      </c>
      <c r="C37" s="8" t="n">
        <v>0.0128</v>
      </c>
    </row>
    <row r="38" spans="1:3">
      <c r="A38" s="4" t="s">
        <v>1074</v>
      </c>
      <c r="B38" s="8" t="n">
        <v>0.0135</v>
      </c>
      <c r="C38" s="8" t="n">
        <v>0.0117</v>
      </c>
    </row>
    <row r="39" spans="1:3">
      <c r="A39" s="4" t="s">
        <v>1083</v>
      </c>
    </row>
    <row r="40" spans="1:3">
      <c r="A40" s="3" t="s">
        <v>1072</v>
      </c>
    </row>
    <row r="41" spans="1:3">
      <c r="A41" s="4" t="s">
        <v>1073</v>
      </c>
      <c r="B41" s="8" t="n">
        <v>0.0353</v>
      </c>
      <c r="C41" s="8" t="n">
        <v>0.0294</v>
      </c>
    </row>
    <row r="42" spans="1:3">
      <c r="A42" s="4" t="s">
        <v>1074</v>
      </c>
      <c r="B42" s="8" t="n">
        <v>0.0331</v>
      </c>
      <c r="C42" s="8" t="n">
        <v>0.0285</v>
      </c>
    </row>
    <row r="43" spans="1:3">
      <c r="A43" s="4" t="s">
        <v>1084</v>
      </c>
    </row>
    <row r="44" spans="1:3">
      <c r="A44" s="3" t="s">
        <v>1072</v>
      </c>
    </row>
    <row r="45" spans="1:3">
      <c r="A45" s="4" t="s">
        <v>1073</v>
      </c>
      <c r="B45" s="8" t="n">
        <v>0.9527</v>
      </c>
      <c r="C45" s="8" t="n">
        <v>0.8511</v>
      </c>
    </row>
    <row r="46" spans="1:3">
      <c r="A46" s="4" t="s">
        <v>1074</v>
      </c>
      <c r="B46" s="8" t="n">
        <v>0.9265</v>
      </c>
      <c r="C46" s="8" t="n">
        <v>0.7896</v>
      </c>
    </row>
    <row r="47" spans="1:3">
      <c r="A47" s="4" t="s">
        <v>1085</v>
      </c>
    </row>
    <row r="48" spans="1:3">
      <c r="A48" s="3" t="s">
        <v>1072</v>
      </c>
    </row>
    <row r="49" spans="1:3">
      <c r="A49" s="4" t="s">
        <v>1073</v>
      </c>
      <c r="B49" s="8" t="n">
        <v>4.9617</v>
      </c>
      <c r="C49" s="8" t="n">
        <v>4.4714</v>
      </c>
    </row>
    <row r="50" spans="1:3">
      <c r="A50" s="4" t="s">
        <v>1074</v>
      </c>
      <c r="B50" s="8" t="n">
        <v>4.8701</v>
      </c>
      <c r="C50" s="8" t="n">
        <v>4.115</v>
      </c>
    </row>
    <row r="51" spans="1:3">
      <c r="A51" s="4" t="s">
        <v>1086</v>
      </c>
    </row>
    <row r="52" spans="1:3">
      <c r="A52" s="3" t="s">
        <v>1072</v>
      </c>
    </row>
    <row r="53" spans="1:3">
      <c r="A53" s="4" t="s">
        <v>1073</v>
      </c>
      <c r="B53" s="8" t="n">
        <v>0.7331</v>
      </c>
      <c r="C53" s="8" t="n">
        <v>0.8752</v>
      </c>
    </row>
    <row r="54" spans="1:3">
      <c r="A54" s="4" t="s">
        <v>1074</v>
      </c>
      <c r="B54" s="8" t="n">
        <v>0.7696</v>
      </c>
      <c r="C54" s="8" t="n">
        <v>0.8759</v>
      </c>
    </row>
    <row r="55" spans="1:3">
      <c r="A55" s="4" t="s">
        <v>1087</v>
      </c>
    </row>
    <row r="56" spans="1:3">
      <c r="A56" s="3" t="s">
        <v>1072</v>
      </c>
    </row>
    <row r="57" spans="1:3">
      <c r="A57" s="4" t="s">
        <v>1073</v>
      </c>
      <c r="B57" s="8" t="n">
        <v>0.1029</v>
      </c>
      <c r="C57" s="8" t="n">
        <v>0.1755</v>
      </c>
    </row>
    <row r="58" spans="1:3">
      <c r="A58" s="4" t="s">
        <v>1074</v>
      </c>
      <c r="B58" s="8" t="n">
        <v>0.1369</v>
      </c>
      <c r="C58" s="8" t="n">
        <v>0.1934</v>
      </c>
    </row>
    <row r="59" spans="1:3">
      <c r="A59" s="4" t="s">
        <v>1088</v>
      </c>
    </row>
    <row r="60" spans="1:3">
      <c r="A60" s="3" t="s">
        <v>1072</v>
      </c>
    </row>
    <row r="61" spans="1:3">
      <c r="A61" s="4" t="s">
        <v>1073</v>
      </c>
      <c r="B61" s="8" t="n">
        <v>0.0056</v>
      </c>
      <c r="C61" s="8" t="n">
        <v>0.0054</v>
      </c>
    </row>
    <row r="62" spans="1:3">
      <c r="A62" s="4" t="s">
        <v>1074</v>
      </c>
      <c r="B62" s="8" t="n">
        <v>0.0057</v>
      </c>
      <c r="C62" s="8" t="n">
        <v>0.0049</v>
      </c>
    </row>
    <row r="63" spans="1:3">
      <c r="A63" s="4" t="s">
        <v>1089</v>
      </c>
    </row>
    <row r="64" spans="1:3">
      <c r="A64" s="3" t="s">
        <v>1072</v>
      </c>
    </row>
    <row r="65" spans="1:3">
      <c r="A65" s="4" t="s">
        <v>1073</v>
      </c>
      <c r="B65" s="8" t="n">
        <v>0.1199</v>
      </c>
      <c r="C65" s="8" t="n">
        <v>0.1149</v>
      </c>
    </row>
    <row r="66" spans="1:3">
      <c r="A66" s="4" t="s">
        <v>1074</v>
      </c>
      <c r="B66" s="8" t="n">
        <v>0.119</v>
      </c>
      <c r="C66" s="8" t="n">
        <v>0.1115</v>
      </c>
    </row>
    <row r="67" spans="1:3">
      <c r="A67" s="4" t="s">
        <v>1090</v>
      </c>
    </row>
    <row r="68" spans="1:3">
      <c r="A68" s="3" t="s">
        <v>1072</v>
      </c>
    </row>
    <row r="69" spans="1:3">
      <c r="A69" s="4" t="s">
        <v>1073</v>
      </c>
      <c r="B69" s="8" t="n">
        <v>0.2699</v>
      </c>
      <c r="C69" s="8" t="n">
        <v>0.269</v>
      </c>
    </row>
    <row r="70" spans="1:3">
      <c r="A70" s="4" t="s">
        <v>1074</v>
      </c>
      <c r="B70" s="8" t="n">
        <v>0.2764</v>
      </c>
      <c r="C70" s="8" t="n">
        <v>0.2401</v>
      </c>
    </row>
    <row r="71" spans="1:3">
      <c r="A71" s="4" t="s">
        <v>1091</v>
      </c>
    </row>
    <row r="72" spans="1:3">
      <c r="A72" s="3" t="s">
        <v>1072</v>
      </c>
    </row>
    <row r="73" spans="1:3">
      <c r="A73" s="4" t="s">
        <v>1073</v>
      </c>
      <c r="B73" s="8" t="n">
        <v>0.5636</v>
      </c>
      <c r="C73" s="8" t="n">
        <v>0.5087</v>
      </c>
    </row>
    <row r="74" spans="1:3">
      <c r="A74" s="4" t="s">
        <v>1074</v>
      </c>
      <c r="B74" s="8" t="n">
        <v>0.5521</v>
      </c>
      <c r="C74" s="8" t="n">
        <v>0.4726</v>
      </c>
    </row>
    <row r="75" spans="1:3">
      <c r="A75" s="4" t="s">
        <v>1092</v>
      </c>
    </row>
    <row r="76" spans="1:3">
      <c r="A76" s="3" t="s">
        <v>1072</v>
      </c>
    </row>
    <row r="77" spans="1:3">
      <c r="A77" s="4" t="s">
        <v>1073</v>
      </c>
      <c r="B77" s="8" t="n">
        <v>1.033</v>
      </c>
      <c r="C77" s="8" t="n">
        <v>0.8821</v>
      </c>
    </row>
    <row r="78" spans="1:3">
      <c r="A78" s="4" t="s">
        <v>1074</v>
      </c>
      <c r="B78" s="8" t="n">
        <v>0.9744</v>
      </c>
      <c r="C78" s="8" t="n">
        <v>0.8512</v>
      </c>
    </row>
    <row r="79" spans="1:3">
      <c r="A79" s="4" t="s">
        <v>1093</v>
      </c>
    </row>
    <row r="80" spans="1:3">
      <c r="A80" s="3" t="s">
        <v>1072</v>
      </c>
    </row>
    <row r="81" spans="1:3">
      <c r="A81" s="4" t="s">
        <v>1073</v>
      </c>
      <c r="B81" s="8" t="n">
        <v>1.0643</v>
      </c>
      <c r="C81" s="8" t="n">
        <v>0.9088000000000001</v>
      </c>
    </row>
    <row r="82" spans="1:3">
      <c r="A82" s="4" t="s">
        <v>1074</v>
      </c>
      <c r="B82" s="8" t="n">
        <v>1.0039</v>
      </c>
      <c r="C82" s="8" t="n">
        <v>0.8727</v>
      </c>
    </row>
    <row r="83" spans="1:3">
      <c r="A83" s="4" t="s">
        <v>1094</v>
      </c>
    </row>
    <row r="84" spans="1:3">
      <c r="A84" s="3" t="s">
        <v>1072</v>
      </c>
    </row>
    <row r="85" spans="1:3">
      <c r="A85" s="4" t="s">
        <v>1073</v>
      </c>
      <c r="B85" s="8" t="n">
        <v>10.0696</v>
      </c>
      <c r="C85" s="8" t="n">
        <v>8.601100000000001</v>
      </c>
    </row>
    <row r="86" spans="1:3">
      <c r="A86" s="4" t="s">
        <v>1074</v>
      </c>
      <c r="B86" s="8" t="n">
        <v>9.4947</v>
      </c>
      <c r="C86" s="8" t="n">
        <v>8.297800000000001</v>
      </c>
    </row>
    <row r="87" spans="1:3">
      <c r="A87" s="4" t="s">
        <v>1095</v>
      </c>
    </row>
    <row r="88" spans="1:3">
      <c r="A88" s="3" t="s">
        <v>1072</v>
      </c>
    </row>
    <row r="89" spans="1:3">
      <c r="A89" s="4" t="s">
        <v>1073</v>
      </c>
      <c r="B89" s="8" t="n">
        <v>0.9382</v>
      </c>
      <c r="C89" s="8" t="n">
        <v>0.8179999999999999</v>
      </c>
    </row>
    <row r="90" spans="1:3">
      <c r="A90" s="4" t="s">
        <v>1074</v>
      </c>
      <c r="B90" s="8" t="n">
        <v>0.9053</v>
      </c>
      <c r="C90" s="8" t="n">
        <v>0.7435</v>
      </c>
    </row>
    <row r="91" spans="1:3">
      <c r="A91" s="4" t="s">
        <v>1096</v>
      </c>
    </row>
    <row r="92" spans="1:3">
      <c r="A92" s="3" t="s">
        <v>1072</v>
      </c>
    </row>
    <row r="93" spans="1:3">
      <c r="A93" s="4" t="s">
        <v>1073</v>
      </c>
      <c r="B93" s="8" t="n">
        <v>0.0556</v>
      </c>
      <c r="C93" s="8" t="n">
        <v>0.0574</v>
      </c>
    </row>
    <row r="94" spans="1:3">
      <c r="A94" s="4" t="s">
        <v>1074</v>
      </c>
      <c r="B94" s="8" t="n">
        <v>0.0582</v>
      </c>
      <c r="C94" s="8" t="n">
        <v>0.0548</v>
      </c>
    </row>
    <row r="95" spans="1:3">
      <c r="A95" s="4" t="s">
        <v>1097</v>
      </c>
    </row>
    <row r="96" spans="1:3">
      <c r="A96" s="3" t="s">
        <v>1072</v>
      </c>
    </row>
    <row r="97" spans="1:3">
      <c r="A97" s="4" t="s">
        <v>1073</v>
      </c>
      <c r="B97" s="8" t="n">
        <v>0.0035</v>
      </c>
      <c r="C97" s="8" t="n">
        <v>0.0031</v>
      </c>
    </row>
    <row r="98" spans="1:3">
      <c r="A98" s="4" t="s">
        <v>1074</v>
      </c>
      <c r="B98" s="8" t="n">
        <v>0.0033</v>
      </c>
      <c r="C98" s="8" t="n">
        <v>0.002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98</v>
      </c>
      <c r="B1" s="2" t="s">
        <v>1</v>
      </c>
    </row>
    <row r="2" spans="1:4">
      <c r="B2" s="2" t="s">
        <v>33</v>
      </c>
      <c r="C2" s="2" t="s">
        <v>34</v>
      </c>
      <c r="D2" s="2" t="s">
        <v>94</v>
      </c>
    </row>
    <row r="3" spans="1:4">
      <c r="A3" s="3" t="s">
        <v>1099</v>
      </c>
    </row>
    <row r="4" spans="1:4">
      <c r="A4" s="4" t="s">
        <v>1100</v>
      </c>
      <c r="B4" s="4" t="s">
        <v>1101</v>
      </c>
      <c r="C4" s="4" t="s">
        <v>1102</v>
      </c>
      <c r="D4" s="4" t="s">
        <v>110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04</v>
      </c>
      <c r="B1" s="2" t="s">
        <v>33</v>
      </c>
      <c r="C1" s="2" t="s">
        <v>34</v>
      </c>
    </row>
    <row r="2" spans="1:3">
      <c r="A2" s="3" t="s">
        <v>1105</v>
      </c>
    </row>
    <row r="3" spans="1:3">
      <c r="A3" s="4" t="s">
        <v>1106</v>
      </c>
      <c r="B3" s="6" t="s">
        <v>1107</v>
      </c>
      <c r="C3" s="6" t="s">
        <v>1108</v>
      </c>
    </row>
    <row r="4" spans="1:3">
      <c r="A4" s="4" t="s">
        <v>1109</v>
      </c>
      <c r="B4" s="7" t="n">
        <v>10068.1</v>
      </c>
      <c r="C4" s="7" t="n">
        <v>9662.700000000001</v>
      </c>
    </row>
    <row r="5" spans="1:3">
      <c r="A5" s="4" t="s">
        <v>1110</v>
      </c>
      <c r="B5" s="7" t="n">
        <v>11538.4</v>
      </c>
      <c r="C5" s="7" t="n">
        <v>11101.3</v>
      </c>
    </row>
    <row r="6" spans="1:3">
      <c r="A6" s="4" t="s">
        <v>1111</v>
      </c>
      <c r="B6" s="7" t="n">
        <v>3077.1</v>
      </c>
      <c r="C6" s="7" t="n">
        <v>3592.8</v>
      </c>
    </row>
    <row r="7" spans="1:3">
      <c r="A7" s="4" t="s">
        <v>1111</v>
      </c>
      <c r="B7" s="5" t="n">
        <v>7550</v>
      </c>
      <c r="C7" s="7" t="n">
        <v>5750.3</v>
      </c>
    </row>
    <row r="8" spans="1:3">
      <c r="A8" s="4" t="s">
        <v>1111</v>
      </c>
      <c r="B8" s="7" t="n">
        <v>10627.1</v>
      </c>
      <c r="C8" s="7" t="n">
        <v>9343.1</v>
      </c>
    </row>
    <row r="9" spans="1:3">
      <c r="A9" s="4" t="s">
        <v>1112</v>
      </c>
      <c r="B9" s="7" t="n">
        <v>518.3</v>
      </c>
      <c r="C9" s="7" t="n">
        <v>602.6</v>
      </c>
    </row>
    <row r="10" spans="1:3">
      <c r="A10" s="4" t="s">
        <v>1112</v>
      </c>
      <c r="B10" s="5" t="n">
        <v>1108</v>
      </c>
      <c r="C10" s="7" t="n">
        <v>1124.8</v>
      </c>
    </row>
    <row r="11" spans="1:3">
      <c r="A11" s="4" t="s">
        <v>1113</v>
      </c>
      <c r="B11" s="7" t="n">
        <v>4547.4</v>
      </c>
      <c r="C11" s="7" t="n">
        <v>5031.4</v>
      </c>
    </row>
    <row r="12" spans="1:3">
      <c r="A12" s="4" t="s">
        <v>1113</v>
      </c>
      <c r="B12" s="7" t="n">
        <v>17618.1</v>
      </c>
      <c r="C12" s="5" t="n">
        <v>15413</v>
      </c>
    </row>
    <row r="13" spans="1:3">
      <c r="A13" s="4" t="s">
        <v>1113</v>
      </c>
      <c r="B13" s="7" t="n">
        <v>22165.5</v>
      </c>
      <c r="C13" s="7" t="n">
        <v>20444.4</v>
      </c>
    </row>
    <row r="14" spans="1:3">
      <c r="A14" s="4" t="s">
        <v>1114</v>
      </c>
      <c r="B14" s="7" t="n">
        <v>683.7</v>
      </c>
      <c r="C14" s="7" t="n">
        <v>961.1</v>
      </c>
    </row>
    <row r="15" spans="1:3">
      <c r="A15" s="4" t="s">
        <v>1114</v>
      </c>
      <c r="B15" s="7" t="n">
        <v>177.4</v>
      </c>
      <c r="C15" s="7" t="n">
        <v>87.2</v>
      </c>
    </row>
    <row r="16" spans="1:3">
      <c r="A16" s="4" t="s">
        <v>48</v>
      </c>
      <c r="B16" s="7" t="n">
        <v>277.3</v>
      </c>
      <c r="C16" s="7" t="n">
        <v>127.8</v>
      </c>
    </row>
    <row r="17" spans="1:3">
      <c r="A17" s="4" t="s">
        <v>48</v>
      </c>
      <c r="B17" s="7" t="n">
        <v>584.3</v>
      </c>
      <c r="C17" s="7" t="n">
        <v>407.8</v>
      </c>
    </row>
    <row r="18" spans="1:3">
      <c r="A18" s="4" t="s">
        <v>1115</v>
      </c>
    </row>
    <row r="19" spans="1:3">
      <c r="A19" s="3" t="s">
        <v>1105</v>
      </c>
    </row>
    <row r="20" spans="1:3">
      <c r="A20" s="4" t="s">
        <v>1106</v>
      </c>
      <c r="B20" s="7" t="n">
        <v>-1470.3</v>
      </c>
    </row>
    <row r="21" spans="1:3">
      <c r="A21" s="4" t="s">
        <v>1109</v>
      </c>
      <c r="B21" s="5" t="n">
        <v>-10068</v>
      </c>
    </row>
    <row r="22" spans="1:3">
      <c r="A22" s="4" t="s">
        <v>1110</v>
      </c>
      <c r="B22" s="7" t="n">
        <v>-11538.3</v>
      </c>
      <c r="C22" s="7" t="n">
        <v>-11101.3</v>
      </c>
    </row>
    <row r="23" spans="1:3">
      <c r="A23" s="4" t="s">
        <v>1111</v>
      </c>
      <c r="B23" s="7" t="n">
        <v>-3077.1</v>
      </c>
    </row>
    <row r="24" spans="1:3">
      <c r="A24" s="4" t="s">
        <v>1111</v>
      </c>
      <c r="B24" s="5" t="n">
        <v>-7550</v>
      </c>
    </row>
    <row r="25" spans="1:3">
      <c r="A25" s="4" t="s">
        <v>1111</v>
      </c>
      <c r="B25" s="7" t="n">
        <v>-10627.1</v>
      </c>
      <c r="C25" s="5" t="n">
        <v>-9343</v>
      </c>
    </row>
    <row r="26" spans="1:3">
      <c r="A26" s="4" t="s">
        <v>1112</v>
      </c>
      <c r="B26" s="5" t="n">
        <v>-235</v>
      </c>
    </row>
    <row r="27" spans="1:3">
      <c r="A27" s="4" t="s">
        <v>1112</v>
      </c>
      <c r="B27" s="5" t="n">
        <v>0</v>
      </c>
    </row>
    <row r="28" spans="1:3">
      <c r="A28" s="4" t="s">
        <v>1112</v>
      </c>
      <c r="B28" s="5" t="n">
        <v>-235</v>
      </c>
      <c r="C28" s="7" t="n">
        <v>-299.5</v>
      </c>
    </row>
    <row r="29" spans="1:3">
      <c r="A29" s="4" t="s">
        <v>1113</v>
      </c>
      <c r="B29" s="7" t="n">
        <v>-4782.4</v>
      </c>
    </row>
    <row r="30" spans="1:3">
      <c r="A30" s="4" t="s">
        <v>1113</v>
      </c>
      <c r="B30" s="5" t="n">
        <v>-17618</v>
      </c>
    </row>
    <row r="31" spans="1:3">
      <c r="A31" s="4" t="s">
        <v>1113</v>
      </c>
      <c r="B31" s="7" t="n">
        <v>-22400.4</v>
      </c>
      <c r="C31" s="7" t="n">
        <v>-20743.8</v>
      </c>
    </row>
    <row r="32" spans="1:3">
      <c r="A32" s="4" t="s">
        <v>1116</v>
      </c>
      <c r="B32" s="7" t="n">
        <v>5376.6</v>
      </c>
    </row>
    <row r="33" spans="1:3">
      <c r="A33" s="4" t="s">
        <v>1116</v>
      </c>
      <c r="B33" s="7" t="n">
        <v>290.6</v>
      </c>
    </row>
    <row r="34" spans="1:3">
      <c r="A34" s="4" t="s">
        <v>1116</v>
      </c>
      <c r="B34" s="7" t="n">
        <v>5667.2</v>
      </c>
      <c r="C34" s="7" t="n">
        <v>6808.1</v>
      </c>
    </row>
    <row r="35" spans="1:3">
      <c r="A35" s="4" t="s">
        <v>1114</v>
      </c>
      <c r="B35" s="7" t="n">
        <v>182.3</v>
      </c>
    </row>
    <row r="36" spans="1:3">
      <c r="A36" s="4" t="s">
        <v>1114</v>
      </c>
      <c r="B36" s="5" t="n">
        <v>0</v>
      </c>
    </row>
    <row r="37" spans="1:3">
      <c r="A37" s="4" t="s">
        <v>1114</v>
      </c>
      <c r="B37" s="7" t="n">
        <v>182.3</v>
      </c>
      <c r="C37" s="7" t="n">
        <v>90.5</v>
      </c>
    </row>
    <row r="38" spans="1:3">
      <c r="A38" s="4" t="s">
        <v>48</v>
      </c>
      <c r="B38" s="7" t="n">
        <v>277.3</v>
      </c>
    </row>
    <row r="39" spans="1:3">
      <c r="A39" s="4" t="s">
        <v>48</v>
      </c>
      <c r="B39" s="7" t="n">
        <v>584.3</v>
      </c>
    </row>
    <row r="40" spans="1:3">
      <c r="A40" s="4" t="s">
        <v>48</v>
      </c>
      <c r="B40" s="7" t="n">
        <v>861.6</v>
      </c>
      <c r="C40" s="7" t="n">
        <v>535.6</v>
      </c>
    </row>
    <row r="41" spans="1:3">
      <c r="A41" s="4" t="s">
        <v>1117</v>
      </c>
      <c r="B41" s="7" t="n">
        <v>1053.8</v>
      </c>
    </row>
    <row r="42" spans="1:3">
      <c r="A42" s="4" t="s">
        <v>1117</v>
      </c>
      <c r="B42" s="7" t="n">
        <v>-16743.1</v>
      </c>
    </row>
    <row r="43" spans="1:3">
      <c r="A43" s="4" t="s">
        <v>1117</v>
      </c>
      <c r="B43" s="6" t="s">
        <v>1118</v>
      </c>
      <c r="C43" s="6" t="s">
        <v>111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01"/>
  <sheetViews>
    <sheetView workbookViewId="0">
      <selection activeCell="A1" sqref="A1"/>
    </sheetView>
  </sheetViews>
  <sheetFormatPr baseColWidth="8" defaultRowHeight="15" outlineLevelCol="0"/>
  <cols>
    <col customWidth="1" max="1" min="1" width="80"/>
    <col customWidth="1" max="2" min="2" width="22"/>
  </cols>
  <sheetData>
    <row r="1" spans="1:2">
      <c r="A1" s="1" t="s">
        <v>1120</v>
      </c>
      <c r="B1" s="2" t="s">
        <v>1121</v>
      </c>
    </row>
    <row r="2" spans="1:2">
      <c r="A2" s="4" t="s">
        <v>1122</v>
      </c>
    </row>
    <row r="3" spans="1:2">
      <c r="A3" s="3" t="s">
        <v>1123</v>
      </c>
    </row>
    <row r="4" spans="1:2">
      <c r="A4" s="4" t="s">
        <v>1124</v>
      </c>
      <c r="B4" s="6" t="s">
        <v>1125</v>
      </c>
    </row>
    <row r="5" spans="1:2">
      <c r="A5" s="4" t="s">
        <v>1126</v>
      </c>
      <c r="B5" s="7" t="n">
        <v>14324.4</v>
      </c>
    </row>
    <row r="6" spans="1:2">
      <c r="A6" s="4" t="s">
        <v>1127</v>
      </c>
      <c r="B6" s="7" t="n">
        <v>4791.9</v>
      </c>
    </row>
    <row r="7" spans="1:2">
      <c r="A7" s="4" t="s">
        <v>1128</v>
      </c>
      <c r="B7" s="7" t="n">
        <v>3644.7</v>
      </c>
    </row>
    <row r="8" spans="1:2">
      <c r="A8" s="4" t="s">
        <v>1129</v>
      </c>
      <c r="B8" s="7" t="n">
        <v>3617.6</v>
      </c>
    </row>
    <row r="9" spans="1:2">
      <c r="A9" s="4" t="s">
        <v>1130</v>
      </c>
      <c r="B9" s="7" t="n">
        <v>613.4</v>
      </c>
    </row>
    <row r="10" spans="1:2">
      <c r="A10" s="4" t="s">
        <v>1131</v>
      </c>
      <c r="B10" s="7" t="n">
        <v>1656.8</v>
      </c>
    </row>
    <row r="11" spans="1:2">
      <c r="A11" s="4" t="s">
        <v>1132</v>
      </c>
      <c r="B11" s="5" t="n">
        <v>0</v>
      </c>
    </row>
    <row r="12" spans="1:2">
      <c r="A12" s="4" t="s">
        <v>1133</v>
      </c>
    </row>
    <row r="13" spans="1:2">
      <c r="A13" s="3" t="s">
        <v>1123</v>
      </c>
    </row>
    <row r="14" spans="1:2">
      <c r="A14" s="4" t="s">
        <v>1124</v>
      </c>
      <c r="B14" s="7" t="n">
        <v>7487.8</v>
      </c>
    </row>
    <row r="15" spans="1:2">
      <c r="A15" s="4" t="s">
        <v>1126</v>
      </c>
      <c r="B15" s="7" t="n">
        <v>8965.1</v>
      </c>
    </row>
    <row r="16" spans="1:2">
      <c r="A16" s="4" t="s">
        <v>1127</v>
      </c>
      <c r="B16" s="7" t="n">
        <v>302.6</v>
      </c>
    </row>
    <row r="17" spans="1:2">
      <c r="A17" s="4" t="s">
        <v>1128</v>
      </c>
      <c r="B17" s="7" t="n">
        <v>302.6</v>
      </c>
    </row>
    <row r="18" spans="1:2">
      <c r="A18" s="4" t="s">
        <v>1129</v>
      </c>
      <c r="B18" s="7" t="n">
        <v>302.6</v>
      </c>
    </row>
    <row r="19" spans="1:2">
      <c r="A19" s="4" t="s">
        <v>1130</v>
      </c>
      <c r="B19" s="7" t="n">
        <v>2968.4</v>
      </c>
    </row>
    <row r="20" spans="1:2">
      <c r="A20" s="4" t="s">
        <v>1131</v>
      </c>
      <c r="B20" s="7" t="n">
        <v>2113.7</v>
      </c>
    </row>
    <row r="21" spans="1:2">
      <c r="A21" s="4" t="s">
        <v>1132</v>
      </c>
      <c r="B21" s="7" t="n">
        <v>2975.2</v>
      </c>
    </row>
    <row r="22" spans="1:2">
      <c r="A22" s="4" t="s">
        <v>1134</v>
      </c>
    </row>
    <row r="23" spans="1:2">
      <c r="A23" s="3" t="s">
        <v>1123</v>
      </c>
    </row>
    <row r="24" spans="1:2">
      <c r="A24" s="4" t="s">
        <v>1124</v>
      </c>
      <c r="B24" s="5" t="n">
        <v>343</v>
      </c>
    </row>
    <row r="25" spans="1:2">
      <c r="A25" s="4" t="s">
        <v>1126</v>
      </c>
      <c r="B25" s="7" t="n">
        <v>369.9</v>
      </c>
    </row>
    <row r="26" spans="1:2">
      <c r="A26" s="4" t="s">
        <v>1127</v>
      </c>
      <c r="B26" s="7" t="n">
        <v>24.2</v>
      </c>
    </row>
    <row r="27" spans="1:2">
      <c r="A27" s="4" t="s">
        <v>1128</v>
      </c>
      <c r="B27" s="7" t="n">
        <v>345.7</v>
      </c>
    </row>
    <row r="28" spans="1:2">
      <c r="A28" s="4" t="s">
        <v>1129</v>
      </c>
      <c r="B28" s="5" t="n">
        <v>0</v>
      </c>
    </row>
    <row r="29" spans="1:2">
      <c r="A29" s="4" t="s">
        <v>1130</v>
      </c>
      <c r="B29" s="5" t="n">
        <v>0</v>
      </c>
    </row>
    <row r="30" spans="1:2">
      <c r="A30" s="4" t="s">
        <v>1131</v>
      </c>
      <c r="B30" s="5" t="n">
        <v>0</v>
      </c>
    </row>
    <row r="31" spans="1:2">
      <c r="A31" s="4" t="s">
        <v>1132</v>
      </c>
      <c r="B31" s="5" t="n">
        <v>0</v>
      </c>
    </row>
    <row r="32" spans="1:2">
      <c r="A32" s="4" t="s">
        <v>1135</v>
      </c>
    </row>
    <row r="33" spans="1:2">
      <c r="A33" s="3" t="s">
        <v>1123</v>
      </c>
    </row>
    <row r="34" spans="1:2">
      <c r="A34" s="4" t="s">
        <v>1124</v>
      </c>
      <c r="B34" s="7" t="n">
        <v>1915.7</v>
      </c>
    </row>
    <row r="35" spans="1:2">
      <c r="A35" s="4" t="s">
        <v>1126</v>
      </c>
      <c r="B35" s="7" t="n">
        <v>2611.6</v>
      </c>
    </row>
    <row r="36" spans="1:2">
      <c r="A36" s="4" t="s">
        <v>1127</v>
      </c>
      <c r="B36" s="7" t="n">
        <v>84.3</v>
      </c>
    </row>
    <row r="37" spans="1:2">
      <c r="A37" s="4" t="s">
        <v>1128</v>
      </c>
      <c r="B37" s="7" t="n">
        <v>84.3</v>
      </c>
    </row>
    <row r="38" spans="1:2">
      <c r="A38" s="4" t="s">
        <v>1129</v>
      </c>
      <c r="B38" s="7" t="n">
        <v>84.3</v>
      </c>
    </row>
    <row r="39" spans="1:2">
      <c r="A39" s="4" t="s">
        <v>1130</v>
      </c>
      <c r="B39" s="7" t="n">
        <v>84.3</v>
      </c>
    </row>
    <row r="40" spans="1:2">
      <c r="A40" s="4" t="s">
        <v>1131</v>
      </c>
      <c r="B40" s="7" t="n">
        <v>84.3</v>
      </c>
    </row>
    <row r="41" spans="1:2">
      <c r="A41" s="4" t="s">
        <v>1132</v>
      </c>
      <c r="B41" s="7" t="n">
        <v>2190.1</v>
      </c>
    </row>
    <row r="42" spans="1:2">
      <c r="A42" s="4" t="s">
        <v>1136</v>
      </c>
    </row>
    <row r="43" spans="1:2">
      <c r="A43" s="3" t="s">
        <v>1123</v>
      </c>
    </row>
    <row r="44" spans="1:2">
      <c r="A44" s="4" t="s">
        <v>1124</v>
      </c>
      <c r="B44" s="7" t="n">
        <v>5516.9</v>
      </c>
    </row>
    <row r="45" spans="1:2">
      <c r="A45" s="4" t="s">
        <v>1126</v>
      </c>
      <c r="B45" s="7" t="n">
        <v>5564.9</v>
      </c>
    </row>
    <row r="46" spans="1:2">
      <c r="A46" s="4" t="s">
        <v>1127</v>
      </c>
      <c r="B46" s="7" t="n">
        <v>5564.9</v>
      </c>
    </row>
    <row r="47" spans="1:2">
      <c r="A47" s="4" t="s">
        <v>1128</v>
      </c>
      <c r="B47" s="5" t="n">
        <v>0</v>
      </c>
    </row>
    <row r="48" spans="1:2">
      <c r="A48" s="4" t="s">
        <v>1129</v>
      </c>
      <c r="B48" s="5" t="n">
        <v>0</v>
      </c>
    </row>
    <row r="49" spans="1:2">
      <c r="A49" s="4" t="s">
        <v>1130</v>
      </c>
      <c r="B49" s="5" t="n">
        <v>0</v>
      </c>
    </row>
    <row r="50" spans="1:2">
      <c r="A50" s="4" t="s">
        <v>1131</v>
      </c>
      <c r="B50" s="5" t="n">
        <v>0</v>
      </c>
    </row>
    <row r="51" spans="1:2">
      <c r="A51" s="4" t="s">
        <v>1132</v>
      </c>
      <c r="B51" s="5" t="n">
        <v>0</v>
      </c>
    </row>
    <row r="52" spans="1:2">
      <c r="A52" s="4" t="s">
        <v>1137</v>
      </c>
    </row>
    <row r="53" spans="1:2">
      <c r="A53" s="3" t="s">
        <v>1123</v>
      </c>
    </row>
    <row r="54" spans="1:2">
      <c r="A54" s="4" t="s">
        <v>1124</v>
      </c>
      <c r="B54" s="7" t="n">
        <v>885.8</v>
      </c>
    </row>
    <row r="55" spans="1:2">
      <c r="A55" s="4" t="s">
        <v>1126</v>
      </c>
      <c r="B55" s="7" t="n">
        <v>885.8</v>
      </c>
    </row>
    <row r="56" spans="1:2">
      <c r="A56" s="4" t="s">
        <v>1127</v>
      </c>
      <c r="B56" s="7" t="n">
        <v>885.8</v>
      </c>
    </row>
    <row r="57" spans="1:2">
      <c r="A57" s="4" t="s">
        <v>1128</v>
      </c>
      <c r="B57" s="5" t="n">
        <v>0</v>
      </c>
    </row>
    <row r="58" spans="1:2">
      <c r="A58" s="4" t="s">
        <v>1129</v>
      </c>
      <c r="B58" s="5" t="n">
        <v>0</v>
      </c>
    </row>
    <row r="59" spans="1:2">
      <c r="A59" s="4" t="s">
        <v>1130</v>
      </c>
      <c r="B59" s="5" t="n">
        <v>0</v>
      </c>
    </row>
    <row r="60" spans="1:2">
      <c r="A60" s="4" t="s">
        <v>1131</v>
      </c>
      <c r="B60" s="5" t="n">
        <v>0</v>
      </c>
    </row>
    <row r="61" spans="1:2">
      <c r="A61" s="4" t="s">
        <v>1132</v>
      </c>
      <c r="B61" s="5" t="n">
        <v>0</v>
      </c>
    </row>
    <row r="62" spans="1:2">
      <c r="A62" s="4" t="s">
        <v>1138</v>
      </c>
    </row>
    <row r="63" spans="1:2">
      <c r="A63" s="3" t="s">
        <v>1123</v>
      </c>
    </row>
    <row r="64" spans="1:2">
      <c r="A64" s="4" t="s">
        <v>1124</v>
      </c>
      <c r="B64" s="7" t="n">
        <v>215.4</v>
      </c>
    </row>
    <row r="65" spans="1:2">
      <c r="A65" s="4" t="s">
        <v>1126</v>
      </c>
      <c r="B65" s="7" t="n">
        <v>305.5</v>
      </c>
    </row>
    <row r="66" spans="1:2">
      <c r="A66" s="4" t="s">
        <v>1127</v>
      </c>
      <c r="B66" s="7" t="n">
        <v>82.5</v>
      </c>
    </row>
    <row r="67" spans="1:2">
      <c r="A67" s="4" t="s">
        <v>1128</v>
      </c>
      <c r="B67" s="7" t="n">
        <v>56.2</v>
      </c>
    </row>
    <row r="68" spans="1:2">
      <c r="A68" s="4" t="s">
        <v>1129</v>
      </c>
      <c r="B68" s="7" t="n">
        <v>29.6</v>
      </c>
    </row>
    <row r="69" spans="1:2">
      <c r="A69" s="4" t="s">
        <v>1130</v>
      </c>
      <c r="B69" s="7" t="n">
        <v>23.6</v>
      </c>
    </row>
    <row r="70" spans="1:2">
      <c r="A70" s="4" t="s">
        <v>1131</v>
      </c>
      <c r="B70" s="7" t="n">
        <v>19.6</v>
      </c>
    </row>
    <row r="71" spans="1:2">
      <c r="A71" s="4" t="s">
        <v>1132</v>
      </c>
      <c r="B71" s="5" t="n">
        <v>94</v>
      </c>
    </row>
    <row r="72" spans="1:2">
      <c r="A72" s="4" t="s">
        <v>1139</v>
      </c>
    </row>
    <row r="73" spans="1:2">
      <c r="A73" s="3" t="s">
        <v>1123</v>
      </c>
    </row>
    <row r="74" spans="1:2">
      <c r="A74" s="4" t="s">
        <v>1124</v>
      </c>
      <c r="B74" s="5" t="n">
        <v>0</v>
      </c>
    </row>
    <row r="75" spans="1:2">
      <c r="A75" s="4" t="s">
        <v>1126</v>
      </c>
      <c r="B75" s="7" t="n">
        <v>2126.4</v>
      </c>
    </row>
    <row r="76" spans="1:2">
      <c r="A76" s="4" t="s">
        <v>1127</v>
      </c>
      <c r="B76" s="7" t="n">
        <v>421.7</v>
      </c>
    </row>
    <row r="77" spans="1:2">
      <c r="A77" s="4" t="s">
        <v>1128</v>
      </c>
      <c r="B77" s="7" t="n">
        <v>103.7</v>
      </c>
    </row>
    <row r="78" spans="1:2">
      <c r="A78" s="4" t="s">
        <v>1129</v>
      </c>
      <c r="B78" s="7" t="n">
        <v>108.4</v>
      </c>
    </row>
    <row r="79" spans="1:2">
      <c r="A79" s="4" t="s">
        <v>1130</v>
      </c>
      <c r="B79" s="7" t="n">
        <v>49.4</v>
      </c>
    </row>
    <row r="80" spans="1:2">
      <c r="A80" s="4" t="s">
        <v>1131</v>
      </c>
      <c r="B80" s="7" t="n">
        <v>157.3</v>
      </c>
    </row>
    <row r="81" spans="1:2">
      <c r="A81" s="4" t="s">
        <v>1132</v>
      </c>
      <c r="B81" s="7" t="n">
        <v>1285.9</v>
      </c>
    </row>
    <row r="82" spans="1:2">
      <c r="A82" s="4" t="s">
        <v>1140</v>
      </c>
    </row>
    <row r="83" spans="1:2">
      <c r="A83" s="3" t="s">
        <v>1123</v>
      </c>
    </row>
    <row r="84" spans="1:2">
      <c r="A84" s="4" t="s">
        <v>1124</v>
      </c>
      <c r="B84" s="5" t="n">
        <v>0</v>
      </c>
    </row>
    <row r="85" spans="1:2">
      <c r="A85" s="4" t="s">
        <v>1126</v>
      </c>
      <c r="B85" s="5" t="n">
        <v>0</v>
      </c>
    </row>
    <row r="86" spans="1:2">
      <c r="A86" s="4" t="s">
        <v>1127</v>
      </c>
      <c r="B86" s="5" t="n">
        <v>0</v>
      </c>
    </row>
    <row r="87" spans="1:2">
      <c r="A87" s="4" t="s">
        <v>1128</v>
      </c>
      <c r="B87" s="5" t="n">
        <v>0</v>
      </c>
    </row>
    <row r="88" spans="1:2">
      <c r="A88" s="4" t="s">
        <v>1129</v>
      </c>
      <c r="B88" s="5" t="n">
        <v>0</v>
      </c>
    </row>
    <row r="89" spans="1:2">
      <c r="A89" s="4" t="s">
        <v>1130</v>
      </c>
      <c r="B89" s="5" t="n">
        <v>0</v>
      </c>
    </row>
    <row r="90" spans="1:2">
      <c r="A90" s="4" t="s">
        <v>1131</v>
      </c>
      <c r="B90" s="5" t="n">
        <v>0</v>
      </c>
    </row>
    <row r="91" spans="1:2">
      <c r="A91" s="4" t="s">
        <v>1132</v>
      </c>
      <c r="B91" s="5" t="n">
        <v>0</v>
      </c>
    </row>
    <row r="92" spans="1:2">
      <c r="A92" s="4" t="s">
        <v>1141</v>
      </c>
    </row>
    <row r="93" spans="1:2">
      <c r="A93" s="3" t="s">
        <v>1123</v>
      </c>
    </row>
    <row r="94" spans="1:2">
      <c r="A94" s="4" t="s">
        <v>1124</v>
      </c>
      <c r="B94" s="5" t="n">
        <v>21</v>
      </c>
    </row>
    <row r="95" spans="1:2">
      <c r="A95" s="4" t="s">
        <v>1126</v>
      </c>
      <c r="B95" s="7" t="n">
        <v>17.1</v>
      </c>
    </row>
    <row r="96" spans="1:2">
      <c r="A96" s="4" t="s">
        <v>1127</v>
      </c>
      <c r="B96" s="7" t="n">
        <v>17.1</v>
      </c>
    </row>
    <row r="97" spans="1:2">
      <c r="A97" s="4" t="s">
        <v>1128</v>
      </c>
      <c r="B97" s="5" t="n">
        <v>0</v>
      </c>
    </row>
    <row r="98" spans="1:2">
      <c r="A98" s="4" t="s">
        <v>1129</v>
      </c>
      <c r="B98" s="5" t="n">
        <v>0</v>
      </c>
    </row>
    <row r="99" spans="1:2">
      <c r="A99" s="4" t="s">
        <v>1130</v>
      </c>
      <c r="B99" s="5" t="n">
        <v>0</v>
      </c>
    </row>
    <row r="100" spans="1:2">
      <c r="A100" s="4" t="s">
        <v>1131</v>
      </c>
      <c r="B100" s="5" t="n">
        <v>0</v>
      </c>
    </row>
    <row r="101" spans="1:2">
      <c r="A101" s="4" t="s">
        <v>1132</v>
      </c>
      <c r="B101" s="5" t="n">
        <v>0</v>
      </c>
    </row>
    <row r="102" spans="1:2">
      <c r="A102" s="4" t="s">
        <v>1142</v>
      </c>
    </row>
    <row r="103" spans="1:2">
      <c r="A103" s="3" t="s">
        <v>1123</v>
      </c>
    </row>
    <row r="104" spans="1:2">
      <c r="A104" s="4" t="s">
        <v>1124</v>
      </c>
      <c r="B104" s="7" t="n">
        <v>12.3</v>
      </c>
    </row>
    <row r="105" spans="1:2">
      <c r="A105" s="4" t="s">
        <v>1126</v>
      </c>
      <c r="B105" s="7" t="n">
        <v>36.1</v>
      </c>
    </row>
    <row r="106" spans="1:2">
      <c r="A106" s="4" t="s">
        <v>1127</v>
      </c>
      <c r="B106" s="7" t="n">
        <v>36.1</v>
      </c>
    </row>
    <row r="107" spans="1:2">
      <c r="A107" s="4" t="s">
        <v>1128</v>
      </c>
      <c r="B107" s="5" t="n">
        <v>0</v>
      </c>
    </row>
    <row r="108" spans="1:2">
      <c r="A108" s="4" t="s">
        <v>1129</v>
      </c>
      <c r="B108" s="5" t="n">
        <v>0</v>
      </c>
    </row>
    <row r="109" spans="1:2">
      <c r="A109" s="4" t="s">
        <v>1130</v>
      </c>
      <c r="B109" s="5" t="n">
        <v>0</v>
      </c>
    </row>
    <row r="110" spans="1:2">
      <c r="A110" s="4" t="s">
        <v>1131</v>
      </c>
      <c r="B110" s="5" t="n">
        <v>0</v>
      </c>
    </row>
    <row r="111" spans="1:2">
      <c r="A111" s="4" t="s">
        <v>1132</v>
      </c>
      <c r="B111" s="5" t="n">
        <v>0</v>
      </c>
    </row>
    <row r="112" spans="1:2">
      <c r="A112" s="4" t="s">
        <v>1143</v>
      </c>
    </row>
    <row r="113" spans="1:2">
      <c r="A113" s="3" t="s">
        <v>1123</v>
      </c>
    </row>
    <row r="114" spans="1:2">
      <c r="A114" s="4" t="s">
        <v>1124</v>
      </c>
      <c r="B114" s="7" t="n">
        <v>3.5</v>
      </c>
    </row>
    <row r="115" spans="1:2">
      <c r="A115" s="4" t="s">
        <v>1126</v>
      </c>
      <c r="B115" s="7" t="n">
        <v>3.5</v>
      </c>
    </row>
    <row r="116" spans="1:2">
      <c r="A116" s="4" t="s">
        <v>1127</v>
      </c>
      <c r="B116" s="7" t="n">
        <v>3.5</v>
      </c>
    </row>
    <row r="117" spans="1:2">
      <c r="A117" s="4" t="s">
        <v>1128</v>
      </c>
      <c r="B117" s="5" t="n">
        <v>0</v>
      </c>
    </row>
    <row r="118" spans="1:2">
      <c r="A118" s="4" t="s">
        <v>1129</v>
      </c>
      <c r="B118" s="5" t="n">
        <v>0</v>
      </c>
    </row>
    <row r="119" spans="1:2">
      <c r="A119" s="4" t="s">
        <v>1130</v>
      </c>
      <c r="B119" s="5" t="n">
        <v>0</v>
      </c>
    </row>
    <row r="120" spans="1:2">
      <c r="A120" s="4" t="s">
        <v>1131</v>
      </c>
      <c r="B120" s="5" t="n">
        <v>0</v>
      </c>
    </row>
    <row r="121" spans="1:2">
      <c r="A121" s="4" t="s">
        <v>1132</v>
      </c>
      <c r="B121" s="5" t="n">
        <v>0</v>
      </c>
    </row>
    <row r="122" spans="1:2">
      <c r="A122" s="4" t="s">
        <v>1144</v>
      </c>
    </row>
    <row r="123" spans="1:2">
      <c r="A123" s="3" t="s">
        <v>1123</v>
      </c>
    </row>
    <row r="124" spans="1:2">
      <c r="A124" s="4" t="s">
        <v>1124</v>
      </c>
      <c r="B124" s="7" t="n">
        <v>2.7</v>
      </c>
    </row>
    <row r="125" spans="1:2">
      <c r="A125" s="4" t="s">
        <v>1126</v>
      </c>
      <c r="B125" s="7" t="n">
        <v>2.7</v>
      </c>
    </row>
    <row r="126" spans="1:2">
      <c r="A126" s="4" t="s">
        <v>1127</v>
      </c>
      <c r="B126" s="7" t="n">
        <v>2.7</v>
      </c>
    </row>
    <row r="127" spans="1:2">
      <c r="A127" s="4" t="s">
        <v>1128</v>
      </c>
      <c r="B127" s="5" t="n">
        <v>0</v>
      </c>
    </row>
    <row r="128" spans="1:2">
      <c r="A128" s="4" t="s">
        <v>1129</v>
      </c>
      <c r="B128" s="5" t="n">
        <v>0</v>
      </c>
    </row>
    <row r="129" spans="1:2">
      <c r="A129" s="4" t="s">
        <v>1130</v>
      </c>
      <c r="B129" s="5" t="n">
        <v>0</v>
      </c>
    </row>
    <row r="130" spans="1:2">
      <c r="A130" s="4" t="s">
        <v>1131</v>
      </c>
      <c r="B130" s="5" t="n">
        <v>0</v>
      </c>
    </row>
    <row r="131" spans="1:2">
      <c r="A131" s="4" t="s">
        <v>1132</v>
      </c>
      <c r="B131" s="5" t="n">
        <v>0</v>
      </c>
    </row>
    <row r="132" spans="1:2">
      <c r="A132" s="4" t="s">
        <v>1145</v>
      </c>
    </row>
    <row r="133" spans="1:2">
      <c r="A133" s="3" t="s">
        <v>1123</v>
      </c>
    </row>
    <row r="134" spans="1:2">
      <c r="A134" s="4" t="s">
        <v>1124</v>
      </c>
      <c r="B134" s="7" t="n">
        <v>4.3</v>
      </c>
    </row>
    <row r="135" spans="1:2">
      <c r="A135" s="4" t="s">
        <v>1126</v>
      </c>
      <c r="B135" s="7" t="n">
        <v>4.3</v>
      </c>
    </row>
    <row r="136" spans="1:2">
      <c r="A136" s="4" t="s">
        <v>1127</v>
      </c>
      <c r="B136" s="7" t="n">
        <v>4.3</v>
      </c>
    </row>
    <row r="137" spans="1:2">
      <c r="A137" s="4" t="s">
        <v>1128</v>
      </c>
      <c r="B137" s="5" t="n">
        <v>0</v>
      </c>
    </row>
    <row r="138" spans="1:2">
      <c r="A138" s="4" t="s">
        <v>1129</v>
      </c>
      <c r="B138" s="5" t="n">
        <v>0</v>
      </c>
    </row>
    <row r="139" spans="1:2">
      <c r="A139" s="4" t="s">
        <v>1130</v>
      </c>
      <c r="B139" s="5" t="n">
        <v>0</v>
      </c>
    </row>
    <row r="140" spans="1:2">
      <c r="A140" s="4" t="s">
        <v>1131</v>
      </c>
      <c r="B140" s="5" t="n">
        <v>0</v>
      </c>
    </row>
    <row r="141" spans="1:2">
      <c r="A141" s="4" t="s">
        <v>1132</v>
      </c>
      <c r="B141" s="5" t="n">
        <v>0</v>
      </c>
    </row>
    <row r="142" spans="1:2">
      <c r="A142" s="4" t="s">
        <v>1146</v>
      </c>
    </row>
    <row r="143" spans="1:2">
      <c r="A143" s="3" t="s">
        <v>1123</v>
      </c>
    </row>
    <row r="144" spans="1:2">
      <c r="A144" s="4" t="s">
        <v>1124</v>
      </c>
      <c r="B144" s="7" t="n">
        <v>3.3</v>
      </c>
    </row>
    <row r="145" spans="1:2">
      <c r="A145" s="4" t="s">
        <v>1126</v>
      </c>
      <c r="B145" s="7" t="n">
        <v>3.3</v>
      </c>
    </row>
    <row r="146" spans="1:2">
      <c r="A146" s="4" t="s">
        <v>1127</v>
      </c>
      <c r="B146" s="7" t="n">
        <v>3.3</v>
      </c>
    </row>
    <row r="147" spans="1:2">
      <c r="A147" s="4" t="s">
        <v>1128</v>
      </c>
      <c r="B147" s="5" t="n">
        <v>0</v>
      </c>
    </row>
    <row r="148" spans="1:2">
      <c r="A148" s="4" t="s">
        <v>1129</v>
      </c>
      <c r="B148" s="5" t="n">
        <v>0</v>
      </c>
    </row>
    <row r="149" spans="1:2">
      <c r="A149" s="4" t="s">
        <v>1130</v>
      </c>
      <c r="B149" s="5" t="n">
        <v>0</v>
      </c>
    </row>
    <row r="150" spans="1:2">
      <c r="A150" s="4" t="s">
        <v>1131</v>
      </c>
      <c r="B150" s="5" t="n">
        <v>0</v>
      </c>
    </row>
    <row r="151" spans="1:2">
      <c r="A151" s="4" t="s">
        <v>1132</v>
      </c>
      <c r="B151" s="5" t="n">
        <v>0</v>
      </c>
    </row>
    <row r="152" spans="1:2">
      <c r="A152" s="4" t="s">
        <v>1147</v>
      </c>
    </row>
    <row r="153" spans="1:2">
      <c r="A153" s="3" t="s">
        <v>1123</v>
      </c>
    </row>
    <row r="154" spans="1:2">
      <c r="A154" s="4" t="s">
        <v>1124</v>
      </c>
      <c r="B154" s="7" t="n">
        <v>75.8</v>
      </c>
    </row>
    <row r="155" spans="1:2">
      <c r="A155" s="4" t="s">
        <v>1126</v>
      </c>
      <c r="B155" s="7" t="n">
        <v>75.8</v>
      </c>
    </row>
    <row r="156" spans="1:2">
      <c r="A156" s="4" t="s">
        <v>1127</v>
      </c>
      <c r="B156" s="7" t="n">
        <v>75.8</v>
      </c>
    </row>
    <row r="157" spans="1:2">
      <c r="A157" s="4" t="s">
        <v>1128</v>
      </c>
      <c r="B157" s="5" t="n">
        <v>0</v>
      </c>
    </row>
    <row r="158" spans="1:2">
      <c r="A158" s="4" t="s">
        <v>1129</v>
      </c>
      <c r="B158" s="5" t="n">
        <v>0</v>
      </c>
    </row>
    <row r="159" spans="1:2">
      <c r="A159" s="4" t="s">
        <v>1130</v>
      </c>
      <c r="B159" s="5" t="n">
        <v>0</v>
      </c>
    </row>
    <row r="160" spans="1:2">
      <c r="A160" s="4" t="s">
        <v>1131</v>
      </c>
      <c r="B160" s="5" t="n">
        <v>0</v>
      </c>
    </row>
    <row r="161" spans="1:2">
      <c r="A161" s="4" t="s">
        <v>1132</v>
      </c>
      <c r="B161" s="5" t="n">
        <v>0</v>
      </c>
    </row>
    <row r="162" spans="1:2">
      <c r="A162" s="4" t="s">
        <v>1148</v>
      </c>
    </row>
    <row r="163" spans="1:2">
      <c r="A163" s="3" t="s">
        <v>1123</v>
      </c>
    </row>
    <row r="164" spans="1:2">
      <c r="A164" s="4" t="s">
        <v>1124</v>
      </c>
      <c r="B164" s="7" t="n">
        <v>0.1</v>
      </c>
    </row>
    <row r="165" spans="1:2">
      <c r="A165" s="4" t="s">
        <v>1126</v>
      </c>
      <c r="B165" s="7" t="n">
        <v>0.1</v>
      </c>
    </row>
    <row r="166" spans="1:2">
      <c r="A166" s="4" t="s">
        <v>1127</v>
      </c>
      <c r="B166" s="7" t="n">
        <v>0.1</v>
      </c>
    </row>
    <row r="167" spans="1:2">
      <c r="A167" s="4" t="s">
        <v>1128</v>
      </c>
      <c r="B167" s="5" t="n">
        <v>0</v>
      </c>
    </row>
    <row r="168" spans="1:2">
      <c r="A168" s="4" t="s">
        <v>1129</v>
      </c>
      <c r="B168" s="5" t="n">
        <v>0</v>
      </c>
    </row>
    <row r="169" spans="1:2">
      <c r="A169" s="4" t="s">
        <v>1130</v>
      </c>
      <c r="B169" s="5" t="n">
        <v>0</v>
      </c>
    </row>
    <row r="170" spans="1:2">
      <c r="A170" s="4" t="s">
        <v>1131</v>
      </c>
      <c r="B170" s="5" t="n">
        <v>0</v>
      </c>
    </row>
    <row r="171" spans="1:2">
      <c r="A171" s="4" t="s">
        <v>1132</v>
      </c>
      <c r="B171" s="5" t="n">
        <v>0</v>
      </c>
    </row>
    <row r="172" spans="1:2">
      <c r="A172" s="4" t="s">
        <v>1149</v>
      </c>
    </row>
    <row r="173" spans="1:2">
      <c r="A173" s="3" t="s">
        <v>1123</v>
      </c>
    </row>
    <row r="174" spans="1:2">
      <c r="A174" s="4" t="s">
        <v>1124</v>
      </c>
      <c r="B174" s="7" t="n">
        <v>3.4</v>
      </c>
    </row>
    <row r="175" spans="1:2">
      <c r="A175" s="4" t="s">
        <v>1126</v>
      </c>
      <c r="B175" s="7" t="n">
        <v>3.4</v>
      </c>
    </row>
    <row r="176" spans="1:2">
      <c r="A176" s="4" t="s">
        <v>1127</v>
      </c>
      <c r="B176" s="7" t="n">
        <v>3.4</v>
      </c>
    </row>
    <row r="177" spans="1:2">
      <c r="A177" s="4" t="s">
        <v>1128</v>
      </c>
      <c r="B177" s="5" t="n">
        <v>0</v>
      </c>
    </row>
    <row r="178" spans="1:2">
      <c r="A178" s="4" t="s">
        <v>1129</v>
      </c>
      <c r="B178" s="5" t="n">
        <v>0</v>
      </c>
    </row>
    <row r="179" spans="1:2">
      <c r="A179" s="4" t="s">
        <v>1130</v>
      </c>
      <c r="B179" s="5" t="n">
        <v>0</v>
      </c>
    </row>
    <row r="180" spans="1:2">
      <c r="A180" s="4" t="s">
        <v>1131</v>
      </c>
      <c r="B180" s="5" t="n">
        <v>0</v>
      </c>
    </row>
    <row r="181" spans="1:2">
      <c r="A181" s="4" t="s">
        <v>1132</v>
      </c>
      <c r="B181" s="5" t="n">
        <v>0</v>
      </c>
    </row>
    <row r="182" spans="1:2">
      <c r="A182" s="4" t="s">
        <v>1150</v>
      </c>
    </row>
    <row r="183" spans="1:2">
      <c r="A183" s="3" t="s">
        <v>1123</v>
      </c>
    </row>
    <row r="184" spans="1:2">
      <c r="A184" s="4" t="s">
        <v>1124</v>
      </c>
      <c r="B184" s="7" t="n">
        <v>9.4</v>
      </c>
    </row>
    <row r="185" spans="1:2">
      <c r="A185" s="4" t="s">
        <v>1126</v>
      </c>
      <c r="B185" s="7" t="n">
        <v>9.4</v>
      </c>
    </row>
    <row r="186" spans="1:2">
      <c r="A186" s="4" t="s">
        <v>1127</v>
      </c>
      <c r="B186" s="7" t="n">
        <v>9.4</v>
      </c>
    </row>
    <row r="187" spans="1:2">
      <c r="A187" s="4" t="s">
        <v>1128</v>
      </c>
      <c r="B187" s="5" t="n">
        <v>0</v>
      </c>
    </row>
    <row r="188" spans="1:2">
      <c r="A188" s="4" t="s">
        <v>1129</v>
      </c>
      <c r="B188" s="5" t="n">
        <v>0</v>
      </c>
    </row>
    <row r="189" spans="1:2">
      <c r="A189" s="4" t="s">
        <v>1130</v>
      </c>
      <c r="B189" s="5" t="n">
        <v>0</v>
      </c>
    </row>
    <row r="190" spans="1:2">
      <c r="A190" s="4" t="s">
        <v>1131</v>
      </c>
      <c r="B190" s="5" t="n">
        <v>0</v>
      </c>
    </row>
    <row r="191" spans="1:2">
      <c r="A191" s="4" t="s">
        <v>1132</v>
      </c>
      <c r="B191" s="5" t="n">
        <v>0</v>
      </c>
    </row>
    <row r="192" spans="1:2">
      <c r="A192" s="4" t="s">
        <v>1151</v>
      </c>
    </row>
    <row r="193" spans="1:2">
      <c r="A193" s="3" t="s">
        <v>1123</v>
      </c>
    </row>
    <row r="194" spans="1:2">
      <c r="A194" s="4" t="s">
        <v>1124</v>
      </c>
      <c r="B194" s="7" t="n">
        <v>99.2</v>
      </c>
    </row>
    <row r="195" spans="1:2">
      <c r="A195" s="4" t="s">
        <v>1126</v>
      </c>
      <c r="B195" s="7" t="n">
        <v>98.90000000000001</v>
      </c>
    </row>
    <row r="196" spans="1:2">
      <c r="A196" s="4" t="s">
        <v>1127</v>
      </c>
      <c r="B196" s="7" t="n">
        <v>98.90000000000001</v>
      </c>
    </row>
    <row r="197" spans="1:2">
      <c r="A197" s="4" t="s">
        <v>1128</v>
      </c>
      <c r="B197" s="5" t="n">
        <v>0</v>
      </c>
    </row>
    <row r="198" spans="1:2">
      <c r="A198" s="4" t="s">
        <v>1129</v>
      </c>
      <c r="B198" s="5" t="n">
        <v>0</v>
      </c>
    </row>
    <row r="199" spans="1:2">
      <c r="A199" s="4" t="s">
        <v>1130</v>
      </c>
      <c r="B199" s="5" t="n">
        <v>0</v>
      </c>
    </row>
    <row r="200" spans="1:2">
      <c r="A200" s="4" t="s">
        <v>1131</v>
      </c>
      <c r="B200" s="5" t="n">
        <v>0</v>
      </c>
    </row>
    <row r="201" spans="1:2">
      <c r="A201" s="4" t="s">
        <v>1132</v>
      </c>
      <c r="B201" s="6" t="s">
        <v>21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2"/>
    <col customWidth="1" max="2" min="2" width="22"/>
  </cols>
  <sheetData>
    <row r="1" spans="1:2">
      <c r="A1" s="1" t="s">
        <v>1152</v>
      </c>
      <c r="B1" s="2" t="s">
        <v>1</v>
      </c>
    </row>
    <row r="2" spans="1:2">
      <c r="B2" s="2" t="s">
        <v>1121</v>
      </c>
    </row>
    <row r="3" spans="1:2">
      <c r="A3" s="3" t="s">
        <v>1123</v>
      </c>
    </row>
    <row r="4" spans="1:2">
      <c r="A4" s="4" t="s">
        <v>1153</v>
      </c>
      <c r="B4" s="6" t="s">
        <v>1154</v>
      </c>
    </row>
    <row r="5" spans="1:2">
      <c r="A5" s="4" t="s">
        <v>1155</v>
      </c>
    </row>
    <row r="6" spans="1:2">
      <c r="A6" s="3" t="s">
        <v>1123</v>
      </c>
    </row>
    <row r="7" spans="1:2">
      <c r="A7" s="4" t="s">
        <v>1156</v>
      </c>
      <c r="B7" s="4" t="s">
        <v>1157</v>
      </c>
    </row>
    <row r="8" spans="1:2">
      <c r="A8" s="4" t="s">
        <v>1158</v>
      </c>
      <c r="B8" s="4" t="s">
        <v>1159</v>
      </c>
    </row>
    <row r="9" spans="1:2">
      <c r="A9" s="4" t="s">
        <v>1160</v>
      </c>
      <c r="B9" s="4" t="s">
        <v>1161</v>
      </c>
    </row>
    <row r="10" spans="1:2">
      <c r="A10" s="4" t="s">
        <v>1162</v>
      </c>
      <c r="B10" s="6" t="s">
        <v>1163</v>
      </c>
    </row>
    <row r="11" spans="1:2">
      <c r="A11" s="4" t="s">
        <v>1153</v>
      </c>
      <c r="B11" s="6" t="s">
        <v>219</v>
      </c>
    </row>
    <row r="12" spans="1:2">
      <c r="A12" s="4" t="s">
        <v>1155</v>
      </c>
    </row>
    <row r="13" spans="1:2">
      <c r="A13" s="3" t="s">
        <v>1123</v>
      </c>
    </row>
    <row r="14" spans="1:2">
      <c r="A14" s="4" t="s">
        <v>1156</v>
      </c>
      <c r="B14" s="4" t="s">
        <v>1157</v>
      </c>
    </row>
    <row r="15" spans="1:2">
      <c r="A15" s="4" t="s">
        <v>1158</v>
      </c>
      <c r="B15" s="4" t="s">
        <v>1159</v>
      </c>
    </row>
    <row r="16" spans="1:2">
      <c r="A16" s="4" t="s">
        <v>1160</v>
      </c>
      <c r="B16" s="4" t="s">
        <v>1164</v>
      </c>
    </row>
    <row r="17" spans="1:2">
      <c r="A17" s="4" t="s">
        <v>1162</v>
      </c>
      <c r="B17" s="6" t="s">
        <v>1163</v>
      </c>
    </row>
    <row r="18" spans="1:2">
      <c r="A18" s="4" t="s">
        <v>1153</v>
      </c>
      <c r="B18" s="6" t="s">
        <v>219</v>
      </c>
    </row>
    <row r="19" spans="1:2">
      <c r="A19" s="4" t="s">
        <v>1165</v>
      </c>
    </row>
    <row r="20" spans="1:2">
      <c r="A20" s="3" t="s">
        <v>1123</v>
      </c>
    </row>
    <row r="21" spans="1:2">
      <c r="A21" s="4" t="s">
        <v>1156</v>
      </c>
      <c r="B21" s="4" t="s">
        <v>1166</v>
      </c>
    </row>
    <row r="22" spans="1:2">
      <c r="A22" s="4" t="s">
        <v>1158</v>
      </c>
      <c r="B22" s="4" t="s">
        <v>1167</v>
      </c>
    </row>
    <row r="23" spans="1:2">
      <c r="A23" s="4" t="s">
        <v>1160</v>
      </c>
      <c r="B23" s="4" t="s">
        <v>1168</v>
      </c>
    </row>
    <row r="24" spans="1:2">
      <c r="A24" s="4" t="s">
        <v>1162</v>
      </c>
      <c r="B24" s="6" t="s">
        <v>1169</v>
      </c>
    </row>
    <row r="25" spans="1:2">
      <c r="A25" s="4" t="s">
        <v>1153</v>
      </c>
      <c r="B25" s="6" t="s">
        <v>1170</v>
      </c>
    </row>
    <row r="26" spans="1:2">
      <c r="A26" s="4" t="s">
        <v>1165</v>
      </c>
    </row>
    <row r="27" spans="1:2">
      <c r="A27" s="3" t="s">
        <v>1123</v>
      </c>
    </row>
    <row r="28" spans="1:2">
      <c r="A28" s="4" t="s">
        <v>1156</v>
      </c>
      <c r="B28" s="4" t="s">
        <v>1166</v>
      </c>
    </row>
    <row r="29" spans="1:2">
      <c r="A29" s="4" t="s">
        <v>1158</v>
      </c>
      <c r="B29" s="4" t="s">
        <v>1167</v>
      </c>
    </row>
    <row r="30" spans="1:2">
      <c r="A30" s="4" t="s">
        <v>1160</v>
      </c>
      <c r="B30" s="4" t="s">
        <v>1171</v>
      </c>
    </row>
    <row r="31" spans="1:2">
      <c r="A31" s="4" t="s">
        <v>1162</v>
      </c>
      <c r="B31" s="6" t="s">
        <v>1172</v>
      </c>
    </row>
    <row r="32" spans="1:2">
      <c r="A32" s="4" t="s">
        <v>1153</v>
      </c>
      <c r="B32" s="6" t="s">
        <v>117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33</v>
      </c>
      <c r="C1" s="2" t="s">
        <v>34</v>
      </c>
    </row>
    <row r="2" spans="1:3">
      <c r="A2" s="3" t="s">
        <v>1123</v>
      </c>
    </row>
    <row r="3" spans="1:3">
      <c r="A3" s="4" t="s">
        <v>1175</v>
      </c>
      <c r="B3" s="6" t="s">
        <v>1176</v>
      </c>
      <c r="C3" s="6" t="s">
        <v>1177</v>
      </c>
    </row>
    <row r="4" spans="1:3">
      <c r="A4" s="4" t="s">
        <v>1178</v>
      </c>
    </row>
    <row r="5" spans="1:3">
      <c r="A5" s="3" t="s">
        <v>1123</v>
      </c>
    </row>
    <row r="6" spans="1:3">
      <c r="A6" s="4" t="s">
        <v>1175</v>
      </c>
      <c r="B6" s="7" t="n">
        <v>127.3</v>
      </c>
      <c r="C6" s="7" t="n">
        <v>278.1</v>
      </c>
    </row>
    <row r="7" spans="1:3">
      <c r="A7" s="4" t="s">
        <v>1179</v>
      </c>
    </row>
    <row r="8" spans="1:3">
      <c r="A8" s="3" t="s">
        <v>1123</v>
      </c>
    </row>
    <row r="9" spans="1:3">
      <c r="A9" s="4" t="s">
        <v>1175</v>
      </c>
      <c r="B9" s="7" t="n">
        <v>65.8</v>
      </c>
      <c r="C9" s="7" t="n">
        <v>862.2</v>
      </c>
    </row>
    <row r="10" spans="1:3">
      <c r="A10" s="4" t="s">
        <v>1180</v>
      </c>
    </row>
    <row r="11" spans="1:3">
      <c r="A11" s="3" t="s">
        <v>1123</v>
      </c>
    </row>
    <row r="12" spans="1:3">
      <c r="A12" s="4" t="s">
        <v>1175</v>
      </c>
      <c r="B12" s="7" t="n">
        <v>-861.3</v>
      </c>
      <c r="C12" s="7" t="n">
        <v>31.4</v>
      </c>
    </row>
    <row r="13" spans="1:3">
      <c r="A13" s="4" t="s">
        <v>1181</v>
      </c>
    </row>
    <row r="14" spans="1:3">
      <c r="A14" s="3" t="s">
        <v>1123</v>
      </c>
    </row>
    <row r="15" spans="1:3">
      <c r="A15" s="4" t="s">
        <v>1175</v>
      </c>
      <c r="B15" s="5" t="n">
        <v>-7348</v>
      </c>
      <c r="C15" s="7" t="n">
        <v>-6136.4</v>
      </c>
    </row>
    <row r="16" spans="1:3">
      <c r="A16" s="4" t="s">
        <v>1182</v>
      </c>
    </row>
    <row r="17" spans="1:3">
      <c r="A17" s="3" t="s">
        <v>1123</v>
      </c>
    </row>
    <row r="18" spans="1:3">
      <c r="A18" s="4" t="s">
        <v>1175</v>
      </c>
      <c r="B18" s="7" t="n">
        <v>5209.2</v>
      </c>
      <c r="C18" s="7" t="n">
        <v>3049.7</v>
      </c>
    </row>
    <row r="19" spans="1:3">
      <c r="A19" s="4" t="s">
        <v>1183</v>
      </c>
    </row>
    <row r="20" spans="1:3">
      <c r="A20" s="3" t="s">
        <v>1123</v>
      </c>
    </row>
    <row r="21" spans="1:3">
      <c r="A21" s="4" t="s">
        <v>1175</v>
      </c>
      <c r="B21" s="7" t="n">
        <v>2571.9</v>
      </c>
      <c r="C21" s="7" t="n">
        <v>1985.7</v>
      </c>
    </row>
    <row r="22" spans="1:3">
      <c r="A22" s="4" t="s">
        <v>1184</v>
      </c>
    </row>
    <row r="23" spans="1:3">
      <c r="A23" s="3" t="s">
        <v>1123</v>
      </c>
    </row>
    <row r="24" spans="1:3">
      <c r="A24" s="4" t="s">
        <v>1175</v>
      </c>
      <c r="B24" s="6" t="s">
        <v>1185</v>
      </c>
      <c r="C24" s="6" t="s">
        <v>118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33</v>
      </c>
      <c r="C1" s="2" t="s">
        <v>34</v>
      </c>
    </row>
    <row r="2" spans="1:3">
      <c r="A2" s="3" t="s">
        <v>1123</v>
      </c>
    </row>
    <row r="3" spans="1:3">
      <c r="A3" s="4" t="s">
        <v>1188</v>
      </c>
      <c r="B3" s="6" t="s">
        <v>1176</v>
      </c>
      <c r="C3" s="6" t="s">
        <v>1177</v>
      </c>
    </row>
    <row r="4" spans="1:3">
      <c r="A4" s="4" t="s">
        <v>1189</v>
      </c>
    </row>
    <row r="5" spans="1:3">
      <c r="A5" s="3" t="s">
        <v>1123</v>
      </c>
    </row>
    <row r="6" spans="1:3">
      <c r="A6" s="4" t="s">
        <v>1188</v>
      </c>
      <c r="B6" s="7" t="n">
        <v>1812.8</v>
      </c>
      <c r="C6" s="7" t="n">
        <v>1066.3</v>
      </c>
    </row>
    <row r="7" spans="1:3">
      <c r="A7" s="4" t="s">
        <v>1189</v>
      </c>
    </row>
    <row r="8" spans="1:3">
      <c r="A8" s="3" t="s">
        <v>1123</v>
      </c>
    </row>
    <row r="9" spans="1:3">
      <c r="A9" s="4" t="s">
        <v>1188</v>
      </c>
      <c r="B9" s="7" t="n">
        <v>186.5</v>
      </c>
      <c r="C9" s="7" t="n">
        <v>187.1</v>
      </c>
    </row>
    <row r="10" spans="1:3">
      <c r="A10" s="4" t="s">
        <v>1081</v>
      </c>
    </row>
    <row r="11" spans="1:3">
      <c r="A11" s="3" t="s">
        <v>1123</v>
      </c>
    </row>
    <row r="12" spans="1:3">
      <c r="A12" s="4" t="s">
        <v>1188</v>
      </c>
      <c r="B12" s="7" t="n">
        <v>-87.7</v>
      </c>
      <c r="C12" s="5" t="n">
        <v>-41</v>
      </c>
    </row>
    <row r="13" spans="1:3">
      <c r="A13" s="4" t="s">
        <v>1081</v>
      </c>
    </row>
    <row r="14" spans="1:3">
      <c r="A14" s="3" t="s">
        <v>1123</v>
      </c>
    </row>
    <row r="15" spans="1:3">
      <c r="A15" s="4" t="s">
        <v>1188</v>
      </c>
      <c r="B15" s="7" t="n">
        <v>-389.4</v>
      </c>
      <c r="C15" s="7" t="n">
        <v>-162.8</v>
      </c>
    </row>
    <row r="16" spans="1:3">
      <c r="A16" s="4" t="s">
        <v>1190</v>
      </c>
    </row>
    <row r="17" spans="1:3">
      <c r="A17" s="3" t="s">
        <v>1123</v>
      </c>
    </row>
    <row r="18" spans="1:3">
      <c r="A18" s="4" t="s">
        <v>1188</v>
      </c>
      <c r="B18" s="7" t="n">
        <v>-14.4</v>
      </c>
      <c r="C18" s="7" t="n">
        <v>2.9</v>
      </c>
    </row>
    <row r="19" spans="1:3">
      <c r="A19" s="4" t="s">
        <v>1190</v>
      </c>
    </row>
    <row r="20" spans="1:3">
      <c r="A20" s="3" t="s">
        <v>1123</v>
      </c>
    </row>
    <row r="21" spans="1:3">
      <c r="A21" s="4" t="s">
        <v>1188</v>
      </c>
      <c r="B21" s="7" t="n">
        <v>-71.3</v>
      </c>
      <c r="C21" s="7" t="n">
        <v>13.1</v>
      </c>
    </row>
    <row r="22" spans="1:3">
      <c r="A22" s="4" t="s">
        <v>1191</v>
      </c>
    </row>
    <row r="23" spans="1:3">
      <c r="A23" s="3" t="s">
        <v>1123</v>
      </c>
    </row>
    <row r="24" spans="1:3">
      <c r="A24" s="4" t="s">
        <v>1188</v>
      </c>
      <c r="B24" s="7" t="n">
        <v>114.6</v>
      </c>
      <c r="C24" s="7" t="n">
        <v>1309.7</v>
      </c>
    </row>
    <row r="25" spans="1:3">
      <c r="A25" s="4" t="s">
        <v>1191</v>
      </c>
    </row>
    <row r="26" spans="1:3">
      <c r="A26" s="3" t="s">
        <v>1123</v>
      </c>
    </row>
    <row r="27" spans="1:3">
      <c r="A27" s="4" t="s">
        <v>1188</v>
      </c>
      <c r="B27" s="5" t="n">
        <v>4</v>
      </c>
      <c r="C27" s="7" t="n">
        <v>38.5</v>
      </c>
    </row>
    <row r="28" spans="1:3">
      <c r="A28" s="4" t="s">
        <v>1096</v>
      </c>
    </row>
    <row r="29" spans="1:3">
      <c r="A29" s="3" t="s">
        <v>1123</v>
      </c>
    </row>
    <row r="30" spans="1:3">
      <c r="A30" s="4" t="s">
        <v>1188</v>
      </c>
      <c r="B30" s="7" t="n">
        <v>1649.3</v>
      </c>
      <c r="C30" s="7" t="n">
        <v>1334.3</v>
      </c>
    </row>
    <row r="31" spans="1:3">
      <c r="A31" s="4" t="s">
        <v>1096</v>
      </c>
    </row>
    <row r="32" spans="1:3">
      <c r="A32" s="3" t="s">
        <v>1123</v>
      </c>
    </row>
    <row r="33" spans="1:3">
      <c r="A33" s="4" t="s">
        <v>1188</v>
      </c>
      <c r="B33" s="7" t="n">
        <v>91.7</v>
      </c>
      <c r="C33" s="7" t="n">
        <v>76.59999999999999</v>
      </c>
    </row>
    <row r="34" spans="1:3">
      <c r="A34" s="4" t="s">
        <v>1086</v>
      </c>
    </row>
    <row r="35" spans="1:3">
      <c r="A35" s="3" t="s">
        <v>1123</v>
      </c>
    </row>
    <row r="36" spans="1:3">
      <c r="A36" s="4" t="s">
        <v>1188</v>
      </c>
      <c r="B36" s="7" t="n">
        <v>-475.6</v>
      </c>
      <c r="C36" s="7" t="n">
        <v>-391.2</v>
      </c>
    </row>
    <row r="37" spans="1:3">
      <c r="A37" s="4" t="s">
        <v>1192</v>
      </c>
    </row>
    <row r="38" spans="1:3">
      <c r="A38" s="3" t="s">
        <v>1123</v>
      </c>
    </row>
    <row r="39" spans="1:3">
      <c r="A39" s="4" t="s">
        <v>1188</v>
      </c>
      <c r="B39" s="7" t="n">
        <v>-348.6</v>
      </c>
      <c r="C39" s="7" t="n">
        <v>-342.4</v>
      </c>
    </row>
    <row r="40" spans="1:3">
      <c r="A40" s="4" t="s">
        <v>1078</v>
      </c>
    </row>
    <row r="41" spans="1:3">
      <c r="A41" s="3" t="s">
        <v>1123</v>
      </c>
    </row>
    <row r="42" spans="1:3">
      <c r="A42" s="4" t="s">
        <v>1188</v>
      </c>
      <c r="B42" s="7" t="n">
        <v>75.40000000000001</v>
      </c>
      <c r="C42" s="7" t="n">
        <v>74.2</v>
      </c>
    </row>
    <row r="43" spans="1:3">
      <c r="A43" s="4" t="s">
        <v>1078</v>
      </c>
    </row>
    <row r="44" spans="1:3">
      <c r="A44" s="3" t="s">
        <v>1123</v>
      </c>
    </row>
    <row r="45" spans="1:3">
      <c r="A45" s="4" t="s">
        <v>1188</v>
      </c>
      <c r="B45" s="6" t="s">
        <v>1193</v>
      </c>
      <c r="C45" s="6" t="s">
        <v>119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33</v>
      </c>
    </row>
    <row r="3" spans="1:2">
      <c r="A3" s="3" t="s">
        <v>300</v>
      </c>
    </row>
    <row r="4" spans="1:2">
      <c r="A4" s="4" t="s">
        <v>301</v>
      </c>
      <c r="B4" s="4" t="s">
        <v>3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8"/>
  </cols>
  <sheetData>
    <row r="1" spans="1:2">
      <c r="A1" s="1" t="s">
        <v>1195</v>
      </c>
      <c r="B1" s="2" t="s">
        <v>1</v>
      </c>
    </row>
    <row r="2" spans="1:2">
      <c r="B2" s="2" t="s">
        <v>1196</v>
      </c>
    </row>
    <row r="3" spans="1:2">
      <c r="A3" s="3" t="s">
        <v>1123</v>
      </c>
    </row>
    <row r="4" spans="1:2">
      <c r="A4" s="4" t="s">
        <v>1153</v>
      </c>
      <c r="B4" s="6" t="s">
        <v>1154</v>
      </c>
    </row>
    <row r="5" spans="1:2">
      <c r="A5" s="4" t="s">
        <v>1197</v>
      </c>
    </row>
    <row r="6" spans="1:2">
      <c r="A6" s="3" t="s">
        <v>1123</v>
      </c>
    </row>
    <row r="7" spans="1:2">
      <c r="A7" s="4" t="s">
        <v>1156</v>
      </c>
      <c r="B7" s="4" t="s">
        <v>1198</v>
      </c>
    </row>
    <row r="8" spans="1:2">
      <c r="A8" s="4" t="s">
        <v>1162</v>
      </c>
      <c r="B8" s="6" t="s">
        <v>1199</v>
      </c>
    </row>
    <row r="9" spans="1:2">
      <c r="A9" s="4" t="s">
        <v>1200</v>
      </c>
      <c r="B9" s="5" t="n">
        <v>4</v>
      </c>
    </row>
    <row r="10" spans="1:2">
      <c r="A10" s="4" t="s">
        <v>1153</v>
      </c>
      <c r="B10" s="6" t="s">
        <v>1201</v>
      </c>
    </row>
    <row r="11" spans="1:2">
      <c r="A11" s="4" t="s">
        <v>1197</v>
      </c>
    </row>
    <row r="12" spans="1:2">
      <c r="A12" s="3" t="s">
        <v>1123</v>
      </c>
    </row>
    <row r="13" spans="1:2">
      <c r="A13" s="4" t="s">
        <v>1156</v>
      </c>
      <c r="B13" s="4" t="s">
        <v>1198</v>
      </c>
    </row>
    <row r="14" spans="1:2">
      <c r="A14" s="4" t="s">
        <v>1162</v>
      </c>
      <c r="B14" s="6" t="s">
        <v>1202</v>
      </c>
    </row>
    <row r="15" spans="1:2">
      <c r="A15" s="4" t="s">
        <v>1200</v>
      </c>
      <c r="B15" s="5" t="n">
        <v>5</v>
      </c>
    </row>
    <row r="16" spans="1:2">
      <c r="A16" s="4" t="s">
        <v>1153</v>
      </c>
      <c r="B16" s="6" t="s">
        <v>1203</v>
      </c>
    </row>
    <row r="17" spans="1:2">
      <c r="A17" s="4" t="s">
        <v>1197</v>
      </c>
    </row>
    <row r="18" spans="1:2">
      <c r="A18" s="3" t="s">
        <v>1123</v>
      </c>
    </row>
    <row r="19" spans="1:2">
      <c r="A19" s="4" t="s">
        <v>1156</v>
      </c>
      <c r="B19" s="4" t="s">
        <v>1198</v>
      </c>
    </row>
    <row r="20" spans="1:2">
      <c r="A20" s="4" t="s">
        <v>1162</v>
      </c>
      <c r="B20" s="6" t="s">
        <v>1204</v>
      </c>
    </row>
    <row r="21" spans="1:2">
      <c r="A21" s="4" t="s">
        <v>1200</v>
      </c>
      <c r="B21" s="5" t="n">
        <v>5</v>
      </c>
    </row>
    <row r="22" spans="1:2">
      <c r="A22" s="4" t="s">
        <v>1153</v>
      </c>
      <c r="B22" s="6" t="s">
        <v>1205</v>
      </c>
    </row>
    <row r="23" spans="1:2">
      <c r="A23" s="4" t="s">
        <v>1206</v>
      </c>
    </row>
    <row r="24" spans="1:2">
      <c r="A24" s="3" t="s">
        <v>1123</v>
      </c>
    </row>
    <row r="25" spans="1:2">
      <c r="A25" s="4" t="s">
        <v>1156</v>
      </c>
      <c r="B25" s="4" t="s">
        <v>1207</v>
      </c>
    </row>
    <row r="26" spans="1:2">
      <c r="A26" s="4" t="s">
        <v>1162</v>
      </c>
      <c r="B26" s="6" t="s">
        <v>1208</v>
      </c>
    </row>
    <row r="27" spans="1:2">
      <c r="A27" s="4" t="s">
        <v>1200</v>
      </c>
      <c r="B27" s="5" t="n">
        <v>4</v>
      </c>
    </row>
    <row r="28" spans="1:2">
      <c r="A28" s="4" t="s">
        <v>1153</v>
      </c>
      <c r="B28" s="6" t="s">
        <v>1209</v>
      </c>
    </row>
    <row r="29" spans="1:2">
      <c r="A29" s="4" t="s">
        <v>1210</v>
      </c>
    </row>
    <row r="30" spans="1:2">
      <c r="A30" s="3" t="s">
        <v>1123</v>
      </c>
    </row>
    <row r="31" spans="1:2">
      <c r="A31" s="4" t="s">
        <v>1156</v>
      </c>
      <c r="B31" s="4" t="s">
        <v>1211</v>
      </c>
    </row>
    <row r="32" spans="1:2">
      <c r="A32" s="4" t="s">
        <v>1162</v>
      </c>
      <c r="B32" s="6" t="s">
        <v>1212</v>
      </c>
    </row>
    <row r="33" spans="1:2">
      <c r="A33" s="4" t="s">
        <v>1200</v>
      </c>
      <c r="B33" s="5" t="n">
        <v>0</v>
      </c>
    </row>
    <row r="34" spans="1:2">
      <c r="A34" s="4" t="s">
        <v>1153</v>
      </c>
      <c r="B34" s="6" t="s">
        <v>1213</v>
      </c>
    </row>
    <row r="35" spans="1:2">
      <c r="A35" s="4" t="s">
        <v>1210</v>
      </c>
    </row>
    <row r="36" spans="1:2">
      <c r="A36" s="3" t="s">
        <v>1123</v>
      </c>
    </row>
    <row r="37" spans="1:2">
      <c r="A37" s="4" t="s">
        <v>1156</v>
      </c>
      <c r="B37" s="4" t="s">
        <v>1214</v>
      </c>
    </row>
    <row r="38" spans="1:2">
      <c r="A38" s="4" t="s">
        <v>1162</v>
      </c>
      <c r="B38" s="6" t="s">
        <v>1215</v>
      </c>
    </row>
    <row r="39" spans="1:2">
      <c r="A39" s="4" t="s">
        <v>1200</v>
      </c>
      <c r="B39" s="5" t="n">
        <v>0</v>
      </c>
    </row>
    <row r="40" spans="1:2">
      <c r="A40" s="4" t="s">
        <v>1153</v>
      </c>
      <c r="B40" s="6" t="s">
        <v>1216</v>
      </c>
    </row>
    <row r="41" spans="1:2">
      <c r="A41" s="4" t="s">
        <v>1197</v>
      </c>
    </row>
    <row r="42" spans="1:2">
      <c r="A42" s="3" t="s">
        <v>1123</v>
      </c>
    </row>
    <row r="43" spans="1:2">
      <c r="A43" s="4" t="s">
        <v>1156</v>
      </c>
      <c r="B43" s="4" t="s">
        <v>1198</v>
      </c>
    </row>
    <row r="44" spans="1:2">
      <c r="A44" s="4" t="s">
        <v>1162</v>
      </c>
      <c r="B44" s="6" t="s">
        <v>1217</v>
      </c>
    </row>
    <row r="45" spans="1:2">
      <c r="A45" s="4" t="s">
        <v>1200</v>
      </c>
      <c r="B45" s="5" t="n">
        <v>1</v>
      </c>
    </row>
    <row r="46" spans="1:2">
      <c r="A46" s="4" t="s">
        <v>1153</v>
      </c>
      <c r="B46" s="6" t="s">
        <v>1218</v>
      </c>
    </row>
    <row r="47" spans="1:2">
      <c r="A47" s="4" t="s">
        <v>1219</v>
      </c>
    </row>
    <row r="48" spans="1:2">
      <c r="A48" s="3" t="s">
        <v>1123</v>
      </c>
    </row>
    <row r="49" spans="1:2">
      <c r="A49" s="4" t="s">
        <v>1156</v>
      </c>
      <c r="B49" s="4" t="s">
        <v>1198</v>
      </c>
    </row>
    <row r="50" spans="1:2">
      <c r="A50" s="4" t="s">
        <v>1162</v>
      </c>
      <c r="B50" s="6" t="s">
        <v>1220</v>
      </c>
    </row>
    <row r="51" spans="1:2">
      <c r="A51" s="4" t="s">
        <v>1200</v>
      </c>
      <c r="B51" s="5" t="n">
        <v>6</v>
      </c>
    </row>
    <row r="52" spans="1:2">
      <c r="A52" s="4" t="s">
        <v>1153</v>
      </c>
      <c r="B52" s="6" t="s">
        <v>122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63"/>
  <sheetViews>
    <sheetView workbookViewId="0">
      <selection activeCell="A1" sqref="A1"/>
    </sheetView>
  </sheetViews>
  <sheetFormatPr baseColWidth="8" defaultRowHeight="15" outlineLevelCol="0"/>
  <cols>
    <col customWidth="1" max="1" min="1" width="80"/>
    <col customWidth="1" max="2" min="2" width="28"/>
  </cols>
  <sheetData>
    <row r="1" spans="1:2">
      <c r="A1" s="1" t="s">
        <v>1222</v>
      </c>
      <c r="B1" s="2" t="s">
        <v>1</v>
      </c>
    </row>
    <row r="2" spans="1:2">
      <c r="B2" s="2" t="s">
        <v>1196</v>
      </c>
    </row>
    <row r="3" spans="1:2">
      <c r="A3" s="3" t="s">
        <v>1223</v>
      </c>
    </row>
    <row r="4" spans="1:2">
      <c r="A4" s="4" t="s">
        <v>1153</v>
      </c>
      <c r="B4" s="6" t="s">
        <v>1154</v>
      </c>
    </row>
    <row r="5" spans="1:2">
      <c r="A5" s="4" t="s">
        <v>1224</v>
      </c>
    </row>
    <row r="6" spans="1:2">
      <c r="A6" s="3" t="s">
        <v>1223</v>
      </c>
    </row>
    <row r="7" spans="1:2">
      <c r="A7" s="4" t="s">
        <v>1153</v>
      </c>
      <c r="B7" s="6" t="s">
        <v>1225</v>
      </c>
    </row>
    <row r="8" spans="1:2">
      <c r="A8" s="4" t="s">
        <v>1226</v>
      </c>
    </row>
    <row r="9" spans="1:2">
      <c r="A9" s="3" t="s">
        <v>1223</v>
      </c>
    </row>
    <row r="10" spans="1:2">
      <c r="A10" s="4" t="s">
        <v>1227</v>
      </c>
      <c r="B10" s="4" t="s">
        <v>1228</v>
      </c>
    </row>
    <row r="11" spans="1:2">
      <c r="A11" s="4" t="s">
        <v>1158</v>
      </c>
      <c r="B11" s="4" t="s">
        <v>1229</v>
      </c>
    </row>
    <row r="12" spans="1:2">
      <c r="A12" s="4" t="s">
        <v>1160</v>
      </c>
      <c r="B12" s="4" t="s">
        <v>1230</v>
      </c>
    </row>
    <row r="13" spans="1:2">
      <c r="A13" s="4" t="s">
        <v>1156</v>
      </c>
      <c r="B13" s="4" t="s">
        <v>1198</v>
      </c>
    </row>
    <row r="14" spans="1:2">
      <c r="A14" s="4" t="s">
        <v>1162</v>
      </c>
      <c r="B14" s="6" t="s">
        <v>1231</v>
      </c>
    </row>
    <row r="15" spans="1:2">
      <c r="A15" s="4" t="s">
        <v>1200</v>
      </c>
      <c r="B15" s="5" t="n">
        <v>4</v>
      </c>
    </row>
    <row r="16" spans="1:2">
      <c r="A16" s="4" t="s">
        <v>1153</v>
      </c>
      <c r="B16" s="6" t="s">
        <v>1232</v>
      </c>
    </row>
    <row r="17" spans="1:2">
      <c r="A17" s="4" t="s">
        <v>1226</v>
      </c>
    </row>
    <row r="18" spans="1:2">
      <c r="A18" s="3" t="s">
        <v>1223</v>
      </c>
    </row>
    <row r="19" spans="1:2">
      <c r="A19" s="4" t="s">
        <v>1227</v>
      </c>
      <c r="B19" s="4" t="s">
        <v>1228</v>
      </c>
    </row>
    <row r="20" spans="1:2">
      <c r="A20" s="4" t="s">
        <v>1158</v>
      </c>
      <c r="B20" s="4" t="s">
        <v>1229</v>
      </c>
    </row>
    <row r="21" spans="1:2">
      <c r="A21" s="4" t="s">
        <v>1160</v>
      </c>
      <c r="B21" s="4" t="s">
        <v>1230</v>
      </c>
    </row>
    <row r="22" spans="1:2">
      <c r="A22" s="4" t="s">
        <v>1156</v>
      </c>
      <c r="B22" s="4" t="s">
        <v>1233</v>
      </c>
    </row>
    <row r="23" spans="1:2">
      <c r="A23" s="4" t="s">
        <v>1162</v>
      </c>
      <c r="B23" s="6" t="s">
        <v>1234</v>
      </c>
    </row>
    <row r="24" spans="1:2">
      <c r="A24" s="4" t="s">
        <v>1200</v>
      </c>
      <c r="B24" s="5" t="n">
        <v>4</v>
      </c>
    </row>
    <row r="25" spans="1:2">
      <c r="A25" s="4" t="s">
        <v>1153</v>
      </c>
      <c r="B25" s="6" t="s">
        <v>1185</v>
      </c>
    </row>
    <row r="26" spans="1:2">
      <c r="A26" s="4" t="s">
        <v>1226</v>
      </c>
    </row>
    <row r="27" spans="1:2">
      <c r="A27" s="3" t="s">
        <v>1223</v>
      </c>
    </row>
    <row r="28" spans="1:2">
      <c r="A28" s="4" t="s">
        <v>1227</v>
      </c>
      <c r="B28" s="4" t="s">
        <v>1228</v>
      </c>
    </row>
    <row r="29" spans="1:2">
      <c r="A29" s="4" t="s">
        <v>1158</v>
      </c>
      <c r="B29" s="4" t="s">
        <v>1229</v>
      </c>
    </row>
    <row r="30" spans="1:2">
      <c r="A30" s="4" t="s">
        <v>1160</v>
      </c>
      <c r="B30" s="4" t="s">
        <v>1230</v>
      </c>
    </row>
    <row r="31" spans="1:2">
      <c r="A31" s="4" t="s">
        <v>1156</v>
      </c>
      <c r="B31" s="4" t="s">
        <v>1235</v>
      </c>
    </row>
    <row r="32" spans="1:2">
      <c r="A32" s="4" t="s">
        <v>1162</v>
      </c>
      <c r="B32" s="6" t="s">
        <v>1236</v>
      </c>
    </row>
    <row r="33" spans="1:2">
      <c r="A33" s="4" t="s">
        <v>1200</v>
      </c>
      <c r="B33" s="5" t="n">
        <v>4</v>
      </c>
    </row>
    <row r="34" spans="1:2">
      <c r="A34" s="4" t="s">
        <v>1153</v>
      </c>
      <c r="B34" s="6" t="s">
        <v>1237</v>
      </c>
    </row>
    <row r="35" spans="1:2">
      <c r="A35" s="4" t="s">
        <v>1226</v>
      </c>
    </row>
    <row r="36" spans="1:2">
      <c r="A36" s="3" t="s">
        <v>1223</v>
      </c>
    </row>
    <row r="37" spans="1:2">
      <c r="A37" s="4" t="s">
        <v>1227</v>
      </c>
      <c r="B37" s="4" t="s">
        <v>1238</v>
      </c>
    </row>
    <row r="38" spans="1:2">
      <c r="A38" s="4" t="s">
        <v>1158</v>
      </c>
      <c r="B38" s="4" t="s">
        <v>1229</v>
      </c>
    </row>
    <row r="39" spans="1:2">
      <c r="A39" s="4" t="s">
        <v>1160</v>
      </c>
      <c r="B39" s="4" t="s">
        <v>1230</v>
      </c>
    </row>
    <row r="40" spans="1:2">
      <c r="A40" s="4" t="s">
        <v>1156</v>
      </c>
      <c r="B40" s="4" t="s">
        <v>1198</v>
      </c>
    </row>
    <row r="41" spans="1:2">
      <c r="A41" s="4" t="s">
        <v>1162</v>
      </c>
      <c r="B41" s="6" t="s">
        <v>1239</v>
      </c>
    </row>
    <row r="42" spans="1:2">
      <c r="A42" s="4" t="s">
        <v>1200</v>
      </c>
      <c r="B42" s="5" t="n">
        <v>4</v>
      </c>
    </row>
    <row r="43" spans="1:2">
      <c r="A43" s="4" t="s">
        <v>1153</v>
      </c>
      <c r="B43" s="6" t="s">
        <v>1240</v>
      </c>
    </row>
    <row r="44" spans="1:2">
      <c r="A44" s="4" t="s">
        <v>1226</v>
      </c>
    </row>
    <row r="45" spans="1:2">
      <c r="A45" s="3" t="s">
        <v>1223</v>
      </c>
    </row>
    <row r="46" spans="1:2">
      <c r="A46" s="4" t="s">
        <v>1227</v>
      </c>
      <c r="B46" s="4" t="s">
        <v>1238</v>
      </c>
    </row>
    <row r="47" spans="1:2">
      <c r="A47" s="4" t="s">
        <v>1158</v>
      </c>
      <c r="B47" s="4" t="s">
        <v>1229</v>
      </c>
    </row>
    <row r="48" spans="1:2">
      <c r="A48" s="4" t="s">
        <v>1160</v>
      </c>
      <c r="B48" s="4" t="s">
        <v>1230</v>
      </c>
    </row>
    <row r="49" spans="1:2">
      <c r="A49" s="4" t="s">
        <v>1156</v>
      </c>
      <c r="B49" s="4" t="s">
        <v>1233</v>
      </c>
    </row>
    <row r="50" spans="1:2">
      <c r="A50" s="4" t="s">
        <v>1162</v>
      </c>
      <c r="B50" s="6" t="s">
        <v>1241</v>
      </c>
    </row>
    <row r="51" spans="1:2">
      <c r="A51" s="4" t="s">
        <v>1200</v>
      </c>
      <c r="B51" s="5" t="n">
        <v>4</v>
      </c>
    </row>
    <row r="52" spans="1:2">
      <c r="A52" s="4" t="s">
        <v>1153</v>
      </c>
      <c r="B52" s="6" t="s">
        <v>1185</v>
      </c>
    </row>
    <row r="53" spans="1:2">
      <c r="A53" s="4" t="s">
        <v>1226</v>
      </c>
    </row>
    <row r="54" spans="1:2">
      <c r="A54" s="3" t="s">
        <v>1223</v>
      </c>
    </row>
    <row r="55" spans="1:2">
      <c r="A55" s="4" t="s">
        <v>1227</v>
      </c>
      <c r="B55" s="4" t="s">
        <v>1238</v>
      </c>
    </row>
    <row r="56" spans="1:2">
      <c r="A56" s="4" t="s">
        <v>1158</v>
      </c>
      <c r="B56" s="4" t="s">
        <v>1229</v>
      </c>
    </row>
    <row r="57" spans="1:2">
      <c r="A57" s="4" t="s">
        <v>1160</v>
      </c>
      <c r="B57" s="4" t="s">
        <v>1230</v>
      </c>
    </row>
    <row r="58" spans="1:2">
      <c r="A58" s="4" t="s">
        <v>1156</v>
      </c>
      <c r="B58" s="4" t="s">
        <v>1235</v>
      </c>
    </row>
    <row r="59" spans="1:2">
      <c r="A59" s="4" t="s">
        <v>1162</v>
      </c>
      <c r="B59" s="6" t="s">
        <v>1242</v>
      </c>
    </row>
    <row r="60" spans="1:2">
      <c r="A60" s="4" t="s">
        <v>1200</v>
      </c>
      <c r="B60" s="5" t="n">
        <v>4</v>
      </c>
    </row>
    <row r="61" spans="1:2">
      <c r="A61" s="4" t="s">
        <v>1153</v>
      </c>
      <c r="B61" s="6" t="s">
        <v>1243</v>
      </c>
    </row>
    <row r="62" spans="1:2">
      <c r="A62" s="4" t="s">
        <v>1226</v>
      </c>
    </row>
    <row r="63" spans="1:2">
      <c r="A63" s="3" t="s">
        <v>1223</v>
      </c>
    </row>
    <row r="64" spans="1:2">
      <c r="A64" s="4" t="s">
        <v>1227</v>
      </c>
      <c r="B64" s="4" t="s">
        <v>1238</v>
      </c>
    </row>
    <row r="65" spans="1:2">
      <c r="A65" s="4" t="s">
        <v>1158</v>
      </c>
      <c r="B65" s="4" t="s">
        <v>1229</v>
      </c>
    </row>
    <row r="66" spans="1:2">
      <c r="A66" s="4" t="s">
        <v>1160</v>
      </c>
      <c r="B66" s="4" t="s">
        <v>1230</v>
      </c>
    </row>
    <row r="67" spans="1:2">
      <c r="A67" s="4" t="s">
        <v>1156</v>
      </c>
      <c r="B67" s="4" t="s">
        <v>1244</v>
      </c>
    </row>
    <row r="68" spans="1:2">
      <c r="A68" s="4" t="s">
        <v>1162</v>
      </c>
      <c r="B68" s="6" t="s">
        <v>1201</v>
      </c>
    </row>
    <row r="69" spans="1:2">
      <c r="A69" s="4" t="s">
        <v>1200</v>
      </c>
      <c r="B69" s="5" t="n">
        <v>4</v>
      </c>
    </row>
    <row r="70" spans="1:2">
      <c r="A70" s="4" t="s">
        <v>1153</v>
      </c>
      <c r="B70" s="6" t="s">
        <v>1245</v>
      </c>
    </row>
    <row r="71" spans="1:2">
      <c r="A71" s="4" t="s">
        <v>1226</v>
      </c>
    </row>
    <row r="72" spans="1:2">
      <c r="A72" s="3" t="s">
        <v>1223</v>
      </c>
    </row>
    <row r="73" spans="1:2">
      <c r="A73" s="4" t="s">
        <v>1227</v>
      </c>
      <c r="B73" s="4" t="s">
        <v>1246</v>
      </c>
    </row>
    <row r="74" spans="1:2">
      <c r="A74" s="4" t="s">
        <v>1158</v>
      </c>
      <c r="B74" s="4" t="s">
        <v>1229</v>
      </c>
    </row>
    <row r="75" spans="1:2">
      <c r="A75" s="4" t="s">
        <v>1160</v>
      </c>
      <c r="B75" s="4" t="s">
        <v>1247</v>
      </c>
    </row>
    <row r="76" spans="1:2">
      <c r="A76" s="4" t="s">
        <v>1156</v>
      </c>
      <c r="B76" s="4" t="s">
        <v>1198</v>
      </c>
    </row>
    <row r="77" spans="1:2">
      <c r="A77" s="4" t="s">
        <v>1162</v>
      </c>
      <c r="B77" s="6" t="s">
        <v>1248</v>
      </c>
    </row>
    <row r="78" spans="1:2">
      <c r="A78" s="4" t="s">
        <v>1200</v>
      </c>
      <c r="B78" s="5" t="n">
        <v>4</v>
      </c>
    </row>
    <row r="79" spans="1:2">
      <c r="A79" s="4" t="s">
        <v>1153</v>
      </c>
      <c r="B79" s="6" t="s">
        <v>1249</v>
      </c>
    </row>
    <row r="80" spans="1:2">
      <c r="A80" s="4" t="s">
        <v>1226</v>
      </c>
    </row>
    <row r="81" spans="1:2">
      <c r="A81" s="3" t="s">
        <v>1223</v>
      </c>
    </row>
    <row r="82" spans="1:2">
      <c r="A82" s="4" t="s">
        <v>1227</v>
      </c>
      <c r="B82" s="4" t="s">
        <v>1250</v>
      </c>
    </row>
    <row r="83" spans="1:2">
      <c r="A83" s="4" t="s">
        <v>1158</v>
      </c>
      <c r="B83" s="4" t="s">
        <v>1229</v>
      </c>
    </row>
    <row r="84" spans="1:2">
      <c r="A84" s="4" t="s">
        <v>1160</v>
      </c>
      <c r="B84" s="4" t="s">
        <v>1251</v>
      </c>
    </row>
    <row r="85" spans="1:2">
      <c r="A85" s="4" t="s">
        <v>1156</v>
      </c>
      <c r="B85" s="4" t="s">
        <v>1198</v>
      </c>
    </row>
    <row r="86" spans="1:2">
      <c r="A86" s="4" t="s">
        <v>1162</v>
      </c>
      <c r="B86" s="6" t="s">
        <v>1252</v>
      </c>
    </row>
    <row r="87" spans="1:2">
      <c r="A87" s="4" t="s">
        <v>1200</v>
      </c>
      <c r="B87" s="5" t="n">
        <v>0</v>
      </c>
    </row>
    <row r="88" spans="1:2">
      <c r="A88" s="4" t="s">
        <v>1153</v>
      </c>
      <c r="B88" s="6" t="s">
        <v>1253</v>
      </c>
    </row>
    <row r="89" spans="1:2">
      <c r="A89" s="4" t="s">
        <v>1254</v>
      </c>
    </row>
    <row r="90" spans="1:2">
      <c r="A90" s="3" t="s">
        <v>1223</v>
      </c>
    </row>
    <row r="91" spans="1:2">
      <c r="A91" s="4" t="s">
        <v>1227</v>
      </c>
      <c r="B91" s="4" t="s">
        <v>1228</v>
      </c>
    </row>
    <row r="92" spans="1:2">
      <c r="A92" s="4" t="s">
        <v>1158</v>
      </c>
      <c r="B92" s="4" t="s">
        <v>1229</v>
      </c>
    </row>
    <row r="93" spans="1:2">
      <c r="A93" s="4" t="s">
        <v>1160</v>
      </c>
      <c r="B93" s="4" t="s">
        <v>1230</v>
      </c>
    </row>
    <row r="94" spans="1:2">
      <c r="A94" s="4" t="s">
        <v>1156</v>
      </c>
      <c r="B94" s="4" t="s">
        <v>1198</v>
      </c>
    </row>
    <row r="95" spans="1:2">
      <c r="A95" s="4" t="s">
        <v>1162</v>
      </c>
      <c r="B95" s="6" t="s">
        <v>1255</v>
      </c>
    </row>
    <row r="96" spans="1:2">
      <c r="A96" s="4" t="s">
        <v>1200</v>
      </c>
      <c r="B96" s="5" t="n">
        <v>4</v>
      </c>
    </row>
    <row r="97" spans="1:2">
      <c r="A97" s="4" t="s">
        <v>1153</v>
      </c>
      <c r="B97" s="6" t="s">
        <v>1256</v>
      </c>
    </row>
    <row r="98" spans="1:2">
      <c r="A98" s="4" t="s">
        <v>1254</v>
      </c>
    </row>
    <row r="99" spans="1:2">
      <c r="A99" s="3" t="s">
        <v>1223</v>
      </c>
    </row>
    <row r="100" spans="1:2">
      <c r="A100" s="4" t="s">
        <v>1227</v>
      </c>
      <c r="B100" s="4" t="s">
        <v>1228</v>
      </c>
    </row>
    <row r="101" spans="1:2">
      <c r="A101" s="4" t="s">
        <v>1158</v>
      </c>
      <c r="B101" s="4" t="s">
        <v>1229</v>
      </c>
    </row>
    <row r="102" spans="1:2">
      <c r="A102" s="4" t="s">
        <v>1160</v>
      </c>
      <c r="B102" s="4" t="s">
        <v>1230</v>
      </c>
    </row>
    <row r="103" spans="1:2">
      <c r="A103" s="4" t="s">
        <v>1156</v>
      </c>
      <c r="B103" s="4" t="s">
        <v>1233</v>
      </c>
    </row>
    <row r="104" spans="1:2">
      <c r="A104" s="4" t="s">
        <v>1162</v>
      </c>
      <c r="B104" s="6" t="s">
        <v>1257</v>
      </c>
    </row>
    <row r="105" spans="1:2">
      <c r="A105" s="4" t="s">
        <v>1200</v>
      </c>
      <c r="B105" s="5" t="n">
        <v>4</v>
      </c>
    </row>
    <row r="106" spans="1:2">
      <c r="A106" s="4" t="s">
        <v>1153</v>
      </c>
      <c r="B106" s="6" t="s">
        <v>1258</v>
      </c>
    </row>
    <row r="107" spans="1:2">
      <c r="A107" s="4" t="s">
        <v>1254</v>
      </c>
    </row>
    <row r="108" spans="1:2">
      <c r="A108" s="3" t="s">
        <v>1223</v>
      </c>
    </row>
    <row r="109" spans="1:2">
      <c r="A109" s="4" t="s">
        <v>1227</v>
      </c>
      <c r="B109" s="4" t="s">
        <v>1228</v>
      </c>
    </row>
    <row r="110" spans="1:2">
      <c r="A110" s="4" t="s">
        <v>1158</v>
      </c>
      <c r="B110" s="4" t="s">
        <v>1229</v>
      </c>
    </row>
    <row r="111" spans="1:2">
      <c r="A111" s="4" t="s">
        <v>1160</v>
      </c>
      <c r="B111" s="4" t="s">
        <v>1230</v>
      </c>
    </row>
    <row r="112" spans="1:2">
      <c r="A112" s="4" t="s">
        <v>1156</v>
      </c>
      <c r="B112" s="4" t="s">
        <v>1235</v>
      </c>
    </row>
    <row r="113" spans="1:2">
      <c r="A113" s="4" t="s">
        <v>1162</v>
      </c>
      <c r="B113" s="6" t="s">
        <v>1259</v>
      </c>
    </row>
    <row r="114" spans="1:2">
      <c r="A114" s="4" t="s">
        <v>1200</v>
      </c>
      <c r="B114" s="5" t="n">
        <v>4</v>
      </c>
    </row>
    <row r="115" spans="1:2">
      <c r="A115" s="4" t="s">
        <v>1153</v>
      </c>
      <c r="B115" s="6" t="s">
        <v>1260</v>
      </c>
    </row>
    <row r="116" spans="1:2">
      <c r="A116" s="4" t="s">
        <v>1254</v>
      </c>
    </row>
    <row r="117" spans="1:2">
      <c r="A117" s="3" t="s">
        <v>1223</v>
      </c>
    </row>
    <row r="118" spans="1:2">
      <c r="A118" s="4" t="s">
        <v>1227</v>
      </c>
      <c r="B118" s="4" t="s">
        <v>1228</v>
      </c>
    </row>
    <row r="119" spans="1:2">
      <c r="A119" s="4" t="s">
        <v>1158</v>
      </c>
      <c r="B119" s="4" t="s">
        <v>1229</v>
      </c>
    </row>
    <row r="120" spans="1:2">
      <c r="A120" s="4" t="s">
        <v>1160</v>
      </c>
      <c r="B120" s="4" t="s">
        <v>1230</v>
      </c>
    </row>
    <row r="121" spans="1:2">
      <c r="A121" s="4" t="s">
        <v>1156</v>
      </c>
      <c r="B121" s="4" t="s">
        <v>1244</v>
      </c>
    </row>
    <row r="122" spans="1:2">
      <c r="A122" s="4" t="s">
        <v>1162</v>
      </c>
      <c r="B122" s="6" t="s">
        <v>1261</v>
      </c>
    </row>
    <row r="123" spans="1:2">
      <c r="A123" s="4" t="s">
        <v>1200</v>
      </c>
      <c r="B123" s="5" t="n">
        <v>4</v>
      </c>
    </row>
    <row r="124" spans="1:2">
      <c r="A124" s="4" t="s">
        <v>1153</v>
      </c>
      <c r="B124" s="6" t="s">
        <v>1232</v>
      </c>
    </row>
    <row r="125" spans="1:2">
      <c r="A125" s="4" t="s">
        <v>1254</v>
      </c>
    </row>
    <row r="126" spans="1:2">
      <c r="A126" s="3" t="s">
        <v>1223</v>
      </c>
    </row>
    <row r="127" spans="1:2">
      <c r="A127" s="4" t="s">
        <v>1227</v>
      </c>
      <c r="B127" s="4" t="s">
        <v>1228</v>
      </c>
    </row>
    <row r="128" spans="1:2">
      <c r="A128" s="4" t="s">
        <v>1158</v>
      </c>
      <c r="B128" s="4" t="s">
        <v>1229</v>
      </c>
    </row>
    <row r="129" spans="1:2">
      <c r="A129" s="4" t="s">
        <v>1160</v>
      </c>
      <c r="B129" s="4" t="s">
        <v>1230</v>
      </c>
    </row>
    <row r="130" spans="1:2">
      <c r="A130" s="4" t="s">
        <v>1156</v>
      </c>
      <c r="B130" s="4" t="s">
        <v>1198</v>
      </c>
    </row>
    <row r="131" spans="1:2">
      <c r="A131" s="4" t="s">
        <v>1162</v>
      </c>
      <c r="B131" s="6" t="s">
        <v>1163</v>
      </c>
    </row>
    <row r="132" spans="1:2">
      <c r="A132" s="4" t="s">
        <v>1200</v>
      </c>
      <c r="B132" s="5" t="n">
        <v>4</v>
      </c>
    </row>
    <row r="133" spans="1:2">
      <c r="A133" s="4" t="s">
        <v>1153</v>
      </c>
      <c r="B133" s="6" t="s">
        <v>1262</v>
      </c>
    </row>
    <row r="134" spans="1:2">
      <c r="A134" s="4" t="s">
        <v>1263</v>
      </c>
    </row>
    <row r="135" spans="1:2">
      <c r="A135" s="3" t="s">
        <v>1223</v>
      </c>
    </row>
    <row r="136" spans="1:2">
      <c r="A136" s="4" t="s">
        <v>1153</v>
      </c>
      <c r="B136" s="6" t="s">
        <v>1264</v>
      </c>
    </row>
    <row r="137" spans="1:2">
      <c r="A137" s="4" t="s">
        <v>1265</v>
      </c>
    </row>
    <row r="138" spans="1:2">
      <c r="A138" s="3" t="s">
        <v>1223</v>
      </c>
    </row>
    <row r="139" spans="1:2">
      <c r="A139" s="4" t="s">
        <v>1227</v>
      </c>
      <c r="B139" s="4" t="s">
        <v>1228</v>
      </c>
    </row>
    <row r="140" spans="1:2">
      <c r="A140" s="4" t="s">
        <v>1158</v>
      </c>
      <c r="B140" s="4" t="s">
        <v>1266</v>
      </c>
    </row>
    <row r="141" spans="1:2">
      <c r="A141" s="4" t="s">
        <v>1160</v>
      </c>
      <c r="B141" s="4" t="s">
        <v>1230</v>
      </c>
    </row>
    <row r="142" spans="1:2">
      <c r="A142" s="4" t="s">
        <v>1156</v>
      </c>
      <c r="B142" s="4" t="s">
        <v>1267</v>
      </c>
    </row>
    <row r="143" spans="1:2">
      <c r="A143" s="4" t="s">
        <v>1162</v>
      </c>
      <c r="B143" s="6" t="s">
        <v>1268</v>
      </c>
    </row>
    <row r="144" spans="1:2">
      <c r="A144" s="4" t="s">
        <v>1200</v>
      </c>
      <c r="B144" s="5" t="n">
        <v>2</v>
      </c>
    </row>
    <row r="145" spans="1:2">
      <c r="A145" s="4" t="s">
        <v>1153</v>
      </c>
      <c r="B145" s="6" t="s">
        <v>1269</v>
      </c>
    </row>
    <row r="146" spans="1:2">
      <c r="A146" s="4" t="s">
        <v>1270</v>
      </c>
    </row>
    <row r="147" spans="1:2">
      <c r="A147" s="3" t="s">
        <v>1223</v>
      </c>
    </row>
    <row r="148" spans="1:2">
      <c r="A148" s="4" t="s">
        <v>1227</v>
      </c>
      <c r="B148" s="4" t="s">
        <v>1228</v>
      </c>
    </row>
    <row r="149" spans="1:2">
      <c r="A149" s="4" t="s">
        <v>1158</v>
      </c>
      <c r="B149" s="4" t="s">
        <v>1266</v>
      </c>
    </row>
    <row r="150" spans="1:2">
      <c r="A150" s="4" t="s">
        <v>1160</v>
      </c>
      <c r="B150" s="4" t="s">
        <v>1230</v>
      </c>
    </row>
    <row r="151" spans="1:2">
      <c r="A151" s="4" t="s">
        <v>1156</v>
      </c>
      <c r="B151" s="4" t="s">
        <v>1271</v>
      </c>
    </row>
    <row r="152" spans="1:2">
      <c r="A152" s="4" t="s">
        <v>1162</v>
      </c>
      <c r="B152" s="6" t="s">
        <v>1272</v>
      </c>
    </row>
    <row r="153" spans="1:2">
      <c r="A153" s="4" t="s">
        <v>1200</v>
      </c>
      <c r="B153" s="5" t="n">
        <v>2</v>
      </c>
    </row>
    <row r="154" spans="1:2">
      <c r="A154" s="4" t="s">
        <v>1153</v>
      </c>
      <c r="B154" s="6" t="s">
        <v>1273</v>
      </c>
    </row>
    <row r="155" spans="1:2">
      <c r="A155" s="4" t="s">
        <v>1274</v>
      </c>
    </row>
    <row r="156" spans="1:2">
      <c r="A156" s="3" t="s">
        <v>1223</v>
      </c>
    </row>
    <row r="157" spans="1:2">
      <c r="A157" s="4" t="s">
        <v>1227</v>
      </c>
      <c r="B157" s="4" t="s">
        <v>1228</v>
      </c>
    </row>
    <row r="158" spans="1:2">
      <c r="A158" s="4" t="s">
        <v>1158</v>
      </c>
      <c r="B158" s="4" t="s">
        <v>1266</v>
      </c>
    </row>
    <row r="159" spans="1:2">
      <c r="A159" s="4" t="s">
        <v>1160</v>
      </c>
      <c r="B159" s="4" t="s">
        <v>1230</v>
      </c>
    </row>
    <row r="160" spans="1:2">
      <c r="A160" s="4" t="s">
        <v>1156</v>
      </c>
      <c r="B160" s="4" t="s">
        <v>1275</v>
      </c>
    </row>
    <row r="161" spans="1:2">
      <c r="A161" s="4" t="s">
        <v>1162</v>
      </c>
      <c r="B161" s="6" t="s">
        <v>1276</v>
      </c>
    </row>
    <row r="162" spans="1:2">
      <c r="A162" s="4" t="s">
        <v>1200</v>
      </c>
      <c r="B162" s="5" t="n">
        <v>2</v>
      </c>
    </row>
    <row r="163" spans="1:2">
      <c r="A163" s="4" t="s">
        <v>1153</v>
      </c>
      <c r="B163" s="6" t="s">
        <v>127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outlineLevelCol="0"/>
  <cols>
    <col customWidth="1" max="1" min="1" width="80"/>
    <col customWidth="1" max="2" min="2" width="40"/>
  </cols>
  <sheetData>
    <row r="1" spans="1:2">
      <c r="A1" s="1" t="s">
        <v>1278</v>
      </c>
      <c r="B1" s="2" t="s">
        <v>1</v>
      </c>
    </row>
    <row r="2" spans="1:2">
      <c r="B2" s="2" t="s">
        <v>1279</v>
      </c>
    </row>
    <row r="3" spans="1:2">
      <c r="A3" s="4" t="s">
        <v>1224</v>
      </c>
    </row>
    <row r="4" spans="1:2">
      <c r="A4" s="3" t="s">
        <v>1123</v>
      </c>
    </row>
    <row r="5" spans="1:2">
      <c r="A5" s="4" t="s">
        <v>1153</v>
      </c>
      <c r="B5" s="6" t="s">
        <v>1203</v>
      </c>
    </row>
    <row r="6" spans="1:2">
      <c r="A6" s="4" t="s">
        <v>1280</v>
      </c>
    </row>
    <row r="7" spans="1:2">
      <c r="A7" s="3" t="s">
        <v>1123</v>
      </c>
    </row>
    <row r="8" spans="1:2">
      <c r="A8" s="4" t="s">
        <v>1227</v>
      </c>
      <c r="B8" s="4" t="s">
        <v>1281</v>
      </c>
    </row>
    <row r="9" spans="1:2">
      <c r="A9" s="4" t="s">
        <v>1282</v>
      </c>
      <c r="B9" s="4" t="s">
        <v>1283</v>
      </c>
    </row>
    <row r="10" spans="1:2">
      <c r="A10" s="4" t="s">
        <v>1156</v>
      </c>
      <c r="B10" s="4" t="s">
        <v>1198</v>
      </c>
    </row>
    <row r="11" spans="1:2">
      <c r="A11" s="4" t="s">
        <v>1284</v>
      </c>
      <c r="B11" s="5" t="n">
        <v>6</v>
      </c>
    </row>
    <row r="12" spans="1:2">
      <c r="A12" s="4" t="s">
        <v>1200</v>
      </c>
      <c r="B12" s="9" t="n">
        <v>144.56</v>
      </c>
    </row>
    <row r="13" spans="1:2">
      <c r="A13" s="4" t="s">
        <v>1153</v>
      </c>
      <c r="B13" s="6" t="s">
        <v>1232</v>
      </c>
    </row>
    <row r="14" spans="1:2">
      <c r="A14" s="4" t="s">
        <v>1280</v>
      </c>
    </row>
    <row r="15" spans="1:2">
      <c r="A15" s="3" t="s">
        <v>1123</v>
      </c>
    </row>
    <row r="16" spans="1:2">
      <c r="A16" s="4" t="s">
        <v>1227</v>
      </c>
      <c r="B16" s="4" t="s">
        <v>1281</v>
      </c>
    </row>
    <row r="17" spans="1:2">
      <c r="A17" s="4" t="s">
        <v>1282</v>
      </c>
      <c r="B17" s="4" t="s">
        <v>1283</v>
      </c>
    </row>
    <row r="18" spans="1:2">
      <c r="A18" s="4" t="s">
        <v>1156</v>
      </c>
      <c r="B18" s="4" t="s">
        <v>1233</v>
      </c>
    </row>
    <row r="19" spans="1:2">
      <c r="A19" s="4" t="s">
        <v>1284</v>
      </c>
      <c r="B19" s="5" t="n">
        <v>14</v>
      </c>
    </row>
    <row r="20" spans="1:2">
      <c r="A20" s="4" t="s">
        <v>1200</v>
      </c>
      <c r="B20" s="9" t="n">
        <v>128.8</v>
      </c>
    </row>
    <row r="21" spans="1:2">
      <c r="A21" s="4" t="s">
        <v>1153</v>
      </c>
      <c r="B21" s="6" t="s">
        <v>1205</v>
      </c>
    </row>
    <row r="22" spans="1:2">
      <c r="A22" s="4" t="s">
        <v>1280</v>
      </c>
    </row>
    <row r="23" spans="1:2">
      <c r="A23" s="3" t="s">
        <v>1123</v>
      </c>
    </row>
    <row r="24" spans="1:2">
      <c r="A24" s="4" t="s">
        <v>1227</v>
      </c>
      <c r="B24" s="4" t="s">
        <v>1281</v>
      </c>
    </row>
    <row r="25" spans="1:2">
      <c r="A25" s="4" t="s">
        <v>1282</v>
      </c>
      <c r="B25" s="4" t="s">
        <v>1283</v>
      </c>
    </row>
    <row r="26" spans="1:2">
      <c r="A26" s="4" t="s">
        <v>1156</v>
      </c>
      <c r="B26" s="4" t="s">
        <v>1235</v>
      </c>
    </row>
    <row r="27" spans="1:2">
      <c r="A27" s="4" t="s">
        <v>1284</v>
      </c>
      <c r="B27" s="5" t="n">
        <v>21</v>
      </c>
    </row>
    <row r="28" spans="1:2">
      <c r="A28" s="4" t="s">
        <v>1200</v>
      </c>
      <c r="B28" s="9" t="n">
        <v>127.54</v>
      </c>
    </row>
    <row r="29" spans="1:2">
      <c r="A29" s="4" t="s">
        <v>1153</v>
      </c>
      <c r="B29" s="6" t="s">
        <v>1285</v>
      </c>
    </row>
    <row r="30" spans="1:2">
      <c r="A30" s="4" t="s">
        <v>1280</v>
      </c>
    </row>
    <row r="31" spans="1:2">
      <c r="A31" s="3" t="s">
        <v>1123</v>
      </c>
    </row>
    <row r="32" spans="1:2">
      <c r="A32" s="4" t="s">
        <v>1227</v>
      </c>
      <c r="B32" s="4" t="s">
        <v>1281</v>
      </c>
    </row>
    <row r="33" spans="1:2">
      <c r="A33" s="4" t="s">
        <v>1282</v>
      </c>
      <c r="B33" s="4" t="s">
        <v>1283</v>
      </c>
    </row>
    <row r="34" spans="1:2">
      <c r="A34" s="4" t="s">
        <v>1156</v>
      </c>
      <c r="B34" s="4" t="s">
        <v>1244</v>
      </c>
    </row>
    <row r="35" spans="1:2">
      <c r="A35" s="4" t="s">
        <v>1284</v>
      </c>
      <c r="B35" s="5" t="n">
        <v>10</v>
      </c>
    </row>
    <row r="36" spans="1:2">
      <c r="A36" s="4" t="s">
        <v>1200</v>
      </c>
      <c r="B36" s="9" t="n">
        <v>127.21</v>
      </c>
    </row>
    <row r="37" spans="1:2">
      <c r="A37" s="4" t="s">
        <v>1153</v>
      </c>
      <c r="B37" s="6" t="s">
        <v>1245</v>
      </c>
    </row>
    <row r="38" spans="1:2">
      <c r="A38" s="4" t="s">
        <v>1280</v>
      </c>
    </row>
    <row r="39" spans="1:2">
      <c r="A39" s="3" t="s">
        <v>1123</v>
      </c>
    </row>
    <row r="40" spans="1:2">
      <c r="A40" s="4" t="s">
        <v>1227</v>
      </c>
      <c r="B40" s="4" t="s">
        <v>1286</v>
      </c>
    </row>
    <row r="41" spans="1:2">
      <c r="A41" s="4" t="s">
        <v>1282</v>
      </c>
      <c r="B41" s="4" t="s">
        <v>1287</v>
      </c>
    </row>
    <row r="42" spans="1:2">
      <c r="A42" s="4" t="s">
        <v>1156</v>
      </c>
      <c r="B42" s="4" t="s">
        <v>1198</v>
      </c>
    </row>
    <row r="43" spans="1:2">
      <c r="A43" s="4" t="s">
        <v>1284</v>
      </c>
      <c r="B43" s="5" t="n">
        <v>17</v>
      </c>
    </row>
    <row r="44" spans="1:2">
      <c r="A44" s="4" t="s">
        <v>1200</v>
      </c>
      <c r="B44" s="9" t="n">
        <v>356.46</v>
      </c>
    </row>
    <row r="45" spans="1:2">
      <c r="A45" s="4" t="s">
        <v>1153</v>
      </c>
      <c r="B45" s="6" t="s">
        <v>1253</v>
      </c>
    </row>
    <row r="46" spans="1:2">
      <c r="A46" s="4" t="s">
        <v>1280</v>
      </c>
    </row>
    <row r="47" spans="1:2">
      <c r="A47" s="3" t="s">
        <v>1123</v>
      </c>
    </row>
    <row r="48" spans="1:2">
      <c r="A48" s="4" t="s">
        <v>1227</v>
      </c>
      <c r="B48" s="4" t="s">
        <v>1286</v>
      </c>
    </row>
    <row r="49" spans="1:2">
      <c r="A49" s="4" t="s">
        <v>1282</v>
      </c>
      <c r="B49" s="4" t="s">
        <v>1287</v>
      </c>
    </row>
    <row r="50" spans="1:2">
      <c r="A50" s="4" t="s">
        <v>1156</v>
      </c>
      <c r="B50" s="4" t="s">
        <v>1233</v>
      </c>
    </row>
    <row r="51" spans="1:2">
      <c r="A51" s="4" t="s">
        <v>1284</v>
      </c>
      <c r="B51" s="5" t="n">
        <v>29</v>
      </c>
    </row>
    <row r="52" spans="1:2">
      <c r="A52" s="4" t="s">
        <v>1200</v>
      </c>
      <c r="B52" s="9" t="n">
        <v>342.35</v>
      </c>
    </row>
    <row r="53" spans="1:2">
      <c r="A53" s="4" t="s">
        <v>1153</v>
      </c>
      <c r="B53" s="6" t="s">
        <v>1288</v>
      </c>
    </row>
    <row r="54" spans="1:2">
      <c r="A54" s="4" t="s">
        <v>1280</v>
      </c>
    </row>
    <row r="55" spans="1:2">
      <c r="A55" s="3" t="s">
        <v>1123</v>
      </c>
    </row>
    <row r="56" spans="1:2">
      <c r="A56" s="4" t="s">
        <v>1227</v>
      </c>
      <c r="B56" s="4" t="s">
        <v>1289</v>
      </c>
    </row>
    <row r="57" spans="1:2">
      <c r="A57" s="4" t="s">
        <v>1282</v>
      </c>
      <c r="B57" s="4" t="s">
        <v>1290</v>
      </c>
    </row>
    <row r="58" spans="1:2">
      <c r="A58" s="4" t="s">
        <v>1156</v>
      </c>
      <c r="B58" s="4" t="s">
        <v>1198</v>
      </c>
    </row>
    <row r="59" spans="1:2">
      <c r="A59" s="4" t="s">
        <v>1284</v>
      </c>
      <c r="B59" s="5" t="n">
        <v>15</v>
      </c>
    </row>
    <row r="60" spans="1:2">
      <c r="A60" s="4" t="s">
        <v>1200</v>
      </c>
      <c r="B60" s="9" t="n">
        <v>143.04</v>
      </c>
    </row>
    <row r="61" spans="1:2">
      <c r="A61" s="4" t="s">
        <v>1153</v>
      </c>
      <c r="B61" s="6" t="s">
        <v>1185</v>
      </c>
    </row>
    <row r="62" spans="1:2">
      <c r="A62" s="4" t="s">
        <v>1280</v>
      </c>
    </row>
    <row r="63" spans="1:2">
      <c r="A63" s="3" t="s">
        <v>1123</v>
      </c>
    </row>
    <row r="64" spans="1:2">
      <c r="A64" s="4" t="s">
        <v>1227</v>
      </c>
      <c r="B64" s="4" t="s">
        <v>1289</v>
      </c>
    </row>
    <row r="65" spans="1:2">
      <c r="A65" s="4" t="s">
        <v>1282</v>
      </c>
      <c r="B65" s="4" t="s">
        <v>1290</v>
      </c>
    </row>
    <row r="66" spans="1:2">
      <c r="A66" s="4" t="s">
        <v>1156</v>
      </c>
      <c r="B66" s="4" t="s">
        <v>1233</v>
      </c>
    </row>
    <row r="67" spans="1:2">
      <c r="A67" s="4" t="s">
        <v>1284</v>
      </c>
      <c r="B67" s="5" t="n">
        <v>46</v>
      </c>
    </row>
    <row r="68" spans="1:2">
      <c r="A68" s="4" t="s">
        <v>1200</v>
      </c>
      <c r="B68" s="9" t="n">
        <v>148.56</v>
      </c>
    </row>
    <row r="69" spans="1:2">
      <c r="A69" s="4" t="s">
        <v>1153</v>
      </c>
      <c r="B69" s="6" t="s">
        <v>1285</v>
      </c>
    </row>
    <row r="70" spans="1:2">
      <c r="A70" s="4" t="s">
        <v>1291</v>
      </c>
    </row>
    <row r="71" spans="1:2">
      <c r="A71" s="3" t="s">
        <v>1123</v>
      </c>
    </row>
    <row r="72" spans="1:2">
      <c r="A72" s="4" t="s">
        <v>1227</v>
      </c>
      <c r="B72" s="4" t="s">
        <v>1289</v>
      </c>
    </row>
    <row r="73" spans="1:2">
      <c r="A73" s="4" t="s">
        <v>1282</v>
      </c>
      <c r="B73" s="4" t="s">
        <v>1292</v>
      </c>
    </row>
    <row r="74" spans="1:2">
      <c r="A74" s="4" t="s">
        <v>1156</v>
      </c>
      <c r="B74" s="4" t="s">
        <v>1198</v>
      </c>
    </row>
    <row r="75" spans="1:2">
      <c r="A75" s="4" t="s">
        <v>1284</v>
      </c>
      <c r="B75" s="7" t="n">
        <v>10.8</v>
      </c>
    </row>
    <row r="76" spans="1:2">
      <c r="A76" s="4" t="s">
        <v>1200</v>
      </c>
      <c r="B76" s="9" t="n">
        <v>599.58</v>
      </c>
    </row>
    <row r="77" spans="1:2">
      <c r="A77" s="4" t="s">
        <v>1153</v>
      </c>
      <c r="B77" s="6" t="s">
        <v>219</v>
      </c>
    </row>
    <row r="78" spans="1:2">
      <c r="A78" s="4" t="s">
        <v>1291</v>
      </c>
    </row>
    <row r="79" spans="1:2">
      <c r="A79" s="3" t="s">
        <v>1123</v>
      </c>
    </row>
    <row r="80" spans="1:2">
      <c r="A80" s="4" t="s">
        <v>1227</v>
      </c>
      <c r="B80" s="4" t="s">
        <v>1289</v>
      </c>
    </row>
    <row r="81" spans="1:2">
      <c r="A81" s="4" t="s">
        <v>1282</v>
      </c>
      <c r="B81" s="4" t="s">
        <v>1292</v>
      </c>
    </row>
    <row r="82" spans="1:2">
      <c r="A82" s="4" t="s">
        <v>1156</v>
      </c>
      <c r="B82" s="4" t="s">
        <v>1233</v>
      </c>
    </row>
    <row r="83" spans="1:2">
      <c r="A83" s="4" t="s">
        <v>1284</v>
      </c>
      <c r="B83" s="7" t="n">
        <v>23.5</v>
      </c>
    </row>
    <row r="84" spans="1:2">
      <c r="A84" s="4" t="s">
        <v>1200</v>
      </c>
      <c r="B84" s="9" t="n">
        <v>611.4299999999999</v>
      </c>
    </row>
    <row r="85" spans="1:2">
      <c r="A85" s="4" t="s">
        <v>1153</v>
      </c>
      <c r="B85" s="6" t="s">
        <v>1245</v>
      </c>
    </row>
    <row r="86" spans="1:2">
      <c r="A86" s="4" t="s">
        <v>1280</v>
      </c>
    </row>
    <row r="87" spans="1:2">
      <c r="A87" s="3" t="s">
        <v>1123</v>
      </c>
    </row>
    <row r="88" spans="1:2">
      <c r="A88" s="4" t="s">
        <v>1227</v>
      </c>
      <c r="B88" s="4" t="s">
        <v>1293</v>
      </c>
    </row>
    <row r="89" spans="1:2">
      <c r="A89" s="4" t="s">
        <v>1282</v>
      </c>
      <c r="B89" s="4" t="s">
        <v>1294</v>
      </c>
    </row>
    <row r="90" spans="1:2">
      <c r="A90" s="4" t="s">
        <v>1156</v>
      </c>
      <c r="B90" s="4" t="s">
        <v>1198</v>
      </c>
    </row>
    <row r="91" spans="1:2">
      <c r="A91" s="4" t="s">
        <v>1284</v>
      </c>
      <c r="B91" s="5" t="n">
        <v>10</v>
      </c>
    </row>
    <row r="92" spans="1:2">
      <c r="A92" s="4" t="s">
        <v>1200</v>
      </c>
      <c r="B92" s="9" t="n">
        <v>726.42</v>
      </c>
    </row>
    <row r="93" spans="1:2">
      <c r="A93" s="4" t="s">
        <v>1153</v>
      </c>
      <c r="B93" s="6" t="s">
        <v>1295</v>
      </c>
    </row>
    <row r="94" spans="1:2">
      <c r="A94" s="4" t="s">
        <v>1296</v>
      </c>
    </row>
    <row r="95" spans="1:2">
      <c r="A95" s="3" t="s">
        <v>1123</v>
      </c>
    </row>
    <row r="96" spans="1:2">
      <c r="A96" s="4" t="s">
        <v>1153</v>
      </c>
      <c r="B96" s="6" t="s">
        <v>1297</v>
      </c>
    </row>
    <row r="97" spans="1:2">
      <c r="A97" s="4" t="s">
        <v>1298</v>
      </c>
    </row>
    <row r="98" spans="1:2">
      <c r="A98" s="3" t="s">
        <v>1123</v>
      </c>
    </row>
    <row r="99" spans="1:2">
      <c r="A99" s="4" t="s">
        <v>1227</v>
      </c>
      <c r="B99" s="4" t="s">
        <v>1289</v>
      </c>
    </row>
    <row r="100" spans="1:2">
      <c r="A100" s="4" t="s">
        <v>1282</v>
      </c>
      <c r="B100" s="4" t="s">
        <v>1290</v>
      </c>
    </row>
    <row r="101" spans="1:2">
      <c r="A101" s="4" t="s">
        <v>1156</v>
      </c>
      <c r="B101" s="4" t="s">
        <v>1198</v>
      </c>
    </row>
    <row r="102" spans="1:2">
      <c r="A102" s="4" t="s">
        <v>1284</v>
      </c>
      <c r="B102" s="7" t="n">
        <v>364.7</v>
      </c>
    </row>
    <row r="103" spans="1:2">
      <c r="A103" s="4" t="s">
        <v>1200</v>
      </c>
      <c r="B103" s="9" t="n">
        <v>157.56</v>
      </c>
    </row>
    <row r="104" spans="1:2">
      <c r="A104" s="4" t="s">
        <v>1153</v>
      </c>
      <c r="B104" s="6" t="s">
        <v>1299</v>
      </c>
    </row>
    <row r="105" spans="1:2">
      <c r="A105" s="4" t="s">
        <v>1298</v>
      </c>
    </row>
    <row r="106" spans="1:2">
      <c r="A106" s="3" t="s">
        <v>1123</v>
      </c>
    </row>
    <row r="107" spans="1:2">
      <c r="A107" s="4" t="s">
        <v>1227</v>
      </c>
      <c r="B107" s="4" t="s">
        <v>1289</v>
      </c>
    </row>
    <row r="108" spans="1:2">
      <c r="A108" s="4" t="s">
        <v>1282</v>
      </c>
      <c r="B108" s="4" t="s">
        <v>1290</v>
      </c>
    </row>
    <row r="109" spans="1:2">
      <c r="A109" s="4" t="s">
        <v>1156</v>
      </c>
      <c r="B109" s="4" t="s">
        <v>1233</v>
      </c>
    </row>
    <row r="110" spans="1:2">
      <c r="A110" s="4" t="s">
        <v>1284</v>
      </c>
      <c r="B110" s="7" t="n">
        <v>263.7</v>
      </c>
    </row>
    <row r="111" spans="1:2">
      <c r="A111" s="4" t="s">
        <v>1200</v>
      </c>
      <c r="B111" s="9" t="n">
        <v>157.28</v>
      </c>
    </row>
    <row r="112" spans="1:2">
      <c r="A112" s="4" t="s">
        <v>1153</v>
      </c>
      <c r="B112" s="6" t="s">
        <v>1213</v>
      </c>
    </row>
    <row r="113" spans="1:2">
      <c r="A113" s="4" t="s">
        <v>1298</v>
      </c>
    </row>
    <row r="114" spans="1:2">
      <c r="A114" s="3" t="s">
        <v>1123</v>
      </c>
    </row>
    <row r="115" spans="1:2">
      <c r="A115" s="4" t="s">
        <v>1227</v>
      </c>
      <c r="B115" s="4" t="s">
        <v>1289</v>
      </c>
    </row>
    <row r="116" spans="1:2">
      <c r="A116" s="4" t="s">
        <v>1282</v>
      </c>
      <c r="B116" s="4" t="s">
        <v>1290</v>
      </c>
    </row>
    <row r="117" spans="1:2">
      <c r="A117" s="4" t="s">
        <v>1156</v>
      </c>
      <c r="B117" s="4" t="s">
        <v>1235</v>
      </c>
    </row>
    <row r="118" spans="1:2">
      <c r="A118" s="4" t="s">
        <v>1284</v>
      </c>
      <c r="B118" s="7" t="n">
        <v>84.3</v>
      </c>
    </row>
    <row r="119" spans="1:2">
      <c r="A119" s="4" t="s">
        <v>1200</v>
      </c>
      <c r="B119" s="9" t="n">
        <v>153.06</v>
      </c>
    </row>
    <row r="120" spans="1:2">
      <c r="A120" s="4" t="s">
        <v>1153</v>
      </c>
      <c r="B120" s="6" t="s">
        <v>1300</v>
      </c>
    </row>
    <row r="121" spans="1:2">
      <c r="A121" s="4" t="s">
        <v>1298</v>
      </c>
    </row>
    <row r="122" spans="1:2">
      <c r="A122" s="3" t="s">
        <v>1123</v>
      </c>
    </row>
    <row r="123" spans="1:2">
      <c r="A123" s="4" t="s">
        <v>1227</v>
      </c>
      <c r="B123" s="4" t="s">
        <v>1289</v>
      </c>
    </row>
    <row r="124" spans="1:2">
      <c r="A124" s="4" t="s">
        <v>1282</v>
      </c>
      <c r="B124" s="4" t="s">
        <v>1290</v>
      </c>
    </row>
    <row r="125" spans="1:2">
      <c r="A125" s="4" t="s">
        <v>1156</v>
      </c>
      <c r="B125" s="4" t="s">
        <v>1198</v>
      </c>
    </row>
    <row r="126" spans="1:2">
      <c r="A126" s="4" t="s">
        <v>1284</v>
      </c>
      <c r="B126" s="7" t="n">
        <v>22.2</v>
      </c>
    </row>
    <row r="127" spans="1:2">
      <c r="A127" s="4" t="s">
        <v>1200</v>
      </c>
      <c r="B127" s="9" t="n">
        <v>157.4</v>
      </c>
    </row>
    <row r="128" spans="1:2">
      <c r="A128" s="4" t="s">
        <v>1153</v>
      </c>
      <c r="B128" s="6" t="s">
        <v>124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2"/>
  </cols>
  <sheetData>
    <row r="1" spans="1:2">
      <c r="A1" s="1" t="s">
        <v>1301</v>
      </c>
      <c r="B1" s="2" t="s">
        <v>1</v>
      </c>
    </row>
    <row r="2" spans="1:2">
      <c r="B2" s="2" t="s">
        <v>1121</v>
      </c>
    </row>
    <row r="3" spans="1:2">
      <c r="A3" s="3" t="s">
        <v>1105</v>
      </c>
    </row>
    <row r="4" spans="1:2">
      <c r="A4" s="4" t="s">
        <v>1153</v>
      </c>
      <c r="B4" s="6" t="s">
        <v>1302</v>
      </c>
    </row>
    <row r="5" spans="1:2">
      <c r="A5" s="4" t="s">
        <v>1303</v>
      </c>
    </row>
    <row r="6" spans="1:2">
      <c r="A6" s="3" t="s">
        <v>1105</v>
      </c>
    </row>
    <row r="7" spans="1:2">
      <c r="A7" s="4" t="s">
        <v>1304</v>
      </c>
      <c r="B7" s="4" t="s">
        <v>1305</v>
      </c>
    </row>
    <row r="8" spans="1:2">
      <c r="A8" s="4" t="s">
        <v>1306</v>
      </c>
      <c r="B8" s="4" t="s">
        <v>1207</v>
      </c>
    </row>
    <row r="9" spans="1:2">
      <c r="A9" s="4" t="s">
        <v>1158</v>
      </c>
      <c r="B9" s="4" t="s">
        <v>1307</v>
      </c>
    </row>
    <row r="10" spans="1:2">
      <c r="A10" s="4" t="s">
        <v>1160</v>
      </c>
      <c r="B10" s="4" t="s">
        <v>1308</v>
      </c>
    </row>
    <row r="11" spans="1:2">
      <c r="A11" s="4" t="s">
        <v>1309</v>
      </c>
      <c r="B11" s="6" t="s">
        <v>1310</v>
      </c>
    </row>
    <row r="12" spans="1:2">
      <c r="A12" s="4" t="s">
        <v>1153</v>
      </c>
      <c r="B12" s="6" t="s">
        <v>130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2"/>
  </cols>
  <sheetData>
    <row r="1" spans="1:2">
      <c r="A1" s="1" t="s">
        <v>1311</v>
      </c>
      <c r="B1" s="2" t="s">
        <v>1</v>
      </c>
    </row>
    <row r="2" spans="1:2">
      <c r="B2" s="2" t="s">
        <v>1121</v>
      </c>
    </row>
    <row r="3" spans="1:2">
      <c r="A3" s="3" t="s">
        <v>1312</v>
      </c>
    </row>
    <row r="4" spans="1:2">
      <c r="A4" s="4" t="s">
        <v>1313</v>
      </c>
      <c r="B4" s="6" t="s">
        <v>1314</v>
      </c>
    </row>
    <row r="5" spans="1:2">
      <c r="A5" s="4" t="s">
        <v>1315</v>
      </c>
      <c r="B5" s="7" t="n">
        <v>1268.9</v>
      </c>
    </row>
    <row r="6" spans="1:2">
      <c r="A6" s="4" t="s">
        <v>43</v>
      </c>
      <c r="B6" s="7" t="n">
        <v>-3.5</v>
      </c>
    </row>
    <row r="7" spans="1:2">
      <c r="A7" s="4" t="s">
        <v>1316</v>
      </c>
      <c r="B7" s="7" t="n">
        <v>264.8</v>
      </c>
    </row>
    <row r="8" spans="1:2">
      <c r="A8" s="4" t="s">
        <v>1317</v>
      </c>
      <c r="B8" s="7" t="n">
        <v>-423.7</v>
      </c>
    </row>
    <row r="9" spans="1:2">
      <c r="A9" s="4" t="s">
        <v>1318</v>
      </c>
      <c r="B9" s="7" t="n">
        <v>-136.6</v>
      </c>
    </row>
    <row r="10" spans="1:2">
      <c r="A10" s="4" t="s">
        <v>1319</v>
      </c>
      <c r="B10" s="7" t="n">
        <v>-350.7</v>
      </c>
    </row>
    <row r="11" spans="1:2">
      <c r="A11" s="4" t="s">
        <v>1313</v>
      </c>
      <c r="B11" s="7" t="n">
        <v>-1241.6</v>
      </c>
    </row>
    <row r="12" spans="1:2">
      <c r="A12" s="4" t="s">
        <v>1320</v>
      </c>
    </row>
    <row r="13" spans="1:2">
      <c r="A13" s="3" t="s">
        <v>1312</v>
      </c>
    </row>
    <row r="14" spans="1:2">
      <c r="A14" s="4" t="s">
        <v>1313</v>
      </c>
      <c r="B14" s="7" t="n">
        <v>-13.3</v>
      </c>
    </row>
    <row r="15" spans="1:2">
      <c r="A15" s="4" t="s">
        <v>1315</v>
      </c>
      <c r="B15" s="7" t="n">
        <v>5.3</v>
      </c>
    </row>
    <row r="16" spans="1:2">
      <c r="A16" s="4" t="s">
        <v>43</v>
      </c>
      <c r="B16" s="5" t="n">
        <v>0</v>
      </c>
    </row>
    <row r="17" spans="1:2">
      <c r="A17" s="4" t="s">
        <v>1316</v>
      </c>
      <c r="B17" s="7" t="n">
        <v>8.5</v>
      </c>
    </row>
    <row r="18" spans="1:2">
      <c r="A18" s="4" t="s">
        <v>1317</v>
      </c>
      <c r="B18" s="5" t="n">
        <v>0</v>
      </c>
    </row>
    <row r="19" spans="1:2">
      <c r="A19" s="4" t="s">
        <v>1318</v>
      </c>
      <c r="B19" s="5" t="n">
        <v>0</v>
      </c>
    </row>
    <row r="20" spans="1:2">
      <c r="A20" s="4" t="s">
        <v>1319</v>
      </c>
      <c r="B20" s="7" t="n">
        <v>-0.6</v>
      </c>
    </row>
    <row r="21" spans="1:2">
      <c r="A21" s="4" t="s">
        <v>1313</v>
      </c>
      <c r="B21" s="7" t="n">
        <v>-0.1</v>
      </c>
    </row>
    <row r="22" spans="1:2">
      <c r="A22" s="4" t="s">
        <v>1321</v>
      </c>
    </row>
    <row r="23" spans="1:2">
      <c r="A23" s="3" t="s">
        <v>1312</v>
      </c>
    </row>
    <row r="24" spans="1:2">
      <c r="A24" s="4" t="s">
        <v>1313</v>
      </c>
      <c r="B24" s="5" t="n">
        <v>-161</v>
      </c>
    </row>
    <row r="25" spans="1:2">
      <c r="A25" s="4" t="s">
        <v>1315</v>
      </c>
      <c r="B25" s="7" t="n">
        <v>576.3</v>
      </c>
    </row>
    <row r="26" spans="1:2">
      <c r="A26" s="4" t="s">
        <v>43</v>
      </c>
      <c r="B26" s="5" t="n">
        <v>0</v>
      </c>
    </row>
    <row r="27" spans="1:2">
      <c r="A27" s="4" t="s">
        <v>1316</v>
      </c>
      <c r="B27" s="5" t="n">
        <v>186</v>
      </c>
    </row>
    <row r="28" spans="1:2">
      <c r="A28" s="4" t="s">
        <v>1317</v>
      </c>
      <c r="B28" s="7" t="n">
        <v>-379.8</v>
      </c>
    </row>
    <row r="29" spans="1:2">
      <c r="A29" s="4" t="s">
        <v>1318</v>
      </c>
      <c r="B29" s="7" t="n">
        <v>-86.09999999999999</v>
      </c>
    </row>
    <row r="30" spans="1:2">
      <c r="A30" s="4" t="s">
        <v>1319</v>
      </c>
      <c r="B30" s="7" t="n">
        <v>-113.9</v>
      </c>
    </row>
    <row r="31" spans="1:2">
      <c r="A31" s="4" t="s">
        <v>1313</v>
      </c>
      <c r="B31" s="7" t="n">
        <v>21.5</v>
      </c>
    </row>
    <row r="32" spans="1:2">
      <c r="A32" s="4" t="s">
        <v>1322</v>
      </c>
    </row>
    <row r="33" spans="1:2">
      <c r="A33" s="3" t="s">
        <v>1312</v>
      </c>
    </row>
    <row r="34" spans="1:2">
      <c r="A34" s="4" t="s">
        <v>1313</v>
      </c>
      <c r="B34" s="7" t="n">
        <v>-1679.5</v>
      </c>
    </row>
    <row r="35" spans="1:2">
      <c r="A35" s="4" t="s">
        <v>1315</v>
      </c>
      <c r="B35" s="7" t="n">
        <v>647.9</v>
      </c>
    </row>
    <row r="36" spans="1:2">
      <c r="A36" s="4" t="s">
        <v>43</v>
      </c>
      <c r="B36" s="5" t="n">
        <v>0</v>
      </c>
    </row>
    <row r="37" spans="1:2">
      <c r="A37" s="4" t="s">
        <v>1316</v>
      </c>
      <c r="B37" s="7" t="n">
        <v>81.8</v>
      </c>
    </row>
    <row r="38" spans="1:2">
      <c r="A38" s="4" t="s">
        <v>1317</v>
      </c>
      <c r="B38" s="7" t="n">
        <v>-43.9</v>
      </c>
    </row>
    <row r="39" spans="1:2">
      <c r="A39" s="4" t="s">
        <v>1318</v>
      </c>
      <c r="B39" s="7" t="n">
        <v>-41.9</v>
      </c>
    </row>
    <row r="40" spans="1:2">
      <c r="A40" s="4" t="s">
        <v>1319</v>
      </c>
      <c r="B40" s="7" t="n">
        <v>-236.2</v>
      </c>
    </row>
    <row r="41" spans="1:2">
      <c r="A41" s="4" t="s">
        <v>1313</v>
      </c>
      <c r="B41" s="7" t="n">
        <v>-1271.8</v>
      </c>
    </row>
    <row r="42" spans="1:2">
      <c r="A42" s="4" t="s">
        <v>1323</v>
      </c>
    </row>
    <row r="43" spans="1:2">
      <c r="A43" s="3" t="s">
        <v>1312</v>
      </c>
    </row>
    <row r="44" spans="1:2">
      <c r="A44" s="4" t="s">
        <v>1313</v>
      </c>
      <c r="B44" s="7" t="n">
        <v>-8.699999999999999</v>
      </c>
    </row>
    <row r="45" spans="1:2">
      <c r="A45" s="4" t="s">
        <v>1315</v>
      </c>
      <c r="B45" s="7" t="n">
        <v>28.4</v>
      </c>
    </row>
    <row r="46" spans="1:2">
      <c r="A46" s="4" t="s">
        <v>43</v>
      </c>
      <c r="B46" s="7" t="n">
        <v>-7.5</v>
      </c>
    </row>
    <row r="47" spans="1:2">
      <c r="A47" s="4" t="s">
        <v>1316</v>
      </c>
      <c r="B47" s="7" t="n">
        <v>-11.5</v>
      </c>
    </row>
    <row r="48" spans="1:2">
      <c r="A48" s="4" t="s">
        <v>1317</v>
      </c>
      <c r="B48" s="5" t="n">
        <v>0</v>
      </c>
    </row>
    <row r="49" spans="1:2">
      <c r="A49" s="4" t="s">
        <v>1318</v>
      </c>
      <c r="B49" s="7" t="n">
        <v>-9.800000000000001</v>
      </c>
    </row>
    <row r="50" spans="1:2">
      <c r="A50" s="4" t="s">
        <v>1319</v>
      </c>
      <c r="B50" s="5" t="n">
        <v>0</v>
      </c>
    </row>
    <row r="51" spans="1:2">
      <c r="A51" s="4" t="s">
        <v>1313</v>
      </c>
      <c r="B51" s="7" t="n">
        <v>-9.1</v>
      </c>
    </row>
    <row r="52" spans="1:2">
      <c r="A52" s="4" t="s">
        <v>1324</v>
      </c>
    </row>
    <row r="53" spans="1:2">
      <c r="A53" s="3" t="s">
        <v>1312</v>
      </c>
    </row>
    <row r="54" spans="1:2">
      <c r="A54" s="4" t="s">
        <v>1313</v>
      </c>
      <c r="B54" s="7" t="n">
        <v>1.7</v>
      </c>
    </row>
    <row r="55" spans="1:2">
      <c r="A55" s="4" t="s">
        <v>1315</v>
      </c>
      <c r="B55" s="5" t="n">
        <v>11</v>
      </c>
    </row>
    <row r="56" spans="1:2">
      <c r="A56" s="4" t="s">
        <v>43</v>
      </c>
      <c r="B56" s="5" t="n">
        <v>4</v>
      </c>
    </row>
    <row r="57" spans="1:2">
      <c r="A57" s="4" t="s">
        <v>1316</v>
      </c>
      <c r="B57" s="5" t="n">
        <v>0</v>
      </c>
    </row>
    <row r="58" spans="1:2">
      <c r="A58" s="4" t="s">
        <v>1317</v>
      </c>
      <c r="B58" s="5" t="n">
        <v>0</v>
      </c>
    </row>
    <row r="59" spans="1:2">
      <c r="A59" s="4" t="s">
        <v>1318</v>
      </c>
      <c r="B59" s="7" t="n">
        <v>1.2</v>
      </c>
    </row>
    <row r="60" spans="1:2">
      <c r="A60" s="4" t="s">
        <v>1319</v>
      </c>
      <c r="B60" s="5" t="n">
        <v>0</v>
      </c>
    </row>
    <row r="61" spans="1:2">
      <c r="A61" s="4" t="s">
        <v>1313</v>
      </c>
      <c r="B61" s="6" t="s">
        <v>129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44"/>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1325</v>
      </c>
      <c r="B1" s="2" t="s">
        <v>1</v>
      </c>
    </row>
    <row r="2" spans="1:3">
      <c r="B2" s="2" t="s">
        <v>1121</v>
      </c>
      <c r="C2" s="2" t="s">
        <v>34</v>
      </c>
    </row>
    <row r="3" spans="1:3">
      <c r="A3" s="4" t="s">
        <v>1078</v>
      </c>
    </row>
    <row r="4" spans="1:3">
      <c r="A4" s="3" t="s">
        <v>1123</v>
      </c>
    </row>
    <row r="5" spans="1:3">
      <c r="A5" s="4" t="s">
        <v>1073</v>
      </c>
      <c r="B5" s="8" t="n">
        <v>3.8748</v>
      </c>
      <c r="C5" s="8" t="n">
        <v>3.308</v>
      </c>
    </row>
    <row r="6" spans="1:3">
      <c r="A6" s="4" t="s">
        <v>1326</v>
      </c>
    </row>
    <row r="7" spans="1:3">
      <c r="A7" s="3" t="s">
        <v>1123</v>
      </c>
    </row>
    <row r="8" spans="1:3">
      <c r="A8" s="4" t="s">
        <v>1327</v>
      </c>
      <c r="B8" s="6" t="s">
        <v>1328</v>
      </c>
    </row>
    <row r="9" spans="1:3">
      <c r="A9" s="4" t="s">
        <v>1329</v>
      </c>
    </row>
    <row r="10" spans="1:3">
      <c r="A10" s="3" t="s">
        <v>1123</v>
      </c>
    </row>
    <row r="11" spans="1:3">
      <c r="A11" s="4" t="s">
        <v>1327</v>
      </c>
      <c r="B11" s="5" t="n">
        <v>-287</v>
      </c>
    </row>
    <row r="12" spans="1:3">
      <c r="A12" s="4" t="s">
        <v>1330</v>
      </c>
    </row>
    <row r="13" spans="1:3">
      <c r="A13" s="3" t="s">
        <v>1123</v>
      </c>
    </row>
    <row r="14" spans="1:3">
      <c r="A14" s="4" t="s">
        <v>1327</v>
      </c>
      <c r="B14" s="7" t="n">
        <v>-706.6</v>
      </c>
    </row>
    <row r="15" spans="1:3">
      <c r="A15" s="4" t="s">
        <v>1331</v>
      </c>
    </row>
    <row r="16" spans="1:3">
      <c r="A16" s="3" t="s">
        <v>1123</v>
      </c>
    </row>
    <row r="17" spans="1:3">
      <c r="A17" s="4" t="s">
        <v>1327</v>
      </c>
      <c r="B17" s="7" t="n">
        <v>691.9</v>
      </c>
    </row>
    <row r="18" spans="1:3">
      <c r="A18" s="4" t="s">
        <v>1332</v>
      </c>
    </row>
    <row r="19" spans="1:3">
      <c r="A19" s="3" t="s">
        <v>1123</v>
      </c>
    </row>
    <row r="20" spans="1:3">
      <c r="A20" s="4" t="s">
        <v>1327</v>
      </c>
      <c r="B20" s="6" t="s">
        <v>1333</v>
      </c>
    </row>
    <row r="21" spans="1:3">
      <c r="A21" s="4" t="s">
        <v>1334</v>
      </c>
    </row>
    <row r="22" spans="1:3">
      <c r="A22" s="3" t="s">
        <v>1123</v>
      </c>
    </row>
    <row r="23" spans="1:3">
      <c r="A23" s="4" t="s">
        <v>1335</v>
      </c>
      <c r="B23" s="4" t="s">
        <v>1336</v>
      </c>
    </row>
    <row r="24" spans="1:3">
      <c r="A24" s="4" t="s">
        <v>1337</v>
      </c>
    </row>
    <row r="25" spans="1:3">
      <c r="A25" s="3" t="s">
        <v>1123</v>
      </c>
    </row>
    <row r="26" spans="1:3">
      <c r="A26" s="4" t="s">
        <v>1335</v>
      </c>
      <c r="B26" s="4" t="s">
        <v>1336</v>
      </c>
    </row>
    <row r="27" spans="1:3">
      <c r="A27" s="4" t="s">
        <v>1338</v>
      </c>
    </row>
    <row r="28" spans="1:3">
      <c r="A28" s="3" t="s">
        <v>1123</v>
      </c>
    </row>
    <row r="29" spans="1:3">
      <c r="A29" s="4" t="s">
        <v>1335</v>
      </c>
      <c r="B29" s="4" t="s">
        <v>1336</v>
      </c>
    </row>
    <row r="30" spans="1:3">
      <c r="A30" s="4" t="s">
        <v>1339</v>
      </c>
    </row>
    <row r="31" spans="1:3">
      <c r="A31" s="3" t="s">
        <v>1123</v>
      </c>
    </row>
    <row r="32" spans="1:3">
      <c r="A32" s="4" t="s">
        <v>1335</v>
      </c>
      <c r="B32" s="4" t="s">
        <v>1336</v>
      </c>
    </row>
    <row r="33" spans="1:3">
      <c r="A33" s="4" t="s">
        <v>1340</v>
      </c>
    </row>
    <row r="34" spans="1:3">
      <c r="A34" s="3" t="s">
        <v>1123</v>
      </c>
    </row>
    <row r="35" spans="1:3">
      <c r="A35" s="4" t="s">
        <v>1335</v>
      </c>
      <c r="B35" s="4" t="s">
        <v>1341</v>
      </c>
    </row>
    <row r="36" spans="1:3">
      <c r="A36" s="4" t="s">
        <v>1342</v>
      </c>
    </row>
    <row r="37" spans="1:3">
      <c r="A37" s="3" t="s">
        <v>1123</v>
      </c>
    </row>
    <row r="38" spans="1:3">
      <c r="A38" s="4" t="s">
        <v>1327</v>
      </c>
      <c r="B38" s="6" t="s">
        <v>1343</v>
      </c>
    </row>
    <row r="39" spans="1:3">
      <c r="A39" s="4" t="s">
        <v>1344</v>
      </c>
    </row>
    <row r="40" spans="1:3">
      <c r="A40" s="3" t="s">
        <v>1123</v>
      </c>
    </row>
    <row r="41" spans="1:3">
      <c r="A41" s="4" t="s">
        <v>1327</v>
      </c>
      <c r="B41" s="7" t="n">
        <v>32.7</v>
      </c>
    </row>
    <row r="42" spans="1:3">
      <c r="A42" s="4" t="s">
        <v>1345</v>
      </c>
    </row>
    <row r="43" spans="1:3">
      <c r="A43" s="3" t="s">
        <v>1123</v>
      </c>
    </row>
    <row r="44" spans="1:3">
      <c r="A44" s="4" t="s">
        <v>1327</v>
      </c>
      <c r="B44" s="7" t="n">
        <v>-66.59999999999999</v>
      </c>
    </row>
    <row r="45" spans="1:3">
      <c r="A45" s="4" t="s">
        <v>1346</v>
      </c>
    </row>
    <row r="46" spans="1:3">
      <c r="A46" s="3" t="s">
        <v>1123</v>
      </c>
    </row>
    <row r="47" spans="1:3">
      <c r="A47" s="4" t="s">
        <v>1327</v>
      </c>
      <c r="B47" s="7" t="n">
        <v>-495.4</v>
      </c>
    </row>
    <row r="48" spans="1:3">
      <c r="A48" s="4" t="s">
        <v>1347</v>
      </c>
    </row>
    <row r="49" spans="1:3">
      <c r="A49" s="3" t="s">
        <v>1123</v>
      </c>
    </row>
    <row r="50" spans="1:3">
      <c r="A50" s="4" t="s">
        <v>1327</v>
      </c>
      <c r="B50" s="7" t="n">
        <v>526.5</v>
      </c>
    </row>
    <row r="51" spans="1:3">
      <c r="A51" s="4" t="s">
        <v>1348</v>
      </c>
    </row>
    <row r="52" spans="1:3">
      <c r="A52" s="3" t="s">
        <v>1123</v>
      </c>
    </row>
    <row r="53" spans="1:3">
      <c r="A53" s="4" t="s">
        <v>1327</v>
      </c>
      <c r="B53" s="7" t="n">
        <v>-1.4</v>
      </c>
    </row>
    <row r="54" spans="1:3">
      <c r="A54" s="4" t="s">
        <v>1349</v>
      </c>
    </row>
    <row r="55" spans="1:3">
      <c r="A55" s="3" t="s">
        <v>1123</v>
      </c>
    </row>
    <row r="56" spans="1:3">
      <c r="A56" s="4" t="s">
        <v>1327</v>
      </c>
      <c r="B56" s="7" t="n">
        <v>93.2</v>
      </c>
    </row>
    <row r="57" spans="1:3">
      <c r="A57" s="4" t="s">
        <v>1350</v>
      </c>
    </row>
    <row r="58" spans="1:3">
      <c r="A58" s="3" t="s">
        <v>1123</v>
      </c>
    </row>
    <row r="59" spans="1:3">
      <c r="A59" s="4" t="s">
        <v>1327</v>
      </c>
      <c r="B59" s="5" t="n">
        <v>278</v>
      </c>
    </row>
    <row r="60" spans="1:3">
      <c r="A60" s="4" t="s">
        <v>1351</v>
      </c>
    </row>
    <row r="61" spans="1:3">
      <c r="A61" s="3" t="s">
        <v>1123</v>
      </c>
    </row>
    <row r="62" spans="1:3">
      <c r="A62" s="4" t="s">
        <v>1327</v>
      </c>
      <c r="B62" s="7" t="n">
        <v>-53.7</v>
      </c>
    </row>
    <row r="63" spans="1:3">
      <c r="A63" s="4" t="s">
        <v>1352</v>
      </c>
    </row>
    <row r="64" spans="1:3">
      <c r="A64" s="3" t="s">
        <v>1123</v>
      </c>
    </row>
    <row r="65" spans="1:3">
      <c r="A65" s="4" t="s">
        <v>1327</v>
      </c>
      <c r="B65" s="7" t="n">
        <v>-391.3</v>
      </c>
    </row>
    <row r="66" spans="1:3">
      <c r="A66" s="4" t="s">
        <v>1353</v>
      </c>
    </row>
    <row r="67" spans="1:3">
      <c r="A67" s="3" t="s">
        <v>1123</v>
      </c>
    </row>
    <row r="68" spans="1:3">
      <c r="A68" s="4" t="s">
        <v>1327</v>
      </c>
      <c r="B68" s="7" t="n">
        <v>117.7</v>
      </c>
    </row>
    <row r="69" spans="1:3">
      <c r="A69" s="4" t="s">
        <v>1354</v>
      </c>
    </row>
    <row r="70" spans="1:3">
      <c r="A70" s="3" t="s">
        <v>1123</v>
      </c>
    </row>
    <row r="71" spans="1:3">
      <c r="A71" s="4" t="s">
        <v>1327</v>
      </c>
      <c r="B71" s="7" t="n">
        <v>-43.9</v>
      </c>
    </row>
    <row r="72" spans="1:3">
      <c r="A72" s="4" t="s">
        <v>1355</v>
      </c>
    </row>
    <row r="73" spans="1:3">
      <c r="A73" s="3" t="s">
        <v>1123</v>
      </c>
    </row>
    <row r="74" spans="1:3">
      <c r="A74" s="4" t="s">
        <v>1327</v>
      </c>
      <c r="B74" s="7" t="n">
        <v>226.8</v>
      </c>
    </row>
    <row r="75" spans="1:3">
      <c r="A75" s="4" t="s">
        <v>1356</v>
      </c>
    </row>
    <row r="76" spans="1:3">
      <c r="A76" s="3" t="s">
        <v>1123</v>
      </c>
    </row>
    <row r="77" spans="1:3">
      <c r="A77" s="4" t="s">
        <v>1327</v>
      </c>
      <c r="B77" s="7" t="n">
        <v>680.9</v>
      </c>
    </row>
    <row r="78" spans="1:3">
      <c r="A78" s="4" t="s">
        <v>1357</v>
      </c>
    </row>
    <row r="79" spans="1:3">
      <c r="A79" s="3" t="s">
        <v>1123</v>
      </c>
    </row>
    <row r="80" spans="1:3">
      <c r="A80" s="4" t="s">
        <v>1327</v>
      </c>
      <c r="B80" s="7" t="n">
        <v>-34.3</v>
      </c>
    </row>
    <row r="81" spans="1:3">
      <c r="A81" s="4" t="s">
        <v>1358</v>
      </c>
    </row>
    <row r="82" spans="1:3">
      <c r="A82" s="3" t="s">
        <v>1123</v>
      </c>
    </row>
    <row r="83" spans="1:3">
      <c r="A83" s="4" t="s">
        <v>1327</v>
      </c>
      <c r="B83" s="7" t="n">
        <v>-235.1</v>
      </c>
    </row>
    <row r="84" spans="1:3">
      <c r="A84" s="4" t="s">
        <v>1359</v>
      </c>
    </row>
    <row r="85" spans="1:3">
      <c r="A85" s="3" t="s">
        <v>1123</v>
      </c>
    </row>
    <row r="86" spans="1:3">
      <c r="A86" s="4" t="s">
        <v>1327</v>
      </c>
      <c r="B86" s="7" t="n">
        <v>-530.5</v>
      </c>
    </row>
    <row r="87" spans="1:3">
      <c r="A87" s="4" t="s">
        <v>1360</v>
      </c>
    </row>
    <row r="88" spans="1:3">
      <c r="A88" s="3" t="s">
        <v>1123</v>
      </c>
    </row>
    <row r="89" spans="1:3">
      <c r="A89" s="4" t="s">
        <v>1327</v>
      </c>
      <c r="B89" s="7" t="n">
        <v>-107.8</v>
      </c>
    </row>
    <row r="90" spans="1:3">
      <c r="A90" s="4" t="s">
        <v>1361</v>
      </c>
    </row>
    <row r="91" spans="1:3">
      <c r="A91" s="3" t="s">
        <v>1123</v>
      </c>
    </row>
    <row r="92" spans="1:3">
      <c r="A92" s="4" t="s">
        <v>1327</v>
      </c>
      <c r="B92" s="7" t="n">
        <v>-218.5</v>
      </c>
    </row>
    <row r="93" spans="1:3">
      <c r="A93" s="4" t="s">
        <v>1362</v>
      </c>
    </row>
    <row r="94" spans="1:3">
      <c r="A94" s="3" t="s">
        <v>1123</v>
      </c>
    </row>
    <row r="95" spans="1:3">
      <c r="A95" s="4" t="s">
        <v>1327</v>
      </c>
      <c r="B95" s="7" t="n">
        <v>-559.4</v>
      </c>
    </row>
    <row r="96" spans="1:3">
      <c r="A96" s="4" t="s">
        <v>1363</v>
      </c>
    </row>
    <row r="97" spans="1:3">
      <c r="A97" s="3" t="s">
        <v>1123</v>
      </c>
    </row>
    <row r="98" spans="1:3">
      <c r="A98" s="4" t="s">
        <v>1327</v>
      </c>
      <c r="B98" s="7" t="n">
        <v>-98.90000000000001</v>
      </c>
    </row>
    <row r="99" spans="1:3">
      <c r="A99" s="4" t="s">
        <v>1364</v>
      </c>
    </row>
    <row r="100" spans="1:3">
      <c r="A100" s="3" t="s">
        <v>1123</v>
      </c>
    </row>
    <row r="101" spans="1:3">
      <c r="A101" s="4" t="s">
        <v>1327</v>
      </c>
      <c r="B101" s="7" t="n">
        <v>-755.6</v>
      </c>
    </row>
    <row r="102" spans="1:3">
      <c r="A102" s="4" t="s">
        <v>1365</v>
      </c>
    </row>
    <row r="103" spans="1:3">
      <c r="A103" s="3" t="s">
        <v>1123</v>
      </c>
    </row>
    <row r="104" spans="1:3">
      <c r="A104" s="4" t="s">
        <v>1327</v>
      </c>
      <c r="B104" s="7" t="n">
        <v>1527.4</v>
      </c>
    </row>
    <row r="105" spans="1:3">
      <c r="A105" s="4" t="s">
        <v>1366</v>
      </c>
    </row>
    <row r="106" spans="1:3">
      <c r="A106" s="3" t="s">
        <v>1123</v>
      </c>
    </row>
    <row r="107" spans="1:3">
      <c r="A107" s="4" t="s">
        <v>1327</v>
      </c>
      <c r="B107" s="7" t="n">
        <v>105.1</v>
      </c>
    </row>
    <row r="108" spans="1:3">
      <c r="A108" s="4" t="s">
        <v>1367</v>
      </c>
    </row>
    <row r="109" spans="1:3">
      <c r="A109" s="3" t="s">
        <v>1123</v>
      </c>
    </row>
    <row r="110" spans="1:3">
      <c r="A110" s="4" t="s">
        <v>1327</v>
      </c>
      <c r="B110" s="7" t="n">
        <v>-441.2</v>
      </c>
    </row>
    <row r="111" spans="1:3">
      <c r="A111" s="4" t="s">
        <v>1368</v>
      </c>
    </row>
    <row r="112" spans="1:3">
      <c r="A112" s="3" t="s">
        <v>1123</v>
      </c>
    </row>
    <row r="113" spans="1:3">
      <c r="A113" s="4" t="s">
        <v>1327</v>
      </c>
      <c r="B113" s="7" t="n">
        <v>-1242.3</v>
      </c>
    </row>
    <row r="114" spans="1:3">
      <c r="A114" s="4" t="s">
        <v>1369</v>
      </c>
    </row>
    <row r="115" spans="1:3">
      <c r="A115" s="3" t="s">
        <v>1123</v>
      </c>
    </row>
    <row r="116" spans="1:3">
      <c r="A116" s="4" t="s">
        <v>1327</v>
      </c>
      <c r="B116" s="7" t="n">
        <v>-131.2</v>
      </c>
    </row>
    <row r="117" spans="1:3">
      <c r="A117" s="4" t="s">
        <v>1370</v>
      </c>
    </row>
    <row r="118" spans="1:3">
      <c r="A118" s="3" t="s">
        <v>1123</v>
      </c>
    </row>
    <row r="119" spans="1:3">
      <c r="A119" s="4" t="s">
        <v>1327</v>
      </c>
      <c r="B119" s="7" t="n">
        <v>-1015.9</v>
      </c>
    </row>
    <row r="120" spans="1:3">
      <c r="A120" s="4" t="s">
        <v>1371</v>
      </c>
    </row>
    <row r="121" spans="1:3">
      <c r="A121" s="3" t="s">
        <v>1123</v>
      </c>
    </row>
    <row r="122" spans="1:3">
      <c r="A122" s="4" t="s">
        <v>1327</v>
      </c>
      <c r="B122" s="7" t="n">
        <v>2619.1</v>
      </c>
    </row>
    <row r="123" spans="1:3">
      <c r="A123" s="4" t="s">
        <v>1372</v>
      </c>
    </row>
    <row r="124" spans="1:3">
      <c r="A124" s="3" t="s">
        <v>1123</v>
      </c>
    </row>
    <row r="125" spans="1:3">
      <c r="A125" s="4" t="s">
        <v>1327</v>
      </c>
      <c r="B125" s="6" t="s">
        <v>1373</v>
      </c>
    </row>
    <row r="126" spans="1:3">
      <c r="A126" s="4" t="s">
        <v>1374</v>
      </c>
    </row>
    <row r="127" spans="1:3">
      <c r="A127" s="3" t="s">
        <v>1123</v>
      </c>
    </row>
    <row r="128" spans="1:3">
      <c r="A128" s="4" t="s">
        <v>1335</v>
      </c>
      <c r="B128" s="4" t="s">
        <v>1341</v>
      </c>
    </row>
    <row r="129" spans="1:3">
      <c r="A129" s="4" t="s">
        <v>1375</v>
      </c>
    </row>
    <row r="130" spans="1:3">
      <c r="A130" s="3" t="s">
        <v>1123</v>
      </c>
    </row>
    <row r="131" spans="1:3">
      <c r="A131" s="4" t="s">
        <v>1335</v>
      </c>
      <c r="B131" s="4" t="s">
        <v>1341</v>
      </c>
    </row>
    <row r="132" spans="1:3">
      <c r="A132" s="4" t="s">
        <v>1376</v>
      </c>
    </row>
    <row r="133" spans="1:3">
      <c r="A133" s="3" t="s">
        <v>1123</v>
      </c>
    </row>
    <row r="134" spans="1:3">
      <c r="A134" s="4" t="s">
        <v>1327</v>
      </c>
      <c r="B134" s="6" t="s">
        <v>1377</v>
      </c>
    </row>
    <row r="135" spans="1:3">
      <c r="A135" s="4" t="s">
        <v>1378</v>
      </c>
    </row>
    <row r="136" spans="1:3">
      <c r="A136" s="3" t="s">
        <v>1123</v>
      </c>
    </row>
    <row r="137" spans="1:3">
      <c r="A137" s="4" t="s">
        <v>1327</v>
      </c>
      <c r="B137" s="7" t="n">
        <v>-2.3</v>
      </c>
    </row>
    <row r="138" spans="1:3">
      <c r="A138" s="4" t="s">
        <v>1379</v>
      </c>
    </row>
    <row r="139" spans="1:3">
      <c r="A139" s="3" t="s">
        <v>1123</v>
      </c>
    </row>
    <row r="140" spans="1:3">
      <c r="A140" s="4" t="s">
        <v>1327</v>
      </c>
      <c r="B140" s="7" t="n">
        <v>-54.3</v>
      </c>
    </row>
    <row r="141" spans="1:3">
      <c r="A141" s="4" t="s">
        <v>1380</v>
      </c>
    </row>
    <row r="142" spans="1:3">
      <c r="A142" s="3" t="s">
        <v>1123</v>
      </c>
    </row>
    <row r="143" spans="1:3">
      <c r="A143" s="4" t="s">
        <v>1327</v>
      </c>
      <c r="B143" s="7" t="n">
        <v>-232.7</v>
      </c>
    </row>
    <row r="144" spans="1:3">
      <c r="A144" s="4" t="s">
        <v>1381</v>
      </c>
    </row>
    <row r="145" spans="1:3">
      <c r="A145" s="3" t="s">
        <v>1123</v>
      </c>
    </row>
    <row r="146" spans="1:3">
      <c r="A146" s="4" t="s">
        <v>1327</v>
      </c>
      <c r="B146" s="7" t="n">
        <v>-128.2</v>
      </c>
    </row>
    <row r="147" spans="1:3">
      <c r="A147" s="4" t="s">
        <v>1382</v>
      </c>
    </row>
    <row r="148" spans="1:3">
      <c r="A148" s="3" t="s">
        <v>1123</v>
      </c>
    </row>
    <row r="149" spans="1:3">
      <c r="A149" s="4" t="s">
        <v>1327</v>
      </c>
      <c r="B149" s="7" t="n">
        <v>-578.4</v>
      </c>
    </row>
    <row r="150" spans="1:3">
      <c r="A150" s="4" t="s">
        <v>1383</v>
      </c>
    </row>
    <row r="151" spans="1:3">
      <c r="A151" s="3" t="s">
        <v>1123</v>
      </c>
    </row>
    <row r="152" spans="1:3">
      <c r="A152" s="4" t="s">
        <v>1327</v>
      </c>
      <c r="B152" s="7" t="n">
        <v>117.9</v>
      </c>
    </row>
    <row r="153" spans="1:3">
      <c r="A153" s="4" t="s">
        <v>1384</v>
      </c>
    </row>
    <row r="154" spans="1:3">
      <c r="A154" s="3" t="s">
        <v>1123</v>
      </c>
    </row>
    <row r="155" spans="1:3">
      <c r="A155" s="4" t="s">
        <v>1327</v>
      </c>
      <c r="B155" s="7" t="n">
        <v>573.9</v>
      </c>
    </row>
    <row r="156" spans="1:3">
      <c r="A156" s="4" t="s">
        <v>1385</v>
      </c>
    </row>
    <row r="157" spans="1:3">
      <c r="A157" s="3" t="s">
        <v>1123</v>
      </c>
    </row>
    <row r="158" spans="1:3">
      <c r="A158" s="4" t="s">
        <v>1327</v>
      </c>
      <c r="B158" s="7" t="n">
        <v>240.9</v>
      </c>
    </row>
    <row r="159" spans="1:3">
      <c r="A159" s="4" t="s">
        <v>1386</v>
      </c>
    </row>
    <row r="160" spans="1:3">
      <c r="A160" s="3" t="s">
        <v>1123</v>
      </c>
    </row>
    <row r="161" spans="1:3">
      <c r="A161" s="4" t="s">
        <v>1327</v>
      </c>
      <c r="B161" s="6" t="s">
        <v>1387</v>
      </c>
    </row>
    <row r="162" spans="1:3">
      <c r="A162" s="4" t="s">
        <v>1388</v>
      </c>
    </row>
    <row r="163" spans="1:3">
      <c r="A163" s="3" t="s">
        <v>1123</v>
      </c>
    </row>
    <row r="164" spans="1:3">
      <c r="A164" s="4" t="s">
        <v>1335</v>
      </c>
      <c r="B164" s="4" t="s">
        <v>1341</v>
      </c>
    </row>
    <row r="165" spans="1:3">
      <c r="A165" s="4" t="s">
        <v>1081</v>
      </c>
    </row>
    <row r="166" spans="1:3">
      <c r="A166" s="3" t="s">
        <v>1123</v>
      </c>
    </row>
    <row r="167" spans="1:3">
      <c r="A167" s="4" t="s">
        <v>1073</v>
      </c>
      <c r="B167" s="8" t="n">
        <v>4.439</v>
      </c>
      <c r="C167" s="8" t="n">
        <v>3.9693</v>
      </c>
    </row>
    <row r="168" spans="1:3">
      <c r="A168" s="4" t="s">
        <v>1389</v>
      </c>
    </row>
    <row r="169" spans="1:3">
      <c r="A169" s="3" t="s">
        <v>1123</v>
      </c>
    </row>
    <row r="170" spans="1:3">
      <c r="A170" s="4" t="s">
        <v>1327</v>
      </c>
      <c r="B170" s="6" t="s">
        <v>1390</v>
      </c>
    </row>
    <row r="171" spans="1:3">
      <c r="A171" s="4" t="s">
        <v>1391</v>
      </c>
    </row>
    <row r="172" spans="1:3">
      <c r="A172" s="3" t="s">
        <v>1123</v>
      </c>
    </row>
    <row r="173" spans="1:3">
      <c r="A173" s="4" t="s">
        <v>1327</v>
      </c>
      <c r="B173" s="7" t="n">
        <v>-250.6</v>
      </c>
    </row>
    <row r="174" spans="1:3">
      <c r="A174" s="4" t="s">
        <v>1392</v>
      </c>
    </row>
    <row r="175" spans="1:3">
      <c r="A175" s="3" t="s">
        <v>1123</v>
      </c>
    </row>
    <row r="176" spans="1:3">
      <c r="A176" s="4" t="s">
        <v>1327</v>
      </c>
      <c r="B176" s="7" t="n">
        <v>-580.9</v>
      </c>
    </row>
    <row r="177" spans="1:3">
      <c r="A177" s="4" t="s">
        <v>1393</v>
      </c>
    </row>
    <row r="178" spans="1:3">
      <c r="A178" s="3" t="s">
        <v>1123</v>
      </c>
    </row>
    <row r="179" spans="1:3">
      <c r="A179" s="4" t="s">
        <v>1327</v>
      </c>
      <c r="B179" s="7" t="n">
        <v>520.1</v>
      </c>
    </row>
    <row r="180" spans="1:3">
      <c r="A180" s="4" t="s">
        <v>1394</v>
      </c>
    </row>
    <row r="181" spans="1:3">
      <c r="A181" s="3" t="s">
        <v>1123</v>
      </c>
    </row>
    <row r="182" spans="1:3">
      <c r="A182" s="4" t="s">
        <v>1327</v>
      </c>
      <c r="B182" s="6" t="s">
        <v>1395</v>
      </c>
    </row>
    <row r="183" spans="1:3">
      <c r="A183" s="4" t="s">
        <v>1396</v>
      </c>
    </row>
    <row r="184" spans="1:3">
      <c r="A184" s="3" t="s">
        <v>1123</v>
      </c>
    </row>
    <row r="185" spans="1:3">
      <c r="A185" s="4" t="s">
        <v>1335</v>
      </c>
      <c r="B185" s="4" t="s">
        <v>1336</v>
      </c>
    </row>
    <row r="186" spans="1:3">
      <c r="A186" s="4" t="s">
        <v>1397</v>
      </c>
    </row>
    <row r="187" spans="1:3">
      <c r="A187" s="3" t="s">
        <v>1123</v>
      </c>
    </row>
    <row r="188" spans="1:3">
      <c r="A188" s="4" t="s">
        <v>1335</v>
      </c>
      <c r="B188" s="4" t="s">
        <v>1341</v>
      </c>
    </row>
    <row r="189" spans="1:3">
      <c r="A189" s="4" t="s">
        <v>1398</v>
      </c>
    </row>
    <row r="190" spans="1:3">
      <c r="A190" s="3" t="s">
        <v>1123</v>
      </c>
    </row>
    <row r="191" spans="1:3">
      <c r="A191" s="4" t="s">
        <v>1327</v>
      </c>
      <c r="B191" s="6" t="s">
        <v>1185</v>
      </c>
    </row>
    <row r="192" spans="1:3">
      <c r="A192" s="4" t="s">
        <v>1399</v>
      </c>
    </row>
    <row r="193" spans="1:3">
      <c r="A193" s="3" t="s">
        <v>1123</v>
      </c>
    </row>
    <row r="194" spans="1:3">
      <c r="A194" s="4" t="s">
        <v>1327</v>
      </c>
      <c r="B194" s="7" t="n">
        <v>-0.3</v>
      </c>
    </row>
    <row r="195" spans="1:3">
      <c r="A195" s="4" t="s">
        <v>1400</v>
      </c>
    </row>
    <row r="196" spans="1:3">
      <c r="A196" s="3" t="s">
        <v>1123</v>
      </c>
    </row>
    <row r="197" spans="1:3">
      <c r="A197" s="4" t="s">
        <v>1327</v>
      </c>
      <c r="B197" s="7" t="n">
        <v>4.7</v>
      </c>
    </row>
    <row r="198" spans="1:3">
      <c r="A198" s="4" t="s">
        <v>1401</v>
      </c>
    </row>
    <row r="199" spans="1:3">
      <c r="A199" s="3" t="s">
        <v>1123</v>
      </c>
    </row>
    <row r="200" spans="1:3">
      <c r="A200" s="4" t="s">
        <v>1327</v>
      </c>
      <c r="B200" s="7" t="n">
        <v>-4.7</v>
      </c>
    </row>
    <row r="201" spans="1:3">
      <c r="A201" s="4" t="s">
        <v>1402</v>
      </c>
    </row>
    <row r="202" spans="1:3">
      <c r="A202" s="3" t="s">
        <v>1123</v>
      </c>
    </row>
    <row r="203" spans="1:3">
      <c r="A203" s="4" t="s">
        <v>1327</v>
      </c>
      <c r="B203" s="7" t="n">
        <v>11.4</v>
      </c>
    </row>
    <row r="204" spans="1:3">
      <c r="A204" s="4" t="s">
        <v>1403</v>
      </c>
    </row>
    <row r="205" spans="1:3">
      <c r="A205" s="3" t="s">
        <v>1123</v>
      </c>
    </row>
    <row r="206" spans="1:3">
      <c r="A206" s="4" t="s">
        <v>1327</v>
      </c>
      <c r="B206" s="7" t="n">
        <v>-11.4</v>
      </c>
    </row>
    <row r="207" spans="1:3">
      <c r="A207" s="4" t="s">
        <v>1404</v>
      </c>
    </row>
    <row r="208" spans="1:3">
      <c r="A208" s="3" t="s">
        <v>1123</v>
      </c>
    </row>
    <row r="209" spans="1:3">
      <c r="A209" s="4" t="s">
        <v>1327</v>
      </c>
      <c r="B209" s="7" t="n">
        <v>-10.8</v>
      </c>
    </row>
    <row r="210" spans="1:3">
      <c r="A210" s="4" t="s">
        <v>1405</v>
      </c>
    </row>
    <row r="211" spans="1:3">
      <c r="A211" s="3" t="s">
        <v>1123</v>
      </c>
    </row>
    <row r="212" spans="1:3">
      <c r="A212" s="4" t="s">
        <v>1327</v>
      </c>
      <c r="B212" s="7" t="n">
        <v>10.8</v>
      </c>
    </row>
    <row r="213" spans="1:3">
      <c r="A213" s="4" t="s">
        <v>1406</v>
      </c>
    </row>
    <row r="214" spans="1:3">
      <c r="A214" s="3" t="s">
        <v>1123</v>
      </c>
    </row>
    <row r="215" spans="1:3">
      <c r="A215" s="4" t="s">
        <v>1327</v>
      </c>
      <c r="B215" s="7" t="n">
        <v>-21.9</v>
      </c>
    </row>
    <row r="216" spans="1:3">
      <c r="A216" s="4" t="s">
        <v>1407</v>
      </c>
    </row>
    <row r="217" spans="1:3">
      <c r="A217" s="3" t="s">
        <v>1123</v>
      </c>
    </row>
    <row r="218" spans="1:3">
      <c r="A218" s="4" t="s">
        <v>1327</v>
      </c>
      <c r="B218" s="6" t="s">
        <v>1408</v>
      </c>
    </row>
    <row r="219" spans="1:3">
      <c r="A219" s="4" t="s">
        <v>1409</v>
      </c>
    </row>
    <row r="220" spans="1:3">
      <c r="A220" s="3" t="s">
        <v>1123</v>
      </c>
    </row>
    <row r="221" spans="1:3">
      <c r="A221" s="4" t="s">
        <v>1335</v>
      </c>
      <c r="B221" s="4" t="s">
        <v>1336</v>
      </c>
    </row>
    <row r="222" spans="1:3">
      <c r="A222" s="4" t="s">
        <v>1410</v>
      </c>
    </row>
    <row r="223" spans="1:3">
      <c r="A223" s="3" t="s">
        <v>1123</v>
      </c>
    </row>
    <row r="224" spans="1:3">
      <c r="A224" s="4" t="s">
        <v>1335</v>
      </c>
      <c r="B224" s="4" t="s">
        <v>1336</v>
      </c>
    </row>
    <row r="225" spans="1:3">
      <c r="A225" s="4" t="s">
        <v>1411</v>
      </c>
    </row>
    <row r="226" spans="1:3">
      <c r="A226" s="3" t="s">
        <v>1123</v>
      </c>
    </row>
    <row r="227" spans="1:3">
      <c r="A227" s="4" t="s">
        <v>1327</v>
      </c>
      <c r="B227" s="6" t="s">
        <v>1412</v>
      </c>
    </row>
    <row r="228" spans="1:3">
      <c r="A228" s="4" t="s">
        <v>1413</v>
      </c>
    </row>
    <row r="229" spans="1:3">
      <c r="A229" s="3" t="s">
        <v>1123</v>
      </c>
    </row>
    <row r="230" spans="1:3">
      <c r="A230" s="4" t="s">
        <v>1327</v>
      </c>
      <c r="B230" s="7" t="n">
        <v>-0.5</v>
      </c>
    </row>
    <row r="231" spans="1:3">
      <c r="A231" s="4" t="s">
        <v>1414</v>
      </c>
    </row>
    <row r="232" spans="1:3">
      <c r="A232" s="3" t="s">
        <v>1123</v>
      </c>
    </row>
    <row r="233" spans="1:3">
      <c r="A233" s="4" t="s">
        <v>1327</v>
      </c>
      <c r="B233" s="7" t="n">
        <v>-205.7</v>
      </c>
    </row>
    <row r="234" spans="1:3">
      <c r="A234" s="4" t="s">
        <v>1415</v>
      </c>
    </row>
    <row r="235" spans="1:3">
      <c r="A235" s="3" t="s">
        <v>1123</v>
      </c>
    </row>
    <row r="236" spans="1:3">
      <c r="A236" s="4" t="s">
        <v>1327</v>
      </c>
      <c r="B236" s="7" t="n">
        <v>-44.9</v>
      </c>
    </row>
    <row r="237" spans="1:3">
      <c r="A237" s="4" t="s">
        <v>1416</v>
      </c>
    </row>
    <row r="238" spans="1:3">
      <c r="A238" s="3" t="s">
        <v>1123</v>
      </c>
    </row>
    <row r="239" spans="1:3">
      <c r="A239" s="4" t="s">
        <v>1327</v>
      </c>
      <c r="B239" s="7" t="n">
        <v>-469.4</v>
      </c>
    </row>
    <row r="240" spans="1:3">
      <c r="A240" s="4" t="s">
        <v>1417</v>
      </c>
    </row>
    <row r="241" spans="1:3">
      <c r="A241" s="3" t="s">
        <v>1123</v>
      </c>
    </row>
    <row r="242" spans="1:3">
      <c r="A242" s="4" t="s">
        <v>1327</v>
      </c>
      <c r="B242" s="7" t="n">
        <v>-111.5</v>
      </c>
    </row>
    <row r="243" spans="1:3">
      <c r="A243" s="4" t="s">
        <v>1418</v>
      </c>
    </row>
    <row r="244" spans="1:3">
      <c r="A244" s="3" t="s">
        <v>1123</v>
      </c>
    </row>
    <row r="245" spans="1:3">
      <c r="A245" s="4" t="s">
        <v>1327</v>
      </c>
      <c r="B245" s="7" t="n">
        <v>409.6</v>
      </c>
    </row>
    <row r="246" spans="1:3">
      <c r="A246" s="4" t="s">
        <v>1419</v>
      </c>
    </row>
    <row r="247" spans="1:3">
      <c r="A247" s="3" t="s">
        <v>1123</v>
      </c>
    </row>
    <row r="248" spans="1:3">
      <c r="A248" s="4" t="s">
        <v>1327</v>
      </c>
      <c r="B248" s="7" t="n">
        <v>110.5</v>
      </c>
    </row>
    <row r="249" spans="1:3">
      <c r="A249" s="4" t="s">
        <v>1420</v>
      </c>
    </row>
    <row r="250" spans="1:3">
      <c r="A250" s="3" t="s">
        <v>1123</v>
      </c>
    </row>
    <row r="251" spans="1:3">
      <c r="A251" s="4" t="s">
        <v>1327</v>
      </c>
      <c r="B251" s="5" t="n">
        <v>849</v>
      </c>
    </row>
    <row r="252" spans="1:3">
      <c r="A252" s="4" t="s">
        <v>1421</v>
      </c>
    </row>
    <row r="253" spans="1:3">
      <c r="A253" s="3" t="s">
        <v>1123</v>
      </c>
    </row>
    <row r="254" spans="1:3">
      <c r="A254" s="4" t="s">
        <v>1327</v>
      </c>
      <c r="B254" s="6" t="s">
        <v>1422</v>
      </c>
    </row>
    <row r="255" spans="1:3">
      <c r="A255" s="4" t="s">
        <v>1085</v>
      </c>
    </row>
    <row r="256" spans="1:3">
      <c r="A256" s="3" t="s">
        <v>1123</v>
      </c>
    </row>
    <row r="257" spans="1:3">
      <c r="A257" s="4" t="s">
        <v>1073</v>
      </c>
      <c r="B257" s="8" t="n">
        <v>4.9617</v>
      </c>
      <c r="C257" s="8" t="n">
        <v>4.4714</v>
      </c>
    </row>
    <row r="258" spans="1:3">
      <c r="A258" s="4" t="s">
        <v>1423</v>
      </c>
    </row>
    <row r="259" spans="1:3">
      <c r="A259" s="3" t="s">
        <v>1123</v>
      </c>
    </row>
    <row r="260" spans="1:3">
      <c r="A260" s="4" t="s">
        <v>1335</v>
      </c>
      <c r="B260" s="4" t="s">
        <v>1336</v>
      </c>
    </row>
    <row r="261" spans="1:3">
      <c r="A261" s="4" t="s">
        <v>1424</v>
      </c>
    </row>
    <row r="262" spans="1:3">
      <c r="A262" s="3" t="s">
        <v>1123</v>
      </c>
    </row>
    <row r="263" spans="1:3">
      <c r="A263" s="4" t="s">
        <v>1327</v>
      </c>
      <c r="B263" s="6" t="s">
        <v>1425</v>
      </c>
    </row>
    <row r="264" spans="1:3">
      <c r="A264" s="4" t="s">
        <v>1426</v>
      </c>
    </row>
    <row r="265" spans="1:3">
      <c r="A265" s="3" t="s">
        <v>1123</v>
      </c>
    </row>
    <row r="266" spans="1:3">
      <c r="A266" s="4" t="s">
        <v>1327</v>
      </c>
      <c r="B266" s="7" t="n">
        <v>-25.4</v>
      </c>
    </row>
    <row r="267" spans="1:3">
      <c r="A267" s="4" t="s">
        <v>1427</v>
      </c>
    </row>
    <row r="268" spans="1:3">
      <c r="A268" s="3" t="s">
        <v>1123</v>
      </c>
    </row>
    <row r="269" spans="1:3">
      <c r="A269" s="4" t="s">
        <v>1327</v>
      </c>
      <c r="B269" s="7" t="n">
        <v>-61.9</v>
      </c>
    </row>
    <row r="270" spans="1:3">
      <c r="A270" s="4" t="s">
        <v>1428</v>
      </c>
    </row>
    <row r="271" spans="1:3">
      <c r="A271" s="3" t="s">
        <v>1123</v>
      </c>
    </row>
    <row r="272" spans="1:3">
      <c r="A272" s="4" t="s">
        <v>1327</v>
      </c>
      <c r="B272" s="7" t="n">
        <v>59.7</v>
      </c>
    </row>
    <row r="273" spans="1:3">
      <c r="A273" s="4" t="s">
        <v>1429</v>
      </c>
    </row>
    <row r="274" spans="1:3">
      <c r="A274" s="3" t="s">
        <v>1123</v>
      </c>
    </row>
    <row r="275" spans="1:3">
      <c r="A275" s="4" t="s">
        <v>1327</v>
      </c>
      <c r="B275" s="7" t="n">
        <v>120.4</v>
      </c>
    </row>
    <row r="276" spans="1:3">
      <c r="A276" s="4" t="s">
        <v>1430</v>
      </c>
    </row>
    <row r="277" spans="1:3">
      <c r="A277" s="3" t="s">
        <v>1123</v>
      </c>
    </row>
    <row r="278" spans="1:3">
      <c r="A278" s="4" t="s">
        <v>1327</v>
      </c>
      <c r="B278" s="7" t="n">
        <v>-1.1</v>
      </c>
    </row>
    <row r="279" spans="1:3">
      <c r="A279" s="4" t="s">
        <v>1431</v>
      </c>
    </row>
    <row r="280" spans="1:3">
      <c r="A280" s="3" t="s">
        <v>1123</v>
      </c>
    </row>
    <row r="281" spans="1:3">
      <c r="A281" s="4" t="s">
        <v>1327</v>
      </c>
      <c r="B281" s="7" t="n">
        <v>-25.4</v>
      </c>
    </row>
    <row r="282" spans="1:3">
      <c r="A282" s="4" t="s">
        <v>1432</v>
      </c>
    </row>
    <row r="283" spans="1:3">
      <c r="A283" s="3" t="s">
        <v>1123</v>
      </c>
    </row>
    <row r="284" spans="1:3">
      <c r="A284" s="4" t="s">
        <v>1327</v>
      </c>
      <c r="B284" s="7" t="n">
        <v>-61.9</v>
      </c>
    </row>
    <row r="285" spans="1:3">
      <c r="A285" s="4" t="s">
        <v>1433</v>
      </c>
    </row>
    <row r="286" spans="1:3">
      <c r="A286" s="3" t="s">
        <v>1123</v>
      </c>
    </row>
    <row r="287" spans="1:3">
      <c r="A287" s="4" t="s">
        <v>1327</v>
      </c>
      <c r="B287" s="7" t="n">
        <v>59.7</v>
      </c>
    </row>
    <row r="288" spans="1:3">
      <c r="A288" s="4" t="s">
        <v>1434</v>
      </c>
    </row>
    <row r="289" spans="1:3">
      <c r="A289" s="3" t="s">
        <v>1123</v>
      </c>
    </row>
    <row r="290" spans="1:3">
      <c r="A290" s="4" t="s">
        <v>1327</v>
      </c>
      <c r="B290" s="6" t="s">
        <v>1435</v>
      </c>
    </row>
    <row r="291" spans="1:3">
      <c r="A291" s="4" t="s">
        <v>1083</v>
      </c>
    </row>
    <row r="292" spans="1:3">
      <c r="A292" s="3" t="s">
        <v>1123</v>
      </c>
    </row>
    <row r="293" spans="1:3">
      <c r="A293" s="4" t="s">
        <v>1073</v>
      </c>
      <c r="B293" s="8" t="n">
        <v>0.0353</v>
      </c>
      <c r="C293" s="8" t="n">
        <v>0.0294</v>
      </c>
    </row>
    <row r="294" spans="1:3">
      <c r="A294" s="4" t="s">
        <v>1436</v>
      </c>
    </row>
    <row r="295" spans="1:3">
      <c r="A295" s="3" t="s">
        <v>1123</v>
      </c>
    </row>
    <row r="296" spans="1:3">
      <c r="A296" s="4" t="s">
        <v>1327</v>
      </c>
      <c r="B296" s="6" t="s">
        <v>219</v>
      </c>
    </row>
    <row r="297" spans="1:3">
      <c r="A297" s="4" t="s">
        <v>1437</v>
      </c>
    </row>
    <row r="298" spans="1:3">
      <c r="A298" s="3" t="s">
        <v>1123</v>
      </c>
    </row>
    <row r="299" spans="1:3">
      <c r="A299" s="4" t="s">
        <v>1327</v>
      </c>
      <c r="B299" s="5" t="n">
        <v>0</v>
      </c>
    </row>
    <row r="300" spans="1:3">
      <c r="A300" s="4" t="s">
        <v>1438</v>
      </c>
    </row>
    <row r="301" spans="1:3">
      <c r="A301" s="3" t="s">
        <v>1123</v>
      </c>
    </row>
    <row r="302" spans="1:3">
      <c r="A302" s="4" t="s">
        <v>1327</v>
      </c>
      <c r="B302" s="5" t="n">
        <v>0</v>
      </c>
    </row>
    <row r="303" spans="1:3">
      <c r="A303" s="4" t="s">
        <v>1439</v>
      </c>
    </row>
    <row r="304" spans="1:3">
      <c r="A304" s="3" t="s">
        <v>1123</v>
      </c>
    </row>
    <row r="305" spans="1:3">
      <c r="A305" s="4" t="s">
        <v>1327</v>
      </c>
      <c r="B305" s="5" t="n">
        <v>0</v>
      </c>
    </row>
    <row r="306" spans="1:3">
      <c r="A306" s="4" t="s">
        <v>1440</v>
      </c>
    </row>
    <row r="307" spans="1:3">
      <c r="A307" s="3" t="s">
        <v>1123</v>
      </c>
    </row>
    <row r="308" spans="1:3">
      <c r="A308" s="4" t="s">
        <v>1327</v>
      </c>
      <c r="B308" s="6" t="s">
        <v>219</v>
      </c>
    </row>
    <row r="309" spans="1:3">
      <c r="A309" s="4" t="s">
        <v>1441</v>
      </c>
    </row>
    <row r="310" spans="1:3">
      <c r="A310" s="3" t="s">
        <v>1123</v>
      </c>
    </row>
    <row r="311" spans="1:3">
      <c r="A311" s="4" t="s">
        <v>1335</v>
      </c>
      <c r="B311" s="4" t="s">
        <v>1336</v>
      </c>
    </row>
    <row r="312" spans="1:3">
      <c r="A312" s="4" t="s">
        <v>1442</v>
      </c>
    </row>
    <row r="313" spans="1:3">
      <c r="A313" s="3" t="s">
        <v>1123</v>
      </c>
    </row>
    <row r="314" spans="1:3">
      <c r="A314" s="4" t="s">
        <v>1335</v>
      </c>
      <c r="B314" s="4" t="s">
        <v>1341</v>
      </c>
    </row>
    <row r="315" spans="1:3">
      <c r="A315" s="4" t="s">
        <v>1443</v>
      </c>
    </row>
    <row r="316" spans="1:3">
      <c r="A316" s="3" t="s">
        <v>1123</v>
      </c>
    </row>
    <row r="317" spans="1:3">
      <c r="A317" s="4" t="s">
        <v>1327</v>
      </c>
      <c r="B317" s="6" t="s">
        <v>1425</v>
      </c>
    </row>
    <row r="318" spans="1:3">
      <c r="A318" s="4" t="s">
        <v>1444</v>
      </c>
    </row>
    <row r="319" spans="1:3">
      <c r="A319" s="3" t="s">
        <v>1123</v>
      </c>
    </row>
    <row r="320" spans="1:3">
      <c r="A320" s="4" t="s">
        <v>1327</v>
      </c>
      <c r="B320" s="7" t="n">
        <v>1.1</v>
      </c>
    </row>
    <row r="321" spans="1:3">
      <c r="A321" s="4" t="s">
        <v>1445</v>
      </c>
    </row>
    <row r="322" spans="1:3">
      <c r="A322" s="3" t="s">
        <v>1123</v>
      </c>
    </row>
    <row r="323" spans="1:3">
      <c r="A323" s="4" t="s">
        <v>1327</v>
      </c>
      <c r="B323" s="7" t="n">
        <v>21.4</v>
      </c>
    </row>
    <row r="324" spans="1:3">
      <c r="A324" s="4" t="s">
        <v>1446</v>
      </c>
    </row>
    <row r="325" spans="1:3">
      <c r="A325" s="3" t="s">
        <v>1123</v>
      </c>
    </row>
    <row r="326" spans="1:3">
      <c r="A326" s="4" t="s">
        <v>1327</v>
      </c>
      <c r="B326" s="7" t="n">
        <v>-21.4</v>
      </c>
    </row>
    <row r="327" spans="1:3">
      <c r="A327" s="4" t="s">
        <v>1447</v>
      </c>
    </row>
    <row r="328" spans="1:3">
      <c r="A328" s="3" t="s">
        <v>1123</v>
      </c>
    </row>
    <row r="329" spans="1:3">
      <c r="A329" s="4" t="s">
        <v>1327</v>
      </c>
      <c r="B329" s="5" t="n">
        <v>55</v>
      </c>
    </row>
    <row r="330" spans="1:3">
      <c r="A330" s="4" t="s">
        <v>1448</v>
      </c>
    </row>
    <row r="331" spans="1:3">
      <c r="A331" s="3" t="s">
        <v>1123</v>
      </c>
    </row>
    <row r="332" spans="1:3">
      <c r="A332" s="4" t="s">
        <v>1327</v>
      </c>
      <c r="B332" s="5" t="n">
        <v>-55</v>
      </c>
    </row>
    <row r="333" spans="1:3">
      <c r="A333" s="4" t="s">
        <v>1449</v>
      </c>
    </row>
    <row r="334" spans="1:3">
      <c r="A334" s="3" t="s">
        <v>1123</v>
      </c>
    </row>
    <row r="335" spans="1:3">
      <c r="A335" s="4" t="s">
        <v>1327</v>
      </c>
      <c r="B335" s="7" t="n">
        <v>-57.2</v>
      </c>
    </row>
    <row r="336" spans="1:3">
      <c r="A336" s="4" t="s">
        <v>1450</v>
      </c>
    </row>
    <row r="337" spans="1:3">
      <c r="A337" s="3" t="s">
        <v>1123</v>
      </c>
    </row>
    <row r="338" spans="1:3">
      <c r="A338" s="4" t="s">
        <v>1327</v>
      </c>
      <c r="B338" s="7" t="n">
        <v>57.2</v>
      </c>
    </row>
    <row r="339" spans="1:3">
      <c r="A339" s="4" t="s">
        <v>1451</v>
      </c>
    </row>
    <row r="340" spans="1:3">
      <c r="A340" s="3" t="s">
        <v>1123</v>
      </c>
    </row>
    <row r="341" spans="1:3">
      <c r="A341" s="4" t="s">
        <v>1327</v>
      </c>
      <c r="B341" s="7" t="n">
        <v>-113.4</v>
      </c>
    </row>
    <row r="342" spans="1:3">
      <c r="A342" s="4" t="s">
        <v>1452</v>
      </c>
    </row>
    <row r="343" spans="1:3">
      <c r="A343" s="3" t="s">
        <v>1123</v>
      </c>
    </row>
    <row r="344" spans="1:3">
      <c r="A344" s="4" t="s">
        <v>1327</v>
      </c>
      <c r="B344" s="6" t="s">
        <v>145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4</v>
      </c>
      <c r="B1" s="2" t="s">
        <v>33</v>
      </c>
      <c r="C1" s="2" t="s">
        <v>34</v>
      </c>
    </row>
    <row r="2" spans="1:3">
      <c r="A2" s="4" t="s">
        <v>1455</v>
      </c>
    </row>
    <row r="3" spans="1:3">
      <c r="A3" s="3" t="s">
        <v>1312</v>
      </c>
    </row>
    <row r="4" spans="1:3">
      <c r="A4" s="4" t="s">
        <v>1456</v>
      </c>
      <c r="B4" s="6" t="s">
        <v>219</v>
      </c>
      <c r="C4" s="6" t="s">
        <v>219</v>
      </c>
    </row>
    <row r="5" spans="1:3">
      <c r="A5" s="4" t="s">
        <v>1457</v>
      </c>
      <c r="B5" s="5" t="n">
        <v>0</v>
      </c>
      <c r="C5" s="5" t="n">
        <v>0</v>
      </c>
    </row>
    <row r="6" spans="1:3">
      <c r="A6" s="4" t="s">
        <v>1458</v>
      </c>
      <c r="B6" s="5" t="n">
        <v>0</v>
      </c>
      <c r="C6" s="5" t="n">
        <v>0</v>
      </c>
    </row>
    <row r="7" spans="1:3">
      <c r="A7" s="4" t="s">
        <v>1459</v>
      </c>
      <c r="B7" s="7" t="n">
        <v>-124.2</v>
      </c>
      <c r="C7" s="7" t="n">
        <v>-90.7</v>
      </c>
    </row>
    <row r="8" spans="1:3">
      <c r="A8" s="4" t="s">
        <v>1460</v>
      </c>
      <c r="B8" s="7" t="n">
        <v>-124.2</v>
      </c>
      <c r="C8" s="7" t="n">
        <v>-90.7</v>
      </c>
    </row>
    <row r="9" spans="1:3">
      <c r="A9" s="4" t="s">
        <v>1461</v>
      </c>
    </row>
    <row r="10" spans="1:3">
      <c r="A10" s="3" t="s">
        <v>1312</v>
      </c>
    </row>
    <row r="11" spans="1:3">
      <c r="A11" s="4" t="s">
        <v>1456</v>
      </c>
      <c r="B11" s="5" t="n">
        <v>0</v>
      </c>
      <c r="C11" s="5" t="n">
        <v>0</v>
      </c>
    </row>
    <row r="12" spans="1:3">
      <c r="A12" s="4" t="s">
        <v>1457</v>
      </c>
      <c r="B12" s="5" t="n">
        <v>0</v>
      </c>
      <c r="C12" s="5" t="n">
        <v>0</v>
      </c>
    </row>
    <row r="13" spans="1:3">
      <c r="A13" s="4" t="s">
        <v>1458</v>
      </c>
      <c r="B13" s="5" t="n">
        <v>0</v>
      </c>
      <c r="C13" s="5" t="n">
        <v>0</v>
      </c>
    </row>
    <row r="14" spans="1:3">
      <c r="A14" s="4" t="s">
        <v>1459</v>
      </c>
      <c r="B14" s="7" t="n">
        <v>-110.8</v>
      </c>
      <c r="C14" s="7" t="n">
        <v>-208.8</v>
      </c>
    </row>
    <row r="15" spans="1:3">
      <c r="A15" s="4" t="s">
        <v>1460</v>
      </c>
      <c r="B15" s="7" t="n">
        <v>-110.8</v>
      </c>
      <c r="C15" s="7" t="n">
        <v>-208.8</v>
      </c>
    </row>
    <row r="16" spans="1:3">
      <c r="A16" s="4" t="s">
        <v>1180</v>
      </c>
    </row>
    <row r="17" spans="1:3">
      <c r="A17" s="3" t="s">
        <v>1312</v>
      </c>
    </row>
    <row r="18" spans="1:3">
      <c r="A18" s="4" t="s">
        <v>1456</v>
      </c>
      <c r="B18" s="7" t="n">
        <v>-5732.3</v>
      </c>
      <c r="C18" s="7" t="n">
        <v>-6642.2</v>
      </c>
    </row>
    <row r="19" spans="1:3">
      <c r="A19" s="4" t="s">
        <v>1457</v>
      </c>
      <c r="B19" s="5" t="n">
        <v>0</v>
      </c>
      <c r="C19" s="5" t="n">
        <v>0</v>
      </c>
    </row>
    <row r="20" spans="1:3">
      <c r="A20" s="4" t="s">
        <v>1458</v>
      </c>
      <c r="B20" s="5" t="n">
        <v>0</v>
      </c>
      <c r="C20" s="5" t="n">
        <v>0</v>
      </c>
    </row>
    <row r="21" spans="1:3">
      <c r="A21" s="4" t="s">
        <v>1459</v>
      </c>
      <c r="B21" s="5" t="n">
        <v>0</v>
      </c>
      <c r="C21" s="5" t="n">
        <v>0</v>
      </c>
    </row>
    <row r="22" spans="1:3">
      <c r="A22" s="4" t="s">
        <v>1460</v>
      </c>
      <c r="B22" s="7" t="n">
        <v>-5732.3</v>
      </c>
      <c r="C22" s="7" t="n">
        <v>-6642.2</v>
      </c>
    </row>
    <row r="23" spans="1:3">
      <c r="A23" s="4" t="s">
        <v>1462</v>
      </c>
    </row>
    <row r="24" spans="1:3">
      <c r="A24" s="3" t="s">
        <v>1312</v>
      </c>
    </row>
    <row r="25" spans="1:3">
      <c r="A25" s="4" t="s">
        <v>1456</v>
      </c>
      <c r="B25" s="7" t="n">
        <v>-885.8</v>
      </c>
      <c r="C25" s="7" t="n">
        <v>-715.2</v>
      </c>
    </row>
    <row r="26" spans="1:3">
      <c r="A26" s="4" t="s">
        <v>1457</v>
      </c>
      <c r="B26" s="5" t="n">
        <v>0</v>
      </c>
      <c r="C26" s="5" t="n">
        <v>0</v>
      </c>
    </row>
    <row r="27" spans="1:3">
      <c r="A27" s="4" t="s">
        <v>1458</v>
      </c>
      <c r="B27" s="5" t="n">
        <v>0</v>
      </c>
      <c r="C27" s="5" t="n">
        <v>0</v>
      </c>
    </row>
    <row r="28" spans="1:3">
      <c r="A28" s="4" t="s">
        <v>1459</v>
      </c>
      <c r="B28" s="5" t="n">
        <v>0</v>
      </c>
      <c r="C28" s="5" t="n">
        <v>0</v>
      </c>
    </row>
    <row r="29" spans="1:3">
      <c r="A29" s="4" t="s">
        <v>1460</v>
      </c>
      <c r="B29" s="7" t="n">
        <v>-885.8</v>
      </c>
      <c r="C29" s="7" t="n">
        <v>-715.2</v>
      </c>
    </row>
    <row r="30" spans="1:3">
      <c r="A30" s="4" t="s">
        <v>1181</v>
      </c>
    </row>
    <row r="31" spans="1:3">
      <c r="A31" s="3" t="s">
        <v>1312</v>
      </c>
    </row>
    <row r="32" spans="1:3">
      <c r="A32" s="4" t="s">
        <v>1456</v>
      </c>
      <c r="B32" s="7" t="n">
        <v>-22165.4</v>
      </c>
      <c r="C32" s="7" t="n">
        <v>-20444.4</v>
      </c>
    </row>
    <row r="33" spans="1:3">
      <c r="A33" s="4" t="s">
        <v>1457</v>
      </c>
      <c r="B33" s="5" t="n">
        <v>0</v>
      </c>
      <c r="C33" s="5" t="n">
        <v>0</v>
      </c>
    </row>
    <row r="34" spans="1:3">
      <c r="A34" s="4" t="s">
        <v>1458</v>
      </c>
      <c r="B34" s="5" t="n">
        <v>0</v>
      </c>
      <c r="C34" s="5" t="n">
        <v>0</v>
      </c>
    </row>
    <row r="35" spans="1:3">
      <c r="A35" s="4" t="s">
        <v>1459</v>
      </c>
      <c r="B35" s="5" t="n">
        <v>0</v>
      </c>
      <c r="C35" s="5" t="n">
        <v>0</v>
      </c>
    </row>
    <row r="36" spans="1:3">
      <c r="A36" s="4" t="s">
        <v>1460</v>
      </c>
      <c r="B36" s="7" t="n">
        <v>-22165.4</v>
      </c>
      <c r="C36" s="7" t="n">
        <v>-20444.4</v>
      </c>
    </row>
    <row r="37" spans="1:3">
      <c r="A37" s="4" t="s">
        <v>1463</v>
      </c>
    </row>
    <row r="38" spans="1:3">
      <c r="A38" s="3" t="s">
        <v>1312</v>
      </c>
    </row>
    <row r="39" spans="1:3">
      <c r="A39" s="4" t="s">
        <v>1456</v>
      </c>
      <c r="B39" s="7" t="n">
        <v>-215.4</v>
      </c>
      <c r="C39" s="7" t="n">
        <v>-232.6</v>
      </c>
    </row>
    <row r="40" spans="1:3">
      <c r="A40" s="4" t="s">
        <v>1457</v>
      </c>
      <c r="B40" s="5" t="n">
        <v>0</v>
      </c>
      <c r="C40" s="5" t="n">
        <v>0</v>
      </c>
    </row>
    <row r="41" spans="1:3">
      <c r="A41" s="4" t="s">
        <v>1458</v>
      </c>
      <c r="B41" s="5" t="n">
        <v>0</v>
      </c>
      <c r="C41" s="5" t="n">
        <v>0</v>
      </c>
    </row>
    <row r="42" spans="1:3">
      <c r="A42" s="4" t="s">
        <v>1459</v>
      </c>
      <c r="B42" s="5" t="n">
        <v>0</v>
      </c>
      <c r="C42" s="5" t="n">
        <v>0</v>
      </c>
    </row>
    <row r="43" spans="1:3">
      <c r="A43" s="4" t="s">
        <v>1460</v>
      </c>
      <c r="B43" s="7" t="n">
        <v>-215.4</v>
      </c>
      <c r="C43" s="7" t="n">
        <v>-232.6</v>
      </c>
    </row>
    <row r="44" spans="1:3">
      <c r="A44" s="4" t="s">
        <v>1464</v>
      </c>
    </row>
    <row r="45" spans="1:3">
      <c r="A45" s="3" t="s">
        <v>1312</v>
      </c>
    </row>
    <row r="46" spans="1:3">
      <c r="A46" s="4" t="s">
        <v>1465</v>
      </c>
      <c r="B46" s="7" t="n">
        <v>722.9</v>
      </c>
      <c r="C46" s="7" t="n">
        <v>1670.1</v>
      </c>
    </row>
    <row r="47" spans="1:3">
      <c r="A47" s="4" t="s">
        <v>1466</v>
      </c>
      <c r="B47" s="5" t="n">
        <v>0</v>
      </c>
      <c r="C47" s="5" t="n">
        <v>0</v>
      </c>
    </row>
    <row r="48" spans="1:3">
      <c r="A48" s="4" t="s">
        <v>1467</v>
      </c>
      <c r="B48" s="5" t="n">
        <v>0</v>
      </c>
      <c r="C48" s="5" t="n">
        <v>0</v>
      </c>
    </row>
    <row r="49" spans="1:3">
      <c r="A49" s="4" t="s">
        <v>1459</v>
      </c>
      <c r="B49" s="5" t="n">
        <v>0</v>
      </c>
      <c r="C49" s="5" t="n">
        <v>0</v>
      </c>
    </row>
    <row r="50" spans="1:3">
      <c r="A50" s="4" t="s">
        <v>1468</v>
      </c>
      <c r="B50" s="7" t="n">
        <v>722.9</v>
      </c>
      <c r="C50" s="7" t="n">
        <v>1670.1</v>
      </c>
    </row>
    <row r="51" spans="1:3">
      <c r="A51" s="4" t="s">
        <v>1469</v>
      </c>
    </row>
    <row r="52" spans="1:3">
      <c r="A52" s="3" t="s">
        <v>1312</v>
      </c>
    </row>
    <row r="53" spans="1:3">
      <c r="A53" s="4" t="s">
        <v>1465</v>
      </c>
      <c r="B53" s="5" t="n">
        <v>0</v>
      </c>
      <c r="C53" s="5" t="n">
        <v>0</v>
      </c>
    </row>
    <row r="54" spans="1:3">
      <c r="A54" s="4" t="s">
        <v>1466</v>
      </c>
      <c r="B54" s="5" t="n">
        <v>0</v>
      </c>
      <c r="C54" s="5" t="n">
        <v>0</v>
      </c>
    </row>
    <row r="55" spans="1:3">
      <c r="A55" s="4" t="s">
        <v>1467</v>
      </c>
      <c r="B55" s="5" t="n">
        <v>0</v>
      </c>
      <c r="C55" s="5" t="n">
        <v>0</v>
      </c>
    </row>
    <row r="56" spans="1:3">
      <c r="A56" s="4" t="s">
        <v>1459</v>
      </c>
      <c r="B56" s="7" t="n">
        <v>4146.7</v>
      </c>
      <c r="C56" s="7" t="n">
        <v>4340.7</v>
      </c>
    </row>
    <row r="57" spans="1:3">
      <c r="A57" s="4" t="s">
        <v>1468</v>
      </c>
      <c r="B57" s="7" t="n">
        <v>4146.7</v>
      </c>
      <c r="C57" s="7" t="n">
        <v>4340.7</v>
      </c>
    </row>
    <row r="58" spans="1:3">
      <c r="A58" s="4" t="s">
        <v>1470</v>
      </c>
    </row>
    <row r="59" spans="1:3">
      <c r="A59" s="3" t="s">
        <v>1312</v>
      </c>
    </row>
    <row r="60" spans="1:3">
      <c r="A60" s="4" t="s">
        <v>1465</v>
      </c>
      <c r="B60" s="7" t="n">
        <v>331.4</v>
      </c>
      <c r="C60" s="5" t="n">
        <v>257</v>
      </c>
    </row>
    <row r="61" spans="1:3">
      <c r="A61" s="4" t="s">
        <v>1466</v>
      </c>
      <c r="B61" s="7" t="n">
        <v>139.5</v>
      </c>
      <c r="C61" s="7" t="n">
        <v>328.8</v>
      </c>
    </row>
    <row r="62" spans="1:3">
      <c r="A62" s="4" t="s">
        <v>1467</v>
      </c>
      <c r="B62" s="7" t="n">
        <v>16.4</v>
      </c>
      <c r="C62" s="7" t="n">
        <v>15.4</v>
      </c>
    </row>
    <row r="63" spans="1:3">
      <c r="A63" s="4" t="s">
        <v>1459</v>
      </c>
      <c r="B63" s="7" t="n">
        <v>310.4</v>
      </c>
      <c r="C63" s="5" t="n">
        <v>196</v>
      </c>
    </row>
    <row r="64" spans="1:3">
      <c r="A64" s="4" t="s">
        <v>1468</v>
      </c>
      <c r="B64" s="7" t="n">
        <v>797.7</v>
      </c>
      <c r="C64" s="7" t="n">
        <v>797.2</v>
      </c>
    </row>
    <row r="65" spans="1:3">
      <c r="A65" s="4" t="s">
        <v>1471</v>
      </c>
    </row>
    <row r="66" spans="1:3">
      <c r="A66" s="3" t="s">
        <v>1312</v>
      </c>
    </row>
    <row r="67" spans="1:3">
      <c r="A67" s="4" t="s">
        <v>1465</v>
      </c>
      <c r="B67" s="7" t="n">
        <v>861.6</v>
      </c>
      <c r="C67" s="7" t="n">
        <v>535.6</v>
      </c>
    </row>
    <row r="68" spans="1:3">
      <c r="A68" s="4" t="s">
        <v>1466</v>
      </c>
      <c r="B68" s="5" t="n">
        <v>0</v>
      </c>
      <c r="C68" s="5" t="n">
        <v>0</v>
      </c>
    </row>
    <row r="69" spans="1:3">
      <c r="A69" s="4" t="s">
        <v>1467</v>
      </c>
      <c r="B69" s="5" t="n">
        <v>0</v>
      </c>
      <c r="C69" s="5" t="n">
        <v>0</v>
      </c>
    </row>
    <row r="70" spans="1:3">
      <c r="A70" s="4" t="s">
        <v>1459</v>
      </c>
      <c r="B70" s="5" t="n">
        <v>0</v>
      </c>
      <c r="C70" s="5" t="n">
        <v>0</v>
      </c>
    </row>
    <row r="71" spans="1:3">
      <c r="A71" s="4" t="s">
        <v>1468</v>
      </c>
      <c r="B71" s="7" t="n">
        <v>861.6</v>
      </c>
      <c r="C71" s="7" t="n">
        <v>535.6</v>
      </c>
    </row>
    <row r="72" spans="1:3">
      <c r="A72" s="4" t="s">
        <v>1179</v>
      </c>
    </row>
    <row r="73" spans="1:3">
      <c r="A73" s="3" t="s">
        <v>1312</v>
      </c>
    </row>
    <row r="74" spans="1:3">
      <c r="A74" s="4" t="s">
        <v>1465</v>
      </c>
      <c r="B74" s="7" t="n">
        <v>2409.7</v>
      </c>
      <c r="C74" s="7" t="n">
        <v>3925.3</v>
      </c>
    </row>
    <row r="75" spans="1:3">
      <c r="A75" s="4" t="s">
        <v>1466</v>
      </c>
      <c r="B75" s="5" t="n">
        <v>0</v>
      </c>
      <c r="C75" s="5" t="n">
        <v>0</v>
      </c>
    </row>
    <row r="76" spans="1:3">
      <c r="A76" s="4" t="s">
        <v>1467</v>
      </c>
      <c r="B76" s="5" t="n">
        <v>0</v>
      </c>
      <c r="C76" s="5" t="n">
        <v>0</v>
      </c>
    </row>
    <row r="77" spans="1:3">
      <c r="A77" s="4" t="s">
        <v>1459</v>
      </c>
      <c r="B77" s="7" t="n">
        <v>203.2</v>
      </c>
      <c r="C77" s="5" t="n">
        <v>0</v>
      </c>
    </row>
    <row r="78" spans="1:3">
      <c r="A78" s="4" t="s">
        <v>1468</v>
      </c>
      <c r="B78" s="7" t="n">
        <v>2612.9</v>
      </c>
      <c r="C78" s="7" t="n">
        <v>3925.3</v>
      </c>
    </row>
    <row r="79" spans="1:3">
      <c r="A79" s="4" t="s">
        <v>1472</v>
      </c>
    </row>
    <row r="80" spans="1:3">
      <c r="A80" s="3" t="s">
        <v>1312</v>
      </c>
    </row>
    <row r="81" spans="1:3">
      <c r="A81" s="4" t="s">
        <v>1465</v>
      </c>
      <c r="B81" s="7" t="n">
        <v>204.1</v>
      </c>
      <c r="C81" s="7" t="n">
        <v>229.5</v>
      </c>
    </row>
    <row r="82" spans="1:3">
      <c r="A82" s="4" t="s">
        <v>1466</v>
      </c>
      <c r="B82" s="5" t="n">
        <v>0</v>
      </c>
      <c r="C82" s="5" t="n">
        <v>0</v>
      </c>
    </row>
    <row r="83" spans="1:3">
      <c r="A83" s="4" t="s">
        <v>1467</v>
      </c>
      <c r="B83" s="5" t="n">
        <v>0</v>
      </c>
      <c r="C83" s="5" t="n">
        <v>0</v>
      </c>
    </row>
    <row r="84" spans="1:3">
      <c r="A84" s="4" t="s">
        <v>1459</v>
      </c>
      <c r="B84" s="5" t="n">
        <v>0</v>
      </c>
      <c r="C84" s="5" t="n">
        <v>0</v>
      </c>
    </row>
    <row r="85" spans="1:3">
      <c r="A85" s="4" t="s">
        <v>1468</v>
      </c>
      <c r="B85" s="7" t="n">
        <v>204.1</v>
      </c>
      <c r="C85" s="7" t="n">
        <v>229.5</v>
      </c>
    </row>
    <row r="86" spans="1:3">
      <c r="A86" s="4" t="s">
        <v>1455</v>
      </c>
    </row>
    <row r="87" spans="1:3">
      <c r="A87" s="3" t="s">
        <v>1312</v>
      </c>
    </row>
    <row r="88" spans="1:3">
      <c r="A88" s="4" t="s">
        <v>1465</v>
      </c>
      <c r="B88" s="5" t="n">
        <v>0</v>
      </c>
      <c r="C88" s="5" t="n">
        <v>0</v>
      </c>
    </row>
    <row r="89" spans="1:3">
      <c r="A89" s="4" t="s">
        <v>1466</v>
      </c>
      <c r="B89" s="5" t="n">
        <v>0</v>
      </c>
      <c r="C89" s="5" t="n">
        <v>0</v>
      </c>
    </row>
    <row r="90" spans="1:3">
      <c r="A90" s="4" t="s">
        <v>1467</v>
      </c>
      <c r="B90" s="5" t="n">
        <v>0</v>
      </c>
      <c r="C90" s="5" t="n">
        <v>0</v>
      </c>
    </row>
    <row r="91" spans="1:3">
      <c r="A91" s="4" t="s">
        <v>1459</v>
      </c>
      <c r="B91" s="7" t="n">
        <v>41.4</v>
      </c>
      <c r="C91" s="7" t="n">
        <v>63.1</v>
      </c>
    </row>
    <row r="92" spans="1:3">
      <c r="A92" s="4" t="s">
        <v>1468</v>
      </c>
      <c r="B92" s="7" t="n">
        <v>41.4</v>
      </c>
      <c r="C92" s="7" t="n">
        <v>63.1</v>
      </c>
    </row>
    <row r="93" spans="1:3">
      <c r="A93" s="4" t="s">
        <v>1461</v>
      </c>
    </row>
    <row r="94" spans="1:3">
      <c r="A94" s="3" t="s">
        <v>1312</v>
      </c>
    </row>
    <row r="95" spans="1:3">
      <c r="A95" s="4" t="s">
        <v>1465</v>
      </c>
      <c r="B95" s="5" t="n">
        <v>0</v>
      </c>
      <c r="C95" s="5" t="n">
        <v>0</v>
      </c>
    </row>
    <row r="96" spans="1:3">
      <c r="A96" s="4" t="s">
        <v>1466</v>
      </c>
      <c r="B96" s="5" t="n">
        <v>0</v>
      </c>
      <c r="C96" s="5" t="n">
        <v>0</v>
      </c>
    </row>
    <row r="97" spans="1:3">
      <c r="A97" s="4" t="s">
        <v>1467</v>
      </c>
      <c r="B97" s="5" t="n">
        <v>0</v>
      </c>
      <c r="C97" s="5" t="n">
        <v>0</v>
      </c>
    </row>
    <row r="98" spans="1:3">
      <c r="A98" s="4" t="s">
        <v>1459</v>
      </c>
      <c r="B98" s="7" t="n">
        <v>140.9</v>
      </c>
      <c r="C98" s="7" t="n">
        <v>27.5</v>
      </c>
    </row>
    <row r="99" spans="1:3">
      <c r="A99" s="4" t="s">
        <v>1468</v>
      </c>
      <c r="B99" s="6" t="s">
        <v>1473</v>
      </c>
      <c r="C99" s="7" t="n">
        <v>27.5</v>
      </c>
    </row>
    <row r="100" spans="1:3">
      <c r="A100" s="4" t="s">
        <v>1474</v>
      </c>
    </row>
    <row r="101" spans="1:3">
      <c r="A101" s="3" t="s">
        <v>1312</v>
      </c>
    </row>
    <row r="102" spans="1:3">
      <c r="A102" s="4" t="s">
        <v>1465</v>
      </c>
      <c r="C102" s="7" t="n">
        <v>28.9</v>
      </c>
    </row>
    <row r="103" spans="1:3">
      <c r="A103" s="4" t="s">
        <v>1466</v>
      </c>
      <c r="C103" s="5" t="n">
        <v>0</v>
      </c>
    </row>
    <row r="104" spans="1:3">
      <c r="A104" s="4" t="s">
        <v>1467</v>
      </c>
      <c r="C104" s="5" t="n">
        <v>0</v>
      </c>
    </row>
    <row r="105" spans="1:3">
      <c r="A105" s="4" t="s">
        <v>1459</v>
      </c>
      <c r="C105" s="5" t="n">
        <v>0</v>
      </c>
    </row>
    <row r="106" spans="1:3">
      <c r="A106" s="4" t="s">
        <v>1468</v>
      </c>
      <c r="C106" s="6" t="s">
        <v>147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6</v>
      </c>
      <c r="B1" s="2" t="s">
        <v>33</v>
      </c>
      <c r="C1" s="2" t="s">
        <v>34</v>
      </c>
    </row>
    <row r="2" spans="1:3">
      <c r="A2" s="3" t="s">
        <v>1123</v>
      </c>
    </row>
    <row r="3" spans="1:3">
      <c r="A3" s="4" t="s">
        <v>1477</v>
      </c>
      <c r="B3" s="6" t="s">
        <v>1478</v>
      </c>
      <c r="C3" s="6" t="s">
        <v>1479</v>
      </c>
    </row>
    <row r="4" spans="1:3">
      <c r="A4" s="4" t="s">
        <v>1480</v>
      </c>
    </row>
    <row r="5" spans="1:3">
      <c r="A5" s="3" t="s">
        <v>1123</v>
      </c>
    </row>
    <row r="6" spans="1:3">
      <c r="A6" s="4" t="s">
        <v>1477</v>
      </c>
      <c r="B6" s="7" t="n">
        <v>16.4</v>
      </c>
      <c r="C6" s="7" t="n">
        <v>15.5</v>
      </c>
    </row>
    <row r="7" spans="1:3">
      <c r="A7" s="4" t="s">
        <v>1481</v>
      </c>
    </row>
    <row r="8" spans="1:3">
      <c r="A8" s="3" t="s">
        <v>1123</v>
      </c>
    </row>
    <row r="9" spans="1:3">
      <c r="A9" s="4" t="s">
        <v>1477</v>
      </c>
      <c r="B9" s="7" t="n">
        <v>139.5</v>
      </c>
      <c r="C9" s="7" t="n">
        <v>328.8</v>
      </c>
    </row>
    <row r="10" spans="1:3">
      <c r="A10" s="4" t="s">
        <v>1482</v>
      </c>
    </row>
    <row r="11" spans="1:3">
      <c r="A11" s="3" t="s">
        <v>1123</v>
      </c>
    </row>
    <row r="12" spans="1:3">
      <c r="A12" s="4" t="s">
        <v>1477</v>
      </c>
      <c r="B12" s="7" t="n">
        <v>401.1</v>
      </c>
      <c r="C12" s="7" t="n">
        <v>649.6</v>
      </c>
    </row>
    <row r="13" spans="1:3">
      <c r="A13" s="4" t="s">
        <v>1483</v>
      </c>
    </row>
    <row r="14" spans="1:3">
      <c r="A14" s="3" t="s">
        <v>1123</v>
      </c>
    </row>
    <row r="15" spans="1:3">
      <c r="A15" s="4" t="s">
        <v>1477</v>
      </c>
      <c r="B15" s="7" t="n">
        <v>21.2</v>
      </c>
      <c r="C15" s="5" t="n">
        <v>158</v>
      </c>
    </row>
    <row r="16" spans="1:3">
      <c r="A16" s="4" t="s">
        <v>1484</v>
      </c>
    </row>
    <row r="17" spans="1:3">
      <c r="A17" s="3" t="s">
        <v>1123</v>
      </c>
    </row>
    <row r="18" spans="1:3">
      <c r="A18" s="4" t="s">
        <v>1477</v>
      </c>
      <c r="B18" s="7" t="n">
        <v>3720.7</v>
      </c>
      <c r="C18" s="7" t="n">
        <v>3527.8</v>
      </c>
    </row>
    <row r="19" spans="1:3">
      <c r="A19" s="4" t="s">
        <v>1485</v>
      </c>
    </row>
    <row r="20" spans="1:3">
      <c r="A20" s="3" t="s">
        <v>1123</v>
      </c>
    </row>
    <row r="21" spans="1:3">
      <c r="A21" s="4" t="s">
        <v>1477</v>
      </c>
      <c r="B21" s="7" t="n">
        <v>295.7</v>
      </c>
      <c r="C21" s="7" t="n">
        <v>166.3</v>
      </c>
    </row>
    <row r="22" spans="1:3">
      <c r="A22" s="4" t="s">
        <v>1486</v>
      </c>
    </row>
    <row r="23" spans="1:3">
      <c r="A23" s="3" t="s">
        <v>1123</v>
      </c>
    </row>
    <row r="24" spans="1:3">
      <c r="A24" s="4" t="s">
        <v>1477</v>
      </c>
      <c r="B24" s="7" t="n">
        <v>3.7</v>
      </c>
      <c r="C24" s="5" t="n">
        <v>35</v>
      </c>
    </row>
    <row r="25" spans="1:3">
      <c r="A25" s="4" t="s">
        <v>1487</v>
      </c>
    </row>
    <row r="26" spans="1:3">
      <c r="A26" s="3" t="s">
        <v>1123</v>
      </c>
    </row>
    <row r="27" spans="1:3">
      <c r="A27" s="4" t="s">
        <v>1477</v>
      </c>
      <c r="B27" s="7" t="n">
        <v>182.3</v>
      </c>
      <c r="C27" s="7" t="n">
        <v>90.5</v>
      </c>
    </row>
    <row r="28" spans="1:3">
      <c r="A28" s="4" t="s">
        <v>1488</v>
      </c>
      <c r="B28" s="5" t="n">
        <v>-235</v>
      </c>
      <c r="C28" s="7" t="n">
        <v>-299.5</v>
      </c>
    </row>
    <row r="29" spans="1:3">
      <c r="A29" s="4" t="s">
        <v>1489</v>
      </c>
    </row>
    <row r="30" spans="1:3">
      <c r="A30" s="3" t="s">
        <v>1123</v>
      </c>
    </row>
    <row r="31" spans="1:3">
      <c r="A31" s="4" t="s">
        <v>1477</v>
      </c>
      <c r="B31" s="7" t="n">
        <v>877.6</v>
      </c>
      <c r="C31" s="7" t="n">
        <v>1353.2</v>
      </c>
    </row>
    <row r="32" spans="1:3">
      <c r="A32" s="4" t="s">
        <v>1490</v>
      </c>
    </row>
    <row r="33" spans="1:3">
      <c r="A33" s="3" t="s">
        <v>1123</v>
      </c>
    </row>
    <row r="34" spans="1:3">
      <c r="A34" s="4" t="s">
        <v>1477</v>
      </c>
      <c r="B34" s="7" t="n">
        <v>16.4</v>
      </c>
      <c r="C34" s="7" t="n">
        <v>15.5</v>
      </c>
    </row>
    <row r="35" spans="1:3">
      <c r="A35" s="4" t="s">
        <v>1491</v>
      </c>
    </row>
    <row r="36" spans="1:3">
      <c r="A36" s="3" t="s">
        <v>1123</v>
      </c>
    </row>
    <row r="37" spans="1:3">
      <c r="A37" s="4" t="s">
        <v>1477</v>
      </c>
      <c r="B37" s="7" t="n">
        <v>139.5</v>
      </c>
      <c r="C37" s="7" t="n">
        <v>328.8</v>
      </c>
    </row>
    <row r="38" spans="1:3">
      <c r="A38" s="4" t="s">
        <v>1492</v>
      </c>
    </row>
    <row r="39" spans="1:3">
      <c r="A39" s="3" t="s">
        <v>1123</v>
      </c>
    </row>
    <row r="40" spans="1:3">
      <c r="A40" s="4" t="s">
        <v>1477</v>
      </c>
      <c r="B40" s="7" t="n">
        <v>401.1</v>
      </c>
      <c r="C40" s="7" t="n">
        <v>649.6</v>
      </c>
    </row>
    <row r="41" spans="1:3">
      <c r="A41" s="4" t="s">
        <v>1493</v>
      </c>
    </row>
    <row r="42" spans="1:3">
      <c r="A42" s="3" t="s">
        <v>1123</v>
      </c>
    </row>
    <row r="43" spans="1:3">
      <c r="A43" s="4" t="s">
        <v>1477</v>
      </c>
      <c r="B43" s="7" t="n">
        <v>21.2</v>
      </c>
      <c r="C43" s="5" t="n">
        <v>158</v>
      </c>
    </row>
    <row r="44" spans="1:3">
      <c r="A44" s="4" t="s">
        <v>1494</v>
      </c>
    </row>
    <row r="45" spans="1:3">
      <c r="A45" s="3" t="s">
        <v>1123</v>
      </c>
    </row>
    <row r="46" spans="1:3">
      <c r="A46" s="4" t="s">
        <v>1477</v>
      </c>
      <c r="B46" s="5" t="n">
        <v>0</v>
      </c>
      <c r="C46" s="5" t="n">
        <v>0</v>
      </c>
    </row>
    <row r="47" spans="1:3">
      <c r="A47" s="4" t="s">
        <v>1495</v>
      </c>
    </row>
    <row r="48" spans="1:3">
      <c r="A48" s="3" t="s">
        <v>1123</v>
      </c>
    </row>
    <row r="49" spans="1:3">
      <c r="A49" s="4" t="s">
        <v>1477</v>
      </c>
      <c r="B49" s="7" t="n">
        <v>295.7</v>
      </c>
      <c r="C49" s="7" t="n">
        <v>166.3</v>
      </c>
    </row>
    <row r="50" spans="1:3">
      <c r="A50" s="4" t="s">
        <v>1496</v>
      </c>
    </row>
    <row r="51" spans="1:3">
      <c r="A51" s="3" t="s">
        <v>1123</v>
      </c>
    </row>
    <row r="52" spans="1:3">
      <c r="A52" s="4" t="s">
        <v>1477</v>
      </c>
      <c r="B52" s="7" t="n">
        <v>3.7</v>
      </c>
      <c r="C52" s="5" t="n">
        <v>35</v>
      </c>
    </row>
    <row r="53" spans="1:3">
      <c r="A53" s="4" t="s">
        <v>1497</v>
      </c>
    </row>
    <row r="54" spans="1:3">
      <c r="A54" s="3" t="s">
        <v>1123</v>
      </c>
    </row>
    <row r="55" spans="1:3">
      <c r="A55" s="4" t="s">
        <v>1477</v>
      </c>
      <c r="B55" s="5" t="n">
        <v>0</v>
      </c>
      <c r="C55" s="5" t="n">
        <v>0</v>
      </c>
    </row>
    <row r="56" spans="1:3">
      <c r="A56" s="4" t="s">
        <v>1488</v>
      </c>
      <c r="B56" s="5" t="n">
        <v>0</v>
      </c>
      <c r="C56" s="5" t="n">
        <v>0</v>
      </c>
    </row>
    <row r="57" spans="1:3">
      <c r="A57" s="4" t="s">
        <v>1498</v>
      </c>
    </row>
    <row r="58" spans="1:3">
      <c r="A58" s="3" t="s">
        <v>1123</v>
      </c>
    </row>
    <row r="59" spans="1:3">
      <c r="A59" s="4" t="s">
        <v>1477</v>
      </c>
      <c r="B59" s="5" t="n">
        <v>3668</v>
      </c>
      <c r="C59" s="7" t="n">
        <v>3318.8</v>
      </c>
    </row>
    <row r="60" spans="1:3">
      <c r="A60" s="4" t="s">
        <v>1499</v>
      </c>
    </row>
    <row r="61" spans="1:3">
      <c r="A61" s="3" t="s">
        <v>1123</v>
      </c>
    </row>
    <row r="62" spans="1:3">
      <c r="A62" s="4" t="s">
        <v>1477</v>
      </c>
      <c r="B62" s="5" t="n">
        <v>0</v>
      </c>
      <c r="C62" s="5" t="n">
        <v>0</v>
      </c>
    </row>
    <row r="63" spans="1:3">
      <c r="A63" s="4" t="s">
        <v>1500</v>
      </c>
    </row>
    <row r="64" spans="1:3">
      <c r="A64" s="3" t="s">
        <v>1123</v>
      </c>
    </row>
    <row r="65" spans="1:3">
      <c r="A65" s="4" t="s">
        <v>1477</v>
      </c>
      <c r="B65" s="5" t="n">
        <v>0</v>
      </c>
      <c r="C65" s="5" t="n">
        <v>0</v>
      </c>
    </row>
    <row r="66" spans="1:3">
      <c r="A66" s="4" t="s">
        <v>1501</v>
      </c>
    </row>
    <row r="67" spans="1:3">
      <c r="A67" s="3" t="s">
        <v>1123</v>
      </c>
    </row>
    <row r="68" spans="1:3">
      <c r="A68" s="4" t="s">
        <v>1477</v>
      </c>
      <c r="B68" s="5" t="n">
        <v>0</v>
      </c>
      <c r="C68" s="5" t="n">
        <v>0</v>
      </c>
    </row>
    <row r="69" spans="1:3">
      <c r="A69" s="4" t="s">
        <v>1502</v>
      </c>
    </row>
    <row r="70" spans="1:3">
      <c r="A70" s="3" t="s">
        <v>1123</v>
      </c>
    </row>
    <row r="71" spans="1:3">
      <c r="A71" s="4" t="s">
        <v>1477</v>
      </c>
      <c r="B71" s="5" t="n">
        <v>0</v>
      </c>
      <c r="C71" s="5" t="n">
        <v>0</v>
      </c>
    </row>
    <row r="72" spans="1:3">
      <c r="A72" s="4" t="s">
        <v>1503</v>
      </c>
    </row>
    <row r="73" spans="1:3">
      <c r="A73" s="3" t="s">
        <v>1123</v>
      </c>
    </row>
    <row r="74" spans="1:3">
      <c r="A74" s="4" t="s">
        <v>1477</v>
      </c>
      <c r="B74" s="7" t="n">
        <v>3720.7</v>
      </c>
      <c r="C74" s="7" t="n">
        <v>3527.8</v>
      </c>
    </row>
    <row r="75" spans="1:3">
      <c r="A75" s="4" t="s">
        <v>1504</v>
      </c>
    </row>
    <row r="76" spans="1:3">
      <c r="A76" s="3" t="s">
        <v>1123</v>
      </c>
    </row>
    <row r="77" spans="1:3">
      <c r="A77" s="4" t="s">
        <v>1477</v>
      </c>
      <c r="B77" s="5" t="n">
        <v>0</v>
      </c>
      <c r="C77" s="5" t="n">
        <v>0</v>
      </c>
    </row>
    <row r="78" spans="1:3">
      <c r="A78" s="4" t="s">
        <v>1505</v>
      </c>
    </row>
    <row r="79" spans="1:3">
      <c r="A79" s="3" t="s">
        <v>1123</v>
      </c>
    </row>
    <row r="80" spans="1:3">
      <c r="A80" s="4" t="s">
        <v>1477</v>
      </c>
      <c r="B80" s="5" t="n">
        <v>0</v>
      </c>
      <c r="C80" s="5" t="n">
        <v>0</v>
      </c>
    </row>
    <row r="81" spans="1:3">
      <c r="A81" s="4" t="s">
        <v>1506</v>
      </c>
    </row>
    <row r="82" spans="1:3">
      <c r="A82" s="3" t="s">
        <v>1123</v>
      </c>
    </row>
    <row r="83" spans="1:3">
      <c r="A83" s="4" t="s">
        <v>1477</v>
      </c>
      <c r="B83" s="7" t="n">
        <v>182.3</v>
      </c>
      <c r="C83" s="7" t="n">
        <v>90.5</v>
      </c>
    </row>
    <row r="84" spans="1:3">
      <c r="A84" s="4" t="s">
        <v>1488</v>
      </c>
      <c r="B84" s="6" t="s">
        <v>1507</v>
      </c>
      <c r="C84" s="6" t="s">
        <v>150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9</v>
      </c>
      <c r="B1" s="2" t="s">
        <v>1</v>
      </c>
    </row>
    <row r="2" spans="1:3">
      <c r="B2" s="2" t="s">
        <v>33</v>
      </c>
      <c r="C2" s="2" t="s">
        <v>34</v>
      </c>
    </row>
    <row r="3" spans="1:3">
      <c r="A3" s="4" t="s">
        <v>1510</v>
      </c>
    </row>
    <row r="4" spans="1:3">
      <c r="A4" s="3" t="s">
        <v>1123</v>
      </c>
    </row>
    <row r="5" spans="1:3">
      <c r="A5" s="4" t="s">
        <v>174</v>
      </c>
      <c r="B5" s="6" t="s">
        <v>1511</v>
      </c>
      <c r="C5" s="6" t="s">
        <v>1512</v>
      </c>
    </row>
    <row r="6" spans="1:3">
      <c r="A6" s="4" t="s">
        <v>1513</v>
      </c>
    </row>
    <row r="7" spans="1:3">
      <c r="A7" s="3" t="s">
        <v>1123</v>
      </c>
    </row>
    <row r="8" spans="1:3">
      <c r="A8" s="4" t="s">
        <v>174</v>
      </c>
      <c r="B8" s="6" t="s">
        <v>1514</v>
      </c>
      <c r="C8" s="7" t="n">
        <v>-8911.1</v>
      </c>
    </row>
    <row r="9" spans="1:3">
      <c r="A9" s="4" t="s">
        <v>1515</v>
      </c>
    </row>
    <row r="10" spans="1:3">
      <c r="A10" s="3" t="s">
        <v>1123</v>
      </c>
    </row>
    <row r="11" spans="1:3">
      <c r="A11" s="4" t="s">
        <v>1156</v>
      </c>
      <c r="B11" s="4" t="s">
        <v>1130</v>
      </c>
    </row>
    <row r="12" spans="1:3">
      <c r="A12" s="4" t="s">
        <v>1516</v>
      </c>
    </row>
    <row r="13" spans="1:3">
      <c r="A13" s="3" t="s">
        <v>1123</v>
      </c>
    </row>
    <row r="14" spans="1:3">
      <c r="A14" s="4" t="s">
        <v>174</v>
      </c>
      <c r="B14" s="6" t="s">
        <v>1517</v>
      </c>
      <c r="C14" s="7" t="n">
        <v>-369.6</v>
      </c>
    </row>
    <row r="15" spans="1:3">
      <c r="A15" s="4" t="s">
        <v>1518</v>
      </c>
    </row>
    <row r="16" spans="1:3">
      <c r="A16" s="3" t="s">
        <v>1123</v>
      </c>
    </row>
    <row r="17" spans="1:3">
      <c r="A17" s="4" t="s">
        <v>174</v>
      </c>
      <c r="B17" s="6" t="s">
        <v>1519</v>
      </c>
      <c r="C17" s="7" t="n">
        <v>-406.7</v>
      </c>
    </row>
    <row r="18" spans="1:3">
      <c r="A18" s="4" t="s">
        <v>1520</v>
      </c>
    </row>
    <row r="19" spans="1:3">
      <c r="A19" s="3" t="s">
        <v>1123</v>
      </c>
    </row>
    <row r="20" spans="1:3">
      <c r="A20" s="4" t="s">
        <v>1156</v>
      </c>
      <c r="B20" s="4" t="s">
        <v>1521</v>
      </c>
    </row>
    <row r="21" spans="1:3">
      <c r="A21" s="4" t="s">
        <v>1522</v>
      </c>
    </row>
    <row r="22" spans="1:3">
      <c r="A22" s="3" t="s">
        <v>1123</v>
      </c>
    </row>
    <row r="23" spans="1:3">
      <c r="A23" s="4" t="s">
        <v>174</v>
      </c>
      <c r="B23" s="6" t="s">
        <v>1523</v>
      </c>
      <c r="C23" s="4" t="s">
        <v>187</v>
      </c>
    </row>
    <row r="24" spans="1:3">
      <c r="A24" s="4" t="s">
        <v>1524</v>
      </c>
    </row>
    <row r="25" spans="1:3">
      <c r="A25" s="3" t="s">
        <v>1123</v>
      </c>
    </row>
    <row r="26" spans="1:3">
      <c r="A26" s="4" t="s">
        <v>174</v>
      </c>
      <c r="B26" s="6" t="s">
        <v>1525</v>
      </c>
      <c r="C26" s="4" t="s">
        <v>187</v>
      </c>
    </row>
    <row r="27" spans="1:3">
      <c r="A27" s="4" t="s">
        <v>1526</v>
      </c>
    </row>
    <row r="28" spans="1:3">
      <c r="A28" s="3" t="s">
        <v>1123</v>
      </c>
    </row>
    <row r="29" spans="1:3">
      <c r="A29" s="4" t="s">
        <v>1156</v>
      </c>
      <c r="B29" s="4" t="s">
        <v>1131</v>
      </c>
    </row>
    <row r="30" spans="1:3">
      <c r="A30" s="4" t="s">
        <v>1527</v>
      </c>
    </row>
    <row r="31" spans="1:3">
      <c r="A31" s="3" t="s">
        <v>1123</v>
      </c>
    </row>
    <row r="32" spans="1:3">
      <c r="A32" s="4" t="s">
        <v>174</v>
      </c>
      <c r="B32" s="6" t="s">
        <v>1528</v>
      </c>
      <c r="C32" s="7" t="n">
        <v>-1608.3</v>
      </c>
    </row>
    <row r="33" spans="1:3">
      <c r="A33" s="4" t="s">
        <v>1529</v>
      </c>
    </row>
    <row r="34" spans="1:3">
      <c r="A34" s="3" t="s">
        <v>1123</v>
      </c>
    </row>
    <row r="35" spans="1:3">
      <c r="A35" s="4" t="s">
        <v>174</v>
      </c>
      <c r="B35" s="6" t="s">
        <v>1530</v>
      </c>
      <c r="C35" s="7" t="n">
        <v>-1578.7</v>
      </c>
    </row>
    <row r="36" spans="1:3">
      <c r="A36" s="4" t="s">
        <v>1531</v>
      </c>
    </row>
    <row r="37" spans="1:3">
      <c r="A37" s="3" t="s">
        <v>1123</v>
      </c>
    </row>
    <row r="38" spans="1:3">
      <c r="A38" s="4" t="s">
        <v>1156</v>
      </c>
      <c r="B38" s="4" t="s">
        <v>31</v>
      </c>
    </row>
    <row r="39" spans="1:3">
      <c r="A39" s="4" t="s">
        <v>1532</v>
      </c>
    </row>
    <row r="40" spans="1:3">
      <c r="A40" s="3" t="s">
        <v>1123</v>
      </c>
    </row>
    <row r="41" spans="1:3">
      <c r="A41" s="4" t="s">
        <v>174</v>
      </c>
      <c r="B41" s="6" t="s">
        <v>219</v>
      </c>
      <c r="C41" s="7" t="n">
        <v>-503.8</v>
      </c>
    </row>
    <row r="42" spans="1:3">
      <c r="A42" s="4" t="s">
        <v>1533</v>
      </c>
    </row>
    <row r="43" spans="1:3">
      <c r="A43" s="3" t="s">
        <v>1123</v>
      </c>
    </row>
    <row r="44" spans="1:3">
      <c r="A44" s="4" t="s">
        <v>174</v>
      </c>
      <c r="B44" s="6" t="s">
        <v>219</v>
      </c>
      <c r="C44" s="7" t="n">
        <v>-502.4</v>
      </c>
    </row>
    <row r="45" spans="1:3">
      <c r="A45" s="4" t="s">
        <v>1534</v>
      </c>
    </row>
    <row r="46" spans="1:3">
      <c r="A46" s="3" t="s">
        <v>1123</v>
      </c>
    </row>
    <row r="47" spans="1:3">
      <c r="A47" s="4" t="s">
        <v>1156</v>
      </c>
      <c r="B47" s="4" t="s">
        <v>1130</v>
      </c>
    </row>
    <row r="48" spans="1:3">
      <c r="A48" s="4" t="s">
        <v>1535</v>
      </c>
    </row>
    <row r="49" spans="1:3">
      <c r="A49" s="3" t="s">
        <v>1123</v>
      </c>
    </row>
    <row r="50" spans="1:3">
      <c r="A50" s="4" t="s">
        <v>174</v>
      </c>
      <c r="B50" s="6" t="s">
        <v>1536</v>
      </c>
      <c r="C50" s="7" t="n">
        <v>-1997.5</v>
      </c>
    </row>
    <row r="51" spans="1:3">
      <c r="A51" s="4" t="s">
        <v>1537</v>
      </c>
    </row>
    <row r="52" spans="1:3">
      <c r="A52" s="3" t="s">
        <v>1123</v>
      </c>
    </row>
    <row r="53" spans="1:3">
      <c r="A53" s="4" t="s">
        <v>174</v>
      </c>
      <c r="B53" s="6" t="s">
        <v>1538</v>
      </c>
      <c r="C53" s="7" t="n">
        <v>-1974.5</v>
      </c>
    </row>
    <row r="54" spans="1:3">
      <c r="A54" s="4" t="s">
        <v>1539</v>
      </c>
    </row>
    <row r="55" spans="1:3">
      <c r="A55" s="3" t="s">
        <v>1123</v>
      </c>
    </row>
    <row r="56" spans="1:3">
      <c r="A56" s="4" t="s">
        <v>1156</v>
      </c>
      <c r="B56" s="4" t="s">
        <v>1128</v>
      </c>
    </row>
    <row r="57" spans="1:3">
      <c r="A57" s="4" t="s">
        <v>1540</v>
      </c>
    </row>
    <row r="58" spans="1:3">
      <c r="A58" s="3" t="s">
        <v>1123</v>
      </c>
    </row>
    <row r="59" spans="1:3">
      <c r="A59" s="4" t="s">
        <v>174</v>
      </c>
      <c r="B59" s="6" t="s">
        <v>1541</v>
      </c>
      <c r="C59" s="7" t="n">
        <v>-292.2</v>
      </c>
    </row>
    <row r="60" spans="1:3">
      <c r="A60" s="4" t="s">
        <v>1542</v>
      </c>
    </row>
    <row r="61" spans="1:3">
      <c r="A61" s="3" t="s">
        <v>1123</v>
      </c>
    </row>
    <row r="62" spans="1:3">
      <c r="A62" s="4" t="s">
        <v>174</v>
      </c>
      <c r="B62" s="6" t="s">
        <v>1543</v>
      </c>
      <c r="C62" s="7" t="n">
        <v>-299.9</v>
      </c>
    </row>
    <row r="63" spans="1:3">
      <c r="A63" s="4" t="s">
        <v>1544</v>
      </c>
    </row>
    <row r="64" spans="1:3">
      <c r="A64" s="3" t="s">
        <v>1123</v>
      </c>
    </row>
    <row r="65" spans="1:3">
      <c r="A65" s="4" t="s">
        <v>1156</v>
      </c>
      <c r="B65" s="4" t="s">
        <v>1545</v>
      </c>
    </row>
    <row r="66" spans="1:3">
      <c r="A66" s="4" t="s">
        <v>1546</v>
      </c>
    </row>
    <row r="67" spans="1:3">
      <c r="A67" s="3" t="s">
        <v>1123</v>
      </c>
    </row>
    <row r="68" spans="1:3">
      <c r="A68" s="4" t="s">
        <v>174</v>
      </c>
      <c r="B68" s="6" t="s">
        <v>1547</v>
      </c>
      <c r="C68" s="7" t="n">
        <v>-1628.9</v>
      </c>
    </row>
    <row r="69" spans="1:3">
      <c r="A69" s="4" t="s">
        <v>1548</v>
      </c>
    </row>
    <row r="70" spans="1:3">
      <c r="A70" s="3" t="s">
        <v>1123</v>
      </c>
    </row>
    <row r="71" spans="1:3">
      <c r="A71" s="4" t="s">
        <v>174</v>
      </c>
      <c r="B71" s="6" t="s">
        <v>1549</v>
      </c>
      <c r="C71" s="7" t="n">
        <v>-1553.1</v>
      </c>
    </row>
    <row r="72" spans="1:3">
      <c r="A72" s="4" t="s">
        <v>1550</v>
      </c>
    </row>
    <row r="73" spans="1:3">
      <c r="A73" s="3" t="s">
        <v>1123</v>
      </c>
    </row>
    <row r="74" spans="1:3">
      <c r="A74" s="4" t="s">
        <v>1156</v>
      </c>
      <c r="B74" s="4" t="s">
        <v>1130</v>
      </c>
    </row>
    <row r="75" spans="1:3">
      <c r="A75" s="4" t="s">
        <v>1551</v>
      </c>
    </row>
    <row r="76" spans="1:3">
      <c r="A76" s="3" t="s">
        <v>1123</v>
      </c>
    </row>
    <row r="77" spans="1:3">
      <c r="A77" s="4" t="s">
        <v>174</v>
      </c>
      <c r="B77" s="6" t="s">
        <v>219</v>
      </c>
      <c r="C77" s="5" t="n">
        <v>-168</v>
      </c>
    </row>
    <row r="78" spans="1:3">
      <c r="A78" s="4" t="s">
        <v>1552</v>
      </c>
    </row>
    <row r="79" spans="1:3">
      <c r="A79" s="3" t="s">
        <v>1123</v>
      </c>
    </row>
    <row r="80" spans="1:3">
      <c r="A80" s="4" t="s">
        <v>174</v>
      </c>
      <c r="B80" s="6" t="s">
        <v>219</v>
      </c>
      <c r="C80" s="5" t="n">
        <v>-168</v>
      </c>
    </row>
    <row r="81" spans="1:3">
      <c r="A81" s="4" t="s">
        <v>1553</v>
      </c>
    </row>
    <row r="82" spans="1:3">
      <c r="A82" s="3" t="s">
        <v>1123</v>
      </c>
    </row>
    <row r="83" spans="1:3">
      <c r="A83" s="4" t="s">
        <v>1156</v>
      </c>
      <c r="B83" s="4" t="s">
        <v>1521</v>
      </c>
    </row>
    <row r="84" spans="1:3">
      <c r="A84" s="4" t="s">
        <v>1554</v>
      </c>
    </row>
    <row r="85" spans="1:3">
      <c r="A85" s="3" t="s">
        <v>1123</v>
      </c>
    </row>
    <row r="86" spans="1:3">
      <c r="A86" s="4" t="s">
        <v>174</v>
      </c>
      <c r="B86" s="6" t="s">
        <v>219</v>
      </c>
      <c r="C86" s="7" t="n">
        <v>-2465.4</v>
      </c>
    </row>
    <row r="87" spans="1:3">
      <c r="A87" s="4" t="s">
        <v>1555</v>
      </c>
    </row>
    <row r="88" spans="1:3">
      <c r="A88" s="3" t="s">
        <v>1123</v>
      </c>
    </row>
    <row r="89" spans="1:3">
      <c r="A89" s="4" t="s">
        <v>174</v>
      </c>
      <c r="B89" s="6" t="s">
        <v>219</v>
      </c>
      <c r="C89" s="6" t="s">
        <v>155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59"/>
    <col customWidth="1" max="2" min="2" width="16"/>
    <col customWidth="1" max="3" min="3" width="15"/>
    <col customWidth="1" max="4" min="4" width="15"/>
  </cols>
  <sheetData>
    <row r="1" spans="1:4">
      <c r="A1" s="1" t="s">
        <v>1557</v>
      </c>
      <c r="B1" s="2" t="s">
        <v>1</v>
      </c>
    </row>
    <row r="2" spans="1:4">
      <c r="B2" s="2" t="s">
        <v>33</v>
      </c>
      <c r="C2" s="2" t="s">
        <v>34</v>
      </c>
      <c r="D2" s="2" t="s">
        <v>94</v>
      </c>
    </row>
    <row r="3" spans="1:4">
      <c r="A3" s="3" t="s">
        <v>1558</v>
      </c>
    </row>
    <row r="4" spans="1:4">
      <c r="A4" s="4" t="s">
        <v>1559</v>
      </c>
      <c r="B4" s="6" t="s">
        <v>97</v>
      </c>
      <c r="C4" s="6" t="s">
        <v>98</v>
      </c>
      <c r="D4" s="6" t="s">
        <v>99</v>
      </c>
    </row>
    <row r="5" spans="1:4">
      <c r="A5" s="4" t="s">
        <v>1560</v>
      </c>
    </row>
    <row r="6" spans="1:4">
      <c r="A6" s="3" t="s">
        <v>1558</v>
      </c>
    </row>
    <row r="7" spans="1:4">
      <c r="A7" s="4" t="s">
        <v>1559</v>
      </c>
      <c r="B7" s="7" t="n">
        <v>8293.299999999999</v>
      </c>
      <c r="C7" s="5" t="n">
        <v>6694</v>
      </c>
      <c r="D7" s="7" t="n">
        <v>6226.6</v>
      </c>
    </row>
    <row r="8" spans="1:4">
      <c r="A8" s="4" t="s">
        <v>1561</v>
      </c>
    </row>
    <row r="9" spans="1:4">
      <c r="A9" s="3" t="s">
        <v>1558</v>
      </c>
    </row>
    <row r="10" spans="1:4">
      <c r="A10" s="4" t="s">
        <v>1559</v>
      </c>
      <c r="B10" s="7" t="n">
        <v>6685.1</v>
      </c>
      <c r="C10" s="7" t="n">
        <v>5588.8</v>
      </c>
      <c r="D10" s="7" t="n">
        <v>5584.3</v>
      </c>
    </row>
    <row r="11" spans="1:4">
      <c r="A11" s="4" t="s">
        <v>1562</v>
      </c>
    </row>
    <row r="12" spans="1:4">
      <c r="A12" s="3" t="s">
        <v>1558</v>
      </c>
    </row>
    <row r="13" spans="1:4">
      <c r="A13" s="4" t="s">
        <v>1559</v>
      </c>
      <c r="B13" s="7" t="n">
        <v>6632.9</v>
      </c>
      <c r="C13" s="7" t="n">
        <v>5554.4</v>
      </c>
      <c r="D13" s="7" t="n">
        <v>5542.1</v>
      </c>
    </row>
    <row r="14" spans="1:4">
      <c r="A14" s="4" t="s">
        <v>1563</v>
      </c>
    </row>
    <row r="15" spans="1:4">
      <c r="A15" s="3" t="s">
        <v>1558</v>
      </c>
    </row>
    <row r="16" spans="1:4">
      <c r="A16" s="4" t="s">
        <v>1559</v>
      </c>
      <c r="B16" s="7" t="n">
        <v>1295.6</v>
      </c>
      <c r="C16" s="7" t="n">
        <v>909.7</v>
      </c>
      <c r="D16" s="7" t="n">
        <v>642.3</v>
      </c>
    </row>
    <row r="17" spans="1:4">
      <c r="A17" s="4" t="s">
        <v>1564</v>
      </c>
    </row>
    <row r="18" spans="1:4">
      <c r="A18" s="3" t="s">
        <v>1558</v>
      </c>
    </row>
    <row r="19" spans="1:4">
      <c r="A19" s="4" t="s">
        <v>1559</v>
      </c>
      <c r="B19" s="7" t="n">
        <v>312.6</v>
      </c>
      <c r="C19" s="7" t="n">
        <v>195.5</v>
      </c>
      <c r="D19" s="5" t="n">
        <v>0</v>
      </c>
    </row>
    <row r="20" spans="1:4">
      <c r="A20" s="4" t="s">
        <v>1565</v>
      </c>
    </row>
    <row r="21" spans="1:4">
      <c r="A21" s="3" t="s">
        <v>1558</v>
      </c>
    </row>
    <row r="22" spans="1:4">
      <c r="A22" s="4" t="s">
        <v>1559</v>
      </c>
      <c r="B22" s="7" t="n">
        <v>52.2</v>
      </c>
      <c r="C22" s="7" t="n">
        <v>34.4</v>
      </c>
      <c r="D22" s="7" t="n">
        <v>42.2</v>
      </c>
    </row>
    <row r="23" spans="1:4">
      <c r="A23" s="4" t="s">
        <v>1566</v>
      </c>
    </row>
    <row r="24" spans="1:4">
      <c r="A24" s="3" t="s">
        <v>1558</v>
      </c>
    </row>
    <row r="25" spans="1:4">
      <c r="A25" s="4" t="s">
        <v>1559</v>
      </c>
      <c r="B25" s="7" t="n">
        <v>843.1</v>
      </c>
      <c r="C25" s="5" t="n">
        <v>818</v>
      </c>
      <c r="D25" s="7" t="n">
        <v>849.2</v>
      </c>
    </row>
    <row r="26" spans="1:4">
      <c r="A26" s="4" t="s">
        <v>1567</v>
      </c>
    </row>
    <row r="27" spans="1:4">
      <c r="A27" s="3" t="s">
        <v>1558</v>
      </c>
    </row>
    <row r="28" spans="1:4">
      <c r="A28" s="4" t="s">
        <v>1559</v>
      </c>
      <c r="B28" s="7" t="n">
        <v>436.2</v>
      </c>
      <c r="C28" s="7" t="n">
        <v>269.2</v>
      </c>
      <c r="D28" s="5" t="n">
        <v>0</v>
      </c>
    </row>
    <row r="29" spans="1:4">
      <c r="A29" s="4" t="s">
        <v>1568</v>
      </c>
    </row>
    <row r="30" spans="1:4">
      <c r="A30" s="3" t="s">
        <v>1558</v>
      </c>
    </row>
    <row r="31" spans="1:4">
      <c r="A31" s="4" t="s">
        <v>1559</v>
      </c>
      <c r="B31" s="7" t="n">
        <v>406.9</v>
      </c>
      <c r="C31" s="7" t="n">
        <v>548.8</v>
      </c>
      <c r="D31" s="7" t="n">
        <v>849.2</v>
      </c>
    </row>
    <row r="32" spans="1:4">
      <c r="A32" s="4" t="s">
        <v>1569</v>
      </c>
    </row>
    <row r="33" spans="1:4">
      <c r="A33" s="3" t="s">
        <v>1558</v>
      </c>
    </row>
    <row r="34" spans="1:4">
      <c r="A34" s="4" t="s">
        <v>1559</v>
      </c>
      <c r="B34" s="7" t="n">
        <v>16284.8</v>
      </c>
      <c r="C34" s="7" t="n">
        <v>15188.6</v>
      </c>
      <c r="D34" s="5" t="n">
        <v>14808</v>
      </c>
    </row>
    <row r="35" spans="1:4">
      <c r="A35" s="4" t="s">
        <v>1570</v>
      </c>
    </row>
    <row r="36" spans="1:4">
      <c r="A36" s="3" t="s">
        <v>1558</v>
      </c>
    </row>
    <row r="37" spans="1:4">
      <c r="A37" s="4" t="s">
        <v>1559</v>
      </c>
      <c r="B37" s="7" t="n">
        <v>3996.8</v>
      </c>
      <c r="C37" s="7" t="n">
        <v>3489.9</v>
      </c>
      <c r="D37" s="5" t="n">
        <v>3109</v>
      </c>
    </row>
    <row r="38" spans="1:4">
      <c r="A38" s="4" t="s">
        <v>1571</v>
      </c>
    </row>
    <row r="39" spans="1:4">
      <c r="A39" s="3" t="s">
        <v>1558</v>
      </c>
    </row>
    <row r="40" spans="1:4">
      <c r="A40" s="4" t="s">
        <v>1559</v>
      </c>
      <c r="B40" s="7" t="n">
        <v>3197.1</v>
      </c>
      <c r="C40" s="7" t="n">
        <v>2697.5</v>
      </c>
      <c r="D40" s="7" t="n">
        <v>2410.3</v>
      </c>
    </row>
    <row r="41" spans="1:4">
      <c r="A41" s="4" t="s">
        <v>1572</v>
      </c>
    </row>
    <row r="42" spans="1:4">
      <c r="A42" s="3" t="s">
        <v>1558</v>
      </c>
    </row>
    <row r="43" spans="1:4">
      <c r="A43" s="4" t="s">
        <v>1559</v>
      </c>
      <c r="B43" s="7" t="n">
        <v>799.7</v>
      </c>
      <c r="C43" s="7" t="n">
        <v>792.4</v>
      </c>
      <c r="D43" s="7" t="n">
        <v>698.7</v>
      </c>
    </row>
    <row r="44" spans="1:4">
      <c r="A44" s="4" t="s">
        <v>1573</v>
      </c>
    </row>
    <row r="45" spans="1:4">
      <c r="A45" s="3" t="s">
        <v>1558</v>
      </c>
    </row>
    <row r="46" spans="1:4">
      <c r="A46" s="4" t="s">
        <v>1559</v>
      </c>
      <c r="B46" s="7" t="n">
        <v>12271.3</v>
      </c>
      <c r="C46" s="7" t="n">
        <v>11681.6</v>
      </c>
      <c r="D46" s="7" t="n">
        <v>11600.8</v>
      </c>
    </row>
    <row r="47" spans="1:4">
      <c r="A47" s="4" t="s">
        <v>1574</v>
      </c>
    </row>
    <row r="48" spans="1:4">
      <c r="A48" s="3" t="s">
        <v>1558</v>
      </c>
    </row>
    <row r="49" spans="1:4">
      <c r="A49" s="4" t="s">
        <v>1559</v>
      </c>
      <c r="B49" s="7" t="n">
        <v>16.7</v>
      </c>
      <c r="C49" s="7" t="n">
        <v>17.1</v>
      </c>
      <c r="D49" s="7" t="n">
        <v>98.2</v>
      </c>
    </row>
    <row r="50" spans="1:4">
      <c r="A50" s="4" t="s">
        <v>1575</v>
      </c>
    </row>
    <row r="51" spans="1:4">
      <c r="A51" s="3" t="s">
        <v>1558</v>
      </c>
    </row>
    <row r="52" spans="1:4">
      <c r="A52" s="4" t="s">
        <v>1559</v>
      </c>
      <c r="B52" s="7" t="n">
        <v>4767.2</v>
      </c>
      <c r="C52" s="7" t="n">
        <v>5613.5</v>
      </c>
      <c r="D52" s="7" t="n">
        <v>6000.1</v>
      </c>
    </row>
    <row r="53" spans="1:4">
      <c r="A53" s="4" t="s">
        <v>1576</v>
      </c>
    </row>
    <row r="54" spans="1:4">
      <c r="A54" s="3" t="s">
        <v>1558</v>
      </c>
    </row>
    <row r="55" spans="1:4">
      <c r="A55" s="4" t="s">
        <v>1559</v>
      </c>
      <c r="B55" s="7" t="n">
        <v>4213.5</v>
      </c>
      <c r="C55" s="7" t="n">
        <v>4736.9</v>
      </c>
      <c r="D55" s="7" t="n">
        <v>5125.2</v>
      </c>
    </row>
    <row r="56" spans="1:4">
      <c r="A56" s="4" t="s">
        <v>1577</v>
      </c>
    </row>
    <row r="57" spans="1:4">
      <c r="A57" s="3" t="s">
        <v>1558</v>
      </c>
    </row>
    <row r="58" spans="1:4">
      <c r="A58" s="4" t="s">
        <v>1559</v>
      </c>
      <c r="B58" s="7" t="n">
        <v>3382.4</v>
      </c>
      <c r="C58" s="7" t="n">
        <v>3401.4</v>
      </c>
      <c r="D58" s="7" t="n">
        <v>4106.5</v>
      </c>
    </row>
    <row r="59" spans="1:4">
      <c r="A59" s="4" t="s">
        <v>1578</v>
      </c>
    </row>
    <row r="60" spans="1:4">
      <c r="A60" s="3" t="s">
        <v>1558</v>
      </c>
    </row>
    <row r="61" spans="1:4">
      <c r="A61" s="4" t="s">
        <v>1559</v>
      </c>
      <c r="B61" s="7" t="n">
        <v>831.1</v>
      </c>
      <c r="C61" s="7" t="n">
        <v>1335.5</v>
      </c>
      <c r="D61" s="7" t="n">
        <v>1018.7</v>
      </c>
    </row>
    <row r="62" spans="1:4">
      <c r="A62" s="4" t="s">
        <v>1579</v>
      </c>
    </row>
    <row r="63" spans="1:4">
      <c r="A63" s="3" t="s">
        <v>1558</v>
      </c>
    </row>
    <row r="64" spans="1:4">
      <c r="A64" s="4" t="s">
        <v>1559</v>
      </c>
      <c r="B64" s="7" t="n">
        <v>553.4</v>
      </c>
      <c r="C64" s="5" t="n">
        <v>654</v>
      </c>
      <c r="D64" s="7" t="n">
        <v>863.7</v>
      </c>
    </row>
    <row r="65" spans="1:4">
      <c r="A65" s="4" t="s">
        <v>1580</v>
      </c>
    </row>
    <row r="66" spans="1:4">
      <c r="A66" s="3" t="s">
        <v>1558</v>
      </c>
    </row>
    <row r="67" spans="1:4">
      <c r="A67" s="4" t="s">
        <v>1559</v>
      </c>
      <c r="B67" s="6" t="s">
        <v>1185</v>
      </c>
      <c r="C67" s="6" t="s">
        <v>1581</v>
      </c>
      <c r="D67" s="6" t="s">
        <v>158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21:10:05Z</dcterms:created>
  <dcterms:modified xmlns:dcterms="http://purl.org/dc/terms/" xmlns:xsi="http://www.w3.org/2001/XMLSchema-instance" xsi:type="dcterms:W3CDTF">2019-04-29T21:10:05Z</dcterms:modified>
</cp:coreProperties>
</file>